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Basis of Presentation" sheetId="8" state="visible" r:id="rId8"/>
    <sheet xmlns:r="http://schemas.openxmlformats.org/officeDocument/2006/relationships" name="Investments (excluding Consolid" sheetId="9" state="visible" r:id="rId9"/>
    <sheet xmlns:r="http://schemas.openxmlformats.org/officeDocument/2006/relationships" name="Derivative Financial Instrument" sheetId="10" state="visible" r:id="rId10"/>
    <sheet xmlns:r="http://schemas.openxmlformats.org/officeDocument/2006/relationships" name="Fair Value Measurements (exclud" sheetId="11" state="visible" r:id="rId11"/>
    <sheet xmlns:r="http://schemas.openxmlformats.org/officeDocument/2006/relationships" name="Deferred Policy Acquisition Cos" sheetId="12" state="visible" r:id="rId12"/>
    <sheet xmlns:r="http://schemas.openxmlformats.org/officeDocument/2006/relationships" name="Share-based Incentive Compensat" sheetId="13" state="visible" r:id="rId13"/>
    <sheet xmlns:r="http://schemas.openxmlformats.org/officeDocument/2006/relationships" name="Shareholders' Equity" sheetId="14" state="visible" r:id="rId14"/>
    <sheet xmlns:r="http://schemas.openxmlformats.org/officeDocument/2006/relationships" name="Earnings per Common Share"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Financing Agreements" sheetId="18" state="visible" r:id="rId18"/>
    <sheet xmlns:r="http://schemas.openxmlformats.org/officeDocument/2006/relationships" name="Commitments and Contingencies" sheetId="19" state="visible" r:id="rId19"/>
    <sheet xmlns:r="http://schemas.openxmlformats.org/officeDocument/2006/relationships" name="Consolidated Investment Entitie" sheetId="20" state="visible" r:id="rId20"/>
    <sheet xmlns:r="http://schemas.openxmlformats.org/officeDocument/2006/relationships" name="Restructuring" sheetId="21" state="visible" r:id="rId21"/>
    <sheet xmlns:r="http://schemas.openxmlformats.org/officeDocument/2006/relationships" name="Segments" sheetId="22" state="visible" r:id="rId22"/>
    <sheet xmlns:r="http://schemas.openxmlformats.org/officeDocument/2006/relationships" name="Condensed Consolidating Financi" sheetId="23" state="visible" r:id="rId23"/>
    <sheet xmlns:r="http://schemas.openxmlformats.org/officeDocument/2006/relationships" name="Business, Basis of Presentati24" sheetId="24" state="visible" r:id="rId24"/>
    <sheet xmlns:r="http://schemas.openxmlformats.org/officeDocument/2006/relationships" name="Investments (excluding Consol25" sheetId="25" state="visible" r:id="rId25"/>
    <sheet xmlns:r="http://schemas.openxmlformats.org/officeDocument/2006/relationships" name="Derivative Financial Instrume26" sheetId="26" state="visible" r:id="rId26"/>
    <sheet xmlns:r="http://schemas.openxmlformats.org/officeDocument/2006/relationships" name="Fair Value Measurements (excl27" sheetId="27" state="visible" r:id="rId27"/>
    <sheet xmlns:r="http://schemas.openxmlformats.org/officeDocument/2006/relationships" name="Deferred Policy Acquisition C28" sheetId="28" state="visible" r:id="rId28"/>
    <sheet xmlns:r="http://schemas.openxmlformats.org/officeDocument/2006/relationships" name="Share-based Incentive Compens29" sheetId="29" state="visible" r:id="rId29"/>
    <sheet xmlns:r="http://schemas.openxmlformats.org/officeDocument/2006/relationships" name="Shareholders' Equity (Tables)" sheetId="30" state="visible" r:id="rId30"/>
    <sheet xmlns:r="http://schemas.openxmlformats.org/officeDocument/2006/relationships" name="Earnings per Common Share (Tabl" sheetId="31" state="visible" r:id="rId31"/>
    <sheet xmlns:r="http://schemas.openxmlformats.org/officeDocument/2006/relationships" name="Accumulated Other Comprehensi32" sheetId="32" state="visible" r:id="rId32"/>
    <sheet xmlns:r="http://schemas.openxmlformats.org/officeDocument/2006/relationships" name="Financing Agreements (Tables)" sheetId="33" state="visible" r:id="rId33"/>
    <sheet xmlns:r="http://schemas.openxmlformats.org/officeDocument/2006/relationships" name="Commitments and Contingencies (" sheetId="34" state="visible" r:id="rId34"/>
    <sheet xmlns:r="http://schemas.openxmlformats.org/officeDocument/2006/relationships" name="Consolidated Investment Entit35" sheetId="35" state="visible" r:id="rId35"/>
    <sheet xmlns:r="http://schemas.openxmlformats.org/officeDocument/2006/relationships" name="Restructuring (Tables)" sheetId="36" state="visible" r:id="rId36"/>
    <sheet xmlns:r="http://schemas.openxmlformats.org/officeDocument/2006/relationships" name="Segments (Tables)" sheetId="37" state="visible" r:id="rId37"/>
    <sheet xmlns:r="http://schemas.openxmlformats.org/officeDocument/2006/relationships" name="Condensed Consolidating Finan38" sheetId="38" state="visible" r:id="rId38"/>
    <sheet xmlns:r="http://schemas.openxmlformats.org/officeDocument/2006/relationships" name="Business, Basis of Presentati39" sheetId="39" state="visible" r:id="rId39"/>
    <sheet xmlns:r="http://schemas.openxmlformats.org/officeDocument/2006/relationships" name="Business, Basis of Presentati40" sheetId="40" state="visible" r:id="rId40"/>
    <sheet xmlns:r="http://schemas.openxmlformats.org/officeDocument/2006/relationships" name="Investments (excluding Consol41" sheetId="41" state="visible" r:id="rId41"/>
    <sheet xmlns:r="http://schemas.openxmlformats.org/officeDocument/2006/relationships" name="Investments (excluding Consol42" sheetId="42" state="visible" r:id="rId42"/>
    <sheet xmlns:r="http://schemas.openxmlformats.org/officeDocument/2006/relationships" name="Investments (excluding Consol43" sheetId="43" state="visible" r:id="rId43"/>
    <sheet xmlns:r="http://schemas.openxmlformats.org/officeDocument/2006/relationships" name="Investments (excluding Consol44" sheetId="44" state="visible" r:id="rId44"/>
    <sheet xmlns:r="http://schemas.openxmlformats.org/officeDocument/2006/relationships" name="Investments (excluding Consol45" sheetId="45" state="visible" r:id="rId45"/>
    <sheet xmlns:r="http://schemas.openxmlformats.org/officeDocument/2006/relationships" name="Investments (excluding Consol46" sheetId="46" state="visible" r:id="rId46"/>
    <sheet xmlns:r="http://schemas.openxmlformats.org/officeDocument/2006/relationships" name="Investments (excluding Consol47" sheetId="47" state="visible" r:id="rId47"/>
    <sheet xmlns:r="http://schemas.openxmlformats.org/officeDocument/2006/relationships" name="Investments (excluding Consol48" sheetId="48" state="visible" r:id="rId48"/>
    <sheet xmlns:r="http://schemas.openxmlformats.org/officeDocument/2006/relationships" name="Investments (excluding Consol49" sheetId="49" state="visible" r:id="rId49"/>
    <sheet xmlns:r="http://schemas.openxmlformats.org/officeDocument/2006/relationships" name="Investments (excluding Consol50" sheetId="50" state="visible" r:id="rId50"/>
    <sheet xmlns:r="http://schemas.openxmlformats.org/officeDocument/2006/relationships" name="Investments (excluding Consol51" sheetId="51" state="visible" r:id="rId51"/>
    <sheet xmlns:r="http://schemas.openxmlformats.org/officeDocument/2006/relationships" name="Investments (excluding Consol52" sheetId="52" state="visible" r:id="rId52"/>
    <sheet xmlns:r="http://schemas.openxmlformats.org/officeDocument/2006/relationships" name="Investments (excluding Consol53" sheetId="53" state="visible" r:id="rId53"/>
    <sheet xmlns:r="http://schemas.openxmlformats.org/officeDocument/2006/relationships" name="Investments (excluding Consol54" sheetId="54" state="visible" r:id="rId54"/>
    <sheet xmlns:r="http://schemas.openxmlformats.org/officeDocument/2006/relationships" name="Investments (excluding Consol55" sheetId="55" state="visible" r:id="rId55"/>
    <sheet xmlns:r="http://schemas.openxmlformats.org/officeDocument/2006/relationships" name="Investments (excluding Consol56" sheetId="56" state="visible" r:id="rId56"/>
    <sheet xmlns:r="http://schemas.openxmlformats.org/officeDocument/2006/relationships" name="Investments (excluding Consol57" sheetId="57" state="visible" r:id="rId57"/>
    <sheet xmlns:r="http://schemas.openxmlformats.org/officeDocument/2006/relationships" name="Investments (excluding Consol58" sheetId="58" state="visible" r:id="rId58"/>
    <sheet xmlns:r="http://schemas.openxmlformats.org/officeDocument/2006/relationships" name="Investments (excluding Consol59" sheetId="59" state="visible" r:id="rId59"/>
    <sheet xmlns:r="http://schemas.openxmlformats.org/officeDocument/2006/relationships" name="Investments (excluding Consol60" sheetId="60" state="visible" r:id="rId60"/>
    <sheet xmlns:r="http://schemas.openxmlformats.org/officeDocument/2006/relationships" name="Investments (excluding Consol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Fair Value Measurements (excl66" sheetId="66" state="visible" r:id="rId66"/>
    <sheet xmlns:r="http://schemas.openxmlformats.org/officeDocument/2006/relationships" name="Fair Value Measurements (excl67" sheetId="67" state="visible" r:id="rId67"/>
    <sheet xmlns:r="http://schemas.openxmlformats.org/officeDocument/2006/relationships" name="Fair Value Measurements (excl68" sheetId="68" state="visible" r:id="rId68"/>
    <sheet xmlns:r="http://schemas.openxmlformats.org/officeDocument/2006/relationships" name="Fair Value Measurements (excl69" sheetId="69" state="visible" r:id="rId69"/>
    <sheet xmlns:r="http://schemas.openxmlformats.org/officeDocument/2006/relationships" name="Deferred Policy Acquisition C70" sheetId="70" state="visible" r:id="rId70"/>
    <sheet xmlns:r="http://schemas.openxmlformats.org/officeDocument/2006/relationships" name="Share-based Incentive Compens71" sheetId="71" state="visible" r:id="rId71"/>
    <sheet xmlns:r="http://schemas.openxmlformats.org/officeDocument/2006/relationships" name="Share-based Incentive Compens72" sheetId="72" state="visible" r:id="rId72"/>
    <sheet xmlns:r="http://schemas.openxmlformats.org/officeDocument/2006/relationships" name="Share-based Incentive Compens73" sheetId="73" state="visible" r:id="rId73"/>
    <sheet xmlns:r="http://schemas.openxmlformats.org/officeDocument/2006/relationships" name="Shareholders' Equity - Common S" sheetId="74" state="visible" r:id="rId74"/>
    <sheet xmlns:r="http://schemas.openxmlformats.org/officeDocument/2006/relationships" name="Shareholders' Equity - Narrativ" sheetId="75" state="visible" r:id="rId75"/>
    <sheet xmlns:r="http://schemas.openxmlformats.org/officeDocument/2006/relationships" name="Earnings per Common Share (Deta" sheetId="76" state="visible" r:id="rId76"/>
    <sheet xmlns:r="http://schemas.openxmlformats.org/officeDocument/2006/relationships" name="Accumulated Other Comprehensi77" sheetId="77" state="visible" r:id="rId77"/>
    <sheet xmlns:r="http://schemas.openxmlformats.org/officeDocument/2006/relationships" name="Accumulated Other Comprehensi78" sheetId="78" state="visible" r:id="rId78"/>
    <sheet xmlns:r="http://schemas.openxmlformats.org/officeDocument/2006/relationships" name="Income Taxes (Details)" sheetId="79" state="visible" r:id="rId79"/>
    <sheet xmlns:r="http://schemas.openxmlformats.org/officeDocument/2006/relationships" name="Financing Agreements - Schedule" sheetId="80" state="visible" r:id="rId80"/>
    <sheet xmlns:r="http://schemas.openxmlformats.org/officeDocument/2006/relationships" name="Financing Agreements - Narrativ"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Consolidated Investment Entit84" sheetId="84" state="visible" r:id="rId84"/>
    <sheet xmlns:r="http://schemas.openxmlformats.org/officeDocument/2006/relationships" name="Consolidated Investment Entit85" sheetId="85" state="visible" r:id="rId85"/>
    <sheet xmlns:r="http://schemas.openxmlformats.org/officeDocument/2006/relationships" name="Consolidated Investment Entit86" sheetId="86" state="visible" r:id="rId86"/>
    <sheet xmlns:r="http://schemas.openxmlformats.org/officeDocument/2006/relationships" name="Consolidated Investment Entit87" sheetId="87" state="visible" r:id="rId87"/>
    <sheet xmlns:r="http://schemas.openxmlformats.org/officeDocument/2006/relationships" name="Consolidated Investment Entit88" sheetId="88" state="visible" r:id="rId88"/>
    <sheet xmlns:r="http://schemas.openxmlformats.org/officeDocument/2006/relationships" name="Restructuring - Restructuring E" sheetId="89" state="visible" r:id="rId89"/>
    <sheet xmlns:r="http://schemas.openxmlformats.org/officeDocument/2006/relationships" name="Restructuring - Accrued Liabili" sheetId="90" state="visible" r:id="rId90"/>
    <sheet xmlns:r="http://schemas.openxmlformats.org/officeDocument/2006/relationships" name="Restructuring Restructuring - N" sheetId="91" state="visible" r:id="rId91"/>
    <sheet xmlns:r="http://schemas.openxmlformats.org/officeDocument/2006/relationships" name="Segments - Narrative (Details)" sheetId="92" state="visible" r:id="rId92"/>
    <sheet xmlns:r="http://schemas.openxmlformats.org/officeDocument/2006/relationships" name="Segments - Operating Earnings B" sheetId="93" state="visible" r:id="rId93"/>
    <sheet xmlns:r="http://schemas.openxmlformats.org/officeDocument/2006/relationships" name="Segments - Operating Revenues (" sheetId="94" state="visible" r:id="rId94"/>
    <sheet xmlns:r="http://schemas.openxmlformats.org/officeDocument/2006/relationships" name="Segments - Total Assets (Detail" sheetId="95" state="visible" r:id="rId95"/>
    <sheet xmlns:r="http://schemas.openxmlformats.org/officeDocument/2006/relationships" name="Condensed Consolidating Finan96" sheetId="96" state="visible" r:id="rId96"/>
    <sheet xmlns:r="http://schemas.openxmlformats.org/officeDocument/2006/relationships" name="Condensed Consolidating Finan97" sheetId="97" state="visible" r:id="rId97"/>
    <sheet xmlns:r="http://schemas.openxmlformats.org/officeDocument/2006/relationships" name="Condensed Consolidating Finan98" sheetId="98" state="visible" r:id="rId98"/>
    <sheet xmlns:r="http://schemas.openxmlformats.org/officeDocument/2006/relationships" name="Condensed Consolidating Finan99" sheetId="99" state="visible" r:id="rId99"/>
    <sheet xmlns:r="http://schemas.openxmlformats.org/officeDocument/2006/relationships" name="Condensed Consolidating Fina100" sheetId="100" state="visible" r:id="rId100"/>
  </sheets>
  <definedNames/>
  <calcPr calcId="124519" fullCalcOnLoad="1"/>
</workbook>
</file>

<file path=xl/sharedStrings.xml><?xml version="1.0" encoding="utf-8"?>
<sst xmlns="http://schemas.openxmlformats.org/spreadsheetml/2006/main" uniqueCount="1467">
  <si>
    <t>Document and Entity Information - shares</t>
  </si>
  <si>
    <t>6 Months Ended</t>
  </si>
  <si>
    <t>Jun. 30, 2017</t>
  </si>
  <si>
    <t>Jul. 28, 2017</t>
  </si>
  <si>
    <t>Document and Entity Information [Abstract]</t>
  </si>
  <si>
    <t>Entity Registrant Name</t>
  </si>
  <si>
    <t>Voya Financial,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Millions</t>
  </si>
  <si>
    <t>Dec. 31, 2016</t>
  </si>
  <si>
    <t>Investments:</t>
  </si>
  <si>
    <t>Fixed maturities, available-for-sale, at fair value (amortized cost of $65,515.8 as of 2017 and $66,158.7 as of 2016)</t>
  </si>
  <si>
    <t>Fixed maturities, at fair value using the fair value option</t>
  </si>
  <si>
    <t>Equity securities, available-for-sale, at fair value (cost of $268.2 as of 2017 and $241.8 as of 2016)</t>
  </si>
  <si>
    <t>Short-term investments</t>
  </si>
  <si>
    <t>Mortgage loans on real estate, net of valuation allowance of $2.3 as of 2017 and $3.1 as of 2016</t>
  </si>
  <si>
    <t>Policy loans</t>
  </si>
  <si>
    <t>Limited partnerships/corporations</t>
  </si>
  <si>
    <t>Derivatives</t>
  </si>
  <si>
    <t>Other investments</t>
  </si>
  <si>
    <t>Securities pledged (amortized cost of $1,812.8 as of 2017 and $1,983.8 as of 2016)</t>
  </si>
  <si>
    <t>Total investments</t>
  </si>
  <si>
    <t>Cash and cash equivalents</t>
  </si>
  <si>
    <t>Short-term investments under securities loan agreements, including collateral delivered</t>
  </si>
  <si>
    <t>Accrued investment income</t>
  </si>
  <si>
    <t>Premium receivable and reinsurance recoverable</t>
  </si>
  <si>
    <t>Deferred policy acquisition costs and Value of business acquired</t>
  </si>
  <si>
    <t>Sales inducements to contract owners</t>
  </si>
  <si>
    <t>Current income taxes</t>
  </si>
  <si>
    <t>Deferred income taxes</t>
  </si>
  <si>
    <t>Goodwill and other intangible assets</t>
  </si>
  <si>
    <t>Other assets</t>
  </si>
  <si>
    <t>Assets related to consolidated investment entities:</t>
  </si>
  <si>
    <t>Corporate loans, at fair value using the fair value option</t>
  </si>
  <si>
    <t>Assets held in separate accounts</t>
  </si>
  <si>
    <t>Total assets</t>
  </si>
  <si>
    <t>Liabilities and Shareholders' Equity:</t>
  </si>
  <si>
    <t>Future policy benefits</t>
  </si>
  <si>
    <t>Contract owner account balances</t>
  </si>
  <si>
    <t>Payables under securities loan agreement, including collateral held</t>
  </si>
  <si>
    <t>Short-term debt</t>
  </si>
  <si>
    <t>Long-term debt</t>
  </si>
  <si>
    <t>Funds held under reinsurance agreements</t>
  </si>
  <si>
    <t>Pension and other postretirement provisions</t>
  </si>
  <si>
    <t>Other liabilities</t>
  </si>
  <si>
    <t>Liabilities related to consolidated investment entities:</t>
  </si>
  <si>
    <t>Collateralized loan obligations notes, at fair value using the fair value option</t>
  </si>
  <si>
    <t>Liabilities related to separate accounts</t>
  </si>
  <si>
    <t>Total liabilities</t>
  </si>
  <si>
    <t>Commitments and Contingencies (Note 12)</t>
  </si>
  <si>
    <t xml:space="preserve"> </t>
  </si>
  <si>
    <t>Shareholder's equity:</t>
  </si>
  <si>
    <t>Common stock ($0.01 par value per share; 900,000,000 shares authorized; 269,952,457 and 268,079,931 shares issued as of 2017 and 2016, respectively; 179,692,831 and 194,639,273 shares outstanding as of 2017 and 2016, respectively)</t>
  </si>
  <si>
    <t>Treasury stock (at cost; 90,259,626 and 73,440,658 shares as of 2017 and 2016, respectively)</t>
  </si>
  <si>
    <t>Additional paid-in capital</t>
  </si>
  <si>
    <t>Accumulated other comprehensive income (loss)</t>
  </si>
  <si>
    <t>Retained earnings (deficit):</t>
  </si>
  <si>
    <t>Appropriated-consolidated investment entities</t>
  </si>
  <si>
    <t>Unappropriated</t>
  </si>
  <si>
    <t>Total Voya Financial, Inc. shareholders' equity</t>
  </si>
  <si>
    <t>Noncontrolling interest</t>
  </si>
  <si>
    <t>Total shareholders' equity</t>
  </si>
  <si>
    <t>Total liabilities and shareholders' equity</t>
  </si>
  <si>
    <t>Limited partnerships/corporations, at fair value</t>
  </si>
  <si>
    <t>Assets related to consolidated investment entities</t>
  </si>
  <si>
    <t>Condensed Consolidated Balance Sheets (Parenthetical) - USD ($) $ in Millions</t>
  </si>
  <si>
    <t>Statement of Financial Position [Abstract]</t>
  </si>
  <si>
    <t>Fixed maturities, available-for-sale, amortized cost</t>
  </si>
  <si>
    <t>Equity securities, available-for-sale, cost</t>
  </si>
  <si>
    <t>Mortgage loans on real estate, valuation allowance</t>
  </si>
  <si>
    <t>Securities pledged amortized cost</t>
  </si>
  <si>
    <t>Common stock, shares authorized</t>
  </si>
  <si>
    <t>Common stock, shares issued</t>
  </si>
  <si>
    <t>Common stock, shares outstanding</t>
  </si>
  <si>
    <t>Treasury stock, shares</t>
  </si>
  <si>
    <t>Common stock, par value (usd per share)</t>
  </si>
  <si>
    <t>Condensed Consolidated Statements of Operations (Unaudited) - USD ($) $ in Millions</t>
  </si>
  <si>
    <t>3 Months Ended</t>
  </si>
  <si>
    <t>Jun. 30, 2016</t>
  </si>
  <si>
    <t>Revenues:</t>
  </si>
  <si>
    <t>Net investment income</t>
  </si>
  <si>
    <t>Fee income</t>
  </si>
  <si>
    <t>Premiums</t>
  </si>
  <si>
    <t>Net realized capital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Income (loss) related to consolidated investment entities:</t>
  </si>
  <si>
    <t>Total revenues</t>
  </si>
  <si>
    <t>Benefits and expenses:</t>
  </si>
  <si>
    <t>Policyholder benefits</t>
  </si>
  <si>
    <t>Interest credited to contract owner account balances</t>
  </si>
  <si>
    <t>Operating expenses</t>
  </si>
  <si>
    <t>Net amortization of Deferred policy acquisition costs and Value of business acquired</t>
  </si>
  <si>
    <t>Interest expense</t>
  </si>
  <si>
    <t>Operating expenses related to consolidated investment entities:</t>
  </si>
  <si>
    <t>Other expense</t>
  </si>
  <si>
    <t>Total benefits and expenses</t>
  </si>
  <si>
    <t>Income (loss) before income taxes</t>
  </si>
  <si>
    <t>Income tax expense (benefit)</t>
  </si>
  <si>
    <t>Net income (loss) including noncontrolling interest</t>
  </si>
  <si>
    <t>Less: Net income (loss) attributable to noncontrolling interest</t>
  </si>
  <si>
    <t>Net income (loss) available to Voya Financial, Inc.'s common shareholders</t>
  </si>
  <si>
    <t>Net income (loss) available to Voya Financial, Inc.'s common shareholders per common share:</t>
  </si>
  <si>
    <t>Basic (usd per share)</t>
  </si>
  <si>
    <t>Diluted (usd per share)</t>
  </si>
  <si>
    <t>Cash dividends declared per share of common stock (usd per share)</t>
  </si>
  <si>
    <t>Condensed Consolidated Statements of Comprehensive Income (Unaudited) - USD ($) $ in Millions</t>
  </si>
  <si>
    <t>Statement of Comprehensive Income [Abstract]</t>
  </si>
  <si>
    <t>Net income (loss)</t>
  </si>
  <si>
    <t>Other comprehensive income (loss), before tax:</t>
  </si>
  <si>
    <t>Unrealized gains (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Less: Comprehensive income (loss) attributable to noncontrolling interest</t>
  </si>
  <si>
    <t>Comprehensive income (loss) attributable to Voya Financial, Inc.'s common shareholders</t>
  </si>
  <si>
    <t>Condensed Consolidated Statements of Changes in Shareholders' Equity (Unaudited) - USD ($) $ in Millions</t>
  </si>
  <si>
    <t>Total</t>
  </si>
  <si>
    <t>Total Voya Financial, Inc. Shareholders' Equity</t>
  </si>
  <si>
    <t>Common Stock</t>
  </si>
  <si>
    <t>Treasury Stock</t>
  </si>
  <si>
    <t>Additional Paid-In Capital</t>
  </si>
  <si>
    <t>Accumulated Other Comprehensive Income (Loss)</t>
  </si>
  <si>
    <t>Retained Earnings (Deficit), Appropriated</t>
  </si>
  <si>
    <t>Retained Earnings (Deficit), Unappropriated</t>
  </si>
  <si>
    <t>Noncontrolling Interest</t>
  </si>
  <si>
    <t>Cumulative effect of changes in accounting:</t>
  </si>
  <si>
    <t>Adjustment for adoption of ASU 2016-09 | Accounting Standards Update 2015-02</t>
  </si>
  <si>
    <t>Adjustment for adoption of ASU 2016-09 | Accounting Standards Update 2014-13</t>
  </si>
  <si>
    <t>Balance - As adjusted</t>
  </si>
  <si>
    <t>Beginning balance (As previously filed) at Dec. 31, 2015</t>
  </si>
  <si>
    <t>Comprehensive income (loss):</t>
  </si>
  <si>
    <t>Common stock issuance</t>
  </si>
  <si>
    <t>Common stock acquired - Share repurchased</t>
  </si>
  <si>
    <t>Dividends on common stock</t>
  </si>
  <si>
    <t>Share-based compensation</t>
  </si>
  <si>
    <t>Contributions from (Distributions to) noncontrolling interest, net</t>
  </si>
  <si>
    <t>Ending balance at Jun. 30, 2016</t>
  </si>
  <si>
    <t>Adjustment for adoption of ASU 2016-09 | Accounting Standards Update 2016-09</t>
  </si>
  <si>
    <t>Beginning balance (As previously filed) at Dec. 31, 2016</t>
  </si>
  <si>
    <t>Beginning balance at Dec. 31, 2016</t>
  </si>
  <si>
    <t>Ending balance at Jun. 30, 2017</t>
  </si>
  <si>
    <t>Condensed Consolidated Statements of Cash Flows (Unaudited) - USD ($) $ in Millions</t>
  </si>
  <si>
    <t>Statement of Cash Flows [Abstract]</t>
  </si>
  <si>
    <t>Net cash provided by operating activities</t>
  </si>
  <si>
    <t>Proceeds from the sale, maturity, disposal or redemption of:</t>
  </si>
  <si>
    <t>Fixed maturities</t>
  </si>
  <si>
    <t>Equity securities, available-for-sale</t>
  </si>
  <si>
    <t>Mortgage loans on real estate</t>
  </si>
  <si>
    <t>Acquisition of:</t>
  </si>
  <si>
    <t>Short-term investments, net</t>
  </si>
  <si>
    <t>Policy loans, net</t>
  </si>
  <si>
    <t>Derivatives, net</t>
  </si>
  <si>
    <t>Other investments, net</t>
  </si>
  <si>
    <t>Sales from consolidated investment entities</t>
  </si>
  <si>
    <t>Purchases within consolidated investment entities</t>
  </si>
  <si>
    <t>Collateral received (delivered), net</t>
  </si>
  <si>
    <t>Purchases of fixed assets, net</t>
  </si>
  <si>
    <t>Net cash used in investing activities</t>
  </si>
  <si>
    <t>Cash Flows from Financing Activities:</t>
  </si>
  <si>
    <t>Deposits received for investment contracts</t>
  </si>
  <si>
    <t>Maturities and withdrawals from investment contracts</t>
  </si>
  <si>
    <t>Proceeds from issuance of debt with maturities of more than three months</t>
  </si>
  <si>
    <t>Repayment of debt with maturities of more than three months</t>
  </si>
  <si>
    <t>Debt issuance costs</t>
  </si>
  <si>
    <t>Borrowings of consolidated investment entities</t>
  </si>
  <si>
    <t>Repayments of borrowings of consolidated investment entities</t>
  </si>
  <si>
    <t>Contributions from (distributions to) participants in consolidated investment entities, net</t>
  </si>
  <si>
    <t>Proceeds from issuance of common stock, net</t>
  </si>
  <si>
    <t>Common stock acquired - Share repurchase</t>
  </si>
  <si>
    <t>Dividends paid</t>
  </si>
  <si>
    <t>Net cash (used in) provided by financing activities</t>
  </si>
  <si>
    <t>Net (decrease) increase in cash and cash equivalents</t>
  </si>
  <si>
    <t>Cash and cash equivalents, beginning of year</t>
  </si>
  <si>
    <t>Cash and cash equivalents, end of year</t>
  </si>
  <si>
    <t>Non-cash investing and financing activities:</t>
  </si>
  <si>
    <t>Decrease of assets due to deconsolidation of consolidated investment entities</t>
  </si>
  <si>
    <t>Decrease of liabilities due to deconsolidation of consolidated investment entities</t>
  </si>
  <si>
    <t>Decrease of equity due to deconsolidation of consolidated investment entities</t>
  </si>
  <si>
    <t>Elimination of appropriated retained earnings</t>
  </si>
  <si>
    <t>Business, Basis of Presentation and Significant Accounting Policies</t>
  </si>
  <si>
    <t>Accounting Policies [Abstract]</t>
  </si>
  <si>
    <t>Business, Basis of Presentation and Significant Accounting Policies Business Voya Financial, Inc. and its subsidiaries (collectively the "Company") is a financial services organization in the United States that offers a broad range of retirement services, annuities, investment management services, mutual funds, life insurance, group insurance and supplemental health products. The Company provides its principal products and services through five segments: Retirement, Investment Management, Annuities, Individual Life and Employee Benefits. The Company also has one Closed Block segment. In addition, the Company includes in Corporate the financial data not directly related to its segments as well as certain run-off activities. See the Segments Note to these Condensed Consolidated Financial Statements . Prior to May 2013, the Company was an indirect, wholly-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ING Group continues to hold certain warrants to purchase shares of Voya Financial, Inc. common stock as described further in the Shareholders' Equity Note to these Condensed Consolidated Financial Statements .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oya Financial, Inc. and its subsidiaries, as well as partnerships (voting interest entities ("VOEs")) in which the Company has control and variable interest entities ("VIEs") for which the Company is the primary beneficiary. See the Consolidated Investment Entities Note to these Condensed Consolidated Financial Statements . Intercompany transactions and balances have been eliminated. The accompanying Condensed Consolidated Financial Statements reflect adjustments (including normal, recurring adjustments) necessary to present fairly the financial position of the Company as of June 30, 2017 , its results of operations and comprehensive income for the three and six months ended June 30, 2017 and 2016 , and its changes in shareholders' equity and statements of cash flows for the six months ended June 30, 2017 and 2016 , in conformity with U.S. GAAP. Interim results are not necessarily indicative of full year performance. The December 31, 2016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Adoption of New Pronouncements Interests Held through Related Parties In October 2016, the Financial Accounting Standards Board ("FASB") issued Accounting Standards Update ("ASU") 2016-17, “Consolidation (ASC Topic 810): Interests Held through Related Parties That Are under Common Control” (“ASU 2016-17”), which changes how a single decision maker of a VIE should treat indirect interests in the entity that are held through related parties under common control when determining whether it is the primary beneficiary of the VIE. The provisions of ASU 2016-17 were adopted by the Company, retrospectively, on January 1, 2017. The adoption had no effect on the Company's financial condition, results of operations, or cash flows. Share-Based Compensation In March 2016, the FASB issued ASU 2016-09, “Compensation-Stock Compensation (ASC Topic 718): Improvements to Employee Share-Based Payment Accounting” (“ASU 2016-09”), which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The provisions of ASU 2016-09 were adopted by the Company on January 1, 2017 using the transition method prescribed for each applicable provision: • On a prospective basis, all excess tax benefits and tax deficiencies related to share-based compensation will be reported in Net income (loss), rather than Additional paid-in capital. Prior year excess tax benefits will remain in Additional paid-in capital. • The provision that removed the requirement to delay recognition of excess tax benefits until they reduce taxes payable was required to be adopted on a modified retrospective basis. Upon adoption, this provision resulted in a $15.4 increase in Deferred income tax assets with an offsetting increase to Retained earnings on the Condensed Consolidated Balance Sheet as of January 1, 2017, to record previously unrecognized excess tax benefits. • The Company elected to retrospectively adopt the requirement to present cash inflows related to excess tax benefits as operating activities, which resulted in a $4.4 reclassification of Share-based compensation cash flows from financing activities to operating activities in the Condensed Consolidated Statement of Cash Flows for the six months ended June 30, 2016 . • The Company also elected to continue its existing accounting policy of including estimated forfeitures in the calculation of share-based compensation expense. The adoption of the remaining provisions of ASU 2016-09 had no effect on the Company's financial condition, results of operations, or cash flows. Debt Instruments In March 2016, the FASB issued ASU 2016-06, “Derivatives and Hedging (ASC Topic 815): Contingent Put and Call Options in Debt Instruments” (“ASU 2016-06”), which clarifies that an entity is only required to follow the four-step decision sequence when assessing whether contingent call (put) options that can accelerate the payment of principal on debt instruments are clearly and closely related to their debt hosts for purposes of bifurcating an embedded derivative. The entity does not need to assess whether the event that triggers the ability to exercise a call (put) option is related to interest rates or credit risks. The provisions of ASU 2016-06 were adopted by the Company on January 1, 2017 using a modified retrospective approach. The adoption had no effect on the Company's financial condition, results of operations, or cash flows. Consolidation In February 2015, the FASB issued ASU 2015-02, "Consolidation (ASC Topic 810): Amendments to the Consolidation Analysis" ("ASU 2015-02"), which: • Modifies the evaluation of whether limited partnerships and similar legal entities are VIEs or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or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Company adopted the provisions of ASU 2015-02 on January 1, 2016 using the modified retrospective approach. The impact to the Company’s January 1, 2016 Condensed Consolidated Balance Sheet was the deconsolidation of $7.5 billion of assets (comprised of $2.5 billion of Limited partnerships/corporations, at fair value, $0.3 billion of Cash and cash equivalents, $4.6 billion of Corporate loans, at fair value using the fair value option, and $0.1 billion of Other assets related to consolidated investment entities) and $5.9 billion of liabilities (comprised of $4.6 billion of Collateralized loan obligations notes, at fair value using the fair value option, and $1.3 billion of Other liabilities related to consolidated investment entities), with a related adjustment to Noncontrolling interest of $1.6 billion and elimination of $8.8 appropriated retained earnings related to consolidated investment entities. The adoption of ASU 2015-02 did not result in consolidation of any entities that were not previously consolidated. Limited partnerships previously accounted for as VOEs became VIEs under the new guidance as the limited partners do not hold substantive kick-out rights or participating rights. The adoption of ASU 2015-02 had no impact to net income available to Voya Financial, Inc.’s common shareholders. Collateralized Financing Entities In August 2014, the FASB issued ASU 2014-13, "Consolidation (ASC Topic 810): Measuring the Financial Assets and the Financial Liabilities of a Consolidated Collateralized Financing Entity" ("ASU 2014-13"), which allows an entity to elect to measure the financial assets and financial liabilities of a consolidated collateralized financing entity using either: • ASC Topic 820, whereby both the financial assets and liabilities are measured using the requirements of ASC Topic 820, with any difference reflected in earnings and attributed to the reporting entity in the statement of operations. • The measurement alternative, whereby both the financial assets and liabilities are measured using the more observable of the fair value of the financial assets and the fair value of the financial liabilities. The Company adopted the provisions of ASU 2014-13 on January 1, 2016, using the measurement alternative under the modified retrospective method. Subsequent to the adoption of ASU 2014-13, the impact to the Company’s January 1, 2016 Condensed Consolidated Balance Sheet was an increase of $17.8 in Collateralized loan obligations notes, at fair value using the fair value option, related to consolidated investment entities, with an offsetting decrease to appropriated retained earnings of $17.8 , resulting in the elimination of appropriated retained earnings related to consolidated investment entities. As a result of adoption of ASU 2014-13, CLO liabilities are measured based on the fair value of the assets of the CLOs; therefore, the changes in fair value related to consolidated CLOs is zero. The changes in fair value of the Company’s interest in the CLOs are presented in Net investment income on the Condensed Consolidated Statements of Operations. Future Adoption of Accounting Pronouncements Debt Securities In March 2017, the FASB issued ASU 2017-08, "Receivables-Nonrefundable Fees and Other Costs (ASC Subtopic 310-20): Premium Amortization on Purchased Callable Debt Securities" ("ASU 2017-08), which shortens the amortization period for certain callable debt securities held at a premium by requiring the premium to be amortized to the earliest call date. The provisions of ASU 2017-08 are effective for fiscal years beginning after December 15, 2018, including interim periods, with early adoption permitted. Initial adoption of ASU 2017-08 is required to be reported using a modified retrospective approach. The Company is currently in the process of determining the impact of adoption of the provisions of ASU 2017-08. Retirement Benefits In March 2017, the FASB issued ASU 2017-07, "Compensation-Retirement Benefits (ASC Topic 715): Improving the Presentation of Net Periodic Pension Cost and Net Periodic Postretirement Benefit Cost" ("ASU 2017-07"), which requires employers to report the service cost component of net periodic pension cost and net periodic postretirement benefit cost in the same line item as other compensation costs arising from services rendered by employees during the period. Other components of net benefit costs are required to be presented in the statement of operations separately from service costs. In addition, only service costs are eligible for capitalization in assets, when applicable. The provisions of ASU 2017-07 are effective for annual periods beginning after December 15, 2017, including interim periods, with early adoption permitted. Initial adoption of ASU 2017-07 is required to be reported retrospectively for the presentation of service costs and other components in the statement of operations and prospectively for the capitalization of service costs in assets. The Company is currently in the process of determining the impact of adoption of the provisions of ASU 2017-07. Derecognition of Nonfinancial Assets In February 2017, the FASB issued ASU 2017-05, “Other Income-Gains and Losses from the Derecognition of Nonfinancial Assets (ASC Subtopic 610-20): Clarifying the Scope of Asset Derecognition Guidance &amp; Accounting for Partial Sales of Nonfinancial Assets” (“ASU 2017-05”), which requires entities to apply certain recognition and measurement principles in ASU 2014-09, “Revenue from Contracts with Customers (ASC Topic 606)” (see Revenue from Contracts with Customers below) when they derecognize nonfinancial assets and in substance nonfinancial assets through sale or transfer, and the counterparty is not a customer. The provisions of ASU 2017-05 are effective for annual and interim reporting periods beginning after December 15, 2017, with early adoption permitted, using either a retrospective or modified retrospective method. The Company is currently in the process of determining the impact of adoption of the provisions of ASU 2017-05.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are effective retrospectively for fiscal years beginning after December 15, 2017, including interim periods, with early adoption permitted. The Company is currently in the process of determining the impact of adoption of the provisions of ASU 2016-15.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Leases In February 2016, the FASB issued ASU 2016-02, “Leases (ASC Topic 842)” (“ASU 2016-02”), which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The provisions of ASU 2016-02 are effective on a modified retrospective basis for fiscal years beginning after December 15, 2018, including interim periods, with early adoption permitted. The Company is currently in the process of determining the impact of adoption of the provisions of ASU 2016-02.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provisions of ASU 2016-01 are effective for fiscal years, and interim periods within those fiscal years, beginning after December 15, 2017, with early adoption only permitted for certain provisions. Initial adoption of ASU 2016-01 is required to be reported on a modified retrospective basis, with a cumulative-effect adjustment to the balance sheet as of the beginning of the year of adoption, except for certain provisions that are required to be applied prospectively. The Company is currently in the process of determining the impact of adoption of the provisions of ASU 2016-01.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The provisions of ASU 2014-09 are effective for fiscal years, and interim periods within those fiscal years, beginning after December 15, 2017, with early adoption permitted as of January 1, 2017. Initial adoption of ASU 2014-09 is required to be reported using either a retrospective or modified retrospective approach. The Company plans to adopt ASU 2014-09 on January 1, 2018. As the scope of ASU 2014-09 excludes insurance contracts and financial instruments, the guidance does not apply to a significant portion of the Company’s business. Consequently, the Company does not currently expect the adoption of this guidance to have a material impact; however, implementation efforts, including assessment of transition approach, are ongoing. Based on review to date, the Company anticipates that the adoption of ASU 2014-09 may impact the timing of recognition of carried interest (less than 1.5% of the Company’s Total revenues for the three and six months ended June 30, 2017 and 2016 ) in the Investment Management segment and may result in the deferral of costs to obtain and fulfill certain financial services contracts in the Retirement, Investment Management, and Annuities segments.</t>
  </si>
  <si>
    <t>Investments (excluding Consolidated Investment Entities)</t>
  </si>
  <si>
    <t>Investments, Debt and Equity Securities [Abstract]</t>
  </si>
  <si>
    <t>Investments (excluding Consolidated Investment Entities) Fixed Maturities and Equity Securities Available-for-sale and fair value option ("FVO") fixed maturities and equity securities were as follows as of June 30, 2017 : Amortized Cost Gross Unrealized Capital Gains Gross Unrealized Capital Losses Embedded Derivatives (2) Fair Value OTTI (3)(4) Fixed maturities: U.S. Treasuries $ 3,056.0 $ 525.7 $ 4.3 $ — $ 3,577.4 $ — U.S. Government agencies and authorities 253.4 54.2 — — 307.6 — State, municipalities and political subdivisions 2,355.5 60.4 23.5 — 2,392.4 — U.S. corporate public securities 30,757.0 2,782.8 91.6 — 33,448.2 — U.S. corporate private securities 8,255.0 332.0 85.7 — 8,501.3 — Foreign corporate public securities and foreign governments (1) 7,850.4 561.2 39.7 — 8,371.9 — Foreign corporate private securities (1) 7,442.3 359.9 30.1 — 7,772.1 — Residential mortgage-backed securities: Agency 4,758.2 252.5 40.4 35.5 5,005.8 — Non-Agency 1,441.8 158.3 5.1 23.2 1,618.2 28.0 Total Residential mortgage-backed securities 6,200.0 410.8 45.5 58.7 6,624.0 28.0 Commercial mortgage-backed securities 3,241.9 86.9 20.1 — 3,308.7 — Other asset-backed securities 1,692.0 47.1 4.9 — 1,734.2 3.6 Total fixed maturities, including securities pledged 71,103.5 5,221.0 345.4 58.7 76,037.8 31.6 Less: Securities pledged 1,812.8 218.4 7.3 — 2,023.9 — Total fixed maturities 69,290.7 5,002.6 338.1 58.7 74,013.9 31.6 Equity securities: Common stock 177.8 0.5 0.3 — 178.0 — Preferred stock 90.4 35.6 — — 126.0 — Total equity securities 268.2 36.1 0.3 — 304.0 — Total fixed maturities and equity securities investments $ 69,558.9 $ 5,038.7 $ 338.4 $ 58.7 $ 74,317.9 $ 31.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4) Amount excludes $560.0 of net unrealized gains on impaired available-for-sale securities. Available-for-sale and FVO fixed maturities and equity securities were as follows as of December 31, 2016 : Amortized Cost Gross Unrealized Capital Gains Gross Unrealized Capital Losses Embedded Derivatives (2) Fair Value OTTI (3)(4) Fixed maturities: U.S. Treasuries $ 3,452.0 $ 452.2 $ 13.9 $ — $ 3,890.3 $ — U.S. Government agencies and authorities 253.9 44.1 — — 298.0 — State, municipalities and political subdivisions 2,153.9 31.7 50.0 — 2,135.6 — U.S. corporate public securities 31,754.8 2,168.5 231.6 — 33,691.7 8.6 U.S. corporate private securities 7,724.9 242.7 159.6 — 7,808.0 — Foreign corporate public securities and foreign governments (1) 7,796.6 381.7 98.9 — 8,079.4 — Foreign corporate private securities (1) 7,557.1 302.8 74.1 — 7,785.8 — Residential mortgage-backed securities: Agency 5,318.4 269.7 62.0 42.7 5,568.8 — Non-Agency 1,088.6 137.3 7.7 27.8 1,246.0 31.0 Total Residential mortgage-backed securities 6,407.0 407.0 69.7 70.5 6,814.8 31.0 Commercial mortgage-backed securities 3,320.7 72.9 34.7 — 3,358.9 — Other asset-backed securities 1,433.9 48.8 7.1 — 1,475.6 3.9 Total fixed maturities, including securities pledged 71,854.8 4,152.4 739.6 70.5 75,338.1 43.5 Less: Securities pledged 1,983.8 189.0 15.7 — 2,157.1 — Total fixed maturities 69,871.0 3,963.4 723.9 70.5 73,181.0 43.5 Equity securities: Common stock 151.3 0.5 0.3 — 151.5 — Preferred stock 90.5 32.2 — — 122.7 — Total equity securities 241.8 32.7 0.3 — 274.2 — Total fixed maturities and equity securities investments $ 70,112.8 $ 3,996.1 $ 724.2 $ 70.5 $ 73,455.2 $ 43.5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515.6 of net unrealized gains on impaired available-for-sale securities. The amortized cost and fair value of fixed maturities, including securities pledged, as of June 30, 2017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2,181.8 $ 2,205.0 After one year through five years 13,307.4 13,928.3 After five years through ten years 17,947.2 18,563.0 After ten years 26,533.2 29,674.6 Mortgage-backed securities 9,441.9 9,932.7 Other asset-backed securities 1,692.0 1,734.2 Fixed maturities, including securities pledged $ 71,103.5 $ 76,037.8 The investment portfolio is monitored to maintain a diversified portfolio on an ongoing basis. Credit risk is mitigated by monitoring concentrations by issuer, sector and geographic stratification and limiting exposure to any one issuer. As of June 30, 2017 and December 31, 2016 , the Company did no t have any investments in a single issuer, other than obligations of the U.S. Government and government agencies, with a carrying value in excess of 10% of the Company’s Total shareholders' equity. The following tables set forth the composition of the U.S. and foreign corporate securities within the fixed maturity portfolio by industry category as of the dates indicated: Amortized Cost Gross Unrealized Capital Gains Gross Unrealized Capital Losses Fair Value June 30, 2017 Communications $ 3,737.8 $ 434.3 $ 5.8 $ 4,166.3 Financial 7,975.2 611.4 9.4 8,577.2 Industrial and other companies 25,237.7 1,680.3 87.7 26,830.3 Energy 5,909.3 468.9 84.7 6,293.5 Utilities 8,659.6 662.6 45.5 9,276.7 Transportation 1,681.2 124.8 4.7 1,801.3 Total $ 53,200.8 $ 3,982.3 $ 237.8 $ 56,945.3 December 31, 2016 Communications $ 3,778.7 $ 335.7 $ 20.8 $ 4,093.6 Financial 8,166.3 478.7 47.6 8,597.4 Industrial and other companies 25,679.5 1,259.5 256.9 26,682.1 Energy 6,250.2 380.7 93.5 6,537.4 Utilities 8,164.7 500.6 106.4 8,558.9 Transportation 1,785.6 103.6 17.5 1,871.7 Total $ 53,825.0 $ 3,058.8 $ 542.7 $ 56,341.1 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ccumulated other comprehensive income (loss) ("AOCI") and presented net of related changes in Deferred policy acquisition costs ("DAC"), Value of business acquired ("VOBA") and Deferred income taxes. In addition, certain fixed maturities have embedded derivatives, which are reported with the host contract on the Condensed Consolidated Balance Sheets.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June 30, 2017 and December 31, 2016 , approximately 46.5% and 48.0%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June 30, 2017 and December 31, 2016 , the fair value of loaned securities was $1,265.6 and $1,403.8 , respectively, and is included in Securities pledged on the Condensed Consolidated Balance Sheets. If cash is received as collateral, the lending agent retains the cash collateral and invests it in short-term liquid assets on behalf of the Company. As of June 30, 2017 and December 31, 2016 , cash collateral retained by the lending agent and invested in short-term liquid assets on the Company's behalf was $765.1 and $535.9 , respectively, and is recorded in Short-term investments under securities loan agreements, including collateral delivered on the Condensed Consolidated Balance Sheets. As of June 30, 2017 and December 31, 2016 , liabilities to return collateral of $765.1 and $535.9 , respectively, are included in Payables under securities loan agreements, including collateral held on the Condensed Consolidated Balance Sheets. During the first quarter of 2016 under an amendment to the securities lending program, the Company began accepting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June 30, 2017 and December 31, 2016 , the fair value of securities retained as collateral by the lending agent on the Company’s behalf was $545.7 and $911.7 , respectively. The following table sets forth borrowings under securities lending transactions by class of collateral pledged for the dates indicated: June 30, 2017 (1)(2) December 31, 2016 (1)(2) U.S. Treasuries $ 786.8 $ 762.9 U.S. Government agencies and authorities 3.8 4.3 U.S. corporate public securities 344.9 468.4 Equity Securities — 0.5 Short-term Investments 4.1 1.0 Foreign corporate public securities and foreign governments 171.2 210.5 Payables under securities loan agreements $ 1,310.8 $ 1,447.6 (1) As of June 30, 2017 and December 31, 2016 , borrowings under securities lending transactions include cash collateral of $765.1 and $535.9 , respectively. (2) As of June 30, 2017 and December 31, 2016 , borrowings under securities lending transactions include non-cash collateral of $545.7 and $911.7 , respectively. The Company's securities lending activities are conducted on an overnight basis, and all securities loaned can be recalled at any time. The Company does not offset assets and liabilities associated with its securities lending program. Unrealized Capital Losses Unrealized capital losses (including noncredit impairments), along with the fair value of fixed maturity securities, including securities pledged, by market sector and duration were as follows as of June 30, 2017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66.6 $ 0.3 $ 291.5 $ 4.0 $ — $ — $ 458.1 $ 4.3 State, municipalities and political subdivisions 125.8 0.9 636.4 20.8 23.6 1.8 785.8 23.5 U.S. corporate public securities 758.7 7.4 1,918.3 50.9 298.7 33.3 2,975.7 91.6 U.S. corporate private securities 269.9 5.7 1,188.1 36.3 283.5 43.7 1,741.5 85.7 Foreign corporate public securities and foreign governments 301.3 6.8 271.9 6.7 236.9 26.2 810.1 39.7 Foreign corporate private securities 245.0 3.0 535.4 24.5 76.7 2.6 857.1 30.1 Residential mortgage-backed 214.2 2.9 1,036.2 29.3 221.3 13.3 1,471.7 45.5 Commercial mortgage-backed 407.8 3.1 410.4 17.0 14.2 — * 832.4 20.1 Other asset-backed 243.1 1.6 161.6 1.2 89.4 2.1 494.1 4.9 Total $ 2,732.4 $ 31.7 $ 6,449.8 $ 190.7 $ 1,244.3 $ 123.0 $ 10,426.5 $ 345.4 * Less than $0.1. Unrealized capital losses (including noncredit impairments), along with the fair value of fixed maturity securities, including securities pledged, by market sector and duration were as follows as of December 31, 2016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061.4 $ 13.9 $ — $ — $ — $ — $ 1,061.4 $ 13.9 State, municipalities and political subdivisions 1,264.7 46.9 — — 23.3 3.1 1,288.0 50.0 U.S. corporate public securities 6,236.0 172.1 38.4 2.5 508.8 57.0 6,783.2 231.6 U.S. corporate private securities 2,261.8 98.1 74.7 2.9 315.6 58.6 2,652.1 159.6 Foreign corporate public securities and foreign governments 1,596.8 49.0 59.8 4.9 396.2 45.0 2,052.8 98.9 Foreign corporate private securities 1,382.3 56.8 — — 165.9 17.3 1,548.2 74.1 Residential mortgage-backed 1,716.5 52.2 182.7 5.1 165.5 12.4 2,064.7 69.7 Commercial mortgage-backed 1,002.8 32.6 27.2 0.1 27.4 2.0 1,057.4 34.7 Other asset-backed 448.3 1.6 0.8 — * 114.3 5.5 563.4 7.1 Total $ 16,970.6 $ 523.2 $ 383.6 $ 15.5 $ 1,717.0 $ 200.9 $ 19,071.2 $ 739.6 * Less than $0.1. Of the unrealized capital losses aged more than twelve months, the average market value of the related fixed maturities was 91.0% and 89.5% of the average book value as of June 30, 2017 and December 31, 2016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June 30, 2017 Six months or less below amortized cost $ 2,781.9 $ 81.5 $ 32.8 $ 20.5 371 20 More than six months and twelve months or less below amortized cost 6,730.5 0.1 203.0 0.1 656 4 More than twelve months below amortized cost 1,064.6 113.3 51.0 38.0 252 12 Total $ 10,577.0 $ 194.9 $ 286.8 $ 58.6 1,279 36 December 31, 2016 Six months or less below amortized cost $ 17,729.6 $ 86.8 $ 554.6 $ 19.3 1,541 16 More than six months and twelve months or less below amortized cost 755.0 28.3 45.1 7.8 92 9 More than twelve months below amortized cost 1,086.7 124.4 76.5 36.3 267 12 Total $ 19,571.3 $ 239.5 $ 676.2 $ 63.4 1,900 37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June 30, 2017 U.S. Treasuries $ 462.4 $ — $ 4.3 $ — 29 — State, municipalities and political subdivisions 809.3 — 23.5 — 123 — U.S. corporate public securities 3,002.6 64.7 74.2 17.4 284 4 U.S. corporate private securities 1,733.2 94.0 54.7 31.0 68 2 Foreign corporate public securities and foreign governments 825.7 24.1 33.6 6.1 86 5 Foreign corporate private securities 887.2 — * 30.1 — * 39 2 Residential mortgage-backed 1,507.0 10.2 41.8 3.7 380 20 Commercial mortgage-backed 852.3 0.2 20.1 — * 129 1 Other asset-backed 497.3 1.7 4.5 0.4 141 2 Total $ 10,577.0 $ 194.9 $ 286.8 $ 58.6 1,279 36 December 31, 2016 U.S. Treasuries $ 1,075.3 $ — $ 13.9 $ — 33 — State, municipalities and political subdivisions 1,337.0 1.0 49.7 0.3 198 1 U.S. corporate public securities 6,947.1 67.7 215.5 16.1 577 4 U.S. corporate private securities 2,672.7 139.0 122.1 37.5 114 3 Foreign corporate public securities and foreign governments 2,131.4 20.3 94.1 4.8 192 4 Foreign corporate private securities 1,622.3 — * 74.1 — * 64 2 Residential mortgage-backed 2,127.8 6.6 67.5 2.2 451 19 Commercial mortgage-backed 1,088.9 3.2 32.7 2.0 140 3 Other asset-backed 568.8 1.7 6.6 0.5 131 1 Total $ 19,571.3 $ 239.5 $ 676.2 $ 63.4 1,900 37 * Less than $0.1. The following tables summarize loan-to-value, credit enhancement and fixed floating rate details for residential mortgage-backed securities ("RMBS") and Other ABS in a gross unrealized loss position as of the dates indicated: Loan-to-Value Ratio Amortized Cost Unrealized Capital Losses June 30, 2017 &lt; 20% &gt; 20% &lt; 20% &gt; 20% RMBS and Other ABS (1) Non-agency RMBS &gt; 100% $ — $ — $ — $ — Non-agency RMBS &gt; 90% - 100% — — — — Non-agency RMBS 80% - 90% 22.7 — 0.2 — Non-agency RMBS &lt; 80% 247.8 — 6.7 — Agency RMBS 1,322.2 10.2 36.7 3.7 Other ABS (Non-RMBS) 411.6 1.7 2.7 0.4 Total RMBS and Other ABS $ 2,004.3 $ 11.9 $ 46.3 $ 4.1 Credit Enhancement Percentage Amortized Cost Unrealized Capital Losses June 30, 2017 &lt; 20% &gt; 20% &lt; 20% &gt; 20% RMBS and Other ABS (1) Non-agency RMBS 10% + $ 170.2 $ — $ 3.3 $ — Non-agency RMBS &gt; 5% - 10% 5.1 — 0.2 — Non-agency RMBS &gt; 0% - 5% 49.5 — 1.4 — Non-agency RMBS 0% 45.7 — 2.0 — Agency RMBS 1,322.2 10.2 36.7 3.7 Other ABS (Non-RMBS) 411.6 1.7 2.7 0.4 Total RMBS and Other ABS $ 2,004.3 $ 11.9 $ 46.3 $ 4.1 Fixed Rate/Floating Rate Amortized Cost Unrealized Capital Losses June 30, 2017 &lt; 20% &gt; 20% &lt; 20% &gt; 20% Fixed Rate $ 1,587.0 $ 6.7 $ 32.9 $ 2.3 Floating Rate 417.3 5.2 13.4 1.8 Total $ 2,004.3 $ 11.9 $ 46.3 $ 4.1 (1) For purposes of this table, subprime mortgages are included in Non-agency RMBS categories. Loan-to-Value Ratio Amortized Cost Unrealized Capital Losses December 31, 2016 &lt; 20% &gt; 20% &lt; 20% &gt; 20% RMBS and Other ABS (1) Non-agency RMBS &gt; 100% $ — $ — $ — $ — Non-agency RMBS &gt; 90% - 100% — — — — Non-agency RMBS 80% - 90% 5.3 — 0.3 — Non-agency RMBS &lt; 80% 218.5 3.7 11.1 0.8 Agency RMBS 1,985.5 2.9 60.6 1.4 Other ABS (Non-RMBS) 487.3 1.7 2.1 0.5 Total RMBS and Other ABS $ 2,696.6 $ 8.3 $ 74.1 $ 2.7 Credit Enhancement Percentage Amortized Cost Unrealized Capital Losses December 31, 2016 &lt; 20% &gt; 20% &lt; 20% &gt; 20% RMBS and Other ABS (1) Non-agency RMBS 10% + $ 141.0 $ — $ 6.5 $ — Non-agency RMBS &gt; 5% - 10% 10.7 — 0.4 — Non-agency RMBS &gt; 0% - 5% 35.8 — 2.6 — Non-agency RMBS 0% 36.3 3.7 1.9 0.8 Agency RMBS 1,985.5 2.9 60.6 1.4 Other ABS (Non-RMBS) 487.3 1.7 2.1 0.5 Total RMBS and Other ABS $ 2,696.6 $ 8.3 $ 74.1 $ 2.7 Fixed Rate/Floating Rate Amortized Cost Unrealized Capital Losses December 31, 2016 &lt; 20% &gt; 20% &lt; 20% &gt; 20% Fixed Rate $ 2,029.0 $ 2.5 $ 55.6 $ 0.8 Floating Rate 667.6 5.8 18.5 1.9 Total $ 2,696.6 $ 8.3 $ 74.1 $ 2.7 (1) For purposes of this table, subprime mortgages are included in Non-agency RMBS categories.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As of June 30, 2017 , the Company did not have any new commercial mortgage loan troubled debt restructuring and had one new private placement troubled debt restructuring with a pre-modification and post-modification carrying value of $22.4 . As of December 31, 2016 the Company had no new troubled debt restructurings for commercial mortgage loans or private placement bonds. As of June 30, 2017 and December 31, 2016 , the Company did no t have any commercial mortgage loans or private placements modified in a troubled debt restructuring with a subsequent payment default.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June 30, 2017 December 31, 2016 Impaired Non Impaired Total Impaired Non Impaired Total Commercial mortgage loans $ 4.4 $ 12,687.6 $ 12,692.0 $ 4.6 $ 11,723.7 $ 11,728.3 Collective valuation allowance for losses N/A (2.3 ) (2.3 ) N/A (3.1 ) (3.1 ) Total net commercial mortgage loans $ 4.4 $ 12,685.3 $ 12,689.7 $ 4.6 $ 11,720.6 $ 11,725.2 N/A - Not Applicable There were no impairments taken on the mortgage loan portfolio for the three and six months ended June 30, 2017 and 2016 . The following table summarizes the activity in the allowance for losses for commercial mortgage loans for the periods indicated: June 30, 2017 December 31, 2016 Collective valuation allowance for losses, balance at January 1 $ 3.1 $ 3.2 Addition to (reduction of) allowance for losses (0.8 ) (0.1 ) Collective valuation allowance for losses, end of period $ 2.3 $ 3.1 The carrying values and unpaid principal balances of impaired mortgage loans were as follows as of the dates indicated: June 30, 2017 December 31, 2016 Impaired loans without allowances for losses $ 4.4 $ 4.6 Less: Allowances for losses on impaired loans — — Impaired loans, net $ 4.4 $ 4.6 Unpaid principal balance of impaired loans $ 5.9 $ 6.1 As of June 30, 2017 and December 31, 2016 , the Company did not have any impaired loans with allowances for losses. The Company defines delinquent mortgage loans consistent with industry practice as 60 days past due. The Company's policy is to recognize interest income until a loan becomes 90 days delinquent or foreclosure proceedings are commenced, at which point interest accrual is discontinued. Interest accrual is not resumed until the loan is brought current. There were no mortgage loans in the Company's portfolio in process of foreclosure as of June 30, 2017 and December 31, 2016 . There were no loans 30 days or less in arrears, with respect to principal and interest as of June 30, 2017 and December 31, 2016 . Commercial loans are placed on non-accrual status when 90 days in arrears if the Company has concerns regarding the collectability of future payments, or if a loan has matured without being paid off or extended. Factors considered may include loss of major tenant, bankruptcy of borrower or major tenant, decreased property cash flow, number of days past due, or various other circumstances. Based on an assessment as to the collectability of the principal, a determination is made to either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following tables present information on the average investment during the period in impaired loans and interest income recognized on impaired and troubled debt restructured loans for the periods indicated: Three Months Ended June 30, 2017 2016 Impaired loans, average investment during the period (amortized cost) (1) $ 4.5 $ 5.8 Interest income recognized on impaired loans, on an accrual basis (1) 0.1 0.1 Interest income recognized on impaired loans, on a cash basis (1) 0.1 0.1 Interest income recognized on troubled debt restructured loans, on an accrual basis — — (1) Includes amounts for Troubled debt restructured loans. Six Months Ended June 30, 2017 2016 Impaired loans, average investment during the period (amortized cost) (1) $ 4.5 $ 12.4 Interest income recognized on impaired loans, on an accrual basis (1) 0.2 0.2 Interest income recognized on impaired loans, on a cash basis (1) 0.2 0.3 Interest income recognized on troubled debt restructured loans, on an accrual basis — 0.1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ratios as of the dates indicated: June 30, 2017 (1) December 31, 2016 (1) Loan-to-Value Ratio: 0% - 50% $ 1,489.1 $ 1,366.3 &gt; 50% - 60% 3,098.2 2,950.1 &gt; 60% - 70% 7,249.2 6,560.7 &gt; 70% - 80% 829.6 833.8 &gt; 80% and above 25.9 17.4 Total Commercial mortgage loans $ 12,692.0 $ 11,728.3 (1) Balances do not include collective valuation allowance for losses. The following table presents the DSC ratios as of the dates indicated: June 30, 2017 (1) December 31, 2016 (1) Debt Service Coverage Ratio: Greater than 1.5x $ 9,960.0 $ 9,298.4 &gt; 1.25x - 1.5x 1,409.1 1,247.3 &gt; 1.0x - 1.25x 1,055.5 899.2 Less than 1.0x 144.1 181.4 Commercial mortgage loans secured by land or construction loans 123.3 102.0 Total Commercial mortgage loans $ 12,692.0 $ 11,728.3 (1) Balances do not include collective valuation allowance for losses. Properties collateralizing mortgage loans are geographically dispersed throughout the United States, as well as diversified by property type, as reflected in the following tables as of the dates indicated: June 30, 2017 (1) December 31, 2016 (1) Gross Carrying Value % of Total Gross Carrying Value % of Total Commercial Mortgage Loans by U.S. Region: Pacific $ 2,862.0 22.4% $ 2,896.8 24.6 % South Atlantic 2,774.6 21.9% 2,646.0 22.6 % Middle Atlantic 2,079.1 16.4% 1,648.7 14.1 % West South Central 1,370.4 10.8% 1,236.1 10.5 % Mountain 1,343.6 10.6% 1,092.1 9.3 % East North Central 1,317.5 10.4% 1,274.3 10.9 % New England 228.1 1.8% 231.2 2.0 % West North Central 531.1 4.2% 508.9 4.3 % East South Central 185.6 1.5% 194.2 1.7 % Total Commercial mortgage loans $ 12,692.0 100.0 % $ 11,728.3 100.0 % (1) Balances do not include collective valuation allowance for losses. June 30, 2017 (1) December 31, 2016 (1) Gross Carrying Value % of Total Gross Carrying Value % of Total Commercial Mortgage Loans by Property Type: Retail $ 3,783.7 29.8 % $ 3,695.8 31.5 % Industrial 3,304.2 26.0 % 2,663.5 22.7 % Apartments 2,526.1 19.9 % 2,410.8 20.6 % Office 2,029.6 16.0 % 1,917.0 16.3 % Hotel/Motel 425.8 3.4 % 411.2 3.5 % Other 503.6 4.0 % 516.5 4.4 % Mixed Use 119.0 0.9 % 113.5 1.0 % Total Commercial mortgage loans $ 12,692.0 100.0 % $ 11,728.3 100.0 % (1) Balances do not include collective valuation allowance for losses. The following table sets forth the breakdown of mortgages by year of origination as of the dates indicated: June 30, 2017 (1) December 31, 2016 (1) Year of Origination: 2017 $ 1,538.7 $ — 2016 2,365.7 2,349.6 2015 2,038.8 2,066.1 2014 1,846.0 1,860.3 2013 1,919.9 1,953.1 2012 1,070.6 1,241.4 2011 and prior 1,912.3 2,257.8 Total Commercial mortgage loans $ 12,692.0 $ 11,728.3 (1) Balances do not include collective valuation allowance for losses. Evaluating Secur</t>
  </si>
  <si>
    <t>Derivative Financial Instruments</t>
  </si>
  <si>
    <t>Derivative Instruments and Hedging Activities Disclosure [Abstract]</t>
  </si>
  <si>
    <t>Derivative Financial Instruments The Company enters into the following types of derivatives: Interest rate caps and floors: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Credit default swaps are also used to hedge credit exposure associated with certain variable annuity guarantees. The Company utilizes these contracts in non-qualifying hedging relationships. Total return swaps: The Company uses total return swaps as a hedge against a decrease in variable annuity account values, which are correlated to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uch increases may result in increased payments to the holders of fixed index annuity ("FIA") contract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options to manage the equity, interest rate and equity volatility risk of the economic liabilities associated with certain variable annuity minimum guaranteed benefits and/or to mitigate certain rebalancing costs resulting from increased volatility. The Company also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and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Variance swaps: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 changes related to the variation margin payments, effective the first quarter of 2017, the Company is required to adjust the derivative balances with the variation margin payments related to its cleared derivatives executed through CME. The notional amounts and fair values of derivatives were as follows as of the dates indicated: June 30, 2017 December 31, 2016 Notional Amount Asset Fair Value Liability Fair Value Notional Asset Liability Derivatives: Qualifying for hedge accounting (1) Cash flow hedges: Interest rate contracts $ 74.0 $ 0.2 $ — $ 124.0 $ 4.7 $ 0.3 Foreign exchange contracts 453.8 4.1 26.5 480.8 40.1 10.7 Derivatives: Non-qualifying for hedge accounting (1) Interest rate contracts 64,591.8 730.6 150.7 78,399.6 1,080.6 354.3 Foreign exchange contracts 468.1 10.2 8.6 1,573.0 60.7 39.2 Equity contracts 34,439.5 620.7 202.2 28,959.6 494.1 50.4 Credit contracts 3,189.6 30.8 20.1 3,255.3 32.2 15.8 Embedded derivatives and Managed custody guarantees: Within fixed maturity investments N/A 58.7 — N/A 70.5 — Within products N/A — 3,811.5 N/A — 3,791.4 Within reinsurance agreements N/A — 113.4 N/A — 78.7 Managed custody guarantees N/A — — N/A — — Total $ 1,455.3 $ 4,333.0 $ 1,782.9 $ 4,340.8 (1) Open derivative contracts are reported as Derivatives assets or liabilities on the Condensed Consolidated Balance Sheets at fair value. N/A - Not Applicable Based on the notional amounts, a substantial portion of the Company’s derivative positions was not designated or did not qualify for hedge accounting as part of a hedging relationship as of June 30, 2017 and December 31, 2016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June 30, 2017 Notional Amount Asset Fair Value Liability Fair Value Credit contracts $ 3,189.6 $ 30.8 $ 20.1 Equity contracts 26,837.3 620.6 197.9 Foreign exchange contracts 921.9 14.3 35.1 Interest rate contracts 58,322.7 729.1 150.7 1,394.8 403.8 Counterparty netting (1) (373.2 ) (373.2 ) Cash collateral netting (1) (968.7 ) (14.2 ) Securities collateral netting (1) (29.7 ) (10.0 ) Net receivables/payables $ 23.2 $ 6.4 (1) Represents the netting of receivable balances with payable balances, net of collateral, for the same counterparty under eligible netting agreements. December 31, 2016 Notional Amount Asset Fair Value Liability Fair Value Credit contracts $ 3,255.3 $ 32.2 $ 15.8 Equity contracts 22,327.8 471.4 49.6 Foreign exchange contracts 2,053.8 100.8 49.9 Interest rate contracts 68,342.4 1,085.4 353.0 1,689.8 468.3 Counterparty netting (1) (411.3 ) (411.3 ) Cash collateral netting (1) (1,083.9 ) (21.3 ) Securities collateral netting (1) (71.6 ) (13.9 ) Net receivables/payables $ 123.0 $ 21.8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June 30, 2017 , the Company held $940.4 and $92.2 of net cash collateral related to OTC derivative contracts and cleared derivative contracts, respectively. As of December 31, 2016 , the Company held $809.1 and $257.3 of net cash collateral related to OTC derivative contracts and cleared derivative contracts, respectively. In addition, as of June 30, 2017 , the Company delivered $758.3 of securities and held $30.8 of securities as collateral. As of December 31, 2016 , the Company delivered $753.3 of securities and held $71.7 of securities as collateral. Net realized gains (losses) on derivatives were as follows for the periods indicated: Three Months Ended June 30, Six Months Ended June 30, 2017 2016 2017 2016 Derivatives: Qualifying for hedge accounting (1) Cash flow hedges: Interest rate contracts $ 0.3 $ 0.3 $ 0.5 $ 0.6 Foreign exchange contracts 1.3 0.7 28.6 1.4 Fair value hedges: Interest rate contracts — (1.6 ) — (5.7 ) Derivatives: Non-qualifying for hedge accounting (2) Interest rate contracts 121.7 241.7 98.9 632.9 Foreign exchange contracts (17.2 ) 20.4 (39.2 ) (5.7 ) Equity contracts (243.1 ) (234.0 ) (652.8 ) (442.1 ) Credit contracts 7.0 3.2 11.4 (2.8 ) Embedded derivatives and Managed custody guarantees: Within fixed maturity investments (2) (4.6 ) (0.6 ) (11.8 ) 2.8 Within products (2) (32.6 ) (98.9 ) 58.6 (183.0 ) Within reinsurance agreements (3) (30.3 ) (50.4 ) (34.5 ) (95.2 ) Managed custody guarantees (2) — (1.6 ) 0.1 (3.9 ) Total $ (197.5 ) $ (120.8 ) $ (540.2 ) $ (100.7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six months ended June 30, 2017 and 2016 , ineffective amounts were immaterial. (2) Changes in value are included in Other net realized capital gains (losses) in the Condensed Consolidated Statements of Operations. (3) Changes in value are included in Policyholder benefits in the Condensed Consolidated Statements of Operations.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June 30, 2017 , the fair values of credit default swaps of $30.8 and $20.1 were included in Derivatives assets and Derivatives liabilities, respectively, on the Condensed Consolidated Balance Sheets. As of December 31, 2016 , the fair values of credit default swaps of $32.2 and $15.8 were included in Derivatives assets and Derivatives liabilities, respectively, on the Condensed Consolidated Balance Sheets. As of June 30, 2017 , the maximum potential future exposure to the Company was $2.3 billion on credit default swap protection sold. As of December 31, 2016 , the maximum potential future exposure to the Company was $1.7 billion , net of purchased protection of $500.0 on credit default swap protection sold. These instruments are typically written for a maturity period of 5 years and contain no recourse provisions. If the Company's current debt and claims paying ratings were downgraded in the future, the terms in the Company's derivative agreements may be triggered, which could negatively impact overall liquidity.</t>
  </si>
  <si>
    <t>Fair Value Measurements (excluding Consolidated Investment Entities)</t>
  </si>
  <si>
    <t>Fair Value Disclosures [Abstract]</t>
  </si>
  <si>
    <t>Fair Value Measurements (excluding Consolidated Investment Entities) 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ompany’s hierarchy for its assets and liabilities measured at fair value on a recurring basis as of June 30, 2017 : Level 1 Level 2 Level 3 Total Assets: Fixed maturities, including securities pledged: U.S. Treasuries $ 2,921.7 $ 655.7 $ — $ 3,577.4 U.S. Government agencies and authorities — 307.6 — 307.6 State, municipalities and political subdivisions — 2,392.4 — 2,392.4 U.S. corporate public securities — 33,359.0 89.2 33,448.2 U.S. corporate private securities — 7,013.8 1,487.5 8,501.3 Foreign corporate public securities and foreign governments (1) — 8,360.7 11.2 8,371.9 Foreign corporate private securities (1) — 7,470.7 301.4 7,772.1 Residential mortgage-backed securities — 6,523.8 100.2 6,624.0 Commercial mortgage-backed securities — 3,274.6 34.1 3,308.7 Other asset-backed securities — 1,608.0 126.2 1,734.2 Total fixed maturities, including securities pledged 2,921.7 70,966.3 2,149.8 76,037.8 Equity securities, available-for-sale 190.9 — 113.1 304.0 Derivatives: Interest rate contracts 1.7 729.1 — 730.8 Foreign exchange contracts — 14.3 — 14.3 Equity contracts 0.1 447.0 173.6 620.7 Credit contracts — 22.7 8.1 30.8 Cash and cash equivalents, short-term investments and short-term investments under securities loan agreements 3,815.7 241.8 — 4,057.5 Assets held in separate accounts 98,422.0 4,565.7 3.1 102,990.8 Total assets $ 105,352.1 $ 76,986.9 $ 2,447.7 $ 184,786.7 Percentage of Level to total 57.0 % 41.7 % 1.3 % 100.0 % Liabilities: Derivatives: Guaranteed benefit derivatives: FIA $ — $ — $ 2,097.1 $ 2,097.1 IUL — — 107.4 107.4 GMAB/GMWB/GMWBL (2) — — 1,465.8 1,465.8 Stabilizer and MCGs — — 141.2 141.2 Other derivatives: Interest rate contracts — 150.7 — 150.7 Foreign exchange contracts — 35.1 — 35.1 Equity contracts 4.3 194.6 3.3 202.2 Credit contracts — 20.1 — 20.1 Embedded derivative on reinsurance — 113.4 — 113.4 Total liabilities $ 4.3 $ 513.9 $ 3,814.8 $ 4,333.0 (1) Primarily U.S. dollar denominated. (2) Guaranteed minimum accumulation benefits ("GMAB"), Guaranteed minimum withdrawal benefits ("GMWB") and Guaranteed minimum withdrawal benefits with life payouts ("GMWBL"). The following table presents the Company’s hierarchy for its assets and liabilities measured at fair value on a recurring basis as of December 31, 2016 : Level 1 Level 2 Level 3 Total Assets: Fixed maturities, including securities pledged: U.S. Treasuries $ 3,271.0 $ 619.3 $ — $ 3,890.3 U.S. Government agencies and authorities — 298.0 — 298.0 State, municipalities and political subdivisions — 2,135.6 — 2,135.6 U.S. corporate public securities — 33,669.6 22.1 33,691.7 U.S. corporate private securities — 6,488.6 1,319.4 7,808.0 Foreign corporate public securities and foreign governments (1) — 8,067.1 12.3 8,079.4 Foreign corporate private securities (1) — 7,344.9 440.9 7,785.8 Residential mortgage-backed securities — 6,742.9 71.9 6,814.8 Commercial mortgage-backed securities — 3,335.5 23.4 3,358.9 Other asset-backed securities — 1,391.9 83.7 1,475.6 Total fixed maturities, including securities pledged 3,271.0 70,093.4 1,973.7 75,338.1 Equity securities, available-for-sale 174.7 — 99.5 274.2 Derivatives: Interest rate contracts — 1,085.3 — 1,085.3 Foreign exchange contracts — 100.8 — 100.8 Equity contracts 22.7 360.4 111.0 494.1 Credit contracts — 21.6 10.6 32.2 Cash and cash equivalents, short-term investments and short-term investments under securities loan agreements 4,325.8 189.3 5.0 4,520.1 Assets held in separate accounts 92,330.5 4,782.9 5.3 97,118.7 Total assets $ 100,124.7 $ 76,633.7 $ 2,205.1 $ 178,963.5 Percentage of Level to total 56.0 % 42.8 % 1.2 % 100.0 % Liabilities: Derivatives: Guaranteed benefit derivatives: FIA $ — $ — $ 2,029.6 $ 2,029.6 IUL — — 81.0 81.0 GMAB/GMWB/GMWBL — — 1,530.4 1,530.4 Stabilizer and MCGs — — 150.4 150.4 Other derivatives: Interest rate contracts 1.7 352.9 — 354.6 Foreign exchange contracts — 49.9 — 49.9 Equity contracts 0.8 49.6 — 50.4 Credit contracts — 0.5 15.3 15.8 Embedded derivative on reinsurance — 78.7 — 78.7 Total liabilities $ 2.5 $ 531.6 $ 3,806.7 $ 4,340.8 (1) Primarily U.S. dollar denominated.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Transfers in and out of Level 1 and 2 There were no securities transferred between Level 1 and Level 2 for the three and six months ended June 30, 2017 and 2016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June 30, 2017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93.1 $ — $ 1.3 $ 25.0 $ — $ — $ (0.8 ) $ — $ (29.4 ) $ 89.2 $ — U.S. corporate private securities 1,439.9 0.1 9.3 26.3 — — (5.9 ) 43.6 (25.8 ) 1,487.5 0.1 Foreign corporate public securities and foreign governments (1) 11.9 — (0.7 ) — — — — — — 11.2 — Foreign corporate private securities (1) 416.7 0.1 0.8 1.8 — — (7.7 ) — (110.3 ) 301.4 0.1 Residential mortgage-backed securities 78.4 (4.3 ) 0.5 35.1 — — (0.4 ) 0.8 (9.9 ) 100.2 (4.3 ) Commercial mortgage-backed securities 41.2 — (0.1 ) 22.9 — — (4.7 ) — (25.2 ) 34.1 — Other asset-backed securities 74.7 0.1 0.1 96.5 — (3.3 ) (0.8 ) — (41.1 ) 126.2 0.1 Total fixed maturities, including securities pledged 2,155.9 (4.0 ) 11.2 207.6 — (3.3 ) (20.3 ) 44.4 (241.7 ) 2,149.8 (4.0 ) Three Months Ended June 30, 2017 (continued) Fair Value as of April 1 Total Realized/Unrealized Gains (Losses) Included in: Purchases Issuances Sales Settlements Transfers into Level 3 (3) Transfers out of Level 3 (3) Fair Value as of June 30 Change In Unrealized Gains (Losses) Included in Earnings (4) Net Income OCI Equity securities, available-for-sale $ 111.8 $ — $ 1.3 $ — $ — $ — $ — $ — $ — $ 113.1 $ — Derivatives: Guaranteed benefit derivatives: FIA (2) (2,101.7 ) (3.8 ) — — (54.3 ) — 62.7 — — (2,097.1 ) — IUL (2) (109.8 ) (0.3 ) — — (9.0 ) — 11.7 — — (107.4 ) — GMAB/GMWB/GMWBL (2) (1,409.3 ) (19.5 ) — — (37.1 ) — 0.1 — — (1,465.8 ) — Stabilizer and MCGs (2) (131.1 ) (9.0 ) — — (1.1 ) — — — — (141.2 ) — Other derivatives, net 163.3 22.1 — 18.8 — — (25.8 ) — — 178.4 15.1 Cash and cash equivalents, short-term investments and short-term investments under securities loan agreements — — — — — — — — — — — Assets held in separate accounts (5) 12.3 0.1 — 1.0 — (2.5 ) — — (7.8 ) 3.1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Six Months Ended June 30, 2017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22.1 $ — $ 1.1 $ 43.7 $ — $ — $ (1.8 ) $ 24.1 $ — $ 89.2 $ — U.S. corporate private securities 1,319.4 0.4 11.4 138.9 — — (11.3 ) 54.5 (25.8 ) 1,487.5 0.4 Foreign corporate public securities and foreign governments (1) 12.3 — (1.0 ) — — — (0.1 ) — — 11.2 — Foreign corporate private securities (1) 440.9 0.1 (2.4 ) 19.9 — — (47.7 ) — (109.4 ) 301.4 0.2 Residential mortgage-backed securities 71.9 (7.3 ) (0.6 ) 35.1 — — (0.9 ) 2.0 — 100.2 (7.3 ) Commercial mortgage-backed securities 23.4 (0.5 ) (0.2 ) 22.9 — — (7.9 ) — (3.6 ) 34.1 (0.5 ) Other asset-backed securities 83.7 0.4 0.7 96.5 — — (4.3 ) 1.8 (52.6 ) 126.2 0.4 Total fixed maturities, including securities pledged 1,973.7 (6.9 ) 9.0 357.0 — — (74.0 ) 82.4 (191.4 ) 2,149.8 (6.8 ) Six Months Ended June 30, 2017 (continued) Fair Value as of January 1 Total Realized/Unrealized Gains (Losses) Included in: Purchases Issuances Sales Settlements Transfers into Level 3 (3) Transfers out of Level 3 (3) Fair Value as of June 30 Change In Unrealized Gains (Losses) Included in Earnings (4) Net Income OCI Equity securities, available-for-sale $ 99.5 $ — $ 2.0 $ 11.6 $ — $ — $ — $ — $ — $ 113.1 $ — Derivatives: Guaranteed benefit derivatives: FIA (2) (2,029.6 ) (63.6 ) — — (108.5 ) — 104.6 — — (2,097.1 ) — IUL (2) (81.0 ) (28.9 ) — — (16.8 ) — 19.3 — — (107.4 ) — GMAB/GMWB/GMWBL (2) (1,530.4 ) 139.6 — — (75.2 ) — 0.2 — — (1,465.8 ) — Stabilizer and MCGs (2) (150.4 ) 11.6 — — (2.4 ) — — — — (141.2 ) — Other derivatives, net 106.3 84.8 — 32.6 — — (49.0 ) 3.7 — 178.4 68.4 Cash and cash equivalents, short-term investments and short-term investments under securities loan agreements 5.0 — — — — (5.0 ) — — — — — Assets held in separate accounts (5) 5.3 0.1 — 6.1 — (2.7 ) — 2.1 (7.8 ) 3.1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s summarize the change in fair value of the Company’s Level 3 assets and liabilities and transfers in and out of Level 3 for the periods indicated: Three Months Ended June 30, 2016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5.7 $ (0.3 ) $ 1.6 $ — $ — $ (2.1 ) $ (0.2 ) $ 55.2 $ — $ 59.9 $ — U.S. corporate private securities 983.7 (0.1 ) 16.1 115.0 — — (42.2 ) 19.9 — 1,092.4 — Foreign corporate public securities and foreign governments (1) 11.4 (1.2 ) (1.2 ) — — — — — — 9.0 (1.2 ) Foreign corporate private securities (1) 495.7 (3.9 ) 14.2 — — (32.4 ) (12.6 ) 14.0 — 475.0 (0.2 ) Residential mortgage-backed securities 86.7 (3.1 ) 0.2 14.1 — — (0.1 ) — — 97.8 (3.1 ) Commercial mortgage-backed securities 13.2 — 0.2 1.5 — — (2.7 ) 26.7 (13.2 ) 25.7 — Other asset-backed securities 43.1 (0.4 ) 0.5 67.9 — — (0.7 ) — — 110.4 (0.4 ) Total fixed maturities, including securities pledged 1,639.5 (9.0 ) 31.6 198.5 — (34.5 ) (58.5 ) 115.8 (13.2 ) 1,870.2 (4.9 ) Three Months Ended June 30, 2016 (continued) Fair Value as of April 1 Total Realized/Unrealized Gains (Losses) Included in: Purchases Issuances Sales Settlements Transfers into Level 3 (3) Transfers out of Level 3 (3) Fair Value as of June 30 Change In Unrealized Gains (Losses) Included in Earnings (4) Net Income OCI Equity securities, available-for-sale $ 99.5 $ — $ 2.4 $ — $ — $ — $ — $ — $ — $ 101.9 $ — Derivatives: Guaranteed benefit derivatives: FIA (2) (1,686.6 ) 37.6 — — (45.7 ) — 51.9 — — (1,642.8 ) — IUL (2) (48.0 ) (0.2 ) — — (7.5 ) — 4.2 — — (51.5 ) — GMAB/GMWB/GMWBL (2) (2,109.4 ) (93.1 ) — — (37.5 ) — 0.2 — — (2,239.8 ) — Stabilizer and MCGs (2) (226.0 ) (44.8 ) — — (1.2 ) — — — — (272.0 ) — Other derivatives, net 42.9 2.5 — 13.9 — — (3.2 ) — — 56.1 13.1 Cash and cash equivalents, short-term investments and short-term investments under securities loan agreements 0.1 — — — — — — — — 0.1 — Assets held in separate accounts (5) 1.1 — — — — — — 3.4 (1.1 ) 3.4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Six Months Ended June 30, 2016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6.9 $ (0.3 ) $ 2.6 $ — $ — $ (2.1 ) $ (1.0 ) $ 53.8 $ — $ 59.9 $ — U.S. corporate private securities 1,040.3 0.1 36.4 135.2 — (37.0 ) (139.8 ) 81.9 (24.7 ) 1,092.4 0.3 Foreign corporate public securities and foreign governments (1) 13.8 (1.2 ) (3.5 ) — — — (0.1 ) — — 9.0 (1.2 ) Foreign corporate private securities (1) 430.4 (0.2 ) 18.0 — — (0.6 ) (41.0 ) 80.0 (11.6 ) 475.0 (0.2 ) Residential mortgage-backed securities 96.1 1.3 (1.1 ) 14.1 — (12.3 ) (0.3 ) — — 97.8 (7.1 ) Commercial mortgage-backed securities 31.4 — 0.4 1.5 — — (6.6 ) — (1.0 ) 25.7 — Other asset-backed securities 44.5 (0.2 ) 0.1 67.9 — — (1.9 ) — — 110.4 (0.2 ) Total fixed maturities, including securities pledged 1,663.4 (0.5 ) 52.9 218.7 — (52.0 ) (190.7 ) 215.7 (37.3 ) 1,870.2 (8.4 ) Six Months Ended June 30, 2016 (continued) Fair Value as of January 1 Total Realized/Unrealized Gains (Losses) Included in: Purchases Issuances Sales Settlements Transfers into Level 3 (3) Transfers out of Level 3 (3) Fair Value as of June 30 Change In Unrealized Gains (Losses) Included in Earnings (4) Net Income OCI Equity securities, available-for-sale $ 97.4 $ — $ 4.5 $ — $ — $ — $ — $ — $ — $ 101.9 $ — Derivatives: Guaranteed benefit derivatives: FIA (2) (1,820.1 ) 203.0 — — (122.6 ) — 96.9 — — (1,642.8 ) — IUL (2) (52.6 ) 9.8 — — (13.7 ) — 5.0 — — (51.5 ) — GMAB/GMWB/GMWBL (2) (1,873.5 ) (291.3 ) — — (75.3 ) — 0.3 — — (2,239.8 ) — Stabilizer and MCGs (2) (161.3 ) (108.4 ) — — (2.3 ) — — — — (272.0 ) — Other derivatives, net 52.4 (19.9 ) — 27.3 — — (3.7 ) — — 56.1 3.6 Cash and cash equivalents, short-term investments and short-term investments under securities loan agreements — * — 0.1 — — — — — — 0.1 — Assets held in separate accounts (5) 3.9 — — — — — — 3.4 (3.9 ) 3.4 — *Less than $0.1.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For the three and six months ended June 30, 2017 and 2016 , the transfers in and out of Level 3 for fixed maturities, other derivatives and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GMABs, GMWBs and GMWBLs include long-term equity and interest rate implied volatility, correlations between the rate of return on policyholder funds and between interest rates and equity returns, nonperformance risk, mortality and policyholder behavior assumptions, such as benefit utilization, lapses and partial withdrawals. Such inputs are monitored quarterly. Significant unobservable inputs used in the fair value measurements of FIAs include nonperformance risk and policyholder behavior assumptions, such as lapses and partial withdrawals. Such inputs are monitored quarterly. Significant unobservable inputs used in the fair value measurements of IULs include nonperformance risk and policyholder behavior assumptions, such as lapses. Such inputs are monitored quarterly. The significant unobservable inputs used in the fair value measurement of the Stabilizer embedded derivatives and MCG derivative are interest rate implied volatility, nonperformance risk, lapses and policyholder deposits. Such inputs are monitored quarterly. Following is a description of selected inputs: Equity / Interest Rate Volatility: A term-structure model is used to approximate implied volatility for the equity indices and swap rates for GMAB, GMWB and GMWBL fair value measurements and swap rates for the Stabilizer and MCG fair value measurements. Where no implied volatility is readily available in the market, an alternative approach is applied based on historical volatility. Correlations: Integrated interest rate and equity scenarios are used in GMAB, GMWB and GMWBL fair value measurements to better reflect market interest rates and interest rate volatility correlations between equity and fixed income fund groups and between equity fund groups and interest rates. The correlations are based on historical fund returns and swap rates from external sources. Nonperformance Risk: For the estimate of the fair value of embedded derivatives associated with the Company's product guarantees, the Company uses a blend of observable, similarly rated peer company credit default swap spreads, adjusted to reflect the credit quality of the individual insurance company subsidiary that issued the guarantee and the priority of policyholder claims. Actuarial Assumptions: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Level 3 fair value measurements as of June 30, 2017 : Range (1) Unobservable Input GMWB/GMWBL GMAB FIA IUL Stabilizer/MCGs Long-term equity implied volatility 15% to 25% 15% to 25% — — — Interest rate implied volatility 0.1% to 16% 0.1% to 16% — — 0.1% to 6.7% Correlations between: Equity Funds -13% to 99% -13% to 99% — — — Equity and Fixed Income Funds -38% to 62% -38% to 62% — — — Interest Rates and Equity Funds -32% to 26% -32% to 26% — — — Nonperformance risk 0.45% to 1.2% 0.45% to 1.2% 0.45% to 1.2% 0.45% to 0.7% 0.45% to 1.2% Actuarial Assumptions: Benefit Utilization 85% to 100% (2) — — — — Partial Withdrawals — 0% to 3.4% 0% to 10% — — Lapses 0.11% to 12.15% (3)(4) 0.4% to 19.1% (3)(4) 0% to 60% (3) 2% to 10% 0% to 50% (5) Policyholder Deposits (6) — — — — 0% to 50% (5) Mortality — (7) — (7) — (7) — (8) — (1) Represents the range of reasonable assumptions that management has used in its fair value calculations. (2) Those policyholders who have elected systematic withdrawals are assumed to continue taking withdrawals. As a percent of policies, approximately 45% are taking systematic withdrawals. The Company assumes that 85% of all policies will begin systematic withdrawals either immediately or after a delay period, with 100% utilizing at age 100.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June 30, 2017 (account value amounts are in $ billions). Account Values Attained Age Group In the Money Out of the Money Total Average Expected Delay (Years)** &lt; 60 $ 1.7 $ 0.1 $ 1.8 9.8 60-69 5.5 0.3 5.8 4.7 70+ 5.8 0.3 6.1 2.8 $ 13.0 $ 0.7 $ 13.7 5.3 ** For population expected to withdraw in future. Excludes policies taking systematic withdrawals and 15% of policies the Company assumes will never withdraw until age 100.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or at the shock lapse period and to whether they are "in the money" or "out of the money" as of June 30, 2017 (account value amounts are in $ billions). Lapse ranges are based on weighted average ranges of underlying account value exposure. GMAB GMWB/GMWBL Moneyness Account Value Lapse Range Account Value Lapse Range During Surrender Charge Period In the Money** $ — 0.4% to 6.9% $ 1.2 0.1% to 4.5% Out of the Money — 1.6% to 7.6% 0.1 0.6% to 4.7% Shock Lapse Period In the Money** $ — 4.7% to 17.3% $ 2.8 2.3% to 11.6% Out of the Money — 17.3% to 19.1% 0.1 11.6% to 12.2% After Surrender Charge Period In the Money** $ — 2.8% to 10.6% $ 9.2 1.4% to 6.7% Out of the Money 0.1 10.6% to 11.7% 1.0 6.7% to 7.0%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t>
  </si>
  <si>
    <t>Deferred Policy Acquisition Costs and Value of Business Acquired</t>
  </si>
  <si>
    <t>Deferred Policy Acquisition Costs and Value of Business Acquired [Abstract]</t>
  </si>
  <si>
    <t>Deferred Policy Acquisition Costs and Value of Business Acquired The following tables present a rollforward of DAC and VOBA for the periods indicated: 2017 DAC VOBA Total Balance as of January 1, 2017 $ 4,064.6 $ 822.9 $ 4,887.5 Deferrals of commissions and expenses 175.9 4.0 179.9 Amortization: Amortization, excluding unlocking (337.5 ) (80.0 ) (417.5 ) Unlocking (1) (7.3 ) (49.5 ) (56.8 ) Interest accrued 111.7 35.7 (2) 147.4 Net amortization included in Condensed Consolidated Statements of Operations (233.1 ) (93.8 ) (326.9 ) Change due to unrealized capital gains/losses on available-for-sale securities (207.8 ) (98.4 ) (306.2 ) Balance as of June 30, 2017 $ 3,799.6 $ 634.7 $ 4,434.3 2016 DAC VOBA Total Balance as of January 1, 2016 $ 4,357.5 $ 1,012.6 $ 5,370.1 Deferrals of commissions and expenses 198.1 5.0 203.1 Amortization: Amortization, excluding unlocking (351.4 ) (76.8 ) (428.2 ) Unlocking (1) 56.6 17.2 73.8 Interest accrued 113.8 40.1 (2) 153.9 Net amortization included in Condensed Consolidated Statements of Operations (181.0 ) (19.5 ) (200.5 ) Change due to unrealized capital gains/losses on available-for-sale securities (817.7 ) (291.2 ) (1,108.9 ) Balance as of June 30, 2016 $ 3,556.9 $ 706.9 $ 4,263.8 (1) Includes the impacts of annual review of assumptions which typically occurs in the third quarter; and retrospective and prospective unlocking. Additionally, the 2017 amounts include unfavorable unlocking for DAC and VOBA of $48.3 and $79.7 , respectively, associated with customer consents to changes related to guaranteed minimum interest rate provisions of certain retirement plan contracts with fixed investment options. (2) Interest accrued at the following rates for VOBA: 4.1% to 7.4% during 2017 and 4.1% to 7.5% during 2016 .</t>
  </si>
  <si>
    <t>Share-based Incentive Compensation Plans</t>
  </si>
  <si>
    <t>Disclosure of Compensation Related Costs, Share-based Payments [Abstract]</t>
  </si>
  <si>
    <t>Share-based Incentive Compensation Plans The Company has provided equity-based compensation awards to its employees under the ING U.S., Inc. 2013 Omnibus Employee Incentive Plan (the "2013 Omnibus Plan") and the Voya Financial, Inc. 2014 Omnibus Employee Incentive Plan (the "2014 Omnibus Plan"). As of June 30, 2017 , common stock reserved and available for issuance under the 2013 Omnibus Plan and the 2014 Omnibus Plan was 344,885 and 7,812,493 shares, respectively. Compensation Cost The following table summarizes share-based compensation expense, which includes expenses related to awards granted under the Omnibus Plans, Director Plan and Phantom Plan for the periods indicated: Three Months Ended June 30, Six Months Ended June 30, 2017 2016 2017 2016 Restricted Stock Unit (RSU) awards $ 12.0 $ 13.3 $ 33.5 $ 28.4 Performance Stock Unit (PSU) awards 8.4 5.2 22.1 15.4 Stock options 7.0 3.2 10.8 6.7 Phantom Plan — 0.1 0.4 0.3 Share-based compensation expense $ 27.4 $ 21.8 $ 66.8 $ 50.8 Income tax benefit 8.8 7.6 21.8 17.8 After-tax share-based compensation expense (1) $ 18.6 $ 14.2 $ 45.0 $ 33.0 (1) Increase is due to higher seasonal expenses related to accelerated requisite service period for retirement-eligible employees. Awards Outstanding The following tables summarize the number of awards under the Omnibus Plans for the period indicated: RSU Awards PSU Awards (awards in millions) Number of Awards Weighted Average Grant Date Fair Value Number of Awards Weighted Average Grant Date Fair Value Outstanding as of January 1, 2017 3.3 $ 35.02 1.5 $ 28.88 Adjustment for PSU performance factor N/A N/A — * 31.34 Granted 1.3 42.60 1.2 42.32 Vested (1.5 ) 34.73 (0.4 ) 31.25 Forfeited (0.1 ) 35.94 (0.1 ) 32.86 Outstanding as of June 30, 2017 3.0 $ 38.36 2.2 $ 35.52 *Less than 0.1 Stock Options (awards in millions) Number of Awards (1) Weighted Average Exercise Price Outstanding as of January 1, 2017 3.3 $ 37.60 Granted — — Exercised — — Forfeited (0.2 ) 37.60 Outstanding as of June 30, 2017 3.1 $ 37.60 Vested, not exercisable, as of June 30, 2017 (2) 3.1 $ 37.60 Vested, exercisable, as of June 30, 2017 — — (1) As of June 30, 2017, all outstanding stock options were vested as the necessary performance conditions were satisfied. (2) Stock options are generally subject to a one year holding period after vesting before becoming exercisable.</t>
  </si>
  <si>
    <t>Shareholders' Equity</t>
  </si>
  <si>
    <t>Equity [Abstract]</t>
  </si>
  <si>
    <t>Shareholder's Equity</t>
  </si>
  <si>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6 265.3 56.2 209.1 Common shares issued — * — — * Common shares acquired - share repurchase — 17.0 (17.0 ) Share-based compensation 2.7 0.2 2.5 Balance, December 31, 2016 268.0 73.4 194.6 Common shares issued — * — — * Common shares acquired - share repurchase — 16.7 (16.7 ) Share-based compensation 2.0 0.2 1.8 Balance, June 30, 2017 270.0 90.3 179.7 * Less than 0.1.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transactions or tender offers. Share repurchase authorizations typically expire if unused by a prescribed date. On October 27, 2016 the Board of Directors provided its most recent share repurchase authorization, increasing the aggregate amount of the Company’s common stock authorized for repurchase by $600.0 . The current share repurchase authorization expires on December 31, 2017 (unless extended), and does not obligate the Company to purchase any shares. The authorization for the share repurchase program may be terminated, increased or decreased by the Board of Directors at any time. On November 3, 2016, the Company entered into a share repurchase arrangement with a third-party financial institution, pursuant to which the Company made an up-front payment of $200.0 during the fourth quarter of 2016 and received delivery of 5,216,025 shares during the first quarter of 2017. On March 9, 2017, the Company entered into a share repurchase arrangement with a third-party financial institution, pursuant to which the Company made an up-front payment of $150.0 and received delivery of 3,986,647 shares during the second quarter of 2017. Warrants On May 7, 2013, the Company issued to ING Group warrants to purchase up to 26,050,846 shares of the Company's common stock equal in the aggregate to 9.99% of the issued and outstanding shares of common stock at that date. The current exercise price of the warrants i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May 7, 2014). The warrants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0 as an addition and reduction to Additional-paid-in-capital. Warrant holders are not entitled to receive dividends. As of June 30, 2017, no warrants have been exercised.</t>
  </si>
  <si>
    <t>Earnings per Common Share</t>
  </si>
  <si>
    <t>Earnings Per Share [Abstract]</t>
  </si>
  <si>
    <t>Earnings per Common Share The following table presents a reconciliation of Net income (loss) and shares used in calculating basic and diluted net income (loss) per common share for the periods indicated: (in millions, except for per share data) Three Months Ended June 30, Six Months Ended June 30, Earnings 2017 2016 2017 2016 Net income (loss) available to common shareholders: Net income (loss) $ 219.2 $ 136.0 $ 76.8 $ 328.3 Less: Net income (loss) attributable to noncontrolling interest 52.0 (25.5 ) 53.1 (24.8 ) Net income (loss) available to common shareholders $ 167.2 $ 161.5 $ 23.7 $ 353.1 Weighted average common shares outstanding Basic 185.8 202.4 188.7 204.6 Dilutive Effects: (1) RSU awards 1.4 1.1 1.8 1.4 PSU awards 0.5 — 0.6 0.3 Stock Options — (2) — — (2) — Diluted 187.7 203.5 191.1 206.3 Net income (loss) available to common shareholders per common share Basic $ 0.90 $ 0.80 $ 0.13 $ 1.73 Diluted 0.89 0.79 0.12 1.71 (1) For the three and six months ended June 30, 2017 and 2016 , weighted average shares used for calculating basic and diluted earnings per share excludes the dilutive impact of warrants, as the inclusion of this equity instrument would be antidilutive to the earnings per share calculation due to "out of the moneyness" in the periods presented. For more information on warrants, see the Shareholders' Equity Note to these Condensed Consolidated Financial Statements. (2) For three and six months ended June 30, 2017 , weighted average shares used for calculating basic and diluted earnings per share excludes the dilutive impact of stock options, as the inclusion of this equity instrument would be antidilutive to the earnings per share calculation due to the average share price for the periods presented. For more information on stock options, see the Share-based Incentive Compensation Plans Note to these Condensed Consolidated Financial Statements.</t>
  </si>
  <si>
    <t>Accumulated Other Comprehensive Income (Loss) Shareholders' equity included the following components of Accumulated Other Comprehensive Income (“AOCI") as of the dates indicated: June 30, 2017 2016 Fixed maturities, net of OTTI $ 4,875.6 $ 6,566.9 Equity securities, available-for-sale 35.8 36.0 Derivatives 194.5 293.5 DAC/VOBA adjustment on available-for-sale securities (1,388.7 ) (1,873.7 ) Premium deficiency reserve — — Sales inducements and other intangibles adjustment on available-for-sale securities (260.0 ) (298.7 ) Other (30.7 ) (31.0 ) Unrealized capital gains (losses), before tax 3,426.5 4,693.0 Deferred income tax asset (liability) (740.9 ) (1,281.3 ) Net unrealized capital gains (losses) 2,685.6 3,411.7 Pension and other postretirement benefits liability, net of tax 21.3 28.0 AOCI $ 2,706.9 $ 3,439.7 Changes in AOCI, including the reclassification adjustments recognized in the Condensed Consolidated Statements of Operations were as follows for the periods indicated: Three Months Ended June 30, 2017 Before-Tax Amount Income Tax After-Tax Amount Available-for-sale securities: Fixed maturities $ 1,102.2 $ (385.2 ) $ 717.0 Equity securities 1.3 (0.5 ) 0.8 Other — — — OTTI 0.9 (0.2 ) 0.7 Adjustments for amounts recognized in Net realized capital gains (losses) in the Condensed Consolidated Statements of Operations (24.3 ) 8.5 (15.8 ) DAC/VOBA (212.8 ) 74.5 (138.3 ) Premium deficiency reserve — — — Sales inducements (81.7 ) 28.6 (53.1 ) Change in unrealized gains/losses on available-for-sale securities 785.6 (274.3 ) 511.3 Derivatives: Derivatives (16.1 ) (1) 5.8 (10.3 ) Adjustments related to effective cash flow hedges for amounts recognized in Net investment income in the Condensed Consolidated Statements of Operations (6.3 ) 2.2 (4.1 ) Change in unrealized gains/losses on derivatives (22.4 ) 8.0 (14.4 ) Pension and other postretirement benefits liability: Amortization of prior service cost recognized in Operating expenses in the Condensed Consolidated Statements of Operations (3.5 ) 1.2 (2.3 ) Change in pension and other postretirement benefits liability (3.5 ) 1.2 (2.3 ) Change in Accumulated other comprehensive income (loss) $ 759.7 $ (265.1 ) $ 494.6 (1) See the Derivative Financial Instruments Note to these Condensed Consolidated Financial Statements for additional information. Six Months Ended June 30, 2017 Before-Tax Amount Income Tax After-Tax Amount Available-for-sale securities: Fixed maturities $ 1,430.4 $ (499.6 ) $ 930.8 Equity securities 3.4 (1.2 ) 2.2 Other 0.1 — 0.1 OTTI 11.9 (4.1 ) 7.8 Adjustments for amounts recognized in Net realized capital gains (losses) in the Condensed Consolidated Statements of Operations 20.5 (7.2 ) 13.3 DAC/VOBA (306.2 ) (1) 107.2 (199.0 ) Premium deficiency reserve 53.7 (18.8 ) 34.9 Sales inducements (91.2 ) 31.9 (59.3 ) Change in unrealized gains/losses on available-for-sale securities 1,122.6 (391.8 ) 730.8 Derivatives: Derivatives (50.8 ) (2) 17.9 (32.9 ) Adjustments related to effective cash flow hedges for amounts recognized in Net investment income in the Condensed Consolidated Statements of Operations (12.5 ) 4.4 (8.1 ) Change in unrealized gains/losses on derivatives (63.3 ) 22.3 (41.0 ) Pension and other postretirement benefits liability: Amortization of prior service cost recognized in Operating expenses in the Condensed Consolidated Statements of Operations (7.0 ) 2.4 (4.6 ) Change in pension and other postretirement benefits liability (7.0 ) 2.4 (4.6 ) Change in Accumulated other comprehensive income (loss) $ 1,052.3 $ (367.1 ) $ 685.2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June 30, 2016 Before-Tax Amount Income Tax After-Tax Amount Available-for-sale securities: Fixed maturities $ 2,102.9 $ (733.8 ) $ 1,369.1 Equity securities 3.9 (1.4 ) 2.5 Other 0.2 (0.1 ) 0.1 OTTI 3.2 (1.1 ) 2.1 Adjustments for amounts recognized in Net realized capital gains (losses) in the Condensed Consolidated Statements of Operations 14.1 (5.0 ) 9.1 DAC/VOBA (434.7 ) 152.1 (282.6 ) Premium deficiency reserve — — — Sales inducements (215.7 ) 75.5 (140.2 ) Change in unrealized gains/losses on available-for-sale securities 1,473.9 (513.8 ) 960.1 Derivatives: Derivatives 13.7 (1) (4.8 ) 8.9 Adjustments related to effective cash flow hedges for amounts recognized in Net investment income in the Condensed Consolidated Statements of Operations (5.0 ) 1.8 (3.2 ) Change in unrealized gains/losses on derivatives 8.7 (3.0 ) 5.7 Pension and other postretirement benefits liability: Amortization of prior service cost recognized in Operating expenses in the Condensed Consolidated Statements of Operations (3.5 ) 1.2 (2.3 ) Change in pension and other postretirement benefits liability (3.5 ) 1.2 (2.3 ) Change in Accumulated other comprehensive income (loss) $ 1,479.1 $ (515.6 ) $ 963.5 (1) See the Derivative Financial Instruments Note to these Condensed Consolidated Financial Statements for additional information. Six Months Ended June 30, 2016 Before-Tax Amount Income Tax After-Tax Amount Available-for-sale securities: Fixed maturities $ 4,369.1 $ (1,523.9 ) $ 2,845.2 Equity securities 4.8 (1.7 ) 3.1 Other 0.3 (0.1 ) 0.2 OTTI 6.3 (2.2 ) 4.1 Adjustments for amounts recognized in Net realized capital gains (losses) in the Condensed Consolidated Statements of Operations 68.8 (24.1 ) 44.7 DAC/VOBA (1,108.9 ) (1) 388.1 (720.8 ) Premium deficiency reserve — — — Sales inducements (276.1 ) 96.6 (179.5 ) Change in unrealized gains/losses on available-for-sale securities 3,064.3 (1,067.3 ) 1,997.0 Derivatives: Derivatives 43.7 (2) (15.3 ) 28.4 Adjustments related to effective cash flow hedges for amounts recognized in Net investment income in the Condensed Consolidated Statements of Operations (9.4 ) 3.3 (6.1 ) Change in unrealized gains/losses on derivatives 34.3 (12.0 ) 22.3 Pension and other postretirement benefits liability: Amortization of prior service cost recognized in Operating expenses in the Condensed Consolidated Statements of Operations (6.9 ) 2.4 (4.5 ) Change in pension and other postretirement benefits liability (6.9 ) 2.4 (4.5 ) Change in Accumulated other comprehensive income (loss) $ 3,091.7 $ (1,076.9 ) $ 2,014.8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Income Taxes</t>
  </si>
  <si>
    <t>Income Tax Disclosure [Abstract]</t>
  </si>
  <si>
    <t>Income Taxes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at the related item is incurred. The Company's effective tax rates for the three and six months ended June 30, 2017 were 5.1% and (7.1)% , respectively. The effective tax rates differed from the statutory rate of 35% for the three and six months ended June 30, 2017 primarily due to the effect of the relative dividends received deduction ("DRD"), noncontrolling interest, and change in the realizability of certain capital deferred tax assets. The Company's effective tax rates for the three and six months ended June 30, 2016 were 11.1% and 16.8% , respectively. The effective tax rates differed from the statutory rate of 35% for the three and six months ended June 30, 2016 primarily due to the effect of the relative DRD and noncontrolling interest. Tax Regulatory Matters During 2016, the Internal Revenue Service ("IRS") completed its examination of the Company's returns through tax year 2015. The audit settlements did not have a material impact on the Company. The Company is currently under audit by the IRS, and it is expected that the examination of tax year 2016 will be finalized within the next twelve months. The Company and the IRS have agreed to participate in the Compliance Assurance Process for the tax years 2016 and 2017 .</t>
  </si>
  <si>
    <t>Financing Agreements</t>
  </si>
  <si>
    <t>Debt Disclosure [Abstract]</t>
  </si>
  <si>
    <t>Financing Agreements Short-term Debt As of June 30, 2017 , the Company had $735.9 of short-term debt borrowings outstanding consisting entirely of the current portion of long-term debt. As of December 31, 2016 , the Company did no t have any short-term borrowings outstanding. Long-term Debt The following table summarizes the carrying value of the Company’s long-term debt securities issued and outstanding as of June 30, 2017 and December 31, 2016 : Maturity June 30, 2017 December 31, 2016 7.25% Voya Holdings Inc. debentures, due 2023 (1) 08/15/2023 $ 143.1 $ 142.9 7.63% Voya Holdings Inc. debentures, due 2026 (1) 08/15/2026 185.9 185.8 8.42% Equitable of Iowa Companies Capital Trust II Notes, due 2027 04/01/2027 13.6 13.6 6.97% Voya Holdings Inc. debentures, due 2036 (1) 08/15/2036 93.6 93.7 1.00% Windsor Property Loan 06/14/2027 4.9 4.9 5.5% Senior Notes, due 2022 07/15/2022 360.9 360.7 2.9% Senior Notes, due 2018 02/15/2018 735.9 825.0 5.65% Fixed-to-Floating Rate Junior Subordinated Notes, due 2053 05/15/2053 738.4 738.2 5.7% Senior Notes, due 2043 07/15/2043 394.4 394.3 3.65% Senior Notes, due 2026 06/15/2026 494.9 494.2 4.8% Senior Notes, due 2046 06/15/2046 296.5 296.2 Subtotal 3,462.1 3,549.5 Less: Current portion of long-term debt 735.9 — Total $ 2,726.2 $ 3,549.5 (1) Guaranteed by ING Group. Senior Notes During the six months ended June 30, 2017 , Voya Financial, Inc. repurchased $90.0 of the outstanding principal amount of 2.9% Senior Notes due February 15, 2018 (the "2018 Notes"). In connection with this transaction, the Company incurred a loss on debt extinguishment of $1.1 for the six months ended June 30, 2017 , which was recorded in Interest expense in the Condensed Consolidated Statements of Operations. On July 5, 2017, Voya Financial, Inc. issued $400.0 of unsecured 3.125% Senior Notes due 2024 (the "2024 Notes") in a registered public offering. The 2024 Notes are fully, irrevocably and unconditionally guaranteed by Voya Holdings Inc. ("Voya Holdings"). Interest is paid semi-annually, in arrears on January 15 and July 15 of each year, commencing on January 15, 2018. The offering resulted in aggregate net proceeds to the Company of approximately $395.2 , after deducting commissions and estimated expenses. The Company intends to use all of the net proceeds of the offering to redeem a portion of its 2018 Notes and to pay accrued interest, related premiums, fees and expenses. On July 12, 2017, the Company delivered to the holders of the 2018 Notes a notice of redemption.The Company has elected to redeem $400.0 in aggregate principal amount of the outstanding 2018 Notes, and the redemption date is scheduled for August 11, 2017. Aetna Notes As of June 30, 2017 , the outstanding principal amount of the Aetna Notes was $426.5 , which is guaranteed by ING Group. During the six months ended June 30, 2017 , the Company deposited $2.9 of collateral into a control account benefiting ING Group with a third-party collateral agent, thereby increasing the remaining collateral balance to $130.3 . The collateral may be exchanged at any time upon the posting of any other form of acceptable collateral to the account. Senior Unsecured Credit Facility Agreement The Company has a senior unsecured credit facility, with a revolving credit sublimit of $750.0 and a total LOC capacity of $2.25 billion . The facility expires on May 6, 2021. As of June 30, 2017 , there were no amounts outstanding as revolving credit borrowings and $346.7 of LOCs outstanding under the senior unsecured credit facility.</t>
  </si>
  <si>
    <t>Commitments and Contingencies</t>
  </si>
  <si>
    <t>Commitments and Contingencies Disclosure [Abstract]</t>
  </si>
  <si>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June 30, 2017 , the Company had off-balance sheet commitments to acquire mortgage loans of $356.7 and purchase limited partnerships and private placement investments of $1,610.9 , of which $420.4 related to consolidated investment entities. As of December 31, 2016 , the Company had off-balance sheet commitments to acquire mortgage loans of $1,070.3 and purchase limited partnerships and private placement investments of $1,391.0 , of which $310.7 related to consolidated investment entitie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June 30, 2017 December 31, 2016 Fixed maturity collateral pledged to FHLB (1) $ 265.2 $ 405.5 FHLB restricted stock (2) 27.6 32.7 Other fixed maturities-state deposits 206.5 207.9 Securities pledged (3) 2,023.9 2,157.1 Total restricted assets $ 2,523.2 $ 2,803.2 (1) Included in Fixed maturities, available for sale, at fair value on the Condensed Consolidated Balance Sheets. (2) Included in Other investments on the Condensed Consolidated Balance Sheets. (3) Includes the fair value of loaned securities of $1,265.6 and $1,403.8 as of June 30, 2017 and December 31, 2016 , respectively. In addition, as of June 30, 2017 and December 31, 2016 , the Company delivered securities as collateral of $758.3 and $753.3 , respectively. Loaned securities and securities delivered as collateral are included in Securities pledged on the Condensed Consolidated Balance Sheets. Federal Home Loan Bank Funding Agreements The Company is a member of the FHLB of Des Moines and the FHLB of Topeka and is required to pledge collateral to back funding agreements issued to the FHLB. As of June 30, 2017 and December 31, 2016 , the Company had $175.2 and $300.0 , respectively, in non-putable funding agreements, which are included in Contract owner account balances on the Condensed Consolidated Balance Sheets. As of June 30, 2017 and December 31, 2016 , assets with a market value of approximately $265.2 and $405.5 , respectively, collateralized the FHLB funding agreements. Assets pledged to the FHLB are included in Fixed maturities, available-for-sale, at fair value on the Condensed Consolidated Balance Sheets. Subsequent to June 30, 2017, the Company issued an additional $215.0 of funding agreements to the FHLB and pledged assets as required collateral.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17 , the Company estimates the aggregate range of reasonably possible losses, in excess of any amounts accrued for these matters as of such date, to be up to approximately $75.0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Beeson, et al. v SMMS, Lion Connecticut Holdings, Inc. and ING NAIC (Marin County CA Superior Court, CIV-092545). Thirty-four Plaintiff households (husband/wife/trust) assert that SMMS, which was purchased in 2000 and sold in 2003, breached a duty to monitor the performance of investments that Plaintiffs made with independent financial advisors they met in conjunction with retirement planning seminars presented at Fireman’s Fund Insurance Company. SMMS recommended the advisors to Fireman’s Fund as seminar presenters. Some of the seminars were arranged by SMMS. As a result of the performance of their investments, Plaintiffs claim they incurred damages. Fireman’s Fund has asserted breach of contract and concealment claims against SMMS alleging that SMMS failed to fulfill its ongoing obligation to monitor the financial advisors and the investments they recommended to Plaintiffs and by failing to disclose that a primary purpose of the seminars was to develop business for the financial advisors. The Company denied all claims and vigorously defended this case at trial. During trial, the Court ruled that SMMS had duties to Plaintiffs and Fireman’s Fund that it has breached. On December 12, 2014, the Court issued a Statement of Decision in which it awarded damages in the aggregate of $36.8 to Plaintiffs. On January 7, 2015, the Court made final the award in favor of the Plaintiffs. The Company appealed that judgment. On February 9, 2016, final judgment in favor of Fireman’s Fund was entered in the amount of $12.5 . The Company has appealed that judgment. Litigation also includes Dezelan v. Voya Retirement Insurance and Annuity Company (USDC District of Connecticut, No. 3:16-cv-1251) (filed July 26, 2016), a putative class action in which plaintiff, a participant in a 403(b) Plan, seeks to represent a class of plans whose assets are invested in Voya Retirement Insurance and Annuity Company ("VRIAC") “Group Annuity Contract Stable Value Funds.” Plaintiff alleges that VRIAC has violated the Employee Retirement Income Security Act of 1974 ("ERISA") by charging unreasonable fees and setting its own compensation in connection with stable value products. Plaintiff seeks declaratory and injunctive relief, disgorgement of profits, damages and attorney’s fees. The Company denies the allegations, which it believes are without merit, and intends to defend the case vigorously. On July 7, 2017, the district court granted the Company's motion to dismiss, but permitted the plaintiff to file an amended complaint. Litigation also includes Patrico v. Voya Financial, Inc., et al (USDC SDNY, No. 1:16-cv-07070) (filed September 9, 2016), a putative class action in which plaintiff, a participant in a 401(k) Plan, seeks to represent a class of plans “for which Voya or its subsidiaries provide recordkeeping, investment management or investment advisory services and for which Financial Engines provides investment advice to plan participants.” Plaintiff alleges that the Company and its affiliates have violated ERISA by charging unreasonable fees in connection with in-plan investment advice provided in conjunction with Financial Engines, a third-party investment adviser. Plaintiff seeks declaratory and injunctive relief, disgorgement of profits, damages and attorney’s fees. The Company denies the allegations, which it believes are without merit, and intends to defend the case vigorously. On June 20, 2017, the district court granted the Company's motion to dismiss, but permitted the plaintiff to file an amended complaint. On July 19, 2017, the plaintiff filed an amended complaint. Contingencies related to Performance-based Incentive Fees on Private Equity Funds Certain performance fees related to sponsored private equity funds ("carried interest") are not final until the conclusion of an investment term specified in the relevant asset management contract. As a result, such fees, if accrued or paid to the Company during such term, are subject to later reversal based on subsequent fund performance. In an instance where carried interest that has been reversed in a prior period is re-earned, the carried interest can be recognized in the period in which fund performance exceeds stated investment hurdle rates. For the three and six months ended June 30, 2017 , approximately $28.4 in previously reversed accrued carried interest, associated with one private equity fund, was re-recognized as a result of an increase in fund performance through June 30, 2017 . For the three and six months ended June 30, 2016 , approximately $12.5 and $30.2 , respectively in previously accrued carried interest, associated with the above private equity fund, was reversed as a result of a decline in fund performance. As of June 30, 2017 , approximately $62.8 of previously accrued carried interest would be subject to full or partial reversal in future periods if cumulative fund performance hurdles are not maintained throughout the remaining life of the funds.</t>
  </si>
  <si>
    <t>Consolidated Investment Entities</t>
  </si>
  <si>
    <t>Consolidated Investment Entities [Abstract]</t>
  </si>
  <si>
    <t>Consolidated Investment Entities In the normal course of business, the Company provides investment management services to, invests in and has transactions with, various types of investment entities which may be considered VIEs or VOEs. The Company evaluates its involvement with each entity to determine whether consolidation is required.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581.8 and $587.4 as of June 30, 2017 and December 31, 2016 ,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holds an investment in certain of the CLOs it manages, generally within the unrated and most subordinated tranche of each CLO. The fee income earned and investments held are included in the Company's ongoing consolidation assessment for each CLO. The Company was the primary beneficiary of 6 CLOs as of June 30, 2017 and December 31, 2016 . Limited Partnerships The Company invests in and manages various limited partnerships, including private equity funds and hedge funds.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As of June 30, 2017 and December 31, 2016 , the Company consolidated 13 funds, which were structured as partnerships. Registered Investment Companies The Company consolidates two sponsored investment funds accounted for as VOEs because it is the majority investor in the funds, and as such, has a controlling financial interest in the funds. The following table summarizes the components of the consolidated investment entities as of the dates indicated: June 30, 2017 December 31, 2016 Assets of Consolidated Investment Entities VIEs Cash and cash equivalents $ 145.8 $ 133.0 Corporate loans, at fair value using the fair value option 1,602.5 1,920.3 Limited partnerships/corporations, at fair value 1,618.1 1,770.3 Other assets 30.2 31.9 Total VIE assets 3,396.6 3,855.5 VOEs Cash and cash equivalents 0.1 0.2 Corporate loans, at fair value using the fair value option 33.5 32.2 Limited partnerships/corporations, at fair value 237.1 166.0 Other assets 11.8 2.1 Total VOE assets 282.5 200.5 Total assets of consolidated investment entities $ 3,679.1 $ 4,056.0 Liabilities of Consolidated Investment Entities VIEs CLO notes, at fair value using the fair value option $ 1,630.2 $ 1,967.2 Other liabilities 515.4 521.1 Total VIE liabilities 2,145.6 2,488.3 VOEs Other liabilities 9.7 6.7 Total VOE liabilities 9.7 6.7 Total liabilities of consolidated investment entities $ 2,155.3 $ 2,495.0 Fair Value Measurement Upon consolidation of CLO entities, the Company elected to apply the FVO for financial assets and financial liabilities held by these entities and continued to measure these assets (primarily corporate loans) and liabilities (debt obligations issued by CLO entitie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 Entities Corporate loans : Corporate loan investments, which comprise the majority of consolidated CLO portfolio collateral, are senior secured corporate loans maturing at various dates between 2017 and 2025, paying interest at LIBOR or PRIME plus a spread of up to 12.0% . As of June 30, 2017 and December 31, 2016 , the unpaid principal balance exceeded the fair value of the corporate loans by approximately $24.6 and $43.1 , respectively. Less than 1.0% of the collateral assets were in default as of June 30, 2017 and December 31, 2016 .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2% for the more senior tranches to 6.6% for the more subordinated tranches. CLO notes mature at various dates between 2020 and 2027 and have a weighted average maturity of 9.0 years as of June 30, 2017 . The investors in this debt are not affiliated with the Company and have no recourse to the general credit of the Company for this debt. Subsequent to adoption of ASU 2014-13, the fair values of the CLO notes are measured based on the fair value of the CLO's corporate loans, as the Company uses the measurement alternative available under the ASU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As of June 30, 2017 and December 31, 2016 , the Level 3 assets and liabilities were immaterial.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 Discount Margin (spread over LIBOR): An increase (decrease) in the discount margin used to value the CLO investments and CLO notes and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AV within 90 days because of inherent restriction on near term redemptions. As of June 30, 2017 and December 31, 2016 , certain private equity funds maintained term loans and revolving lines of credit of $ 846.6 and $596.6 , respectively. The term loans renew every three years and the revolving lines of credit renew annually; all loans bear interest at LIBOR / EURIBOR plus 150-155 bps. The lines of credit are used for funding transactions before capital is called from investors, as well as for the financing of certain purchases. As of June 30, 2017 and December 31, 2016 , outstanding borrowings amount to $438.3 and $430.6 , respectively. The borrowings are reflected in Liabilities related to consolidated investment entities - other liabilities on the Company's Condensed Consolidated Balance Sheets. The borrowings are carried at an amount equal to the unpaid principal balance. Voya Strategic Income Opportunities Fund Voya Strategic Income Opportunities Fund seeks to achieve its investment strategy by investing primarily in fixed-income corporate, government, and agency securities. Investments in this fund are priced in accordance with the procedures adopted by the Fund’s Board, and such procedures provide that the fair value of debt securities are valued using an evaluated price provided by an independent pricing service. Evaluated prices provided by the pricing service may be determined without exclusive reliance on quoted prices, and may reflect factors such as institution-size trading in similar groups of securities, developments related to specific securities, benchmark yield, quality, type of issue, coupon rate, maturity, individual trading characteristics and other market data. Securities that rely upon a vendor supplied price are classified as Level 2. The following table summarizes the fair value hierarchy levels of consolidated investment entities as of June 30, 2017 : Level 1 Level 2 Level 3 NAV Total Assets VIEs Cash and cash equivalents $ 145.8 $ — $ — $ — $ 145.8 Corporate loans, at fair value using the fair value option — 1,599.8 2.7 — 1,602.5 Limited partnerships/corporations, at fair value — — — 1,618.1 1,618.1 VOEs Cash and cash equivalents 0.1 — — — 0.1 Corporate loans, at fair value using the fair value option — 33.5 — — 33.5 Limited partnerships/corporations, at fair value — 172.6 — 64.5 237.1 Total assets, at fair value $ 145.9 $ 1,805.9 $ 2.7 $ 1,682.6 $ 3,637.1 Liabilities VIEs CLO notes, at fair value using the fair value option $ — $ 1,630.2 $ — $ — $ 1,630.2 Total liabilities, at fair value $ — $ 1,630.2 $ — $ — $ 1,630.2 The following table summarizes the fair value hierarchy levels of consolidated investment entities as of December 31, 2016 : Level 1 Level 2 Level 3 NAV Total Assets VIEs Cash and cash equivalents $ 133.0 $ — $ — $ — $ 133.0 Corporate loans, at fair value using the fair value option — 1,905.7 14.6 — 1,920.3 Limited partnerships/corporations, at fair value — — — 1,770.3 1,770.3 VOEs Cash and cash equivalents 0.2 — — — 0.2 Corporate loans, at fair value using the fair value option — 32.2 — — 32.2 Limited partnerships/corporations, at fair value — 107.0 — 59.0 166.0 Total assets, at fair value $ 133.2 $ 2,044.9 $ 14.6 $ 1,829.3 $ 4,022.0 Liabilities VIEs CLO notes, at fair value using the fair value option $ — $ 1,967.2 $ — $ — $ 1,967.2 Total liabilities, at fair value $ — $ 1,967.2 $ — $ — $ 1,967.2 Transfers of investments out of Level 3 and into Level 2 or Level 1, if any, are recorded as of the beginning of the period in which the transfer occurred. For the three and six months ended June 30, 2017 and June 30, 2016 , there were no transfers in or out of Level 3 or transfers between Level 1 and Level 2. Deconsolidation of Certain Investment Entities The Company deconsolidated two investment entities during the three and six months ended June 30, 2017 . Upon the Company’s quarterly assessment of consolidation, the Company determined it was no longer the primary beneficiary of two consolidated CLOs due to a reduction in the Company’s investment in each CLO upon closing. This caused a reduction in the Company's obligation to absorb losses and right to receive benefits of the CLO that could potentially be significant to the CLO. During the three and six months ended June 30, 2016 , the Company did not deconsolidate any investment entities. Nonconsolidated VIEs CLO Entities In addition to the consolidated CLO entities, the Company also holds variable interest in certain CLO entities that are not consolidated as it has been determined that the Company is not the primary beneficiary. With these CLO entities, the Company serves as the investment manager and receives investment management fees and contingent performance fees. Generally, the Company does not hold any interest in the nonconsolidated CLO entities but if it does, such ownership has been deemed to be insignificant. The Company has not provided, and is not obligated to provide, any financial or other support to these entities. The Company reviews its assumptions on a periodic basis to determine if conditions have changed such that the projection of these contingent fees becomes significant enough to reconsider the Company's consolidation status as variable interest holder. As of June 30, 2017 and December 31, 2016 , the Company held $219.3 and $110.4 ownership interests, respectively, in unconsolidated CLOs. Limited Partnerships The Company manages or holds investments in certain private equity funds and hedge funds. With these entities, the Company serves as the investment manager and is entitled to receive at-market investment management fees and at-market contingent performance fees. The Company does not consolidate any of these investment funds for which it is not considered to be the primary beneficiary. 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nor does it provide the Company with power to direct the activities of the fund. 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densed Consolidated Balance Sheet June 30, 2017 December 31, 2016 Carrying Amount Maximum exposure to loss Carrying Amount Maximum exposure to loss Fixed maturities, available for sale $ 219.3 $ 219.3 $ 110.4 $ 110.4 Limited partnership/corporations 929.5 929.5 758.6 758.6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Other net realized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si>
  <si>
    <t>Restructuring</t>
  </si>
  <si>
    <t>Restructuring and Related Activities [Abstract]</t>
  </si>
  <si>
    <t>Restructuring In 2016, the Company began implementing a series of initiatives designed to make it a simpler, more agile company able to deliver an enhanced customer experience ("2016 Restructuring"). These initiatives include an increasing emphasis on less capital-intensive products and the achievement of operational synergies from the combination of its Annuities and Individual Life businesses. The expected completion date for these initiatives is the end of 2018. The associated costs through completion, which include severance and other costs, cannot currently be estimated, but could be material. The summary below presents restructuring expense, pre-tax, by type of costs incurred, for the periods indicated: Three Months Ended June 30, Six Months Ended June 30, Cumulative Amounts Incurred to Date 2017 2017 Severance benefits $ 2.8 $ 13.0 $ 38.5 Other costs 2.3 4.3 12.6 Total restructuring expense $ 5.1 $ 17.3 $ 51.1 Total restructuring expense is reflected in Operating expenses in the Condensed Consolidated Statements of Operations, but excluded from Operating earnings before income taxes. These expenses are classified as a component of Other adjustments to operating earnings and consequently are not included in the operating results of the Company's segments. The following table presents the accrued liability associated with restructuring expenses as of June 30, 2017 : Severance Benefits Other Costs Total Accrued liability as of January 1, 2017 $ 21.5 $ 1.9 $ 23.4 Charged to expense 13.0 4.3 17.3 Payments (10.3 ) (4.8 ) (15.1 ) Accrued liability as of June 30, 2017 $ 24.2 $ 1.4 (1) $ 25.6 (1) Represents services performed but not yet paid. On July 31, 2017, the Company executed a 5 -year information technology services agreement with a third-party service provider at an expected annualized cost of $70 - $90 per year, with a total cumulative 5 -year cost of approximately $400 . Included in these costs are approximately $35 of transition costs, which are included in the restructuring amounts below. This initiative, which is a component of the Company’s previously announced 2016 Restructuring program, will improve expense efficiency and upgrade technology capabilities. The third-party servicing agreement will result in severance, asset write-off, transition and other costs to implement these changes. Consequently, the Company will incur additional restructuring expenses of approximately $40 - $45 and $15 - $20 in the third and fourth quarters of 2017, respectively. Beyond 2017, the Company anticipates additional restructuring expenses related to this initiative of approximately $25 - $30 for the year ended December 31, 2018 and an immaterial amount of restructuring expenses thereafter. The Company incurred an immaterial amount of restructuring expense related to this initiative during the three months ended June 30, 2017. The restructuring expenses to be incurred in the fourth quarter of 2017 and for the year ended December 31, 2018 will mainly reflect the transition costs to implement this information technology services agreement. The asset write-off costs that the Company will incur as a result of this program, which are included in the restructuring amounts above, will approximate $10 - $20 in the third quarter of 2017. Thereafter, an immaterial amount of asset write-off costs will be incurred. In addition to the restructuring and asset write-off costs incurred above, the reduction in employees from the execution of the contract described above will cause the aggregate reduction in employees under the Company’s 2016 Restructuring program to trigger a remeasurement of the Company’s qualified and non-qualified defined benefit pension plans. In accordance with the provisions of ASC 715 Compensation - Retirement Benefits, the Company expects to remeasure the plan liabilities of the Voya Retirement Plan and the active non-qualified plan to determine curtailment effects during the third quarter of 2017. The remeasurement will reflect assumptions at the date of the remeasurement, including the discount rate and return on plan assets as of that date. The Company estimates that the aggregate reduction in employees will result in a pre-tax curtailment loss of less than $5 and an actuarial loss recognition at the time of remeasurement of no more than $50 due to a reduction in the discount rate, reflecting the current interest rate environment. These estimates are subject to change as the Company completes the remeasurements of the impacted plans during the third quarter of 2017. This remeasurement, which is triggered by the curtailment, is an acceleration of the remeasurement that the Company would typically conduct during the fourth quarter in accordance with its accounting policies; a further remeasurement will also be conducted during the fourth quarter that will incorporate assumptions as of that time. All restructuring and curtailment costs under this program will be excluded from Operating earnings before income taxes.</t>
  </si>
  <si>
    <t>Segments</t>
  </si>
  <si>
    <t>Segment Reporting [Abstract]</t>
  </si>
  <si>
    <t>Segments The Company provides its principal products and services through five segments: Retirement, Investment Management, Annuities, Individual Life and Employee Benefits. In addition, the Company has a Closed Block Variable Annuity ("CBVA") segment. Measurement Operating earnings before income taxes is a measure used by management to evaluate segment performance. The Company believes that operating earnings before income taxes provides a meaningful measure of its business and segment performances and enhances the understanding of the Company’s financial results by focusing on the operating performance and trends of the underlying business segments and excluding items that tend to be highly variable from period to period based on capital market conditions and/or other factors. The Company uses the same accounting policies and procedures to measure segment operating earnings before income taxes as it does for consolidated Net income (loss). Operating earnings before income taxes does not replace Net income (loss) as the U.S. GAAP measure of the Company’s consolidated results of operations. Therefore, the Company believes that it is useful to evaluate both Net income (loss) and Operating earnings before income taxes when reviewing the Company’s financial and operating performance. Each segment’s operating earnings before income taxes is calculated by adjusting Income (los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operating results, including the impacts related to changes in the Company's nonperformance spread; • Income (loss) related to businesses exited through reinsurance or divestment, which includes gains and (losses) associated with transactions to exit blocks of business (including net investment gains (losses) on securities sold and expenses directly related to these transactions) and residual run-off activity; these gains and (losses) are often related to infrequent events and do not reflect performance of operating segments. Excluding this activity better reveals trends in the Company's core business, which would be obscured by including the effects of business exited, and more closely aligns Operating earnings before income taxes with how the Company manages its segments; • Income (loss) attributable to noncontrolling interest, which represents the interest of shareholders, other than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Income (loss) related to early extinguishment of debt, which includes losses incurred as a result of transactions where the Company repurchases outstanding principal amounts of debt; these losses are excluded from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and losses from plan adjustments and curtailments. These amounts do not reflect normal, cash-settled expenses and are not indicative of current Operating expense fundamentals; and • Other items not indicative of normal operations or performance of the Company's segments or may be related to infrequent events including capital or organizational restructurings including certain costs related to debt and equity offerings as well as stock and/or cash based deal contingent awards; expenses associated with the rebranding of Voya Financial, Inc.; severance and other third-party expenses associated with the 2016 Restructuring.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Additionally, with respect to restructuring, these costs represent changes in operations rather than investments in the future capabilities of the Company's operating businesses. Operating earnings before income taxes, when presented on a consolidated basis, also does not reflect the results of operations of the Company's CBVA segment because this segment is managed to focus on protecting regulatory and rating agency capital rather than achieving operating metrics or generating net income. As a result of this focus on regulatory and rating agency capital, the financial results of the CBVA segment presented in accordance with U.S. GAAP tend to exhibit a high degree of volatility based on factors, such as the asymmetry between the accounting for certain liabilities and the corresponding hedging assets, and gains and losses due to changes in nonperformance risk, that are not necessarily reflective of the economic costs and benefits of the CBVA business. When the Company presents the adjustments to Income (loss) before income taxes on a consolidated basis, each adjustment excludes the relative portions attributable to the Company's CBVA segment and the relative portions attributable to businesses exited through reinsurance or divestment. The summary below reconciles operating earnings before income taxes for the segments to Income (loss) before income taxes for the periods indicated: Three Months Ended June 30, Six Months Ended June 30, 2017 2016 2017 2016 Retirement $ 32.9 $ 140.5 $ 181.0 $ 244.2 Investment Management 84.9 31.8 134.2 54.5 Annuities 65.8 72.6 129.3 123.3 Individual Life 62.3 50.3 94.0 91.4 Employee Benefits 27.0 32.3 37.6 53.1 Corporate (88.8 ) (92.4 ) (160.9 ) (161.6 ) Total operating earnings before income taxes 184.1 235.1 415.2 404.9 Adjustments: Closed Block Variable Annuity (28.0 ) 56.5 (415.1 ) 102.5 Net investment gains (losses) and related charges and adjustments 3.4 (24.7 ) (22.9 ) (85.1 ) Net guaranteed benefit hedging gains (losses) and related charges and adjustments 24.9 21.2 66.4 114.7 Income (loss) related to businesses exited through reinsurance or divestment 0.8 0.5 (4.5 ) 2.1 Income (loss) attributable to noncontrolling interest 52.0 (25.5 ) 53.1 (24.8 ) Loss related to early extinguishment of debt — (102.4 ) (0.7 ) (104.1 ) Other adjustments to operating earnings (6.1 ) (7.6 ) (19.8 ) (15.8 ) Income (loss) before income taxes $ 231.1 $ 153.1 $ 71.7 $ 394.4 Operating revenues is a measure of the Company's segment revenues. Each segment's Operating revenues are calculated by adjusting Total revenues to exclude the following items: • Net realized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 (loss) on change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operating revenues, including the impacts related to changes in the Company's nonperformance spread; • Revenues related to businesses exited through reinsurance or divestment, which includes revenues associated with transactions to exit blocks of business (including net investment gains (losses) on securities sold related to these transactions) and residual run-off activity; these gains and (losses) are often related to infrequent events and do not reflect performance of operating segments. Excluding this activity better reveals trends in the Company's core business, which would be obscured by including the effects of business exited, and more closely aligns Operating revenues with how the Company manages its segments; • Revenues attributable to noncontrolling interest, which represents the interests of shareholders, other than the Company, in consolidated entities. Revenues attributable to noncontrolling interest represents such shareholders' interests in the gains and losses of those entities, or the attribution of results from consolidated VIEs or VOEs to which the Company is not economically entitled; and • Other adjustments to Operating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operating revenues. Operating revenues also do not reflect the revenues of the Company's CBVA segment, since this segment is managed to focus on protecting regulatory and rating agency capital rather than achieving operating metrics or generating revenues. When the Company presents the adjustments to total revenues on a consolidated basis, each adjustment excludes the relative portions attributable to the Company's CBVA segment and the relative portions attributable to businesses exited through reinsurance or divestment. The summary below reconciles Operating revenues for the segments to Total revenues for the periods indicated: Three Months Ended June 30, Six Months Ended June 30, 2017 2016 2017 2016 Retirement $ 629.8 $ 722.3 $ 1,255.0 $ 1,660.0 Investment Management 203.3 142.4 374.7 274.6 Annuities 298.1 319.1 599.5 622.1 Individual Life 628.6 624.9 1,258.6 1,248.9 Employee Benefits 442.9 400.8 889.1 800.5 Corporate 14.4 32.9 28.8 61.6 Total operating revenues 2,217.1 2,242.4 4,405.7 4,667.7 Adjustments: Closed Block Variable Annuity 154.0 362.0 97.9 815.0 Net realized investment gains (losses) and related charges and adjustments (1.2 ) (39.6 ) (40.3 ) (147.3 ) Gain (loss) on change in fair value of derivatives related to guaranteed benefits 43.2 35.6 89.6 165.7 Revenues related to businesses exited through reinsurance or divestment 48.4 66.1 68.8 124.6 Revenues attributable to noncontrolling interest 81.8 3.5 100.3 26.0 Other adjustments to operating revenues 45.5 26.0 80.2 53.6 Total revenues $ 2,588.8 $ 2,696.0 $ 4,802.2 $ 5,705.3 Other Segment Information The Investment Management segment revenues include the following intersegment revenues, primarily consisting of asset-based management and administration fees for the periods indicated: Three Months Ended June 30, Six Months Ended June 30, 2017 2016 2017 2016 Investment Management intersegment revenues $ 42.6 $ 40.7 $ 86.5 $ 80.7 The summary below presents Total assets for the Company’s segments as of the dates indicated: June 30, 2017 December 31, 2016 Retirement $ 108,669.2 $ 101,047.9 Investment Management 544.7 512.9 Annuities 26,129.6 25,793.4 Individual Life 27,443.7 26,850.7 Employee Benefits 2,674.4 2,548.8 Closed Block Variable Annuity 41,905.8 43,141.0 Corporate 9,376.5 10,872.5 Total assets, before consolidation (1) 216,743.9 210,767.2 Consolidation of investment entities 3,094.9 3,467.9 Total assets $ 219,838.8 $ 214,235.1 (1) Total assets, before consolidation includes the Company's direct investments in CIEs prior to consolidation, which are accounted for using the equity method or fair value option.</t>
  </si>
  <si>
    <t>Condensed Consolidating Financial Information</t>
  </si>
  <si>
    <t>Condensed Financial Information of Parent Company Only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Voya Financial, Inc. ("Parent Issuer"), Voya Holdings ("Subsidiary Guarantor") and all other subsidiaries ("Non-Guarantor Subsidiaries") of the Company as of June 30, 2017 and December 31, 2016 , their results of operations and comprehensive income for the three and six months ended June 30, 2017 and 2016 , and its statement of cash flows for the six months ended June 30, 2017 and 2016 . The 5.5% senior notes due 2022, the 2.9% senior notes due 2018, the 5.7% senior notes due 2043, the 3.65% senior notes due 2026, the 4.8% senior notes due 2046 (collectively, the "Senior Notes") and the 5.65% fixed-to-floating rate junior subordinated notes due 2053 (the "Junior Subordinated Notes"), each issued by Parent Issuer, are fully and unconditionally guaranteed by Subsidiary Guarantor, a 100% owned subsidiary of Parent Issuer. No other subsidiary of Parent Issuer guarantees the Senior Notes or the Junior Subordinated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mounts due and payable. In the event that Parent Issuer does not fulfill the guaranteed obligations, any holder of the Senior Notes or the Junior Subordinated Notes may immediately bring a claim against Subsidiary Guarantor for amounts due and payable. Effective July 5, 2017, the Company issued the 2024 Notes which are also fully and unconditionally guaranteed by Subsidiary Guarantor. See the Financing Agreements Note to these Condensed Consolidated Financial Statements for additional information. The following condensed consolidating financial information is presented in conformance with the components of the Condensed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 Condensed Consolidating Balance Sheet June 30, 2017 Parent Issuer Subsidiary Guarantor Non-Guarantor Subsidiaries Consolidating Adjustments Consolidated Assets: Investments: Fixed maturities, available-for-sale, at fair value $ — $ — $ 70,254.2 $ (15.2 ) $ 70,239.0 Fixed maturities, at fair value using the fair value option — — 3,774.9 — 3,774.9 Equity securities, available-for-sale, at fair value 105.4 — 198.6 — 304.0 Short-term investments 211.9 — 321.7 — 533.6 Mortgage loans on real estate, net of valuation allowance — — 12,689.7 — 12,689.7 Policy loans — — 1,906.0 — 1,906.0 Limited partnerships/corporations — — 929.5 — 929.5 Derivatives 50.2 — 1,446.0 (99.6 ) 1,396.6 Investments in subsidiaries 14,845.7 10,809.3 — (25,655.0 ) — Other investments — 0.6 53.4 — 54.0 Securities pledged — — 2,023.9 — 2,023.9 Total investments 15,213.2 10,809.9 93,597.9 (25,769.8 ) 93,851.2 Cash and cash equivalents 372.0 2.0 2,193.4 — 2,567.4 Short-term investments under securities loan agreements, including collateral delivered 10.7 — 945.8 — 956.5 Accrued investment income — — 892.5 — 892.5 Premium receivable and reinsurance recoverable — — 7,277.5 — 7,277.5 Deferred policy acquisition costs and Value of business acquired — — 4,434.3 — 4,434.3 Sales inducements to contract owners — — 224.4 — 224.4 Deferred income taxes 546.0 37.3 1,173.6 — 1,756.9 Goodwill and other intangible assets — — 197.8 — 197.8 Loans to subsidiaries and affiliates 291.7 — — (291.7 ) — Due from subsidiaries and affiliates 3.0 0.1 2.9 (6.0 ) — Other assets 18.7 — 991.7 — 1,010.4 Assets related to consolidated investment entities: Limited partnerships/corporations, at fair value — — 1,855.2 — 1,855.2 Cash and cash equivalents — — 145.9 — 145.9 Corporate loans, at fair value using the fair value option — — 1,636.0 — 1,636.0 Other assets — — 42.0 — 42.0 Assets held in separate accounts — — 102,990.8 — 102,990.8 Total assets $ 16,455.3 $ 10,849.3 $ 218,601.7 $ (26,067.5 ) $ 219,838.8 Condensed Consolidating Balance Sheet (Continued) June 30, 2017 Parent Issuer Subsidiary Guarantor Non-Guarantor Subsidiaries Consolidating Adjustments Consolidated Liabilities and Shareholders' Equity: Future policy benefits $ — $ — $ 21,291.3 $ — $ 21,291.3 Contract owner account balances — — 70,603.9 — 70,603.9 Payables under securities loan agreement, including collateral held — — 1,975.9 — 1,975.9 Short-term debt 735.9 144.0 147.7 (291.7 ) 735.9 Long-term debt 2,285.1 437.8 18.5 (15.2 ) 2,726.2 Funds held under reinsurance agreements — — 758.6 — 758.6 Derivatives 50.2 — 457.5 (99.6 ) 408.1 Pension and other postretirement provisions — — 636.8 — 636.8 Current income taxes (19.5 ) (1.1 ) 23.4 — 2.8 Due to subsidiaries and affiliates 0.9 — 3.0 (3.9 ) — Other liabilities 50.5 12.6 1,200.2 (2.1 ) 1,261.2 Liabilities related to consolidated investment entities: Collateralized loan obligations notes, at fair value using the fair value option — — 1,630.2 — 1,630.2 Other liabilities — — 525.1 — 525.1 Liabilities related to separate accounts — — 102,990.8 — 102,990.8 Total liabilities 3,103.1 593.3 202,262.9 (412.5 ) 205,546.8 Shareholders' equity: Total Voya Financial, Inc. shareholders' equity 13,352.2 10,256.0 15,399.0 (25,655.0 ) 13,352.2 Noncontrolling interest — — 939.8 — 939.8 Total shareholders' equity 13,352.2 10,256.0 16,338.8 (25,655.0 ) 14,292.0 Total liabilities and shareholders' equity $ 16,455.3 $ 10,849.3 $ 218,601.7 $ (26,067.5 ) $ 219,838.8 Condensed Consolidating Balance Sheet December 31, 2016 Parent Issuer Subsidiary Guarantor Non-Guarantor Subsidiaries Consolidating Adjustments Consolidated Assets: Investments: Fixed maturities, available-for-sale, at fair value $ — $ — $ 69,483.9 $ (15.2 ) $ 69,468.7 Fixed maturities, at fair value using the fair value option — — 3,712.3 — 3,712.3 Equity securities, available-for-sale, at fair value 93.1 — 181.1 — 274.2 Short-term investments 212.0 — 609.0 — 821.0 Mortgage loans on real estate, net of valuation allowance — — 11,725.2 — 11,725.2 Policy loans — — 1,961.5 — 1,961.5 Limited partnerships/corporations — — 758.6 — 758.6 Derivatives 56.1 — 1,768.5 (112.2 ) 1,712.4 Investments in subsidiaries 14,742.6 10,798.2 — (25,540.8 ) — Other investments — 0.5 46.9 — 47.4 Securities pledged — — 2,157.1 — 2,157.1 Total investments 15,103.8 10,798.7 92,404.1 (25,668.2 ) 92,638.4 Cash and cash equivalents 257.2 2.3 2,651.2 — 2,910.7 Short-term investments under securities loan agreements, including collateral delivered 10.7 — 777.7 — 788.4 Accrued investment income — — 891.2 — 891.2 Premium receivable and reinsurance recoverable — — 7,318.0 — 7,318.0 Deferred policy acquisition costs and Value of business acquired — — 4,887.5 — 4,887.5 Sales inducements to contract owners — — 242.8 — 242.8 Current income taxes 31.4 8.5 124.7 — 164.6 Deferred income taxes 526.7 37.3 1,525.8 — 2,089.8 Goodwill and other intangible assets — — 219.5 — 219.5 Loans to subsidiaries and affiliates 278.0 — 10.5 (288.5 ) — Due from subsidiaries and affiliates 2.8 0.5 2.0 (5.3 ) — Other assets 21.0 — 888.5 — 909.5 Assets related to consolidated investment entities: Limited partnerships/corporations, at fair value — — 1,936.3 — 1,936.3 Cash and cash equivalents — — 133.2 — 133.2 Corporate loans, at fair value using the fair value option — — 1,952.5 — 1,952.5 Other assets — — 34.0 — 34.0 Assets held in separate accounts — — 97,118.7 — 97,118.7 Total assets $ 16,231.6 $ 10,847.3 $ 213,118.2 $ (25,962.0 ) $ 214,235.1 Condensed Consolidating Balance Sheet (Continued) December 31, 2016 Parent Issuer Subsidiary Guarantor Non-Guarantor Subsidiaries Consolidating Adjustments Consolidated Liabilities and Shareholders' Equity: Future policy benefits $ — $ — $ 21,447.2 $ — $ 21,447.2 Contract owner account balances — — 70,606.2 — 70,606.2 Payables under securities loan agreement, including collateral held — — 1,841.3 — 1,841.3 Short-term debt 10.5 211.2 66.8 (288.5 ) — Long-term debt 3,108.6 437.5 18.6 (15.2 ) 3,549.5 Funds held under reinsurance agreements — — 729.1 — 729.1 Derivatives 56.1 — 526.8 (112.2 ) 470.7 Pension and other postretirement provisions — — 674.3 — 674.3 Due to subsidiaries and affiliates 0.1 — 3.1 (3.2 ) — Other liabilities 62.4 12.8 1,262.9 (2.1 ) 1,336.0 Liabilities related to consolidated investment entities: Collateralized loan obligations notes, at fair value using the fair value option — — 1,967.2 — 1,967.2 Other liabilities — — 527.8 — 527.8 Liabilities related to separate accounts — — 97,118.7 — 97,118.7 Total liabilities 3,237.7 661.5 196,790.0 (421.2 ) 200,268.0 Shareholders' equity: Total Voya Financial, Inc. shareholders' equity 12,993.9 10,185.8 15,355.0 (25,540.8 ) 12,993.9 Noncontrolling interest — — 973.2 — 973.2 Total shareholders' equity 12,993.9 10,185.8 16,328.2 (25,540.8 ) 13,967.1 Total liabilities and shareholders' equity $ 16,231.6 $ 10,847.3 $ 213,118.2 $ (25,962.0 ) $ 214,235.1 Condensed Consolidating Statement of Operations For the Three Months Ended June 30, 2017 Parent Issuer Subsidiary Guarantor Non-Guarantor Subsidiaries Consolidating Adjustments Consolidated Revenues: Net investment income $ 6.9 $ 0.1 $ 1,140.3 $ (4.9 ) $ 1,142.4 Fee income — — 838.2 — 838.2 Premiums — — 577.1 — 577.1 Net realized capital gains (losses): Total other-than-temporary impairments — — (0.8 ) — (0.8 ) Less: Portion of other-than-temporary impairments recognized in Other comprehensive income (loss) — — 0.6 — 0.6 Net other-than-temporary impairments recognized in earnings — — (1.4 ) — (1.4 ) Other net realized capital gains (losses) — 0.1 (192.5 ) — (192.4 ) Total net realized capital gains (losses) — 0.1 (193.9 ) — (193.8 ) Other revenue — — 96.2 — 96.2 Income (loss) related to consolidated investment entities: Net investment income — — 128.7 — 128.7 Total revenues 6.9 0.2 2,586.6 (4.9 ) 2,588.8 Benefits and expenses: Policyholder benefits — — 828.9 — 828.9 Interest credited to contract owner account balances — — 528.4 — 528.4 Operating expenses 2.4 — 689.3 — 691.7 Net amortization of Deferred policy acquisition costs and Value of business acquired — — 234.2 — 234.2 Interest expense 38.7 9.3 1.5 (4.9 ) 44.6 Operating expenses related to consolidated investment entities: Interest expense — — 26.8 — 26.8 Other expense — — 3.1 — 3.1 Total benefits and expenses 41.1 9.3 2,312.2 (4.9 ) 2,357.7 Income (loss) before income taxes (34.2 ) (9.1 ) 274.4 — 231.1 Income tax expense (benefit) (12.1 ) (5.8 ) 69.6 (39.8 ) 11.9 Net income (loss) before equity in earnings (losses) of unconsolidated affiliates (22.1 ) (3.3 ) 204.8 39.8 219.2 Equity in earnings (losses) of subsidiaries, net of tax 189.3 114.2 — (303.5 ) — Net income (loss) including noncontrolling interest 167.2 110.9 204.8 (263.7 ) 219.2 Less: Net income (loss) attributable to noncontrolling interest — — 52.0 — 52.0 Net income (loss) available to Voya Financial, Inc.'s common shareholders $ 167.2 $ 110.9 $ 152.8 $ (263.7 ) $ 167.2 Condensed Consolidating Statement of Operations For the Six Months Ended June 30, 2017 Parent Issuer Subsidiary Guarantor Non-Guarantor Subsidiaries Consolidating Adjustments Consolidated Revenues: Net investment income $ 15.8 $ 0.1 $ 2,290.5 $ (8.5 ) $ 2,297.9 Fee income — — 1,689.0 — 1,689.0 Premiums — — 1,168.7 — 1,168.7 Net realized capital gains (losses): Total other-than-temporary impairments — — (3.1 ) — (3.1 ) Less: Portion of other-than-temporary impairments recognized in Other comprehensive income (loss) — — 1.3 — 1.3 Net other-than-temporary impairments recognized in earnings — — (4.4 ) — (4.4 ) Other net realized capital gains (losses) — 0.1 (695.1 ) — (695.0 ) Total net realized capital gains (losses) — 0.1 (699.5 ) — (699.4 ) Other revenue — — 190.0 — 190.0 Income (loss) related to consolidated investment entities: Net investment income — — 156.0 — 156.0 Total revenues 15.8 0.2 4,794.7 (8.5 ) 4,802.2 Benefits and expenses: Policyholder benefits — — 1,796.9 — 1,796.9 Interest credited to contract owner account balances — — 1,038.4 — 1,038.4 Operating expenses 4.7 0.1 1,425.7 — 1,430.5 Net amortization of Deferred policy acquisition costs and Value of business acquired — — 326.9 — 326.9 Interest expense 77.3 18.9 2.8 (8.5 ) 90.5 Operating expenses related to consolidated investment entities: Interest expense — — 43.7 — 43.7 Other expense — — 3.6 — 3.6 Total benefits and expenses 82.0 19.0 4,638.0 (8.5 ) 4,730.5 Income (loss) before income taxes (66.2 ) (18.8 ) 156.7 — 71.7 Income tax expense (benefit) (23.6 ) (9.9 ) 28.4 — (5.1 ) Net income (loss) before equity in earnings (losses) of unconsolidated affiliates (42.6 ) (8.9 ) 128.3 — 76.8 Equity in earnings (losses) of subsidiaries, net of tax 66.3 340.2 — (406.5 ) — Net income (loss) including noncontrolling interest 23.7 331.3 128.3 (406.5 ) 76.8 Less: Net income (loss) attributable to noncontrolling interest — — 53.1 — 53.1 Net income (loss) available to Voya Financial, Inc.'s common shareholders $ 23.7 $ 331.3 $ 75.2 $ (406.5 ) $ 23.7 Condensed Consolidating Statement of Operations For the Three Months Ended June 30, 2016 Parent Issuer Subsidiary Guarantor Non-Guarantor Subsidiaries Consolidating Adjustments Consolidated Revenues: Net investment income $ 4.8 $ 0.1 $ 1,173.7 $ (3.4 ) $ 1,175.2 Fee income — — 826.7 — 826.7 Premiums — — 711.6 — 711.6 Net realized capital gains (losses): Total other-than-temporary impairments — — (3.3 ) — (3.3 ) Less: Portion of other-than-temporary impairments recognized in Other comprehensive income (loss) — — 0.9 — 0.9 Net other-than-temporary impairments recognized in earnings — — (4.2 ) — (4.2 ) Other net realized capital gains (losses) 1.3 — (98.4 ) — (97.1 ) Total net realized capital gains (losses) 1.3 — (102.6 ) — (101.3 ) Other revenue — — 84.6 — 84.6 Income (loss) related to consolidated investment entities: Net investment income — — (0.8 ) — (0.8 ) Total revenues 6.1 0.1 2,693.2 (3.4 ) 2,696.0 Benefits and expenses: Policyholder benefits — — 1,052.0 — 1,052.0 Interest credited to contract owner account balances — — 497.7 — 497.7 Operating expenses 2.5 — 713.9 — 716.4 Net amortization of Deferred policy acquisition costs and Value of business acquired — — 98.0 — 98.0 Interest expense 126.5 25.4 1.2 (3.4 ) 149.7 Operating expenses related to consolidated investment entities: Interest expense — — 27.7 — 27.7 Other expense — — 1.4 — 1.4 Total benefits and expenses 129.0 25.4 2,391.9 (3.4 ) 2,542.9 Income (loss) before income taxes (122.9 ) (25.3 ) 301.3 — 153.1 Income tax expense (benefit) (55.5 ) (8.9 ) 68.4 13.1 17.1 Net income (loss) before equity in earnings (losses) of unconsolidated affiliates (67.4 ) (16.4 ) 232.9 (13.1 ) 136.0 Equity in earnings (losses) of subsidiaries, net of tax 228.9 96.4 — (325.3 ) — Net income (loss) including noncontrolling interest 161.5 80.0 232.9 (338.4 ) 136.0 Less: Net income (loss) attributable to noncontrolling interest — — (25.5 ) — (25.5 ) Net income (loss) available to Voya Financial, Inc.'s common shareholders $ 161.5 $ 80.0 $ 258.4 $ (338.4 ) $ 161.5 Condensed Consolidating Statement of Operations For the Six Months Ended June 30, 2016 Parent Issuer Subsidiary Guarantor Non-Guarantor Subsidiaries Consolidating Adjustments Consolidated Revenues: Net investment income $ 7.7 $ 0.1 $ 2,267.6 $ (6.1 ) $ 2,269.3 Fee income — — 1,652.5 — 1,652.5 Premiums — — 1,678.4 — 1,678.4 Net realized capital gains (losses): Total other-than-temporary impairments — — (13.2 ) — (13.2 ) Less: Portion of other-than-temporary impairments recognized in Other comprehensive income (loss) — — 1.8 — 1.8 Net other-than-temporary impairments recognized in earnings — — (15.0 ) — (15.0 ) Other net realized capital gains (losses) 1.3 (0.1 ) (76.8 ) — (75.6 ) Total net realized capital gains (losses) 1.3 (0.1 ) (91.8 ) — (90.6 ) Other revenue 1.0 — 166.4 — 167.4 Income (loss) related to consolidated investment entities: Net investment income — — 28.3 — 28.3 Total revenues 10.0 — 5,701.4 (6.1 ) 5,705.3 Benefits and expenses: Policyholder benefits — — 2,432.8 — 2,432.8 Interest credited to contract owner account balances — — 992.6 — 992.6 Operating expenses 4.8 — 1,431.8 — 1,436.6 Net amortization of Deferred policy acquisition costs and Value of business acquired — — 200.5 — 200.5 Interest expense 163.9 37.3 2.3 (6.1 ) 197.4 Operating expenses related to consolidated investment entities: Interest expense — — 48.7 — 48.7 Other expense — — 2.3 — 2.3 Total benefits and expenses 168.7 37.3 5,111.0 (6.1 ) 5,310.9 Income (loss) before income taxes (158.7 ) (37.3 ) 590.4 — 394.4 Income tax expense (benefit) (55.5 ) (13.4 ) 135.0 — 66.1 Net income (loss) before equity in earnings (losses) of unconsolidated affiliates (103.2 ) (23.9 ) 455.4 — 328.3 Equity in earnings (losses) of subsidiaries, net of tax 456.3 134.8 — (591.1 ) — Net income (loss) including noncontrolling interest 353.1 110.9 455.4 (591.1 ) 328.3 Less: Net income (loss) attributable to noncontrolling interest — — (24.8 ) — (24.8 ) Net income (loss) available to Voya Financial, Inc.'s common shareholders $ 353.1 $ 110.9 $ 480.2 $ (591.1 ) $ 353.1 Condensed Consolidating Statement of Comprehensive Income For the Three Months Ended June 30, 2017 Parent Issuer Subsidiary Guarantor Non-Guarantor Subsidiaries Consolidating Adjustments Consolidated Net income (loss) including noncontrolling interest $ 167.2 $ 110.9 $ 204.8 $ (263.7 ) $ 219.2 Other comprehensive income (loss), before tax: Unrealized gains (losses) on securities 762.3 545.5 762.2 (1,307.7 ) 762.3 Other-than-temporary impairments 0.9 1.1 0.9 (2.0 ) 0.9 Pension and other postretirement benefits liability (3.5 ) (0.8 ) (3.5 ) 4.3 (3.5 ) Other comprehensive income (loss), before tax 759.7 545.8 759.6 (1,305.4 ) 759.7 Income tax expense (benefit) related to items of other comprehensive income (loss) 265.1 190.2 225.3 (415.5 ) 265.1 Other comprehensive income (loss), after tax 494.6 355.6 534.3 (889.9 ) 494.6 Comprehensive income (loss) 661.8 466.5 739.1 (1,153.6 ) 713.8 Less: Comprehensive income (loss) attributable to noncontrolling interest — — 52.0 — 52.0 Comprehensive income (loss) attributable to Voya Financial, Inc.'s common shareholders $ 661.8 $ 466.5 $ 687.1 $ (1,153.6 ) $ 661.8 Condensed Consolidating Statement of Comprehensive Income For the Six Months Ended June 30, 2017 Parent Issuer Subsidiary Guarantor Non-Guarantor Subsidiaries Consolidating Adjustments Consolidated Net income (loss) including noncontrolling interest $ 23.7 $ 331.3 $ 128.3 $ (406.5 ) $ 76.8 Other comprehensive income (loss), before tax: Unrealized gains (losses) on securities 1,047.4 729.2 1,047.4 (1,776.6 ) 1,047.4 Other-than-temporary impairments 11.9 10.1 11.9 (22.0 ) 11.9 Pension and other postretirement benefits liability (7.0 ) (1.6 ) (7.0 ) 8.6 (7.0 ) Other comprehensive income (loss), before tax 1,052.3 737.7 1,052.3 (1,790.0 ) 1,052.3 Income tax expense (benefit) related to items of other comprehensive income (loss) 367.1 257.0 367.1 (624.1 ) 367.1 Other comprehensive income (loss), after tax 685.2 480.7 685.2 (1,165.9 ) 685.2 Comprehensive income (loss) 708.9 812.0 813.5 (1,572.4 ) 762.0 Less: Comprehensive income (loss) attributable to noncontrolling interest — — 53.1 — 53.1 Comprehensive income (loss) attributable to Voya Financial, Inc.'s common shareholders $ 708.9 $ 812.0 $ 760.4 $ (1,572.4 ) $ 708.9 Condensed Consolidating Statement of Comprehensive Income For the Three Months Ended June 30, 2016 Parent Issuer Subsidiary Guarantor Non-Guarantor Subsidiaries Consolidating Adjustments Consolidated Net income (loss) including noncontrolling interest $ 161.5 $ 80.0 $ 232.9 $ (338.4 ) $ 136.0 Other comprehensive income (loss), before tax: Unrealized gains (losses) on securities 1,479.4 999.9 1,479.4 (2,479.3 ) 1,479.4 Other-than-temporary impairments 3.2 2.2 3.3 (5.5 ) 3.2 Pension and other postretirement benefits liability (3.5 ) (0.8 ) (3.5 ) 4.3 (3.5 ) Other comprehensive income (loss), before tax 1,479.1 1,001.3 1,479.2 (2,480.5 ) 1,479.1 Income tax expense (benefit) related to items of other comprehensive income (loss) 515.6 348.4 515.6 (864.0 ) 515.6 Other comprehensive income (loss), after tax 963.5 652.9 963.6 (1,616.5 ) 963.5 Comprehensive income (loss) 1,125.0 732.9 1,196.5 (1,954.9 ) 1,099.5 Less: Comprehensive income (loss) attributable to noncontrolling interest — — (25.5 ) — (25.5 ) Comprehensive income (loss) attributable to Voya Financial, Inc.'s common shareholders $ 1,125.0 $ 732.9 $ 1,222.0 $ (1,954.9 ) $ 1,125.0 Condensed Consolidating Statement of Comprehensive Income For the Six Months Ended June 30, 2016 Parent Issuer Subsidiary Guarantor Non-Guarantor Subsidiaries Consolidating Adjustments Consolidated Net income (loss) including noncontrolling interest $ 353.1 $ 110.9 $ 455.4 $ (591.1 ) $ 328.3 Other comprehensive income (loss), before tax: Unrealized gains (losses) on securities 3,092.3 2,109.3 3,092.4 (5,201.7 ) 3,092.3 Other-than-temporary impairments 6.3 4.5 6.3 (10.8 ) 6.3 Pension and other postretirement benefits liability (6.9 ) (1.6 ) (6.9 ) 8.5 (6.9 ) Other comprehensive income (loss), before tax 3,091.7 2,112.2 3,091.8 (5,204.0 ) 3,091.7 Income tax expense (benefit) related to items of other comprehensive income (loss) 1,076.9 734.1 1,076.9 (1,811.0 ) 1,076.9 Other comprehensive income (loss), after tax 2,014.8 1,378.1 2,014.9 (3,393.0 ) 2,014.8 Comprehensive income (loss) 2,367.9 1,489.0 2,470.3 (3,984.1 ) 2,343.1 Less: Comprehensive income (loss) attributable to noncontrolling interest — — (24.8 ) — (24.8 ) Comprehensive income (loss) attributable to Voya Financial, Inc.'s common shareholders $ 2,367.9 $ 1,489.0 $ 2,495.1 $ (3,984.1 ) $ 2,367.9 Condensed Consolidating Statement of Cash Flows For the Six Months Ended June 30, 2017 Parent Issuer Subsidiary Guarantor Non-Guarantor Subsidiaries Consolidating Adjustments Consolidated Net cash provided by (used in) operating activities $ (55.6 ) $ 66.9 $ 611.9 $ (68.0 ) $ 555.2 Cash Flows from Investing Activities: Proceeds from the sale, maturity, disposal or redemption of: Fixed maturities — — 7,072.1 — 7,072.1 Equity securities, available-for-sale 13.8 — 2.0 — 15.8 Mortgage loans on real estate — — 661.6 — 661.6 Limited partnerships/corporations — — 143.5 — 143.5 Acquisition of: Fixed maturities — — (6,470.6 ) — (6,470.6 ) Equity securities, available-for-sale (16.8 ) — (13.4 ) — (30.2 ) Mortgage loans on real estate — — (1,625.3 ) — (1,625.3 ) Limited partnerships/corporations — — (220.1 ) — (220.1 ) Short-term investments, net 0.1 — 287.4 — 287.5 Policy loans, net — — 55.5 — 55.5 Derivatives, net — — (348.8 ) — (348.8 ) Other investments, net — — (5.5 ) — (5.5 ) Sales from consolidated investments entities — — 1,214.4 — 1,214.4 Purchases within consolidated investment entities — — (1,389.2 ) — (1,389.2 ) Issuance of intercompany loans with maturities more than three months (22.0 ) — — 22.0 — Net maturity of short-term intercompany loans 8.3 — 10.5 (18.8 ) — Return of capital contributions and dividends from subsidiaries 770.0 770.0 — (1,540.0 ) — Capital contributions to subsidiaries (50.0 ) — — 50.0 — Collateral received (delivered), net — — (36.3 ) — (36.3 ) Purchases of fixed assets, net — — (26.1 ) — (26.1 ) Net cash provided by (used in) investing activities 703.4 770.0 (688.3 ) (1,486.8 ) (701.7 ) Condensed Consolidating Statement of Cash Flows (Continued) For the Six Months Ended June 30, 2017 Parent Issuer Subsidiary Guarantor Non-Guarantor Subsidiaries Consolidating Adjustments Consolidated Cash Flows from Financing Activities: Deposits received for investment contracts — — 3,578.0 — 3,578.0 Maturities and withdrawals from investment contracts — — (3,921.1 ) — (3,921.1 ) Repayment of debt with maturities of more than three months (90.0 ) — — — (90.0 ) Proceeds of intercompany loans with maturities of more than three months — — 22.0 (22.0 ) — Net (repayments of) proceeds from short-term intercompany loans (10.5 ) (67.2 ) 58.9 18.8 — Return of capital contributions and dividends to parent — (770.0 ) (838.0 ) 1,608.0 — Contributions of capital from parent — — 50.0 (50.0 ) — Borrowings of consolidated investment entities — — 737.7 — 737.7 Repayments of borrowings of consolidated investment entities — — (725.1 ) — (725.1 ) Contributions from (distributions to) participants in consolidated investment entities, net — — 656.2 — 656.2 Proceeds from issuance of common stock, net 1.3 — — — 1.3 Share-based compensation (7.2 ) — — — (7.2 ) Common stock acquired - Share repurchase (422.8 ) — — — (422.8 ) Dividends paid (3.8 ) — — — (3.8 ) Net cash provided by (used in) financing activities (533.0 ) (837.2 ) (381.4 ) 1,554.8 (196.8 ) Net (decrease) increase in cash and cash equivalents 114.8 (0.3 ) (457.8 ) — (343.3 ) Cash and cash equivalents, beginning of period 257.2 2.3 2,651.2 — 2,910.7 Cash and cash equivalents, end of period $ 372.0 $ 2.0 $ 2,193.4 $ — $ 2,567.4 Condensed Consolidating Statement of Cash Flows For the Six Months Ended June 30, 2016 Parent Issuer Subsidiary Guarantor Non-Guarantor Subsidiaries Consolidating Adjustments Consolidated Net cash provided by (used in) operating activities $ (260.2 ) $ 100.1 $ 1,960.2 $ (137.0 ) $ 1,663.1 Cash Flows from Investing Activities: Proceeds from the sale, maturity, disposal or redemption of: Fixed maturities — — 6,700.8 — 6,700.8 Equity securities, available-for-sale 9.2 — 72.3 — 81.5 Mortgage loans on real estate — — 685.8 — 685.8 Limited partnerships/corporations — — 132.7 — 132.7 Acquisition of: Fixed maturities — — (7,396.0 ) — (7,396.0 ) Equity securities, available-for-sale (13.4 ) — (21.7 ) — (35.1 ) Mortgage loans on real estate — — (1,447.2 ) — (1,447.2 ) Limited partnerships/corporations — — (166.8 ) — (166.8 ) Short-term investments, net — — 216.6 — 216.6 Policy loans, net — — 4.2 — 4.2 Derivatives, net 1.3 — (495.5 ) — (494.2 ) Other investments, net — 0.1 2.1 — 2.2 Sales from consolidated investments entities — — 903.6 — 903.6 Purchases within consolidated investment entities — — (603.2 ) — (603.2 ) Maturity of intercompany loans with maturities more than three months 0.3 — — (0.3 ) — Net maturity of short-term intercompany loans (126.3 ) — — 126.3 — Return of capital contributions from subsidiaries 792.0 656.0 — (1,448.0 ) — Capital contributions to subsidiaries (35.0 ) (5.0 ) — 40.0 — Collateral received (delivered), net — — 861.2 — 861.2 Purchases of fixed assets, net — — (36.3 ) — (36.3 ) Net cash provided by (used in) investing activities 628.1 651.1 (587.4 ) (1,282.0 ) (590.2 ) Condensed Consolidating Statement of Cash Flows (Continued) For the Six Months Ended June 30, 2016 Parent Issuer Subsidiary Guarantor Non-Guarantor Subsidiaries Consolidating Adjustments Consolidated Cash Flows from Financing Activities: Deposits received for investment contracts — — 4,190.4 — 4,190.4 Maturities and withdrawals from investment contracts — — (3,318.4 ) — (3,318.4 ) Proceeds from issuance of debt with maturities of more than three months 798.2 — — — 798.2 Repayment of debt with maturities of more than three months (659.8 ) (48.5 ) — — (708.3 ) Debt issuance costs (14.4 ) — — — (14.4 ) Intercompany loans with maturities of more than three months — — (0.3 ) 0.3 — Net (repayments of) proceeds from short-term intercompany loans — 73.2 53.1 (126.3 ) — Return of capital contributions and dividends to parent — (792.0 ) (793.0 ) 1,585.0 — Contributions of capital from parent — — 40.0 (40.0 ) — Borrowings of consolidated investment entities — — 43.0 — 43.0 Repayments of borrowings of consolidated investment entities — — (296.4 ) — (296.4 ) Contributions from (distributions to) participants in consolidated investment entities, net — — 17.6 — 17.6 Share-based compensation (6.3 ) — — — (6.3 ) Common stock acquired - Share repurchase (487.2 ) — — — (487.2 ) Dividends paid (4.1 ) — — — (4.1 ) Net cash provided by (used in) financing activities (373.6 ) (767.3 ) (64.0 ) 1,419.0 214.1 Net (decrease) increase in cash and cash equivalents (5.7 ) (16.1 ) 1,308.8 — 1,287.0 Cash and cash equivalents, beginning of period 378.1 18.4 2,116.2 — 2,512.7 Cash and cash equivalents, end of period $ 372.4 $ 2.3 $ 3,425.0 $ — $ 3,799.7</t>
  </si>
  <si>
    <t>Business, Basis of Presentation and Significant Accounting Policies (Policies)</t>
  </si>
  <si>
    <t>Basis of Presentation</t>
  </si>
  <si>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oya Financial, Inc. and its subsidiaries, as well as partnerships (voting interest entities ("VOEs")) in which the Company has control and variable interest entities ("VIEs") for which the Company is the primary beneficiary. See the Consolidated Investment Entities Note to these Condensed Consolidated Financial Statements . Intercompany transactions and balances have been eliminated. The accompanying Condensed Consolidated Financial Statements reflect adjustments (including normal, recurring adjustments) necessary to present fairly the financial position of the Company as of June 30, 2017 , its results of operations and comprehensive income for the three and six months ended June 30, 2017 and 2016 , and its changes in shareholders' equity and statements of cash flows for the six months ended June 30, 2017 and 2016 , in conformity with U.S. GAAP. Interim results are not necessarily indicative of full year performance. The December 31, 2016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t>
  </si>
  <si>
    <t>Adoption of New Pronouncements</t>
  </si>
  <si>
    <t>Adoption of New Pronouncements Interests Held through Related Parties In October 2016, the Financial Accounting Standards Board ("FASB") issued Accounting Standards Update ("ASU") 2016-17, “Consolidation (ASC Topic 810): Interests Held through Related Parties That Are under Common Control” (“ASU 2016-17”), which changes how a single decision maker of a VIE should treat indirect interests in the entity that are held through related parties under common control when determining whether it is the primary beneficiary of the VIE. The provisions of ASU 2016-17 were adopted by the Company, retrospectively, on January 1, 2017. The adoption had no effect on the Company's financial condition, results of operations, or cash flows. Share-Based Compensation In March 2016, the FASB issued ASU 2016-09, “Compensation-Stock Compensation (ASC Topic 718): Improvements to Employee Share-Based Payment Accounting” (“ASU 2016-09”), which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The provisions of ASU 2016-09 were adopted by the Company on January 1, 2017 using the transition method prescribed for each applicable provision: • On a prospective basis, all excess tax benefits and tax deficiencies related to share-based compensation will be reported in Net income (loss), rather than Additional paid-in capital. Prior year excess tax benefits will remain in Additional paid-in capital. • The provision that removed the requirement to delay recognition of excess tax benefits until they reduce taxes payable was required to be adopted on a modified retrospective basis. Upon adoption, this provision resulted in a $15.4 increase in Deferred income tax assets with an offsetting increase to Retained earnings on the Condensed Consolidated Balance Sheet as of January 1, 2017, to record previously unrecognized excess tax benefits. • The Company elected to retrospectively adopt the requirement to present cash inflows related to excess tax benefits as operating activities, which resulted in a $4.4 reclassification of Share-based compensation cash flows from financing activities to operating activities in the Condensed Consolidated Statement of Cash Flows for the six months ended June 30, 2016 . • The Company also elected to continue its existing accounting policy of including estimated forfeitures in the calculation of share-based compensation expense. The adoption of the remaining provisions of ASU 2016-09 had no effect on the Company's financial condition, results of operations, or cash flows. Debt Instruments In March 2016, the FASB issued ASU 2016-06, “Derivatives and Hedging (ASC Topic 815): Contingent Put and Call Options in Debt Instruments” (“ASU 2016-06”), which clarifies that an entity is only required to follow the four-step decision sequence when assessing whether contingent call (put) options that can accelerate the payment of principal on debt instruments are clearly and closely related to their debt hosts for purposes of bifurcating an embedded derivative. The entity does not need to assess whether the event that triggers the ability to exercise a call (put) option is related to interest rates or credit risks. The provisions of ASU 2016-06 were adopted by the Company on January 1, 2017 using a modified retrospective approach. The adoption had no effect on the Company's financial condition, results of operations, or cash flows. Consolidation In February 2015, the FASB issued ASU 2015-02, "Consolidation (ASC Topic 810): Amendments to the Consolidation Analysis" ("ASU 2015-02"), which: • Modifies the evaluation of whether limited partnerships and similar legal entities are VIEs or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or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Company adopted the provisions of ASU 2015-02 on January 1, 2016 using the modified retrospective approach. The impact to the Company’s January 1, 2016 Condensed Consolidated Balance Sheet was the deconsolidation of $7.5 billion of assets (comprised of $2.5 billion of Limited partnerships/corporations, at fair value, $0.3 billion of Cash and cash equivalents, $4.6 billion of Corporate loans, at fair value using the fair value option, and $0.1 billion of Other assets related to consolidated investment entities) and $5.9 billion of liabilities (comprised of $4.6 billion of Collateralized loan obligations notes, at fair value using the fair value option, and $1.3 billion of Other liabilities related to consolidated investment entities), with a related adjustment to Noncontrolling interest of $1.6 billion and elimination of $8.8 appropriated retained earnings related to consolidated investment entities. The adoption of ASU 2015-02 did not result in consolidation of any entities that were not previously consolidated. Limited partnerships previously accounted for as VOEs became VIEs under the new guidance as the limited partners do not hold substantive kick-out rights or participating rights. The adoption of ASU 2015-02 had no impact to net income available to Voya Financial, Inc.’s common shareholders. Collateralized Financing Entities In August 2014, the FASB issued ASU 2014-13, "Consolidation (ASC Topic 810): Measuring the Financial Assets and the Financial Liabilities of a Consolidated Collateralized Financing Entity" ("ASU 2014-13"), which allows an entity to elect to measure the financial assets and financial liabilities of a consolidated collateralized financing entity using either: • ASC Topic 820, whereby both the financial assets and liabilities are measured using the requirements of ASC Topic 820, with any difference reflected in earnings and attributed to the reporting entity in the statement of operations. • The measurement alternative, whereby both the financial assets and liabilities are measured using the more observable of the fair value of the financial assets and the fair value of the financial liabilities. The Company adopted the provisions of ASU 2014-13 on January 1, 2016, using the measurement alternative under the modified retrospective method. Subsequent to the adoption of ASU 2014-13, the impact to the Company’s January 1, 2016 Condensed Consolidated Balance Sheet was an increase of $17.8 in Collateralized loan obligations notes, at fair value using the fair value option, related to consolidated investment entities, with an offsetting decrease to appropriated retained earnings of $17.8 , resulting in the elimination of appropriated retained earnings related to consolidated investment entities. As a result of adoption of ASU 2014-13, CLO liabilities are measured based on the fair value of the assets of the CLOs; therefore, the changes in fair value related to consolidated CLOs is zero. The changes in fair value of the Company’s interest in the CLOs are presented in Net investment income on the Condensed Consolidated Statements of Operations. Future Adoption of Accounting Pronouncements Debt Securities In March 2017, the FASB issued ASU 2017-08, "Receivables-Nonrefundable Fees and Other Costs (ASC Subtopic 310-20): Premium Amortization on Purchased Callable Debt Securities" ("ASU 2017-08), which shortens the amortization period for certain callable debt securities held at a premium by requiring the premium to be amortized to the earliest call date. The provisions of ASU 2017-08 are effective for fiscal years beginning after December 15, 2018, including interim periods, with early adoption permitted. Initial adoption of ASU 2017-08 is required to be reported using a modified retrospective approach. The Company is currently in the process of determining the impact of adoption of the provisions of ASU 2017-08. Retirement Benefits In March 2017, the FASB issued ASU 2017-07, "Compensation-Retirement Benefits (ASC Topic 715): Improving the Presentation of Net Periodic Pension Cost and Net Periodic Postretirement Benefit Cost" ("ASU 2017-07"), which requires employers to report the service cost component of net periodic pension cost and net periodic postretirement benefit cost in the same line item as other compensation costs arising from services rendered by employees during the period. Other components of net benefit costs are required to be presented in the statement of operations separately from service costs. In addition, only service costs are eligible for capitalization in assets, when applicable. The provisions of ASU 2017-07 are effective for annual periods beginning after December 15, 2017, including interim periods, with early adoption permitted. Initial adoption of ASU 2017-07 is required to be reported retrospectively for the presentation of service costs and other components in the statement of operations and prospectively for the capitalization of service costs in assets. The Company is currently in the process of determining the impact of adoption of the provisions of ASU 2017-07. Derecognition of Nonfinancial Assets In February 2017, the FASB issued ASU 2017-05, “Other Income-Gains and Losses from the Derecognition of Nonfinancial Assets (ASC Subtopic 610-20): Clarifying the Scope of Asset Derecognition Guidance &amp; Accounting for Partial Sales of Nonfinancial Assets” (“ASU 2017-05”), which requires entities to apply certain recognition and measurement principles in ASU 2014-09, “Revenue from Contracts with Customers (ASC Topic 606)” (see Revenue from Contracts with Customers below) when they derecognize nonfinancial assets and in substance nonfinancial assets through sale or transfer, and the counterparty is not a customer. The provisions of ASU 2017-05 are effective for annual and interim reporting periods beginning after December 15, 2017, with early adoption permitted, using either a retrospective or modified retrospective method. The Company is currently in the process of determining the impact of adoption of the provisions of ASU 2017-05.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are effective retrospectively for fiscal years beginning after December 15, 2017, including interim periods, with early adoption permitted. The Company is currently in the process of determining the impact of adoption of the provisions of ASU 2016-15.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Leases In February 2016, the FASB issued ASU 2016-02, “Leases (ASC Topic 842)” (“ASU 2016-02”), which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The provisions of ASU 2016-02 are effective on a modified retrospective basis for fiscal years beginning after December 15, 2018, including interim periods, with early adoption permitted. The Company is currently in the process of determining the impact of adoption of the provisions of ASU 2016-02.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provisions of ASU 2016-01 are effective for fiscal years, and interim periods within those fiscal years, beginning after December 15, 2017, with early adoption only permitted for certain provisions. Initial adoption of ASU 2016-01 is required to be reported on a modified retrospective basis, with a cumulative-effect adjustment to the balance sheet as of the beginning of the year of adoption, except for certain provisions that are required to be applied prospectively. The Company is currently in the process of determining the impact of adoption of the provisions of ASU 2016-01.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The provisions of ASU 2014-09 are effective for fiscal years, and interim periods within those fiscal years, beginning after December 15, 2017, with early adoption permitted as of January 1, 2017. Initial adoption of ASU 2014-09 is required to be reported using either a retrospective or modified retrospective approach. The Company plans to adopt ASU 2014-09 on January 1, 2018. As the scope of ASU 2014-09 excludes insurance contracts and financial instruments, the guidance does not apply to a significant portion of the Company’s business. Consequently, the Company does not currently expect the adoption of this guidance to have a material impact; however, implementation efforts, including assessment of transition approach, are ongoing. Based on review to date, the Company anticipates that the adoption of ASU 2014-09 may impact the timing of recognition of carried interest (less than 1.5% of the Company’s Total revenues for the three and six months ended June 30, 2017 and 2016 ) in the Investment Management segment and may result in the deferral of costs to obtain and fulfill certain financial services contracts in the Retirement, Investment Management, and Annuities segments.</t>
  </si>
  <si>
    <t>Loans and Leases Receivable, Past Due Status</t>
  </si>
  <si>
    <t xml:space="preserve">The Company defines delinquent mortgage loans consistent with industry practice as 60 days past due. The Company's policy is to recognize interest income until a loan becomes 90 days delinquent or foreclosure proceedings are commenced, at which point interest accrual is discontinued. Interest accrual is not resumed until the loan is brought current. </t>
  </si>
  <si>
    <t>Impaired Financing Receivable</t>
  </si>
  <si>
    <t xml:space="preserve">Commercial loans are placed on non-accrual status when 90 days in arrears if the Company has concerns regarding the collectability of future payments, or if a loan has matured without being paid off or extended. Factors considered may include loss of major tenant, bankruptcy of borrower or major tenant, decreased property cash flow, number of days past due, or various other circumstances. Based on an assessment as to the collectability of the principal, a determination is made to either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
  </si>
  <si>
    <t xml:space="preserve">Derivative Financial Instruments The Company enters into the following types of derivatives: Interest rate caps and floors: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Credit default swaps are also used to hedge credit exposure associated with certain variable annuity guarantees. The Company utilizes these contracts in non-qualifying hedging relationships. Total return swaps: The Company uses total return swaps as a hedge against a decrease in variable annuity account values, which are correlated to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uch increases may result in increased payments to the holders of fixed index annuity ("FIA") contract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options to manage the equity, interest rate and equity volatility risk of the economic liabilities associated with certain variable annuity minimum guaranteed benefits and/or to mitigate certain rebalancing costs resulting from increased volatility. The Company also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and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Variance swaps: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 changes related to the variation margin payments, effective the first quarter of 2017, the Company is required to adjust the derivative balances with the variation margin payments related to its cleared derivatives executed through CME. </t>
  </si>
  <si>
    <t>Fair Value Measurement</t>
  </si>
  <si>
    <t>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disclosures are made in accordance with the requirements of ASC Topic 825 which requires disclosure of fair value information about financial instruments, whether or not recognized at fair value on the Condensed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in many cases, could not be realized in immediate settlement of the instrument. ASC Topic 825 excludes certain financial instruments, including insurance contracts and all nonfinancial instruments from its disclosure requirements. Accordingly, the aggregate fair value amounts presented do not represent the underlying value of the Company. The following valuation methods and assumptions were used by the Company in estimating the fair value of the following financial instruments, which are not carried at fair value on the Condensed Consolidated Balance Sheets: Mortgage loans on real estate: The fair values for mortgage loans on real estate are estimated on a monthly basis using discounted cash flow analyses and rates currently being offered in the marketplace for similar loans to borrowers with similar credit ratings. Loans with similar characteristics are aggregated for purposes of the calculations. Mortgage loans on real estate are classified as Level 3. Policy loans: The fair value of policy loans approximates the carrying value of the loans. Policy loans are collateralized by the cash surrender value of the associated insurance contracts and are classified as Level 2. Other investments: Primarily Federal Home Loan Bank ("FHLB") stock, which is carried at cost and periodically evaluated for impairment based on ultimate recovery of par value and is classified as Level 2. Investment contract liabilities : Funding agreements without fixed maturities and deferred annuities: Fair value is estimated as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risk-free rates in the scenarios plus an adjustment for nonperformance risk. Margins for non-financial risks associated with the contract liabilities are also included. These liabilities are classified as Level 3. Funding agreements with fixed maturities and guaranteed investment contracts: Fair value is estimated by discounting cash flows at rates that are risk-free rates plus an adjustment for nonperformance risk. These liabilities are classified as Level 2. Supplementary contracts and immediate annuities: Fair value is estimated as the mean present value of the single deterministically modeled cash flows associated with the contract liabilities discounted using stochastically evolving short risk-free rates in the scenarios plus an adjustment for nonperformance risk. The valuation is consistent with current market parameters. Margins for non-financial risks associated with the contract liabilities are also included. These liabilities are classified as Level 3. Short-term debt and Long-term debt : Estimated fair value of the Company’s short-term and long-term debt is based upon discounted future cash flows using a discount rate approximating the current market rate, incorporating nonperformance risk. Short-term debt and long-term debt is classified as Level 2. Fair value estimates are made at a specific point in time, based on available market information and judgments about various financial instruments, such as estimates of timing and amounts of future cash flows. Such estimates do not reflect any premium or discount that could result from offering for sale at one time the Company’s entire holdings of a particular financial instrument, nor do they consider the tax impact of the realization of unrealized capital gains (losses). In many cases, the fair value estimates cannot be substantiated by comparison to independent markets, nor can the disclosed value be realized in immediate settlement of the instruments. In evaluating the Company’s management of interest rate, price and liquidity risks, the fair values of all assets and liabilities should be taken into consideration, not only those presented above.</t>
  </si>
  <si>
    <t>Valuation of Financial Assets and Liabilities at Fair Value</t>
  </si>
  <si>
    <t>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at the related item is incurred.</t>
  </si>
  <si>
    <t>Investments (excluding Consolidated Investment Entities) (Tables)</t>
  </si>
  <si>
    <t>Available-for-sale Securities, Including Securities Pledged [Line Items]</t>
  </si>
  <si>
    <t>Marketable Securities</t>
  </si>
  <si>
    <t>Available-for-sale and fair value option ("FVO") fixed maturities and equity securities were as follows as of June 30, 2017 : Amortized Cost Gross Unrealized Capital Gains Gross Unrealized Capital Losses Embedded Derivatives (2) Fair Value OTTI (3)(4) Fixed maturities: U.S. Treasuries $ 3,056.0 $ 525.7 $ 4.3 $ — $ 3,577.4 $ — U.S. Government agencies and authorities 253.4 54.2 — — 307.6 — State, municipalities and political subdivisions 2,355.5 60.4 23.5 — 2,392.4 — U.S. corporate public securities 30,757.0 2,782.8 91.6 — 33,448.2 — U.S. corporate private securities 8,255.0 332.0 85.7 — 8,501.3 — Foreign corporate public securities and foreign governments (1) 7,850.4 561.2 39.7 — 8,371.9 — Foreign corporate private securities (1) 7,442.3 359.9 30.1 — 7,772.1 — Residential mortgage-backed securities: Agency 4,758.2 252.5 40.4 35.5 5,005.8 — Non-Agency 1,441.8 158.3 5.1 23.2 1,618.2 28.0 Total Residential mortgage-backed securities 6,200.0 410.8 45.5 58.7 6,624.0 28.0 Commercial mortgage-backed securities 3,241.9 86.9 20.1 — 3,308.7 — Other asset-backed securities 1,692.0 47.1 4.9 — 1,734.2 3.6 Total fixed maturities, including securities pledged 71,103.5 5,221.0 345.4 58.7 76,037.8 31.6 Less: Securities pledged 1,812.8 218.4 7.3 — 2,023.9 — Total fixed maturities 69,290.7 5,002.6 338.1 58.7 74,013.9 31.6 Equity securities: Common stock 177.8 0.5 0.3 — 178.0 — Preferred stock 90.4 35.6 — — 126.0 — Total equity securities 268.2 36.1 0.3 — 304.0 — Total fixed maturities and equity securities investments $ 69,558.9 $ 5,038.7 $ 338.4 $ 58.7 $ 74,317.9 $ 31.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4) Amount excludes $560.0 of net unrealized gains on impaired available-for-sale securities. Available-for-sale and FVO fixed maturities and equity securities were as follows as of December 31, 2016 : Amortized Cost Gross Unrealized Capital Gains Gross Unrealized Capital Losses Embedded Derivatives (2) Fair Value OTTI (3)(4) Fixed maturities: U.S. Treasuries $ 3,452.0 $ 452.2 $ 13.9 $ — $ 3,890.3 $ — U.S. Government agencies and authorities 253.9 44.1 — — 298.0 — State, municipalities and political subdivisions 2,153.9 31.7 50.0 — 2,135.6 — U.S. corporate public securities 31,754.8 2,168.5 231.6 — 33,691.7 8.6 U.S. corporate private securities 7,724.9 242.7 159.6 — 7,808.0 — Foreign corporate public securities and foreign governments (1) 7,796.6 381.7 98.9 — 8,079.4 — Foreign corporate private securities (1) 7,557.1 302.8 74.1 — 7,785.8 — Residential mortgage-backed securities: Agency 5,318.4 269.7 62.0 42.7 5,568.8 — Non-Agency 1,088.6 137.3 7.7 27.8 1,246.0 31.0 Total Residential mortgage-backed securities 6,407.0 407.0 69.7 70.5 6,814.8 31.0 Commercial mortgage-backed securities 3,320.7 72.9 34.7 — 3,358.9 — Other asset-backed securities 1,433.9 48.8 7.1 — 1,475.6 3.9 Total fixed maturities, including securities pledged 71,854.8 4,152.4 739.6 70.5 75,338.1 43.5 Less: Securities pledged 1,983.8 189.0 15.7 — 2,157.1 — Total fixed maturities 69,871.0 3,963.4 723.9 70.5 73,181.0 43.5 Equity securities: Common stock 151.3 0.5 0.3 — 151.5 — Preferred stock 90.5 32.2 — — 122.7 — Total equity securities 241.8 32.7 0.3 — 274.2 — Total fixed maturities and equity securities investments $ 70,112.8 $ 3,996.1 $ 724.2 $ 70.5 $ 73,455.2 $ 43.5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515.6 of net unrealized gains on impaired available-for-sale securities.</t>
  </si>
  <si>
    <t>Investments Classified by Contractual Maturity Date</t>
  </si>
  <si>
    <t>The amortized cost and fair value of fixed maturities, including securities pledged, as of June 30, 2017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2,181.8 $ 2,205.0 After one year through five years 13,307.4 13,928.3 After five years through ten years 17,947.2 18,563.0 After ten years 26,533.2 29,674.6 Mortgage-backed securities 9,441.9 9,932.7 Other asset-backed securities 1,692.0 1,734.2 Fixed maturities, including securities pledged $ 71,103.5 $ 76,037.8</t>
  </si>
  <si>
    <t>U.S. and Foreign Corporate Securities by Industry</t>
  </si>
  <si>
    <t>The following tables set forth the composition of the U.S. and foreign corporate securities within the fixed maturity portfolio by industry category as of the dates indicated: Amortized Cost Gross Unrealized Capital Gains Gross Unrealized Capital Losses Fair Value June 30, 2017 Communications $ 3,737.8 $ 434.3 $ 5.8 $ 4,166.3 Financial 7,975.2 611.4 9.4 8,577.2 Industrial and other companies 25,237.7 1,680.3 87.7 26,830.3 Energy 5,909.3 468.9 84.7 6,293.5 Utilities 8,659.6 662.6 45.5 9,276.7 Transportation 1,681.2 124.8 4.7 1,801.3 Total $ 53,200.8 $ 3,982.3 $ 237.8 $ 56,945.3 December 31, 2016 Communications $ 3,778.7 $ 335.7 $ 20.8 $ 4,093.6 Financial 8,166.3 478.7 47.6 8,597.4 Industrial and other companies 25,679.5 1,259.5 256.9 26,682.1 Energy 6,250.2 380.7 93.5 6,537.4 Utilities 8,164.7 500.6 106.4 8,558.9 Transportation 1,785.6 103.6 17.5 1,871.7 Total $ 53,825.0 $ 3,058.8 $ 542.7 $ 56,341.1</t>
  </si>
  <si>
    <t>Schedule of Securities Borrowed Under Securities Lending Transactions</t>
  </si>
  <si>
    <t>The following table sets forth borrowings under securities lending transactions by class of collateral pledged for the dates indicated: June 30, 2017 (1)(2) December 31, 2016 (1)(2) U.S. Treasuries $ 786.8 $ 762.9 U.S. Government agencies and authorities 3.8 4.3 U.S. corporate public securities 344.9 468.4 Equity Securities — 0.5 Short-term Investments 4.1 1.0 Foreign corporate public securities and foreign governments 171.2 210.5 Payables under securities loan agreements $ 1,310.8 $ 1,447.6 (1) As of June 30, 2017 and December 31, 2016 , borrowings under securities lending transactions include cash collateral of $765.1 and $535.9 , respectively. (2) As of June 30, 2017 and December 31, 2016 , borrowings under securities lending transactions include non-cash collateral of $545.7 and $911.7 , respectively.</t>
  </si>
  <si>
    <t>Schedule of Unrealized Loss on Investments</t>
  </si>
  <si>
    <t>Unrealized capital losses (including noncredit impairments), along with the fair value of fixed maturity securities, including securities pledged, by market sector and duration were as follows as of June 30, 2017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66.6 $ 0.3 $ 291.5 $ 4.0 $ — $ — $ 458.1 $ 4.3 State, municipalities and political subdivisions 125.8 0.9 636.4 20.8 23.6 1.8 785.8 23.5 U.S. corporate public securities 758.7 7.4 1,918.3 50.9 298.7 33.3 2,975.7 91.6 U.S. corporate private securities 269.9 5.7 1,188.1 36.3 283.5 43.7 1,741.5 85.7 Foreign corporate public securities and foreign governments 301.3 6.8 271.9 6.7 236.9 26.2 810.1 39.7 Foreign corporate private securities 245.0 3.0 535.4 24.5 76.7 2.6 857.1 30.1 Residential mortgage-backed 214.2 2.9 1,036.2 29.3 221.3 13.3 1,471.7 45.5 Commercial mortgage-backed 407.8 3.1 410.4 17.0 14.2 — * 832.4 20.1 Other asset-backed 243.1 1.6 161.6 1.2 89.4 2.1 494.1 4.9 Total $ 2,732.4 $ 31.7 $ 6,449.8 $ 190.7 $ 1,244.3 $ 123.0 $ 10,426.5 $ 345.4 * Less than $0.1. Unrealized capital losses (including noncredit impairments), along with the fair value of fixed maturity securities, including securities pledged, by market sector and duration were as follows as of December 31, 2016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061.4 $ 13.9 $ — $ — $ — $ — $ 1,061.4 $ 13.9 State, municipalities and political subdivisions 1,264.7 46.9 — — 23.3 3.1 1,288.0 50.0 U.S. corporate public securities 6,236.0 172.1 38.4 2.5 508.8 57.0 6,783.2 231.6 U.S. corporate private securities 2,261.8 98.1 74.7 2.9 315.6 58.6 2,652.1 159.6 Foreign corporate public securities and foreign governments 1,596.8 49.0 59.8 4.9 396.2 45.0 2,052.8 98.9 Foreign corporate private securities 1,382.3 56.8 — — 165.9 17.3 1,548.2 74.1 Residential mortgage-backed 1,716.5 52.2 182.7 5.1 165.5 12.4 2,064.7 69.7 Commercial mortgage-backed 1,002.8 32.6 27.2 0.1 27.4 2.0 1,057.4 34.7 Other asset-backed 448.3 1.6 0.8 — * 114.3 5.5 563.4 7.1 Total $ 16,970.6 $ 523.2 $ 383.6 $ 15.5 $ 1,717.0 $ 200.9 $ 19,071.2 $ 739.6 * Less than $0.1.</t>
  </si>
  <si>
    <t>Schedule of Loan-to-Value, Credit Enhancement and Fixed Floating Rates for RMBS and Other ABS in a Gross Unrealized Loss Position</t>
  </si>
  <si>
    <t>The following tables summarize loan-to-value, credit enhancement and fixed floating rate details for residential mortgage-backed securities ("RMBS") and Other ABS in a gross unrealized loss position as of the dates indicated: Loan-to-Value Ratio Amortized Cost Unrealized Capital Losses June 30, 2017 &lt; 20% &gt; 20% &lt; 20% &gt; 20% RMBS and Other ABS (1) Non-agency RMBS &gt; 100% $ — $ — $ — $ — Non-agency RMBS &gt; 90% - 100% — — — — Non-agency RMBS 80% - 90% 22.7 — 0.2 — Non-agency RMBS &lt; 80% 247.8 — 6.7 — Agency RMBS 1,322.2 10.2 36.7 3.7 Other ABS (Non-RMBS) 411.6 1.7 2.7 0.4 Total RMBS and Other ABS $ 2,004.3 $ 11.9 $ 46.3 $ 4.1 Credit Enhancement Percentage Amortized Cost Unrealized Capital Losses June 30, 2017 &lt; 20% &gt; 20% &lt; 20% &gt; 20% RMBS and Other ABS (1) Non-agency RMBS 10% + $ 170.2 $ — $ 3.3 $ — Non-agency RMBS &gt; 5% - 10% 5.1 — 0.2 — Non-agency RMBS &gt; 0% - 5% 49.5 — 1.4 — Non-agency RMBS 0% 45.7 — 2.0 — Agency RMBS 1,322.2 10.2 36.7 3.7 Other ABS (Non-RMBS) 411.6 1.7 2.7 0.4 Total RMBS and Other ABS $ 2,004.3 $ 11.9 $ 46.3 $ 4.1 Fixed Rate/Floating Rate Amortized Cost Unrealized Capital Losses June 30, 2017 &lt; 20% &gt; 20% &lt; 20% &gt; 20% Fixed Rate $ 1,587.0 $ 6.7 $ 32.9 $ 2.3 Floating Rate 417.3 5.2 13.4 1.8 Total $ 2,004.3 $ 11.9 $ 46.3 $ 4.1 (1) For purposes of this table, subprime mortgages are included in Non-agency RMBS categories. Loan-to-Value Ratio Amortized Cost Unrealized Capital Losses December 31, 2016 &lt; 20% &gt; 20% &lt; 20% &gt; 20% RMBS and Other ABS (1) Non-agency RMBS &gt; 100% $ — $ — $ — $ — Non-agency RMBS &gt; 90% - 100% — — — — Non-agency RMBS 80% - 90% 5.3 — 0.3 — Non-agency RMBS &lt; 80% 218.5 3.7 11.1 0.8 Agency RMBS 1,985.5 2.9 60.6 1.4 Other ABS (Non-RMBS) 487.3 1.7 2.1 0.5 Total RMBS and Other ABS $ 2,696.6 $ 8.3 $ 74.1 $ 2.7 Credit Enhancement Percentage Amortized Cost Unrealized Capital Losses December 31, 2016 &lt; 20% &gt; 20% &lt; 20% &gt; 20% RMBS and Other ABS (1) Non-agency RMBS 10% + $ 141.0 $ — $ 6.5 $ — Non-agency RMBS &gt; 5% - 10% 10.7 — 0.4 — Non-agency RMBS &gt; 0% - 5% 35.8 — 2.6 — Non-agency RMBS 0% 36.3 3.7 1.9 0.8 Agency RMBS 1,985.5 2.9 60.6 1.4 Other ABS (Non-RMBS) 487.3 1.7 2.1 0.5 Total RMBS and Other ABS $ 2,696.6 $ 8.3 $ 74.1 $ 2.7 Fixed Rate/Floating Rate Amortized Cost Unrealized Capital Losses December 31, 2016 &lt; 20% &gt; 20% &lt; 20% &gt; 20% Fixed Rate $ 2,029.0 $ 2.5 $ 55.6 $ 0.8 Floating Rate 667.6 5.8 18.5 1.9 Total $ 2,696.6 $ 8.3 $ 74.1 $ 2.7 (1) For purposes of this table, subprime mortgages are included in Non-agency RMBS categories.</t>
  </si>
  <si>
    <t>Schedule of Mortgage Loans Real Estate and Valuation Allowance</t>
  </si>
  <si>
    <t>The following table summarizes the Company's investment in mortgage loans as of the dates indicated: June 30, 2017 December 31, 2016 Impaired Non Impaired Total Impaired Non Impaired Total Commercial mortgage loans $ 4.4 $ 12,687.6 $ 12,692.0 $ 4.6 $ 11,723.7 $ 11,728.3 Collective valuation allowance for losses N/A (2.3 ) (2.3 ) N/A (3.1 ) (3.1 ) Total net commercial mortgage loans $ 4.4 $ 12,685.3 $ 12,689.7 $ 4.6 $ 11,720.6 $ 11,725.2 N/A - Not Applicable</t>
  </si>
  <si>
    <t>Allowance for Credit Losses on Financing Receivables</t>
  </si>
  <si>
    <t>The following table summarizes the activity in the allowance for losses for commercial mortgage loans for the periods indicated: June 30, 2017 December 31, 2016 Collective valuation allowance for losses, balance at January 1 $ 3.1 $ 3.2 Addition to (reduction of) allowance for losses (0.8 ) (0.1 ) Collective valuation allowance for losses, end of period $ 2.3 $ 3.1</t>
  </si>
  <si>
    <t>Impaired Financing Receivables</t>
  </si>
  <si>
    <t>The carrying values and unpaid principal balances of impaired mortgage loans were as follows as of the dates indicated: June 30, 2017 December 31, 2016 Impaired loans without allowances for losses $ 4.4 $ 4.6 Less: Allowances for losses on impaired loans — — Impaired loans, net $ 4.4 $ 4.6 Unpaid principal balance of impaired loans $ 5.9 $ 6.1</t>
  </si>
  <si>
    <t>Interest Income Recognized on Impaired and Restructured Loans</t>
  </si>
  <si>
    <t>The following tables present information on the average investment during the period in impaired loans and interest income recognized on impaired and troubled debt restructured loans for the periods indicated: Three Months Ended June 30, 2017 2016 Impaired loans, average investment during the period (amortized cost) (1) $ 4.5 $ 5.8 Interest income recognized on impaired loans, on an accrual basis (1) 0.1 0.1 Interest income recognized on impaired loans, on a cash basis (1) 0.1 0.1 Interest income recognized on troubled debt restructured loans, on an accrual basis — — (1) Includes amounts for Troubled debt restructured loans. Six Months Ended June 30, 2017 2016 Impaired loans, average investment during the period (amortized cost) (1) $ 4.5 $ 12.4 Interest income recognized on impaired loans, on an accrual basis (1) 0.2 0.2 Interest income recognized on impaired loans, on a cash basis (1) 0.2 0.3 Interest income recognized on troubled debt restructured loans, on an accrual basis — 0.1 (1) Includes amounts for Troubled debt restructured loans.</t>
  </si>
  <si>
    <t>Loans Receivable, Grouped by Loan to Value and Debt Service Coverage Ratio</t>
  </si>
  <si>
    <t xml:space="preserve">The following table presents the LTV ratios as of the dates indicated: June 30, 2017 (1) December 31, 2016 (1) Loan-to-Value Ratio: 0% - 50% $ 1,489.1 $ 1,366.3 &gt; 50% - 60% 3,098.2 2,950.1 &gt; 60% - 70% 7,249.2 6,560.7 &gt; 70% - 80% 829.6 833.8 &gt; 80% and above 25.9 17.4 Total Commercial mortgage loans $ 12,692.0 $ 11,728.3 (1) Balances do not include collective valuation allowance for losses. The following table presents the DSC ratios as of the dates indicated: June 30, 2017 (1) December 31, 2016 (1) Debt Service Coverage Ratio: Greater than 1.5x $ 9,960.0 $ 9,298.4 &gt; 1.25x - 1.5x 1,409.1 1,247.3 &gt; 1.0x - 1.25x 1,055.5 899.2 Less than 1.0x 144.1 181.4 Commercial mortgage loans secured by land or construction loans 123.3 102.0 Total Commercial mortgage loans $ 12,692.0 $ 11,728.3 (1) Balances do not include collective valuation allowance for losses. </t>
  </si>
  <si>
    <t>Mortgage Loans by Geographic Location of Collateral</t>
  </si>
  <si>
    <t>Properties collateralizing mortgage loans are geographically dispersed throughout the United States, as well as diversified by property type, as reflected in the following tables as of the dates indicated: June 30, 2017 (1) December 31, 2016 (1) Gross Carrying Value % of Total Gross Carrying Value % of Total Commercial Mortgage Loans by U.S. Region: Pacific $ 2,862.0 22.4% $ 2,896.8 24.6 % South Atlantic 2,774.6 21.9% 2,646.0 22.6 % Middle Atlantic 2,079.1 16.4% 1,648.7 14.1 % West South Central 1,370.4 10.8% 1,236.1 10.5 % Mountain 1,343.6 10.6% 1,092.1 9.3 % East North Central 1,317.5 10.4% 1,274.3 10.9 % New England 228.1 1.8% 231.2 2.0 % West North Central 531.1 4.2% 508.9 4.3 % East South Central 185.6 1.5% 194.2 1.7 % Total Commercial mortgage loans $ 12,692.0 100.0 % $ 11,728.3 100.0 % (1) Balances do not include collective valuation allowance for losses.</t>
  </si>
  <si>
    <t>Mortgage Loans by Property Type of Collateral</t>
  </si>
  <si>
    <t xml:space="preserve"> June 30, 2017 (1) December 31, 2016 (1) Gross Carrying Value % of Total Gross Carrying Value % of Total Commercial Mortgage Loans by Property Type: Retail $ 3,783.7 29.8 % $ 3,695.8 31.5 % Industrial 3,304.2 26.0 % 2,663.5 22.7 % Apartments 2,526.1 19.9 % 2,410.8 20.6 % Office 2,029.6 16.0 % 1,917.0 16.3 % Hotel/Motel 425.8 3.4 % 411.2 3.5 % Other 503.6 4.0 % 516.5 4.4 % Mixed Use 119.0 0.9 % 113.5 1.0 % Total Commercial mortgage loans $ 12,692.0 100.0 % $ 11,728.3 100.0 % (1) Balances do not include collective valuation allowance for losses.</t>
  </si>
  <si>
    <t>Mortgage Loans by Year of Origination</t>
  </si>
  <si>
    <t>The following table sets forth the breakdown of mortgages by year of origination as of the dates indicated: June 30, 2017 (1) December 31, 2016 (1) Year of Origination: 2017 $ 1,538.7 $ — 2016 2,365.7 2,349.6 2015 2,038.8 2,066.1 2014 1,846.0 1,860.3 2013 1,919.9 1,953.1 2012 1,070.6 1,241.4 2011 and prior 1,912.3 2,257.8 Total Commercial mortgage loans $ 12,692.0 $ 11,728.3 (1) Balances do not include collective valuation allowance for losses.</t>
  </si>
  <si>
    <t>Other than Temporary Impairment, Credit Losses Recognized in Earnings</t>
  </si>
  <si>
    <t>The following tables identify the Company's credit-related and intent-related impairments included in the Condensed Consolidated Statements of Operations, excluding impairments included in Other comprehensive income (loss) by type for the periods indicated: Three Months Ended June 30, 2017 2016 Impairment No. of Securities Impairment No. of Securities State, municipalities and political subdivisions $ 0.5 3 $ 0.3 2 U.S. corporate public securities 0.1 1 — — Foreign corporate public securities and foreign governments (1) — — 1.3 1 Foreign corporate private securities (1) — — 0.2 1 Residential mortgage-backed 0.7 17 2.4 35 Commercial mortgage-backed 0.1 1 — — Other asset-backed — — — * 1 Total $ 1.4 22 $ 4.2 40 * Less than $0.1. (1) Primarily U.S. dollar denominated. Six Months Ended June 30, 2017 2016 Impairment No. of Securities Impairment No. of Securities State, municipalities and political subdivisions $ 0.5 3 $ 0.3 2 U.S. corporate public securities 0.1 1 0.6 1 Foreign corporate public securities and foreign governments (1) — — 10.0 2 Foreign corporate private securities (1) — — 0.2 1 Residential mortgage-backed 1.6 37 3.9 53 Commercial mortgage-backed 2.2 4 — — Other asset-backed — — — * 1 Total $ 4.4 45 $ 15.0 60 * Less than $0.1. (1) Primarily U.S. dollar denominated. The following tables summarize these intent impairments, which are also recognized in earnings, by type for the periods indicated: Three Months Ended June 30, 2017 2016 Impairment No. of Securities Impairment No. of Securities U.S. corporate public securities $ 0.1 1 $ — — Foreign corporate public securities and foreign governments (1) — — — — Residential mortgage-backed 0.5 4 0.4 2 Commercial mortgage-backed 0.1 1 — — Total $ 0.7 6 $ 0.4 2 (1) Primarily U.S. dollar denominated. Six Months Ended June 30, 2017 2016 Impairment No. of Securities Impairment No. of Securities U.S. corporate public securities $ 0.1 1 $ — — Foreign corporate public securities and foreign governments (1) — — 8.7 1 Residential mortgage-backed 0.5 9 0.8 6 Commercial mortgage-backed 2.2 4 — — Total $ 2.8 14 $ 9.5 7 (1) Primarily U.S. dollar denominated. The following tables identify the amount of credit impairments on fixed maturities for which a portion of the OTTI loss was recognized in Other comprehensive income (loss) and the corresponding changes in such amounts for the periods indicated: Three Months Ended June 30, 2017 2016 Balance at April 1 $ 44.4 $ 73.2 Additional credit impairments: On securities previously impaired 0.1 1.4 Reductions: Increase in cash flows 0.3 0.1 Securities sold, matured, prepaid or paid down 1.7 2.9 Balance at June 30 $ 42.5 $ 71.6 Six Months Ended June 30, 2017 2016 Balance at January 1 $ 54.6 $ 75.3 Additional credit impairments: On securities previously impaired 0.8 2.8 Reductions: Increase in cash flows 0.7 0.2 Securities sold, matured, prepaid or paid down 12.2 6.3 Balance at June 30 $ 42.5 $ 71.6</t>
  </si>
  <si>
    <t>Net Investment Income</t>
  </si>
  <si>
    <t>The following table summarizes Net investment income for the periods indicated: Three Months Ended June 30, Six Months Ended June 30, 2017 2016 2017 2016 Fixed maturities $ 953.7 $ 1,004.4 $ 1,909.2 $ 2,000.6 Equity securities, available-for-sale 2.4 5.5 12.1 8.9 Mortgage loans on real estate 139.0 147.1 277.8 272.7 Policy loans 25.4 26.9 50.8 54.2 Short-term investments and cash equivalents 1.6 1.8 4.1 3.2 Other 48.1 20.4 100.4 (13.3 ) Gross investment income 1,170.2 1,206.1 2,354.4 2,326.3 Less: investment expenses 27.8 30.9 56.5 57.0 Net investment income $ 1,142.4 $ 1,175.2 $ 2,297.9 $ 2,269.3</t>
  </si>
  <si>
    <t>Realized Gain (Loss) on Investments</t>
  </si>
  <si>
    <t>Net realized capital gains (losses) were as follows for the periods indicated: Three Months Ended June 30, 2017 2016 Fixed maturities, available-for-sale, including securities pledged $ 24.3 $ (14.2 ) Fixed maturities, at fair value option (52.6 ) (17.0 ) Equity securities, available-for-sale — 0.1 Derivatives (130.0 ) 30.7 Embedded derivatives - fixed maturities (4.6 ) (0.6 ) Guaranteed benefit derivatives (32.6 ) (100.5 ) Other investments 1.7 0.2 Net realized capital gains (losses) $ (193.8 ) $ (101.3 ) After-tax net realized capital gains (losses) $ (118.5 ) $ (65.5 ) Six Months Ended June 30, 2017 2016 Fixed maturities, available-for-sale, including securities pledged $ (20.5 ) $ (68.9 ) Fixed maturities, at fair value option (175.1 ) (16.5 ) Equity securities, available-for-sale — 0.1 Derivatives (552.6 ) 178.6 Embedded derivatives - fixed maturities (11.8 ) 2.8 Guaranteed benefit derivatives 58.7 (186.9 ) Other investments 1.9 0.2 Net realized capital gains (losses) $ (699.4 ) $ (90.6 ) After-tax net realized capital gains (losses) $ (447.3 ) $ (58.4 )</t>
  </si>
  <si>
    <t>Gain (Loss) on Investments</t>
  </si>
  <si>
    <t>Proceeds from the sale of fixed maturities and equity securities, available-for-sale and the related gross realized gains and losses, before tax, were as follows for the periods indicated: Three Months Ended June 30, Six Months Ended June 30, 2017 2016 2017 2016 Proceeds on sales $ 1,953.6 $ 1,967.6 $ 4,631.0 $ 4,458.2 Gross gains 35.7 52.3 52.0 121.2 Gross losses 13.2 56.0 45.1 174.0</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June 30, 2017 Six months or less below amortized cost $ 2,781.9 $ 81.5 $ 32.8 $ 20.5 371 20 More than six months and twelve months or less below amortized cost 6,730.5 0.1 203.0 0.1 656 4 More than twelve months below amortized cost 1,064.6 113.3 51.0 38.0 252 12 Total $ 10,577.0 $ 194.9 $ 286.8 $ 58.6 1,279 36 December 31, 2016 Six months or less below amortized cost $ 17,729.6 $ 86.8 $ 554.6 $ 19.3 1,541 16 More than six months and twelve months or less below amortized cost 755.0 28.3 45.1 7.8 92 9 More than twelve months below amortized cost 1,086.7 124.4 76.5 36.3 267 12 Total $ 19,571.3 $ 239.5 $ 676.2 $ 63.4 1,900 37</t>
  </si>
  <si>
    <t>Market Sector (Type of Security)</t>
  </si>
  <si>
    <t>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June 30, 2017 U.S. Treasuries $ 462.4 $ — $ 4.3 $ — 29 — State, municipalities and political subdivisions 809.3 — 23.5 — 123 — U.S. corporate public securities 3,002.6 64.7 74.2 17.4 284 4 U.S. corporate private securities 1,733.2 94.0 54.7 31.0 68 2 Foreign corporate public securities and foreign governments 825.7 24.1 33.6 6.1 86 5 Foreign corporate private securities 887.2 — * 30.1 — * 39 2 Residential mortgage-backed 1,507.0 10.2 41.8 3.7 380 20 Commercial mortgage-backed 852.3 0.2 20.1 — * 129 1 Other asset-backed 497.3 1.7 4.5 0.4 141 2 Total $ 10,577.0 $ 194.9 $ 286.8 $ 58.6 1,279 36 December 31, 2016 U.S. Treasuries $ 1,075.3 $ — $ 13.9 $ — 33 — State, municipalities and political subdivisions 1,337.0 1.0 49.7 0.3 198 1 U.S. corporate public securities 6,947.1 67.7 215.5 16.1 577 4 U.S. corporate private securities 2,672.7 139.0 122.1 37.5 114 3 Foreign corporate public securities and foreign governments 2,131.4 20.3 94.1 4.8 192 4 Foreign corporate private securities 1,622.3 — * 74.1 — * 64 2 Residential mortgage-backed 2,127.8 6.6 67.5 2.2 451 19 Commercial mortgage-backed 1,088.9 3.2 32.7 2.0 140 3 Other asset-backed 568.8 1.7 6.6 0.5 131 1 Total $ 19,571.3 $ 239.5 $ 676.2 $ 63.4 1,900 37</t>
  </si>
  <si>
    <t>Derivative Financial Instruments (Tables)</t>
  </si>
  <si>
    <t>Schedule of Notional Amounts of Outstanding Derivative Positions</t>
  </si>
  <si>
    <t>The notional amounts and fair values of derivatives were as follows as of the dates indicated: June 30, 2017 December 31, 2016 Notional Amount Asset Fair Value Liability Fair Value Notional Asset Liability Derivatives: Qualifying for hedge accounting (1) Cash flow hedges: Interest rate contracts $ 74.0 $ 0.2 $ — $ 124.0 $ 4.7 $ 0.3 Foreign exchange contracts 453.8 4.1 26.5 480.8 40.1 10.7 Derivatives: Non-qualifying for hedge accounting (1) Interest rate contracts 64,591.8 730.6 150.7 78,399.6 1,080.6 354.3 Foreign exchange contracts 468.1 10.2 8.6 1,573.0 60.7 39.2 Equity contracts 34,439.5 620.7 202.2 28,959.6 494.1 50.4 Credit contracts 3,189.6 30.8 20.1 3,255.3 32.2 15.8 Embedded derivatives and Managed custody guarantees: Within fixed maturity investments N/A 58.7 — N/A 70.5 — Within products N/A — 3,811.5 N/A — 3,791.4 Within reinsurance agreements N/A — 113.4 N/A — 78.7 Managed custody guarantees N/A — — N/A — — Total $ 1,455.3 $ 4,333.0 $ 1,782.9 $ 4,340.8 (1) Open derivative contracts are reported as Derivatives assets or liabilities on the Condensed Consolidated Balance Sheets at fair value. N/A - Not Applicable</t>
  </si>
  <si>
    <t>Offsetting Assets and Liabilities</t>
  </si>
  <si>
    <t xml:space="preserve">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June 30, 2017 Notional Amount Asset Fair Value Liability Fair Value Credit contracts $ 3,189.6 $ 30.8 $ 20.1 Equity contracts 26,837.3 620.6 197.9 Foreign exchange contracts 921.9 14.3 35.1 Interest rate contracts 58,322.7 729.1 150.7 1,394.8 403.8 Counterparty netting (1) (373.2 ) (373.2 ) Cash collateral netting (1) (968.7 ) (14.2 ) Securities collateral netting (1) (29.7 ) (10.0 ) Net receivables/payables $ 23.2 $ 6.4 (1) Represents the netting of receivable balances with payable balances, net of collateral, for the same counterparty under eligible netting agreements. December 31, 2016 Notional Amount Asset Fair Value Liability Fair Value Credit contracts $ 3,255.3 $ 32.2 $ 15.8 Equity contracts 22,327.8 471.4 49.6 Foreign exchange contracts 2,053.8 100.8 49.9 Interest rate contracts 68,342.4 1,085.4 353.0 1,689.8 468.3 Counterparty netting (1) (411.3 ) (411.3 ) Cash collateral netting (1) (1,083.9 ) (21.3 ) Securities collateral netting (1) (71.6 ) (13.9 ) Net receivables/payables $ 123.0 $ 21.8 (1) Represents the netting of receivable balances with payable balances, net of collateral, for the same counterparty under eligible netting agreements. </t>
  </si>
  <si>
    <t>Schedule of Derivative Instruments, Gain (Loss) in Statement of Financial Performance</t>
  </si>
  <si>
    <t>Net realized gains (losses) on derivatives were as follows for the periods indicated: Three Months Ended June 30, Six Months Ended June 30, 2017 2016 2017 2016 Derivatives: Qualifying for hedge accounting (1) Cash flow hedges: Interest rate contracts $ 0.3 $ 0.3 $ 0.5 $ 0.6 Foreign exchange contracts 1.3 0.7 28.6 1.4 Fair value hedges: Interest rate contracts — (1.6 ) — (5.7 ) Derivatives: Non-qualifying for hedge accounting (2) Interest rate contracts 121.7 241.7 98.9 632.9 Foreign exchange contracts (17.2 ) 20.4 (39.2 ) (5.7 ) Equity contracts (243.1 ) (234.0 ) (652.8 ) (442.1 ) Credit contracts 7.0 3.2 11.4 (2.8 ) Embedded derivatives and Managed custody guarantees: Within fixed maturity investments (2) (4.6 ) (0.6 ) (11.8 ) 2.8 Within products (2) (32.6 ) (98.9 ) 58.6 (183.0 ) Within reinsurance agreements (3) (30.3 ) (50.4 ) (34.5 ) (95.2 ) Managed custody guarantees (2) — (1.6 ) 0.1 (3.9 ) Total $ (197.5 ) $ (120.8 ) $ (540.2 ) $ (100.7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six months ended June 30, 2017 and 2016 , ineffective amounts were immaterial. (2) Changes in value are included in Other net realized capital gains (losses) in the Condensed Consolidated Statements of Operations. (3) Changes in value are included in Policyholder benefits in the Condensed Consolidated Statements of Operations.</t>
  </si>
  <si>
    <t>Fair Value Measurements (excluding Consolidated Investment Entities) (Tables)</t>
  </si>
  <si>
    <t>Schedule of Fair Value, Assets and Liabilities Measured on Recurring Basis</t>
  </si>
  <si>
    <t>The following table presents the Company’s hierarchy for its assets and liabilities measured at fair value on a recurring basis as of June 30, 2017 : Level 1 Level 2 Level 3 Total Assets: Fixed maturities, including securities pledged: U.S. Treasuries $ 2,921.7 $ 655.7 $ — $ 3,577.4 U.S. Government agencies and authorities — 307.6 — 307.6 State, municipalities and political subdivisions — 2,392.4 — 2,392.4 U.S. corporate public securities — 33,359.0 89.2 33,448.2 U.S. corporate private securities — 7,013.8 1,487.5 8,501.3 Foreign corporate public securities and foreign governments (1) — 8,360.7 11.2 8,371.9 Foreign corporate private securities (1) — 7,470.7 301.4 7,772.1 Residential mortgage-backed securities — 6,523.8 100.2 6,624.0 Commercial mortgage-backed securities — 3,274.6 34.1 3,308.7 Other asset-backed securities — 1,608.0 126.2 1,734.2 Total fixed maturities, including securities pledged 2,921.7 70,966.3 2,149.8 76,037.8 Equity securities, available-for-sale 190.9 — 113.1 304.0 Derivatives: Interest rate contracts 1.7 729.1 — 730.8 Foreign exchange contracts — 14.3 — 14.3 Equity contracts 0.1 447.0 173.6 620.7 Credit contracts — 22.7 8.1 30.8 Cash and cash equivalents, short-term investments and short-term investments under securities loan agreements 3,815.7 241.8 — 4,057.5 Assets held in separate accounts 98,422.0 4,565.7 3.1 102,990.8 Total assets $ 105,352.1 $ 76,986.9 $ 2,447.7 $ 184,786.7 Percentage of Level to total 57.0 % 41.7 % 1.3 % 100.0 % Liabilities: Derivatives: Guaranteed benefit derivatives: FIA $ — $ — $ 2,097.1 $ 2,097.1 IUL — — 107.4 107.4 GMAB/GMWB/GMWBL (2) — — 1,465.8 1,465.8 Stabilizer and MCGs — — 141.2 141.2 Other derivatives: Interest rate contracts — 150.7 — 150.7 Foreign exchange contracts — 35.1 — 35.1 Equity contracts 4.3 194.6 3.3 202.2 Credit contracts — 20.1 — 20.1 Embedded derivative on reinsurance — 113.4 — 113.4 Total liabilities $ 4.3 $ 513.9 $ 3,814.8 $ 4,333.0 (1) Primarily U.S. dollar denominated. (2) Guaranteed minimum accumulation benefits ("GMAB"), Guaranteed minimum withdrawal benefits ("GMWB") and Guaranteed minimum withdrawal benefits with life payouts ("GMWBL"). The following table presents the Company’s hierarchy for its assets and liabilities measured at fair value on a recurring basis as of December 31, 2016 : Level 1 Level 2 Level 3 Total Assets: Fixed maturities, including securities pledged: U.S. Treasuries $ 3,271.0 $ 619.3 $ — $ 3,890.3 U.S. Government agencies and authorities — 298.0 — 298.0 State, municipalities and political subdivisions — 2,135.6 — 2,135.6 U.S. corporate public securities — 33,669.6 22.1 33,691.7 U.S. corporate private securities — 6,488.6 1,319.4 7,808.0 Foreign corporate public securities and foreign governments (1) — 8,067.1 12.3 8,079.4 Foreign corporate private securities (1) — 7,344.9 440.9 7,785.8 Residential mortgage-backed securities — 6,742.9 71.9 6,814.8 Commercial mortgage-backed securities — 3,335.5 23.4 3,358.9 Other asset-backed securities — 1,391.9 83.7 1,475.6 Total fixed maturities, including securities pledged 3,271.0 70,093.4 1,973.7 75,338.1 Equity securities, available-for-sale 174.7 — 99.5 274.2 Derivatives: Interest rate contracts — 1,085.3 — 1,085.3 Foreign exchange contracts — 100.8 — 100.8 Equity contracts 22.7 360.4 111.0 494.1 Credit contracts — 21.6 10.6 32.2 Cash and cash equivalents, short-term investments and short-term investments under securities loan agreements 4,325.8 189.3 5.0 4,520.1 Assets held in separate accounts 92,330.5 4,782.9 5.3 97,118.7 Total assets $ 100,124.7 $ 76,633.7 $ 2,205.1 $ 178,963.5 Percentage of Level to total 56.0 % 42.8 % 1.2 % 100.0 % Liabilities: Derivatives: Guaranteed benefit derivatives: FIA $ — $ — $ 2,029.6 $ 2,029.6 IUL — — 81.0 81.0 GMAB/GMWB/GMWBL — — 1,530.4 1,530.4 Stabilizer and MCGs — — 150.4 150.4 Other derivatives: Interest rate contracts 1.7 352.9 — 354.6 Foreign exchange contracts — 49.9 — 49.9 Equity contracts 0.8 49.6 — 50.4 Credit contracts — 0.5 15.3 15.8 Embedded derivative on reinsurance — 78.7 — 78.7 Total liabilities $ 2.5 $ 531.6 $ 3,806.7 $ 4,340.8 (1) Primarily U.S. dollar denominated.</t>
  </si>
  <si>
    <t>Fair Value, Assets and Liabilities Measured on Recurring Basis, Unobservable Input Reconciliation</t>
  </si>
  <si>
    <t>The following tables summarize the change in fair value of the Company’s Level 3 assets and liabilities and transfers in and out of Level 3 for the periods indicated: Three Months Ended June 30, 2017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93.1 $ — $ 1.3 $ 25.0 $ — $ — $ (0.8 ) $ — $ (29.4 ) $ 89.2 $ — U.S. corporate private securities 1,439.9 0.1 9.3 26.3 — — (5.9 ) 43.6 (25.8 ) 1,487.5 0.1 Foreign corporate public securities and foreign governments (1) 11.9 — (0.7 ) — — — — — — 11.2 — Foreign corporate private securities (1) 416.7 0.1 0.8 1.8 — — (7.7 ) — (110.3 ) 301.4 0.1 Residential mortgage-backed securities 78.4 (4.3 ) 0.5 35.1 — — (0.4 ) 0.8 (9.9 ) 100.2 (4.3 ) Commercial mortgage-backed securities 41.2 — (0.1 ) 22.9 — — (4.7 ) — (25.2 ) 34.1 — Other asset-backed securities 74.7 0.1 0.1 96.5 — (3.3 ) (0.8 ) — (41.1 ) 126.2 0.1 Total fixed maturities, including securities pledged 2,155.9 (4.0 ) 11.2 207.6 — (3.3 ) (20.3 ) 44.4 (241.7 ) 2,149.8 (4.0 ) Three Months Ended June 30, 2017 (continued) Fair Value as of April 1 Total Realized/Unrealized Gains (Losses) Included in: Purchases Issuances Sales Settlements Transfers into Level 3 (3) Transfers out of Level 3 (3) Fair Value as of June 30 Change In Unrealized Gains (Losses) Included in Earnings (4) Net Income OCI Equity securities, available-for-sale $ 111.8 $ — $ 1.3 $ — $ — $ — $ — $ — $ — $ 113.1 $ — Derivatives: Guaranteed benefit derivatives: FIA (2) (2,101.7 ) (3.8 ) — — (54.3 ) — 62.7 — — (2,097.1 ) — IUL (2) (109.8 ) (0.3 ) — — (9.0 ) — 11.7 — — (107.4 ) — GMAB/GMWB/GMWBL (2) (1,409.3 ) (19.5 ) — — (37.1 ) — 0.1 — — (1,465.8 ) — Stabilizer and MCGs (2) (131.1 ) (9.0 ) — — (1.1 ) — — — — (141.2 ) — Other derivatives, net 163.3 22.1 — 18.8 — — (25.8 ) — — 178.4 15.1 Cash and cash equivalents, short-term investments and short-term investments under securities loan agreements — — — — — — — — — — — Assets held in separate accounts (5) 12.3 0.1 — 1.0 — (2.5 ) — — (7.8 ) 3.1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Six Months Ended June 30, 2017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22.1 $ — $ 1.1 $ 43.7 $ — $ — $ (1.8 ) $ 24.1 $ — $ 89.2 $ — U.S. corporate private securities 1,319.4 0.4 11.4 138.9 — — (11.3 ) 54.5 (25.8 ) 1,487.5 0.4 Foreign corporate public securities and foreign governments (1) 12.3 — (1.0 ) — — — (0.1 ) — — 11.2 — Foreign corporate private securities (1) 440.9 0.1 (2.4 ) 19.9 — — (47.7 ) — (109.4 ) 301.4 0.2 Residential mortgage-backed securities 71.9 (7.3 ) (0.6 ) 35.1 — — (0.9 ) 2.0 — 100.2 (7.3 ) Commercial mortgage-backed securities 23.4 (0.5 ) (0.2 ) 22.9 — — (7.9 ) — (3.6 ) 34.1 (0.5 ) Other asset-backed securities 83.7 0.4 0.7 96.5 — — (4.3 ) 1.8 (52.6 ) 126.2 0.4 Total fixed maturities, including securities pledged 1,973.7 (6.9 ) 9.0 357.0 — — (74.0 ) 82.4 (191.4 ) 2,149.8 (6.8 ) Six Months Ended June 30, 2017 (continued) Fair Value as of January 1 Total Realized/Unrealized Gains (Losses) Included in: Purchases Issuances Sales Settlements Transfers into Level 3 (3) Transfers out of Level 3 (3) Fair Value as of June 30 Change In Unrealized Gains (Losses) Included in Earnings (4) Net Income OCI Equity securities, available-for-sale $ 99.5 $ — $ 2.0 $ 11.6 $ — $ — $ — $ — $ — $ 113.1 $ — Derivatives: Guaranteed benefit derivatives: FIA (2) (2,029.6 ) (63.6 ) — — (108.5 ) — 104.6 — — (2,097.1 ) — IUL (2) (81.0 ) (28.9 ) — — (16.8 ) — 19.3 — — (107.4 ) — GMAB/GMWB/GMWBL (2) (1,530.4 ) 139.6 — — (75.2 ) — 0.2 — — (1,465.8 ) — Stabilizer and MCGs (2) (150.4 ) 11.6 — — (2.4 ) — — — — (141.2 ) — Other derivatives, net 106.3 84.8 — 32.6 — — (49.0 ) 3.7 — 178.4 68.4 Cash and cash equivalents, short-term investments and short-term investments under securities loan agreements 5.0 — — — — (5.0 ) — — — — — Assets held in separate accounts (5) 5.3 0.1 — 6.1 — (2.7 ) — 2.1 (7.8 ) 3.1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s summarize the change in fair value of the Company’s Level 3 assets and liabilities and transfers in and out of Level 3 for the periods indicated: Three Months Ended June 30, 2016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5.7 $ (0.3 ) $ 1.6 $ — $ — $ (2.1 ) $ (0.2 ) $ 55.2 $ — $ 59.9 $ — U.S. corporate private securities 983.7 (0.1 ) 16.1 115.0 — — (42.2 ) 19.9 — 1,092.4 — Foreign corporate public securities and foreign governments (1) 11.4 (1.2 ) (1.2 ) — — — — — — 9.0 (1.2 ) Foreign corporate private securities (1) 495.7 (3.9 ) 14.2 — — (32.4 ) (12.6 ) 14.0 — 475.0 (0.2 ) Residential mortgage-backed securities 86.7 (3.1 ) 0.2 14.1 — — (0.1 ) — — 97.8 (3.1 ) Commercial mortgage-backed securities 13.2 — 0.2 1.5 — — (2.7 ) 26.7 (13.2 ) 25.7 — Other asset-backed securities 43.1 (0.4 ) 0.5 67.9 — — (0.7 ) — — 110.4 (0.4 ) Total fixed maturities, including securities pledged 1,639.5 (9.0 ) 31.6 198.5 — (34.5 ) (58.5 ) 115.8 (13.2 ) 1,870.2 (4.9 ) Three Months Ended June 30, 2016 (continued) Fair Value as of April 1 Total Realized/Unrealized Gains (Losses) Included in: Purchases Issuances Sales Settlements Transfers into Level 3 (3) Transfers out of Level 3 (3) Fair Value as of June 30 Change In Unrealized Gains (Losses) Included in Earnings (4) Net Income OCI Equity securities, available-for-sale $ 99.5 $ — $ 2.4 $ — $ — $ — $ — $ — $ — $ 101.9 $ — Derivatives: Guaranteed benefit derivatives: FIA (2) (1,686.6 ) 37.6 — — (45.7 ) — 51.9 — — (1,642.8 ) — IUL (2) (48.0 ) (0.2 ) — — (7.5 ) — 4.2 — — (51.5 ) — GMAB/GMWB/GMWBL (2) (2,109.4 ) (93.1 ) — — (37.5 ) — 0.2 — — (2,239.8 ) — Stabilizer and MCGs (2) (226.0 ) (44.8 ) — — (1.2 ) — — — — (272.0 ) — Other derivatives, net 42.9 2.5 — 13.9 — — (3.2 ) — — 56.1 13.1 Cash and cash equivalents, short-term investments and short-term investments under securities loan agreements 0.1 — — — — — — — — 0.1 — Assets held in separate accounts (5) 1.1 — — — — — — 3.4 (1.1 ) 3.4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Six Months Ended June 30, 2016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6.9 $ (0.3 ) $ 2.6 $ — $ — $ (2.1 ) $ (1.0 ) $ 53.8 $ — $ 59.9 $ — U.S. corporate private securities 1,040.3 0.1 36.4 135.2 — (37.0 ) (139.8 ) 81.9 (24.7 ) 1,092.4 0.3 Foreign corporate public securities and foreign governments (1) 13.8 (1.2 ) (3.5 ) — — — (0.1 ) — — 9.0 (1.2 ) Foreign corporate private securities (1) 430.4 (0.2 ) 18.0 — — (0.6 ) (41.0 ) 80.0 (11.6 ) 475.0 (0.2 ) Residential mortgage-backed securities 96.1 1.3 (1.1 ) 14.1 — (12.3 ) (0.3 ) — — 97.8 (7.1 ) Commercial mortgage-backed securities 31.4 — 0.4 1.5 — — (6.6 ) — (1.0 ) 25.7 — Other asset-backed securities 44.5 (0.2 ) 0.1 67.9 — — (1.9 ) — — 110.4 (0.2 ) Total fixed maturities, including securities pledged 1,663.4 (0.5 ) 52.9 218.7 — (52.0 ) (190.7 ) 215.7 (37.3 ) 1,870.2 (8.4 ) Six Months Ended June 30, 2016 (continued) Fair Value as of January 1 Total Realized/Unrealized Gains (Losses) Included in: Purchases Issuances Sales Settlements Transfers into Level 3 (3) Transfers out of Level 3 (3) Fair Value as of June 30 Change In Unrealized Gains (Losses) Included in Earnings (4) Net Income OCI Equity securities, available-for-sale $ 97.4 $ — $ 4.5 $ — $ — $ — $ — $ — $ — $ 101.9 $ — Derivatives: Guaranteed benefit derivatives: FIA (2) (1,820.1 ) 203.0 — — (122.6 ) — 96.9 — — (1,642.8 ) — IUL (2) (52.6 ) 9.8 — — (13.7 ) — 5.0 — — (51.5 ) — GMAB/GMWB/GMWBL (2) (1,873.5 ) (291.3 ) — — (75.3 ) — 0.3 — — (2,239.8 ) — Stabilizer and MCGs (2) (161.3 ) (108.4 ) — — (2.3 ) — — — — (272.0 ) — Other derivatives, net 52.4 (19.9 ) — 27.3 — — (3.7 ) — — 56.1 3.6 Cash and cash equivalents, short-term investments and short-term investments under securities loan agreements — * — 0.1 — — — — — — 0.1 — Assets held in separate accounts (5) 3.9 — — — — — — 3.4 (3.9 ) 3.4 — *Less than $0.1.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t>
  </si>
  <si>
    <t>Fair Value Inputs, Assets, Quantitative Information</t>
  </si>
  <si>
    <t>The following table presents the unobservable inputs for Level 3 fair value measurements as of June 30, 2017 : Range (1) Unobservable Input GMWB/GMWBL GMAB FIA IUL Stabilizer/MCGs Long-term equity implied volatility 15% to 25% 15% to 25% — — — Interest rate implied volatility 0.1% to 16% 0.1% to 16% — — 0.1% to 6.7% Correlations between: Equity Funds -13% to 99% -13% to 99% — — — Equity and Fixed Income Funds -38% to 62% -38% to 62% — — — Interest Rates and Equity Funds -32% to 26% -32% to 26% — — — Nonperformance risk 0.45% to 1.2% 0.45% to 1.2% 0.45% to 1.2% 0.45% to 0.7% 0.45% to 1.2% Actuarial Assumptions: Benefit Utilization 85% to 100% (2) — — — — Partial Withdrawals — 0% to 3.4% 0% to 10% — — Lapses 0.11% to 12.15% (3)(4) 0.4% to 19.1% (3)(4) 0% to 60% (3) 2% to 10% 0% to 50% (5) Policyholder Deposits (6) — — — — 0% to 50% (5) Mortality — (7) — (7) — (7) — (8) — (1) Represents the range of reasonable assumptions that management has used in its fair value calculations. (2) Those policyholders who have elected systematic withdrawals are assumed to continue taking withdrawals. As a percent of policies, approximately 45% are taking systematic withdrawals. The Company assumes that 85% of all policies will begin systematic withdrawals either immediately or after a delay period, with 100% utilizing at age 100.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June 30, 2017 (account value amounts are in $ billions). Account Values Attained Age Group In the Money Out of the Money Total Average Expected Delay (Years)** &lt; 60 $ 1.7 $ 0.1 $ 1.8 9.8 60-69 5.5 0.3 5.8 4.7 70+ 5.8 0.3 6.1 2.8 $ 13.0 $ 0.7 $ 13.7 5.3 ** For population expected to withdraw in future. Excludes policies taking systematic withdrawals and 15% of policies the Company assumes will never withdraw until age 100.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or at the shock lapse period and to whether they are "in the money" or "out of the money" as of June 30, 2017 (account value amounts are in $ billions). Lapse ranges are based on weighted average ranges of underlying account value exposure. GMAB GMWB/GMWBL Moneyness Account Value Lapse Range Account Value Lapse Range During Surrender Charge Period In the Money** $ — 0.4% to 6.9% $ 1.2 0.1% to 4.5% Out of the Money — 1.6% to 7.6% 0.1 0.6% to 4.7% Shock Lapse Period In the Money** $ — 4.7% to 17.3% $ 2.8 2.3% to 11.6% Out of the Money — 17.3% to 19.1% 0.1 11.6% to 12.2% After Surrender Charge Period In the Money** $ — 2.8% to 10.6% $ 9.2 1.4% to 6.7% Out of the Money 0.1 10.6% to 11.7% 1.0 6.7% to 7.0%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3 % 0-25% 0-15% 0-30% 0-15% Stabilizer with Recordkeeping Agreements 7 % 0-50% 0-30% 0-50% 0-25% Aggregate of all plans 100 % 0-50% 0-30% 0-50% 0-25% (6) Measured as a percentage of assets under management or assets under administration. (7) The mortality rate is based on the 2012 Individual Annuity Mortality Basic table with mortality improvements. (8) The mortality rate, along with the associated cost of insurance charges, are based on the 2001 Commissioner's Standard Ordinary table with mortality improvements. The following table presents the unobservable inputs for Level 3 fair value measurements as of December 31, 2016 : Range (1) Unobservable Input GMWB/GMWBL GMAB FIA IUL Stabilizer/MCGs Long-term equity implied volatility 15% to 25% 15% to 25% — — — Interest rate implied volatility 0.1% to 18% 0.1% to 18% — — 0.1% to 7.5% Correlations between: Equity Funds -13% to 99% -13% to 99% — — — Equity and Fixed Income Funds -38% to 62% -38% to 62% — — — Interest Rates and Equity Funds -32% to 26% -32% to 26% — — — Nonperformance risk 0.25% to 1.6% 0.25% to 1.6% 0.25% to 1.6% 0.25% to 0.69% 0.25% to 1.6% Actuarial Assumptions: Benefit Utilization 85% to 100% (2) — — — — Partial Withdrawals — 0% to 3.4% 0% to 10% — — Lapses 0.11% to 12.15% (3)(4) 0.4% to 19.1% (3)(4) 0% to 60% (3) 2% to 10% 0 % to 50% (5) Policyholder Deposits (6) — — — — 0 % to 50% (5) Mortality — (7) — (7) — (7) — (8) — (1) Represents the range of reasonable assumptions that management has used in its fair value calculations. (2) Those policyholders who have elected systematic withdrawals are assumed to continue taking withdrawals. As a percent of policies, approximately 40% are taking systematic withdrawals. The Company assumes that 85% of all policies will begin systematic withdrawals either immediately or after a delay period, with 100% utilizing at age 100.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6 (account value amounts are in $ billions). Account Values Attained Age Group In the Money Out of the Money Total Average Expected Delay (Years)** &lt; 60 $ 1.9 $ — * $ 1.9 9.9 60-69 5.7 0.1 5.8 4.9 70+ 5.8 0.1 5.9 3.0 $ 13.4 $ 0.2 $ 13.6 5.5 * Less than $0.1 ** For population expected to withdraw in future. Excludes policies taking systematic withdrawals and 15% of policies the Company assumes will never withdraw until age 100.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or at the shock lapse period and to whether they are "in the money" or "out of the money" as of December 31, 2016 (account value amounts are in $ billions). Lapse ranges are based on weighted average ranges of underlying account value exposure. GMAB GMWB/GMWBL Moneyness Account Value Lapse Range Account Value Lapse Range During Surrender Charge Period In the Money** $ — 0.4% to 6.9% $ 2.0 0.1% to 4.5% Out of the Money — 1.6% to 7.6% — * 0.6% to 4.7% Shock Lapse Period In the Money** $ — 4.7% to 17.3% $ 2.8 2.3% to 11.6% Out of the Money — 17.3% to 19.1% — * 11.6% to 12.2% After Surrender Charge Period In the Money** $ — 2.8% to 10.6% $ 8.7 1.4% to 6.7% Out of the Money 0.1 10.6% to 11.7% 0.6 6.7% to 7.0% * Less than $0.1.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3 % 0-25% 0-15% 0-30% 0-15% Stabilizer with Recordkeeping Agreements 7 % 0-50% 0-30% 0-50% 0-25% Aggregate of all plans 100 % 0-50% 0-30% 0-50% 0-25% (6) Measured as a percentage of assets under management or assets under administration. (7) The mortality rate is based on the 2012 Individual Annuity Mortality Basic table with mortality improvements. (8) The mortality rate, along with the associated cost of insurance charges, are based on the 2001 Commissioner's Standard Ordinary table with mortality improvements.</t>
  </si>
  <si>
    <t>Fair Value, by Balance Sheet Grouping</t>
  </si>
  <si>
    <t>The carrying values and estimated fair values of the Company’s financial instruments as of the dates indicated: June 30, 2017 December 31, 2016 Carrying Value Fair Value Carrying Fair Assets: Fixed maturities, including securities pledged $ 76,037.8 $ 76,037.8 $ 75,338.1 $ 75,338.1 Equity securities, available-for-sale 304.0 304.0 274.2 274.2 Mortgage loans on real estate 12,689.7 12,893.7 11,725.2 11,960.7 Policy loans 1,906.0 1,906.0 1,961.5 1,961.5 Cash, cash equivalents, short-term investments and short-term investments under securities loan agreements 4,057.5 4,057.5 4,520.1 4,520.1 Derivatives 1,396.6 1,396.6 1,712.4 1,712.4 Other investments 54.0 62.2 47.4 57.2 Assets held in separate accounts 102,990.8 102,990.8 97,118.7 97,118.7 Liabilities: Investment contract liabilities: Funding agreements without fixed maturities and deferred annuities (1) 53,593.1 58,598.1 53,314.1 57,561.3 Funding agreements with fixed maturities and guaranteed investment contracts 175.2 172.1 472.9 469.8 Supplementary contracts, immediate annuities and other 3,878.6 4,176.7 3,878.9 4,120.5 Derivatives: Guaranteed benefit derivatives: FIA 2,097.1 2,097.1 2,029.6 2,029.6 IUL 107.4 107.4 81.0 81.0 GMAB/GMWB/GMWBL 1,465.8 1,465.8 1,530.4 1,530.4 Stabilizer and MCGs 141.2 141.2 150.4 150.4 Other derivatives 408.1 408.1 470.7 470.7 Short-term debt 735.9 742.2 — — Long-term debt 2,726.2 3,031.3 3,549.5 3,737.9 Embedded derivative on reinsurance 113.4 113.4 78.7 78.7 (1) Certain amounts included in Funding agreements without fixed maturities and deferred annuities are also reflected within the Guaranteed benefit derivatives section of the table above. The following table summarizes the fair value hierarchy levels of consolidated investment entities as of June 30, 2017 : Level 1 Level 2 Level 3 NAV Total Assets VIEs Cash and cash equivalents $ 145.8 $ — $ — $ — $ 145.8 Corporate loans, at fair value using the fair value option — 1,599.8 2.7 — 1,602.5 Limited partnerships/corporations, at fair value — — — 1,618.1 1,618.1 VOEs Cash and cash equivalents 0.1 — — — 0.1 Corporate loans, at fair value using the fair value option — 33.5 — — 33.5 Limited partnerships/corporations, at fair value — 172.6 — 64.5 237.1 Total assets, at fair value $ 145.9 $ 1,805.9 $ 2.7 $ 1,682.6 $ 3,637.1 Liabilities VIEs CLO notes, at fair value using the fair value option $ — $ 1,630.2 $ — $ — $ 1,630.2 Total liabilities, at fair value $ — $ 1,630.2 $ — $ — $ 1,630.2 The following table summarizes the fair value hierarchy levels of consolidated investment entities as of December 31, 2016 : Level 1 Level 2 Level 3 NAV Total Assets VIEs Cash and cash equivalents $ 133.0 $ — $ — $ — $ 133.0 Corporate loans, at fair value using the fair value option — 1,905.7 14.6 — 1,920.3 Limited partnerships/corporations, at fair value — — — 1,770.3 1,770.3 VOEs Cash and cash equivalents 0.2 — — — 0.2 Corporate loans, at fair value using the fair value option — 32.2 — — 32.2 Limited partnerships/corporations, at fair value — 107.0 — 59.0 166.0 Total assets, at fair value $ 133.2 $ 2,044.9 $ 14.6 $ 1,829.3 $ 4,022.0 Liabilities VIEs CLO notes, at fair value using the fair value option $ — $ 1,967.2 $ — $ — $ 1,967.2 Total liabilities, at fair value $ — $ 1,967.2 $ — $ — $ 1,967.2</t>
  </si>
  <si>
    <t>Deferred Policy Acquisition Costs and Value of Business Acquired (Tables)</t>
  </si>
  <si>
    <t>The following tables present a rollforward of DAC and VOBA for the periods indicated: 2017 DAC VOBA Total Balance as of January 1, 2017 $ 4,064.6 $ 822.9 $ 4,887.5 Deferrals of commissions and expenses 175.9 4.0 179.9 Amortization: Amortization, excluding unlocking (337.5 ) (80.0 ) (417.5 ) Unlocking (1) (7.3 ) (49.5 ) (56.8 ) Interest accrued 111.7 35.7 (2) 147.4 Net amortization included in Condensed Consolidated Statements of Operations (233.1 ) (93.8 ) (326.9 ) Change due to unrealized capital gains/losses on available-for-sale securities (207.8 ) (98.4 ) (306.2 ) Balance as of June 30, 2017 $ 3,799.6 $ 634.7 $ 4,434.3 2016 DAC VOBA Total Balance as of January 1, 2016 $ 4,357.5 $ 1,012.6 $ 5,370.1 Deferrals of commissions and expenses 198.1 5.0 203.1 Amortization: Amortization, excluding unlocking (351.4 ) (76.8 ) (428.2 ) Unlocking (1) 56.6 17.2 73.8 Interest accrued 113.8 40.1 (2) 153.9 Net amortization included in Condensed Consolidated Statements of Operations (181.0 ) (19.5 ) (200.5 ) Change due to unrealized capital gains/losses on available-for-sale securities (817.7 ) (291.2 ) (1,108.9 ) Balance as of June 30, 2016 $ 3,556.9 $ 706.9 $ 4,263.8 (1) Includes the impacts of annual review of assumptions which typically occurs in the third quarter; and retrospective and prospective unlocking. Additionally, the 2017 amounts include unfavorable unlocking for DAC and VOBA of $48.3 and $79.7 , respectively, associated with customer consents to changes related to guaranteed minimum interest rate provisions of certain retirement plan contracts with fixed investment options. (2) Interest accrued at the following rates for VOBA: 4.1% to 7.4% during 2017 and 4.1% to 7.5% during 2016 .</t>
  </si>
  <si>
    <t>Share-based Incentive Compensation Plans (Tables)</t>
  </si>
  <si>
    <t>Schedule of Compensation Cost for Share-based Payment Arrangements, Allocation of Share-based Compensation Costs by Plan</t>
  </si>
  <si>
    <t>The following table summarizes share-based compensation expense, which includes expenses related to awards granted under the Omnibus Plans, Director Plan and Phantom Plan for the periods indicated: Three Months Ended June 30, Six Months Ended June 30, 2017 2016 2017 2016 Restricted Stock Unit (RSU) awards $ 12.0 $ 13.3 $ 33.5 $ 28.4 Performance Stock Unit (PSU) awards 8.4 5.2 22.1 15.4 Stock options 7.0 3.2 10.8 6.7 Phantom Plan — 0.1 0.4 0.3 Share-based compensation expense $ 27.4 $ 21.8 $ 66.8 $ 50.8 Income tax benefit 8.8 7.6 21.8 17.8 After-tax share-based compensation expense (1) $ 18.6 $ 14.2 $ 45.0 $ 33.0 (1) Increase is due to higher seasonal expenses related to accelerated requisite service period for retirement-eligible employees.</t>
  </si>
  <si>
    <t>Schedule of Share-based Compensation, Activity</t>
  </si>
  <si>
    <t>The following tables summarize the number of awards under the Omnibus Plans for the period indicated: RSU Awards PSU Awards (awards in millions) Number of Awards Weighted Average Grant Date Fair Value Number of Awards Weighted Average Grant Date Fair Value Outstanding as of January 1, 2017 3.3 $ 35.02 1.5 $ 28.88 Adjustment for PSU performance factor N/A N/A — * 31.34 Granted 1.3 42.60 1.2 42.32 Vested (1.5 ) 34.73 (0.4 ) 31.25 Forfeited (0.1 ) 35.94 (0.1 ) 32.86 Outstanding as of June 30, 2017 3.0 $ 38.36 2.2 $ 35.52 *Less than 0.1</t>
  </si>
  <si>
    <t>Schedule of Share-based Compensation, Stock Options, Activity</t>
  </si>
  <si>
    <t xml:space="preserve"> Stock Options (awards in millions) Number of Awards (1) Weighted Average Exercise Price Outstanding as of January 1, 2017 3.3 $ 37.60 Granted — — Exercised — — Forfeited (0.2 ) 37.60 Outstanding as of June 30, 2017 3.1 $ 37.60 Vested, not exercisable, as of June 30, 2017 (2) 3.1 $ 37.60 Vested, exercisable, as of June 30, 2017 — — (1) As of June 30, 2017, all outstanding stock options were vested as the necessary performance conditions were satisfied. (2) Stock options are generally subject to a one year holding period after vesting before becoming exercisable.</t>
  </si>
  <si>
    <t>Shareholders' Equity (Tables)</t>
  </si>
  <si>
    <t>Schedule of Common Stock Outstanding Roll Forward</t>
  </si>
  <si>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6 265.3 56.2 209.1 Common shares issued — * — — * Common shares acquired - share repurchase — 17.0 (17.0 ) Share-based compensation 2.7 0.2 2.5 Balance, December 31, 2016 268.0 73.4 194.6 Common shares issued — * — — * Common shares acquired - share repurchase — 16.7 (16.7 ) Share-based compensation 2.0 0.2 1.8 Balance, June 30, 2017 270.0 90.3 179.7 * Less than 0.1.</t>
  </si>
  <si>
    <t>Earnings per Common Share (Tables)</t>
  </si>
  <si>
    <t>Schedule of Earnings Per Share, Basic and Diluted</t>
  </si>
  <si>
    <t>The following table presents a reconciliation of Net income (loss) and shares used in calculating basic and diluted net income (loss) per common share for the periods indicated: (in millions, except for per share data) Three Months Ended June 30, Six Months Ended June 30, Earnings 2017 2016 2017 2016 Net income (loss) available to common shareholders: Net income (loss) $ 219.2 $ 136.0 $ 76.8 $ 328.3 Less: Net income (loss) attributable to noncontrolling interest 52.0 (25.5 ) 53.1 (24.8 ) Net income (loss) available to common shareholders $ 167.2 $ 161.5 $ 23.7 $ 353.1 Weighted average common shares outstanding Basic 185.8 202.4 188.7 204.6 Dilutive Effects: (1) RSU awards 1.4 1.1 1.8 1.4 PSU awards 0.5 — 0.6 0.3 Stock Options — (2) — — (2) — Diluted 187.7 203.5 191.1 206.3 Net income (loss) available to common shareholders per common share Basic $ 0.90 $ 0.80 $ 0.13 $ 1.73 Diluted 0.89 0.79 0.12 1.71 (1) For the three and six months ended June 30, 2017 and 2016 , weighted average shares used for calculating basic and diluted earnings per share excludes the dilutive impact of warrants, as the inclusion of this equity instrument would be antidilutive to the earnings per share calculation due to "out of the moneyness" in the periods presented. For more information on warrants, see the Shareholders' Equity Note to these Condensed Consolidated Financial Statements. (2) For three and six months ended June 30, 2017 , weighted average shares used for calculating basic and diluted earnings per share excludes the dilutive impact of stock options, as the inclusion of this equity instrument would be antidilutive to the earnings per share calculation due to the average share price for the periods presented. For more information on stock options, see the Share-based Incentive Compensation Plans Note to these Condensed Consolidated Financial Statements.</t>
  </si>
  <si>
    <t>Accumulated Other Comprehensive Income (Loss) (Tables)</t>
  </si>
  <si>
    <t>Schedule of Accumulated Other Comprehensive Income</t>
  </si>
  <si>
    <t>Shareholders' equity included the following components of Accumulated Other Comprehensive Income (“AOCI") as of the dates indicated: June 30, 2017 2016 Fixed maturities, net of OTTI $ 4,875.6 $ 6,566.9 Equity securities, available-for-sale 35.8 36.0 Derivatives 194.5 293.5 DAC/VOBA adjustment on available-for-sale securities (1,388.7 ) (1,873.7 ) Premium deficiency reserve — — Sales inducements and other intangibles adjustment on available-for-sale securities (260.0 ) (298.7 ) Other (30.7 ) (31.0 ) Unrealized capital gains (losses), before tax 3,426.5 4,693.0 Deferred income tax asset (liability) (740.9 ) (1,281.3 ) Net unrealized capital gains (losses) 2,685.6 3,411.7 Pension and other postretirement benefits liability, net of tax 21.3 28.0 AOCI $ 2,706.9 $ 3,439.7</t>
  </si>
  <si>
    <t>Schedule of Amounts Recognized in Other Comprehensive Income</t>
  </si>
  <si>
    <t>Changes in AOCI, including the reclassification adjustments recognized in the Condensed Consolidated Statements of Operations were as follows for the periods indicated: Three Months Ended June 30, 2017 Before-Tax Amount Income Tax After-Tax Amount Available-for-sale securities: Fixed maturities $ 1,102.2 $ (385.2 ) $ 717.0 Equity securities 1.3 (0.5 ) 0.8 Other — — — OTTI 0.9 (0.2 ) 0.7 Adjustments for amounts recognized in Net realized capital gains (losses) in the Condensed Consolidated Statements of Operations (24.3 ) 8.5 (15.8 ) DAC/VOBA (212.8 ) 74.5 (138.3 ) Premium deficiency reserve — — — Sales inducements (81.7 ) 28.6 (53.1 ) Change in unrealized gains/losses on available-for-sale securities 785.6 (274.3 ) 511.3 Derivatives: Derivatives (16.1 ) (1) 5.8 (10.3 ) Adjustments related to effective cash flow hedges for amounts recognized in Net investment income in the Condensed Consolidated Statements of Operations (6.3 ) 2.2 (4.1 ) Change in unrealized gains/losses on derivatives (22.4 ) 8.0 (14.4 ) Pension and other postretirement benefits liability: Amortization of prior service cost recognized in Operating expenses in the Condensed Consolidated Statements of Operations (3.5 ) 1.2 (2.3 ) Change in pension and other postretirement benefits liability (3.5 ) 1.2 (2.3 ) Change in Accumulated other comprehensive income (loss) $ 759.7 $ (265.1 ) $ 494.6 (1) See the Derivative Financial Instruments Note to these Condensed Consolidated Financial Statements for additional information. Six Months Ended June 30, 2017 Before-Tax Amount Income Tax After-Tax Amount Available-for-sale securities: Fixed maturities $ 1,430.4 $ (499.6 ) $ 930.8 Equity securities 3.4 (1.2 ) 2.2 Other 0.1 — 0.1 OTTI 11.9 (4.1 ) 7.8 Adjustments for amounts recognized in Net realized capital gains (losses) in the Condensed Consolidated Statements of Operations 20.5 (7.2 ) 13.3 DAC/VOBA (306.2 ) (1) 107.2 (199.0 ) Premium deficiency reserve 53.7 (18.8 ) 34.9 Sales inducements (91.2 ) 31.9 (59.3 ) Change in unrealized gains/losses on available-for-sale securities 1,122.6 (391.8 ) 730.8 Derivatives: Derivatives (50.8 ) (2) 17.9 (32.9 ) Adjustments related to effective cash flow hedges for amounts recognized in Net investment income in the Condensed Consolidated Statements of Operations (12.5 ) 4.4 (8.1 ) Change in unrealized gains/losses on derivatives (63.3 ) 22.3 (41.0 ) Pension and other postretirement benefits liability: Amortization of prior service cost recognized in Operating expenses in the Condensed Consolidated Statements of Operations (7.0 ) 2.4 (4.6 ) Change in pension and other postretirement benefits liability (7.0 ) 2.4 (4.6 ) Change in Accumulated other comprehensive income (loss) $ 1,052.3 $ (367.1 ) $ 685.2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June 30, 2016 Before-Tax Amount Income Tax After-Tax Amount Available-for-sale securities: Fixed maturities $ 2,102.9 $ (733.8 ) $ 1,369.1 Equity securities 3.9 (1.4 ) 2.5 Other 0.2 (0.1 ) 0.1 OTTI 3.2 (1.1 ) 2.1 Adjustments for amounts recognized in Net realized capital gains (losses) in the Condensed Consolidated Statements of Operations 14.1 (5.0 ) 9.1 DAC/VOBA (434.7 ) 152.1 (282.6 ) Premium deficiency reserve — — — Sales inducements (215.7 ) 75.5 (140.2 ) Change in unrealized gains/losses on available-for-sale securities 1,473.9 (513.8 ) 960.1 Derivatives: Derivatives 13.7 (1) (4.8 ) 8.9 Adjustments related to effective cash flow hedges for amounts recognized in Net investment income in the Condensed Consolidated Statements of Operations (5.0 ) 1.8 (3.2 ) Change in unrealized gains/losses on derivatives 8.7 (3.0 ) 5.7 Pension and other postretirement benefits liability: Amortization of prior service cost recognized in Operating expenses in the Condensed Consolidated Statements of Operations (3.5 ) 1.2 (2.3 ) Change in pension and other postretirement benefits liability (3.5 ) 1.2 (2.3 ) Change in Accumulated other comprehensive income (loss) $ 1,479.1 $ (515.6 ) $ 963.5 (1) See the Derivative Financial Instruments Note to these Condensed Consolidated Financial Statements for additional information. Six Months Ended June 30, 2016 Before-Tax Amount Income Tax After-Tax Amount Available-for-sale securities: Fixed maturities $ 4,369.1 $ (1,523.9 ) $ 2,845.2 Equity securities 4.8 (1.7 ) 3.1 Other 0.3 (0.1 ) 0.2 OTTI 6.3 (2.2 ) 4.1 Adjustments for amounts recognized in Net realized capital gains (losses) in the Condensed Consolidated Statements of Operations 68.8 (24.1 ) 44.7 DAC/VOBA (1,108.9 ) (1) 388.1 (720.8 ) Premium deficiency reserve — — — Sales inducements (276.1 ) 96.6 (179.5 ) Change in unrealized gains/losses on available-for-sale securities 3,064.3 (1,067.3 ) 1,997.0 Derivatives: Derivatives 43.7 (2) (15.3 ) 28.4 Adjustments related to effective cash flow hedges for amounts recognized in Net investment income in the Condensed Consolidated Statements of Operations (9.4 ) 3.3 (6.1 ) Change in unrealized gains/losses on derivatives 34.3 (12.0 ) 22.3 Pension and other postretirement benefits liability: Amortization of prior service cost recognized in Operating expenses in the Condensed Consolidated Statements of Operations (6.9 ) 2.4 (4.5 ) Change in pension and other postretirement benefits liability (6.9 ) 2.4 (4.5 ) Change in Accumulated other comprehensive income (loss) $ 3,091.7 $ (1,076.9 ) $ 2,014.8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Financing Agreements (Tables)</t>
  </si>
  <si>
    <t>Schedule of Long-term Debt Instruments</t>
  </si>
  <si>
    <t>The following table summarizes the carrying value of the Company’s long-term debt securities issued and outstanding as of June 30, 2017 and December 31, 2016 : Maturity June 30, 2017 December 31, 2016 7.25% Voya Holdings Inc. debentures, due 2023 (1) 08/15/2023 $ 143.1 $ 142.9 7.63% Voya Holdings Inc. debentures, due 2026 (1) 08/15/2026 185.9 185.8 8.42% Equitable of Iowa Companies Capital Trust II Notes, due 2027 04/01/2027 13.6 13.6 6.97% Voya Holdings Inc. debentures, due 2036 (1) 08/15/2036 93.6 93.7 1.00% Windsor Property Loan 06/14/2027 4.9 4.9 5.5% Senior Notes, due 2022 07/15/2022 360.9 360.7 2.9% Senior Notes, due 2018 02/15/2018 735.9 825.0 5.65% Fixed-to-Floating Rate Junior Subordinated Notes, due 2053 05/15/2053 738.4 738.2 5.7% Senior Notes, due 2043 07/15/2043 394.4 394.3 3.65% Senior Notes, due 2026 06/15/2026 494.9 494.2 4.8% Senior Notes, due 2046 06/15/2046 296.5 296.2 Subtotal 3,462.1 3,549.5 Less: Current portion of long-term debt 735.9 — Total $ 2,726.2 $ 3,549.5 (1) Guaranteed by ING Group.</t>
  </si>
  <si>
    <t>Commitments and Contingencies (Tables)</t>
  </si>
  <si>
    <t>Schedule of Restricted Assets</t>
  </si>
  <si>
    <t>The components of the fair value of the restricted assets were as follows as of the dates indicated: June 30, 2017 December 31, 2016 Fixed maturity collateral pledged to FHLB (1) $ 265.2 $ 405.5 FHLB restricted stock (2) 27.6 32.7 Other fixed maturities-state deposits 206.5 207.9 Securities pledged (3) 2,023.9 2,157.1 Total restricted assets $ 2,523.2 $ 2,803.2 (1) Included in Fixed maturities, available for sale, at fair value on the Condensed Consolidated Balance Sheets. (2) Included in Other investments on the Condensed Consolidated Balance Sheets. (3) Includes the fair value of loaned securities of $1,265.6 and $1,403.8 as of June 30, 2017 and December 31, 2016 , respectively. In addition, as of June 30, 2017 and December 31, 2016 , the Company delivered securities as collateral of $758.3 and $753.3 , respectively. Loaned securities and securities delivered as collateral are included in Securities pledged on the Condensed Consolidated Balance Sheets.</t>
  </si>
  <si>
    <t>Consolidated Investment Entities (Tables)</t>
  </si>
  <si>
    <t>Assets and Liabilities of the Consolidated Investment Entities</t>
  </si>
  <si>
    <t>The following table summarizes the components of the consolidated investment entities as of the dates indicated: June 30, 2017 December 31, 2016 Assets of Consolidated Investment Entities VIEs Cash and cash equivalents $ 145.8 $ 133.0 Corporate loans, at fair value using the fair value option 1,602.5 1,920.3 Limited partnerships/corporations, at fair value 1,618.1 1,770.3 Other assets 30.2 31.9 Total VIE assets 3,396.6 3,855.5 VOEs Cash and cash equivalents 0.1 0.2 Corporate loans, at fair value using the fair value option 33.5 32.2 Limited partnerships/corporations, at fair value 237.1 166.0 Other assets 11.8 2.1 Total VOE assets 282.5 200.5 Total assets of consolidated investment entities $ 3,679.1 $ 4,056.0 Liabilities of Consolidated Investment Entities VIEs CLO notes, at fair value using the fair value option $ 1,630.2 $ 1,967.2 Other liabilities 515.4 521.1 Total VIE liabilities 2,145.6 2,488.3 VOEs Other liabilities 9.7 6.7 Total VOE liabilities 9.7 6.7 Total liabilities of consolidated investment entities $ 2,155.3 $ 2,495.0</t>
  </si>
  <si>
    <t>Maximum Exposure to Loss</t>
  </si>
  <si>
    <t>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densed Consolidated Balance Sheet June 30, 2017 December 31, 2016 Carrying Amount Maximum exposure to loss Carrying Amount Maximum exposure to loss Fixed maturities, available for sale $ 219.3 $ 219.3 $ 110.4 $ 110.4 Limited partnership/corporations 929.5 929.5 758.6 758.6</t>
  </si>
  <si>
    <t>Restructuring (Tables)</t>
  </si>
  <si>
    <t>Restructuring and Related Costs</t>
  </si>
  <si>
    <t>The summary below presents restructuring expense, pre-tax, by type of costs incurred, for the periods indicated: Three Months Ended June 30, Six Months Ended June 30, Cumulative Amounts Incurred to Date 2017 2017 Severance benefits $ 2.8 $ 13.0 $ 38.5 Other costs 2.3 4.3 12.6 Total restructuring expense $ 5.1 $ 17.3 $ 51.1</t>
  </si>
  <si>
    <t>Schedule of Restructuring Reserve by Type of Cost</t>
  </si>
  <si>
    <t>The following table presents the accrued liability associated with restructuring expenses as of June 30, 2017 : Severance Benefits Other Costs Total Accrued liability as of January 1, 2017 $ 21.5 $ 1.9 $ 23.4 Charged to expense 13.0 4.3 17.3 Payments (10.3 ) (4.8 ) (15.1 ) Accrued liability as of June 30, 2017 $ 24.2 $ 1.4 (1) $ 25.6 (1) Represents services performed but not yet paid.</t>
  </si>
  <si>
    <t>Segments (Tables)</t>
  </si>
  <si>
    <t>Reconciliation of Operating Earnings Before Income Taxes from Segments to Consolidated</t>
  </si>
  <si>
    <t>The summary below reconciles operating earnings before income taxes for the segments to Income (loss) before income taxes for the periods indicated: Three Months Ended June 30, Six Months Ended June 30, 2017 2016 2017 2016 Retirement $ 32.9 $ 140.5 $ 181.0 $ 244.2 Investment Management 84.9 31.8 134.2 54.5 Annuities 65.8 72.6 129.3 123.3 Individual Life 62.3 50.3 94.0 91.4 Employee Benefits 27.0 32.3 37.6 53.1 Corporate (88.8 ) (92.4 ) (160.9 ) (161.6 ) Total operating earnings before income taxes 184.1 235.1 415.2 404.9 Adjustments: Closed Block Variable Annuity (28.0 ) 56.5 (415.1 ) 102.5 Net investment gains (losses) and related charges and adjustments 3.4 (24.7 ) (22.9 ) (85.1 ) Net guaranteed benefit hedging gains (losses) and related charges and adjustments 24.9 21.2 66.4 114.7 Income (loss) related to businesses exited through reinsurance or divestment 0.8 0.5 (4.5 ) 2.1 Income (loss) attributable to noncontrolling interest 52.0 (25.5 ) 53.1 (24.8 ) Loss related to early extinguishment of debt — (102.4 ) (0.7 ) (104.1 ) Other adjustments to operating earnings (6.1 ) (7.6 ) (19.8 ) (15.8 ) Income (loss) before income taxes $ 231.1 $ 153.1 $ 71.7 $ 394.4</t>
  </si>
  <si>
    <t>Reconciliation of Revenue from Segments to Total Revenues</t>
  </si>
  <si>
    <t>The summary below reconciles Operating revenues for the segments to Total revenues for the periods indicated: Three Months Ended June 30, Six Months Ended June 30, 2017 2016 2017 2016 Retirement $ 629.8 $ 722.3 $ 1,255.0 $ 1,660.0 Investment Management 203.3 142.4 374.7 274.6 Annuities 298.1 319.1 599.5 622.1 Individual Life 628.6 624.9 1,258.6 1,248.9 Employee Benefits 442.9 400.8 889.1 800.5 Corporate 14.4 32.9 28.8 61.6 Total operating revenues 2,217.1 2,242.4 4,405.7 4,667.7 Adjustments: Closed Block Variable Annuity 154.0 362.0 97.9 815.0 Net realized investment gains (losses) and related charges and adjustments (1.2 ) (39.6 ) (40.3 ) (147.3 ) Gain (loss) on change in fair value of derivatives related to guaranteed benefits 43.2 35.6 89.6 165.7 Revenues related to businesses exited through reinsurance or divestment 48.4 66.1 68.8 124.6 Revenues attributable to noncontrolling interest 81.8 3.5 100.3 26.0 Other adjustments to operating revenues 45.5 26.0 80.2 53.6 Total revenues $ 2,588.8 $ 2,696.0 $ 4,802.2 $ 5,705.3</t>
  </si>
  <si>
    <t>Schedule of Intersegment Revenues Included in Investment Management Segment</t>
  </si>
  <si>
    <t>The Investment Management segment revenues include the following intersegment revenues, primarily consisting of asset-based management and administration fees for the periods indicated: Three Months Ended June 30, Six Months Ended June 30, 2017 2016 2017 2016 Investment Management intersegment revenues $ 42.6 $ 40.7 $ 86.5 $ 80.7</t>
  </si>
  <si>
    <t>Summary of Financial Information for Segments</t>
  </si>
  <si>
    <t>The summary below presents Total assets for the Company’s segments as of the dates indicated: June 30, 2017 December 31, 2016 Retirement $ 108,669.2 $ 101,047.9 Investment Management 544.7 512.9 Annuities 26,129.6 25,793.4 Individual Life 27,443.7 26,850.7 Employee Benefits 2,674.4 2,548.8 Closed Block Variable Annuity 41,905.8 43,141.0 Corporate 9,376.5 10,872.5 Total assets, before consolidation (1) 216,743.9 210,767.2 Consolidation of investment entities 3,094.9 3,467.9 Total assets $ 219,838.8 $ 214,235.1 (1) Total assets, before consolidation includes the Company's direct investments in CIEs prior to consolidation, which are accounted for using the equity method or fair value option.</t>
  </si>
  <si>
    <t>Condensed Consolidating Financial Information (Tables)</t>
  </si>
  <si>
    <t>Schedule of Condensed Consolidating Balance Sheets</t>
  </si>
  <si>
    <t>Condensed Consolidating Balance Sheet June 30, 2017 Parent Issuer Subsidiary Guarantor Non-Guarantor Subsidiaries Consolidating Adjustments Consolidated Assets: Investments: Fixed maturities, available-for-sale, at fair value $ — $ — $ 70,254.2 $ (15.2 ) $ 70,239.0 Fixed maturities, at fair value using the fair value option — — 3,774.9 — 3,774.9 Equity securities, available-for-sale, at fair value 105.4 — 198.6 — 304.0 Short-term investments 211.9 — 321.7 — 533.6 Mortgage loans on real estate, net of valuation allowance — — 12,689.7 — 12,689.7 Policy loans — — 1,906.0 — 1,906.0 Limited partnerships/corporations — — 929.5 — 929.5 Derivatives 50.2 — 1,446.0 (99.6 ) 1,396.6 Investments in subsidiaries 14,845.7 10,809.3 — (25,655.0 ) — Other investments — 0.6 53.4 — 54.0 Securities pledged — — 2,023.9 — 2,023.9 Total investments 15,213.2 10,809.9 93,597.9 (25,769.8 ) 93,851.2 Cash and cash equivalents 372.0 2.0 2,193.4 — 2,567.4 Short-term investments under securities loan agreements, including collateral delivered 10.7 — 945.8 — 956.5 Accrued investment income — — 892.5 — 892.5 Premium receivable and reinsurance recoverable — — 7,277.5 — 7,277.5 Deferred policy acquisition costs and Value of business acquired — — 4,434.3 — 4,434.3 Sales inducements to contract owners — — 224.4 — 224.4 Deferred income taxes 546.0 37.3 1,173.6 — 1,756.9 Goodwill and other intangible assets — — 197.8 — 197.8 Loans to subsidiaries and affiliates 291.7 — — (291.7 ) — Due from subsidiaries and affiliates 3.0 0.1 2.9 (6.0 ) — Other assets 18.7 — 991.7 — 1,010.4 Assets related to consolidated investment entities: Limited partnerships/corporations, at fair value — — 1,855.2 — 1,855.2 Cash and cash equivalents — — 145.9 — 145.9 Corporate loans, at fair value using the fair value option — — 1,636.0 — 1,636.0 Other assets — — 42.0 — 42.0 Assets held in separate accounts — — 102,990.8 — 102,990.8 Total assets $ 16,455.3 $ 10,849.3 $ 218,601.7 $ (26,067.5 ) $ 219,838.8 Condensed Consolidating Balance Sheet (Continued) June 30, 2017 Parent Issuer Subsidiary Guarantor Non-Guarantor Subsidiaries Consolidating Adjustments Consolidated Liabilities and Shareholders' Equity: Future policy benefits $ — $ — $ 21,291.3 $ — $ 21,291.3 Contract owner account balances — — 70,603.9 — 70,603.9 Payables under securities loan agreement, including collateral held — — 1,975.9 — 1,975.9 Short-term debt 735.9 144.0 147.7 (291.7 ) 735.9 Long-term debt 2,285.1 437.8 18.5 (15.2 ) 2,726.2 Funds held under reinsurance agreements — — 758.6 — 758.6 Derivatives 50.2 — 457.5 (99.6 ) 408.1 Pension and other postretirement provisions — — 636.8 — 636.8 Current income taxes (19.5 ) (1.1 ) 23.4 — 2.8 Due to subsidiaries and affiliates 0.9 — 3.0 (3.9 ) — Other liabilities 50.5 12.6 1,200.2 (2.1 ) 1,261.2 Liabilities related to consolidated investment entities: Collateralized loan obligations notes, at fair value using the fair value option — — 1,630.2 — 1,630.2 Other liabilities — — 525.1 — 525.1 Liabilities related to separate accounts — — 102,990.8 — 102,990.8 Total liabilities 3,103.1 593.3 202,262.9 (412.5 ) 205,546.8 Shareholders' equity: Total Voya Financial, Inc. shareholders' equity 13,352.2 10,256.0 15,399.0 (25,655.0 ) 13,352.2 Noncontrolling interest — — 939.8 — 939.8 Total shareholders' equity 13,352.2 10,256.0 16,338.8 (25,655.0 ) 14,292.0 Total liabilities and shareholders' equity $ 16,455.3 $ 10,849.3 $ 218,601.7 $ (26,067.5 ) $ 219,838.8 Condensed Consolidating Balance Sheet December 31, 2016 Parent Issuer Subsidiary Guarantor Non-Guarantor Subsidiaries Consolidating Adjustments Consolidated Assets: Investments: Fixed maturities, available-for-sale, at fair value $ — $ — $ 69,483.9 $ (15.2 ) $ 69,468.7 Fixed maturities, at fair value using the fair value option — — 3,712.3 — 3,712.3 Equity securities, available-for-sale, at fair value 93.1 — 181.1 — 274.2 Short-term investments 212.0 — 609.0 — 821.0 Mortgage loans on real estate, net of valuation allowance — — 11,725.2 — 11,725.2 Policy loans — — 1,961.5 — 1,961.5 Limited partnerships/corporations — — 758.6 — 758.6 Derivatives 56.1 — 1,768.5 (112.2 ) 1,712.4 Investments in subsidiaries 14,742.6 10,798.2 — (25,540.8 ) — Other investments — 0.5 46.9 — 47.4 Securities pledged — — 2,157.1 — 2,157.1 Total investments 15,103.8 10,798.7 92,404.1 (25,668.2 ) 92,638.4 Cash and cash equivalents 257.2 2.3 2,651.2 — 2,910.7 Short-term investments under securities loan agreements, including collateral delivered 10.7 — 777.7 — 788.4 Accrued investment income — — 891.2 — 891.2 Premium receivable and reinsurance recoverable — — 7,318.0 — 7,318.0 Deferred policy acquisition costs and Value of business acquired — — 4,887.5 — 4,887.5 Sales inducements to contract owners — — 242.8 — 242.8 Current income taxes 31.4 8.5 124.7 — 164.6 Deferred income taxes 526.7 37.3 1,525.8 — 2,089.8 Goodwill and other intangible assets — — 219.5 — 219.5 Loans to subsidiaries and affiliates 278.0 — 10.5 (288.5 ) — Due from subsidiaries and affiliates 2.8 0.5 2.0 (5.3 ) — Other assets 21.0 — 888.5 — 909.5 Assets related to consolidated investment entities: Limited partnerships/corporations, at fair value — — 1,936.3 — 1,936.3 Cash and cash equivalents — — 133.2 — 133.2 Corporate loans, at fair value using the fair value option — — 1,952.5 — 1,952.5 Other assets — — 34.0 — 34.0 Assets held in separate accounts — — 97,118.7 — 97,118.7 Total assets $ 16,231.6 $ 10,847.3 $ 213,118.2 $ (25,962.0 ) $ 214,235.1 Condensed Consolidating Balance Sheet (Continued) December 31, 2016 Parent Issuer Subsidiary Guarantor Non-Guarantor Subsidiaries Consolidating Adjustments Consolidated Liabilities and Shareholders' Equity: Future policy benefits $ — $ — $ 21,447.2 $ — $ 21,447.2 Contract owner account balances — — 70,606.2 — 70,606.2 Payables under securities loan agreement, including collateral held — — 1,841.3 — 1,841.3 Short-term debt 10.5 211.2 66.8 (288.5 ) — Long-term debt 3,108.6 437.5 18.6 (15.2 ) 3,549.5 Funds held under reinsurance agreements — — 729.1 — 729.1 Derivatives 56.1 — 526.8 (112.2 ) 470.7 Pension and other postretirement provisions — — 674.3 — 674.3 Due to subsidiaries and affiliates 0.1 — 3.1 (3.2 ) — Other liabilities 62.4 12.8 1,262.9 (2.1 ) 1,336.0 Liabilities related to consolidated investment entities: Collateralized loan obligations notes, at fair value using the fair value option — — 1,967.2 — 1,967.2 Other liabilities — — 527.8 — 527.8 Liabilities related to separate accounts — — 97,118.7 — 97,118.7 Total liabilities 3,237.7 661.5 196,790.0 (421.2 ) 200,268.0 Shareholders' equity: Total Voya Financial, Inc. shareholders' equity 12,993.9 10,185.8 15,355.0 (25,540.8 ) 12,993.9 Noncontrolling interest — — 973.2 — 973.2 Total shareholders' equity 12,993.9 10,185.8 16,328.2 (25,540.8 ) 13,967.1 Total liabilities and shareholders' equity $ 16,231.6 $ 10,847.3 $ 213,118.2 $ (25,962.0 ) $ 214,235.1</t>
  </si>
  <si>
    <t>Schedule of Condensed Consolidating Statement of Operations</t>
  </si>
  <si>
    <t xml:space="preserve"> Parent Issuer Subsidiary Guarantor Non-Guarantor Subsidiaries Consolidating Adjustments Consolidated Revenues: Net investment income $ 6.9 $ 0.1 $ 1,140.3 $ (4.9 ) $ 1,142.4 Fee income — — 838.2 — 838.2 Premiums — — 577.1 — 577.1 Net realized capital gains (losses): Total other-than-temporary impairments — — (0.8 ) — (0.8 ) Less: Portion of other-than-temporary impairments recognized in Other comprehensive income (loss) — — 0.6 — 0.6 Net other-than-temporary impairments recognized in earnings — — (1.4 ) — (1.4 ) Other net realized capital gains (losses) — 0.1 (192.5 ) — (192.4 ) Total net realized capital gains (losses) — 0.1 (193.9 ) — (193.8 ) Other revenue — — 96.2 — 96.2 Income (loss) related to consolidated investment entities: Net investment income — — 128.7 — 128.7 Total revenues 6.9 0.2 2,586.6 (4.9 ) 2,588.8 Benefits and expenses: Policyholder benefits — — 828.9 — 828.9 Interest credited to contract owner account balances — — 528.4 — 528.4 Operating expenses 2.4 — 689.3 — 691.7 Net amortization of Deferred policy acquisition costs and Value of business acquired — — 234.2 — 234.2 Interest expense 38.7 9.3 1.5 (4.9 ) 44.6 Operating expenses related to consolidated investment entities: Interest expense — — 26.8 — 26.8 Other expense — — 3.1 — 3.1 Total benefits and expenses 41.1 9.3 2,312.2 (4.9 ) 2,357.7 Income (loss) before income taxes (34.2 ) (9.1 ) 274.4 — 231.1 Income tax expense (benefit) (12.1 ) (5.8 ) 69.6 (39.8 ) 11.9 Net income (loss) before equity in earnings (losses) of unconsolidated affiliates (22.1 ) (3.3 ) 204.8 39.8 219.2 Equity in earnings (losses) of subsidiaries, net of tax 189.3 114.2 — (303.5 ) — Net income (loss) including noncontrolling interest 167.2 110.9 204.8 (263.7 ) 219.2 Less: Net income (loss) attributable to noncontrolling interest — — 52.0 — 52.0 Net income (loss) available to Voya Financial, Inc.'s common shareholders $ 167.2 $ 110.9 $ 152.8 $ (263.7 ) $ 167.2 Condensed Consolidating Statement of Operations For the Six Months Ended June 30, 2017 Parent Issuer Subsidiary Guarantor Non-Guarantor Subsidiaries Consolidating Adjustments Consolidated Revenues: Net investment income $ 15.8 $ 0.1 $ 2,290.5 $ (8.5 ) $ 2,297.9 Fee income — — 1,689.0 — 1,689.0 Premiums — — 1,168.7 — 1,168.7 Net realized capital gains (losses): Total other-than-temporary impairments — — (3.1 ) — (3.1 ) Less: Portion of other-than-temporary impairments recognized in Other comprehensive income (loss) — — 1.3 — 1.3 Net other-than-temporary impairments recognized in earnings — — (4.4 ) — (4.4 ) Other net realized capital gains (losses) — 0.1 (695.1 ) — (695.0 ) Total net realized capital gains (losses) — 0.1 (699.5 ) — (699.4 ) Other revenue — — 190.0 — 190.0 Income (loss) related to consolidated investment entities: Net investment income — — 156.0 — 156.0 Total revenues 15.8 0.2 4,794.7 (8.5 ) 4,802.2 Benefits and expenses: Policyholder benefits — — 1,796.9 — 1,796.9 Interest credited to contract owner account balances — — 1,038.4 — 1,038.4 Operating expenses 4.7 0.1 1,425.7 — 1,430.5 Net amortization of Deferred policy acquisition costs and Value of business acquired — — 326.9 — 326.9 Interest expense 77.3 18.9 2.8 (8.5 ) 90.5 Operating expenses related to consolidated investment entities: Interest expense — — 43.7 — 43.7 Other expense — — 3.6 — 3.6 Total benefits and expenses 82.0 19.0 4,638.0 (8.5 ) 4,730.5 Income (loss) before income taxes (66.2 ) (18.8 ) 156.7 — 71.7 Income tax expense (benefit) (23.6 ) (9.9 ) 28.4 — (5.1 ) Net income (loss) before equity in earnings (losses) of unconsolidated affiliates (42.6 ) (8.9 ) 128.3 — 76.8 Equity in earnings (losses) of subsidiaries, net of tax 66.3 340.2 — (406.5 ) — Net income (loss) including noncontrolling interest 23.7 331.3 128.3 (406.5 ) 76.8 Less: Net income (loss) attributable to noncontrolling interest — — 53.1 — 53.1 Net income (loss) available to Voya Financial, Inc.'s common shareholders $ 23.7 $ 331.3 $ 75.2 $ (406.5 ) $ 23.7 Condensed Consolidating Statement of Operations For the Three Months Ended June 30, 2016 Parent Issuer Subsidiary Guarantor Non-Guarantor Subsidiaries Consolidating Adjustments Consolidated Revenues: Net investment income $ 4.8 $ 0.1 $ 1,173.7 $ (3.4 ) $ 1,175.2 Fee income — — 826.7 — 826.7 Premiums — — 711.6 — 711.6 Net realized capital gains (losses): Total other-than-temporary impairments — — (3.3 ) — (3.3 ) Less: Portion of other-than-temporary impairments recognized in Other comprehensive income (loss) — — 0.9 — 0.9 Net other-than-temporary impairments recognized in earnings — — (4.2 ) — (4.2 ) Other net realized capital gains (losses) 1.3 — (98.4 ) — (97.1 ) Total net realized capital gains (losses) 1.3 — (102.6 ) — (101.3 ) Other revenue — — 84.6 — 84.6 Income (loss) related to consolidated investment entities: Net investment income — — (0.8 ) — (0.8 ) Total revenues 6.1 0.1 2,693.2 (3.4 ) 2,696.0 Benefits and expenses: Policyholder benefits — — 1,052.0 — 1,052.0 Interest credited to contract owner account balances — — 497.7 — 497.7 Operating expenses 2.5 — 713.9 — 716.4 Net amortization of Deferred policy acquisition costs and Value of business acquired — — 98.0 — 98.0 Interest expense 126.5 25.4 1.2 (3.4 ) 149.7 Operating expenses related to consolidated investment entities: Interest expense — — 27.7 — 27.7 Other expense — — 1.4 — 1.4 Total benefits and expenses 129.0 25.4 2,391.9 (3.4 ) 2,542.9 Income (loss) before income taxes (122.9 ) (25.3 ) 301.3 — 153.1 Income tax expense (benefit) (55.5 ) (8.9 ) 68.4 13.1 17.1 Net income (loss) before equity in earnings (losses) of unconsolidated affiliates (67.4 ) (16.4 ) 232.9 (13.1 ) 136.0 Equity in earnings (losses) of subsidiaries, net of tax 228.9 96.4 — (325.3 ) — Net income (loss) including noncontrolling interest 161.5 80.0 232.9 (338.4 ) 136.0 Less: Net income (loss) attributable to noncontrolling interest — — (25.5 ) — (25.5 ) Net income (loss) available to Voya Financial, Inc.'s common shareholders $ 161.5 $ 80.0 $ 258.4 $ (338.4 ) $ 161.5 Condensed Consolidating Statement of Operations For the Six Months Ended June 30, 2016 Parent Issuer Subsidiary Guarantor Non-Guarantor Subsidiaries Consolidating Adjustments Consolidated Revenues: Net investment income $ 7.7 $ 0.1 $ 2,267.6 $ (6.1 ) $ 2,269.3 Fee income — — 1,652.5 — 1,652.5 Premiums — — 1,678.4 — 1,678.4 Net realized capital gains (losses): Total other-than-temporary impairments — — (13.2 ) — (13.2 ) Less: Portion of other-than-temporary impairments recognized in Other comprehensive income (loss) — — 1.8 — 1.8 Net other-than-temporary impairments recognized in earnings — — (15.0 ) — (15.0 ) Other net realized capital gains (losses) 1.3 (0.1 ) (76.8 ) — (75.6 ) Total net realized capital gains (losses) 1.3 (0.1 ) (91.8 ) — (90.6 ) Other revenue 1.0 — 166.4 — 167.4 Income (loss) related to consolidated investment entities: Net investment income — — 28.3 — 28.3 Total revenues 10.0 — 5,701.4 (6.1 ) 5,705.3 Benefits and expenses: Policyholder benefits — — 2,432.8 — 2,432.8 Interest credited to contract owner account balances — — 992.6 — 992.6 Operating expenses 4.8 — 1,431.8 — 1,436.6 Net amortization of Deferred policy acquisition costs and Value of business acquired — — 200.5 — 200.5 Interest expense 163.9 37.3 2.3 (6.1 ) 197.4 Operating expenses related to consolidated investment entities: Interest expense — — 48.7 — 48.7 Other expense — — 2.3 — 2.3 Total benefits and expenses 168.7 37.3 5,111.0 (6.1 ) 5,310.9 Income (loss) before income taxes (158.7 ) (37.3 ) 590.4 — 394.4 Income tax expense (benefit) (55.5 ) (13.4 ) 135.0 — 66.1 Net income (loss) before equity in earnings (losses) of unconsolidated affiliates (103.2 ) (23.9 ) 455.4 — 328.3 Equity in earnings (losses) of subsidiaries, net of tax 456.3 134.8 — (591.1 ) — Net income (loss) including noncontrolling interest 353.1 110.9 455.4 (591.1 ) 328.3 Less: Net income (loss) attributable to noncontrolling interest — — (24.8 ) — (24.8 ) Net income (loss) available to Voya Financial, Inc.'s common shareholders $ 353.1 $ 110.9 $ 480.2 $ (591.1 ) $ 353.1</t>
  </si>
  <si>
    <t>Schedule of Condensed Consolidating Statement of Comprehensive Income</t>
  </si>
  <si>
    <t>Condensed Consolidating Statement of Comprehensive Income For the Three Months Ended June 30, 2017 Parent Issuer Subsidiary Guarantor Non-Guarantor Subsidiaries Consolidating Adjustments Consolidated Net income (loss) including noncontrolling interest $ 167.2 $ 110.9 $ 204.8 $ (263.7 ) $ 219.2 Other comprehensive income (loss), before tax: Unrealized gains (losses) on securities 762.3 545.5 762.2 (1,307.7 ) 762.3 Other-than-temporary impairments 0.9 1.1 0.9 (2.0 ) 0.9 Pension and other postretirement benefits liability (3.5 ) (0.8 ) (3.5 ) 4.3 (3.5 ) Other comprehensive income (loss), before tax 759.7 545.8 759.6 (1,305.4 ) 759.7 Income tax expense (benefit) related to items of other comprehensive income (loss) 265.1 190.2 225.3 (415.5 ) 265.1 Other comprehensive income (loss), after tax 494.6 355.6 534.3 (889.9 ) 494.6 Comprehensive income (loss) 661.8 466.5 739.1 (1,153.6 ) 713.8 Less: Comprehensive income (loss) attributable to noncontrolling interest — — 52.0 — 52.0 Comprehensive income (loss) attributable to Voya Financial, Inc.'s common shareholders $ 661.8 $ 466.5 $ 687.1 $ (1,153.6 ) $ 661.8 Condensed Consolidating Statement of Comprehensive Income For the Six Months Ended June 30, 2017 Parent Issuer Subsidiary Guarantor Non-Guarantor Subsidiaries Consolidating Adjustments Consolidated Net income (loss) including noncontrolling interest $ 23.7 $ 331.3 $ 128.3 $ (406.5 ) $ 76.8 Other comprehensive income (loss), before tax: Unrealized gains (losses) on securities 1,047.4 729.2 1,047.4 (1,776.6 ) 1,047.4 Other-than-temporary impairments 11.9 10.1 11.9 (22.0 ) 11.9 Pension and other postretirement benefits liability (7.0 ) (1.6 ) (7.0 ) 8.6 (7.0 ) Other comprehensive income (loss), before tax 1,052.3 737.7 1,052.3 (1,790.0 ) 1,052.3 Income tax expense (benefit) related to items of other comprehensive income (loss) 367.1 257.0 367.1 (624.1 ) 367.1 Other comprehensive income (loss), after tax 685.2 480.7 685.2 (1,165.9 ) 685.2 Comprehensive income (loss) 708.9 812.0 813.5 (1,572.4 ) 762.0 Less: Comprehensive income (loss) attributable to noncontrolling interest — — 53.1 — 53.1 Comprehensive income (loss) attributable to Voya Financial, Inc.'s common shareholders $ 708.9 $ 812.0 $ 760.4 $ (1,572.4 ) $ 708.9 Condensed Consolidating Statement of Comprehensive Income For the Three Months Ended June 30, 2016 Parent Issuer Subsidiary Guarantor Non-Guarantor Subsidiaries Consolidating Adjustments Consolidated Net income (loss) including noncontrolling interest $ 161.5 $ 80.0 $ 232.9 $ (338.4 ) $ 136.0 Other comprehensive income (loss), before tax: Unrealized gains (losses) on securities 1,479.4 999.9 1,479.4 (2,479.3 ) 1,479.4 Other-than-temporary impairments 3.2 2.2 3.3 (5.5 ) 3.2 Pension and other postretirement benefits liability (3.5 ) (0.8 ) (3.5 ) 4.3 (3.5 ) Other comprehensive income (loss), before tax 1,479.1 1,001.3 1,479.2 (2,480.5 ) 1,479.1 Income tax expense (benefit) related to items of other comprehensive income (loss) 515.6 348.4 515.6 (864.0 ) 515.6 Other comprehensive income (loss), after tax 963.5 652.9 963.6 (1,616.5 ) 963.5 Comprehensive income (loss) 1,125.0 732.9 1,196.5 (1,954.9 ) 1,099.5 Less: Comprehensive income (loss) attributable to noncontrolling interest — — (25.5 ) — (25.5 ) Comprehensive income (loss) attributable to Voya Financial, Inc.'s common shareholders $ 1,125.0 $ 732.9 $ 1,222.0 $ (1,954.9 ) $ 1,125.0 Condensed Consolidating Statement of Comprehensive Income For the Six Months Ended June 30, 2016 Parent Issuer Subsidiary Guarantor Non-Guarantor Subsidiaries Consolidating Adjustments Consolidated Net income (loss) including noncontrolling interest $ 353.1 $ 110.9 $ 455.4 $ (591.1 ) $ 328.3 Other comprehensive income (loss), before tax: Unrealized gains (losses) on securities 3,092.3 2,109.3 3,092.4 (5,201.7 ) 3,092.3 Other-than-temporary impairments 6.3 4.5 6.3 (10.8 ) 6.3 Pension and other postretirement benefits liability (6.9 ) (1.6 ) (6.9 ) 8.5 (6.9 ) Other comprehensive income (loss), before tax 3,091.7 2,112.2 3,091.8 (5,204.0 ) 3,091.7 Income tax expense (benefit) related to items of other comprehensive income (loss) 1,076.9 734.1 1,076.9 (1,811.0 ) 1,076.9 Other comprehensive income (loss), after tax 2,014.8 1,378.1 2,014.9 (3,393.0 ) 2,014.8 Comprehensive income (loss) 2,367.9 1,489.0 2,470.3 (3,984.1 ) 2,343.1 Less: Comprehensive income (loss) attributable to noncontrolling interest — — (24.8 ) — (24.8 ) Comprehensive income (loss) attributable to Voya Financial, Inc.'s common shareholders $ 2,367.9 $ 1,489.0 $ 2,495.1 $ (3,984.1 ) $ 2,367.9</t>
  </si>
  <si>
    <t>Schedule of Condensed Consolidating Statement of Cash Flows</t>
  </si>
  <si>
    <t>Condensed Consolidating Statement of Cash Flows For the Six Months Ended June 30, 2017 Parent Issuer Subsidiary Guarantor Non-Guarantor Subsidiaries Consolidating Adjustments Consolidated Net cash provided by (used in) operating activities $ (55.6 ) $ 66.9 $ 611.9 $ (68.0 ) $ 555.2 Cash Flows from Investing Activities: Proceeds from the sale, maturity, disposal or redemption of: Fixed maturities — — 7,072.1 — 7,072.1 Equity securities, available-for-sale 13.8 — 2.0 — 15.8 Mortgage loans on real estate — — 661.6 — 661.6 Limited partnerships/corporations — — 143.5 — 143.5 Acquisition of: Fixed maturities — — (6,470.6 ) — (6,470.6 ) Equity securities, available-for-sale (16.8 ) — (13.4 ) — (30.2 ) Mortgage loans on real estate — — (1,625.3 ) — (1,625.3 ) Limited partnerships/corporations — — (220.1 ) — (220.1 ) Short-term investments, net 0.1 — 287.4 — 287.5 Policy loans, net — — 55.5 — 55.5 Derivatives, net — — (348.8 ) — (348.8 ) Other investments, net — — (5.5 ) — (5.5 ) Sales from consolidated investments entities — — 1,214.4 — 1,214.4 Purchases within consolidated investment entities — — (1,389.2 ) — (1,389.2 ) Issuance of intercompany loans with maturities more than three months (22.0 ) — — 22.0 — Net maturity of short-term intercompany loans 8.3 — 10.5 (18.8 ) — Return of capital contributions and dividends from subsidiaries 770.0 770.0 — (1,540.0 ) — Capital contributions to subsidiaries (50.0 ) — — 50.0 — Collateral received (delivered), net — — (36.3 ) — (36.3 ) Purchases of fixed assets, net — — (26.1 ) — (26.1 ) Net cash provided by (used in) investing activities 703.4 770.0 (688.3 ) (1,486.8 ) (701.7 ) Condensed Consolidating Statement of Cash Flows (Continued) For the Six Months Ended June 30, 2017 Parent Issuer Subsidiary Guarantor Non-Guarantor Subsidiaries Consolidating Adjustments Consolidated Cash Flows from Financing Activities: Deposits received for investment contracts — — 3,578.0 — 3,578.0 Maturities and withdrawals from investment contracts — — (3,921.1 ) — (3,921.1 ) Repayment of debt with maturities of more than three months (90.0 ) — — — (90.0 ) Proceeds of intercompany loans with maturities of more than three months — — 22.0 (22.0 ) — Net (repayments of) proceeds from short-term intercompany loans (10.5 ) (67.2 ) 58.9 18.8 — Return of capital contributions and dividends to parent — (770.0 ) (838.0 ) 1,608.0 — Contributions of capital from parent — — 50.0 (50.0 ) — Borrowings of consolidated investment entities — — 737.7 — 737.7 Repayments of borrowings of consolidated investment entities — — (725.1 ) — (725.1 ) Contributions from (distributions to) participants in consolidated investment entities, net — — 656.2 — 656.2 Proceeds from issuance of common stock, net 1.3 — — — 1.3 Share-based compensation (7.2 ) — — — (7.2 ) Common stock acquired - Share repurchase (422.8 ) — — — (422.8 ) Dividends paid (3.8 ) — — — (3.8 ) Net cash provided by (used in) financing activities (533.0 ) (837.2 ) (381.4 ) 1,554.8 (196.8 ) Net (decrease) increase in cash and cash equivalents 114.8 (0.3 ) (457.8 ) — (343.3 ) Cash and cash equivalents, beginning of period 257.2 2.3 2,651.2 — 2,910.7 Cash and cash equivalents, end of period $ 372.0 $ 2.0 $ 2,193.4 $ — $ 2,567.4 Condensed Consolidating Statement of Cash Flows For the Six Months Ended June 30, 2016 Parent Issuer Subsidiary Guarantor Non-Guarantor Subsidiaries Consolidating Adjustments Consolidated Net cash provided by (used in) operating activities $ (260.2 ) $ 100.1 $ 1,960.2 $ (137.0 ) $ 1,663.1 Cash Flows from Investing Activities: Proceeds from the sale, maturity, disposal or redemption of: Fixed maturities — — 6,700.8 — 6,700.8 Equity securities, available-for-sale 9.2 — 72.3 — 81.5 Mortgage loans on real estate — — 685.8 — 685.8 Limited partnerships/corporations — — 132.7 — 132.7 Acquisition of: Fixed maturities — — (7,396.0 ) — (7,396.0 ) Equity securities, available-for-sale (13.4 ) — (21.7 ) — (35.1 ) Mortgage loans on real estate — — (1,447.2 ) — (1,447.2 ) Limited partnerships/corporations — — (166.8 ) — (166.8 ) Short-term investments, net — — 216.6 — 216.6 Policy loans, net — — 4.2 — 4.2 Derivatives, net 1.3 — (495.5 ) — (494.2 ) Other investments, net — 0.1 2.1 — 2.2 Sales from consolidated investments entities — — 903.6 — 903.6 Purchases within consolidated investment entities — — (603.2 ) — (603.2 ) Maturity of intercompany loans with maturities more than three months 0.3 — — (0.3 ) — Net maturity of short-term intercompany loans (126.3 ) — — 126.3 — Return of capital contributions from subsidiaries 792.0 656.0 — (1,448.0 ) — Capital contributions to subsidiaries (35.0 ) (5.0 ) — 40.0 — Collateral received (delivered), net — — 861.2 — 861.2 Purchases of fixed assets, net — — (36.3 ) — (36.3 ) Net cash provided by (used in) investing activities 628.1 651.1 (587.4 ) (1,282.0 ) (590.2 ) Condensed Consolidating Statement of Cash Flows (Continued) For the Six Months Ended June 30, 2016 Parent Issuer Subsidiary Guarantor Non-Guarantor Subsidiaries Consolidating Adjustments Consolidated Cash Flows from Financing Activities: Deposits received for investment contracts — — 4,190.4 — 4,190.4 Maturities and withdrawals from investment contracts — — (3,318.4 ) — (3,318.4 ) Proceeds from issuance of debt with maturities of more than three months 798.2 — — — 798.2 Repayment of debt with maturities of more than three months (659.8 ) (48.5 ) — — (708.3 ) Debt issuance costs (14.4 ) — — — (14.4 ) Intercompany loans with maturities of more than three months — — (0.3 ) 0.3 — Net (repayments of) proceeds from short-term intercompany loans — 73.2 53.1 (126.3 ) — Return of capital contributions and dividends to parent — (792.0 ) (793.0 ) 1,585.0 — Contributions of capital from parent — — 40.0 (40.0 ) — Borrowings of consolidated investment entities — — 43.0 — 43.0 Repayments of borrowings of consolidated investment entities — — (296.4 ) — (296.4 ) Contributions from (distributions to) participants in consolidated investment entities, net — — 17.6 — 17.6 Share-based compensation (6.3 ) — — — (6.3 ) Common stock acquired - Share repurchase (487.2 ) — — — (487.2 ) Dividends paid (4.1 ) — — — (4.1 ) Net cash provided by (used in) financing activities (373.6 ) (767.3 ) (64.0 ) 1,419.0 214.1 Net (decrease) increase in cash and cash equivalents (5.7 ) (16.1 ) 1,308.8 — 1,287.0 Cash and cash equivalents, beginning of period 378.1 18.4 2,116.2 — 2,512.7 Cash and cash equivalents, end of period $ 372.4 $ 2.3 $ 3,425.0 $ — $ 3,799.7</t>
  </si>
  <si>
    <t>Business, Basis of Presentation and Significant Accounting Policies - Narrative (Details)</t>
  </si>
  <si>
    <t>Jun. 30, 2017segments</t>
  </si>
  <si>
    <t>Number of operating segments</t>
  </si>
  <si>
    <t>Business, Basis of Presentation and Significant Accounting Policies - Adoption of New Pronouncements (Details) - USD ($) $ in Millions</t>
  </si>
  <si>
    <t>Jan. 01, 2017</t>
  </si>
  <si>
    <t>Jan. 01, 2016</t>
  </si>
  <si>
    <t>Dec. 31, 2015</t>
  </si>
  <si>
    <t>New Accounting Pronouncement, Early Adoption [Line Items]</t>
  </si>
  <si>
    <t>Assets</t>
  </si>
  <si>
    <t>Liabilities</t>
  </si>
  <si>
    <t>Appropriated retained earnings related to consolidated investment entities</t>
  </si>
  <si>
    <t>Accounting Standards Update 2016-09</t>
  </si>
  <si>
    <t>Excess tax benefits on share-based compensation</t>
  </si>
  <si>
    <t>Cumulative-Effect Adjustment, Deconsolidation of Variable Interest Entity</t>
  </si>
  <si>
    <t>Accounting Standards Update 2014-13</t>
  </si>
  <si>
    <t>Accounting Standards Update 2014-09</t>
  </si>
  <si>
    <t>Effect of adoption, quantification, percent</t>
  </si>
  <si>
    <t>1.50%</t>
  </si>
  <si>
    <t>Investments (excluding Consolidated Investment Entities) - Fixed Maturities and Equity Securities (Details) - USD ($) $ in Millions</t>
  </si>
  <si>
    <t>12 Months Ended</t>
  </si>
  <si>
    <t>Fixed maturities, including securities pledged, Amortized Cost</t>
  </si>
  <si>
    <t>Embedded Derivatives</t>
  </si>
  <si>
    <t>Fixed maturities, including securities pledged, Fair Value</t>
  </si>
  <si>
    <t>OTTI</t>
  </si>
  <si>
    <t>Securities pledged, Amortized Cost</t>
  </si>
  <si>
    <t>Securities pledged</t>
  </si>
  <si>
    <t>Total equity securities, Amortized Cost</t>
  </si>
  <si>
    <t>Total fixed maturities and equity securities, Amortized Cost</t>
  </si>
  <si>
    <t>Total fixed maturities and equity securities, Gross Unrealized Capital Gains</t>
  </si>
  <si>
    <t>Total fixed maturities and equity securities, Gross Unrealized Losses</t>
  </si>
  <si>
    <t>Total fixed maturities and equity securities, Fair Value</t>
  </si>
  <si>
    <t>U.S. Treasuries</t>
  </si>
  <si>
    <t>Fixed maturities, Gross Unrealized Capital Gains</t>
  </si>
  <si>
    <t>Fixed maturities, Gross Unrealized Capital Losses</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t>
  </si>
  <si>
    <t>Residential mortgage-backed securities, Agency</t>
  </si>
  <si>
    <t>Residential mortgage-backed securities, Non-Agency</t>
  </si>
  <si>
    <t>Commercial mortgage-backed securities</t>
  </si>
  <si>
    <t>Other asset-backed</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Preferred stock</t>
  </si>
  <si>
    <t>Equity securities</t>
  </si>
  <si>
    <t>Impaired available-for-sale securities</t>
  </si>
  <si>
    <t>Net unrealized gains on impaired available-for-sale securities</t>
  </si>
  <si>
    <t>Investments (excluding Consolidated Investment Entitie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Without single maturity date, Amortized Cost</t>
  </si>
  <si>
    <t>Without single maturity date, Fair Value</t>
  </si>
  <si>
    <t>Investments (excluding Consolidated Investment Entities) - Composition of US and Foreign Corporate Securities (Details) - USD ($) $ in Millions</t>
  </si>
  <si>
    <t>Fixed maturities, available-for-sale, at fair value</t>
  </si>
  <si>
    <t>Communications</t>
  </si>
  <si>
    <t>Financial</t>
  </si>
  <si>
    <t>Industrial and other companies</t>
  </si>
  <si>
    <t>Energy</t>
  </si>
  <si>
    <t>Utilities</t>
  </si>
  <si>
    <t>Transportation</t>
  </si>
  <si>
    <t>U.S. and Foreign Corporate Securities</t>
  </si>
  <si>
    <t>Investments (excluding Consolidated Investment Entities) - Fixed Maturities and Equity Securities, Repurchase Agreements and Securities Lending (Details) - USD ($) $ in Millions</t>
  </si>
  <si>
    <t>Rate required of collateral as a percent of market value of loans securities</t>
  </si>
  <si>
    <t>102.00%</t>
  </si>
  <si>
    <t>Securities received as collateral</t>
  </si>
  <si>
    <t>Securities pledged as collateral</t>
  </si>
  <si>
    <t>Fair value of loaned securities</t>
  </si>
  <si>
    <t>Short-term Investments</t>
  </si>
  <si>
    <t>Cash collateral, included in Payables</t>
  </si>
  <si>
    <t>Percentage collateralized of mortgage backed securities including interest-only strip or principal-only strip</t>
  </si>
  <si>
    <t>46.50%</t>
  </si>
  <si>
    <t>48.00%</t>
  </si>
  <si>
    <t>Payables under securities loan agreements</t>
  </si>
  <si>
    <t>Investments (excluding Consolidated Investment Entities) - Unrealized Capital Losses (Details) - USD ($) $ in Millions</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e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91.00%</t>
  </si>
  <si>
    <t>89.50%</t>
  </si>
  <si>
    <t>Commercial mortgage-backed</t>
  </si>
  <si>
    <t>Investments (excluding Consolidated Investment Entities) - Unrealized Capital Losses 1 (Details) $ in Millions</t>
  </si>
  <si>
    <t>Jun. 30, 2017USD ($)security</t>
  </si>
  <si>
    <t>Dec. 31, 2016USD ($)security</t>
  </si>
  <si>
    <t>Fair value decline below amortized cost less than 20%</t>
  </si>
  <si>
    <t>Six months or less below amortized cost, Amortized Cost</t>
  </si>
  <si>
    <t>Six months or less below amortized cost, Number of Securities | security</t>
  </si>
  <si>
    <t>More than six months and twelve months or less below amortized cost, Amortized Cost</t>
  </si>
  <si>
    <t>More than six months and twelve months or less below amortized cost, Number of Securities | security</t>
  </si>
  <si>
    <t>More than twelve months below amortized cost, Amortized Cost</t>
  </si>
  <si>
    <t>More than twelve months below amortized cost, Number of Securities | security</t>
  </si>
  <si>
    <t>Total Amortized Cost</t>
  </si>
  <si>
    <t>Number of Securities | security</t>
  </si>
  <si>
    <t>Fair value decline below amortized cost less than 20% | U.S. Treasuries</t>
  </si>
  <si>
    <t>Fair value decline below amortized cost less than 20% | State, municipalities and political subdivisions</t>
  </si>
  <si>
    <t>Fair value decline below amortized cost less than 20% | U.S. corporate public securities</t>
  </si>
  <si>
    <t>Fair value decline below amortized cost less than 20% | U.S. corporate private securities</t>
  </si>
  <si>
    <t>Fair value decline below amortized cost less than 20% | Foreign corporate public securities and foreign governments</t>
  </si>
  <si>
    <t>Fair value decline below amortized cost less than 20% | Foreign corporate private securities</t>
  </si>
  <si>
    <t>Fair value decline below amortized cost less than 20% | Residential mortgage-backed</t>
  </si>
  <si>
    <t>Fair value decline below amortized cost less than 20% | Commercial mortgage-backed</t>
  </si>
  <si>
    <t>Fair value decline below amortized cost less than 20% | Other asset-backed</t>
  </si>
  <si>
    <t>Fair value decline below amortized cost greater than 20%</t>
  </si>
  <si>
    <t>Fair value decline below amortized cost greater than 20% | U.S. Treasuries</t>
  </si>
  <si>
    <t>Fair value decline below amortized cost greater than 20% | State, municipalities and political subdivisions</t>
  </si>
  <si>
    <t>Fair value decline below amortized cost greater than 20% | U.S. corporate public securities</t>
  </si>
  <si>
    <t>Fair value decline below amortized cost greater than 20% | U.S. corporate private securities</t>
  </si>
  <si>
    <t>Fair value decline below amortized cost greater than 20% | Foreign corporate public securities and foreign governments</t>
  </si>
  <si>
    <t>Fair value decline below amortized cost greater than 20% | Foreign corporate private securities</t>
  </si>
  <si>
    <t>Fair value decline below amortized cost greater than 20% | Residential mortgage-backed</t>
  </si>
  <si>
    <t>Fair value decline below amortized cost greater than 20% | Commercial mortgage-backed</t>
  </si>
  <si>
    <t>Fair value decline below amortized cost greater than 20% | Other asset-backed</t>
  </si>
  <si>
    <t>Investments (excluding Consolidated Investment Entities) - Unrealized Capital Losses 2 (Details) - USD ($) $ in Millions</t>
  </si>
  <si>
    <t>Greater than 10%</t>
  </si>
  <si>
    <t>Credit Enhancement Percentage, minimum</t>
  </si>
  <si>
    <t>10.00%</t>
  </si>
  <si>
    <t>5% - 10%</t>
  </si>
  <si>
    <t>5.00%</t>
  </si>
  <si>
    <t>Credit Enhancement Percentage, maximum</t>
  </si>
  <si>
    <t>0% - 5%</t>
  </si>
  <si>
    <t>0.00%</t>
  </si>
  <si>
    <t>0%</t>
  </si>
  <si>
    <t>Greater than 100%</t>
  </si>
  <si>
    <t>Loan to Value Ratio, minimum</t>
  </si>
  <si>
    <t>100.00%</t>
  </si>
  <si>
    <t>90% - 100%</t>
  </si>
  <si>
    <t>90.00%</t>
  </si>
  <si>
    <t>Loan to Value Ratio, maximum</t>
  </si>
  <si>
    <t>80% - 90%</t>
  </si>
  <si>
    <t>80.00%</t>
  </si>
  <si>
    <t>Fair value decline below amortized cost less than 20% | Fixed Rate</t>
  </si>
  <si>
    <t>Fair value decline below amortized cost less than 20% | Floating Rate</t>
  </si>
  <si>
    <t>Fair value decline below amortized cost less than 20% | Residential mortgage-backed securities, Non-Agency | Greater than 10%</t>
  </si>
  <si>
    <t>Fair value decline below amortized cost less than 20% | Residential mortgage-backed securities, Non-Agency | 5% - 10%</t>
  </si>
  <si>
    <t>Fair value decline below amortized cost less than 20% | Residential mortgage-backed securities, Non-Agency | 0% - 5%</t>
  </si>
  <si>
    <t>Fair value decline below amortized cost less than 20% | Residential mortgage-backed securities, Non-Agency | 0%</t>
  </si>
  <si>
    <t>Fair value decline below amortized cost less than 20% | Residential mortgage-backed securities, Non-Agency | Greater than 100%</t>
  </si>
  <si>
    <t>Fair value decline below amortized cost less than 20% | Residential mortgage-backed securities, Non-Agency | 90% - 100%</t>
  </si>
  <si>
    <t>Fair value decline below amortized cost less than 20% | Residential mortgage-backed securities, Non-Agency | 80% - 90%</t>
  </si>
  <si>
    <t>Fair value decline below amortized cost less than 20% | Residential mortgage-backed securities, Non-Agency | Less than 80%</t>
  </si>
  <si>
    <t>Fair value decline below amortized cost less than 20% | Residential mortgage-backed securities, Agency</t>
  </si>
  <si>
    <t>Fair value decline below amortized cost less than 20% | Other ABS (Non-RMBS)</t>
  </si>
  <si>
    <t>Fair value decline below amortized cost less than 20% | Total RMBS and Other ABS</t>
  </si>
  <si>
    <t>Fair value decline below amortized cost greater than 20% | Fixed Rate</t>
  </si>
  <si>
    <t>Fair value decline below amortized cost greater than 20% | Floating Rate</t>
  </si>
  <si>
    <t>Fair value decline below amortized cost greater than 20% | Residential mortgage-backed securities, Non-Agency | Greater than 10%</t>
  </si>
  <si>
    <t>Fair value decline below amortized cost greater than 20% | Residential mortgage-backed securities, Non-Agency | 5% - 10%</t>
  </si>
  <si>
    <t>Fair value decline below amortized cost greater than 20% | Residential mortgage-backed securities, Non-Agency | 0% - 5%</t>
  </si>
  <si>
    <t>Fair value decline below amortized cost greater than 20% | Residential mortgage-backed securities, Non-Agency | 0%</t>
  </si>
  <si>
    <t>Fair value decline below amortized cost greater than 20% | Residential mortgage-backed securities, Non-Agency | Greater than 100%</t>
  </si>
  <si>
    <t>Fair value decline below amortized cost greater than 20% | Residential mortgage-backed securities, Non-Agency | 90% - 100%</t>
  </si>
  <si>
    <t>Fair value decline below amortized cost greater than 20% | Residential mortgage-backed securities, Non-Agency | 80% - 90%</t>
  </si>
  <si>
    <t>Fair value decline below amortized cost greater than 20% | Residential mortgage-backed securities, Non-Agency | Less than 80%</t>
  </si>
  <si>
    <t>Fair value decline below amortized cost greater than 20% | Residential mortgage-backed securities, Agency</t>
  </si>
  <si>
    <t>Fair value decline below amortized cost greater than 20% | Other ABS (Non-RMBS)</t>
  </si>
  <si>
    <t>Fair value decline below amortized cost greater than 20% | Total RMBS and Other ABS</t>
  </si>
  <si>
    <t>Investments (excluding Consolidated Investment Entities) - Troubled Debt Restructuring (Details) $ in Millions</t>
  </si>
  <si>
    <t>Jun. 30, 2017USD ($)loan</t>
  </si>
  <si>
    <t>Dec. 31, 2016loan</t>
  </si>
  <si>
    <t>Private placement debt</t>
  </si>
  <si>
    <t>Financing Receivable, Modifications [Line Items]</t>
  </si>
  <si>
    <t>Troubled debt restructuring, number of contracts | loan</t>
  </si>
  <si>
    <t>Pre-modification carrying value | $</t>
  </si>
  <si>
    <t>Post-modification carrying value | $</t>
  </si>
  <si>
    <t>Commercial mortgage loans</t>
  </si>
  <si>
    <t>Investments (excluding Consolidated Investment Entities) - Mortgage Loans (Details) - USD ($) $ in Millions</t>
  </si>
  <si>
    <t>Maximum loan to value ratio generally allowed</t>
  </si>
  <si>
    <t>75.00%</t>
  </si>
  <si>
    <t>Accounts, Notes, Loans and Financing Receivable [Line Items]</t>
  </si>
  <si>
    <t>Collective valuation allowance</t>
  </si>
  <si>
    <t>Total net commercial mortgage loans</t>
  </si>
  <si>
    <t>Impaired</t>
  </si>
  <si>
    <t>Non Impaired</t>
  </si>
  <si>
    <t>Investments (excluding Consolidated Investment Entities) - Allowance for Loan Losses (Details) - USD ($) $ in Millions</t>
  </si>
  <si>
    <t>Allowance for Loan and Lease Losses [Roll Forward]</t>
  </si>
  <si>
    <t>Collective valuation allowance for losses, beginning of period</t>
  </si>
  <si>
    <t>Addition to/(release of) allowance for losses</t>
  </si>
  <si>
    <t>Collective valuation allowance for losses, end of period</t>
  </si>
  <si>
    <t>Investments (excluding Consolidated Investment Entities) - Impaired Loans (Details) - USD ($) $ in Millions</t>
  </si>
  <si>
    <t>Impaired loans without valuation allowances</t>
  </si>
  <si>
    <t>Less: Allowances for losses on impaired loans</t>
  </si>
  <si>
    <t>Impaired loans, net</t>
  </si>
  <si>
    <t>Unpaid principal balance of impaired loans</t>
  </si>
  <si>
    <t>Investments (excluding Consolidated Investment Entities) - Impaired Loans 2 (Details) - USD ($) $ in Millions</t>
  </si>
  <si>
    <t>Impaired loans, average investment during the period (amoritzed cost)</t>
  </si>
  <si>
    <t>Interest income recognized on impaired loans, on an accrual basis</t>
  </si>
  <si>
    <t>Interest income recognized on impaired loans, on a cash basis</t>
  </si>
  <si>
    <t>Interest income recognized on troubled debt restructured loans, on an accrual basis</t>
  </si>
  <si>
    <t>Investments (excluding Consolidated Investment Entities) - Loans by Loan to Value (Details) - USD ($) $ in Millions</t>
  </si>
  <si>
    <t>Schedule of Loans by Loan to Value Ratio [Line Items]</t>
  </si>
  <si>
    <t>Benchmark loan to value ratio, greater than indicates unpaid loan amount exceeds underlying collateral</t>
  </si>
  <si>
    <t>Total Commercial mortgage loans</t>
  </si>
  <si>
    <t>0% - 50%</t>
  </si>
  <si>
    <t>50.00%</t>
  </si>
  <si>
    <t>50% - 60%</t>
  </si>
  <si>
    <t>60.00%</t>
  </si>
  <si>
    <t>60% - 70%</t>
  </si>
  <si>
    <t>70.00%</t>
  </si>
  <si>
    <t>70% - 80%</t>
  </si>
  <si>
    <t>80% and above</t>
  </si>
  <si>
    <t>Investments (excluding Consolidated Investment Entities) - Loans by Debt Service Coverage Ratio (Details) - USD ($) $ in Millions</t>
  </si>
  <si>
    <t>Schedule of Loans by Debt Service Coverage Ratio [Line Items]</t>
  </si>
  <si>
    <t>Benchmark debt service coverage ratio, less than indicates property's operations income is less than debt payments</t>
  </si>
  <si>
    <t>Commercial mortgage loans secured by land or construction loans</t>
  </si>
  <si>
    <t>Greater than 1.5x</t>
  </si>
  <si>
    <t>Debt Service Coverage Ratio, minimum</t>
  </si>
  <si>
    <t>150.00%</t>
  </si>
  <si>
    <t>1.25x - 1.5x</t>
  </si>
  <si>
    <t>125.00%</t>
  </si>
  <si>
    <t>Debt Service Coverage Ratio, maximum</t>
  </si>
  <si>
    <t>1.0x - 1.25x</t>
  </si>
  <si>
    <t>Less than 1.0x</t>
  </si>
  <si>
    <t>Investments (excluding Consolidated Investment Entities) - Loans by U.S. Region (Details) - USD ($) $ in Millions</t>
  </si>
  <si>
    <t>Open Option Contracts Written [Line Items]</t>
  </si>
  <si>
    <t>Percentage of Total</t>
  </si>
  <si>
    <t>Pacific</t>
  </si>
  <si>
    <t>22.40%</t>
  </si>
  <si>
    <t>24.60%</t>
  </si>
  <si>
    <t>South Atlantic</t>
  </si>
  <si>
    <t>21.90%</t>
  </si>
  <si>
    <t>22.60%</t>
  </si>
  <si>
    <t>Middle Atlantic</t>
  </si>
  <si>
    <t>16.40%</t>
  </si>
  <si>
    <t>14.10%</t>
  </si>
  <si>
    <t>West South Central</t>
  </si>
  <si>
    <t>10.80%</t>
  </si>
  <si>
    <t>10.50%</t>
  </si>
  <si>
    <t>Mountain</t>
  </si>
  <si>
    <t>10.60%</t>
  </si>
  <si>
    <t>9.30%</t>
  </si>
  <si>
    <t>East North Central</t>
  </si>
  <si>
    <t>10.40%</t>
  </si>
  <si>
    <t>10.90%</t>
  </si>
  <si>
    <t>New England</t>
  </si>
  <si>
    <t>1.80%</t>
  </si>
  <si>
    <t>2.00%</t>
  </si>
  <si>
    <t>West North Central</t>
  </si>
  <si>
    <t>4.20%</t>
  </si>
  <si>
    <t>4.30%</t>
  </si>
  <si>
    <t>East South Central</t>
  </si>
  <si>
    <t>1.70%</t>
  </si>
  <si>
    <t>Investments (excluding Consolidated Investment Entities) - Loans by Property Type (Details) - USD ($) $ in Millions</t>
  </si>
  <si>
    <t>Investment Holdings [Line Items]</t>
  </si>
  <si>
    <t>Retail</t>
  </si>
  <si>
    <t>29.80%</t>
  </si>
  <si>
    <t>31.50%</t>
  </si>
  <si>
    <t>Industrial</t>
  </si>
  <si>
    <t>26.00%</t>
  </si>
  <si>
    <t>22.70%</t>
  </si>
  <si>
    <t>Apartments</t>
  </si>
  <si>
    <t>19.90%</t>
  </si>
  <si>
    <t>20.60%</t>
  </si>
  <si>
    <t>Office</t>
  </si>
  <si>
    <t>16.00%</t>
  </si>
  <si>
    <t>16.30%</t>
  </si>
  <si>
    <t>Hotel/Motel</t>
  </si>
  <si>
    <t>3.40%</t>
  </si>
  <si>
    <t>3.50%</t>
  </si>
  <si>
    <t>Other</t>
  </si>
  <si>
    <t>4.00%</t>
  </si>
  <si>
    <t>4.40%</t>
  </si>
  <si>
    <t>Mixed Use</t>
  </si>
  <si>
    <t>0.90%</t>
  </si>
  <si>
    <t>1.00%</t>
  </si>
  <si>
    <t>Investments (excluding Consolidated Investment Entities) - Mortgages by Year of Origination (Details) - USD ($) $ in Millions</t>
  </si>
  <si>
    <t>Investment [Line Items]</t>
  </si>
  <si>
    <t>2011 and prior</t>
  </si>
  <si>
    <t>Investments (excluding Consolidated Investment Entities) - OTTI (Details) $ in Millions</t>
  </si>
  <si>
    <t>Jun. 30, 2016USD ($)security</t>
  </si>
  <si>
    <t>Impairment</t>
  </si>
  <si>
    <t>No. of Securities | security</t>
  </si>
  <si>
    <t>Write-downs related to credit impairments</t>
  </si>
  <si>
    <t>Impairment, Intent Impairments</t>
  </si>
  <si>
    <t>No. of Securities, Intent Impairments | security</t>
  </si>
  <si>
    <t>Investments (excluding Consolidated Investment Entities) - OTTI OCI (Details) - USD ($) $ in Millions</t>
  </si>
  <si>
    <t>Other than Temporary Impairment, Recognized in Accumulated Other Comprehensive Income [Roll Forward]</t>
  </si>
  <si>
    <t>Balance, beginning</t>
  </si>
  <si>
    <t>Additional credit impairments:</t>
  </si>
  <si>
    <t>On securities previously impaired</t>
  </si>
  <si>
    <t>Reductions:</t>
  </si>
  <si>
    <t>Increase in cash flows</t>
  </si>
  <si>
    <t>Securities sold, matured, prepaid, or paid down</t>
  </si>
  <si>
    <t>Balance, ending</t>
  </si>
  <si>
    <t>Investments (excluding Consolidated Investment Entities) - Net Investment Income (Details) - USD ($) $ in Millions</t>
  </si>
  <si>
    <t>Schedule of Investment Income, Reported Amounts, by Category [Line Items]</t>
  </si>
  <si>
    <t>Gross investment income</t>
  </si>
  <si>
    <t>Less: Investment expenses</t>
  </si>
  <si>
    <t>Investments in nonaccrual status</t>
  </si>
  <si>
    <t>Short-term investments and cash equivalents</t>
  </si>
  <si>
    <t>Investments (excluding Consolidated Investment Entities) - Net Realized Capital Gains (Losses) (Details) - USD ($) $ in Millions</t>
  </si>
  <si>
    <t>Realized capital gains (losses)</t>
  </si>
  <si>
    <t>After-tax net realized capital gains (losses), after tax</t>
  </si>
  <si>
    <t>Proceeds from sale of investments</t>
  </si>
  <si>
    <t>Proceeds on sales</t>
  </si>
  <si>
    <t>Gross gains</t>
  </si>
  <si>
    <t>Gross losses</t>
  </si>
  <si>
    <t>Embedded derivative - fixed maturities</t>
  </si>
  <si>
    <t>Guaranteed benefit derivatives</t>
  </si>
  <si>
    <t>Fixed maturities, available-for-sale, including securities pledged</t>
  </si>
  <si>
    <t>Derivative Financial Instruments - Notional and Fair Values (Details) - USD ($) $ in Millions</t>
  </si>
  <si>
    <t>Derivatives, Fair Value [Line Items]</t>
  </si>
  <si>
    <t>Derivatives, Asset Fair Value</t>
  </si>
  <si>
    <t>Derivatives, Liability Fair Value</t>
  </si>
  <si>
    <t>Credit contracts</t>
  </si>
  <si>
    <t>Derivative, Notional Amount</t>
  </si>
  <si>
    <t>Interest rate contracts</t>
  </si>
  <si>
    <t>Foreign exchange contracts</t>
  </si>
  <si>
    <t>Equity contracts</t>
  </si>
  <si>
    <t>Designated as Hedging Instrument | Interest rate contracts | Cash Flow Hedging</t>
  </si>
  <si>
    <t>Designated as Hedging Instrument | Interest rate contracts | Cash Flow Hedging | Derivatives</t>
  </si>
  <si>
    <t>Designated as Hedging Instrument | Foreign exchange contracts | Cash Flow Hedging</t>
  </si>
  <si>
    <t>Designated as Hedging Instrument | Foreign exchange contracts | Cash Flow Hedging | Derivatives</t>
  </si>
  <si>
    <t>Not Designated as Hedging Instrument | Credit contracts</t>
  </si>
  <si>
    <t>Not Designated as Hedging Instrument | Credit contracts | Derivatives</t>
  </si>
  <si>
    <t>Not Designated as Hedging Instrument | Interest rate contracts</t>
  </si>
  <si>
    <t>Not Designated as Hedging Instrument | Interest rate contracts | Derivatives</t>
  </si>
  <si>
    <t>Not Designated as Hedging Instrument | Foreign exchange contracts</t>
  </si>
  <si>
    <t>Not Designated as Hedging Instrument | Foreign exchange contracts | Derivatives</t>
  </si>
  <si>
    <t>Not Designated as Hedging Instrument | Equity contracts</t>
  </si>
  <si>
    <t>Not Designated as Hedging Instrument | Equity contracts | Derivatives</t>
  </si>
  <si>
    <t>Not Designated as Hedging Instrument | Fixed maturities</t>
  </si>
  <si>
    <t>Not Designated as Hedging Instrument | Within products</t>
  </si>
  <si>
    <t>Not Designated as Hedging Instrument | Within reinsurance agreements</t>
  </si>
  <si>
    <t>Not Designated as Hedging Instrument | Managed custody guarantees</t>
  </si>
  <si>
    <t>Derivative Financial Instruments - Offsetting Assets and Liabilities (Details) - USD ($) $ in Millions</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payables, Assets</t>
  </si>
  <si>
    <t>Net receivables/payables, Liabilities</t>
  </si>
  <si>
    <t>Derivative Financial Instruments - Collateral and Credit Default Swaps (Details) - USD ($) $ in Millions</t>
  </si>
  <si>
    <t>Securities held as collateral</t>
  </si>
  <si>
    <t>Fair value of credit default swaps included in Derivatives assets</t>
  </si>
  <si>
    <t>Fair value of credit default swaps included in Derivatives liabilities</t>
  </si>
  <si>
    <t>Securities Delivered as Collateral</t>
  </si>
  <si>
    <t>Not Designated as Hedging Instrument | Credit Default Swap</t>
  </si>
  <si>
    <t>Maximum potential future net exposure on sale of credit default swaps</t>
  </si>
  <si>
    <t>Purchased protection on credit default swaps</t>
  </si>
  <si>
    <t>Maturity period of derivative</t>
  </si>
  <si>
    <t>5 years</t>
  </si>
  <si>
    <t>Not Designated as Hedging Instrument | Derivatives | Credit Default Swap</t>
  </si>
  <si>
    <t>Over the counter | Cash collateral, included in Payables</t>
  </si>
  <si>
    <t>Cleared derivative contract | Cash collateral, included in Payables</t>
  </si>
  <si>
    <t>Derivative Financial Instruments - Net Realized Gains (Losses) (Details) - USD ($) $ in Millions</t>
  </si>
  <si>
    <t>Net realized gains (losses) on derivatives</t>
  </si>
  <si>
    <t>Credit contracts | Other Net Realized Capital Gains (Losses) | Not Designated as Hedging Instrument</t>
  </si>
  <si>
    <t>Interest rate contracts | Other Net Realized Capital Gains (Losses) | Designated as Hedging Instrument | Cash Flow Hedging</t>
  </si>
  <si>
    <t>Interest rate contracts | Other Net Realized Capital Gains (Losses) | Designated as Hedging Instrument | Fair Value Hedging</t>
  </si>
  <si>
    <t>Interest rate contracts | Other Net Realized Capital Gains (Losses) | Not Designated as Hedging Instrument</t>
  </si>
  <si>
    <t>Foreign exchange contracts | Other Net Realized Capital Gains (Losses) | Designated as Hedging Instrument | Cash Flow Hedging</t>
  </si>
  <si>
    <t>Foreign exchange contracts | Other Net Realized Capital Gains (Losses) | Not Designated as Hedging Instrument</t>
  </si>
  <si>
    <t>Equity contracts | Other Net Realized Capital Gains (Losses) | Not Designated as Hedging Instrument</t>
  </si>
  <si>
    <t>Fixed maturities | Other Net Realized Capital Gains (Losses)</t>
  </si>
  <si>
    <t>Within products | Other Net Realized Capital Gains (Losses)</t>
  </si>
  <si>
    <t>Within reinsurance agreements | Policyholder Benefits</t>
  </si>
  <si>
    <t>Managed custody guarantees | Other Net Realized Capital Gains (Losses)</t>
  </si>
  <si>
    <t>Fair Value Measurements (excluding Consolidated Investment Entities) - Fair Value Measurement (Details) - USD ($) $ in Millions</t>
  </si>
  <si>
    <t>Fair Value, Assets and Liabilities Measured on Recurring and Nonrecurring Basis [Line Items]</t>
  </si>
  <si>
    <t>Residential mortgage-backed securities</t>
  </si>
  <si>
    <t>Other asset-backed securities</t>
  </si>
  <si>
    <t>Measured at fair value on a recurring basis</t>
  </si>
  <si>
    <t>Cash and cash equivalents, short-term investments and short-term investments under securities loan agreement</t>
  </si>
  <si>
    <t>Percentage of Level to total</t>
  </si>
  <si>
    <t>Measured at fair value on a recurring basis | FIA</t>
  </si>
  <si>
    <t>Measured at fair value on a recurring basis | IUL</t>
  </si>
  <si>
    <t>Measured at fair value on a recurring basis | GMAB/GMWB/GMWBL</t>
  </si>
  <si>
    <t>Measured at fair value on a recurring basis | Stabilizer and MCGs</t>
  </si>
  <si>
    <t>Measured at fair value on a recurring basis | Interest rate contracts</t>
  </si>
  <si>
    <t>Measured at fair value on a recurring basis | Foreign exchange contracts</t>
  </si>
  <si>
    <t>Measured at fair value on a recurring basis | Equity contracts</t>
  </si>
  <si>
    <t>Measured at fair value on a recurring basis | Embedded derivative on reinsurance</t>
  </si>
  <si>
    <t>Measured at fair value on a recurring basis | U.S. Treasuries</t>
  </si>
  <si>
    <t>Measured at fair value on a recurring basis | U.S. government agencies and authorities</t>
  </si>
  <si>
    <t>Measured at fair value on a recurring basis | State, municipalities and political subdivisions</t>
  </si>
  <si>
    <t>Measured at fair value on a recurring basis | U.S. corporate public securities</t>
  </si>
  <si>
    <t>Measured at fair value on a recurring basis | U.S. corporate private securities</t>
  </si>
  <si>
    <t>Measured at fair value on a recurring basis | Foreign corporate public securities and foreign governments</t>
  </si>
  <si>
    <t>Measured at fair value on a recurring basis | Foreign corporate private securitie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Equity securities</t>
  </si>
  <si>
    <t>Measured at fair value on a recurring basis | Level 1</t>
  </si>
  <si>
    <t>57.00%</t>
  </si>
  <si>
    <t>56.00%</t>
  </si>
  <si>
    <t>Measured at fair value on a recurring basis | Level 1 | FIA</t>
  </si>
  <si>
    <t>Measured at fair value on a recurring basis | Level 1 | IUL</t>
  </si>
  <si>
    <t>Measured at fair value on a recurring basis | Level 1 | GMAB/GMWB/GMWBL</t>
  </si>
  <si>
    <t>Measured at fair value on a recurring basis | Level 1 | Stabilizer and MCGs</t>
  </si>
  <si>
    <t>Measured at fair value on a recurring basis | Level 1 | Interest rate contracts</t>
  </si>
  <si>
    <t>Measured at fair value on a recurring basis | Level 1 | Foreign exchange contracts</t>
  </si>
  <si>
    <t>Measured at fair value on a recurring basis | Level 1 | Equity contracts</t>
  </si>
  <si>
    <t>Measured at fair value on a recurring basis | Level 1 | Embedded derivative on reinsurance</t>
  </si>
  <si>
    <t>Measured at fair value on a recurring basis | Level 1 | U.S. Treasuries</t>
  </si>
  <si>
    <t>Measured at fair value on a recurring basis | Level 1 | U.S. government agencies and authorities</t>
  </si>
  <si>
    <t>Measured at fair value on a recurring basis | Level 1 | State, municipalities and political subdivisions</t>
  </si>
  <si>
    <t>Measured at fair value on a recurring basis | Level 1 | U.S. corporate public securities</t>
  </si>
  <si>
    <t>Measured at fair value on a recurring basis | Level 1 | U.S. corporate private securities</t>
  </si>
  <si>
    <t>Measured at fair value on a recurring basis | Level 1 | Foreign corporate public securities and foreign governments</t>
  </si>
  <si>
    <t>Measured at fair value on a recurring basis | Level 1 | Foreign corporate private securities</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Equity securities</t>
  </si>
  <si>
    <t>Measured at fair value on a recurring basis | Level 2</t>
  </si>
  <si>
    <t>41.70%</t>
  </si>
  <si>
    <t>42.80%</t>
  </si>
  <si>
    <t>Measured at fair value on a recurring basis | Level 2 | FIA</t>
  </si>
  <si>
    <t>Measured at fair value on a recurring basis | Level 2 | IUL</t>
  </si>
  <si>
    <t>Measured at fair value on a recurring basis | Level 2 | GMAB/GMWB/GMWBL</t>
  </si>
  <si>
    <t>Measured at fair value on a recurring basis | Level 2 | Stabilizer and MCGs</t>
  </si>
  <si>
    <t>Measured at fair value on a recurring basis | Level 2 | Interest rate contracts</t>
  </si>
  <si>
    <t>Measured at fair value on a recurring basis | Level 2 | Foreign exchange contracts</t>
  </si>
  <si>
    <t>Measured at fair value on a recurring basis | Level 2 | Equity contracts</t>
  </si>
  <si>
    <t>Measured at fair value on a recurring basis | Level 2 | Embedded derivative on reinsurance</t>
  </si>
  <si>
    <t>Measured at fair value on a recurring basis | Level 2 | U.S. Treasuries</t>
  </si>
  <si>
    <t>Measured at fair value on a recurring basis | Level 2 | U.S. government agencies and authorities</t>
  </si>
  <si>
    <t>Measured at fair value on a recurring basis | Level 2 | State, municipalities and political subdivisions</t>
  </si>
  <si>
    <t>Measured at fair value on a recurring basis | Level 2 | U.S. corporate public securities</t>
  </si>
  <si>
    <t>Measured at fair value on a recurring basis | Level 2 | U.S. corporate private securities</t>
  </si>
  <si>
    <t>Measured at fair value on a recurring basis | Level 2 | Foreign corporate public securities and foreign governments</t>
  </si>
  <si>
    <t>Measured at fair value on a recurring basis | Level 2 | Foreign corporate private sec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Equity securities</t>
  </si>
  <si>
    <t>Measured at fair value on a recurring basis | Level 3</t>
  </si>
  <si>
    <t>1.30%</t>
  </si>
  <si>
    <t>1.20%</t>
  </si>
  <si>
    <t>Measured at fair value on a recurring basis | Level 3 | FIA</t>
  </si>
  <si>
    <t>Measured at fair value on a recurring basis | Level 3 | IUL</t>
  </si>
  <si>
    <t>Measured at fair value on a recurring basis | Level 3 | GMAB/GMWB/GMWBL</t>
  </si>
  <si>
    <t>Measured at fair value on a recurring basis | Level 3 | Stabilizer and MCGs</t>
  </si>
  <si>
    <t>Measured at fair value on a recurring basis | Level 3 | Interest rate contracts</t>
  </si>
  <si>
    <t>Measured at fair value on a recurring basis | Level 3 | Foreign exchange contracts</t>
  </si>
  <si>
    <t>Measured at fair value on a recurring basis | Level 3 | Equity contracts</t>
  </si>
  <si>
    <t>Measured at fair value on a recurring basis | Level 3 | Embedded derivative on reinsurance</t>
  </si>
  <si>
    <t>Measured at fair value on a recurring basis | Level 3 | U.S. Treasuries</t>
  </si>
  <si>
    <t>Measured at fair value on a recurring basis | Level 3 | U.S. government agencies and authorities</t>
  </si>
  <si>
    <t>Measured at fair value on a recurring basis | Level 3 | State, municipalities and political subdivisions</t>
  </si>
  <si>
    <t>Measured at fair value on a recurring basis | Level 3 | U.S. corporate public securities</t>
  </si>
  <si>
    <t>Measured at fair value on a recurring basis | Level 3 | U.S. corporate private securities</t>
  </si>
  <si>
    <t>Measured at fair value on a recurring basis | Level 3 | Foreign corporate public securities and foreign governments</t>
  </si>
  <si>
    <t>Measured at fair value on a recurring basis | Level 3 | Foreign corporate private securities</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Equity securities</t>
  </si>
  <si>
    <t>Credit contracts | Measured at fair value on a recurring basis</t>
  </si>
  <si>
    <t>Credit contracts | Measured at fair value on a recurring basis | Level 1</t>
  </si>
  <si>
    <t>Credit contracts | Measured at fair value on a recurring basis | Level 2</t>
  </si>
  <si>
    <t>Credit contracts | Measured at fair value on a recurring basis | Level 3</t>
  </si>
  <si>
    <t>Fair Value Measurements (excluding Consolidated Investment Entities) - Level 3 Financial Instruments (Details) - Measured at fair value on a recurring basis - Level 3 - USD ($) $ in Millions</t>
  </si>
  <si>
    <t>Fixed Maturities and Equity Securities Rollforward:</t>
  </si>
  <si>
    <t>Fair Value, Assets, beginning balance</t>
  </si>
  <si>
    <t>Total Realized/Unrealized Gains (Losses) Included in Net income</t>
  </si>
  <si>
    <t>Total Realized/Unrealized Gains (Losses) Included in OCI</t>
  </si>
  <si>
    <t>Purchases</t>
  </si>
  <si>
    <t>Issuances</t>
  </si>
  <si>
    <t>Sales</t>
  </si>
  <si>
    <t>Settlements</t>
  </si>
  <si>
    <t>Transfers in to Level 3</t>
  </si>
  <si>
    <t>Transfers out of Level 3</t>
  </si>
  <si>
    <t>Fair Value, Assets, ending balance</t>
  </si>
  <si>
    <t>Change In Unrealized Gains (Losses) Included in Earnings</t>
  </si>
  <si>
    <t>Other derivatives, net</t>
  </si>
  <si>
    <t>Derivatives Rollforward:</t>
  </si>
  <si>
    <t>Fair Value, Derivatives, beginning balance</t>
  </si>
  <si>
    <t>Fair Value, Derivatives, ending balance</t>
  </si>
  <si>
    <t>FIA</t>
  </si>
  <si>
    <t>IUL</t>
  </si>
  <si>
    <t>GMAB/GMWB/GMWBL</t>
  </si>
  <si>
    <t>Stabilizer and MCGs</t>
  </si>
  <si>
    <t>Fair Value Measurements (excluding Consolidated Investment Entities) - Significant Unobservable Inputs (Details) $ in Billions</t>
  </si>
  <si>
    <t>Jun. 30, 2017USD ($)yr</t>
  </si>
  <si>
    <t>Dec. 31, 2016USD ($)yr</t>
  </si>
  <si>
    <t>Fair Value Inputs, Liabilities, Quantitative Information [Line Items]</t>
  </si>
  <si>
    <t>Percentage of policyholders taking withdrawals</t>
  </si>
  <si>
    <t>45.00%</t>
  </si>
  <si>
    <t>40.00%</t>
  </si>
  <si>
    <t>Percentage of policyholders assumed to take withdrawals</t>
  </si>
  <si>
    <t>85.00%</t>
  </si>
  <si>
    <t>Fair Value Inputs, Actuarial Assumptions, Benefit Utilization, Percent of Policyholders Utilizing Withdrawals By Age One Hundred</t>
  </si>
  <si>
    <t>GMWBL Account Values</t>
  </si>
  <si>
    <t>GMWBL Average Expected Delay (Years)</t>
  </si>
  <si>
    <t>5 years 3 months 18 days</t>
  </si>
  <si>
    <t>5 years 6 months</t>
  </si>
  <si>
    <t>Percentage of policyholders assumed to never take systematic withdrawals</t>
  </si>
  <si>
    <t>15.00%</t>
  </si>
  <si>
    <t>Actuarial Assumptions, Lapses, threshold percentage</t>
  </si>
  <si>
    <t>Actuarial Assumptions, Policyholder Deposits, threshold percentage</t>
  </si>
  <si>
    <t>In the Money</t>
  </si>
  <si>
    <t>Out of the Money</t>
  </si>
  <si>
    <t>Age 60 and under</t>
  </si>
  <si>
    <t>9 years 9 months 18 days</t>
  </si>
  <si>
    <t>9 years 10 months 24 days</t>
  </si>
  <si>
    <t>Age 60 and under | In the Money</t>
  </si>
  <si>
    <t>Age 60 and under | Out of the Money</t>
  </si>
  <si>
    <t>Age 60-69</t>
  </si>
  <si>
    <t>4 years 8 months 12 days</t>
  </si>
  <si>
    <t>4 years 10 months 24 days</t>
  </si>
  <si>
    <t>Age 60-69 | In the Money</t>
  </si>
  <si>
    <t>Age 60-69 | Out of the Money</t>
  </si>
  <si>
    <t>Age 70 and over</t>
  </si>
  <si>
    <t>2 years 9 months 18 days</t>
  </si>
  <si>
    <t>3 years</t>
  </si>
  <si>
    <t>Age 70 and over | In the Money</t>
  </si>
  <si>
    <t>Age 70 and over | Out of the Money</t>
  </si>
  <si>
    <t>Minimum | Age 60 and under</t>
  </si>
  <si>
    <t>Attained Age | yr</t>
  </si>
  <si>
    <t>Minimum | Age 60-69</t>
  </si>
  <si>
    <t>Minimum | Age 70 and over</t>
  </si>
  <si>
    <t>Maximum | Age 60 and under</t>
  </si>
  <si>
    <t>Maximum | Age 60-69</t>
  </si>
  <si>
    <t>GMWB/GMWBL | In the Money | During Surrender Charge Period</t>
  </si>
  <si>
    <t>GMWB/GMWBL | In the Money | Shock Lapse Period</t>
  </si>
  <si>
    <t>GMWB/GMWBL | In the Money | After Surrender Charge Period</t>
  </si>
  <si>
    <t>GMWB/GMWBL | Out of the Money | During Surrender Charge Period</t>
  </si>
  <si>
    <t>GMWB/GMWBL | Out of the Money | Shock Lapse Period</t>
  </si>
  <si>
    <t>GMWB/GMWBL | Out of the Money | After Surrender Charge Period</t>
  </si>
  <si>
    <t>GMWB/GMWBL | Minimum | In the Money | During Surrender Charge Period</t>
  </si>
  <si>
    <t>Lapses</t>
  </si>
  <si>
    <t>0.11%</t>
  </si>
  <si>
    <t>0.10%</t>
  </si>
  <si>
    <t>GMWB/GMWBL | Minimum | In the Money | Shock Lapse Period</t>
  </si>
  <si>
    <t>2.30%</t>
  </si>
  <si>
    <t>GMWB/GMWBL | Minimum | In the Money | After Surrender Charge Period</t>
  </si>
  <si>
    <t>1.40%</t>
  </si>
  <si>
    <t>GMWB/GMWBL | Minimum | Out of the Money | During Surrender Charge Period</t>
  </si>
  <si>
    <t>0.55%</t>
  </si>
  <si>
    <t>0.60%</t>
  </si>
  <si>
    <t>GMWB/GMWBL | Minimum | Out of the Money | Shock Lapse Period</t>
  </si>
  <si>
    <t>11.60%</t>
  </si>
  <si>
    <t>GMWB/GMWBL | Minimum | Out of the Money | After Surrender Charge Period</t>
  </si>
  <si>
    <t>6.70%</t>
  </si>
  <si>
    <t>GMWB/GMWBL | Maximum | In the Money | During Surrender Charge Period</t>
  </si>
  <si>
    <t>4.50%</t>
  </si>
  <si>
    <t>GMWB/GMWBL | Maximum | In the Money | Shock Lapse Period</t>
  </si>
  <si>
    <t>GMWB/GMWBL | Maximum | In the Money | After Surrender Charge Period</t>
  </si>
  <si>
    <t>GMWB/GMWBL | Maximum | Out of the Money | During Surrender Charge Period</t>
  </si>
  <si>
    <t>4.70%</t>
  </si>
  <si>
    <t>GMWB/GMWBL | Maximum | Out of the Money | Shock Lapse Period</t>
  </si>
  <si>
    <t>12.20%</t>
  </si>
  <si>
    <t>GMWB/GMWBL | Maximum | Out of the Money | After Surrender Charge Period</t>
  </si>
  <si>
    <t>7.00%</t>
  </si>
  <si>
    <t>GMWB/GMWBL | Investment contract | Market Approach Valuation Technique | Minimum</t>
  </si>
  <si>
    <t>Long-term equity implied volatility</t>
  </si>
  <si>
    <t>Interest rate implied volatility</t>
  </si>
  <si>
    <t>Equity Funds</t>
  </si>
  <si>
    <t>(13.00%)</t>
  </si>
  <si>
    <t>Equity and Fixed Income Funds</t>
  </si>
  <si>
    <t>(38.00%)</t>
  </si>
  <si>
    <t>Interest Rates and Equity Funds</t>
  </si>
  <si>
    <t>(32.00%)</t>
  </si>
  <si>
    <t>Nonperformance risk</t>
  </si>
  <si>
    <t>0.45%</t>
  </si>
  <si>
    <t>0.25%</t>
  </si>
  <si>
    <t>Benefit Utilization</t>
  </si>
  <si>
    <t>Partial Withdrawals</t>
  </si>
  <si>
    <t>Policyholder Deposits</t>
  </si>
  <si>
    <t>Mortality</t>
  </si>
  <si>
    <t>GMWB/GMWBL | Investment contract | Market Approach Valuation Technique | Maximum</t>
  </si>
  <si>
    <t>25.00%</t>
  </si>
  <si>
    <t>18.00%</t>
  </si>
  <si>
    <t>99.00%</t>
  </si>
  <si>
    <t>62.00%</t>
  </si>
  <si>
    <t>1.60%</t>
  </si>
  <si>
    <t>12.15%</t>
  </si>
  <si>
    <t>GMAB | In the Money | During Surrender Charge Period</t>
  </si>
  <si>
    <t>GMAB | In the Money | Shock Lapse Period</t>
  </si>
  <si>
    <t>GMAB | In the Money | After Surrender Charge Period</t>
  </si>
  <si>
    <t>GMAB | Out of the Money | During Surrender Charge Period</t>
  </si>
  <si>
    <t>GMAB | Out of the Money | Shock Lapse Period</t>
  </si>
  <si>
    <t>GMAB | Out of the Money | After Surrender Charge Period</t>
  </si>
  <si>
    <t>GMAB | Minimum | In the Money | During Surrender Charge Period</t>
  </si>
  <si>
    <t>0.43%</t>
  </si>
  <si>
    <t>0.40%</t>
  </si>
  <si>
    <t>GMAB | Minimum | In the Money | Shock Lapse Period</t>
  </si>
  <si>
    <t>GMAB | Minimum | In the Money | After Surrender Charge Period</t>
  </si>
  <si>
    <t>2.80%</t>
  </si>
  <si>
    <t>GMAB | Minimum | Out of the Money | During Surrender Charge Period</t>
  </si>
  <si>
    <t>GMAB | Minimum | Out of the Money | Shock Lapse Period</t>
  </si>
  <si>
    <t>17.30%</t>
  </si>
  <si>
    <t>GMAB | Minimum | Out of the Money | After Surrender Charge Period</t>
  </si>
  <si>
    <t>GMAB | Maximum | In the Money | During Surrender Charge Period</t>
  </si>
  <si>
    <t>6.90%</t>
  </si>
  <si>
    <t>GMAB | Maximum | In the Money | Shock Lapse Period</t>
  </si>
  <si>
    <t>GMAB | Maximum | In the Money | After Surrender Charge Period</t>
  </si>
  <si>
    <t>GMAB | Maximum | Out of the Money | During Surrender Charge Period</t>
  </si>
  <si>
    <t>7.60%</t>
  </si>
  <si>
    <t>GMAB | Maximum | Out of the Money | Shock Lapse Period</t>
  </si>
  <si>
    <t>19.10%</t>
  </si>
  <si>
    <t>GMAB | Maximum | Out of the Money | After Surrender Charge Period</t>
  </si>
  <si>
    <t>11.70%</t>
  </si>
  <si>
    <t>GMAB | Investment contract | Market Approach Valuation Technique | Minimum</t>
  </si>
  <si>
    <t>GMAB | Investment contract | Market Approach Valuation Technique | Maximum</t>
  </si>
  <si>
    <t>FIA | Investment contract | Market Approach Valuation Technique | Minimum</t>
  </si>
  <si>
    <t>FIA | Investment contract | Market Approach Valuation Technique | Maximum</t>
  </si>
  <si>
    <t>IUL | Investment contract | Market Approach Valuation Technique | Minimum</t>
  </si>
  <si>
    <t>IUL | Investment contract | Market Approach Valuation Technique | Maximum</t>
  </si>
  <si>
    <t>0.70%</t>
  </si>
  <si>
    <t>0.69%</t>
  </si>
  <si>
    <t>Percentage of Plans</t>
  </si>
  <si>
    <t>Stabilizer and MCGs | Derivative Financial Instruments, Liabilities | Market Approach Valuation Technique | Minimum</t>
  </si>
  <si>
    <t>Actuarial Assumptions, Lapses under percent threshold</t>
  </si>
  <si>
    <t>Actuarial Assumptions, Policyholder Deposits under percent threshold</t>
  </si>
  <si>
    <t>Stabilizer and MCGs | Derivative Financial Instruments, Liabilities | Market Approach Valuation Technique | Maximum</t>
  </si>
  <si>
    <t>7.50%</t>
  </si>
  <si>
    <t>30.00%</t>
  </si>
  <si>
    <t>Stabilizer (Investment Only) and MCG Contracts</t>
  </si>
  <si>
    <t>93.00%</t>
  </si>
  <si>
    <t>Stabilizer (Investment Only) and MCG Contracts | Derivative Financial Instruments, Liabilities | Market Approach Valuation Technique | Minimum</t>
  </si>
  <si>
    <t>Stabilizer (Investment Only) and MCG Contracts | Derivative Financial Instruments, Liabilities | Market Approach Valuation Technique | Maximum</t>
  </si>
  <si>
    <t>Stabilizer with Recordkeeping Agreements</t>
  </si>
  <si>
    <t>Stabilizer with Recordkeeping Agreements | Derivative Financial Instruments, Liabilities | Market Approach Valuation Technique | Minimum</t>
  </si>
  <si>
    <t>Stabilizer with Recordkeeping Agreements | Derivative Financial Instruments, Liabilities | Market Approach Valuation Technique | Maximum</t>
  </si>
  <si>
    <t>Fair Value Measurements (excluding Consolidated Investment Entities) - Other Financial Instruments (Details) - USD ($) $ in Millions</t>
  </si>
  <si>
    <t>Fair Value, Balance Sheet Grouping, Financial Statement Captions [Line Items]</t>
  </si>
  <si>
    <t>Loans</t>
  </si>
  <si>
    <t>Carrying Value</t>
  </si>
  <si>
    <t>Carrying Value | Other derivatives, net</t>
  </si>
  <si>
    <t>Carrying Value | Embedded derivative on reinsurance</t>
  </si>
  <si>
    <t>Carrying Value | Funding agreements without fixed maturities and deferred annuities</t>
  </si>
  <si>
    <t>Carrying Value | Funding agreements with fixed maturities and guaranteed investment contracts</t>
  </si>
  <si>
    <t>Carrying Value | Supplementary contracts, immediate annuities and other</t>
  </si>
  <si>
    <t>Carrying Value | FIA</t>
  </si>
  <si>
    <t>Carrying Value | IUL</t>
  </si>
  <si>
    <t>Carrying Value | GMAB/GMWB/GMWBL</t>
  </si>
  <si>
    <t>Carrying Value | Stabilizer and MCGs</t>
  </si>
  <si>
    <t>Carrying Value | Mortgage loans on real estate</t>
  </si>
  <si>
    <t>Carrying Value | Policy loans</t>
  </si>
  <si>
    <t>Fair Value</t>
  </si>
  <si>
    <t>Fair Value | Other derivatives, net</t>
  </si>
  <si>
    <t>Fair Value | Embedded derivative on reinsurance</t>
  </si>
  <si>
    <t>Fair Value | Funding agreements without fixed maturities and deferred annuities</t>
  </si>
  <si>
    <t>Fair Value | Funding agreements with fixed maturities and guaranteed investment contracts</t>
  </si>
  <si>
    <t>Fair Value | Supplementary contracts, immediate annuities and other</t>
  </si>
  <si>
    <t>Fair Value | FIA</t>
  </si>
  <si>
    <t>Fair Value | IUL</t>
  </si>
  <si>
    <t>Fair Value | GMAB/GMWB/GMWBL</t>
  </si>
  <si>
    <t>Fair Value | Stabilizer and MCGs</t>
  </si>
  <si>
    <t>Fair Value | Mortgage loans on real estate</t>
  </si>
  <si>
    <t>Fair Value | Policy loans</t>
  </si>
  <si>
    <t>Deferred Policy Acquisition Costs and Value of Business Acquired (Details) - USD ($) $ in Millions</t>
  </si>
  <si>
    <t>Movement Analysis of Deferred Policy Acquisition Costs [Roll Forward]</t>
  </si>
  <si>
    <t>Beginning balance</t>
  </si>
  <si>
    <t>Deferrals of commissions and expenses</t>
  </si>
  <si>
    <t>Amortization:</t>
  </si>
  <si>
    <t>Amortization, excluding unlocking</t>
  </si>
  <si>
    <t>Unlocking</t>
  </si>
  <si>
    <t>Interest accrued</t>
  </si>
  <si>
    <t>Net amortization included in the Consolidated Statements of Operations</t>
  </si>
  <si>
    <t>Change due to unrealized capital gains/losses on available-for-sale securities</t>
  </si>
  <si>
    <t>Ending balance</t>
  </si>
  <si>
    <t>Movement Analysis Of Value of Business Acquired VOBA [Roll Forward]</t>
  </si>
  <si>
    <t>Net amortization included in Condensed Consolidated Statements of Operations</t>
  </si>
  <si>
    <t>Movement Analysis of Deferred Policy Acquisition Costs and Value of Business Acquired (VOBA) [Roll Forward]</t>
  </si>
  <si>
    <t>Minimum</t>
  </si>
  <si>
    <t>Value of Business Acquired (VOBA), Interest accrued percentage</t>
  </si>
  <si>
    <t>4.10%</t>
  </si>
  <si>
    <t>Maximum</t>
  </si>
  <si>
    <t>7.40%</t>
  </si>
  <si>
    <t>Guaranteed Minimum Interest Rates</t>
  </si>
  <si>
    <t>Share-based Incentive Compensation Plans - Narrative (Details)</t>
  </si>
  <si>
    <t>Jun. 30, 2017shares</t>
  </si>
  <si>
    <t>2013 Omnibus Plan</t>
  </si>
  <si>
    <t>Share-based Compensation Arrangement by Share-based Payment Award [Line Items]</t>
  </si>
  <si>
    <t>Shares available for grant (in shares)</t>
  </si>
  <si>
    <t>2014 Omnibus Plan</t>
  </si>
  <si>
    <t>Share-based Incentive Compensation Plans - Compensation Cost (Details) - USD ($) $ in Millions</t>
  </si>
  <si>
    <t>Compensation cost</t>
  </si>
  <si>
    <t>Income tax benefit</t>
  </si>
  <si>
    <t>Restricted Stock Units (RSUs)</t>
  </si>
  <si>
    <t>Performance shares (PSU awards)</t>
  </si>
  <si>
    <t>Stock options</t>
  </si>
  <si>
    <t>Phantom Plan</t>
  </si>
  <si>
    <t>Share-based Incentive Compensation Plans - Awards Outstanding (Details) shares in Millions</t>
  </si>
  <si>
    <t>Jun. 30, 2017$ / sharesshares</t>
  </si>
  <si>
    <t>Share-based Compensation Arrangement by Share-based Payment Award, Options, Weighted Average Exercise Price [Abstract]</t>
  </si>
  <si>
    <t>Options holding period</t>
  </si>
  <si>
    <t>1 year</t>
  </si>
  <si>
    <t>2013 and 2014 Omnibus Plans | Restricted Stock Units (RSUs)</t>
  </si>
  <si>
    <t>Number of Awards</t>
  </si>
  <si>
    <t>Outstanding, beginning balance (in shares) | shares</t>
  </si>
  <si>
    <t>Granted (in shares) | shares</t>
  </si>
  <si>
    <t>Vested (in shares) | shares</t>
  </si>
  <si>
    <t>Forfeited (in shares) | shares</t>
  </si>
  <si>
    <t>Outstanding, ending balance (in shares) | shares</t>
  </si>
  <si>
    <t>Share-based Compensation Arrangement by Share-based Payment Award, Equity Instruments Other than Options, Nonvested, Weighted Average Grant Date Fair Value [Abstract]</t>
  </si>
  <si>
    <t>Outstanding, beginning balance (usd per share) | $ / shares</t>
  </si>
  <si>
    <t>Granted (usd per share) | $ / shares</t>
  </si>
  <si>
    <t>Vested (usd per share) | $ / shares</t>
  </si>
  <si>
    <t>Forfeited (usd per share) | $ / shares</t>
  </si>
  <si>
    <t>Outstanding, ending balance (usd per share) | $ / shares</t>
  </si>
  <si>
    <t>2013 and 2014 Omnibus Plans | Performance shares (PSU awards)</t>
  </si>
  <si>
    <t>Adjustment for PSU performance factor (in shares) | shares</t>
  </si>
  <si>
    <t>Adjustment for PSU performance factor (usd per share) | $ / shares</t>
  </si>
  <si>
    <t>2013 and 2014 Omnibus Plans | Stock options</t>
  </si>
  <si>
    <t>Share-based Compensation Arrangement by Share-based Payment Award, Options, Outstanding [Roll Forward]</t>
  </si>
  <si>
    <t>Exercised (in shares) | shares</t>
  </si>
  <si>
    <t>Vested, not exercisable | shares</t>
  </si>
  <si>
    <t>Vested, exercisable | shares</t>
  </si>
  <si>
    <t>Exercised (usd per share) | $ / shares</t>
  </si>
  <si>
    <t>Vested, not exercisable, weighted average exercise price | $ / shares</t>
  </si>
  <si>
    <t>Vested, exercisable, weighted average exercise price | $ / shares</t>
  </si>
  <si>
    <t>Shareholders' Equity - Common Stock Rollforward (Details) - shares</t>
  </si>
  <si>
    <t>Increase (Decrease) in Stockholders' Equity</t>
  </si>
  <si>
    <t>Common stock, shares issued, beginning balance (in shares)</t>
  </si>
  <si>
    <t>Common shares, beginning balance (in shares)</t>
  </si>
  <si>
    <t>Common shares issued (in shares)</t>
  </si>
  <si>
    <t>Common stock acquired - share repurchase (in shares)</t>
  </si>
  <si>
    <t>Share-based compensation programs (in shares)</t>
  </si>
  <si>
    <t>Common stock, shares issued, ending balance (in shares)</t>
  </si>
  <si>
    <t>Common shares, ending balance (in shares)</t>
  </si>
  <si>
    <t>Common Stock, Issued</t>
  </si>
  <si>
    <t>Common Stock, Held in Treasury</t>
  </si>
  <si>
    <t>Common shares, held in treasury, beginning balance (in shares)</t>
  </si>
  <si>
    <t>Common shares, held in treasury, ending balance (in shares)</t>
  </si>
  <si>
    <t>Shareholders' Equity - Narrative (Details) - USD ($) $ / shares in Units, $ in Millions</t>
  </si>
  <si>
    <t>Mar. 09, 2017</t>
  </si>
  <si>
    <t>Nov. 03, 2016</t>
  </si>
  <si>
    <t>May 07, 2013</t>
  </si>
  <si>
    <t>Oct. 27, 2016</t>
  </si>
  <si>
    <t>Class of Stock [Line Items]</t>
  </si>
  <si>
    <t>Upfront payment for share repurchase arrangement</t>
  </si>
  <si>
    <t>Shares delivered (in shares)</t>
  </si>
  <si>
    <t>Number of warrants issued and outstanding (in shares)</t>
  </si>
  <si>
    <t>Warrants issued allowing purchase of shares, percentage of common stock issued and outstanding</t>
  </si>
  <si>
    <t>9.99%</t>
  </si>
  <si>
    <t>Exercise price of warrants (usd per share)</t>
  </si>
  <si>
    <t>Cash dividends, per share (usd per share)</t>
  </si>
  <si>
    <t>Warrants net share settled, fair value</t>
  </si>
  <si>
    <t>Number of warrants exercised</t>
  </si>
  <si>
    <t>Share repurchase arrangement</t>
  </si>
  <si>
    <t>Amount of share repurchase authorization increase</t>
  </si>
  <si>
    <t>Earnings per Common Share (Details) - USD ($) $ / shares in Units, shares in Millions, $ in Millions</t>
  </si>
  <si>
    <t>Net income (loss) available to common shareholders:</t>
  </si>
  <si>
    <t>Weighted average common shares outstanding</t>
  </si>
  <si>
    <t>Basic (in shares)</t>
  </si>
  <si>
    <t>Dilutive Effects:</t>
  </si>
  <si>
    <t>Diluted (in shares)</t>
  </si>
  <si>
    <t>Net income (loss) available to common shareholders per common share</t>
  </si>
  <si>
    <t>Dilutive Effects (in shares)</t>
  </si>
  <si>
    <t>Accumulated Other Comprehensive Income (Loss) - Components of AOCI (Details) - USD ($) $ in Millions</t>
  </si>
  <si>
    <t>Accumulated Other Comprehensive Income (Loss) [Line Items]</t>
  </si>
  <si>
    <t>DAC/VOBA adjustment on available-for-sale securities</t>
  </si>
  <si>
    <t>Premium deficiency reserve</t>
  </si>
  <si>
    <t>Sales inducements and other intangibles adjustment on available-for-sale securities</t>
  </si>
  <si>
    <t>Unrealized capital gains (losses), before tax</t>
  </si>
  <si>
    <t>Deferred income tax asset (liability)</t>
  </si>
  <si>
    <t>Unrealized capital gains (losses), after tax</t>
  </si>
  <si>
    <t>Pension and other post-employment benefits liability, net of tax</t>
  </si>
  <si>
    <t>AOCI</t>
  </si>
  <si>
    <t>Fixed maturities, net of OTTI</t>
  </si>
  <si>
    <t>Accumulated Other Comprehensive Income (Loss) - Changes in AOCI, including Reclassification Adjustments (Details) - USD ($) $ in Millions</t>
  </si>
  <si>
    <t>Available-for-sale securities, Before-Tax Amount:</t>
  </si>
  <si>
    <t>Adjustments for amounts recognized in Net realized capital gains (losses) in the Condensed Consolidated Statements of Operations</t>
  </si>
  <si>
    <t>DAC/VOBA</t>
  </si>
  <si>
    <t>Sales inducements</t>
  </si>
  <si>
    <t>Change in unrealized gains/losses on available-for-sale securities</t>
  </si>
  <si>
    <t>Available-for-sale securities, Income Tax:</t>
  </si>
  <si>
    <t>Available-for-sale securities, After-Tax Amount:</t>
  </si>
  <si>
    <t>Derivatives, Before-Tax Amount:</t>
  </si>
  <si>
    <t>Adjustments related to effective cash flow hedges for amounts recognized in Net investment income in the Condensed Consolidated Statements of Operations</t>
  </si>
  <si>
    <t>Change in unrealized gains/losses on derivatives</t>
  </si>
  <si>
    <t>Derivatives, Income Tax:</t>
  </si>
  <si>
    <t>Derivatives, After-Tax Amount:</t>
  </si>
  <si>
    <t>Pension and other post-employment benefit liability, Before-Tax Amount:</t>
  </si>
  <si>
    <t>Amortization of prior service cost recognized in Operating expenses in the Condensed Consolidated Statements of Operations</t>
  </si>
  <si>
    <t>Change in pension and other postretirement benefits liability</t>
  </si>
  <si>
    <t>Pension and other post-employment benefit liability, Income Tax:</t>
  </si>
  <si>
    <t>Other comprehensive income (loss)</t>
  </si>
  <si>
    <t>Pension and other post-employment benefit liability, After-Tax Amount:</t>
  </si>
  <si>
    <t>Fixed maturities and equity securities</t>
  </si>
  <si>
    <t>Income Taxes (Details)</t>
  </si>
  <si>
    <t>Effective tax rate</t>
  </si>
  <si>
    <t>5.10%</t>
  </si>
  <si>
    <t>11.10%</t>
  </si>
  <si>
    <t>(7.10%)</t>
  </si>
  <si>
    <t>16.80%</t>
  </si>
  <si>
    <t>Statutory tax rate</t>
  </si>
  <si>
    <t>35.00%</t>
  </si>
  <si>
    <t>Financing Agreements - Schedule of Long-term Debt (Details) - USD ($) $ in Millions</t>
  </si>
  <si>
    <t>Debt Instrument [Line Items]</t>
  </si>
  <si>
    <t>Less: Current portion of long-term debt</t>
  </si>
  <si>
    <t>Total long-term debt, excluding current portion</t>
  </si>
  <si>
    <t>Debentures | 7.25% Voya Holdings Inc. debentures, due 2023</t>
  </si>
  <si>
    <t>Annual interest rate on debt</t>
  </si>
  <si>
    <t>7.25%</t>
  </si>
  <si>
    <t>Debentures | 7.63% Voya Holdings Inc. debentures, due 2026</t>
  </si>
  <si>
    <t>7.63%</t>
  </si>
  <si>
    <t>Debentures | 6.97% Voya Holdings Inc. debentures, due 2036</t>
  </si>
  <si>
    <t>6.97%</t>
  </si>
  <si>
    <t>Notes payable, other | 8.42% Equitable of Iowa Companies Capital Trust II Notes, due 2027</t>
  </si>
  <si>
    <t>8.42%</t>
  </si>
  <si>
    <t>Loans payable | 1.00% Windsor Property Loan</t>
  </si>
  <si>
    <t>Senior Notes | 5.5% Senior Notes, due 2022</t>
  </si>
  <si>
    <t>5.50%</t>
  </si>
  <si>
    <t>Senior Notes | 2.9% Senior Notes, due 2018</t>
  </si>
  <si>
    <t>2.90%</t>
  </si>
  <si>
    <t>Senior Notes | 5.7% Senior Notes, due 2043</t>
  </si>
  <si>
    <t>5.70%</t>
  </si>
  <si>
    <t>Senior Notes | 3.65% Senior Notes, due 2026</t>
  </si>
  <si>
    <t>3.65%</t>
  </si>
  <si>
    <t>Senior Notes | 4.8% Senior Notes, due 2046</t>
  </si>
  <si>
    <t>4.80%</t>
  </si>
  <si>
    <t>Junior Subordinated Notes | 5.65% Fixed-to-Floating Rate Junior Subordinated Notes, due 2053</t>
  </si>
  <si>
    <t>5.65%</t>
  </si>
  <si>
    <t>Financing Agreements - Narrative (Details) - USD ($)</t>
  </si>
  <si>
    <t>Jul. 05, 2017</t>
  </si>
  <si>
    <t>Jul. 13, 2017</t>
  </si>
  <si>
    <t>Jul. 12, 2017</t>
  </si>
  <si>
    <t>May 06, 2016</t>
  </si>
  <si>
    <t>Short-term debt with affiliates</t>
  </si>
  <si>
    <t>Revolving Credit agreement</t>
  </si>
  <si>
    <t>Credit facility, sublimit, maximum borrowing capacity</t>
  </si>
  <si>
    <t>Revolving lines of credit capacity</t>
  </si>
  <si>
    <t>ING Group</t>
  </si>
  <si>
    <t>Outstanding par amount of guaranteed debentures</t>
  </si>
  <si>
    <t>Voya Holdings Debentures | Aetna Notes</t>
  </si>
  <si>
    <t>Proceeds from (Payments for) Collateral</t>
  </si>
  <si>
    <t>Amount of collateral for credit facility</t>
  </si>
  <si>
    <t>Repayments of long-term debt</t>
  </si>
  <si>
    <t>Senior Notes | 2.9% Senior Notes, due 2018 | Interest expense</t>
  </si>
  <si>
    <t>Loss related to early extinguishment of debt</t>
  </si>
  <si>
    <t>Outstanding borrowings</t>
  </si>
  <si>
    <t>Outstanding amount on credit facilities</t>
  </si>
  <si>
    <t>Subsequent Event | Revolving Credit agreement</t>
  </si>
  <si>
    <t>Subsequent Event | Letters of credit</t>
  </si>
  <si>
    <t>Subsequent Event | 3.125% Senior Notes, due 2024</t>
  </si>
  <si>
    <t>Proceeds from Issuance of Senior Long-term Debt</t>
  </si>
  <si>
    <t>Subsequent Event | Senior Notes | 2.9% Senior Notes, due 2018</t>
  </si>
  <si>
    <t>Redemption of senior notes</t>
  </si>
  <si>
    <t>Subsequent Event | Senior Notes | 3.125% Senior Notes, due 2024</t>
  </si>
  <si>
    <t>3.125%</t>
  </si>
  <si>
    <t>Senior Notes</t>
  </si>
  <si>
    <t>Commitments and Contingencies - Narrative (Details) $ in Millions</t>
  </si>
  <si>
    <t>Feb. 09, 2016USD ($)</t>
  </si>
  <si>
    <t>Dec. 12, 2014USD ($)</t>
  </si>
  <si>
    <t>Jun. 30, 2017USD ($)fund</t>
  </si>
  <si>
    <t>Jun. 30, 2016USD ($)</t>
  </si>
  <si>
    <t>Jun. 30, 2017USD ($)fundplaintiff</t>
  </si>
  <si>
    <t>Dec. 31, 2016USD ($)</t>
  </si>
  <si>
    <t>Aug. 02, 2017USD ($)</t>
  </si>
  <si>
    <t>Loss Contingencies [Line Items]</t>
  </si>
  <si>
    <t>Fair value of assets pledged as collateral</t>
  </si>
  <si>
    <t>Possible losses in excess of amounts accrued</t>
  </si>
  <si>
    <t>Performance Fees</t>
  </si>
  <si>
    <t>Number of private equity funds | fund</t>
  </si>
  <si>
    <t>Loss Contingency, Loss in Period</t>
  </si>
  <si>
    <t>Carried interest subject to full or partial reversal</t>
  </si>
  <si>
    <t>Beeson et al.</t>
  </si>
  <si>
    <t>Number of plaintiffs | plaintiff</t>
  </si>
  <si>
    <t>Beeson et al. | Other Plantiffs</t>
  </si>
  <si>
    <t>Damages awarded in tentative ruling</t>
  </si>
  <si>
    <t>Beeson et al. | Fireman's Fund</t>
  </si>
  <si>
    <t>Federal Home Loan Bank | Line of Credit</t>
  </si>
  <si>
    <t>Non-putable funding agreements issue to FHLB</t>
  </si>
  <si>
    <t>Acquisition of mortgage loans</t>
  </si>
  <si>
    <t>Amount of purchase commitments</t>
  </si>
  <si>
    <t>Purchase of limited partnership and private placement investments</t>
  </si>
  <si>
    <t>Purchase of limited partnership and private placement investments | VOEs</t>
  </si>
  <si>
    <t>Subsequent Event | Federal Home Loan Bank | Line of Credit</t>
  </si>
  <si>
    <t>Commitments and Contingencies - Restricted Assets (Details) - USD ($) $ in Millions</t>
  </si>
  <si>
    <t>Fixed maturity collateral pledged to FHLB</t>
  </si>
  <si>
    <t>FHLB restricted stock</t>
  </si>
  <si>
    <t>Other fixed maturities-state deposits</t>
  </si>
  <si>
    <t>Total restricted assets</t>
  </si>
  <si>
    <t>Consolidated Investment Entities - Consolidated VIEs and VOEs and Nonconsolidated VIEs (Details) $ in Millions</t>
  </si>
  <si>
    <t>Jun. 30, 2017USD ($)Collateralfundentity</t>
  </si>
  <si>
    <t>Jun. 30, 2016entity</t>
  </si>
  <si>
    <t>Dec. 31, 2016USD ($)Collateralfund</t>
  </si>
  <si>
    <t>Variable Interest Entity [Line Items]</t>
  </si>
  <si>
    <t>Direct investment in consolidated investment entities</t>
  </si>
  <si>
    <t>Consolidated collateral loan obligations | Collateral</t>
  </si>
  <si>
    <t>Consolidated funds | fund</t>
  </si>
  <si>
    <t>Number of deconsolidated investment entities | entity</t>
  </si>
  <si>
    <t>VIEs</t>
  </si>
  <si>
    <t>VOEs</t>
  </si>
  <si>
    <t>Number of sponsored investment funds accounted for as VOE | fund</t>
  </si>
  <si>
    <t>VIEs, Not Primary Beneficiary</t>
  </si>
  <si>
    <t>Amount of ownership interest in unconsolidated CLOs</t>
  </si>
  <si>
    <t>Consolidated Investment Entities - Summary of the Components of the Consolidated Investment Entities (Details) - USD ($) $ in Millions</t>
  </si>
  <si>
    <t>Assets of Consolidated Investment Entities</t>
  </si>
  <si>
    <t>Liabilities of Consolidated Investment Entities</t>
  </si>
  <si>
    <t>Cash and cash equivalents | VIEs</t>
  </si>
  <si>
    <t>Cash and cash equivalents | VOEs</t>
  </si>
  <si>
    <t>Corporate loans, at fair value using the fair value option | VIEs</t>
  </si>
  <si>
    <t>Corporate loans, at fair value using the fair value option | VOEs</t>
  </si>
  <si>
    <t>Limited partnerships/corporations, at fair value | VIEs</t>
  </si>
  <si>
    <t>Limited partnerships/corporations, at fair value | VOEs</t>
  </si>
  <si>
    <t>Other assets | VIEs</t>
  </si>
  <si>
    <t>Other assets | VOEs</t>
  </si>
  <si>
    <t>CLO notes, at fair value using the fair value option | VIEs</t>
  </si>
  <si>
    <t>Other liabilities | VIEs</t>
  </si>
  <si>
    <t>Other liabilities | VOEs</t>
  </si>
  <si>
    <t>Consolidated Investment Entities - Fair Value Measurement (Details) - USD ($) $ in Millions</t>
  </si>
  <si>
    <t>VOEs | Private Equity Funds</t>
  </si>
  <si>
    <t>Basis spread on notes</t>
  </si>
  <si>
    <t>Asset coverage, percentage</t>
  </si>
  <si>
    <t>250.00%</t>
  </si>
  <si>
    <t>VOEs | Minimum | Private Equity Funds</t>
  </si>
  <si>
    <t>VOEs | Maximum | Private Equity Funds</t>
  </si>
  <si>
    <t>1.55%</t>
  </si>
  <si>
    <t>VOEs | LIBOR | Private Equity Funds</t>
  </si>
  <si>
    <t>Description of variable rate basis</t>
  </si>
  <si>
    <t>LIBOR</t>
  </si>
  <si>
    <t>VOEs | EURIBOR | Private Equity Funds</t>
  </si>
  <si>
    <t>EURIBOR</t>
  </si>
  <si>
    <t>Senior secured corporate loans | VIEs</t>
  </si>
  <si>
    <t>Unpaid principal exceeds fair value, amount</t>
  </si>
  <si>
    <t>Default of collateral assets, percentage</t>
  </si>
  <si>
    <t>Weighted average maturity</t>
  </si>
  <si>
    <t>9 years</t>
  </si>
  <si>
    <t>Senior secured corporate loans | VIEs | Maximum</t>
  </si>
  <si>
    <t>Basis spread on loans</t>
  </si>
  <si>
    <t>12.00%</t>
  </si>
  <si>
    <t>Senior secured corporate loans | VIEs | LIBOR</t>
  </si>
  <si>
    <t>Senior secured corporate loans | VIEs | LIBOR | Minimum</t>
  </si>
  <si>
    <t>0.20%</t>
  </si>
  <si>
    <t>Senior secured corporate loans | VIEs | LIBOR | Maximum</t>
  </si>
  <si>
    <t>6.60%</t>
  </si>
  <si>
    <t>Senior secured corporate loans | VIEs | PRIME</t>
  </si>
  <si>
    <t>PRIME</t>
  </si>
  <si>
    <t>Consolidated Investment Entities - Fair Value Hierarchy (Details) - Measured at fair value on a recurring basis - USD ($) $ in Millions</t>
  </si>
  <si>
    <t>Assets, Net Asset Value (NAV)</t>
  </si>
  <si>
    <t>Assets, Including NAV</t>
  </si>
  <si>
    <t>Level 1 | Cash and cash equivalents | VIEs</t>
  </si>
  <si>
    <t>Level 1 | Cash and cash equivalents | VOEs</t>
  </si>
  <si>
    <t>Level 1 | Corporate loans, at fair value using the fair value option | VIEs</t>
  </si>
  <si>
    <t>Level 1 | Corporate loans, at fair value using the fair value option | VOEs</t>
  </si>
  <si>
    <t>Level 1 | Limited partnerships/corporations, at fair value | VIEs</t>
  </si>
  <si>
    <t>Level 1 | Limited partnerships/corporations, at fair value | VOEs</t>
  </si>
  <si>
    <t>Level 1 | CLO notes, at fair value using the fair value option | VIEs</t>
  </si>
  <si>
    <t>Level 2 | Cash and cash equivalents | VIEs</t>
  </si>
  <si>
    <t>Level 2 | Cash and cash equivalents | VOEs</t>
  </si>
  <si>
    <t>Level 2 | Corporate loans, at fair value using the fair value option | VIEs</t>
  </si>
  <si>
    <t>Level 2 | Corporate loans, at fair value using the fair value option | VOEs</t>
  </si>
  <si>
    <t>Level 2 | Limited partnerships/corporations, at fair value | VIEs</t>
  </si>
  <si>
    <t>Level 2 | Limited partnerships/corporations, at fair value | VOEs</t>
  </si>
  <si>
    <t>Level 2 | CLO notes, at fair value using the fair value option | VIEs</t>
  </si>
  <si>
    <t>Level 3 | Cash and cash equivalents | VIEs</t>
  </si>
  <si>
    <t>Level 3 | Cash and cash equivalents | VOEs</t>
  </si>
  <si>
    <t>Level 3 | Corporate loans, at fair value using the fair value option | VIEs</t>
  </si>
  <si>
    <t>Level 3 | Corporate loans, at fair value using the fair value option | VOEs</t>
  </si>
  <si>
    <t>Level 3 | Limited partnerships/corporations, at fair value | VIEs</t>
  </si>
  <si>
    <t>Level 3 | Limited partnerships/corporations, at fair value | VOEs</t>
  </si>
  <si>
    <t>Level 3 | CLO notes, at fair value using the fair value option | VIEs</t>
  </si>
  <si>
    <t>Consolidated Investment Entities - Limited Partnerships (Details) - VIEs, Not Primary Beneficiary - USD ($) $ in Millions</t>
  </si>
  <si>
    <t>Assets, carrying amount</t>
  </si>
  <si>
    <t>Maximum exposure to loss</t>
  </si>
  <si>
    <t>Limited partnership/corporations</t>
  </si>
  <si>
    <t>Restructuring - Restructuring Expense by Type (Details) - USD ($) $ in Millions</t>
  </si>
  <si>
    <t>Restructuring Cost and Reserve [Line Items]</t>
  </si>
  <si>
    <t>Charged to expense</t>
  </si>
  <si>
    <t>Severance benefits</t>
  </si>
  <si>
    <t>Other costs</t>
  </si>
  <si>
    <t>2016 Restructuring Program</t>
  </si>
  <si>
    <t>Cumulative Amounts Incurred to Date</t>
  </si>
  <si>
    <t>2016 Restructuring Program | Severance benefits</t>
  </si>
  <si>
    <t>2016 Restructuring Program | Other costs</t>
  </si>
  <si>
    <t>Restructuring - Accrued Liability for Restructuring Expense (Details) $ in Millions</t>
  </si>
  <si>
    <t>Jun. 30, 2017USD ($)</t>
  </si>
  <si>
    <t>Restructuring Reserve [Roll Forward]</t>
  </si>
  <si>
    <t>Accrued liability as of January 1, 2017</t>
  </si>
  <si>
    <t>Payments</t>
  </si>
  <si>
    <t>Accrued liability as of June 30, 2017</t>
  </si>
  <si>
    <t>Severance Benefits</t>
  </si>
  <si>
    <t>Other Costs</t>
  </si>
  <si>
    <t>Restructuring Restructuring - Narrative (Details) - USD ($) $ in Millions</t>
  </si>
  <si>
    <t>Jul. 31, 2017</t>
  </si>
  <si>
    <t>Dec. 31, 2017</t>
  </si>
  <si>
    <t>Sep. 30, 2017</t>
  </si>
  <si>
    <t>Dec. 31, 2018</t>
  </si>
  <si>
    <t>Expected annualized cost for restructuring</t>
  </si>
  <si>
    <t>Subsequent Event | Minimum</t>
  </si>
  <si>
    <t>Curtailment loss</t>
  </si>
  <si>
    <t>Actuarial loss recognition</t>
  </si>
  <si>
    <t>Remaining future restructuring expenses | Subsequent Event | Maximum</t>
  </si>
  <si>
    <t>2016 Restructuring Program | Subsequent Event</t>
  </si>
  <si>
    <t>Length of information technology services agreement (in years)</t>
  </si>
  <si>
    <t>Cumulative cost of restructuring</t>
  </si>
  <si>
    <t>2016 Restructuring Program | Subsequent Event | Minimum</t>
  </si>
  <si>
    <t>2016 Restructuring Program | Subsequent Event | Maximum</t>
  </si>
  <si>
    <t>2016 Restructuring Program | Remaining future restructuring expenses | Subsequent Event | Minimum</t>
  </si>
  <si>
    <t>Asset write-off</t>
  </si>
  <si>
    <t>2016 Restructuring Program | Remaining future restructuring expenses | Subsequent Event | Maximum</t>
  </si>
  <si>
    <t>Segments - Narrative (Details)</t>
  </si>
  <si>
    <t>Segments - Operating Earnings Before Income Taxes (Details) - USD ($) $ in Millions</t>
  </si>
  <si>
    <t>Segment Reporting Information [Line Items]</t>
  </si>
  <si>
    <t>Total operating earnings before income taxes</t>
  </si>
  <si>
    <t>Income (loss) attributable to noncontrolling interest</t>
  </si>
  <si>
    <t>Operating Segments | Retirement</t>
  </si>
  <si>
    <t>Operating Segments | Investment Management</t>
  </si>
  <si>
    <t>Operating Segments | Annuities</t>
  </si>
  <si>
    <t>Operating Segments | Individual Life</t>
  </si>
  <si>
    <t>Operating Segments | Employee Benefits</t>
  </si>
  <si>
    <t>Corporate</t>
  </si>
  <si>
    <t>Adjustments</t>
  </si>
  <si>
    <t>Net investment gains (losses) and related charges and adjustments</t>
  </si>
  <si>
    <t>Net guaranteed benefit hedging gains (losses) and related charges and adjustments</t>
  </si>
  <si>
    <t>Loss related to businesses exited through reinsurance or divestment</t>
  </si>
  <si>
    <t>Other adjustments to operating earnings</t>
  </si>
  <si>
    <t>Adjustments | Closed Block Variable Annuity</t>
  </si>
  <si>
    <t>Closed Block Variable Annuity</t>
  </si>
  <si>
    <t>Segments - Operating Revenues (Details) - USD ($) $ in Millions</t>
  </si>
  <si>
    <t>Total operating revenues</t>
  </si>
  <si>
    <t>Net realized investment gains (losses) and related charges and adjustments</t>
  </si>
  <si>
    <t>Gain (loss) on change in fair value of derivatives related to guaranteed benefits</t>
  </si>
  <si>
    <t>Revenues related to businesses exited through reinsurance or divestment</t>
  </si>
  <si>
    <t>Revenues attributable to noncontrolling Interest</t>
  </si>
  <si>
    <t>Other adjustments to operating revenues</t>
  </si>
  <si>
    <t>Intersegment | Investment Management</t>
  </si>
  <si>
    <t>Segments - Total Assets (Details) - USD ($) $ in Millions</t>
  </si>
  <si>
    <t>Total assets, before consolidation | Parent</t>
  </si>
  <si>
    <t>Operating Segments | Closed Block Variable Annuity | Parent</t>
  </si>
  <si>
    <t>Corporate | Parent</t>
  </si>
  <si>
    <t>Condensed Consolidating Financial Information - Narrative (Details)</t>
  </si>
  <si>
    <t>5.5% Senior Notes, due 2022 | Senior Notes</t>
  </si>
  <si>
    <t>2.9% Senior Notes, due 2018 | Senior Notes</t>
  </si>
  <si>
    <t>5.7% Senior Notes, due 2043 | Senior Notes</t>
  </si>
  <si>
    <t>3.65% Senior Notes, due 2026 | Senior Notes</t>
  </si>
  <si>
    <t>4.8% Senior Notes, due 2046 | Senior Notes</t>
  </si>
  <si>
    <t>5.65% Fixed-to-Floating Rate Junior Subordinated Notes, due 2053 | Junior Subordinated Notes</t>
  </si>
  <si>
    <t>Voya Holdings Inc.</t>
  </si>
  <si>
    <t>Ownership percentage by the company</t>
  </si>
  <si>
    <t>Condensed Consolidating Financial Information - Balance Sheets (Details) - USD ($) $ in Millions</t>
  </si>
  <si>
    <t>Mortgage loans on real estate, net of valuation allowance</t>
  </si>
  <si>
    <t>Investments in subsidiaries</t>
  </si>
  <si>
    <t>Loans to subsidiaries and affiliates</t>
  </si>
  <si>
    <t>Due from subsidiaries and affiliates</t>
  </si>
  <si>
    <t>Liabilities and Shareholder's Equity:</t>
  </si>
  <si>
    <t>Due to subsidiaries and affiliates</t>
  </si>
  <si>
    <t>Consolidating Adjustments</t>
  </si>
  <si>
    <t>Parent Issuer</t>
  </si>
  <si>
    <t>Subsidiary Guarantor</t>
  </si>
  <si>
    <t>Non-Guarantor Subsidiaries</t>
  </si>
  <si>
    <t>Limited partnerships/corporations, at fair value | Consolidating Adjustments</t>
  </si>
  <si>
    <t>Limited partnerships/corporations, at fair value | Parent Issuer</t>
  </si>
  <si>
    <t>Limited partnerships/corporations, at fair value | Subsidiary Guarantor</t>
  </si>
  <si>
    <t>Limited partnerships/corporations, at fair value | Non-Guarantor Subsidiaries</t>
  </si>
  <si>
    <t>Cash and cash equivalents | Consolidating Adjustments</t>
  </si>
  <si>
    <t>Cash and cash equivalents | Parent Issuer</t>
  </si>
  <si>
    <t>Cash and cash equivalents | Subsidiary Guarantor</t>
  </si>
  <si>
    <t>Cash and cash equivalents | Non-Guarantor Subsidiaries</t>
  </si>
  <si>
    <t>Other assets | Consolidating Adjustments</t>
  </si>
  <si>
    <t>Other assets | Parent Issuer</t>
  </si>
  <si>
    <t>Other assets | Subsidiary Guarantor</t>
  </si>
  <si>
    <t>Other assets | Non-Guarantor Subsidiaries</t>
  </si>
  <si>
    <t>Condensed Consolidating Financial Information - Statements of Operations (Details) - USD ($) $ in Millions</t>
  </si>
  <si>
    <t>Net income (loss) before equity in earnings (losses) of unconsolidated affiliates</t>
  </si>
  <si>
    <t>Equity in earnings (losses) of subsidiaries, net of tax</t>
  </si>
  <si>
    <t>Condensed Consolidating Financial Information - Statements of Comprehensive Income (Details) - USD ($) $ in Millions</t>
  </si>
  <si>
    <t>Condensed Financial Statements, Captions [Line Items]</t>
  </si>
  <si>
    <t>Pension and other post-employment benefit liability</t>
  </si>
  <si>
    <t>Condensed Consolidating Financial Information - Statements of Cash Flows (Details) - USD ($) $ in Millions</t>
  </si>
  <si>
    <t>Maturity of intercompany loans with maturities more than three months</t>
  </si>
  <si>
    <t>Issuance of intercompany loans with maturities more than three months</t>
  </si>
  <si>
    <t>Net maturity of short-term intercompany loans</t>
  </si>
  <si>
    <t>Return of capital contributions from subsidiaries</t>
  </si>
  <si>
    <t>Capital contributions to subsidiaries</t>
  </si>
  <si>
    <t>Proceeds of intercompany loans with maturities of more than three months</t>
  </si>
  <si>
    <t>Intercompany loans with maturities of more than three months</t>
  </si>
  <si>
    <t>Net (repayments of) proceeds from short-term intercompany loans</t>
  </si>
  <si>
    <t>Return of capital contributions and dividends to parent</t>
  </si>
  <si>
    <t>Contributions of capital from paren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5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9703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6</v>
      </c>
      <c r="B1" s="2" t="s">
        <v>1</v>
      </c>
    </row>
    <row r="2" spans="1:3">
      <c r="B2" s="2" t="s">
        <v>2</v>
      </c>
      <c r="C2" s="2" t="s">
        <v>92</v>
      </c>
    </row>
    <row r="3" spans="1:3">
      <c r="A3" s="3" t="s">
        <v>1454</v>
      </c>
    </row>
    <row r="4" spans="1:3">
      <c r="A4" s="4" t="s">
        <v>165</v>
      </c>
      <c r="B4" s="8" t="n">
        <v>555.2</v>
      </c>
      <c r="C4" s="8" t="n">
        <v>1663.1</v>
      </c>
    </row>
    <row r="5" spans="1:3">
      <c r="A5" s="3" t="s">
        <v>166</v>
      </c>
    </row>
    <row r="6" spans="1:3">
      <c r="A6" s="4" t="s">
        <v>167</v>
      </c>
      <c r="B6" s="9" t="n">
        <v>7072.1</v>
      </c>
      <c r="C6" s="9" t="n">
        <v>6700.8</v>
      </c>
    </row>
    <row r="7" spans="1:3">
      <c r="A7" s="4" t="s">
        <v>168</v>
      </c>
      <c r="B7" s="9" t="n">
        <v>15.8</v>
      </c>
      <c r="C7" s="9" t="n">
        <v>81.5</v>
      </c>
    </row>
    <row r="8" spans="1:3">
      <c r="A8" s="4" t="s">
        <v>169</v>
      </c>
      <c r="B8" s="9" t="n">
        <v>661.6</v>
      </c>
      <c r="C8" s="9" t="n">
        <v>685.8</v>
      </c>
    </row>
    <row r="9" spans="1:3">
      <c r="A9" s="4" t="s">
        <v>31</v>
      </c>
      <c r="B9" s="9" t="n">
        <v>143.5</v>
      </c>
      <c r="C9" s="9" t="n">
        <v>132.7</v>
      </c>
    </row>
    <row r="10" spans="1:3">
      <c r="A10" s="3" t="s">
        <v>170</v>
      </c>
    </row>
    <row r="11" spans="1:3">
      <c r="A11" s="4" t="s">
        <v>167</v>
      </c>
      <c r="B11" s="9" t="n">
        <v>-6470.6</v>
      </c>
      <c r="C11" s="5" t="n">
        <v>-7396</v>
      </c>
    </row>
    <row r="12" spans="1:3">
      <c r="A12" s="4" t="s">
        <v>168</v>
      </c>
      <c r="B12" s="9" t="n">
        <v>-30.2</v>
      </c>
      <c r="C12" s="9" t="n">
        <v>-35.1</v>
      </c>
    </row>
    <row r="13" spans="1:3">
      <c r="A13" s="4" t="s">
        <v>169</v>
      </c>
      <c r="B13" s="9" t="n">
        <v>-1625.3</v>
      </c>
      <c r="C13" s="9" t="n">
        <v>-1447.2</v>
      </c>
    </row>
    <row r="14" spans="1:3">
      <c r="A14" s="4" t="s">
        <v>31</v>
      </c>
      <c r="B14" s="9" t="n">
        <v>-220.1</v>
      </c>
      <c r="C14" s="9" t="n">
        <v>-166.8</v>
      </c>
    </row>
    <row r="15" spans="1:3">
      <c r="A15" s="4" t="s">
        <v>171</v>
      </c>
      <c r="B15" s="9" t="n">
        <v>287.5</v>
      </c>
      <c r="C15" s="9" t="n">
        <v>216.6</v>
      </c>
    </row>
    <row r="16" spans="1:3">
      <c r="A16" s="4" t="s">
        <v>172</v>
      </c>
      <c r="B16" s="9" t="n">
        <v>55.5</v>
      </c>
      <c r="C16" s="9" t="n">
        <v>4.2</v>
      </c>
    </row>
    <row r="17" spans="1:3">
      <c r="A17" s="4" t="s">
        <v>173</v>
      </c>
      <c r="B17" s="9" t="n">
        <v>-348.8</v>
      </c>
      <c r="C17" s="9" t="n">
        <v>-494.2</v>
      </c>
    </row>
    <row r="18" spans="1:3">
      <c r="A18" s="4" t="s">
        <v>174</v>
      </c>
      <c r="B18" s="9" t="n">
        <v>-5.5</v>
      </c>
      <c r="C18" s="9" t="n">
        <v>2.2</v>
      </c>
    </row>
    <row r="19" spans="1:3">
      <c r="A19" s="4" t="s">
        <v>175</v>
      </c>
      <c r="B19" s="9" t="n">
        <v>1214.4</v>
      </c>
      <c r="C19" s="9" t="n">
        <v>903.6</v>
      </c>
    </row>
    <row r="20" spans="1:3">
      <c r="A20" s="4" t="s">
        <v>176</v>
      </c>
      <c r="B20" s="9" t="n">
        <v>-1389.2</v>
      </c>
      <c r="C20" s="9" t="n">
        <v>-603.2</v>
      </c>
    </row>
    <row r="21" spans="1:3">
      <c r="A21" s="4" t="s">
        <v>1457</v>
      </c>
      <c r="C21" s="5" t="n">
        <v>0</v>
      </c>
    </row>
    <row r="22" spans="1:3">
      <c r="A22" s="4" t="s">
        <v>1458</v>
      </c>
      <c r="B22" s="5" t="n">
        <v>0</v>
      </c>
    </row>
    <row r="23" spans="1:3">
      <c r="A23" s="4" t="s">
        <v>1459</v>
      </c>
      <c r="B23" s="5" t="n">
        <v>0</v>
      </c>
      <c r="C23" s="5" t="n">
        <v>0</v>
      </c>
    </row>
    <row r="24" spans="1:3">
      <c r="A24" s="4" t="s">
        <v>1460</v>
      </c>
      <c r="B24" s="5" t="n">
        <v>0</v>
      </c>
      <c r="C24" s="5" t="n">
        <v>0</v>
      </c>
    </row>
    <row r="25" spans="1:3">
      <c r="A25" s="4" t="s">
        <v>1461</v>
      </c>
      <c r="B25" s="5" t="n">
        <v>0</v>
      </c>
      <c r="C25" s="5" t="n">
        <v>0</v>
      </c>
    </row>
    <row r="26" spans="1:3">
      <c r="A26" s="4" t="s">
        <v>177</v>
      </c>
      <c r="B26" s="9" t="n">
        <v>-36.3</v>
      </c>
      <c r="C26" s="9" t="n">
        <v>861.2</v>
      </c>
    </row>
    <row r="27" spans="1:3">
      <c r="A27" s="4" t="s">
        <v>178</v>
      </c>
      <c r="B27" s="9" t="n">
        <v>-26.1</v>
      </c>
      <c r="C27" s="9" t="n">
        <v>-36.3</v>
      </c>
    </row>
    <row r="28" spans="1:3">
      <c r="A28" s="4" t="s">
        <v>179</v>
      </c>
      <c r="B28" s="9" t="n">
        <v>-701.7</v>
      </c>
      <c r="C28" s="9" t="n">
        <v>-590.2</v>
      </c>
    </row>
    <row r="29" spans="1:3">
      <c r="A29" s="3" t="s">
        <v>180</v>
      </c>
    </row>
    <row r="30" spans="1:3">
      <c r="A30" s="4" t="s">
        <v>181</v>
      </c>
      <c r="B30" s="5" t="n">
        <v>3578</v>
      </c>
      <c r="C30" s="9" t="n">
        <v>4190.4</v>
      </c>
    </row>
    <row r="31" spans="1:3">
      <c r="A31" s="4" t="s">
        <v>182</v>
      </c>
      <c r="B31" s="9" t="n">
        <v>-3921.1</v>
      </c>
      <c r="C31" s="9" t="n">
        <v>-3318.4</v>
      </c>
    </row>
    <row r="32" spans="1:3">
      <c r="A32" s="4" t="s">
        <v>183</v>
      </c>
      <c r="B32" s="5" t="n">
        <v>0</v>
      </c>
      <c r="C32" s="9" t="n">
        <v>798.2</v>
      </c>
    </row>
    <row r="33" spans="1:3">
      <c r="A33" s="4" t="s">
        <v>184</v>
      </c>
      <c r="B33" s="5" t="n">
        <v>-90</v>
      </c>
      <c r="C33" s="9" t="n">
        <v>-708.3</v>
      </c>
    </row>
    <row r="34" spans="1:3">
      <c r="A34" s="4" t="s">
        <v>185</v>
      </c>
      <c r="B34" s="5" t="n">
        <v>0</v>
      </c>
      <c r="C34" s="9" t="n">
        <v>-14.4</v>
      </c>
    </row>
    <row r="35" spans="1:3">
      <c r="A35" s="4" t="s">
        <v>1462</v>
      </c>
      <c r="B35" s="5" t="n">
        <v>0</v>
      </c>
    </row>
    <row r="36" spans="1:3">
      <c r="A36" s="4" t="s">
        <v>1463</v>
      </c>
      <c r="C36" s="5" t="n">
        <v>0</v>
      </c>
    </row>
    <row r="37" spans="1:3">
      <c r="A37" s="4" t="s">
        <v>1464</v>
      </c>
      <c r="B37" s="5" t="n">
        <v>0</v>
      </c>
      <c r="C37" s="5" t="n">
        <v>0</v>
      </c>
    </row>
    <row r="38" spans="1:3">
      <c r="A38" s="4" t="s">
        <v>1465</v>
      </c>
      <c r="B38" s="5" t="n">
        <v>0</v>
      </c>
      <c r="C38" s="5" t="n">
        <v>0</v>
      </c>
    </row>
    <row r="39" spans="1:3">
      <c r="A39" s="4" t="s">
        <v>1466</v>
      </c>
      <c r="B39" s="5" t="n">
        <v>0</v>
      </c>
      <c r="C39" s="5" t="n">
        <v>0</v>
      </c>
    </row>
    <row r="40" spans="1:3">
      <c r="A40" s="4" t="s">
        <v>186</v>
      </c>
      <c r="B40" s="9" t="n">
        <v>737.7</v>
      </c>
      <c r="C40" s="5" t="n">
        <v>43</v>
      </c>
    </row>
    <row r="41" spans="1:3">
      <c r="A41" s="4" t="s">
        <v>187</v>
      </c>
      <c r="B41" s="9" t="n">
        <v>-725.1</v>
      </c>
      <c r="C41" s="9" t="n">
        <v>-296.4</v>
      </c>
    </row>
    <row r="42" spans="1:3">
      <c r="A42" s="4" t="s">
        <v>188</v>
      </c>
      <c r="B42" s="9" t="n">
        <v>656.2</v>
      </c>
      <c r="C42" s="9" t="n">
        <v>17.6</v>
      </c>
    </row>
    <row r="43" spans="1:3">
      <c r="A43" s="4" t="s">
        <v>189</v>
      </c>
      <c r="B43" s="9" t="n">
        <v>1.3</v>
      </c>
      <c r="C43" s="5" t="n">
        <v>0</v>
      </c>
    </row>
    <row r="44" spans="1:3">
      <c r="A44" s="4" t="s">
        <v>156</v>
      </c>
      <c r="B44" s="9" t="n">
        <v>-7.2</v>
      </c>
      <c r="C44" s="9" t="n">
        <v>-6.3</v>
      </c>
    </row>
    <row r="45" spans="1:3">
      <c r="A45" s="4" t="s">
        <v>190</v>
      </c>
      <c r="B45" s="9" t="n">
        <v>-422.8</v>
      </c>
      <c r="C45" s="9" t="n">
        <v>-487.2</v>
      </c>
    </row>
    <row r="46" spans="1:3">
      <c r="A46" s="4" t="s">
        <v>191</v>
      </c>
      <c r="B46" s="9" t="n">
        <v>-3.8</v>
      </c>
      <c r="C46" s="9" t="n">
        <v>-4.1</v>
      </c>
    </row>
    <row r="47" spans="1:3">
      <c r="A47" s="4" t="s">
        <v>192</v>
      </c>
      <c r="B47" s="9" t="n">
        <v>-196.8</v>
      </c>
      <c r="C47" s="9" t="n">
        <v>214.1</v>
      </c>
    </row>
    <row r="48" spans="1:3">
      <c r="A48" s="4" t="s">
        <v>193</v>
      </c>
      <c r="B48" s="9" t="n">
        <v>-343.3</v>
      </c>
      <c r="C48" s="5" t="n">
        <v>1287</v>
      </c>
    </row>
    <row r="49" spans="1:3">
      <c r="A49" s="4" t="s">
        <v>194</v>
      </c>
      <c r="B49" s="9" t="n">
        <v>2910.7</v>
      </c>
      <c r="C49" s="9" t="n">
        <v>2512.7</v>
      </c>
    </row>
    <row r="50" spans="1:3">
      <c r="A50" s="4" t="s">
        <v>195</v>
      </c>
      <c r="B50" s="9" t="n">
        <v>2567.4</v>
      </c>
      <c r="C50" s="9" t="n">
        <v>3799.7</v>
      </c>
    </row>
    <row r="51" spans="1:3">
      <c r="A51" s="4" t="s">
        <v>1434</v>
      </c>
    </row>
    <row r="52" spans="1:3">
      <c r="A52" s="3" t="s">
        <v>1454</v>
      </c>
    </row>
    <row r="53" spans="1:3">
      <c r="A53" s="4" t="s">
        <v>165</v>
      </c>
      <c r="B53" s="5" t="n">
        <v>-68</v>
      </c>
      <c r="C53" s="5" t="n">
        <v>-137</v>
      </c>
    </row>
    <row r="54" spans="1:3">
      <c r="A54" s="3" t="s">
        <v>166</v>
      </c>
    </row>
    <row r="55" spans="1:3">
      <c r="A55" s="4" t="s">
        <v>167</v>
      </c>
      <c r="B55" s="5" t="n">
        <v>0</v>
      </c>
      <c r="C55" s="5" t="n">
        <v>0</v>
      </c>
    </row>
    <row r="56" spans="1:3">
      <c r="A56" s="4" t="s">
        <v>168</v>
      </c>
      <c r="B56" s="5" t="n">
        <v>0</v>
      </c>
      <c r="C56" s="5" t="n">
        <v>0</v>
      </c>
    </row>
    <row r="57" spans="1:3">
      <c r="A57" s="4" t="s">
        <v>169</v>
      </c>
      <c r="B57" s="5" t="n">
        <v>0</v>
      </c>
      <c r="C57" s="5" t="n">
        <v>0</v>
      </c>
    </row>
    <row r="58" spans="1:3">
      <c r="A58" s="4" t="s">
        <v>31</v>
      </c>
      <c r="B58" s="5" t="n">
        <v>0</v>
      </c>
      <c r="C58" s="5" t="n">
        <v>0</v>
      </c>
    </row>
    <row r="59" spans="1:3">
      <c r="A59" s="3" t="s">
        <v>170</v>
      </c>
    </row>
    <row r="60" spans="1:3">
      <c r="A60" s="4" t="s">
        <v>167</v>
      </c>
      <c r="B60" s="5" t="n">
        <v>0</v>
      </c>
      <c r="C60" s="5" t="n">
        <v>0</v>
      </c>
    </row>
    <row r="61" spans="1:3">
      <c r="A61" s="4" t="s">
        <v>168</v>
      </c>
      <c r="B61" s="5" t="n">
        <v>0</v>
      </c>
      <c r="C61" s="5" t="n">
        <v>0</v>
      </c>
    </row>
    <row r="62" spans="1:3">
      <c r="A62" s="4" t="s">
        <v>169</v>
      </c>
      <c r="B62" s="5" t="n">
        <v>0</v>
      </c>
      <c r="C62" s="5" t="n">
        <v>0</v>
      </c>
    </row>
    <row r="63" spans="1:3">
      <c r="A63" s="4" t="s">
        <v>31</v>
      </c>
      <c r="B63" s="5" t="n">
        <v>0</v>
      </c>
      <c r="C63" s="5" t="n">
        <v>0</v>
      </c>
    </row>
    <row r="64" spans="1:3">
      <c r="A64" s="4" t="s">
        <v>171</v>
      </c>
      <c r="B64" s="5" t="n">
        <v>0</v>
      </c>
      <c r="C64" s="5" t="n">
        <v>0</v>
      </c>
    </row>
    <row r="65" spans="1:3">
      <c r="A65" s="4" t="s">
        <v>172</v>
      </c>
      <c r="B65" s="5" t="n">
        <v>0</v>
      </c>
      <c r="C65" s="5" t="n">
        <v>0</v>
      </c>
    </row>
    <row r="66" spans="1:3">
      <c r="A66" s="4" t="s">
        <v>173</v>
      </c>
      <c r="B66" s="5" t="n">
        <v>0</v>
      </c>
      <c r="C66" s="5" t="n">
        <v>0</v>
      </c>
    </row>
    <row r="67" spans="1:3">
      <c r="A67" s="4" t="s">
        <v>174</v>
      </c>
      <c r="B67" s="5" t="n">
        <v>0</v>
      </c>
      <c r="C67" s="5" t="n">
        <v>0</v>
      </c>
    </row>
    <row r="68" spans="1:3">
      <c r="A68" s="4" t="s">
        <v>175</v>
      </c>
      <c r="B68" s="5" t="n">
        <v>0</v>
      </c>
      <c r="C68" s="5" t="n">
        <v>0</v>
      </c>
    </row>
    <row r="69" spans="1:3">
      <c r="A69" s="4" t="s">
        <v>176</v>
      </c>
      <c r="B69" s="5" t="n">
        <v>0</v>
      </c>
      <c r="C69" s="5" t="n">
        <v>0</v>
      </c>
    </row>
    <row r="70" spans="1:3">
      <c r="A70" s="4" t="s">
        <v>1457</v>
      </c>
      <c r="C70" s="9" t="n">
        <v>-0.3</v>
      </c>
    </row>
    <row r="71" spans="1:3">
      <c r="A71" s="4" t="s">
        <v>1458</v>
      </c>
      <c r="B71" s="5" t="n">
        <v>22</v>
      </c>
    </row>
    <row r="72" spans="1:3">
      <c r="A72" s="4" t="s">
        <v>1459</v>
      </c>
      <c r="B72" s="9" t="n">
        <v>-18.8</v>
      </c>
      <c r="C72" s="9" t="n">
        <v>126.3</v>
      </c>
    </row>
    <row r="73" spans="1:3">
      <c r="A73" s="4" t="s">
        <v>1460</v>
      </c>
      <c r="B73" s="5" t="n">
        <v>-1540</v>
      </c>
      <c r="C73" s="5" t="n">
        <v>-1448</v>
      </c>
    </row>
    <row r="74" spans="1:3">
      <c r="A74" s="4" t="s">
        <v>1461</v>
      </c>
      <c r="B74" s="5" t="n">
        <v>50</v>
      </c>
      <c r="C74" s="5" t="n">
        <v>40</v>
      </c>
    </row>
    <row r="75" spans="1:3">
      <c r="A75" s="4" t="s">
        <v>177</v>
      </c>
      <c r="B75" s="5" t="n">
        <v>0</v>
      </c>
      <c r="C75" s="5" t="n">
        <v>0</v>
      </c>
    </row>
    <row r="76" spans="1:3">
      <c r="A76" s="4" t="s">
        <v>178</v>
      </c>
      <c r="B76" s="5" t="n">
        <v>0</v>
      </c>
      <c r="C76" s="5" t="n">
        <v>0</v>
      </c>
    </row>
    <row r="77" spans="1:3">
      <c r="A77" s="4" t="s">
        <v>179</v>
      </c>
      <c r="B77" s="9" t="n">
        <v>-1486.8</v>
      </c>
      <c r="C77" s="5" t="n">
        <v>-1282</v>
      </c>
    </row>
    <row r="78" spans="1:3">
      <c r="A78" s="3" t="s">
        <v>180</v>
      </c>
    </row>
    <row r="79" spans="1:3">
      <c r="A79" s="4" t="s">
        <v>181</v>
      </c>
      <c r="B79" s="5" t="n">
        <v>0</v>
      </c>
      <c r="C79" s="5" t="n">
        <v>0</v>
      </c>
    </row>
    <row r="80" spans="1:3">
      <c r="A80" s="4" t="s">
        <v>182</v>
      </c>
      <c r="B80" s="5" t="n">
        <v>0</v>
      </c>
      <c r="C80" s="5" t="n">
        <v>0</v>
      </c>
    </row>
    <row r="81" spans="1:3">
      <c r="A81" s="4" t="s">
        <v>183</v>
      </c>
      <c r="C81" s="5" t="n">
        <v>0</v>
      </c>
    </row>
    <row r="82" spans="1:3">
      <c r="A82" s="4" t="s">
        <v>184</v>
      </c>
      <c r="B82" s="5" t="n">
        <v>0</v>
      </c>
      <c r="C82" s="5" t="n">
        <v>0</v>
      </c>
    </row>
    <row r="83" spans="1:3">
      <c r="A83" s="4" t="s">
        <v>185</v>
      </c>
      <c r="C83" s="5" t="n">
        <v>0</v>
      </c>
    </row>
    <row r="84" spans="1:3">
      <c r="A84" s="4" t="s">
        <v>1462</v>
      </c>
      <c r="B84" s="5" t="n">
        <v>-22</v>
      </c>
    </row>
    <row r="85" spans="1:3">
      <c r="A85" s="4" t="s">
        <v>1463</v>
      </c>
      <c r="C85" s="9" t="n">
        <v>0.3</v>
      </c>
    </row>
    <row r="86" spans="1:3">
      <c r="A86" s="4" t="s">
        <v>1464</v>
      </c>
      <c r="B86" s="9" t="n">
        <v>18.8</v>
      </c>
      <c r="C86" s="9" t="n">
        <v>-126.3</v>
      </c>
    </row>
    <row r="87" spans="1:3">
      <c r="A87" s="4" t="s">
        <v>1465</v>
      </c>
      <c r="B87" s="5" t="n">
        <v>1608</v>
      </c>
      <c r="C87" s="5" t="n">
        <v>1585</v>
      </c>
    </row>
    <row r="88" spans="1:3">
      <c r="A88" s="4" t="s">
        <v>1466</v>
      </c>
      <c r="B88" s="5" t="n">
        <v>-50</v>
      </c>
      <c r="C88" s="5" t="n">
        <v>-40</v>
      </c>
    </row>
    <row r="89" spans="1:3">
      <c r="A89" s="4" t="s">
        <v>186</v>
      </c>
      <c r="B89" s="5" t="n">
        <v>0</v>
      </c>
      <c r="C89" s="5" t="n">
        <v>0</v>
      </c>
    </row>
    <row r="90" spans="1:3">
      <c r="A90" s="4" t="s">
        <v>187</v>
      </c>
      <c r="B90" s="5" t="n">
        <v>0</v>
      </c>
      <c r="C90" s="5" t="n">
        <v>0</v>
      </c>
    </row>
    <row r="91" spans="1:3">
      <c r="A91" s="4" t="s">
        <v>188</v>
      </c>
      <c r="B91" s="5" t="n">
        <v>0</v>
      </c>
      <c r="C91" s="5" t="n">
        <v>0</v>
      </c>
    </row>
    <row r="92" spans="1:3">
      <c r="A92" s="4" t="s">
        <v>189</v>
      </c>
      <c r="B92" s="5" t="n">
        <v>0</v>
      </c>
    </row>
    <row r="93" spans="1:3">
      <c r="A93" s="4" t="s">
        <v>156</v>
      </c>
      <c r="B93" s="5" t="n">
        <v>0</v>
      </c>
      <c r="C93" s="5" t="n">
        <v>0</v>
      </c>
    </row>
    <row r="94" spans="1:3">
      <c r="A94" s="4" t="s">
        <v>190</v>
      </c>
      <c r="B94" s="5" t="n">
        <v>0</v>
      </c>
      <c r="C94" s="5" t="n">
        <v>0</v>
      </c>
    </row>
    <row r="95" spans="1:3">
      <c r="A95" s="4" t="s">
        <v>191</v>
      </c>
      <c r="B95" s="5" t="n">
        <v>0</v>
      </c>
      <c r="C95" s="5" t="n">
        <v>0</v>
      </c>
    </row>
    <row r="96" spans="1:3">
      <c r="A96" s="4" t="s">
        <v>192</v>
      </c>
      <c r="B96" s="9" t="n">
        <v>1554.8</v>
      </c>
      <c r="C96" s="5" t="n">
        <v>1419</v>
      </c>
    </row>
    <row r="97" spans="1:3">
      <c r="A97" s="4" t="s">
        <v>193</v>
      </c>
      <c r="B97" s="5" t="n">
        <v>0</v>
      </c>
      <c r="C97" s="5" t="n">
        <v>0</v>
      </c>
    </row>
    <row r="98" spans="1:3">
      <c r="A98" s="4" t="s">
        <v>194</v>
      </c>
      <c r="B98" s="5" t="n">
        <v>0</v>
      </c>
      <c r="C98" s="5" t="n">
        <v>0</v>
      </c>
    </row>
    <row r="99" spans="1:3">
      <c r="A99" s="4" t="s">
        <v>195</v>
      </c>
      <c r="B99" s="5" t="n">
        <v>0</v>
      </c>
      <c r="C99" s="5" t="n">
        <v>0</v>
      </c>
    </row>
    <row r="100" spans="1:3">
      <c r="A100" s="4" t="s">
        <v>1435</v>
      </c>
    </row>
    <row r="101" spans="1:3">
      <c r="A101" s="3" t="s">
        <v>1454</v>
      </c>
    </row>
    <row r="102" spans="1:3">
      <c r="A102" s="4" t="s">
        <v>165</v>
      </c>
      <c r="B102" s="9" t="n">
        <v>-55.6</v>
      </c>
      <c r="C102" s="9" t="n">
        <v>-260.2</v>
      </c>
    </row>
    <row r="103" spans="1:3">
      <c r="A103" s="3" t="s">
        <v>166</v>
      </c>
    </row>
    <row r="104" spans="1:3">
      <c r="A104" s="4" t="s">
        <v>167</v>
      </c>
      <c r="B104" s="5" t="n">
        <v>0</v>
      </c>
      <c r="C104" s="5" t="n">
        <v>0</v>
      </c>
    </row>
    <row r="105" spans="1:3">
      <c r="A105" s="4" t="s">
        <v>168</v>
      </c>
      <c r="B105" s="9" t="n">
        <v>13.8</v>
      </c>
      <c r="C105" s="9" t="n">
        <v>9.199999999999999</v>
      </c>
    </row>
    <row r="106" spans="1:3">
      <c r="A106" s="4" t="s">
        <v>169</v>
      </c>
      <c r="B106" s="5" t="n">
        <v>0</v>
      </c>
      <c r="C106" s="5" t="n">
        <v>0</v>
      </c>
    </row>
    <row r="107" spans="1:3">
      <c r="A107" s="4" t="s">
        <v>31</v>
      </c>
      <c r="B107" s="5" t="n">
        <v>0</v>
      </c>
      <c r="C107" s="5" t="n">
        <v>0</v>
      </c>
    </row>
    <row r="108" spans="1:3">
      <c r="A108" s="3" t="s">
        <v>170</v>
      </c>
    </row>
    <row r="109" spans="1:3">
      <c r="A109" s="4" t="s">
        <v>167</v>
      </c>
      <c r="B109" s="5" t="n">
        <v>0</v>
      </c>
      <c r="C109" s="5" t="n">
        <v>0</v>
      </c>
    </row>
    <row r="110" spans="1:3">
      <c r="A110" s="4" t="s">
        <v>168</v>
      </c>
      <c r="B110" s="9" t="n">
        <v>-16.8</v>
      </c>
      <c r="C110" s="9" t="n">
        <v>-13.4</v>
      </c>
    </row>
    <row r="111" spans="1:3">
      <c r="A111" s="4" t="s">
        <v>169</v>
      </c>
      <c r="B111" s="5" t="n">
        <v>0</v>
      </c>
      <c r="C111" s="5" t="n">
        <v>0</v>
      </c>
    </row>
    <row r="112" spans="1:3">
      <c r="A112" s="4" t="s">
        <v>31</v>
      </c>
      <c r="B112" s="5" t="n">
        <v>0</v>
      </c>
      <c r="C112" s="5" t="n">
        <v>0</v>
      </c>
    </row>
    <row r="113" spans="1:3">
      <c r="A113" s="4" t="s">
        <v>171</v>
      </c>
      <c r="B113" s="9" t="n">
        <v>0.1</v>
      </c>
      <c r="C113" s="5" t="n">
        <v>0</v>
      </c>
    </row>
    <row r="114" spans="1:3">
      <c r="A114" s="4" t="s">
        <v>172</v>
      </c>
      <c r="B114" s="5" t="n">
        <v>0</v>
      </c>
      <c r="C114" s="5" t="n">
        <v>0</v>
      </c>
    </row>
    <row r="115" spans="1:3">
      <c r="A115" s="4" t="s">
        <v>173</v>
      </c>
      <c r="B115" s="5" t="n">
        <v>0</v>
      </c>
      <c r="C115" s="9" t="n">
        <v>1.3</v>
      </c>
    </row>
    <row r="116" spans="1:3">
      <c r="A116" s="4" t="s">
        <v>174</v>
      </c>
      <c r="B116" s="5" t="n">
        <v>0</v>
      </c>
      <c r="C116" s="5" t="n">
        <v>0</v>
      </c>
    </row>
    <row r="117" spans="1:3">
      <c r="A117" s="4" t="s">
        <v>175</v>
      </c>
      <c r="B117" s="5" t="n">
        <v>0</v>
      </c>
      <c r="C117" s="5" t="n">
        <v>0</v>
      </c>
    </row>
    <row r="118" spans="1:3">
      <c r="A118" s="4" t="s">
        <v>176</v>
      </c>
      <c r="B118" s="5" t="n">
        <v>0</v>
      </c>
      <c r="C118" s="5" t="n">
        <v>0</v>
      </c>
    </row>
    <row r="119" spans="1:3">
      <c r="A119" s="4" t="s">
        <v>1457</v>
      </c>
      <c r="C119" s="9" t="n">
        <v>0.3</v>
      </c>
    </row>
    <row r="120" spans="1:3">
      <c r="A120" s="4" t="s">
        <v>1458</v>
      </c>
      <c r="B120" s="5" t="n">
        <v>-22</v>
      </c>
    </row>
    <row r="121" spans="1:3">
      <c r="A121" s="4" t="s">
        <v>1459</v>
      </c>
      <c r="B121" s="9" t="n">
        <v>8.300000000000001</v>
      </c>
      <c r="C121" s="9" t="n">
        <v>-126.3</v>
      </c>
    </row>
    <row r="122" spans="1:3">
      <c r="A122" s="4" t="s">
        <v>1460</v>
      </c>
      <c r="B122" s="5" t="n">
        <v>770</v>
      </c>
      <c r="C122" s="5" t="n">
        <v>792</v>
      </c>
    </row>
    <row r="123" spans="1:3">
      <c r="A123" s="4" t="s">
        <v>1461</v>
      </c>
      <c r="B123" s="5" t="n">
        <v>-50</v>
      </c>
      <c r="C123" s="5" t="n">
        <v>-35</v>
      </c>
    </row>
    <row r="124" spans="1:3">
      <c r="A124" s="4" t="s">
        <v>177</v>
      </c>
      <c r="B124" s="5" t="n">
        <v>0</v>
      </c>
      <c r="C124" s="5" t="n">
        <v>0</v>
      </c>
    </row>
    <row r="125" spans="1:3">
      <c r="A125" s="4" t="s">
        <v>178</v>
      </c>
      <c r="B125" s="5" t="n">
        <v>0</v>
      </c>
      <c r="C125" s="5" t="n">
        <v>0</v>
      </c>
    </row>
    <row r="126" spans="1:3">
      <c r="A126" s="4" t="s">
        <v>179</v>
      </c>
      <c r="B126" s="9" t="n">
        <v>703.4</v>
      </c>
      <c r="C126" s="9" t="n">
        <v>628.1</v>
      </c>
    </row>
    <row r="127" spans="1:3">
      <c r="A127" s="3" t="s">
        <v>180</v>
      </c>
    </row>
    <row r="128" spans="1:3">
      <c r="A128" s="4" t="s">
        <v>181</v>
      </c>
      <c r="B128" s="5" t="n">
        <v>0</v>
      </c>
      <c r="C128" s="5" t="n">
        <v>0</v>
      </c>
    </row>
    <row r="129" spans="1:3">
      <c r="A129" s="4" t="s">
        <v>182</v>
      </c>
      <c r="B129" s="5" t="n">
        <v>0</v>
      </c>
      <c r="C129" s="5" t="n">
        <v>0</v>
      </c>
    </row>
    <row r="130" spans="1:3">
      <c r="A130" s="4" t="s">
        <v>183</v>
      </c>
      <c r="C130" s="9" t="n">
        <v>798.2</v>
      </c>
    </row>
    <row r="131" spans="1:3">
      <c r="A131" s="4" t="s">
        <v>184</v>
      </c>
      <c r="B131" s="5" t="n">
        <v>-90</v>
      </c>
      <c r="C131" s="9" t="n">
        <v>-659.8</v>
      </c>
    </row>
    <row r="132" spans="1:3">
      <c r="A132" s="4" t="s">
        <v>185</v>
      </c>
      <c r="C132" s="9" t="n">
        <v>-14.4</v>
      </c>
    </row>
    <row r="133" spans="1:3">
      <c r="A133" s="4" t="s">
        <v>1462</v>
      </c>
      <c r="B133" s="5" t="n">
        <v>0</v>
      </c>
    </row>
    <row r="134" spans="1:3">
      <c r="A134" s="4" t="s">
        <v>1463</v>
      </c>
      <c r="C134" s="5" t="n">
        <v>0</v>
      </c>
    </row>
    <row r="135" spans="1:3">
      <c r="A135" s="4" t="s">
        <v>1464</v>
      </c>
      <c r="B135" s="9" t="n">
        <v>-10.5</v>
      </c>
      <c r="C135" s="5" t="n">
        <v>0</v>
      </c>
    </row>
    <row r="136" spans="1:3">
      <c r="A136" s="4" t="s">
        <v>1465</v>
      </c>
      <c r="B136" s="5" t="n">
        <v>0</v>
      </c>
      <c r="C136" s="5" t="n">
        <v>0</v>
      </c>
    </row>
    <row r="137" spans="1:3">
      <c r="A137" s="4" t="s">
        <v>1466</v>
      </c>
      <c r="B137" s="5" t="n">
        <v>0</v>
      </c>
      <c r="C137" s="5" t="n">
        <v>0</v>
      </c>
    </row>
    <row r="138" spans="1:3">
      <c r="A138" s="4" t="s">
        <v>186</v>
      </c>
      <c r="B138" s="5" t="n">
        <v>0</v>
      </c>
      <c r="C138" s="5" t="n">
        <v>0</v>
      </c>
    </row>
    <row r="139" spans="1:3">
      <c r="A139" s="4" t="s">
        <v>187</v>
      </c>
      <c r="B139" s="5" t="n">
        <v>0</v>
      </c>
      <c r="C139" s="5" t="n">
        <v>0</v>
      </c>
    </row>
    <row r="140" spans="1:3">
      <c r="A140" s="4" t="s">
        <v>188</v>
      </c>
      <c r="B140" s="5" t="n">
        <v>0</v>
      </c>
      <c r="C140" s="5" t="n">
        <v>0</v>
      </c>
    </row>
    <row r="141" spans="1:3">
      <c r="A141" s="4" t="s">
        <v>189</v>
      </c>
      <c r="B141" s="9" t="n">
        <v>1.3</v>
      </c>
    </row>
    <row r="142" spans="1:3">
      <c r="A142" s="4" t="s">
        <v>156</v>
      </c>
      <c r="B142" s="9" t="n">
        <v>-7.2</v>
      </c>
      <c r="C142" s="9" t="n">
        <v>-6.3</v>
      </c>
    </row>
    <row r="143" spans="1:3">
      <c r="A143" s="4" t="s">
        <v>190</v>
      </c>
      <c r="B143" s="9" t="n">
        <v>-422.8</v>
      </c>
      <c r="C143" s="9" t="n">
        <v>-487.2</v>
      </c>
    </row>
    <row r="144" spans="1:3">
      <c r="A144" s="4" t="s">
        <v>191</v>
      </c>
      <c r="B144" s="9" t="n">
        <v>-3.8</v>
      </c>
      <c r="C144" s="9" t="n">
        <v>-4.1</v>
      </c>
    </row>
    <row r="145" spans="1:3">
      <c r="A145" s="4" t="s">
        <v>192</v>
      </c>
      <c r="B145" s="5" t="n">
        <v>-533</v>
      </c>
      <c r="C145" s="9" t="n">
        <v>-373.6</v>
      </c>
    </row>
    <row r="146" spans="1:3">
      <c r="A146" s="4" t="s">
        <v>193</v>
      </c>
      <c r="B146" s="9" t="n">
        <v>114.8</v>
      </c>
      <c r="C146" s="9" t="n">
        <v>-5.7</v>
      </c>
    </row>
    <row r="147" spans="1:3">
      <c r="A147" s="4" t="s">
        <v>194</v>
      </c>
      <c r="B147" s="9" t="n">
        <v>257.2</v>
      </c>
      <c r="C147" s="9" t="n">
        <v>378.1</v>
      </c>
    </row>
    <row r="148" spans="1:3">
      <c r="A148" s="4" t="s">
        <v>195</v>
      </c>
      <c r="B148" s="5" t="n">
        <v>372</v>
      </c>
      <c r="C148" s="9" t="n">
        <v>372.4</v>
      </c>
    </row>
    <row r="149" spans="1:3">
      <c r="A149" s="4" t="s">
        <v>1436</v>
      </c>
    </row>
    <row r="150" spans="1:3">
      <c r="A150" s="3" t="s">
        <v>1454</v>
      </c>
    </row>
    <row r="151" spans="1:3">
      <c r="A151" s="4" t="s">
        <v>165</v>
      </c>
      <c r="B151" s="9" t="n">
        <v>66.90000000000001</v>
      </c>
      <c r="C151" s="9" t="n">
        <v>100.1</v>
      </c>
    </row>
    <row r="152" spans="1:3">
      <c r="A152" s="3" t="s">
        <v>166</v>
      </c>
    </row>
    <row r="153" spans="1:3">
      <c r="A153" s="4" t="s">
        <v>167</v>
      </c>
      <c r="B153" s="5" t="n">
        <v>0</v>
      </c>
      <c r="C153" s="5" t="n">
        <v>0</v>
      </c>
    </row>
    <row r="154" spans="1:3">
      <c r="A154" s="4" t="s">
        <v>168</v>
      </c>
      <c r="B154" s="5" t="n">
        <v>0</v>
      </c>
      <c r="C154" s="5" t="n">
        <v>0</v>
      </c>
    </row>
    <row r="155" spans="1:3">
      <c r="A155" s="4" t="s">
        <v>169</v>
      </c>
      <c r="B155" s="5" t="n">
        <v>0</v>
      </c>
      <c r="C155" s="5" t="n">
        <v>0</v>
      </c>
    </row>
    <row r="156" spans="1:3">
      <c r="A156" s="4" t="s">
        <v>31</v>
      </c>
      <c r="B156" s="5" t="n">
        <v>0</v>
      </c>
      <c r="C156" s="5" t="n">
        <v>0</v>
      </c>
    </row>
    <row r="157" spans="1:3">
      <c r="A157" s="3" t="s">
        <v>170</v>
      </c>
    </row>
    <row r="158" spans="1:3">
      <c r="A158" s="4" t="s">
        <v>167</v>
      </c>
      <c r="B158" s="5" t="n">
        <v>0</v>
      </c>
      <c r="C158" s="5" t="n">
        <v>0</v>
      </c>
    </row>
    <row r="159" spans="1:3">
      <c r="A159" s="4" t="s">
        <v>168</v>
      </c>
      <c r="B159" s="5" t="n">
        <v>0</v>
      </c>
      <c r="C159" s="5" t="n">
        <v>0</v>
      </c>
    </row>
    <row r="160" spans="1:3">
      <c r="A160" s="4" t="s">
        <v>169</v>
      </c>
      <c r="B160" s="5" t="n">
        <v>0</v>
      </c>
      <c r="C160" s="5" t="n">
        <v>0</v>
      </c>
    </row>
    <row r="161" spans="1:3">
      <c r="A161" s="4" t="s">
        <v>31</v>
      </c>
      <c r="B161" s="5" t="n">
        <v>0</v>
      </c>
      <c r="C161" s="5" t="n">
        <v>0</v>
      </c>
    </row>
    <row r="162" spans="1:3">
      <c r="A162" s="4" t="s">
        <v>171</v>
      </c>
      <c r="B162" s="5" t="n">
        <v>0</v>
      </c>
      <c r="C162" s="5" t="n">
        <v>0</v>
      </c>
    </row>
    <row r="163" spans="1:3">
      <c r="A163" s="4" t="s">
        <v>172</v>
      </c>
      <c r="B163" s="5" t="n">
        <v>0</v>
      </c>
      <c r="C163" s="5" t="n">
        <v>0</v>
      </c>
    </row>
    <row r="164" spans="1:3">
      <c r="A164" s="4" t="s">
        <v>173</v>
      </c>
      <c r="B164" s="5" t="n">
        <v>0</v>
      </c>
      <c r="C164" s="5" t="n">
        <v>0</v>
      </c>
    </row>
    <row r="165" spans="1:3">
      <c r="A165" s="4" t="s">
        <v>174</v>
      </c>
      <c r="B165" s="5" t="n">
        <v>0</v>
      </c>
      <c r="C165" s="9" t="n">
        <v>0.1</v>
      </c>
    </row>
    <row r="166" spans="1:3">
      <c r="A166" s="4" t="s">
        <v>175</v>
      </c>
      <c r="B166" s="5" t="n">
        <v>0</v>
      </c>
      <c r="C166" s="5" t="n">
        <v>0</v>
      </c>
    </row>
    <row r="167" spans="1:3">
      <c r="A167" s="4" t="s">
        <v>176</v>
      </c>
      <c r="B167" s="5" t="n">
        <v>0</v>
      </c>
      <c r="C167" s="5" t="n">
        <v>0</v>
      </c>
    </row>
    <row r="168" spans="1:3">
      <c r="A168" s="4" t="s">
        <v>1457</v>
      </c>
      <c r="C168" s="5" t="n">
        <v>0</v>
      </c>
    </row>
    <row r="169" spans="1:3">
      <c r="A169" s="4" t="s">
        <v>1458</v>
      </c>
      <c r="B169" s="5" t="n">
        <v>0</v>
      </c>
    </row>
    <row r="170" spans="1:3">
      <c r="A170" s="4" t="s">
        <v>1459</v>
      </c>
      <c r="B170" s="5" t="n">
        <v>0</v>
      </c>
      <c r="C170" s="5" t="n">
        <v>0</v>
      </c>
    </row>
    <row r="171" spans="1:3">
      <c r="A171" s="4" t="s">
        <v>1460</v>
      </c>
      <c r="B171" s="5" t="n">
        <v>770</v>
      </c>
      <c r="C171" s="5" t="n">
        <v>656</v>
      </c>
    </row>
    <row r="172" spans="1:3">
      <c r="A172" s="4" t="s">
        <v>1461</v>
      </c>
      <c r="B172" s="5" t="n">
        <v>0</v>
      </c>
      <c r="C172" s="5" t="n">
        <v>-5</v>
      </c>
    </row>
    <row r="173" spans="1:3">
      <c r="A173" s="4" t="s">
        <v>177</v>
      </c>
      <c r="B173" s="5" t="n">
        <v>0</v>
      </c>
      <c r="C173" s="5" t="n">
        <v>0</v>
      </c>
    </row>
    <row r="174" spans="1:3">
      <c r="A174" s="4" t="s">
        <v>178</v>
      </c>
      <c r="B174" s="5" t="n">
        <v>0</v>
      </c>
      <c r="C174" s="5" t="n">
        <v>0</v>
      </c>
    </row>
    <row r="175" spans="1:3">
      <c r="A175" s="4" t="s">
        <v>179</v>
      </c>
      <c r="B175" s="5" t="n">
        <v>770</v>
      </c>
      <c r="C175" s="9" t="n">
        <v>651.1</v>
      </c>
    </row>
    <row r="176" spans="1:3">
      <c r="A176" s="3" t="s">
        <v>180</v>
      </c>
    </row>
    <row r="177" spans="1:3">
      <c r="A177" s="4" t="s">
        <v>181</v>
      </c>
      <c r="B177" s="5" t="n">
        <v>0</v>
      </c>
      <c r="C177" s="5" t="n">
        <v>0</v>
      </c>
    </row>
    <row r="178" spans="1:3">
      <c r="A178" s="4" t="s">
        <v>182</v>
      </c>
      <c r="B178" s="5" t="n">
        <v>0</v>
      </c>
      <c r="C178" s="5" t="n">
        <v>0</v>
      </c>
    </row>
    <row r="179" spans="1:3">
      <c r="A179" s="4" t="s">
        <v>183</v>
      </c>
      <c r="C179" s="5" t="n">
        <v>0</v>
      </c>
    </row>
    <row r="180" spans="1:3">
      <c r="A180" s="4" t="s">
        <v>184</v>
      </c>
      <c r="B180" s="5" t="n">
        <v>0</v>
      </c>
      <c r="C180" s="9" t="n">
        <v>-48.5</v>
      </c>
    </row>
    <row r="181" spans="1:3">
      <c r="A181" s="4" t="s">
        <v>185</v>
      </c>
      <c r="C181" s="5" t="n">
        <v>0</v>
      </c>
    </row>
    <row r="182" spans="1:3">
      <c r="A182" s="4" t="s">
        <v>1462</v>
      </c>
      <c r="B182" s="5" t="n">
        <v>0</v>
      </c>
    </row>
    <row r="183" spans="1:3">
      <c r="A183" s="4" t="s">
        <v>1463</v>
      </c>
      <c r="C183" s="5" t="n">
        <v>0</v>
      </c>
    </row>
    <row r="184" spans="1:3">
      <c r="A184" s="4" t="s">
        <v>1464</v>
      </c>
      <c r="B184" s="9" t="n">
        <v>-67.2</v>
      </c>
      <c r="C184" s="9" t="n">
        <v>73.2</v>
      </c>
    </row>
    <row r="185" spans="1:3">
      <c r="A185" s="4" t="s">
        <v>1465</v>
      </c>
      <c r="B185" s="5" t="n">
        <v>-770</v>
      </c>
      <c r="C185" s="5" t="n">
        <v>-792</v>
      </c>
    </row>
    <row r="186" spans="1:3">
      <c r="A186" s="4" t="s">
        <v>1466</v>
      </c>
      <c r="B186" s="5" t="n">
        <v>0</v>
      </c>
      <c r="C186" s="5" t="n">
        <v>0</v>
      </c>
    </row>
    <row r="187" spans="1:3">
      <c r="A187" s="4" t="s">
        <v>186</v>
      </c>
      <c r="B187" s="5" t="n">
        <v>0</v>
      </c>
      <c r="C187" s="5" t="n">
        <v>0</v>
      </c>
    </row>
    <row r="188" spans="1:3">
      <c r="A188" s="4" t="s">
        <v>187</v>
      </c>
      <c r="B188" s="5" t="n">
        <v>0</v>
      </c>
      <c r="C188" s="5" t="n">
        <v>0</v>
      </c>
    </row>
    <row r="189" spans="1:3">
      <c r="A189" s="4" t="s">
        <v>188</v>
      </c>
      <c r="B189" s="5" t="n">
        <v>0</v>
      </c>
      <c r="C189" s="5" t="n">
        <v>0</v>
      </c>
    </row>
    <row r="190" spans="1:3">
      <c r="A190" s="4" t="s">
        <v>189</v>
      </c>
      <c r="B190" s="5" t="n">
        <v>0</v>
      </c>
    </row>
    <row r="191" spans="1:3">
      <c r="A191" s="4" t="s">
        <v>156</v>
      </c>
      <c r="B191" s="5" t="n">
        <v>0</v>
      </c>
      <c r="C191" s="5" t="n">
        <v>0</v>
      </c>
    </row>
    <row r="192" spans="1:3">
      <c r="A192" s="4" t="s">
        <v>190</v>
      </c>
      <c r="B192" s="5" t="n">
        <v>0</v>
      </c>
      <c r="C192" s="5" t="n">
        <v>0</v>
      </c>
    </row>
    <row r="193" spans="1:3">
      <c r="A193" s="4" t="s">
        <v>191</v>
      </c>
      <c r="B193" s="5" t="n">
        <v>0</v>
      </c>
      <c r="C193" s="5" t="n">
        <v>0</v>
      </c>
    </row>
    <row r="194" spans="1:3">
      <c r="A194" s="4" t="s">
        <v>192</v>
      </c>
      <c r="B194" s="9" t="n">
        <v>-837.2</v>
      </c>
      <c r="C194" s="9" t="n">
        <v>-767.3</v>
      </c>
    </row>
    <row r="195" spans="1:3">
      <c r="A195" s="4" t="s">
        <v>193</v>
      </c>
      <c r="B195" s="9" t="n">
        <v>-0.3</v>
      </c>
      <c r="C195" s="9" t="n">
        <v>-16.1</v>
      </c>
    </row>
    <row r="196" spans="1:3">
      <c r="A196" s="4" t="s">
        <v>194</v>
      </c>
      <c r="B196" s="9" t="n">
        <v>2.3</v>
      </c>
      <c r="C196" s="9" t="n">
        <v>18.4</v>
      </c>
    </row>
    <row r="197" spans="1:3">
      <c r="A197" s="4" t="s">
        <v>195</v>
      </c>
      <c r="B197" s="5" t="n">
        <v>2</v>
      </c>
      <c r="C197" s="9" t="n">
        <v>2.3</v>
      </c>
    </row>
    <row r="198" spans="1:3">
      <c r="A198" s="4" t="s">
        <v>1437</v>
      </c>
    </row>
    <row r="199" spans="1:3">
      <c r="A199" s="3" t="s">
        <v>1454</v>
      </c>
    </row>
    <row r="200" spans="1:3">
      <c r="A200" s="4" t="s">
        <v>165</v>
      </c>
      <c r="B200" s="9" t="n">
        <v>611.9</v>
      </c>
      <c r="C200" s="9" t="n">
        <v>1960.2</v>
      </c>
    </row>
    <row r="201" spans="1:3">
      <c r="A201" s="3" t="s">
        <v>166</v>
      </c>
    </row>
    <row r="202" spans="1:3">
      <c r="A202" s="4" t="s">
        <v>167</v>
      </c>
      <c r="B202" s="9" t="n">
        <v>7072.1</v>
      </c>
      <c r="C202" s="9" t="n">
        <v>6700.8</v>
      </c>
    </row>
    <row r="203" spans="1:3">
      <c r="A203" s="4" t="s">
        <v>168</v>
      </c>
      <c r="B203" s="5" t="n">
        <v>2</v>
      </c>
      <c r="C203" s="9" t="n">
        <v>72.3</v>
      </c>
    </row>
    <row r="204" spans="1:3">
      <c r="A204" s="4" t="s">
        <v>169</v>
      </c>
      <c r="B204" s="9" t="n">
        <v>661.6</v>
      </c>
      <c r="C204" s="9" t="n">
        <v>685.8</v>
      </c>
    </row>
    <row r="205" spans="1:3">
      <c r="A205" s="4" t="s">
        <v>31</v>
      </c>
      <c r="B205" s="9" t="n">
        <v>143.5</v>
      </c>
      <c r="C205" s="9" t="n">
        <v>132.7</v>
      </c>
    </row>
    <row r="206" spans="1:3">
      <c r="A206" s="3" t="s">
        <v>170</v>
      </c>
    </row>
    <row r="207" spans="1:3">
      <c r="A207" s="4" t="s">
        <v>167</v>
      </c>
      <c r="B207" s="9" t="n">
        <v>-6470.6</v>
      </c>
      <c r="C207" s="5" t="n">
        <v>-7396</v>
      </c>
    </row>
    <row r="208" spans="1:3">
      <c r="A208" s="4" t="s">
        <v>168</v>
      </c>
      <c r="B208" s="9" t="n">
        <v>-13.4</v>
      </c>
      <c r="C208" s="9" t="n">
        <v>-21.7</v>
      </c>
    </row>
    <row r="209" spans="1:3">
      <c r="A209" s="4" t="s">
        <v>169</v>
      </c>
      <c r="B209" s="9" t="n">
        <v>-1625.3</v>
      </c>
      <c r="C209" s="9" t="n">
        <v>-1447.2</v>
      </c>
    </row>
    <row r="210" spans="1:3">
      <c r="A210" s="4" t="s">
        <v>31</v>
      </c>
      <c r="B210" s="9" t="n">
        <v>-220.1</v>
      </c>
      <c r="C210" s="9" t="n">
        <v>-166.8</v>
      </c>
    </row>
    <row r="211" spans="1:3">
      <c r="A211" s="4" t="s">
        <v>171</v>
      </c>
      <c r="B211" s="9" t="n">
        <v>287.4</v>
      </c>
      <c r="C211" s="9" t="n">
        <v>216.6</v>
      </c>
    </row>
    <row r="212" spans="1:3">
      <c r="A212" s="4" t="s">
        <v>172</v>
      </c>
      <c r="B212" s="9" t="n">
        <v>55.5</v>
      </c>
      <c r="C212" s="9" t="n">
        <v>4.2</v>
      </c>
    </row>
    <row r="213" spans="1:3">
      <c r="A213" s="4" t="s">
        <v>173</v>
      </c>
      <c r="B213" s="9" t="n">
        <v>-348.8</v>
      </c>
      <c r="C213" s="9" t="n">
        <v>-495.5</v>
      </c>
    </row>
    <row r="214" spans="1:3">
      <c r="A214" s="4" t="s">
        <v>174</v>
      </c>
      <c r="B214" s="9" t="n">
        <v>-5.5</v>
      </c>
      <c r="C214" s="9" t="n">
        <v>2.1</v>
      </c>
    </row>
    <row r="215" spans="1:3">
      <c r="A215" s="4" t="s">
        <v>175</v>
      </c>
      <c r="B215" s="9" t="n">
        <v>1214.4</v>
      </c>
      <c r="C215" s="9" t="n">
        <v>903.6</v>
      </c>
    </row>
    <row r="216" spans="1:3">
      <c r="A216" s="4" t="s">
        <v>176</v>
      </c>
      <c r="B216" s="9" t="n">
        <v>-1389.2</v>
      </c>
      <c r="C216" s="9" t="n">
        <v>-603.2</v>
      </c>
    </row>
    <row r="217" spans="1:3">
      <c r="A217" s="4" t="s">
        <v>1457</v>
      </c>
      <c r="C217" s="5" t="n">
        <v>0</v>
      </c>
    </row>
    <row r="218" spans="1:3">
      <c r="A218" s="4" t="s">
        <v>1458</v>
      </c>
      <c r="B218" s="5" t="n">
        <v>0</v>
      </c>
    </row>
    <row r="219" spans="1:3">
      <c r="A219" s="4" t="s">
        <v>1459</v>
      </c>
      <c r="B219" s="9" t="n">
        <v>10.5</v>
      </c>
      <c r="C219" s="5" t="n">
        <v>0</v>
      </c>
    </row>
    <row r="220" spans="1:3">
      <c r="A220" s="4" t="s">
        <v>1460</v>
      </c>
      <c r="B220" s="5" t="n">
        <v>0</v>
      </c>
      <c r="C220" s="5" t="n">
        <v>0</v>
      </c>
    </row>
    <row r="221" spans="1:3">
      <c r="A221" s="4" t="s">
        <v>1461</v>
      </c>
      <c r="B221" s="5" t="n">
        <v>0</v>
      </c>
      <c r="C221" s="5" t="n">
        <v>0</v>
      </c>
    </row>
    <row r="222" spans="1:3">
      <c r="A222" s="4" t="s">
        <v>177</v>
      </c>
      <c r="B222" s="9" t="n">
        <v>-36.3</v>
      </c>
      <c r="C222" s="9" t="n">
        <v>861.2</v>
      </c>
    </row>
    <row r="223" spans="1:3">
      <c r="A223" s="4" t="s">
        <v>178</v>
      </c>
      <c r="B223" s="9" t="n">
        <v>-26.1</v>
      </c>
      <c r="C223" s="9" t="n">
        <v>-36.3</v>
      </c>
    </row>
    <row r="224" spans="1:3">
      <c r="A224" s="4" t="s">
        <v>179</v>
      </c>
      <c r="B224" s="9" t="n">
        <v>-688.3</v>
      </c>
      <c r="C224" s="9" t="n">
        <v>-587.4</v>
      </c>
    </row>
    <row r="225" spans="1:3">
      <c r="A225" s="3" t="s">
        <v>180</v>
      </c>
    </row>
    <row r="226" spans="1:3">
      <c r="A226" s="4" t="s">
        <v>181</v>
      </c>
      <c r="B226" s="5" t="n">
        <v>3578</v>
      </c>
      <c r="C226" s="9" t="n">
        <v>4190.4</v>
      </c>
    </row>
    <row r="227" spans="1:3">
      <c r="A227" s="4" t="s">
        <v>182</v>
      </c>
      <c r="B227" s="9" t="n">
        <v>-3921.1</v>
      </c>
      <c r="C227" s="9" t="n">
        <v>-3318.4</v>
      </c>
    </row>
    <row r="228" spans="1:3">
      <c r="A228" s="4" t="s">
        <v>183</v>
      </c>
      <c r="C228" s="5" t="n">
        <v>0</v>
      </c>
    </row>
    <row r="229" spans="1:3">
      <c r="A229" s="4" t="s">
        <v>184</v>
      </c>
      <c r="B229" s="5" t="n">
        <v>0</v>
      </c>
      <c r="C229" s="5" t="n">
        <v>0</v>
      </c>
    </row>
    <row r="230" spans="1:3">
      <c r="A230" s="4" t="s">
        <v>185</v>
      </c>
      <c r="C230" s="5" t="n">
        <v>0</v>
      </c>
    </row>
    <row r="231" spans="1:3">
      <c r="A231" s="4" t="s">
        <v>1462</v>
      </c>
      <c r="B231" s="5" t="n">
        <v>22</v>
      </c>
    </row>
    <row r="232" spans="1:3">
      <c r="A232" s="4" t="s">
        <v>1463</v>
      </c>
      <c r="C232" s="9" t="n">
        <v>-0.3</v>
      </c>
    </row>
    <row r="233" spans="1:3">
      <c r="A233" s="4" t="s">
        <v>1464</v>
      </c>
      <c r="B233" s="9" t="n">
        <v>58.9</v>
      </c>
      <c r="C233" s="9" t="n">
        <v>53.1</v>
      </c>
    </row>
    <row r="234" spans="1:3">
      <c r="A234" s="4" t="s">
        <v>1465</v>
      </c>
      <c r="B234" s="5" t="n">
        <v>-838</v>
      </c>
      <c r="C234" s="5" t="n">
        <v>-793</v>
      </c>
    </row>
    <row r="235" spans="1:3">
      <c r="A235" s="4" t="s">
        <v>1466</v>
      </c>
      <c r="B235" s="5" t="n">
        <v>50</v>
      </c>
      <c r="C235" s="5" t="n">
        <v>40</v>
      </c>
    </row>
    <row r="236" spans="1:3">
      <c r="A236" s="4" t="s">
        <v>186</v>
      </c>
      <c r="B236" s="9" t="n">
        <v>737.7</v>
      </c>
      <c r="C236" s="5" t="n">
        <v>43</v>
      </c>
    </row>
    <row r="237" spans="1:3">
      <c r="A237" s="4" t="s">
        <v>187</v>
      </c>
      <c r="B237" s="9" t="n">
        <v>-725.1</v>
      </c>
      <c r="C237" s="9" t="n">
        <v>-296.4</v>
      </c>
    </row>
    <row r="238" spans="1:3">
      <c r="A238" s="4" t="s">
        <v>188</v>
      </c>
      <c r="B238" s="9" t="n">
        <v>656.2</v>
      </c>
      <c r="C238" s="9" t="n">
        <v>17.6</v>
      </c>
    </row>
    <row r="239" spans="1:3">
      <c r="A239" s="4" t="s">
        <v>189</v>
      </c>
      <c r="B239" s="5" t="n">
        <v>0</v>
      </c>
    </row>
    <row r="240" spans="1:3">
      <c r="A240" s="4" t="s">
        <v>156</v>
      </c>
      <c r="B240" s="5" t="n">
        <v>0</v>
      </c>
      <c r="C240" s="5" t="n">
        <v>0</v>
      </c>
    </row>
    <row r="241" spans="1:3">
      <c r="A241" s="4" t="s">
        <v>190</v>
      </c>
      <c r="B241" s="5" t="n">
        <v>0</v>
      </c>
      <c r="C241" s="5" t="n">
        <v>0</v>
      </c>
    </row>
    <row r="242" spans="1:3">
      <c r="A242" s="4" t="s">
        <v>191</v>
      </c>
      <c r="B242" s="5" t="n">
        <v>0</v>
      </c>
      <c r="C242" s="5" t="n">
        <v>0</v>
      </c>
    </row>
    <row r="243" spans="1:3">
      <c r="A243" s="4" t="s">
        <v>192</v>
      </c>
      <c r="B243" s="9" t="n">
        <v>-381.4</v>
      </c>
      <c r="C243" s="5" t="n">
        <v>-64</v>
      </c>
    </row>
    <row r="244" spans="1:3">
      <c r="A244" s="4" t="s">
        <v>193</v>
      </c>
      <c r="B244" s="9" t="n">
        <v>-457.8</v>
      </c>
      <c r="C244" s="9" t="n">
        <v>1308.8</v>
      </c>
    </row>
    <row r="245" spans="1:3">
      <c r="A245" s="4" t="s">
        <v>194</v>
      </c>
      <c r="B245" s="9" t="n">
        <v>2651.2</v>
      </c>
      <c r="C245" s="9" t="n">
        <v>2116.2</v>
      </c>
    </row>
    <row r="246" spans="1:3">
      <c r="A246" s="4" t="s">
        <v>195</v>
      </c>
      <c r="B246" s="8" t="n">
        <v>2193.4</v>
      </c>
      <c r="C246" s="7" t="n">
        <v>342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220</v>
      </c>
    </row>
    <row r="4" spans="1:2">
      <c r="A4" s="4" t="s">
        <v>143</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0239</v>
      </c>
      <c r="C3" s="8" t="n">
        <v>69468.7</v>
      </c>
    </row>
    <row r="4" spans="1:3">
      <c r="A4" s="4" t="s">
        <v>26</v>
      </c>
      <c r="B4" s="9" t="n">
        <v>3774.9</v>
      </c>
      <c r="C4" s="9" t="n">
        <v>3712.3</v>
      </c>
    </row>
    <row r="5" spans="1:3">
      <c r="A5" s="4" t="s">
        <v>27</v>
      </c>
      <c r="B5" s="5" t="n">
        <v>304</v>
      </c>
      <c r="C5" s="9" t="n">
        <v>274.2</v>
      </c>
    </row>
    <row r="6" spans="1:3">
      <c r="A6" s="4" t="s">
        <v>28</v>
      </c>
      <c r="B6" s="9" t="n">
        <v>533.6</v>
      </c>
      <c r="C6" s="5" t="n">
        <v>821</v>
      </c>
    </row>
    <row r="7" spans="1:3">
      <c r="A7" s="4" t="s">
        <v>29</v>
      </c>
      <c r="B7" s="9" t="n">
        <v>12689.7</v>
      </c>
      <c r="C7" s="9" t="n">
        <v>11725.2</v>
      </c>
    </row>
    <row r="8" spans="1:3">
      <c r="A8" s="4" t="s">
        <v>30</v>
      </c>
      <c r="B8" s="5" t="n">
        <v>1906</v>
      </c>
      <c r="C8" s="9" t="n">
        <v>1961.5</v>
      </c>
    </row>
    <row r="9" spans="1:3">
      <c r="A9" s="4" t="s">
        <v>31</v>
      </c>
      <c r="B9" s="9" t="n">
        <v>929.5</v>
      </c>
      <c r="C9" s="9" t="n">
        <v>758.6</v>
      </c>
    </row>
    <row r="10" spans="1:3">
      <c r="A10" s="4" t="s">
        <v>32</v>
      </c>
      <c r="B10" s="9" t="n">
        <v>1396.6</v>
      </c>
      <c r="C10" s="9" t="n">
        <v>1712.4</v>
      </c>
    </row>
    <row r="11" spans="1:3">
      <c r="A11" s="4" t="s">
        <v>33</v>
      </c>
      <c r="B11" s="5" t="n">
        <v>54</v>
      </c>
      <c r="C11" s="9" t="n">
        <v>47.4</v>
      </c>
    </row>
    <row r="12" spans="1:3">
      <c r="A12" s="4" t="s">
        <v>34</v>
      </c>
      <c r="B12" s="9" t="n">
        <v>2023.9</v>
      </c>
      <c r="C12" s="9" t="n">
        <v>2157.1</v>
      </c>
    </row>
    <row r="13" spans="1:3">
      <c r="A13" s="4" t="s">
        <v>35</v>
      </c>
      <c r="B13" s="9" t="n">
        <v>93851.2</v>
      </c>
      <c r="C13" s="9" t="n">
        <v>92638.39999999999</v>
      </c>
    </row>
    <row r="14" spans="1:3">
      <c r="A14" s="4" t="s">
        <v>36</v>
      </c>
      <c r="B14" s="9" t="n">
        <v>2567.4</v>
      </c>
      <c r="C14" s="9" t="n">
        <v>2910.7</v>
      </c>
    </row>
    <row r="15" spans="1:3">
      <c r="A15" s="4" t="s">
        <v>37</v>
      </c>
      <c r="B15" s="9" t="n">
        <v>956.5</v>
      </c>
      <c r="C15" s="9" t="n">
        <v>788.4</v>
      </c>
    </row>
    <row r="16" spans="1:3">
      <c r="A16" s="4" t="s">
        <v>38</v>
      </c>
      <c r="B16" s="9" t="n">
        <v>892.5</v>
      </c>
      <c r="C16" s="9" t="n">
        <v>891.2</v>
      </c>
    </row>
    <row r="17" spans="1:3">
      <c r="A17" s="4" t="s">
        <v>39</v>
      </c>
      <c r="B17" s="9" t="n">
        <v>7277.5</v>
      </c>
      <c r="C17" s="5" t="n">
        <v>7318</v>
      </c>
    </row>
    <row r="18" spans="1:3">
      <c r="A18" s="4" t="s">
        <v>40</v>
      </c>
      <c r="B18" s="9" t="n">
        <v>4434.3</v>
      </c>
      <c r="C18" s="9" t="n">
        <v>4887.5</v>
      </c>
    </row>
    <row r="19" spans="1:3">
      <c r="A19" s="4" t="s">
        <v>41</v>
      </c>
      <c r="B19" s="9" t="n">
        <v>224.4</v>
      </c>
      <c r="C19" s="9" t="n">
        <v>242.8</v>
      </c>
    </row>
    <row r="20" spans="1:3">
      <c r="A20" s="4" t="s">
        <v>42</v>
      </c>
      <c r="B20" s="5" t="n">
        <v>0</v>
      </c>
      <c r="C20" s="9" t="n">
        <v>164.6</v>
      </c>
    </row>
    <row r="21" spans="1:3">
      <c r="A21" s="4" t="s">
        <v>43</v>
      </c>
      <c r="B21" s="9" t="n">
        <v>1756.9</v>
      </c>
      <c r="C21" s="9" t="n">
        <v>2089.8</v>
      </c>
    </row>
    <row r="22" spans="1:3">
      <c r="A22" s="4" t="s">
        <v>44</v>
      </c>
      <c r="B22" s="9" t="n">
        <v>197.8</v>
      </c>
      <c r="C22" s="9" t="n">
        <v>219.5</v>
      </c>
    </row>
    <row r="23" spans="1:3">
      <c r="A23" s="4" t="s">
        <v>45</v>
      </c>
      <c r="B23" s="9" t="n">
        <v>1010.4</v>
      </c>
      <c r="C23" s="9" t="n">
        <v>909.5</v>
      </c>
    </row>
    <row r="24" spans="1:3">
      <c r="A24" s="3" t="s">
        <v>46</v>
      </c>
    </row>
    <row r="25" spans="1:3">
      <c r="A25" s="4" t="s">
        <v>47</v>
      </c>
      <c r="B25" s="5" t="n">
        <v>1636</v>
      </c>
      <c r="C25" s="9" t="n">
        <v>1952.5</v>
      </c>
    </row>
    <row r="26" spans="1:3">
      <c r="A26" s="4" t="s">
        <v>48</v>
      </c>
      <c r="B26" s="9" t="n">
        <v>102990.8</v>
      </c>
      <c r="C26" s="9" t="n">
        <v>97118.7</v>
      </c>
    </row>
    <row r="27" spans="1:3">
      <c r="A27" s="4" t="s">
        <v>49</v>
      </c>
      <c r="B27" s="9" t="n">
        <v>219838.8</v>
      </c>
      <c r="C27" s="9" t="n">
        <v>214235.1</v>
      </c>
    </row>
    <row r="28" spans="1:3">
      <c r="A28" s="3" t="s">
        <v>50</v>
      </c>
    </row>
    <row r="29" spans="1:3">
      <c r="A29" s="4" t="s">
        <v>51</v>
      </c>
      <c r="B29" s="9" t="n">
        <v>21291.3</v>
      </c>
      <c r="C29" s="9" t="n">
        <v>21447.2</v>
      </c>
    </row>
    <row r="30" spans="1:3">
      <c r="A30" s="4" t="s">
        <v>52</v>
      </c>
      <c r="B30" s="9" t="n">
        <v>70603.89999999999</v>
      </c>
      <c r="C30" s="9" t="n">
        <v>70606.2</v>
      </c>
    </row>
    <row r="31" spans="1:3">
      <c r="A31" s="4" t="s">
        <v>53</v>
      </c>
      <c r="B31" s="9" t="n">
        <v>1975.9</v>
      </c>
      <c r="C31" s="9" t="n">
        <v>1841.3</v>
      </c>
    </row>
    <row r="32" spans="1:3">
      <c r="A32" s="4" t="s">
        <v>54</v>
      </c>
      <c r="B32" s="9" t="n">
        <v>735.9</v>
      </c>
      <c r="C32" s="5" t="n">
        <v>0</v>
      </c>
    </row>
    <row r="33" spans="1:3">
      <c r="A33" s="4" t="s">
        <v>55</v>
      </c>
      <c r="B33" s="9" t="n">
        <v>2726.2</v>
      </c>
      <c r="C33" s="9" t="n">
        <v>3549.5</v>
      </c>
    </row>
    <row r="34" spans="1:3">
      <c r="A34" s="4" t="s">
        <v>56</v>
      </c>
      <c r="B34" s="9" t="n">
        <v>758.6</v>
      </c>
      <c r="C34" s="9" t="n">
        <v>729.1</v>
      </c>
    </row>
    <row r="35" spans="1:3">
      <c r="A35" s="4" t="s">
        <v>32</v>
      </c>
      <c r="B35" s="9" t="n">
        <v>408.1</v>
      </c>
      <c r="C35" s="9" t="n">
        <v>470.7</v>
      </c>
    </row>
    <row r="36" spans="1:3">
      <c r="A36" s="4" t="s">
        <v>57</v>
      </c>
      <c r="B36" s="9" t="n">
        <v>636.8</v>
      </c>
      <c r="C36" s="9" t="n">
        <v>674.3</v>
      </c>
    </row>
    <row r="37" spans="1:3">
      <c r="A37" s="4" t="s">
        <v>42</v>
      </c>
      <c r="B37" s="9" t="n">
        <v>2.8</v>
      </c>
      <c r="C37" s="5" t="n">
        <v>0</v>
      </c>
    </row>
    <row r="38" spans="1:3">
      <c r="A38" s="4" t="s">
        <v>58</v>
      </c>
      <c r="B38" s="9" t="n">
        <v>1261.2</v>
      </c>
      <c r="C38" s="5" t="n">
        <v>1336</v>
      </c>
    </row>
    <row r="39" spans="1:3">
      <c r="A39" s="3" t="s">
        <v>59</v>
      </c>
    </row>
    <row r="40" spans="1:3">
      <c r="A40" s="4" t="s">
        <v>60</v>
      </c>
      <c r="B40" s="9" t="n">
        <v>1630.2</v>
      </c>
      <c r="C40" s="9" t="n">
        <v>1967.2</v>
      </c>
    </row>
    <row r="41" spans="1:3">
      <c r="A41" s="4" t="s">
        <v>58</v>
      </c>
      <c r="B41" s="9" t="n">
        <v>525.1</v>
      </c>
      <c r="C41" s="9" t="n">
        <v>527.8</v>
      </c>
    </row>
    <row r="42" spans="1:3">
      <c r="A42" s="4" t="s">
        <v>61</v>
      </c>
      <c r="B42" s="9" t="n">
        <v>102990.8</v>
      </c>
      <c r="C42" s="9" t="n">
        <v>97118.7</v>
      </c>
    </row>
    <row r="43" spans="1:3">
      <c r="A43" s="4" t="s">
        <v>62</v>
      </c>
      <c r="B43" s="9" t="n">
        <v>205546.8</v>
      </c>
      <c r="C43" s="5" t="n">
        <v>200268</v>
      </c>
    </row>
    <row r="44" spans="1:3">
      <c r="A44" s="4" t="s">
        <v>63</v>
      </c>
      <c r="B44" s="4" t="s">
        <v>64</v>
      </c>
      <c r="C44" s="4" t="s">
        <v>64</v>
      </c>
    </row>
    <row r="45" spans="1:3">
      <c r="A45" s="3" t="s">
        <v>65</v>
      </c>
    </row>
    <row r="46" spans="1:3">
      <c r="A46" s="4" t="s">
        <v>66</v>
      </c>
      <c r="B46" s="9" t="n">
        <v>2.7</v>
      </c>
      <c r="C46" s="9" t="n">
        <v>2.7</v>
      </c>
    </row>
    <row r="47" spans="1:3">
      <c r="A47" s="4" t="s">
        <v>67</v>
      </c>
      <c r="B47" s="5" t="n">
        <v>-3426</v>
      </c>
      <c r="C47" s="5" t="n">
        <v>-2796</v>
      </c>
    </row>
    <row r="48" spans="1:3">
      <c r="A48" s="4" t="s">
        <v>68</v>
      </c>
      <c r="B48" s="9" t="n">
        <v>23872.8</v>
      </c>
      <c r="C48" s="9" t="n">
        <v>23608.8</v>
      </c>
    </row>
    <row r="49" spans="1:3">
      <c r="A49" s="4" t="s">
        <v>69</v>
      </c>
      <c r="B49" s="9" t="n">
        <v>2706.9</v>
      </c>
      <c r="C49" s="9" t="n">
        <v>2021.7</v>
      </c>
    </row>
    <row r="50" spans="1:3">
      <c r="A50" s="3" t="s">
        <v>70</v>
      </c>
    </row>
    <row r="51" spans="1:3">
      <c r="A51" s="4" t="s">
        <v>71</v>
      </c>
      <c r="B51" s="5" t="n">
        <v>0</v>
      </c>
      <c r="C51" s="5" t="n">
        <v>0</v>
      </c>
    </row>
    <row r="52" spans="1:3">
      <c r="A52" s="4" t="s">
        <v>72</v>
      </c>
      <c r="B52" s="9" t="n">
        <v>-9804.200000000001</v>
      </c>
      <c r="C52" s="9" t="n">
        <v>-9843.299999999999</v>
      </c>
    </row>
    <row r="53" spans="1:3">
      <c r="A53" s="4" t="s">
        <v>73</v>
      </c>
      <c r="B53" s="9" t="n">
        <v>13352.2</v>
      </c>
      <c r="C53" s="9" t="n">
        <v>12993.9</v>
      </c>
    </row>
    <row r="54" spans="1:3">
      <c r="A54" s="4" t="s">
        <v>74</v>
      </c>
      <c r="B54" s="9" t="n">
        <v>939.8</v>
      </c>
      <c r="C54" s="9" t="n">
        <v>973.2</v>
      </c>
    </row>
    <row r="55" spans="1:3">
      <c r="A55" s="4" t="s">
        <v>75</v>
      </c>
      <c r="B55" s="5" t="n">
        <v>14292</v>
      </c>
      <c r="C55" s="9" t="n">
        <v>13967.1</v>
      </c>
    </row>
    <row r="56" spans="1:3">
      <c r="A56" s="4" t="s">
        <v>76</v>
      </c>
      <c r="B56" s="9" t="n">
        <v>219838.8</v>
      </c>
      <c r="C56" s="9" t="n">
        <v>214235.1</v>
      </c>
    </row>
    <row r="57" spans="1:3">
      <c r="A57" s="4" t="s">
        <v>77</v>
      </c>
    </row>
    <row r="58" spans="1:3">
      <c r="A58" s="3" t="s">
        <v>46</v>
      </c>
    </row>
    <row r="59" spans="1:3">
      <c r="A59" s="4" t="s">
        <v>78</v>
      </c>
      <c r="B59" s="9" t="n">
        <v>1855.2</v>
      </c>
      <c r="C59" s="9" t="n">
        <v>1936.3</v>
      </c>
    </row>
    <row r="60" spans="1:3">
      <c r="A60" s="4" t="s">
        <v>36</v>
      </c>
    </row>
    <row r="61" spans="1:3">
      <c r="A61" s="3" t="s">
        <v>46</v>
      </c>
    </row>
    <row r="62" spans="1:3">
      <c r="A62" s="4" t="s">
        <v>78</v>
      </c>
      <c r="B62" s="9" t="n">
        <v>145.9</v>
      </c>
      <c r="C62" s="9" t="n">
        <v>133.2</v>
      </c>
    </row>
    <row r="63" spans="1:3">
      <c r="A63" s="4" t="s">
        <v>45</v>
      </c>
    </row>
    <row r="64" spans="1:3">
      <c r="A64" s="3" t="s">
        <v>46</v>
      </c>
    </row>
    <row r="65" spans="1:3">
      <c r="A65" s="4" t="s">
        <v>78</v>
      </c>
      <c r="B65" s="7" t="n">
        <v>42</v>
      </c>
      <c r="C65" s="7" t="n">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row r="8" spans="1:2">
      <c r="A8" s="4" t="s">
        <v>207</v>
      </c>
      <c r="B8" s="4" t="s">
        <v>257</v>
      </c>
    </row>
    <row r="9" spans="1:2">
      <c r="A9" s="4" t="s">
        <v>258</v>
      </c>
      <c r="B9" s="4" t="s">
        <v>259</v>
      </c>
    </row>
    <row r="10" spans="1:2">
      <c r="A10" s="4" t="s">
        <v>260</v>
      </c>
      <c r="B10" s="4" t="s">
        <v>261</v>
      </c>
    </row>
    <row r="11" spans="1:2">
      <c r="A11" s="4" t="s">
        <v>227</v>
      </c>
      <c r="B11"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row>
    <row r="23" spans="1:2">
      <c r="A23" s="3" t="s">
        <v>264</v>
      </c>
    </row>
    <row r="24" spans="1:2">
      <c r="A24" s="4" t="s">
        <v>273</v>
      </c>
      <c r="B24" s="4" t="s">
        <v>302</v>
      </c>
    </row>
    <row r="25" spans="1:2">
      <c r="A25" s="4" t="s">
        <v>303</v>
      </c>
    </row>
    <row r="26" spans="1:2">
      <c r="A26" s="3" t="s">
        <v>264</v>
      </c>
    </row>
    <row r="27" spans="1:2">
      <c r="A27" s="4" t="s">
        <v>273</v>
      </c>
      <c r="B27"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214</v>
      </c>
    </row>
    <row r="4" spans="1:2">
      <c r="A4" s="4" t="s">
        <v>213</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v>
      </c>
      <c r="B1" s="2" t="s">
        <v>2</v>
      </c>
      <c r="C1" s="2" t="s">
        <v>23</v>
      </c>
    </row>
    <row r="2" spans="1:3">
      <c r="A2" s="3" t="s">
        <v>80</v>
      </c>
    </row>
    <row r="3" spans="1:3">
      <c r="A3" s="4" t="s">
        <v>81</v>
      </c>
      <c r="B3" s="8" t="n">
        <v>65515.8</v>
      </c>
      <c r="C3" s="8" t="n">
        <v>66158.7</v>
      </c>
    </row>
    <row r="4" spans="1:3">
      <c r="A4" s="4" t="s">
        <v>82</v>
      </c>
      <c r="B4" s="9" t="n">
        <v>268.2</v>
      </c>
      <c r="C4" s="9" t="n">
        <v>241.8</v>
      </c>
    </row>
    <row r="5" spans="1:3">
      <c r="A5" s="4" t="s">
        <v>83</v>
      </c>
      <c r="B5" s="9" t="n">
        <v>2.3</v>
      </c>
      <c r="C5" s="9" t="n">
        <v>3.1</v>
      </c>
    </row>
    <row r="6" spans="1:3">
      <c r="A6" s="4" t="s">
        <v>84</v>
      </c>
      <c r="B6" s="8" t="n">
        <v>1812.8</v>
      </c>
      <c r="C6" s="8" t="n">
        <v>1983.8</v>
      </c>
    </row>
    <row r="7" spans="1:3">
      <c r="A7" s="4" t="s">
        <v>85</v>
      </c>
      <c r="B7" s="5" t="n">
        <v>900000000</v>
      </c>
      <c r="C7" s="5" t="n">
        <v>900000000</v>
      </c>
    </row>
    <row r="8" spans="1:3">
      <c r="A8" s="4" t="s">
        <v>86</v>
      </c>
      <c r="B8" s="5" t="n">
        <v>269952457</v>
      </c>
      <c r="C8" s="5" t="n">
        <v>268079931</v>
      </c>
    </row>
    <row r="9" spans="1:3">
      <c r="A9" s="4" t="s">
        <v>87</v>
      </c>
      <c r="B9" s="5" t="n">
        <v>179692831</v>
      </c>
      <c r="C9" s="5" t="n">
        <v>194639273</v>
      </c>
    </row>
    <row r="10" spans="1:3">
      <c r="A10" s="4" t="s">
        <v>88</v>
      </c>
      <c r="B10" s="5" t="n">
        <v>90259626</v>
      </c>
      <c r="C10" s="5" t="n">
        <v>73440658</v>
      </c>
    </row>
    <row r="11" spans="1:3">
      <c r="A11" s="4" t="s">
        <v>89</v>
      </c>
      <c r="B11" s="10" t="n">
        <v>0.01</v>
      </c>
      <c r="C11" s="10"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20</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2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v>
      </c>
    </row>
    <row r="3" spans="1:2">
      <c r="A3" s="3" t="s">
        <v>237</v>
      </c>
    </row>
    <row r="4" spans="1:2">
      <c r="A4" s="4" t="s">
        <v>348</v>
      </c>
      <c r="B4" s="4" t="s">
        <v>349</v>
      </c>
    </row>
    <row r="5" spans="1:2">
      <c r="A5" s="4" t="s">
        <v>319</v>
      </c>
      <c r="B5" s="4" t="s">
        <v>320</v>
      </c>
    </row>
    <row r="6" spans="1:2">
      <c r="A6" s="4" t="s">
        <v>350</v>
      </c>
      <c r="B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3</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46</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75</v>
      </c>
      <c r="B1" s="2" t="s">
        <v>1</v>
      </c>
    </row>
    <row r="2" spans="1:2">
      <c r="B2" s="2" t="s">
        <v>376</v>
      </c>
    </row>
    <row r="3" spans="1:2">
      <c r="A3" s="3" t="s">
        <v>202</v>
      </c>
    </row>
    <row r="4" spans="1:2">
      <c r="A4" s="4" t="s">
        <v>377</v>
      </c>
      <c r="B4" s="5"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8" t="n">
        <v>1142.4</v>
      </c>
      <c r="C4" s="8" t="n">
        <v>1175.2</v>
      </c>
      <c r="D4" s="8" t="n">
        <v>2297.9</v>
      </c>
      <c r="E4" s="8" t="n">
        <v>2269.3</v>
      </c>
    </row>
    <row r="5" spans="1:5">
      <c r="A5" s="4" t="s">
        <v>95</v>
      </c>
      <c r="B5" s="9" t="n">
        <v>838.2</v>
      </c>
      <c r="C5" s="9" t="n">
        <v>826.7</v>
      </c>
      <c r="D5" s="5" t="n">
        <v>1689</v>
      </c>
      <c r="E5" s="9" t="n">
        <v>1652.5</v>
      </c>
    </row>
    <row r="6" spans="1:5">
      <c r="A6" s="4" t="s">
        <v>96</v>
      </c>
      <c r="B6" s="9" t="n">
        <v>577.1</v>
      </c>
      <c r="C6" s="9" t="n">
        <v>711.6</v>
      </c>
      <c r="D6" s="9" t="n">
        <v>1168.7</v>
      </c>
      <c r="E6" s="9" t="n">
        <v>1678.4</v>
      </c>
    </row>
    <row r="7" spans="1:5">
      <c r="A7" s="3" t="s">
        <v>97</v>
      </c>
    </row>
    <row r="8" spans="1:5">
      <c r="A8" s="4" t="s">
        <v>98</v>
      </c>
      <c r="B8" s="9" t="n">
        <v>-0.8</v>
      </c>
      <c r="C8" s="9" t="n">
        <v>-3.3</v>
      </c>
      <c r="D8" s="9" t="n">
        <v>-3.1</v>
      </c>
      <c r="E8" s="9" t="n">
        <v>-13.2</v>
      </c>
    </row>
    <row r="9" spans="1:5">
      <c r="A9" s="4" t="s">
        <v>99</v>
      </c>
      <c r="B9" s="9" t="n">
        <v>0.6</v>
      </c>
      <c r="C9" s="9" t="n">
        <v>0.9</v>
      </c>
      <c r="D9" s="9" t="n">
        <v>1.3</v>
      </c>
      <c r="E9" s="9" t="n">
        <v>1.8</v>
      </c>
    </row>
    <row r="10" spans="1:5">
      <c r="A10" s="4" t="s">
        <v>100</v>
      </c>
      <c r="B10" s="9" t="n">
        <v>-1.4</v>
      </c>
      <c r="C10" s="9" t="n">
        <v>-4.2</v>
      </c>
      <c r="D10" s="9" t="n">
        <v>-4.4</v>
      </c>
      <c r="E10" s="5" t="n">
        <v>-15</v>
      </c>
    </row>
    <row r="11" spans="1:5">
      <c r="A11" s="4" t="s">
        <v>101</v>
      </c>
      <c r="B11" s="9" t="n">
        <v>-192.4</v>
      </c>
      <c r="C11" s="9" t="n">
        <v>-97.09999999999999</v>
      </c>
      <c r="D11" s="5" t="n">
        <v>-695</v>
      </c>
      <c r="E11" s="9" t="n">
        <v>-75.59999999999999</v>
      </c>
    </row>
    <row r="12" spans="1:5">
      <c r="A12" s="4" t="s">
        <v>102</v>
      </c>
      <c r="B12" s="9" t="n">
        <v>-193.8</v>
      </c>
      <c r="C12" s="9" t="n">
        <v>-101.3</v>
      </c>
      <c r="D12" s="9" t="n">
        <v>-699.4</v>
      </c>
      <c r="E12" s="9" t="n">
        <v>-90.59999999999999</v>
      </c>
    </row>
    <row r="13" spans="1:5">
      <c r="A13" s="4" t="s">
        <v>103</v>
      </c>
      <c r="B13" s="9" t="n">
        <v>96.2</v>
      </c>
      <c r="C13" s="9" t="n">
        <v>84.59999999999999</v>
      </c>
      <c r="D13" s="5" t="n">
        <v>190</v>
      </c>
      <c r="E13" s="9" t="n">
        <v>167.4</v>
      </c>
    </row>
    <row r="14" spans="1:5">
      <c r="A14" s="3" t="s">
        <v>104</v>
      </c>
    </row>
    <row r="15" spans="1:5">
      <c r="A15" s="4" t="s">
        <v>94</v>
      </c>
      <c r="B15" s="9" t="n">
        <v>128.7</v>
      </c>
      <c r="C15" s="9" t="n">
        <v>-0.8</v>
      </c>
      <c r="D15" s="5" t="n">
        <v>156</v>
      </c>
      <c r="E15" s="9" t="n">
        <v>28.3</v>
      </c>
    </row>
    <row r="16" spans="1:5">
      <c r="A16" s="4" t="s">
        <v>105</v>
      </c>
      <c r="B16" s="9" t="n">
        <v>2588.8</v>
      </c>
      <c r="C16" s="5" t="n">
        <v>2696</v>
      </c>
      <c r="D16" s="9" t="n">
        <v>4802.2</v>
      </c>
      <c r="E16" s="9" t="n">
        <v>5705.3</v>
      </c>
    </row>
    <row r="17" spans="1:5">
      <c r="A17" s="3" t="s">
        <v>106</v>
      </c>
    </row>
    <row r="18" spans="1:5">
      <c r="A18" s="4" t="s">
        <v>107</v>
      </c>
      <c r="B18" s="9" t="n">
        <v>828.9</v>
      </c>
      <c r="C18" s="5" t="n">
        <v>1052</v>
      </c>
      <c r="D18" s="9" t="n">
        <v>1796.9</v>
      </c>
      <c r="E18" s="9" t="n">
        <v>2432.8</v>
      </c>
    </row>
    <row r="19" spans="1:5">
      <c r="A19" s="4" t="s">
        <v>108</v>
      </c>
      <c r="B19" s="9" t="n">
        <v>528.4</v>
      </c>
      <c r="C19" s="9" t="n">
        <v>497.7</v>
      </c>
      <c r="D19" s="9" t="n">
        <v>1038.4</v>
      </c>
      <c r="E19" s="9" t="n">
        <v>992.6</v>
      </c>
    </row>
    <row r="20" spans="1:5">
      <c r="A20" s="4" t="s">
        <v>109</v>
      </c>
      <c r="B20" s="9" t="n">
        <v>691.7</v>
      </c>
      <c r="C20" s="9" t="n">
        <v>716.4</v>
      </c>
      <c r="D20" s="9" t="n">
        <v>1430.5</v>
      </c>
      <c r="E20" s="9" t="n">
        <v>1436.6</v>
      </c>
    </row>
    <row r="21" spans="1:5">
      <c r="A21" s="4" t="s">
        <v>110</v>
      </c>
      <c r="B21" s="9" t="n">
        <v>234.2</v>
      </c>
      <c r="C21" s="5" t="n">
        <v>98</v>
      </c>
      <c r="D21" s="9" t="n">
        <v>326.9</v>
      </c>
      <c r="E21" s="9" t="n">
        <v>200.5</v>
      </c>
    </row>
    <row r="22" spans="1:5">
      <c r="A22" s="4" t="s">
        <v>111</v>
      </c>
      <c r="B22" s="9" t="n">
        <v>44.6</v>
      </c>
      <c r="C22" s="9" t="n">
        <v>149.7</v>
      </c>
      <c r="D22" s="9" t="n">
        <v>90.5</v>
      </c>
      <c r="E22" s="9" t="n">
        <v>197.4</v>
      </c>
    </row>
    <row r="23" spans="1:5">
      <c r="A23" s="3" t="s">
        <v>112</v>
      </c>
    </row>
    <row r="24" spans="1:5">
      <c r="A24" s="4" t="s">
        <v>111</v>
      </c>
      <c r="B24" s="9" t="n">
        <v>26.8</v>
      </c>
      <c r="C24" s="9" t="n">
        <v>27.7</v>
      </c>
      <c r="D24" s="9" t="n">
        <v>43.7</v>
      </c>
      <c r="E24" s="9" t="n">
        <v>48.7</v>
      </c>
    </row>
    <row r="25" spans="1:5">
      <c r="A25" s="4" t="s">
        <v>113</v>
      </c>
      <c r="B25" s="9" t="n">
        <v>3.1</v>
      </c>
      <c r="C25" s="9" t="n">
        <v>1.4</v>
      </c>
      <c r="D25" s="9" t="n">
        <v>3.6</v>
      </c>
      <c r="E25" s="9" t="n">
        <v>2.3</v>
      </c>
    </row>
    <row r="26" spans="1:5">
      <c r="A26" s="4" t="s">
        <v>114</v>
      </c>
      <c r="B26" s="9" t="n">
        <v>2357.7</v>
      </c>
      <c r="C26" s="9" t="n">
        <v>2542.9</v>
      </c>
      <c r="D26" s="9" t="n">
        <v>4730.5</v>
      </c>
      <c r="E26" s="9" t="n">
        <v>5310.9</v>
      </c>
    </row>
    <row r="27" spans="1:5">
      <c r="A27" s="4" t="s">
        <v>115</v>
      </c>
      <c r="B27" s="9" t="n">
        <v>231.1</v>
      </c>
      <c r="C27" s="9" t="n">
        <v>153.1</v>
      </c>
      <c r="D27" s="9" t="n">
        <v>71.7</v>
      </c>
      <c r="E27" s="9" t="n">
        <v>394.4</v>
      </c>
    </row>
    <row r="28" spans="1:5">
      <c r="A28" s="4" t="s">
        <v>116</v>
      </c>
      <c r="B28" s="9" t="n">
        <v>11.9</v>
      </c>
      <c r="C28" s="9" t="n">
        <v>17.1</v>
      </c>
      <c r="D28" s="9" t="n">
        <v>-5.1</v>
      </c>
      <c r="E28" s="9" t="n">
        <v>66.09999999999999</v>
      </c>
    </row>
    <row r="29" spans="1:5">
      <c r="A29" s="4" t="s">
        <v>117</v>
      </c>
      <c r="B29" s="9" t="n">
        <v>219.2</v>
      </c>
      <c r="C29" s="5" t="n">
        <v>136</v>
      </c>
      <c r="D29" s="9" t="n">
        <v>76.8</v>
      </c>
      <c r="E29" s="9" t="n">
        <v>328.3</v>
      </c>
    </row>
    <row r="30" spans="1:5">
      <c r="A30" s="4" t="s">
        <v>118</v>
      </c>
      <c r="B30" s="5" t="n">
        <v>52</v>
      </c>
      <c r="C30" s="9" t="n">
        <v>-25.5</v>
      </c>
      <c r="D30" s="9" t="n">
        <v>53.1</v>
      </c>
      <c r="E30" s="9" t="n">
        <v>-24.8</v>
      </c>
    </row>
    <row r="31" spans="1:5">
      <c r="A31" s="4" t="s">
        <v>119</v>
      </c>
      <c r="B31" s="8" t="n">
        <v>167.2</v>
      </c>
      <c r="C31" s="8" t="n">
        <v>161.5</v>
      </c>
      <c r="D31" s="8" t="n">
        <v>23.7</v>
      </c>
      <c r="E31" s="8" t="n">
        <v>353.1</v>
      </c>
    </row>
    <row r="32" spans="1:5">
      <c r="A32" s="3" t="s">
        <v>120</v>
      </c>
    </row>
    <row r="33" spans="1:5">
      <c r="A33" s="4" t="s">
        <v>121</v>
      </c>
      <c r="B33" s="10" t="n">
        <v>0.9</v>
      </c>
      <c r="C33" s="10" t="n">
        <v>0.8</v>
      </c>
      <c r="D33" s="10" t="n">
        <v>0.13</v>
      </c>
      <c r="E33" s="10" t="n">
        <v>1.73</v>
      </c>
    </row>
    <row r="34" spans="1:5">
      <c r="A34" s="4" t="s">
        <v>122</v>
      </c>
      <c r="B34" s="11" t="n">
        <v>0.89</v>
      </c>
      <c r="C34" s="11" t="n">
        <v>0.79</v>
      </c>
      <c r="D34" s="11" t="n">
        <v>0.12</v>
      </c>
      <c r="E34" s="11" t="n">
        <v>1.71</v>
      </c>
    </row>
    <row r="35" spans="1:5">
      <c r="A35" s="4" t="s">
        <v>123</v>
      </c>
      <c r="B35" s="10" t="n">
        <v>0.01</v>
      </c>
      <c r="C35" s="10" t="n">
        <v>0.01</v>
      </c>
      <c r="D35" s="10" t="n">
        <v>0.02</v>
      </c>
      <c r="E35" s="10"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78</v>
      </c>
      <c r="B1" s="2" t="s">
        <v>91</v>
      </c>
      <c r="D1" s="2" t="s">
        <v>1</v>
      </c>
    </row>
    <row r="2" spans="1:9">
      <c r="B2" s="2" t="s">
        <v>2</v>
      </c>
      <c r="C2" s="2" t="s">
        <v>92</v>
      </c>
      <c r="D2" s="2" t="s">
        <v>2</v>
      </c>
      <c r="E2" s="2" t="s">
        <v>92</v>
      </c>
      <c r="F2" s="2" t="s">
        <v>379</v>
      </c>
      <c r="G2" s="2" t="s">
        <v>23</v>
      </c>
      <c r="H2" s="2" t="s">
        <v>380</v>
      </c>
      <c r="I2" s="2" t="s">
        <v>381</v>
      </c>
    </row>
    <row r="3" spans="1:9">
      <c r="A3" s="3" t="s">
        <v>382</v>
      </c>
    </row>
    <row r="4" spans="1:9">
      <c r="A4" s="4" t="s">
        <v>43</v>
      </c>
      <c r="B4" s="8" t="n">
        <v>1756.9</v>
      </c>
      <c r="D4" s="8" t="n">
        <v>1756.9</v>
      </c>
      <c r="G4" s="8" t="n">
        <v>2089.8</v>
      </c>
    </row>
    <row r="5" spans="1:9">
      <c r="A5" s="4" t="s">
        <v>383</v>
      </c>
      <c r="B5" s="9" t="n">
        <v>219838.8</v>
      </c>
      <c r="D5" s="9" t="n">
        <v>219838.8</v>
      </c>
      <c r="G5" s="9" t="n">
        <v>214235.1</v>
      </c>
    </row>
    <row r="6" spans="1:9">
      <c r="A6" s="4" t="s">
        <v>31</v>
      </c>
      <c r="B6" s="9" t="n">
        <v>929.5</v>
      </c>
      <c r="D6" s="9" t="n">
        <v>929.5</v>
      </c>
      <c r="G6" s="9" t="n">
        <v>758.6</v>
      </c>
    </row>
    <row r="7" spans="1:9">
      <c r="A7" s="4" t="s">
        <v>36</v>
      </c>
      <c r="B7" s="9" t="n">
        <v>2567.4</v>
      </c>
      <c r="C7" s="8" t="n">
        <v>3799.7</v>
      </c>
      <c r="D7" s="9" t="n">
        <v>2567.4</v>
      </c>
      <c r="E7" s="8" t="n">
        <v>3799.7</v>
      </c>
      <c r="G7" s="9" t="n">
        <v>2910.7</v>
      </c>
      <c r="I7" s="8" t="n">
        <v>2512.7</v>
      </c>
    </row>
    <row r="8" spans="1:9">
      <c r="A8" s="4" t="s">
        <v>47</v>
      </c>
      <c r="B8" s="5" t="n">
        <v>1636</v>
      </c>
      <c r="D8" s="5" t="n">
        <v>1636</v>
      </c>
      <c r="G8" s="9" t="n">
        <v>1952.5</v>
      </c>
    </row>
    <row r="9" spans="1:9">
      <c r="A9" s="4" t="s">
        <v>45</v>
      </c>
      <c r="B9" s="9" t="n">
        <v>1010.4</v>
      </c>
      <c r="D9" s="9" t="n">
        <v>1010.4</v>
      </c>
      <c r="G9" s="9" t="n">
        <v>909.5</v>
      </c>
    </row>
    <row r="10" spans="1:9">
      <c r="A10" s="4" t="s">
        <v>384</v>
      </c>
      <c r="B10" s="9" t="n">
        <v>205546.8</v>
      </c>
      <c r="D10" s="9" t="n">
        <v>205546.8</v>
      </c>
      <c r="G10" s="5" t="n">
        <v>200268</v>
      </c>
    </row>
    <row r="11" spans="1:9">
      <c r="A11" s="4" t="s">
        <v>60</v>
      </c>
      <c r="B11" s="9" t="n">
        <v>1630.2</v>
      </c>
      <c r="D11" s="9" t="n">
        <v>1630.2</v>
      </c>
      <c r="G11" s="9" t="n">
        <v>1967.2</v>
      </c>
    </row>
    <row r="12" spans="1:9">
      <c r="A12" s="4" t="s">
        <v>58</v>
      </c>
      <c r="B12" s="9" t="n">
        <v>525.1</v>
      </c>
      <c r="D12" s="9" t="n">
        <v>525.1</v>
      </c>
      <c r="G12" s="9" t="n">
        <v>527.8</v>
      </c>
    </row>
    <row r="13" spans="1:9">
      <c r="A13" s="4" t="s">
        <v>74</v>
      </c>
      <c r="B13" s="9" t="n">
        <v>939.8</v>
      </c>
      <c r="D13" s="9" t="n">
        <v>939.8</v>
      </c>
      <c r="G13" s="9" t="n">
        <v>973.2</v>
      </c>
    </row>
    <row r="14" spans="1:9">
      <c r="A14" s="4" t="s">
        <v>385</v>
      </c>
      <c r="B14" s="5" t="n">
        <v>0</v>
      </c>
      <c r="D14" s="5" t="n">
        <v>0</v>
      </c>
      <c r="G14" s="5" t="n">
        <v>0</v>
      </c>
    </row>
    <row r="15" spans="1:9">
      <c r="A15" s="4" t="s">
        <v>75</v>
      </c>
      <c r="B15" s="7" t="n">
        <v>14292</v>
      </c>
      <c r="C15" s="8" t="n">
        <v>16365.6</v>
      </c>
      <c r="D15" s="7" t="n">
        <v>14292</v>
      </c>
      <c r="E15" s="9" t="n">
        <v>16365.6</v>
      </c>
      <c r="G15" s="8" t="n">
        <v>13967.1</v>
      </c>
    </row>
    <row r="16" spans="1:9">
      <c r="A16" s="4" t="s">
        <v>386</v>
      </c>
    </row>
    <row r="17" spans="1:9">
      <c r="A17" s="3" t="s">
        <v>382</v>
      </c>
    </row>
    <row r="18" spans="1:9">
      <c r="A18" s="4" t="s">
        <v>43</v>
      </c>
      <c r="F18" s="8" t="n">
        <v>15.4</v>
      </c>
    </row>
    <row r="19" spans="1:9">
      <c r="A19" s="4" t="s">
        <v>387</v>
      </c>
      <c r="E19" s="8" t="n">
        <v>4.4</v>
      </c>
    </row>
    <row r="20" spans="1:9">
      <c r="A20" s="4" t="s">
        <v>388</v>
      </c>
    </row>
    <row r="21" spans="1:9">
      <c r="A21" s="3" t="s">
        <v>382</v>
      </c>
    </row>
    <row r="22" spans="1:9">
      <c r="A22" s="4" t="s">
        <v>383</v>
      </c>
      <c r="H22" s="7" t="n">
        <v>7500</v>
      </c>
    </row>
    <row r="23" spans="1:9">
      <c r="A23" s="4" t="s">
        <v>31</v>
      </c>
      <c r="H23" s="5" t="n">
        <v>2500</v>
      </c>
    </row>
    <row r="24" spans="1:9">
      <c r="A24" s="4" t="s">
        <v>36</v>
      </c>
      <c r="H24" s="5" t="n">
        <v>300</v>
      </c>
    </row>
    <row r="25" spans="1:9">
      <c r="A25" s="4" t="s">
        <v>47</v>
      </c>
      <c r="H25" s="5" t="n">
        <v>4600</v>
      </c>
    </row>
    <row r="26" spans="1:9">
      <c r="A26" s="4" t="s">
        <v>45</v>
      </c>
      <c r="H26" s="5" t="n">
        <v>100</v>
      </c>
    </row>
    <row r="27" spans="1:9">
      <c r="A27" s="4" t="s">
        <v>384</v>
      </c>
      <c r="H27" s="5" t="n">
        <v>5900</v>
      </c>
    </row>
    <row r="28" spans="1:9">
      <c r="A28" s="4" t="s">
        <v>60</v>
      </c>
      <c r="H28" s="5" t="n">
        <v>4600</v>
      </c>
    </row>
    <row r="29" spans="1:9">
      <c r="A29" s="4" t="s">
        <v>58</v>
      </c>
      <c r="H29" s="5" t="n">
        <v>1300</v>
      </c>
    </row>
    <row r="30" spans="1:9">
      <c r="A30" s="4" t="s">
        <v>74</v>
      </c>
      <c r="H30" s="5" t="n">
        <v>1600</v>
      </c>
    </row>
    <row r="31" spans="1:9">
      <c r="A31" s="4" t="s">
        <v>385</v>
      </c>
      <c r="H31" s="9" t="n">
        <v>8.800000000000001</v>
      </c>
    </row>
    <row r="32" spans="1:9">
      <c r="A32" s="4" t="s">
        <v>389</v>
      </c>
    </row>
    <row r="33" spans="1:9">
      <c r="A33" s="3" t="s">
        <v>382</v>
      </c>
    </row>
    <row r="34" spans="1:9">
      <c r="A34" s="4" t="s">
        <v>60</v>
      </c>
      <c r="H34" s="9" t="n">
        <v>17.8</v>
      </c>
    </row>
    <row r="35" spans="1:9">
      <c r="A35" s="4" t="s">
        <v>75</v>
      </c>
      <c r="H35" s="8" t="n">
        <v>-17.8</v>
      </c>
    </row>
    <row r="36" spans="1:9">
      <c r="A36" s="4" t="s">
        <v>390</v>
      </c>
    </row>
    <row r="37" spans="1:9">
      <c r="A37" s="3" t="s">
        <v>382</v>
      </c>
    </row>
    <row r="38" spans="1:9">
      <c r="A38" s="4" t="s">
        <v>391</v>
      </c>
      <c r="B38" s="4" t="s">
        <v>392</v>
      </c>
      <c r="C38" s="4" t="s">
        <v>392</v>
      </c>
      <c r="D38" s="4" t="s">
        <v>392</v>
      </c>
      <c r="E38" s="4" t="s">
        <v>3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1</v>
      </c>
      <c r="C1" s="2" t="s">
        <v>394</v>
      </c>
    </row>
    <row r="2" spans="1:3">
      <c r="B2" s="2" t="s">
        <v>2</v>
      </c>
      <c r="C2" s="2" t="s">
        <v>23</v>
      </c>
    </row>
    <row r="3" spans="1:3">
      <c r="A3" s="3" t="s">
        <v>264</v>
      </c>
    </row>
    <row r="4" spans="1:3">
      <c r="A4" s="4" t="s">
        <v>395</v>
      </c>
      <c r="B4" s="8" t="n">
        <v>65515.8</v>
      </c>
      <c r="C4" s="8" t="n">
        <v>66158.7</v>
      </c>
    </row>
    <row r="5" spans="1:3">
      <c r="A5" s="4" t="s">
        <v>396</v>
      </c>
      <c r="B5" s="9" t="n">
        <v>58.7</v>
      </c>
      <c r="C5" s="9" t="n">
        <v>70.5</v>
      </c>
    </row>
    <row r="6" spans="1:3">
      <c r="A6" s="4" t="s">
        <v>397</v>
      </c>
      <c r="B6" s="5" t="n">
        <v>70239</v>
      </c>
      <c r="C6" s="9" t="n">
        <v>69468.7</v>
      </c>
    </row>
    <row r="7" spans="1:3">
      <c r="A7" s="4" t="s">
        <v>398</v>
      </c>
      <c r="B7" s="9" t="n">
        <v>31.6</v>
      </c>
      <c r="C7" s="9" t="n">
        <v>43.5</v>
      </c>
    </row>
    <row r="8" spans="1:3">
      <c r="A8" s="4" t="s">
        <v>399</v>
      </c>
      <c r="B8" s="9" t="n">
        <v>1812.8</v>
      </c>
      <c r="C8" s="9" t="n">
        <v>1983.8</v>
      </c>
    </row>
    <row r="9" spans="1:3">
      <c r="A9" s="4" t="s">
        <v>400</v>
      </c>
      <c r="B9" s="9" t="n">
        <v>2023.9</v>
      </c>
      <c r="C9" s="9" t="n">
        <v>2157.1</v>
      </c>
    </row>
    <row r="10" spans="1:3">
      <c r="A10" s="4" t="s">
        <v>401</v>
      </c>
      <c r="B10" s="9" t="n">
        <v>268.2</v>
      </c>
      <c r="C10" s="9" t="n">
        <v>241.8</v>
      </c>
    </row>
    <row r="11" spans="1:3">
      <c r="A11" s="4" t="s">
        <v>168</v>
      </c>
      <c r="B11" s="5" t="n">
        <v>304</v>
      </c>
      <c r="C11" s="9" t="n">
        <v>274.2</v>
      </c>
    </row>
    <row r="12" spans="1:3">
      <c r="A12" s="4" t="s">
        <v>402</v>
      </c>
      <c r="B12" s="9" t="n">
        <v>69558.89999999999</v>
      </c>
      <c r="C12" s="9" t="n">
        <v>70112.8</v>
      </c>
    </row>
    <row r="13" spans="1:3">
      <c r="A13" s="4" t="s">
        <v>403</v>
      </c>
      <c r="B13" s="9" t="n">
        <v>5038.7</v>
      </c>
      <c r="C13" s="9" t="n">
        <v>3996.1</v>
      </c>
    </row>
    <row r="14" spans="1:3">
      <c r="A14" s="4" t="s">
        <v>404</v>
      </c>
      <c r="B14" s="9" t="n">
        <v>338.4</v>
      </c>
      <c r="C14" s="9" t="n">
        <v>724.2</v>
      </c>
    </row>
    <row r="15" spans="1:3">
      <c r="A15" s="4" t="s">
        <v>405</v>
      </c>
      <c r="B15" s="9" t="n">
        <v>74317.89999999999</v>
      </c>
      <c r="C15" s="9" t="n">
        <v>73455.2</v>
      </c>
    </row>
    <row r="16" spans="1:3">
      <c r="A16" s="4" t="s">
        <v>406</v>
      </c>
    </row>
    <row r="17" spans="1:3">
      <c r="A17" s="3" t="s">
        <v>264</v>
      </c>
    </row>
    <row r="18" spans="1:3">
      <c r="A18" s="4" t="s">
        <v>395</v>
      </c>
      <c r="B18" s="5" t="n">
        <v>3056</v>
      </c>
      <c r="C18" s="5" t="n">
        <v>3452</v>
      </c>
    </row>
    <row r="19" spans="1:3">
      <c r="A19" s="4" t="s">
        <v>407</v>
      </c>
      <c r="B19" s="9" t="n">
        <v>525.7</v>
      </c>
      <c r="C19" s="9" t="n">
        <v>452.2</v>
      </c>
    </row>
    <row r="20" spans="1:3">
      <c r="A20" s="4" t="s">
        <v>408</v>
      </c>
      <c r="B20" s="9" t="n">
        <v>4.3</v>
      </c>
      <c r="C20" s="9" t="n">
        <v>13.9</v>
      </c>
    </row>
    <row r="21" spans="1:3">
      <c r="A21" s="4" t="s">
        <v>396</v>
      </c>
      <c r="B21" s="5" t="n">
        <v>0</v>
      </c>
      <c r="C21" s="5" t="n">
        <v>0</v>
      </c>
    </row>
    <row r="22" spans="1:3">
      <c r="A22" s="4" t="s">
        <v>397</v>
      </c>
      <c r="B22" s="9" t="n">
        <v>3577.4</v>
      </c>
      <c r="C22" s="9" t="n">
        <v>3890.3</v>
      </c>
    </row>
    <row r="23" spans="1:3">
      <c r="A23" s="4" t="s">
        <v>398</v>
      </c>
      <c r="B23" s="5" t="n">
        <v>0</v>
      </c>
      <c r="C23" s="5" t="n">
        <v>0</v>
      </c>
    </row>
    <row r="24" spans="1:3">
      <c r="A24" s="4" t="s">
        <v>409</v>
      </c>
    </row>
    <row r="25" spans="1:3">
      <c r="A25" s="3" t="s">
        <v>264</v>
      </c>
    </row>
    <row r="26" spans="1:3">
      <c r="A26" s="4" t="s">
        <v>395</v>
      </c>
      <c r="B26" s="9" t="n">
        <v>253.4</v>
      </c>
      <c r="C26" s="9" t="n">
        <v>253.9</v>
      </c>
    </row>
    <row r="27" spans="1:3">
      <c r="A27" s="4" t="s">
        <v>407</v>
      </c>
      <c r="B27" s="9" t="n">
        <v>54.2</v>
      </c>
      <c r="C27" s="9" t="n">
        <v>44.1</v>
      </c>
    </row>
    <row r="28" spans="1:3">
      <c r="A28" s="4" t="s">
        <v>408</v>
      </c>
      <c r="B28" s="5" t="n">
        <v>0</v>
      </c>
      <c r="C28" s="5" t="n">
        <v>0</v>
      </c>
    </row>
    <row r="29" spans="1:3">
      <c r="A29" s="4" t="s">
        <v>396</v>
      </c>
      <c r="B29" s="5" t="n">
        <v>0</v>
      </c>
      <c r="C29" s="5" t="n">
        <v>0</v>
      </c>
    </row>
    <row r="30" spans="1:3">
      <c r="A30" s="4" t="s">
        <v>397</v>
      </c>
      <c r="B30" s="9" t="n">
        <v>307.6</v>
      </c>
      <c r="C30" s="5" t="n">
        <v>298</v>
      </c>
    </row>
    <row r="31" spans="1:3">
      <c r="A31" s="4" t="s">
        <v>398</v>
      </c>
      <c r="B31" s="5" t="n">
        <v>0</v>
      </c>
      <c r="C31" s="5" t="n">
        <v>0</v>
      </c>
    </row>
    <row r="32" spans="1:3">
      <c r="A32" s="4" t="s">
        <v>410</v>
      </c>
    </row>
    <row r="33" spans="1:3">
      <c r="A33" s="3" t="s">
        <v>264</v>
      </c>
    </row>
    <row r="34" spans="1:3">
      <c r="A34" s="4" t="s">
        <v>395</v>
      </c>
      <c r="B34" s="9" t="n">
        <v>2355.5</v>
      </c>
      <c r="C34" s="9" t="n">
        <v>2153.9</v>
      </c>
    </row>
    <row r="35" spans="1:3">
      <c r="A35" s="4" t="s">
        <v>407</v>
      </c>
      <c r="B35" s="9" t="n">
        <v>60.4</v>
      </c>
      <c r="C35" s="9" t="n">
        <v>31.7</v>
      </c>
    </row>
    <row r="36" spans="1:3">
      <c r="A36" s="4" t="s">
        <v>408</v>
      </c>
      <c r="B36" s="9" t="n">
        <v>23.5</v>
      </c>
      <c r="C36" s="5" t="n">
        <v>50</v>
      </c>
    </row>
    <row r="37" spans="1:3">
      <c r="A37" s="4" t="s">
        <v>396</v>
      </c>
      <c r="B37" s="5" t="n">
        <v>0</v>
      </c>
      <c r="C37" s="5" t="n">
        <v>0</v>
      </c>
    </row>
    <row r="38" spans="1:3">
      <c r="A38" s="4" t="s">
        <v>397</v>
      </c>
      <c r="B38" s="9" t="n">
        <v>2392.4</v>
      </c>
      <c r="C38" s="9" t="n">
        <v>2135.6</v>
      </c>
    </row>
    <row r="39" spans="1:3">
      <c r="A39" s="4" t="s">
        <v>398</v>
      </c>
      <c r="B39" s="5" t="n">
        <v>0</v>
      </c>
      <c r="C39" s="5" t="n">
        <v>0</v>
      </c>
    </row>
    <row r="40" spans="1:3">
      <c r="A40" s="4" t="s">
        <v>411</v>
      </c>
    </row>
    <row r="41" spans="1:3">
      <c r="A41" s="3" t="s">
        <v>264</v>
      </c>
    </row>
    <row r="42" spans="1:3">
      <c r="A42" s="4" t="s">
        <v>395</v>
      </c>
      <c r="B42" s="5" t="n">
        <v>30757</v>
      </c>
      <c r="C42" s="9" t="n">
        <v>31754.8</v>
      </c>
    </row>
    <row r="43" spans="1:3">
      <c r="A43" s="4" t="s">
        <v>407</v>
      </c>
      <c r="B43" s="9" t="n">
        <v>2782.8</v>
      </c>
      <c r="C43" s="9" t="n">
        <v>2168.5</v>
      </c>
    </row>
    <row r="44" spans="1:3">
      <c r="A44" s="4" t="s">
        <v>408</v>
      </c>
      <c r="B44" s="9" t="n">
        <v>91.59999999999999</v>
      </c>
      <c r="C44" s="9" t="n">
        <v>231.6</v>
      </c>
    </row>
    <row r="45" spans="1:3">
      <c r="A45" s="4" t="s">
        <v>396</v>
      </c>
      <c r="B45" s="5" t="n">
        <v>0</v>
      </c>
      <c r="C45" s="5" t="n">
        <v>0</v>
      </c>
    </row>
    <row r="46" spans="1:3">
      <c r="A46" s="4" t="s">
        <v>397</v>
      </c>
      <c r="B46" s="9" t="n">
        <v>33448.2</v>
      </c>
      <c r="C46" s="9" t="n">
        <v>33691.7</v>
      </c>
    </row>
    <row r="47" spans="1:3">
      <c r="A47" s="4" t="s">
        <v>398</v>
      </c>
      <c r="B47" s="5" t="n">
        <v>0</v>
      </c>
      <c r="C47" s="9" t="n">
        <v>8.6</v>
      </c>
    </row>
    <row r="48" spans="1:3">
      <c r="A48" s="4" t="s">
        <v>412</v>
      </c>
    </row>
    <row r="49" spans="1:3">
      <c r="A49" s="3" t="s">
        <v>264</v>
      </c>
    </row>
    <row r="50" spans="1:3">
      <c r="A50" s="4" t="s">
        <v>395</v>
      </c>
      <c r="B50" s="5" t="n">
        <v>8255</v>
      </c>
      <c r="C50" s="9" t="n">
        <v>7724.9</v>
      </c>
    </row>
    <row r="51" spans="1:3">
      <c r="A51" s="4" t="s">
        <v>407</v>
      </c>
      <c r="B51" s="5" t="n">
        <v>332</v>
      </c>
      <c r="C51" s="9" t="n">
        <v>242.7</v>
      </c>
    </row>
    <row r="52" spans="1:3">
      <c r="A52" s="4" t="s">
        <v>408</v>
      </c>
      <c r="B52" s="9" t="n">
        <v>85.7</v>
      </c>
      <c r="C52" s="9" t="n">
        <v>159.6</v>
      </c>
    </row>
    <row r="53" spans="1:3">
      <c r="A53" s="4" t="s">
        <v>396</v>
      </c>
      <c r="B53" s="5" t="n">
        <v>0</v>
      </c>
      <c r="C53" s="5" t="n">
        <v>0</v>
      </c>
    </row>
    <row r="54" spans="1:3">
      <c r="A54" s="4" t="s">
        <v>397</v>
      </c>
      <c r="B54" s="9" t="n">
        <v>8501.299999999999</v>
      </c>
      <c r="C54" s="5" t="n">
        <v>7808</v>
      </c>
    </row>
    <row r="55" spans="1:3">
      <c r="A55" s="4" t="s">
        <v>398</v>
      </c>
      <c r="B55" s="5" t="n">
        <v>0</v>
      </c>
      <c r="C55" s="5" t="n">
        <v>0</v>
      </c>
    </row>
    <row r="56" spans="1:3">
      <c r="A56" s="4" t="s">
        <v>413</v>
      </c>
    </row>
    <row r="57" spans="1:3">
      <c r="A57" s="3" t="s">
        <v>264</v>
      </c>
    </row>
    <row r="58" spans="1:3">
      <c r="A58" s="4" t="s">
        <v>395</v>
      </c>
      <c r="B58" s="9" t="n">
        <v>7850.4</v>
      </c>
      <c r="C58" s="9" t="n">
        <v>7796.6</v>
      </c>
    </row>
    <row r="59" spans="1:3">
      <c r="A59" s="4" t="s">
        <v>407</v>
      </c>
      <c r="B59" s="9" t="n">
        <v>561.2</v>
      </c>
      <c r="C59" s="9" t="n">
        <v>381.7</v>
      </c>
    </row>
    <row r="60" spans="1:3">
      <c r="A60" s="4" t="s">
        <v>408</v>
      </c>
      <c r="B60" s="9" t="n">
        <v>39.7</v>
      </c>
      <c r="C60" s="9" t="n">
        <v>98.90000000000001</v>
      </c>
    </row>
    <row r="61" spans="1:3">
      <c r="A61" s="4" t="s">
        <v>396</v>
      </c>
      <c r="B61" s="5" t="n">
        <v>0</v>
      </c>
      <c r="C61" s="5" t="n">
        <v>0</v>
      </c>
    </row>
    <row r="62" spans="1:3">
      <c r="A62" s="4" t="s">
        <v>397</v>
      </c>
      <c r="B62" s="9" t="n">
        <v>8371.9</v>
      </c>
      <c r="C62" s="9" t="n">
        <v>8079.4</v>
      </c>
    </row>
    <row r="63" spans="1:3">
      <c r="A63" s="4" t="s">
        <v>398</v>
      </c>
      <c r="B63" s="5" t="n">
        <v>0</v>
      </c>
      <c r="C63" s="5" t="n">
        <v>0</v>
      </c>
    </row>
    <row r="64" spans="1:3">
      <c r="A64" s="4" t="s">
        <v>414</v>
      </c>
    </row>
    <row r="65" spans="1:3">
      <c r="A65" s="3" t="s">
        <v>264</v>
      </c>
    </row>
    <row r="66" spans="1:3">
      <c r="A66" s="4" t="s">
        <v>395</v>
      </c>
      <c r="B66" s="9" t="n">
        <v>7442.3</v>
      </c>
      <c r="C66" s="9" t="n">
        <v>7557.1</v>
      </c>
    </row>
    <row r="67" spans="1:3">
      <c r="A67" s="4" t="s">
        <v>407</v>
      </c>
      <c r="B67" s="9" t="n">
        <v>359.9</v>
      </c>
      <c r="C67" s="9" t="n">
        <v>302.8</v>
      </c>
    </row>
    <row r="68" spans="1:3">
      <c r="A68" s="4" t="s">
        <v>408</v>
      </c>
      <c r="B68" s="9" t="n">
        <v>30.1</v>
      </c>
      <c r="C68" s="9" t="n">
        <v>74.09999999999999</v>
      </c>
    </row>
    <row r="69" spans="1:3">
      <c r="A69" s="4" t="s">
        <v>396</v>
      </c>
      <c r="B69" s="5" t="n">
        <v>0</v>
      </c>
      <c r="C69" s="5" t="n">
        <v>0</v>
      </c>
    </row>
    <row r="70" spans="1:3">
      <c r="A70" s="4" t="s">
        <v>397</v>
      </c>
      <c r="B70" s="9" t="n">
        <v>7772.1</v>
      </c>
      <c r="C70" s="9" t="n">
        <v>7785.8</v>
      </c>
    </row>
    <row r="71" spans="1:3">
      <c r="A71" s="4" t="s">
        <v>398</v>
      </c>
      <c r="B71" s="5" t="n">
        <v>0</v>
      </c>
      <c r="C71" s="5" t="n">
        <v>0</v>
      </c>
    </row>
    <row r="72" spans="1:3">
      <c r="A72" s="4" t="s">
        <v>415</v>
      </c>
    </row>
    <row r="73" spans="1:3">
      <c r="A73" s="3" t="s">
        <v>264</v>
      </c>
    </row>
    <row r="74" spans="1:3">
      <c r="A74" s="4" t="s">
        <v>395</v>
      </c>
      <c r="B74" s="5" t="n">
        <v>6200</v>
      </c>
      <c r="C74" s="5" t="n">
        <v>6407</v>
      </c>
    </row>
    <row r="75" spans="1:3">
      <c r="A75" s="4" t="s">
        <v>407</v>
      </c>
      <c r="B75" s="9" t="n">
        <v>410.8</v>
      </c>
      <c r="C75" s="5" t="n">
        <v>407</v>
      </c>
    </row>
    <row r="76" spans="1:3">
      <c r="A76" s="4" t="s">
        <v>408</v>
      </c>
      <c r="B76" s="9" t="n">
        <v>45.5</v>
      </c>
      <c r="C76" s="9" t="n">
        <v>69.7</v>
      </c>
    </row>
    <row r="77" spans="1:3">
      <c r="A77" s="4" t="s">
        <v>396</v>
      </c>
      <c r="B77" s="9" t="n">
        <v>58.7</v>
      </c>
      <c r="C77" s="9" t="n">
        <v>70.5</v>
      </c>
    </row>
    <row r="78" spans="1:3">
      <c r="A78" s="4" t="s">
        <v>397</v>
      </c>
      <c r="B78" s="5" t="n">
        <v>6624</v>
      </c>
      <c r="C78" s="9" t="n">
        <v>6814.8</v>
      </c>
    </row>
    <row r="79" spans="1:3">
      <c r="A79" s="4" t="s">
        <v>398</v>
      </c>
      <c r="B79" s="5" t="n">
        <v>28</v>
      </c>
      <c r="C79" s="5" t="n">
        <v>31</v>
      </c>
    </row>
    <row r="80" spans="1:3">
      <c r="A80" s="4" t="s">
        <v>416</v>
      </c>
    </row>
    <row r="81" spans="1:3">
      <c r="A81" s="3" t="s">
        <v>264</v>
      </c>
    </row>
    <row r="82" spans="1:3">
      <c r="A82" s="4" t="s">
        <v>395</v>
      </c>
      <c r="B82" s="9" t="n">
        <v>4758.2</v>
      </c>
      <c r="C82" s="9" t="n">
        <v>5318.4</v>
      </c>
    </row>
    <row r="83" spans="1:3">
      <c r="A83" s="4" t="s">
        <v>407</v>
      </c>
      <c r="B83" s="9" t="n">
        <v>252.5</v>
      </c>
      <c r="C83" s="9" t="n">
        <v>269.7</v>
      </c>
    </row>
    <row r="84" spans="1:3">
      <c r="A84" s="4" t="s">
        <v>408</v>
      </c>
      <c r="B84" s="9" t="n">
        <v>40.4</v>
      </c>
      <c r="C84" s="5" t="n">
        <v>62</v>
      </c>
    </row>
    <row r="85" spans="1:3">
      <c r="A85" s="4" t="s">
        <v>396</v>
      </c>
      <c r="B85" s="9" t="n">
        <v>35.5</v>
      </c>
      <c r="C85" s="9" t="n">
        <v>42.7</v>
      </c>
    </row>
    <row r="86" spans="1:3">
      <c r="A86" s="4" t="s">
        <v>397</v>
      </c>
      <c r="B86" s="9" t="n">
        <v>5005.8</v>
      </c>
      <c r="C86" s="9" t="n">
        <v>5568.8</v>
      </c>
    </row>
    <row r="87" spans="1:3">
      <c r="A87" s="4" t="s">
        <v>398</v>
      </c>
      <c r="B87" s="5" t="n">
        <v>0</v>
      </c>
      <c r="C87" s="5" t="n">
        <v>0</v>
      </c>
    </row>
    <row r="88" spans="1:3">
      <c r="A88" s="4" t="s">
        <v>417</v>
      </c>
    </row>
    <row r="89" spans="1:3">
      <c r="A89" s="3" t="s">
        <v>264</v>
      </c>
    </row>
    <row r="90" spans="1:3">
      <c r="A90" s="4" t="s">
        <v>395</v>
      </c>
      <c r="B90" s="9" t="n">
        <v>1441.8</v>
      </c>
      <c r="C90" s="9" t="n">
        <v>1088.6</v>
      </c>
    </row>
    <row r="91" spans="1:3">
      <c r="A91" s="4" t="s">
        <v>407</v>
      </c>
      <c r="B91" s="9" t="n">
        <v>158.3</v>
      </c>
      <c r="C91" s="9" t="n">
        <v>137.3</v>
      </c>
    </row>
    <row r="92" spans="1:3">
      <c r="A92" s="4" t="s">
        <v>408</v>
      </c>
      <c r="B92" s="9" t="n">
        <v>5.1</v>
      </c>
      <c r="C92" s="9" t="n">
        <v>7.7</v>
      </c>
    </row>
    <row r="93" spans="1:3">
      <c r="A93" s="4" t="s">
        <v>396</v>
      </c>
      <c r="B93" s="9" t="n">
        <v>23.2</v>
      </c>
      <c r="C93" s="9" t="n">
        <v>27.8</v>
      </c>
    </row>
    <row r="94" spans="1:3">
      <c r="A94" s="4" t="s">
        <v>397</v>
      </c>
      <c r="B94" s="9" t="n">
        <v>1618.2</v>
      </c>
      <c r="C94" s="5" t="n">
        <v>1246</v>
      </c>
    </row>
    <row r="95" spans="1:3">
      <c r="A95" s="4" t="s">
        <v>398</v>
      </c>
      <c r="B95" s="5" t="n">
        <v>28</v>
      </c>
      <c r="C95" s="5" t="n">
        <v>31</v>
      </c>
    </row>
    <row r="96" spans="1:3">
      <c r="A96" s="4" t="s">
        <v>418</v>
      </c>
    </row>
    <row r="97" spans="1:3">
      <c r="A97" s="3" t="s">
        <v>264</v>
      </c>
    </row>
    <row r="98" spans="1:3">
      <c r="A98" s="4" t="s">
        <v>395</v>
      </c>
      <c r="B98" s="9" t="n">
        <v>3241.9</v>
      </c>
      <c r="C98" s="9" t="n">
        <v>3320.7</v>
      </c>
    </row>
    <row r="99" spans="1:3">
      <c r="A99" s="4" t="s">
        <v>407</v>
      </c>
      <c r="B99" s="9" t="n">
        <v>86.90000000000001</v>
      </c>
      <c r="C99" s="9" t="n">
        <v>72.90000000000001</v>
      </c>
    </row>
    <row r="100" spans="1:3">
      <c r="A100" s="4" t="s">
        <v>408</v>
      </c>
      <c r="B100" s="9" t="n">
        <v>20.1</v>
      </c>
      <c r="C100" s="9" t="n">
        <v>34.7</v>
      </c>
    </row>
    <row r="101" spans="1:3">
      <c r="A101" s="4" t="s">
        <v>396</v>
      </c>
      <c r="B101" s="5" t="n">
        <v>0</v>
      </c>
      <c r="C101" s="5" t="n">
        <v>0</v>
      </c>
    </row>
    <row r="102" spans="1:3">
      <c r="A102" s="4" t="s">
        <v>397</v>
      </c>
      <c r="B102" s="9" t="n">
        <v>3308.7</v>
      </c>
      <c r="C102" s="9" t="n">
        <v>3358.9</v>
      </c>
    </row>
    <row r="103" spans="1:3">
      <c r="A103" s="4" t="s">
        <v>398</v>
      </c>
      <c r="B103" s="5" t="n">
        <v>0</v>
      </c>
      <c r="C103" s="5" t="n">
        <v>0</v>
      </c>
    </row>
    <row r="104" spans="1:3">
      <c r="A104" s="4" t="s">
        <v>419</v>
      </c>
    </row>
    <row r="105" spans="1:3">
      <c r="A105" s="3" t="s">
        <v>264</v>
      </c>
    </row>
    <row r="106" spans="1:3">
      <c r="A106" s="4" t="s">
        <v>395</v>
      </c>
      <c r="B106" s="5" t="n">
        <v>1692</v>
      </c>
      <c r="C106" s="9" t="n">
        <v>1433.9</v>
      </c>
    </row>
    <row r="107" spans="1:3">
      <c r="A107" s="4" t="s">
        <v>407</v>
      </c>
      <c r="B107" s="9" t="n">
        <v>47.1</v>
      </c>
      <c r="C107" s="9" t="n">
        <v>48.8</v>
      </c>
    </row>
    <row r="108" spans="1:3">
      <c r="A108" s="4" t="s">
        <v>408</v>
      </c>
      <c r="B108" s="9" t="n">
        <v>4.9</v>
      </c>
      <c r="C108" s="9" t="n">
        <v>7.1</v>
      </c>
    </row>
    <row r="109" spans="1:3">
      <c r="A109" s="4" t="s">
        <v>396</v>
      </c>
      <c r="B109" s="5" t="n">
        <v>0</v>
      </c>
      <c r="C109" s="5" t="n">
        <v>0</v>
      </c>
    </row>
    <row r="110" spans="1:3">
      <c r="A110" s="4" t="s">
        <v>397</v>
      </c>
      <c r="B110" s="9" t="n">
        <v>1734.2</v>
      </c>
      <c r="C110" s="9" t="n">
        <v>1475.6</v>
      </c>
    </row>
    <row r="111" spans="1:3">
      <c r="A111" s="4" t="s">
        <v>398</v>
      </c>
      <c r="B111" s="9" t="n">
        <v>3.6</v>
      </c>
      <c r="C111" s="9" t="n">
        <v>3.9</v>
      </c>
    </row>
    <row r="112" spans="1:3">
      <c r="A112" s="4" t="s">
        <v>167</v>
      </c>
    </row>
    <row r="113" spans="1:3">
      <c r="A113" s="3" t="s">
        <v>264</v>
      </c>
    </row>
    <row r="114" spans="1:3">
      <c r="A114" s="4" t="s">
        <v>395</v>
      </c>
      <c r="B114" s="9" t="n">
        <v>71103.5</v>
      </c>
      <c r="C114" s="9" t="n">
        <v>71854.8</v>
      </c>
    </row>
    <row r="115" spans="1:3">
      <c r="A115" s="4" t="s">
        <v>407</v>
      </c>
      <c r="B115" s="5" t="n">
        <v>5221</v>
      </c>
      <c r="C115" s="9" t="n">
        <v>4152.4</v>
      </c>
    </row>
    <row r="116" spans="1:3">
      <c r="A116" s="4" t="s">
        <v>408</v>
      </c>
      <c r="B116" s="9" t="n">
        <v>345.4</v>
      </c>
      <c r="C116" s="9" t="n">
        <v>739.6</v>
      </c>
    </row>
    <row r="117" spans="1:3">
      <c r="A117" s="4" t="s">
        <v>396</v>
      </c>
      <c r="B117" s="9" t="n">
        <v>58.7</v>
      </c>
      <c r="C117" s="9" t="n">
        <v>70.5</v>
      </c>
    </row>
    <row r="118" spans="1:3">
      <c r="A118" s="4" t="s">
        <v>397</v>
      </c>
      <c r="B118" s="9" t="n">
        <v>76037.8</v>
      </c>
      <c r="C118" s="9" t="n">
        <v>75338.10000000001</v>
      </c>
    </row>
    <row r="119" spans="1:3">
      <c r="A119" s="4" t="s">
        <v>398</v>
      </c>
      <c r="B119" s="9" t="n">
        <v>31.6</v>
      </c>
      <c r="C119" s="9" t="n">
        <v>43.5</v>
      </c>
    </row>
    <row r="120" spans="1:3">
      <c r="A120" s="4" t="s">
        <v>399</v>
      </c>
      <c r="B120" s="9" t="n">
        <v>1812.8</v>
      </c>
      <c r="C120" s="9" t="n">
        <v>1983.8</v>
      </c>
    </row>
    <row r="121" spans="1:3">
      <c r="A121" s="4" t="s">
        <v>420</v>
      </c>
      <c r="B121" s="9" t="n">
        <v>218.4</v>
      </c>
      <c r="C121" s="5" t="n">
        <v>189</v>
      </c>
    </row>
    <row r="122" spans="1:3">
      <c r="A122" s="4" t="s">
        <v>421</v>
      </c>
      <c r="B122" s="9" t="n">
        <v>7.3</v>
      </c>
      <c r="C122" s="9" t="n">
        <v>15.7</v>
      </c>
    </row>
    <row r="123" spans="1:3">
      <c r="A123" s="4" t="s">
        <v>400</v>
      </c>
      <c r="B123" s="9" t="n">
        <v>2023.9</v>
      </c>
      <c r="C123" s="9" t="n">
        <v>2157.1</v>
      </c>
    </row>
    <row r="124" spans="1:3">
      <c r="A124" s="4" t="s">
        <v>422</v>
      </c>
      <c r="B124" s="9" t="n">
        <v>69290.7</v>
      </c>
      <c r="C124" s="5" t="n">
        <v>69871</v>
      </c>
    </row>
    <row r="125" spans="1:3">
      <c r="A125" s="4" t="s">
        <v>423</v>
      </c>
      <c r="B125" s="9" t="n">
        <v>5002.6</v>
      </c>
      <c r="C125" s="9" t="n">
        <v>3963.4</v>
      </c>
    </row>
    <row r="126" spans="1:3">
      <c r="A126" s="4" t="s">
        <v>424</v>
      </c>
      <c r="B126" s="9" t="n">
        <v>338.1</v>
      </c>
      <c r="C126" s="9" t="n">
        <v>723.9</v>
      </c>
    </row>
    <row r="127" spans="1:3">
      <c r="A127" s="4" t="s">
        <v>425</v>
      </c>
      <c r="B127" s="9" t="n">
        <v>74013.89999999999</v>
      </c>
      <c r="C127" s="5" t="n">
        <v>73181</v>
      </c>
    </row>
    <row r="128" spans="1:3">
      <c r="A128" s="4" t="s">
        <v>140</v>
      </c>
    </row>
    <row r="129" spans="1:3">
      <c r="A129" s="3" t="s">
        <v>264</v>
      </c>
    </row>
    <row r="130" spans="1:3">
      <c r="A130" s="4" t="s">
        <v>396</v>
      </c>
      <c r="B130" s="5" t="n">
        <v>0</v>
      </c>
      <c r="C130" s="5" t="n">
        <v>0</v>
      </c>
    </row>
    <row r="131" spans="1:3">
      <c r="A131" s="4" t="s">
        <v>398</v>
      </c>
      <c r="B131" s="5" t="n">
        <v>0</v>
      </c>
      <c r="C131" s="5" t="n">
        <v>0</v>
      </c>
    </row>
    <row r="132" spans="1:3">
      <c r="A132" s="4" t="s">
        <v>401</v>
      </c>
      <c r="B132" s="9" t="n">
        <v>177.8</v>
      </c>
      <c r="C132" s="9" t="n">
        <v>151.3</v>
      </c>
    </row>
    <row r="133" spans="1:3">
      <c r="A133" s="4" t="s">
        <v>426</v>
      </c>
      <c r="B133" s="9" t="n">
        <v>0.5</v>
      </c>
      <c r="C133" s="9" t="n">
        <v>0.5</v>
      </c>
    </row>
    <row r="134" spans="1:3">
      <c r="A134" s="4" t="s">
        <v>427</v>
      </c>
      <c r="B134" s="9" t="n">
        <v>0.3</v>
      </c>
      <c r="C134" s="9" t="n">
        <v>0.3</v>
      </c>
    </row>
    <row r="135" spans="1:3">
      <c r="A135" s="4" t="s">
        <v>168</v>
      </c>
      <c r="B135" s="5" t="n">
        <v>178</v>
      </c>
      <c r="C135" s="9" t="n">
        <v>151.5</v>
      </c>
    </row>
    <row r="136" spans="1:3">
      <c r="A136" s="4" t="s">
        <v>428</v>
      </c>
    </row>
    <row r="137" spans="1:3">
      <c r="A137" s="3" t="s">
        <v>264</v>
      </c>
    </row>
    <row r="138" spans="1:3">
      <c r="A138" s="4" t="s">
        <v>396</v>
      </c>
      <c r="B138" s="5" t="n">
        <v>0</v>
      </c>
      <c r="C138" s="5" t="n">
        <v>0</v>
      </c>
    </row>
    <row r="139" spans="1:3">
      <c r="A139" s="4" t="s">
        <v>398</v>
      </c>
      <c r="B139" s="5" t="n">
        <v>0</v>
      </c>
      <c r="C139" s="5" t="n">
        <v>0</v>
      </c>
    </row>
    <row r="140" spans="1:3">
      <c r="A140" s="4" t="s">
        <v>401</v>
      </c>
      <c r="B140" s="9" t="n">
        <v>90.40000000000001</v>
      </c>
      <c r="C140" s="9" t="n">
        <v>90.5</v>
      </c>
    </row>
    <row r="141" spans="1:3">
      <c r="A141" s="4" t="s">
        <v>426</v>
      </c>
      <c r="B141" s="9" t="n">
        <v>35.6</v>
      </c>
      <c r="C141" s="9" t="n">
        <v>32.2</v>
      </c>
    </row>
    <row r="142" spans="1:3">
      <c r="A142" s="4" t="s">
        <v>427</v>
      </c>
      <c r="B142" s="5" t="n">
        <v>0</v>
      </c>
      <c r="C142" s="5" t="n">
        <v>0</v>
      </c>
    </row>
    <row r="143" spans="1:3">
      <c r="A143" s="4" t="s">
        <v>168</v>
      </c>
      <c r="B143" s="5" t="n">
        <v>126</v>
      </c>
      <c r="C143" s="9" t="n">
        <v>122.7</v>
      </c>
    </row>
    <row r="144" spans="1:3">
      <c r="A144" s="4" t="s">
        <v>429</v>
      </c>
    </row>
    <row r="145" spans="1:3">
      <c r="A145" s="3" t="s">
        <v>264</v>
      </c>
    </row>
    <row r="146" spans="1:3">
      <c r="A146" s="4" t="s">
        <v>396</v>
      </c>
      <c r="B146" s="5" t="n">
        <v>0</v>
      </c>
      <c r="C146" s="5" t="n">
        <v>0</v>
      </c>
    </row>
    <row r="147" spans="1:3">
      <c r="A147" s="4" t="s">
        <v>398</v>
      </c>
      <c r="B147" s="5" t="n">
        <v>0</v>
      </c>
      <c r="C147" s="5" t="n">
        <v>0</v>
      </c>
    </row>
    <row r="148" spans="1:3">
      <c r="A148" s="4" t="s">
        <v>401</v>
      </c>
      <c r="B148" s="9" t="n">
        <v>268.2</v>
      </c>
      <c r="C148" s="9" t="n">
        <v>241.8</v>
      </c>
    </row>
    <row r="149" spans="1:3">
      <c r="A149" s="4" t="s">
        <v>426</v>
      </c>
      <c r="B149" s="9" t="n">
        <v>36.1</v>
      </c>
      <c r="C149" s="9" t="n">
        <v>32.7</v>
      </c>
    </row>
    <row r="150" spans="1:3">
      <c r="A150" s="4" t="s">
        <v>427</v>
      </c>
      <c r="B150" s="9" t="n">
        <v>0.3</v>
      </c>
      <c r="C150" s="9" t="n">
        <v>0.3</v>
      </c>
    </row>
    <row r="151" spans="1:3">
      <c r="A151" s="4" t="s">
        <v>168</v>
      </c>
      <c r="B151" s="5" t="n">
        <v>304</v>
      </c>
      <c r="C151" s="9" t="n">
        <v>274.2</v>
      </c>
    </row>
    <row r="152" spans="1:3">
      <c r="A152" s="4" t="s">
        <v>430</v>
      </c>
    </row>
    <row r="153" spans="1:3">
      <c r="A153" s="3" t="s">
        <v>264</v>
      </c>
    </row>
    <row r="154" spans="1:3">
      <c r="A154" s="4" t="s">
        <v>431</v>
      </c>
      <c r="B154" s="7" t="n">
        <v>560</v>
      </c>
      <c r="C154" s="8" t="n">
        <v>51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3</v>
      </c>
    </row>
    <row r="2" spans="1:3">
      <c r="A2" s="3" t="s">
        <v>264</v>
      </c>
    </row>
    <row r="3" spans="1:3">
      <c r="A3" s="4" t="s">
        <v>395</v>
      </c>
      <c r="B3" s="8" t="n">
        <v>65515.8</v>
      </c>
      <c r="C3" s="8" t="n">
        <v>66158.7</v>
      </c>
    </row>
    <row r="4" spans="1:3">
      <c r="A4" s="4" t="s">
        <v>397</v>
      </c>
      <c r="B4" s="5" t="n">
        <v>70239</v>
      </c>
      <c r="C4" s="9" t="n">
        <v>69468.7</v>
      </c>
    </row>
    <row r="5" spans="1:3">
      <c r="A5" s="4" t="s">
        <v>167</v>
      </c>
    </row>
    <row r="6" spans="1:3">
      <c r="A6" s="3" t="s">
        <v>264</v>
      </c>
    </row>
    <row r="7" spans="1:3">
      <c r="A7" s="4" t="s">
        <v>433</v>
      </c>
      <c r="B7" s="9" t="n">
        <v>2181.8</v>
      </c>
    </row>
    <row r="8" spans="1:3">
      <c r="A8" s="4" t="s">
        <v>434</v>
      </c>
      <c r="B8" s="5" t="n">
        <v>2205</v>
      </c>
    </row>
    <row r="9" spans="1:3">
      <c r="A9" s="4" t="s">
        <v>435</v>
      </c>
      <c r="B9" s="9" t="n">
        <v>13307.4</v>
      </c>
    </row>
    <row r="10" spans="1:3">
      <c r="A10" s="4" t="s">
        <v>436</v>
      </c>
      <c r="B10" s="9" t="n">
        <v>13928.3</v>
      </c>
    </row>
    <row r="11" spans="1:3">
      <c r="A11" s="4" t="s">
        <v>437</v>
      </c>
      <c r="B11" s="9" t="n">
        <v>17947.2</v>
      </c>
    </row>
    <row r="12" spans="1:3">
      <c r="A12" s="4" t="s">
        <v>438</v>
      </c>
      <c r="B12" s="5" t="n">
        <v>18563</v>
      </c>
    </row>
    <row r="13" spans="1:3">
      <c r="A13" s="4" t="s">
        <v>439</v>
      </c>
      <c r="B13" s="9" t="n">
        <v>26533.2</v>
      </c>
    </row>
    <row r="14" spans="1:3">
      <c r="A14" s="4" t="s">
        <v>440</v>
      </c>
      <c r="B14" s="9" t="n">
        <v>29674.6</v>
      </c>
    </row>
    <row r="15" spans="1:3">
      <c r="A15" s="4" t="s">
        <v>395</v>
      </c>
      <c r="B15" s="9" t="n">
        <v>71103.5</v>
      </c>
      <c r="C15" s="9" t="n">
        <v>71854.8</v>
      </c>
    </row>
    <row r="16" spans="1:3">
      <c r="A16" s="4" t="s">
        <v>397</v>
      </c>
      <c r="B16" s="9" t="n">
        <v>76037.8</v>
      </c>
      <c r="C16" s="9" t="n">
        <v>75338.10000000001</v>
      </c>
    </row>
    <row r="17" spans="1:3">
      <c r="A17" s="4" t="s">
        <v>441</v>
      </c>
    </row>
    <row r="18" spans="1:3">
      <c r="A18" s="3" t="s">
        <v>264</v>
      </c>
    </row>
    <row r="19" spans="1:3">
      <c r="A19" s="4" t="s">
        <v>442</v>
      </c>
      <c r="B19" s="9" t="n">
        <v>9441.9</v>
      </c>
    </row>
    <row r="20" spans="1:3">
      <c r="A20" s="4" t="s">
        <v>443</v>
      </c>
      <c r="B20" s="9" t="n">
        <v>9932.700000000001</v>
      </c>
    </row>
    <row r="21" spans="1:3">
      <c r="A21" s="4" t="s">
        <v>419</v>
      </c>
    </row>
    <row r="22" spans="1:3">
      <c r="A22" s="3" t="s">
        <v>264</v>
      </c>
    </row>
    <row r="23" spans="1:3">
      <c r="A23" s="4" t="s">
        <v>442</v>
      </c>
      <c r="B23" s="5" t="n">
        <v>1692</v>
      </c>
    </row>
    <row r="24" spans="1:3">
      <c r="A24" s="4" t="s">
        <v>443</v>
      </c>
      <c r="B24" s="9" t="n">
        <v>1734.2</v>
      </c>
    </row>
    <row r="25" spans="1:3">
      <c r="A25" s="4" t="s">
        <v>395</v>
      </c>
      <c r="B25" s="5" t="n">
        <v>1692</v>
      </c>
      <c r="C25" s="9" t="n">
        <v>1433.9</v>
      </c>
    </row>
    <row r="26" spans="1:3">
      <c r="A26" s="4" t="s">
        <v>397</v>
      </c>
      <c r="B26" s="8" t="n">
        <v>1734.2</v>
      </c>
      <c r="C26" s="8" t="n">
        <v>147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3</v>
      </c>
    </row>
    <row r="2" spans="1:3">
      <c r="A2" s="3" t="s">
        <v>264</v>
      </c>
    </row>
    <row r="3" spans="1:3">
      <c r="A3" s="4" t="s">
        <v>395</v>
      </c>
      <c r="B3" s="8" t="n">
        <v>65515.8</v>
      </c>
      <c r="C3" s="8" t="n">
        <v>66158.7</v>
      </c>
    </row>
    <row r="4" spans="1:3">
      <c r="A4" s="4" t="s">
        <v>445</v>
      </c>
      <c r="B4" s="5" t="n">
        <v>70239</v>
      </c>
      <c r="C4" s="9" t="n">
        <v>69468.7</v>
      </c>
    </row>
    <row r="5" spans="1:3">
      <c r="A5" s="4" t="s">
        <v>446</v>
      </c>
    </row>
    <row r="6" spans="1:3">
      <c r="A6" s="3" t="s">
        <v>264</v>
      </c>
    </row>
    <row r="7" spans="1:3">
      <c r="A7" s="4" t="s">
        <v>395</v>
      </c>
      <c r="B7" s="9" t="n">
        <v>3737.8</v>
      </c>
      <c r="C7" s="9" t="n">
        <v>3778.7</v>
      </c>
    </row>
    <row r="8" spans="1:3">
      <c r="A8" s="4" t="s">
        <v>407</v>
      </c>
      <c r="B8" s="9" t="n">
        <v>434.3</v>
      </c>
      <c r="C8" s="9" t="n">
        <v>335.7</v>
      </c>
    </row>
    <row r="9" spans="1:3">
      <c r="A9" s="4" t="s">
        <v>408</v>
      </c>
      <c r="B9" s="9" t="n">
        <v>5.8</v>
      </c>
      <c r="C9" s="9" t="n">
        <v>20.8</v>
      </c>
    </row>
    <row r="10" spans="1:3">
      <c r="A10" s="4" t="s">
        <v>445</v>
      </c>
      <c r="B10" s="9" t="n">
        <v>4166.3</v>
      </c>
      <c r="C10" s="9" t="n">
        <v>4093.6</v>
      </c>
    </row>
    <row r="11" spans="1:3">
      <c r="A11" s="4" t="s">
        <v>447</v>
      </c>
    </row>
    <row r="12" spans="1:3">
      <c r="A12" s="3" t="s">
        <v>264</v>
      </c>
    </row>
    <row r="13" spans="1:3">
      <c r="A13" s="4" t="s">
        <v>395</v>
      </c>
      <c r="B13" s="9" t="n">
        <v>7975.2</v>
      </c>
      <c r="C13" s="9" t="n">
        <v>8166.3</v>
      </c>
    </row>
    <row r="14" spans="1:3">
      <c r="A14" s="4" t="s">
        <v>407</v>
      </c>
      <c r="B14" s="9" t="n">
        <v>611.4</v>
      </c>
      <c r="C14" s="9" t="n">
        <v>478.7</v>
      </c>
    </row>
    <row r="15" spans="1:3">
      <c r="A15" s="4" t="s">
        <v>408</v>
      </c>
      <c r="B15" s="9" t="n">
        <v>9.4</v>
      </c>
      <c r="C15" s="9" t="n">
        <v>47.6</v>
      </c>
    </row>
    <row r="16" spans="1:3">
      <c r="A16" s="4" t="s">
        <v>445</v>
      </c>
      <c r="B16" s="9" t="n">
        <v>8577.200000000001</v>
      </c>
      <c r="C16" s="9" t="n">
        <v>8597.4</v>
      </c>
    </row>
    <row r="17" spans="1:3">
      <c r="A17" s="4" t="s">
        <v>448</v>
      </c>
    </row>
    <row r="18" spans="1:3">
      <c r="A18" s="3" t="s">
        <v>264</v>
      </c>
    </row>
    <row r="19" spans="1:3">
      <c r="A19" s="4" t="s">
        <v>395</v>
      </c>
      <c r="B19" s="9" t="n">
        <v>25237.7</v>
      </c>
      <c r="C19" s="9" t="n">
        <v>25679.5</v>
      </c>
    </row>
    <row r="20" spans="1:3">
      <c r="A20" s="4" t="s">
        <v>407</v>
      </c>
      <c r="B20" s="9" t="n">
        <v>1680.3</v>
      </c>
      <c r="C20" s="9" t="n">
        <v>1259.5</v>
      </c>
    </row>
    <row r="21" spans="1:3">
      <c r="A21" s="4" t="s">
        <v>408</v>
      </c>
      <c r="B21" s="9" t="n">
        <v>87.7</v>
      </c>
      <c r="C21" s="9" t="n">
        <v>256.9</v>
      </c>
    </row>
    <row r="22" spans="1:3">
      <c r="A22" s="4" t="s">
        <v>445</v>
      </c>
      <c r="B22" s="9" t="n">
        <v>26830.3</v>
      </c>
      <c r="C22" s="9" t="n">
        <v>26682.1</v>
      </c>
    </row>
    <row r="23" spans="1:3">
      <c r="A23" s="4" t="s">
        <v>449</v>
      </c>
    </row>
    <row r="24" spans="1:3">
      <c r="A24" s="3" t="s">
        <v>264</v>
      </c>
    </row>
    <row r="25" spans="1:3">
      <c r="A25" s="4" t="s">
        <v>395</v>
      </c>
      <c r="B25" s="9" t="n">
        <v>5909.3</v>
      </c>
      <c r="C25" s="9" t="n">
        <v>6250.2</v>
      </c>
    </row>
    <row r="26" spans="1:3">
      <c r="A26" s="4" t="s">
        <v>407</v>
      </c>
      <c r="B26" s="9" t="n">
        <v>468.9</v>
      </c>
      <c r="C26" s="9" t="n">
        <v>380.7</v>
      </c>
    </row>
    <row r="27" spans="1:3">
      <c r="A27" s="4" t="s">
        <v>408</v>
      </c>
      <c r="B27" s="9" t="n">
        <v>84.7</v>
      </c>
      <c r="C27" s="9" t="n">
        <v>93.5</v>
      </c>
    </row>
    <row r="28" spans="1:3">
      <c r="A28" s="4" t="s">
        <v>445</v>
      </c>
      <c r="B28" s="9" t="n">
        <v>6293.5</v>
      </c>
      <c r="C28" s="9" t="n">
        <v>6537.4</v>
      </c>
    </row>
    <row r="29" spans="1:3">
      <c r="A29" s="4" t="s">
        <v>450</v>
      </c>
    </row>
    <row r="30" spans="1:3">
      <c r="A30" s="3" t="s">
        <v>264</v>
      </c>
    </row>
    <row r="31" spans="1:3">
      <c r="A31" s="4" t="s">
        <v>395</v>
      </c>
      <c r="B31" s="9" t="n">
        <v>8659.6</v>
      </c>
      <c r="C31" s="9" t="n">
        <v>8164.7</v>
      </c>
    </row>
    <row r="32" spans="1:3">
      <c r="A32" s="4" t="s">
        <v>407</v>
      </c>
      <c r="B32" s="9" t="n">
        <v>662.6</v>
      </c>
      <c r="C32" s="9" t="n">
        <v>500.6</v>
      </c>
    </row>
    <row r="33" spans="1:3">
      <c r="A33" s="4" t="s">
        <v>408</v>
      </c>
      <c r="B33" s="9" t="n">
        <v>45.5</v>
      </c>
      <c r="C33" s="9" t="n">
        <v>106.4</v>
      </c>
    </row>
    <row r="34" spans="1:3">
      <c r="A34" s="4" t="s">
        <v>445</v>
      </c>
      <c r="B34" s="9" t="n">
        <v>9276.700000000001</v>
      </c>
      <c r="C34" s="9" t="n">
        <v>8558.9</v>
      </c>
    </row>
    <row r="35" spans="1:3">
      <c r="A35" s="4" t="s">
        <v>451</v>
      </c>
    </row>
    <row r="36" spans="1:3">
      <c r="A36" s="3" t="s">
        <v>264</v>
      </c>
    </row>
    <row r="37" spans="1:3">
      <c r="A37" s="4" t="s">
        <v>395</v>
      </c>
      <c r="B37" s="9" t="n">
        <v>1681.2</v>
      </c>
      <c r="C37" s="9" t="n">
        <v>1785.6</v>
      </c>
    </row>
    <row r="38" spans="1:3">
      <c r="A38" s="4" t="s">
        <v>407</v>
      </c>
      <c r="B38" s="9" t="n">
        <v>124.8</v>
      </c>
      <c r="C38" s="9" t="n">
        <v>103.6</v>
      </c>
    </row>
    <row r="39" spans="1:3">
      <c r="A39" s="4" t="s">
        <v>408</v>
      </c>
      <c r="B39" s="9" t="n">
        <v>4.7</v>
      </c>
      <c r="C39" s="9" t="n">
        <v>17.5</v>
      </c>
    </row>
    <row r="40" spans="1:3">
      <c r="A40" s="4" t="s">
        <v>445</v>
      </c>
      <c r="B40" s="9" t="n">
        <v>1801.3</v>
      </c>
      <c r="C40" s="9" t="n">
        <v>1871.7</v>
      </c>
    </row>
    <row r="41" spans="1:3">
      <c r="A41" s="4" t="s">
        <v>452</v>
      </c>
    </row>
    <row r="42" spans="1:3">
      <c r="A42" s="3" t="s">
        <v>264</v>
      </c>
    </row>
    <row r="43" spans="1:3">
      <c r="A43" s="4" t="s">
        <v>395</v>
      </c>
      <c r="B43" s="9" t="n">
        <v>53200.8</v>
      </c>
      <c r="C43" s="5" t="n">
        <v>53825</v>
      </c>
    </row>
    <row r="44" spans="1:3">
      <c r="A44" s="4" t="s">
        <v>407</v>
      </c>
      <c r="B44" s="9" t="n">
        <v>3982.3</v>
      </c>
      <c r="C44" s="9" t="n">
        <v>3058.8</v>
      </c>
    </row>
    <row r="45" spans="1:3">
      <c r="A45" s="4" t="s">
        <v>408</v>
      </c>
      <c r="B45" s="9" t="n">
        <v>237.8</v>
      </c>
      <c r="C45" s="9" t="n">
        <v>542.7</v>
      </c>
    </row>
    <row r="46" spans="1:3">
      <c r="A46" s="4" t="s">
        <v>445</v>
      </c>
      <c r="B46" s="8" t="n">
        <v>56945.3</v>
      </c>
      <c r="C46" s="8" t="n">
        <v>563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3</v>
      </c>
    </row>
    <row r="3" spans="1:3">
      <c r="A3" s="3" t="s">
        <v>264</v>
      </c>
    </row>
    <row r="4" spans="1:3">
      <c r="A4" s="4" t="s">
        <v>454</v>
      </c>
      <c r="B4" s="4" t="s">
        <v>455</v>
      </c>
    </row>
    <row r="5" spans="1:3">
      <c r="A5" s="4" t="s">
        <v>456</v>
      </c>
      <c r="B5" s="8" t="n">
        <v>545.7</v>
      </c>
      <c r="C5" s="8" t="n">
        <v>911.7</v>
      </c>
    </row>
    <row r="6" spans="1:3">
      <c r="A6" s="4" t="s">
        <v>53</v>
      </c>
      <c r="B6" s="9" t="n">
        <v>1975.9</v>
      </c>
      <c r="C6" s="9" t="n">
        <v>1841.3</v>
      </c>
    </row>
    <row r="7" spans="1:3">
      <c r="A7" s="4" t="s">
        <v>457</v>
      </c>
    </row>
    <row r="8" spans="1:3">
      <c r="A8" s="3" t="s">
        <v>264</v>
      </c>
    </row>
    <row r="9" spans="1:3">
      <c r="A9" s="4" t="s">
        <v>458</v>
      </c>
      <c r="B9" s="9" t="n">
        <v>1265.6</v>
      </c>
      <c r="C9" s="9" t="n">
        <v>1403.8</v>
      </c>
    </row>
    <row r="10" spans="1:3">
      <c r="A10" s="4" t="s">
        <v>459</v>
      </c>
    </row>
    <row r="11" spans="1:3">
      <c r="A11" s="3" t="s">
        <v>264</v>
      </c>
    </row>
    <row r="12" spans="1:3">
      <c r="A12" s="4" t="s">
        <v>456</v>
      </c>
      <c r="B12" s="9" t="n">
        <v>765.1</v>
      </c>
      <c r="C12" s="9" t="n">
        <v>535.9</v>
      </c>
    </row>
    <row r="13" spans="1:3">
      <c r="A13" s="4" t="s">
        <v>460</v>
      </c>
    </row>
    <row r="14" spans="1:3">
      <c r="A14" s="3" t="s">
        <v>264</v>
      </c>
    </row>
    <row r="15" spans="1:3">
      <c r="A15" s="4" t="s">
        <v>53</v>
      </c>
      <c r="B15" s="8" t="n">
        <v>765.1</v>
      </c>
      <c r="C15" s="8" t="n">
        <v>535.9</v>
      </c>
    </row>
    <row r="16" spans="1:3">
      <c r="A16" s="4" t="s">
        <v>441</v>
      </c>
    </row>
    <row r="17" spans="1:3">
      <c r="A17" s="3" t="s">
        <v>264</v>
      </c>
    </row>
    <row r="18" spans="1:3">
      <c r="A18" s="4" t="s">
        <v>461</v>
      </c>
      <c r="B18" s="4" t="s">
        <v>462</v>
      </c>
      <c r="C18" s="4" t="s">
        <v>463</v>
      </c>
    </row>
    <row r="19" spans="1:3">
      <c r="A19" s="4" t="s">
        <v>406</v>
      </c>
    </row>
    <row r="20" spans="1:3">
      <c r="A20" s="3" t="s">
        <v>264</v>
      </c>
    </row>
    <row r="21" spans="1:3">
      <c r="A21" s="4" t="s">
        <v>53</v>
      </c>
      <c r="B21" s="8" t="n">
        <v>786.8</v>
      </c>
      <c r="C21" s="8" t="n">
        <v>762.9</v>
      </c>
    </row>
    <row r="22" spans="1:3">
      <c r="A22" s="4" t="s">
        <v>409</v>
      </c>
    </row>
    <row r="23" spans="1:3">
      <c r="A23" s="3" t="s">
        <v>264</v>
      </c>
    </row>
    <row r="24" spans="1:3">
      <c r="A24" s="4" t="s">
        <v>53</v>
      </c>
      <c r="B24" s="9" t="n">
        <v>3.8</v>
      </c>
      <c r="C24" s="9" t="n">
        <v>4.3</v>
      </c>
    </row>
    <row r="25" spans="1:3">
      <c r="A25" s="4" t="s">
        <v>411</v>
      </c>
    </row>
    <row r="26" spans="1:3">
      <c r="A26" s="3" t="s">
        <v>264</v>
      </c>
    </row>
    <row r="27" spans="1:3">
      <c r="A27" s="4" t="s">
        <v>53</v>
      </c>
      <c r="B27" s="9" t="n">
        <v>344.9</v>
      </c>
      <c r="C27" s="9" t="n">
        <v>468.4</v>
      </c>
    </row>
    <row r="28" spans="1:3">
      <c r="A28" s="4" t="s">
        <v>429</v>
      </c>
    </row>
    <row r="29" spans="1:3">
      <c r="A29" s="3" t="s">
        <v>264</v>
      </c>
    </row>
    <row r="30" spans="1:3">
      <c r="A30" s="4" t="s">
        <v>53</v>
      </c>
      <c r="B30" s="5" t="n">
        <v>0</v>
      </c>
      <c r="C30" s="9" t="n">
        <v>0.5</v>
      </c>
    </row>
    <row r="31" spans="1:3">
      <c r="A31" s="4" t="s">
        <v>459</v>
      </c>
    </row>
    <row r="32" spans="1:3">
      <c r="A32" s="3" t="s">
        <v>264</v>
      </c>
    </row>
    <row r="33" spans="1:3">
      <c r="A33" s="4" t="s">
        <v>53</v>
      </c>
      <c r="B33" s="9" t="n">
        <v>4.1</v>
      </c>
      <c r="C33" s="5" t="n">
        <v>1</v>
      </c>
    </row>
    <row r="34" spans="1:3">
      <c r="A34" s="4" t="s">
        <v>413</v>
      </c>
    </row>
    <row r="35" spans="1:3">
      <c r="A35" s="3" t="s">
        <v>264</v>
      </c>
    </row>
    <row r="36" spans="1:3">
      <c r="A36" s="4" t="s">
        <v>53</v>
      </c>
      <c r="B36" s="9" t="n">
        <v>171.2</v>
      </c>
      <c r="C36" s="9" t="n">
        <v>210.5</v>
      </c>
    </row>
    <row r="37" spans="1:3">
      <c r="A37" s="4" t="s">
        <v>464</v>
      </c>
    </row>
    <row r="38" spans="1:3">
      <c r="A38" s="3" t="s">
        <v>264</v>
      </c>
    </row>
    <row r="39" spans="1:3">
      <c r="A39" s="4" t="s">
        <v>53</v>
      </c>
      <c r="B39" s="8" t="n">
        <v>1310.8</v>
      </c>
      <c r="C39" s="8" t="n">
        <v>14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3</v>
      </c>
    </row>
    <row r="2" spans="1:3">
      <c r="A2" s="3" t="s">
        <v>264</v>
      </c>
    </row>
    <row r="3" spans="1:3">
      <c r="A3" s="4" t="s">
        <v>466</v>
      </c>
      <c r="B3" s="8" t="n">
        <v>2732.4</v>
      </c>
      <c r="C3" s="8" t="n">
        <v>16970.6</v>
      </c>
    </row>
    <row r="4" spans="1:3">
      <c r="A4" s="4" t="s">
        <v>467</v>
      </c>
      <c r="B4" s="9" t="n">
        <v>31.7</v>
      </c>
      <c r="C4" s="9" t="n">
        <v>523.2</v>
      </c>
    </row>
    <row r="5" spans="1:3">
      <c r="A5" s="4" t="s">
        <v>468</v>
      </c>
      <c r="B5" s="9" t="n">
        <v>6449.8</v>
      </c>
      <c r="C5" s="9" t="n">
        <v>383.6</v>
      </c>
    </row>
    <row r="6" spans="1:3">
      <c r="A6" s="4" t="s">
        <v>469</v>
      </c>
      <c r="B6" s="9" t="n">
        <v>190.7</v>
      </c>
      <c r="C6" s="9" t="n">
        <v>15.5</v>
      </c>
    </row>
    <row r="7" spans="1:3">
      <c r="A7" s="4" t="s">
        <v>470</v>
      </c>
      <c r="B7" s="9" t="n">
        <v>1244.3</v>
      </c>
      <c r="C7" s="5" t="n">
        <v>1717</v>
      </c>
    </row>
    <row r="8" spans="1:3">
      <c r="A8" s="4" t="s">
        <v>471</v>
      </c>
      <c r="B8" s="5" t="n">
        <v>123</v>
      </c>
      <c r="C8" s="9" t="n">
        <v>200.9</v>
      </c>
    </row>
    <row r="9" spans="1:3">
      <c r="A9" s="4" t="s">
        <v>472</v>
      </c>
      <c r="B9" s="9" t="n">
        <v>10426.5</v>
      </c>
      <c r="C9" s="9" t="n">
        <v>19071.2</v>
      </c>
    </row>
    <row r="10" spans="1:3">
      <c r="A10" s="4" t="s">
        <v>473</v>
      </c>
      <c r="B10" s="8" t="n">
        <v>345.4</v>
      </c>
      <c r="C10" s="8" t="n">
        <v>739.6</v>
      </c>
    </row>
    <row r="11" spans="1:3">
      <c r="A11" s="4" t="s">
        <v>474</v>
      </c>
      <c r="B11" s="4" t="s">
        <v>475</v>
      </c>
      <c r="C11" s="4" t="s">
        <v>476</v>
      </c>
    </row>
    <row r="12" spans="1:3">
      <c r="A12" s="4" t="s">
        <v>406</v>
      </c>
    </row>
    <row r="13" spans="1:3">
      <c r="A13" s="3" t="s">
        <v>264</v>
      </c>
    </row>
    <row r="14" spans="1:3">
      <c r="A14" s="4" t="s">
        <v>466</v>
      </c>
      <c r="B14" s="8" t="n">
        <v>166.6</v>
      </c>
      <c r="C14" s="8" t="n">
        <v>1061.4</v>
      </c>
    </row>
    <row r="15" spans="1:3">
      <c r="A15" s="4" t="s">
        <v>467</v>
      </c>
      <c r="B15" s="9" t="n">
        <v>0.3</v>
      </c>
      <c r="C15" s="9" t="n">
        <v>13.9</v>
      </c>
    </row>
    <row r="16" spans="1:3">
      <c r="A16" s="4" t="s">
        <v>468</v>
      </c>
      <c r="B16" s="9" t="n">
        <v>291.5</v>
      </c>
      <c r="C16" s="5" t="n">
        <v>0</v>
      </c>
    </row>
    <row r="17" spans="1:3">
      <c r="A17" s="4" t="s">
        <v>469</v>
      </c>
      <c r="B17" s="5" t="n">
        <v>4</v>
      </c>
      <c r="C17" s="5" t="n">
        <v>0</v>
      </c>
    </row>
    <row r="18" spans="1:3">
      <c r="A18" s="4" t="s">
        <v>470</v>
      </c>
      <c r="B18" s="5" t="n">
        <v>0</v>
      </c>
      <c r="C18" s="5" t="n">
        <v>0</v>
      </c>
    </row>
    <row r="19" spans="1:3">
      <c r="A19" s="4" t="s">
        <v>471</v>
      </c>
      <c r="B19" s="5" t="n">
        <v>0</v>
      </c>
      <c r="C19" s="5" t="n">
        <v>0</v>
      </c>
    </row>
    <row r="20" spans="1:3">
      <c r="A20" s="4" t="s">
        <v>472</v>
      </c>
      <c r="B20" s="9" t="n">
        <v>458.1</v>
      </c>
      <c r="C20" s="9" t="n">
        <v>1061.4</v>
      </c>
    </row>
    <row r="21" spans="1:3">
      <c r="A21" s="4" t="s">
        <v>473</v>
      </c>
      <c r="B21" s="9" t="n">
        <v>4.3</v>
      </c>
      <c r="C21" s="9" t="n">
        <v>13.9</v>
      </c>
    </row>
    <row r="22" spans="1:3">
      <c r="A22" s="4" t="s">
        <v>410</v>
      </c>
    </row>
    <row r="23" spans="1:3">
      <c r="A23" s="3" t="s">
        <v>264</v>
      </c>
    </row>
    <row r="24" spans="1:3">
      <c r="A24" s="4" t="s">
        <v>466</v>
      </c>
      <c r="B24" s="9" t="n">
        <v>125.8</v>
      </c>
      <c r="C24" s="9" t="n">
        <v>1264.7</v>
      </c>
    </row>
    <row r="25" spans="1:3">
      <c r="A25" s="4" t="s">
        <v>467</v>
      </c>
      <c r="B25" s="9" t="n">
        <v>0.9</v>
      </c>
      <c r="C25" s="9" t="n">
        <v>46.9</v>
      </c>
    </row>
    <row r="26" spans="1:3">
      <c r="A26" s="4" t="s">
        <v>468</v>
      </c>
      <c r="B26" s="9" t="n">
        <v>636.4</v>
      </c>
      <c r="C26" s="5" t="n">
        <v>0</v>
      </c>
    </row>
    <row r="27" spans="1:3">
      <c r="A27" s="4" t="s">
        <v>469</v>
      </c>
      <c r="B27" s="9" t="n">
        <v>20.8</v>
      </c>
      <c r="C27" s="5" t="n">
        <v>0</v>
      </c>
    </row>
    <row r="28" spans="1:3">
      <c r="A28" s="4" t="s">
        <v>470</v>
      </c>
      <c r="B28" s="9" t="n">
        <v>23.6</v>
      </c>
      <c r="C28" s="9" t="n">
        <v>23.3</v>
      </c>
    </row>
    <row r="29" spans="1:3">
      <c r="A29" s="4" t="s">
        <v>471</v>
      </c>
      <c r="B29" s="9" t="n">
        <v>1.8</v>
      </c>
      <c r="C29" s="9" t="n">
        <v>3.1</v>
      </c>
    </row>
    <row r="30" spans="1:3">
      <c r="A30" s="4" t="s">
        <v>472</v>
      </c>
      <c r="B30" s="9" t="n">
        <v>785.8</v>
      </c>
      <c r="C30" s="5" t="n">
        <v>1288</v>
      </c>
    </row>
    <row r="31" spans="1:3">
      <c r="A31" s="4" t="s">
        <v>473</v>
      </c>
      <c r="B31" s="9" t="n">
        <v>23.5</v>
      </c>
      <c r="C31" s="5" t="n">
        <v>50</v>
      </c>
    </row>
    <row r="32" spans="1:3">
      <c r="A32" s="4" t="s">
        <v>411</v>
      </c>
    </row>
    <row r="33" spans="1:3">
      <c r="A33" s="3" t="s">
        <v>264</v>
      </c>
    </row>
    <row r="34" spans="1:3">
      <c r="A34" s="4" t="s">
        <v>466</v>
      </c>
      <c r="B34" s="9" t="n">
        <v>758.7</v>
      </c>
      <c r="C34" s="5" t="n">
        <v>6236</v>
      </c>
    </row>
    <row r="35" spans="1:3">
      <c r="A35" s="4" t="s">
        <v>467</v>
      </c>
      <c r="B35" s="9" t="n">
        <v>7.4</v>
      </c>
      <c r="C35" s="9" t="n">
        <v>172.1</v>
      </c>
    </row>
    <row r="36" spans="1:3">
      <c r="A36" s="4" t="s">
        <v>468</v>
      </c>
      <c r="B36" s="9" t="n">
        <v>1918.3</v>
      </c>
      <c r="C36" s="9" t="n">
        <v>38.4</v>
      </c>
    </row>
    <row r="37" spans="1:3">
      <c r="A37" s="4" t="s">
        <v>469</v>
      </c>
      <c r="B37" s="9" t="n">
        <v>50.9</v>
      </c>
      <c r="C37" s="9" t="n">
        <v>2.5</v>
      </c>
    </row>
    <row r="38" spans="1:3">
      <c r="A38" s="4" t="s">
        <v>470</v>
      </c>
      <c r="B38" s="9" t="n">
        <v>298.7</v>
      </c>
      <c r="C38" s="9" t="n">
        <v>508.8</v>
      </c>
    </row>
    <row r="39" spans="1:3">
      <c r="A39" s="4" t="s">
        <v>471</v>
      </c>
      <c r="B39" s="9" t="n">
        <v>33.3</v>
      </c>
      <c r="C39" s="5" t="n">
        <v>57</v>
      </c>
    </row>
    <row r="40" spans="1:3">
      <c r="A40" s="4" t="s">
        <v>472</v>
      </c>
      <c r="B40" s="9" t="n">
        <v>2975.7</v>
      </c>
      <c r="C40" s="9" t="n">
        <v>6783.2</v>
      </c>
    </row>
    <row r="41" spans="1:3">
      <c r="A41" s="4" t="s">
        <v>473</v>
      </c>
      <c r="B41" s="9" t="n">
        <v>91.59999999999999</v>
      </c>
      <c r="C41" s="9" t="n">
        <v>231.6</v>
      </c>
    </row>
    <row r="42" spans="1:3">
      <c r="A42" s="4" t="s">
        <v>412</v>
      </c>
    </row>
    <row r="43" spans="1:3">
      <c r="A43" s="3" t="s">
        <v>264</v>
      </c>
    </row>
    <row r="44" spans="1:3">
      <c r="A44" s="4" t="s">
        <v>466</v>
      </c>
      <c r="B44" s="9" t="n">
        <v>269.9</v>
      </c>
      <c r="C44" s="9" t="n">
        <v>2261.8</v>
      </c>
    </row>
    <row r="45" spans="1:3">
      <c r="A45" s="4" t="s">
        <v>467</v>
      </c>
      <c r="B45" s="9" t="n">
        <v>5.7</v>
      </c>
      <c r="C45" s="9" t="n">
        <v>98.09999999999999</v>
      </c>
    </row>
    <row r="46" spans="1:3">
      <c r="A46" s="4" t="s">
        <v>468</v>
      </c>
      <c r="B46" s="9" t="n">
        <v>1188.1</v>
      </c>
      <c r="C46" s="9" t="n">
        <v>74.7</v>
      </c>
    </row>
    <row r="47" spans="1:3">
      <c r="A47" s="4" t="s">
        <v>469</v>
      </c>
      <c r="B47" s="9" t="n">
        <v>36.3</v>
      </c>
      <c r="C47" s="9" t="n">
        <v>2.9</v>
      </c>
    </row>
    <row r="48" spans="1:3">
      <c r="A48" s="4" t="s">
        <v>470</v>
      </c>
      <c r="B48" s="9" t="n">
        <v>283.5</v>
      </c>
      <c r="C48" s="9" t="n">
        <v>315.6</v>
      </c>
    </row>
    <row r="49" spans="1:3">
      <c r="A49" s="4" t="s">
        <v>471</v>
      </c>
      <c r="B49" s="9" t="n">
        <v>43.7</v>
      </c>
      <c r="C49" s="9" t="n">
        <v>58.6</v>
      </c>
    </row>
    <row r="50" spans="1:3">
      <c r="A50" s="4" t="s">
        <v>472</v>
      </c>
      <c r="B50" s="9" t="n">
        <v>1741.5</v>
      </c>
      <c r="C50" s="9" t="n">
        <v>2652.1</v>
      </c>
    </row>
    <row r="51" spans="1:3">
      <c r="A51" s="4" t="s">
        <v>473</v>
      </c>
      <c r="B51" s="9" t="n">
        <v>85.7</v>
      </c>
      <c r="C51" s="9" t="n">
        <v>159.6</v>
      </c>
    </row>
    <row r="52" spans="1:3">
      <c r="A52" s="4" t="s">
        <v>413</v>
      </c>
    </row>
    <row r="53" spans="1:3">
      <c r="A53" s="3" t="s">
        <v>264</v>
      </c>
    </row>
    <row r="54" spans="1:3">
      <c r="A54" s="4" t="s">
        <v>466</v>
      </c>
      <c r="B54" s="9" t="n">
        <v>301.3</v>
      </c>
      <c r="C54" s="9" t="n">
        <v>1596.8</v>
      </c>
    </row>
    <row r="55" spans="1:3">
      <c r="A55" s="4" t="s">
        <v>467</v>
      </c>
      <c r="B55" s="9" t="n">
        <v>6.8</v>
      </c>
      <c r="C55" s="5" t="n">
        <v>49</v>
      </c>
    </row>
    <row r="56" spans="1:3">
      <c r="A56" s="4" t="s">
        <v>468</v>
      </c>
      <c r="B56" s="9" t="n">
        <v>271.9</v>
      </c>
      <c r="C56" s="9" t="n">
        <v>59.8</v>
      </c>
    </row>
    <row r="57" spans="1:3">
      <c r="A57" s="4" t="s">
        <v>469</v>
      </c>
      <c r="B57" s="9" t="n">
        <v>6.7</v>
      </c>
      <c r="C57" s="9" t="n">
        <v>4.9</v>
      </c>
    </row>
    <row r="58" spans="1:3">
      <c r="A58" s="4" t="s">
        <v>470</v>
      </c>
      <c r="B58" s="9" t="n">
        <v>236.9</v>
      </c>
      <c r="C58" s="9" t="n">
        <v>396.2</v>
      </c>
    </row>
    <row r="59" spans="1:3">
      <c r="A59" s="4" t="s">
        <v>471</v>
      </c>
      <c r="B59" s="9" t="n">
        <v>26.2</v>
      </c>
      <c r="C59" s="5" t="n">
        <v>45</v>
      </c>
    </row>
    <row r="60" spans="1:3">
      <c r="A60" s="4" t="s">
        <v>472</v>
      </c>
      <c r="B60" s="9" t="n">
        <v>810.1</v>
      </c>
      <c r="C60" s="9" t="n">
        <v>2052.8</v>
      </c>
    </row>
    <row r="61" spans="1:3">
      <c r="A61" s="4" t="s">
        <v>473</v>
      </c>
      <c r="B61" s="9" t="n">
        <v>39.7</v>
      </c>
      <c r="C61" s="9" t="n">
        <v>98.90000000000001</v>
      </c>
    </row>
    <row r="62" spans="1:3">
      <c r="A62" s="4" t="s">
        <v>414</v>
      </c>
    </row>
    <row r="63" spans="1:3">
      <c r="A63" s="3" t="s">
        <v>264</v>
      </c>
    </row>
    <row r="64" spans="1:3">
      <c r="A64" s="4" t="s">
        <v>466</v>
      </c>
      <c r="B64" s="5" t="n">
        <v>245</v>
      </c>
      <c r="C64" s="9" t="n">
        <v>1382.3</v>
      </c>
    </row>
    <row r="65" spans="1:3">
      <c r="A65" s="4" t="s">
        <v>467</v>
      </c>
      <c r="B65" s="5" t="n">
        <v>3</v>
      </c>
      <c r="C65" s="9" t="n">
        <v>56.8</v>
      </c>
    </row>
    <row r="66" spans="1:3">
      <c r="A66" s="4" t="s">
        <v>468</v>
      </c>
      <c r="B66" s="9" t="n">
        <v>535.4</v>
      </c>
      <c r="C66" s="5" t="n">
        <v>0</v>
      </c>
    </row>
    <row r="67" spans="1:3">
      <c r="A67" s="4" t="s">
        <v>469</v>
      </c>
      <c r="B67" s="9" t="n">
        <v>24.5</v>
      </c>
      <c r="C67" s="5" t="n">
        <v>0</v>
      </c>
    </row>
    <row r="68" spans="1:3">
      <c r="A68" s="4" t="s">
        <v>470</v>
      </c>
      <c r="B68" s="9" t="n">
        <v>76.7</v>
      </c>
      <c r="C68" s="9" t="n">
        <v>165.9</v>
      </c>
    </row>
    <row r="69" spans="1:3">
      <c r="A69" s="4" t="s">
        <v>471</v>
      </c>
      <c r="B69" s="9" t="n">
        <v>2.6</v>
      </c>
      <c r="C69" s="9" t="n">
        <v>17.3</v>
      </c>
    </row>
    <row r="70" spans="1:3">
      <c r="A70" s="4" t="s">
        <v>472</v>
      </c>
      <c r="B70" s="9" t="n">
        <v>857.1</v>
      </c>
      <c r="C70" s="9" t="n">
        <v>1548.2</v>
      </c>
    </row>
    <row r="71" spans="1:3">
      <c r="A71" s="4" t="s">
        <v>473</v>
      </c>
      <c r="B71" s="9" t="n">
        <v>30.1</v>
      </c>
      <c r="C71" s="9" t="n">
        <v>74.09999999999999</v>
      </c>
    </row>
    <row r="72" spans="1:3">
      <c r="A72" s="4" t="s">
        <v>415</v>
      </c>
    </row>
    <row r="73" spans="1:3">
      <c r="A73" s="3" t="s">
        <v>264</v>
      </c>
    </row>
    <row r="74" spans="1:3">
      <c r="A74" s="4" t="s">
        <v>466</v>
      </c>
      <c r="B74" s="9" t="n">
        <v>214.2</v>
      </c>
      <c r="C74" s="9" t="n">
        <v>1716.5</v>
      </c>
    </row>
    <row r="75" spans="1:3">
      <c r="A75" s="4" t="s">
        <v>467</v>
      </c>
      <c r="B75" s="9" t="n">
        <v>2.9</v>
      </c>
      <c r="C75" s="9" t="n">
        <v>52.2</v>
      </c>
    </row>
    <row r="76" spans="1:3">
      <c r="A76" s="4" t="s">
        <v>468</v>
      </c>
      <c r="B76" s="9" t="n">
        <v>1036.2</v>
      </c>
      <c r="C76" s="9" t="n">
        <v>182.7</v>
      </c>
    </row>
    <row r="77" spans="1:3">
      <c r="A77" s="4" t="s">
        <v>469</v>
      </c>
      <c r="B77" s="9" t="n">
        <v>29.3</v>
      </c>
      <c r="C77" s="9" t="n">
        <v>5.1</v>
      </c>
    </row>
    <row r="78" spans="1:3">
      <c r="A78" s="4" t="s">
        <v>470</v>
      </c>
      <c r="B78" s="9" t="n">
        <v>221.3</v>
      </c>
      <c r="C78" s="9" t="n">
        <v>165.5</v>
      </c>
    </row>
    <row r="79" spans="1:3">
      <c r="A79" s="4" t="s">
        <v>471</v>
      </c>
      <c r="B79" s="9" t="n">
        <v>13.3</v>
      </c>
      <c r="C79" s="9" t="n">
        <v>12.4</v>
      </c>
    </row>
    <row r="80" spans="1:3">
      <c r="A80" s="4" t="s">
        <v>472</v>
      </c>
      <c r="B80" s="9" t="n">
        <v>1471.7</v>
      </c>
      <c r="C80" s="9" t="n">
        <v>2064.7</v>
      </c>
    </row>
    <row r="81" spans="1:3">
      <c r="A81" s="4" t="s">
        <v>473</v>
      </c>
      <c r="B81" s="9" t="n">
        <v>45.5</v>
      </c>
      <c r="C81" s="9" t="n">
        <v>69.7</v>
      </c>
    </row>
    <row r="82" spans="1:3">
      <c r="A82" s="4" t="s">
        <v>477</v>
      </c>
    </row>
    <row r="83" spans="1:3">
      <c r="A83" s="3" t="s">
        <v>264</v>
      </c>
    </row>
    <row r="84" spans="1:3">
      <c r="A84" s="4" t="s">
        <v>466</v>
      </c>
      <c r="B84" s="9" t="n">
        <v>407.8</v>
      </c>
      <c r="C84" s="9" t="n">
        <v>1002.8</v>
      </c>
    </row>
    <row r="85" spans="1:3">
      <c r="A85" s="4" t="s">
        <v>467</v>
      </c>
      <c r="B85" s="9" t="n">
        <v>3.1</v>
      </c>
      <c r="C85" s="9" t="n">
        <v>32.6</v>
      </c>
    </row>
    <row r="86" spans="1:3">
      <c r="A86" s="4" t="s">
        <v>468</v>
      </c>
      <c r="B86" s="9" t="n">
        <v>410.4</v>
      </c>
      <c r="C86" s="9" t="n">
        <v>27.2</v>
      </c>
    </row>
    <row r="87" spans="1:3">
      <c r="A87" s="4" t="s">
        <v>469</v>
      </c>
      <c r="B87" s="5" t="n">
        <v>17</v>
      </c>
      <c r="C87" s="9" t="n">
        <v>0.1</v>
      </c>
    </row>
    <row r="88" spans="1:3">
      <c r="A88" s="4" t="s">
        <v>470</v>
      </c>
      <c r="B88" s="9" t="n">
        <v>14.2</v>
      </c>
      <c r="C88" s="9" t="n">
        <v>27.4</v>
      </c>
    </row>
    <row r="89" spans="1:3">
      <c r="A89" s="4" t="s">
        <v>471</v>
      </c>
      <c r="B89" s="5" t="n">
        <v>0</v>
      </c>
      <c r="C89" s="5" t="n">
        <v>2</v>
      </c>
    </row>
    <row r="90" spans="1:3">
      <c r="A90" s="4" t="s">
        <v>472</v>
      </c>
      <c r="B90" s="9" t="n">
        <v>832.4</v>
      </c>
      <c r="C90" s="9" t="n">
        <v>1057.4</v>
      </c>
    </row>
    <row r="91" spans="1:3">
      <c r="A91" s="4" t="s">
        <v>473</v>
      </c>
      <c r="B91" s="9" t="n">
        <v>20.1</v>
      </c>
      <c r="C91" s="9" t="n">
        <v>34.7</v>
      </c>
    </row>
    <row r="92" spans="1:3">
      <c r="A92" s="4" t="s">
        <v>419</v>
      </c>
    </row>
    <row r="93" spans="1:3">
      <c r="A93" s="3" t="s">
        <v>264</v>
      </c>
    </row>
    <row r="94" spans="1:3">
      <c r="A94" s="4" t="s">
        <v>466</v>
      </c>
      <c r="B94" s="9" t="n">
        <v>243.1</v>
      </c>
      <c r="C94" s="9" t="n">
        <v>448.3</v>
      </c>
    </row>
    <row r="95" spans="1:3">
      <c r="A95" s="4" t="s">
        <v>467</v>
      </c>
      <c r="B95" s="9" t="n">
        <v>1.6</v>
      </c>
      <c r="C95" s="9" t="n">
        <v>1.6</v>
      </c>
    </row>
    <row r="96" spans="1:3">
      <c r="A96" s="4" t="s">
        <v>468</v>
      </c>
      <c r="B96" s="9" t="n">
        <v>161.6</v>
      </c>
      <c r="C96" s="9" t="n">
        <v>0.8</v>
      </c>
    </row>
    <row r="97" spans="1:3">
      <c r="A97" s="4" t="s">
        <v>469</v>
      </c>
      <c r="B97" s="9" t="n">
        <v>1.2</v>
      </c>
      <c r="C97" s="5" t="n">
        <v>0</v>
      </c>
    </row>
    <row r="98" spans="1:3">
      <c r="A98" s="4" t="s">
        <v>470</v>
      </c>
      <c r="B98" s="9" t="n">
        <v>89.40000000000001</v>
      </c>
      <c r="C98" s="9" t="n">
        <v>114.3</v>
      </c>
    </row>
    <row r="99" spans="1:3">
      <c r="A99" s="4" t="s">
        <v>471</v>
      </c>
      <c r="B99" s="9" t="n">
        <v>2.1</v>
      </c>
      <c r="C99" s="9" t="n">
        <v>5.5</v>
      </c>
    </row>
    <row r="100" spans="1:3">
      <c r="A100" s="4" t="s">
        <v>472</v>
      </c>
      <c r="B100" s="9" t="n">
        <v>494.1</v>
      </c>
      <c r="C100" s="9" t="n">
        <v>563.4</v>
      </c>
    </row>
    <row r="101" spans="1:3">
      <c r="A101" s="4" t="s">
        <v>473</v>
      </c>
      <c r="B101" s="8" t="n">
        <v>4.9</v>
      </c>
      <c r="C101" s="8" t="n">
        <v>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8</v>
      </c>
      <c r="B1" s="2" t="s">
        <v>479</v>
      </c>
      <c r="C1" s="2" t="s">
        <v>480</v>
      </c>
    </row>
    <row r="2" spans="1:3">
      <c r="A2" s="3" t="s">
        <v>264</v>
      </c>
    </row>
    <row r="3" spans="1:3">
      <c r="A3" s="4" t="s">
        <v>467</v>
      </c>
      <c r="B3" s="8" t="n">
        <v>31.7</v>
      </c>
      <c r="C3" s="8" t="n">
        <v>523.2</v>
      </c>
    </row>
    <row r="4" spans="1:3">
      <c r="A4" s="4" t="s">
        <v>469</v>
      </c>
      <c r="B4" s="9" t="n">
        <v>190.7</v>
      </c>
      <c r="C4" s="9" t="n">
        <v>15.5</v>
      </c>
    </row>
    <row r="5" spans="1:3">
      <c r="A5" s="4" t="s">
        <v>471</v>
      </c>
      <c r="B5" s="5" t="n">
        <v>123</v>
      </c>
      <c r="C5" s="9" t="n">
        <v>200.9</v>
      </c>
    </row>
    <row r="6" spans="1:3">
      <c r="A6" s="4" t="s">
        <v>473</v>
      </c>
      <c r="B6" s="9" t="n">
        <v>345.4</v>
      </c>
      <c r="C6" s="9" t="n">
        <v>739.6</v>
      </c>
    </row>
    <row r="7" spans="1:3">
      <c r="A7" s="4" t="s">
        <v>406</v>
      </c>
    </row>
    <row r="8" spans="1:3">
      <c r="A8" s="3" t="s">
        <v>264</v>
      </c>
    </row>
    <row r="9" spans="1:3">
      <c r="A9" s="4" t="s">
        <v>467</v>
      </c>
      <c r="B9" s="9" t="n">
        <v>0.3</v>
      </c>
      <c r="C9" s="9" t="n">
        <v>13.9</v>
      </c>
    </row>
    <row r="10" spans="1:3">
      <c r="A10" s="4" t="s">
        <v>469</v>
      </c>
      <c r="B10" s="5" t="n">
        <v>4</v>
      </c>
      <c r="C10" s="5" t="n">
        <v>0</v>
      </c>
    </row>
    <row r="11" spans="1:3">
      <c r="A11" s="4" t="s">
        <v>471</v>
      </c>
      <c r="B11" s="5" t="n">
        <v>0</v>
      </c>
      <c r="C11" s="5" t="n">
        <v>0</v>
      </c>
    </row>
    <row r="12" spans="1:3">
      <c r="A12" s="4" t="s">
        <v>473</v>
      </c>
      <c r="B12" s="9" t="n">
        <v>4.3</v>
      </c>
      <c r="C12" s="9" t="n">
        <v>13.9</v>
      </c>
    </row>
    <row r="13" spans="1:3">
      <c r="A13" s="4" t="s">
        <v>410</v>
      </c>
    </row>
    <row r="14" spans="1:3">
      <c r="A14" s="3" t="s">
        <v>264</v>
      </c>
    </row>
    <row r="15" spans="1:3">
      <c r="A15" s="4" t="s">
        <v>467</v>
      </c>
      <c r="B15" s="9" t="n">
        <v>0.9</v>
      </c>
      <c r="C15" s="9" t="n">
        <v>46.9</v>
      </c>
    </row>
    <row r="16" spans="1:3">
      <c r="A16" s="4" t="s">
        <v>469</v>
      </c>
      <c r="B16" s="9" t="n">
        <v>20.8</v>
      </c>
      <c r="C16" s="5" t="n">
        <v>0</v>
      </c>
    </row>
    <row r="17" spans="1:3">
      <c r="A17" s="4" t="s">
        <v>471</v>
      </c>
      <c r="B17" s="9" t="n">
        <v>1.8</v>
      </c>
      <c r="C17" s="9" t="n">
        <v>3.1</v>
      </c>
    </row>
    <row r="18" spans="1:3">
      <c r="A18" s="4" t="s">
        <v>473</v>
      </c>
      <c r="B18" s="9" t="n">
        <v>23.5</v>
      </c>
      <c r="C18" s="5" t="n">
        <v>50</v>
      </c>
    </row>
    <row r="19" spans="1:3">
      <c r="A19" s="4" t="s">
        <v>411</v>
      </c>
    </row>
    <row r="20" spans="1:3">
      <c r="A20" s="3" t="s">
        <v>264</v>
      </c>
    </row>
    <row r="21" spans="1:3">
      <c r="A21" s="4" t="s">
        <v>467</v>
      </c>
      <c r="B21" s="9" t="n">
        <v>7.4</v>
      </c>
      <c r="C21" s="9" t="n">
        <v>172.1</v>
      </c>
    </row>
    <row r="22" spans="1:3">
      <c r="A22" s="4" t="s">
        <v>469</v>
      </c>
      <c r="B22" s="9" t="n">
        <v>50.9</v>
      </c>
      <c r="C22" s="9" t="n">
        <v>2.5</v>
      </c>
    </row>
    <row r="23" spans="1:3">
      <c r="A23" s="4" t="s">
        <v>471</v>
      </c>
      <c r="B23" s="9" t="n">
        <v>33.3</v>
      </c>
      <c r="C23" s="5" t="n">
        <v>57</v>
      </c>
    </row>
    <row r="24" spans="1:3">
      <c r="A24" s="4" t="s">
        <v>473</v>
      </c>
      <c r="B24" s="9" t="n">
        <v>91.59999999999999</v>
      </c>
      <c r="C24" s="9" t="n">
        <v>231.6</v>
      </c>
    </row>
    <row r="25" spans="1:3">
      <c r="A25" s="4" t="s">
        <v>412</v>
      </c>
    </row>
    <row r="26" spans="1:3">
      <c r="A26" s="3" t="s">
        <v>264</v>
      </c>
    </row>
    <row r="27" spans="1:3">
      <c r="A27" s="4" t="s">
        <v>467</v>
      </c>
      <c r="B27" s="9" t="n">
        <v>5.7</v>
      </c>
      <c r="C27" s="9" t="n">
        <v>98.09999999999999</v>
      </c>
    </row>
    <row r="28" spans="1:3">
      <c r="A28" s="4" t="s">
        <v>469</v>
      </c>
      <c r="B28" s="9" t="n">
        <v>36.3</v>
      </c>
      <c r="C28" s="9" t="n">
        <v>2.9</v>
      </c>
    </row>
    <row r="29" spans="1:3">
      <c r="A29" s="4" t="s">
        <v>471</v>
      </c>
      <c r="B29" s="9" t="n">
        <v>43.7</v>
      </c>
      <c r="C29" s="9" t="n">
        <v>58.6</v>
      </c>
    </row>
    <row r="30" spans="1:3">
      <c r="A30" s="4" t="s">
        <v>473</v>
      </c>
      <c r="B30" s="9" t="n">
        <v>85.7</v>
      </c>
      <c r="C30" s="9" t="n">
        <v>159.6</v>
      </c>
    </row>
    <row r="31" spans="1:3">
      <c r="A31" s="4" t="s">
        <v>413</v>
      </c>
    </row>
    <row r="32" spans="1:3">
      <c r="A32" s="3" t="s">
        <v>264</v>
      </c>
    </row>
    <row r="33" spans="1:3">
      <c r="A33" s="4" t="s">
        <v>467</v>
      </c>
      <c r="B33" s="9" t="n">
        <v>6.8</v>
      </c>
      <c r="C33" s="5" t="n">
        <v>49</v>
      </c>
    </row>
    <row r="34" spans="1:3">
      <c r="A34" s="4" t="s">
        <v>469</v>
      </c>
      <c r="B34" s="9" t="n">
        <v>6.7</v>
      </c>
      <c r="C34" s="9" t="n">
        <v>4.9</v>
      </c>
    </row>
    <row r="35" spans="1:3">
      <c r="A35" s="4" t="s">
        <v>471</v>
      </c>
      <c r="B35" s="9" t="n">
        <v>26.2</v>
      </c>
      <c r="C35" s="5" t="n">
        <v>45</v>
      </c>
    </row>
    <row r="36" spans="1:3">
      <c r="A36" s="4" t="s">
        <v>473</v>
      </c>
      <c r="B36" s="9" t="n">
        <v>39.7</v>
      </c>
      <c r="C36" s="9" t="n">
        <v>98.90000000000001</v>
      </c>
    </row>
    <row r="37" spans="1:3">
      <c r="A37" s="4" t="s">
        <v>414</v>
      </c>
    </row>
    <row r="38" spans="1:3">
      <c r="A38" s="3" t="s">
        <v>264</v>
      </c>
    </row>
    <row r="39" spans="1:3">
      <c r="A39" s="4" t="s">
        <v>467</v>
      </c>
      <c r="B39" s="5" t="n">
        <v>3</v>
      </c>
      <c r="C39" s="9" t="n">
        <v>56.8</v>
      </c>
    </row>
    <row r="40" spans="1:3">
      <c r="A40" s="4" t="s">
        <v>469</v>
      </c>
      <c r="B40" s="9" t="n">
        <v>24.5</v>
      </c>
      <c r="C40" s="5" t="n">
        <v>0</v>
      </c>
    </row>
    <row r="41" spans="1:3">
      <c r="A41" s="4" t="s">
        <v>471</v>
      </c>
      <c r="B41" s="9" t="n">
        <v>2.6</v>
      </c>
      <c r="C41" s="9" t="n">
        <v>17.3</v>
      </c>
    </row>
    <row r="42" spans="1:3">
      <c r="A42" s="4" t="s">
        <v>473</v>
      </c>
      <c r="B42" s="9" t="n">
        <v>30.1</v>
      </c>
      <c r="C42" s="9" t="n">
        <v>74.09999999999999</v>
      </c>
    </row>
    <row r="43" spans="1:3">
      <c r="A43" s="4" t="s">
        <v>415</v>
      </c>
    </row>
    <row r="44" spans="1:3">
      <c r="A44" s="3" t="s">
        <v>264</v>
      </c>
    </row>
    <row r="45" spans="1:3">
      <c r="A45" s="4" t="s">
        <v>467</v>
      </c>
      <c r="B45" s="9" t="n">
        <v>2.9</v>
      </c>
      <c r="C45" s="9" t="n">
        <v>52.2</v>
      </c>
    </row>
    <row r="46" spans="1:3">
      <c r="A46" s="4" t="s">
        <v>469</v>
      </c>
      <c r="B46" s="9" t="n">
        <v>29.3</v>
      </c>
      <c r="C46" s="9" t="n">
        <v>5.1</v>
      </c>
    </row>
    <row r="47" spans="1:3">
      <c r="A47" s="4" t="s">
        <v>471</v>
      </c>
      <c r="B47" s="9" t="n">
        <v>13.3</v>
      </c>
      <c r="C47" s="9" t="n">
        <v>12.4</v>
      </c>
    </row>
    <row r="48" spans="1:3">
      <c r="A48" s="4" t="s">
        <v>473</v>
      </c>
      <c r="B48" s="9" t="n">
        <v>45.5</v>
      </c>
      <c r="C48" s="9" t="n">
        <v>69.7</v>
      </c>
    </row>
    <row r="49" spans="1:3">
      <c r="A49" s="4" t="s">
        <v>477</v>
      </c>
    </row>
    <row r="50" spans="1:3">
      <c r="A50" s="3" t="s">
        <v>264</v>
      </c>
    </row>
    <row r="51" spans="1:3">
      <c r="A51" s="4" t="s">
        <v>467</v>
      </c>
      <c r="B51" s="9" t="n">
        <v>3.1</v>
      </c>
      <c r="C51" s="9" t="n">
        <v>32.6</v>
      </c>
    </row>
    <row r="52" spans="1:3">
      <c r="A52" s="4" t="s">
        <v>469</v>
      </c>
      <c r="B52" s="5" t="n">
        <v>17</v>
      </c>
      <c r="C52" s="9" t="n">
        <v>0.1</v>
      </c>
    </row>
    <row r="53" spans="1:3">
      <c r="A53" s="4" t="s">
        <v>471</v>
      </c>
      <c r="B53" s="5" t="n">
        <v>0</v>
      </c>
      <c r="C53" s="5" t="n">
        <v>2</v>
      </c>
    </row>
    <row r="54" spans="1:3">
      <c r="A54" s="4" t="s">
        <v>473</v>
      </c>
      <c r="B54" s="9" t="n">
        <v>20.1</v>
      </c>
      <c r="C54" s="9" t="n">
        <v>34.7</v>
      </c>
    </row>
    <row r="55" spans="1:3">
      <c r="A55" s="4" t="s">
        <v>419</v>
      </c>
    </row>
    <row r="56" spans="1:3">
      <c r="A56" s="3" t="s">
        <v>264</v>
      </c>
    </row>
    <row r="57" spans="1:3">
      <c r="A57" s="4" t="s">
        <v>467</v>
      </c>
      <c r="B57" s="9" t="n">
        <v>1.6</v>
      </c>
      <c r="C57" s="9" t="n">
        <v>1.6</v>
      </c>
    </row>
    <row r="58" spans="1:3">
      <c r="A58" s="4" t="s">
        <v>469</v>
      </c>
      <c r="B58" s="9" t="n">
        <v>1.2</v>
      </c>
      <c r="C58" s="5" t="n">
        <v>0</v>
      </c>
    </row>
    <row r="59" spans="1:3">
      <c r="A59" s="4" t="s">
        <v>471</v>
      </c>
      <c r="B59" s="9" t="n">
        <v>2.1</v>
      </c>
      <c r="C59" s="9" t="n">
        <v>5.5</v>
      </c>
    </row>
    <row r="60" spans="1:3">
      <c r="A60" s="4" t="s">
        <v>473</v>
      </c>
      <c r="B60" s="9" t="n">
        <v>4.9</v>
      </c>
      <c r="C60" s="9" t="n">
        <v>7.1</v>
      </c>
    </row>
    <row r="61" spans="1:3">
      <c r="A61" s="4" t="s">
        <v>481</v>
      </c>
    </row>
    <row r="62" spans="1:3">
      <c r="A62" s="3" t="s">
        <v>264</v>
      </c>
    </row>
    <row r="63" spans="1:3">
      <c r="A63" s="4" t="s">
        <v>482</v>
      </c>
      <c r="B63" s="9" t="n">
        <v>2781.9</v>
      </c>
      <c r="C63" s="9" t="n">
        <v>17729.6</v>
      </c>
    </row>
    <row r="64" spans="1:3">
      <c r="A64" s="4" t="s">
        <v>467</v>
      </c>
      <c r="B64" s="8" t="n">
        <v>32.8</v>
      </c>
      <c r="C64" s="8" t="n">
        <v>554.6</v>
      </c>
    </row>
    <row r="65" spans="1:3">
      <c r="A65" s="4" t="s">
        <v>483</v>
      </c>
      <c r="B65" s="5" t="n">
        <v>371</v>
      </c>
      <c r="C65" s="5" t="n">
        <v>1541</v>
      </c>
    </row>
    <row r="66" spans="1:3">
      <c r="A66" s="4" t="s">
        <v>484</v>
      </c>
      <c r="B66" s="8" t="n">
        <v>6730.5</v>
      </c>
      <c r="C66" s="7" t="n">
        <v>755</v>
      </c>
    </row>
    <row r="67" spans="1:3">
      <c r="A67" s="4" t="s">
        <v>469</v>
      </c>
      <c r="B67" s="7" t="n">
        <v>203</v>
      </c>
      <c r="C67" s="8" t="n">
        <v>45.1</v>
      </c>
    </row>
    <row r="68" spans="1:3">
      <c r="A68" s="4" t="s">
        <v>485</v>
      </c>
      <c r="B68" s="5" t="n">
        <v>656</v>
      </c>
      <c r="C68" s="5" t="n">
        <v>92</v>
      </c>
    </row>
    <row r="69" spans="1:3">
      <c r="A69" s="4" t="s">
        <v>486</v>
      </c>
      <c r="B69" s="8" t="n">
        <v>1064.6</v>
      </c>
      <c r="C69" s="8" t="n">
        <v>1086.7</v>
      </c>
    </row>
    <row r="70" spans="1:3">
      <c r="A70" s="4" t="s">
        <v>471</v>
      </c>
      <c r="B70" s="7" t="n">
        <v>51</v>
      </c>
      <c r="C70" s="8" t="n">
        <v>76.5</v>
      </c>
    </row>
    <row r="71" spans="1:3">
      <c r="A71" s="4" t="s">
        <v>487</v>
      </c>
      <c r="B71" s="5" t="n">
        <v>252</v>
      </c>
      <c r="C71" s="5" t="n">
        <v>267</v>
      </c>
    </row>
    <row r="72" spans="1:3">
      <c r="A72" s="4" t="s">
        <v>488</v>
      </c>
      <c r="B72" s="7" t="n">
        <v>10577</v>
      </c>
      <c r="C72" s="8" t="n">
        <v>19571.3</v>
      </c>
    </row>
    <row r="73" spans="1:3">
      <c r="A73" s="4" t="s">
        <v>473</v>
      </c>
      <c r="B73" s="8" t="n">
        <v>286.8</v>
      </c>
      <c r="C73" s="8" t="n">
        <v>676.2</v>
      </c>
    </row>
    <row r="74" spans="1:3">
      <c r="A74" s="4" t="s">
        <v>489</v>
      </c>
      <c r="B74" s="5" t="n">
        <v>1279</v>
      </c>
      <c r="C74" s="5" t="n">
        <v>1900</v>
      </c>
    </row>
    <row r="75" spans="1:3">
      <c r="A75" s="4" t="s">
        <v>490</v>
      </c>
    </row>
    <row r="76" spans="1:3">
      <c r="A76" s="3" t="s">
        <v>264</v>
      </c>
    </row>
    <row r="77" spans="1:3">
      <c r="A77" s="4" t="s">
        <v>488</v>
      </c>
      <c r="B77" s="8" t="n">
        <v>462.4</v>
      </c>
      <c r="C77" s="8" t="n">
        <v>1075.3</v>
      </c>
    </row>
    <row r="78" spans="1:3">
      <c r="A78" s="4" t="s">
        <v>473</v>
      </c>
      <c r="B78" s="8" t="n">
        <v>4.3</v>
      </c>
      <c r="C78" s="8" t="n">
        <v>13.9</v>
      </c>
    </row>
    <row r="79" spans="1:3">
      <c r="A79" s="4" t="s">
        <v>489</v>
      </c>
      <c r="B79" s="5" t="n">
        <v>29</v>
      </c>
      <c r="C79" s="5" t="n">
        <v>33</v>
      </c>
    </row>
    <row r="80" spans="1:3">
      <c r="A80" s="4" t="s">
        <v>491</v>
      </c>
    </row>
    <row r="81" spans="1:3">
      <c r="A81" s="3" t="s">
        <v>264</v>
      </c>
    </row>
    <row r="82" spans="1:3">
      <c r="A82" s="4" t="s">
        <v>488</v>
      </c>
      <c r="B82" s="8" t="n">
        <v>809.3</v>
      </c>
      <c r="C82" s="7" t="n">
        <v>1337</v>
      </c>
    </row>
    <row r="83" spans="1:3">
      <c r="A83" s="4" t="s">
        <v>473</v>
      </c>
      <c r="B83" s="8" t="n">
        <v>23.5</v>
      </c>
      <c r="C83" s="8" t="n">
        <v>49.7</v>
      </c>
    </row>
    <row r="84" spans="1:3">
      <c r="A84" s="4" t="s">
        <v>489</v>
      </c>
      <c r="B84" s="5" t="n">
        <v>123</v>
      </c>
      <c r="C84" s="5" t="n">
        <v>198</v>
      </c>
    </row>
    <row r="85" spans="1:3">
      <c r="A85" s="4" t="s">
        <v>492</v>
      </c>
    </row>
    <row r="86" spans="1:3">
      <c r="A86" s="3" t="s">
        <v>264</v>
      </c>
    </row>
    <row r="87" spans="1:3">
      <c r="A87" s="4" t="s">
        <v>488</v>
      </c>
      <c r="B87" s="8" t="n">
        <v>3002.6</v>
      </c>
      <c r="C87" s="8" t="n">
        <v>6947.1</v>
      </c>
    </row>
    <row r="88" spans="1:3">
      <c r="A88" s="4" t="s">
        <v>473</v>
      </c>
      <c r="B88" s="8" t="n">
        <v>74.2</v>
      </c>
      <c r="C88" s="8" t="n">
        <v>215.5</v>
      </c>
    </row>
    <row r="89" spans="1:3">
      <c r="A89" s="4" t="s">
        <v>489</v>
      </c>
      <c r="B89" s="5" t="n">
        <v>284</v>
      </c>
      <c r="C89" s="5" t="n">
        <v>577</v>
      </c>
    </row>
    <row r="90" spans="1:3">
      <c r="A90" s="4" t="s">
        <v>493</v>
      </c>
    </row>
    <row r="91" spans="1:3">
      <c r="A91" s="3" t="s">
        <v>264</v>
      </c>
    </row>
    <row r="92" spans="1:3">
      <c r="A92" s="4" t="s">
        <v>488</v>
      </c>
      <c r="B92" s="8" t="n">
        <v>1733.2</v>
      </c>
      <c r="C92" s="8" t="n">
        <v>2672.7</v>
      </c>
    </row>
    <row r="93" spans="1:3">
      <c r="A93" s="4" t="s">
        <v>473</v>
      </c>
      <c r="B93" s="8" t="n">
        <v>54.7</v>
      </c>
      <c r="C93" s="8" t="n">
        <v>122.1</v>
      </c>
    </row>
    <row r="94" spans="1:3">
      <c r="A94" s="4" t="s">
        <v>489</v>
      </c>
      <c r="B94" s="5" t="n">
        <v>68</v>
      </c>
      <c r="C94" s="5" t="n">
        <v>114</v>
      </c>
    </row>
    <row r="95" spans="1:3">
      <c r="A95" s="4" t="s">
        <v>494</v>
      </c>
    </row>
    <row r="96" spans="1:3">
      <c r="A96" s="3" t="s">
        <v>264</v>
      </c>
    </row>
    <row r="97" spans="1:3">
      <c r="A97" s="4" t="s">
        <v>488</v>
      </c>
      <c r="B97" s="8" t="n">
        <v>825.7</v>
      </c>
      <c r="C97" s="8" t="n">
        <v>2131.4</v>
      </c>
    </row>
    <row r="98" spans="1:3">
      <c r="A98" s="4" t="s">
        <v>473</v>
      </c>
      <c r="B98" s="8" t="n">
        <v>33.6</v>
      </c>
      <c r="C98" s="8" t="n">
        <v>94.09999999999999</v>
      </c>
    </row>
    <row r="99" spans="1:3">
      <c r="A99" s="4" t="s">
        <v>489</v>
      </c>
      <c r="B99" s="5" t="n">
        <v>86</v>
      </c>
      <c r="C99" s="5" t="n">
        <v>192</v>
      </c>
    </row>
    <row r="100" spans="1:3">
      <c r="A100" s="4" t="s">
        <v>495</v>
      </c>
    </row>
    <row r="101" spans="1:3">
      <c r="A101" s="3" t="s">
        <v>264</v>
      </c>
    </row>
    <row r="102" spans="1:3">
      <c r="A102" s="4" t="s">
        <v>488</v>
      </c>
      <c r="B102" s="8" t="n">
        <v>887.2</v>
      </c>
      <c r="C102" s="8" t="n">
        <v>1622.3</v>
      </c>
    </row>
    <row r="103" spans="1:3">
      <c r="A103" s="4" t="s">
        <v>473</v>
      </c>
      <c r="B103" s="8" t="n">
        <v>30.1</v>
      </c>
      <c r="C103" s="8" t="n">
        <v>74.09999999999999</v>
      </c>
    </row>
    <row r="104" spans="1:3">
      <c r="A104" s="4" t="s">
        <v>489</v>
      </c>
      <c r="B104" s="5" t="n">
        <v>39</v>
      </c>
      <c r="C104" s="5" t="n">
        <v>64</v>
      </c>
    </row>
    <row r="105" spans="1:3">
      <c r="A105" s="4" t="s">
        <v>496</v>
      </c>
    </row>
    <row r="106" spans="1:3">
      <c r="A106" s="3" t="s">
        <v>264</v>
      </c>
    </row>
    <row r="107" spans="1:3">
      <c r="A107" s="4" t="s">
        <v>488</v>
      </c>
      <c r="B107" s="7" t="n">
        <v>1507</v>
      </c>
      <c r="C107" s="8" t="n">
        <v>2127.8</v>
      </c>
    </row>
    <row r="108" spans="1:3">
      <c r="A108" s="4" t="s">
        <v>473</v>
      </c>
      <c r="B108" s="8" t="n">
        <v>41.8</v>
      </c>
      <c r="C108" s="8" t="n">
        <v>67.5</v>
      </c>
    </row>
    <row r="109" spans="1:3">
      <c r="A109" s="4" t="s">
        <v>489</v>
      </c>
      <c r="B109" s="5" t="n">
        <v>380</v>
      </c>
      <c r="C109" s="5" t="n">
        <v>451</v>
      </c>
    </row>
    <row r="110" spans="1:3">
      <c r="A110" s="4" t="s">
        <v>497</v>
      </c>
    </row>
    <row r="111" spans="1:3">
      <c r="A111" s="3" t="s">
        <v>264</v>
      </c>
    </row>
    <row r="112" spans="1:3">
      <c r="A112" s="4" t="s">
        <v>488</v>
      </c>
      <c r="B112" s="8" t="n">
        <v>852.3</v>
      </c>
      <c r="C112" s="8" t="n">
        <v>1088.9</v>
      </c>
    </row>
    <row r="113" spans="1:3">
      <c r="A113" s="4" t="s">
        <v>473</v>
      </c>
      <c r="B113" s="8" t="n">
        <v>20.1</v>
      </c>
      <c r="C113" s="8" t="n">
        <v>32.7</v>
      </c>
    </row>
    <row r="114" spans="1:3">
      <c r="A114" s="4" t="s">
        <v>489</v>
      </c>
      <c r="B114" s="5" t="n">
        <v>129</v>
      </c>
      <c r="C114" s="5" t="n">
        <v>140</v>
      </c>
    </row>
    <row r="115" spans="1:3">
      <c r="A115" s="4" t="s">
        <v>498</v>
      </c>
    </row>
    <row r="116" spans="1:3">
      <c r="A116" s="3" t="s">
        <v>264</v>
      </c>
    </row>
    <row r="117" spans="1:3">
      <c r="A117" s="4" t="s">
        <v>488</v>
      </c>
      <c r="B117" s="8" t="n">
        <v>497.3</v>
      </c>
      <c r="C117" s="8" t="n">
        <v>568.8</v>
      </c>
    </row>
    <row r="118" spans="1:3">
      <c r="A118" s="4" t="s">
        <v>473</v>
      </c>
      <c r="B118" s="8" t="n">
        <v>4.5</v>
      </c>
      <c r="C118" s="8" t="n">
        <v>6.6</v>
      </c>
    </row>
    <row r="119" spans="1:3">
      <c r="A119" s="4" t="s">
        <v>489</v>
      </c>
      <c r="B119" s="5" t="n">
        <v>141</v>
      </c>
      <c r="C119" s="5" t="n">
        <v>131</v>
      </c>
    </row>
    <row r="120" spans="1:3">
      <c r="A120" s="4" t="s">
        <v>499</v>
      </c>
    </row>
    <row r="121" spans="1:3">
      <c r="A121" s="3" t="s">
        <v>264</v>
      </c>
    </row>
    <row r="122" spans="1:3">
      <c r="A122" s="4" t="s">
        <v>482</v>
      </c>
      <c r="B122" s="8" t="n">
        <v>81.5</v>
      </c>
      <c r="C122" s="8" t="n">
        <v>86.8</v>
      </c>
    </row>
    <row r="123" spans="1:3">
      <c r="A123" s="4" t="s">
        <v>467</v>
      </c>
      <c r="B123" s="8" t="n">
        <v>20.5</v>
      </c>
      <c r="C123" s="8" t="n">
        <v>19.3</v>
      </c>
    </row>
    <row r="124" spans="1:3">
      <c r="A124" s="4" t="s">
        <v>483</v>
      </c>
      <c r="B124" s="5" t="n">
        <v>20</v>
      </c>
      <c r="C124" s="5" t="n">
        <v>16</v>
      </c>
    </row>
    <row r="125" spans="1:3">
      <c r="A125" s="4" t="s">
        <v>484</v>
      </c>
      <c r="B125" s="8" t="n">
        <v>0.1</v>
      </c>
      <c r="C125" s="8" t="n">
        <v>28.3</v>
      </c>
    </row>
    <row r="126" spans="1:3">
      <c r="A126" s="4" t="s">
        <v>469</v>
      </c>
      <c r="B126" s="8" t="n">
        <v>0.1</v>
      </c>
      <c r="C126" s="8" t="n">
        <v>7.8</v>
      </c>
    </row>
    <row r="127" spans="1:3">
      <c r="A127" s="4" t="s">
        <v>485</v>
      </c>
      <c r="B127" s="5" t="n">
        <v>4</v>
      </c>
      <c r="C127" s="5" t="n">
        <v>9</v>
      </c>
    </row>
    <row r="128" spans="1:3">
      <c r="A128" s="4" t="s">
        <v>486</v>
      </c>
      <c r="B128" s="8" t="n">
        <v>113.3</v>
      </c>
      <c r="C128" s="8" t="n">
        <v>124.4</v>
      </c>
    </row>
    <row r="129" spans="1:3">
      <c r="A129" s="4" t="s">
        <v>471</v>
      </c>
      <c r="B129" s="7" t="n">
        <v>38</v>
      </c>
      <c r="C129" s="8" t="n">
        <v>36.3</v>
      </c>
    </row>
    <row r="130" spans="1:3">
      <c r="A130" s="4" t="s">
        <v>487</v>
      </c>
      <c r="B130" s="5" t="n">
        <v>12</v>
      </c>
      <c r="C130" s="5" t="n">
        <v>12</v>
      </c>
    </row>
    <row r="131" spans="1:3">
      <c r="A131" s="4" t="s">
        <v>488</v>
      </c>
      <c r="B131" s="8" t="n">
        <v>194.9</v>
      </c>
      <c r="C131" s="8" t="n">
        <v>239.5</v>
      </c>
    </row>
    <row r="132" spans="1:3">
      <c r="A132" s="4" t="s">
        <v>473</v>
      </c>
      <c r="B132" s="8" t="n">
        <v>58.6</v>
      </c>
      <c r="C132" s="8" t="n">
        <v>63.4</v>
      </c>
    </row>
    <row r="133" spans="1:3">
      <c r="A133" s="4" t="s">
        <v>489</v>
      </c>
      <c r="B133" s="5" t="n">
        <v>36</v>
      </c>
      <c r="C133" s="5" t="n">
        <v>37</v>
      </c>
    </row>
    <row r="134" spans="1:3">
      <c r="A134" s="4" t="s">
        <v>500</v>
      </c>
    </row>
    <row r="135" spans="1:3">
      <c r="A135" s="3" t="s">
        <v>264</v>
      </c>
    </row>
    <row r="136" spans="1:3">
      <c r="A136" s="4" t="s">
        <v>488</v>
      </c>
      <c r="B136" s="7" t="n">
        <v>0</v>
      </c>
      <c r="C136" s="7" t="n">
        <v>0</v>
      </c>
    </row>
    <row r="137" spans="1:3">
      <c r="A137" s="4" t="s">
        <v>473</v>
      </c>
      <c r="B137" s="7" t="n">
        <v>0</v>
      </c>
      <c r="C137" s="7" t="n">
        <v>0</v>
      </c>
    </row>
    <row r="138" spans="1:3">
      <c r="A138" s="4" t="s">
        <v>489</v>
      </c>
      <c r="B138" s="5" t="n">
        <v>0</v>
      </c>
      <c r="C138" s="5" t="n">
        <v>0</v>
      </c>
    </row>
    <row r="139" spans="1:3">
      <c r="A139" s="4" t="s">
        <v>501</v>
      </c>
    </row>
    <row r="140" spans="1:3">
      <c r="A140" s="3" t="s">
        <v>264</v>
      </c>
    </row>
    <row r="141" spans="1:3">
      <c r="A141" s="4" t="s">
        <v>488</v>
      </c>
      <c r="B141" s="7" t="n">
        <v>0</v>
      </c>
      <c r="C141" s="7" t="n">
        <v>1</v>
      </c>
    </row>
    <row r="142" spans="1:3">
      <c r="A142" s="4" t="s">
        <v>473</v>
      </c>
      <c r="B142" s="7" t="n">
        <v>0</v>
      </c>
      <c r="C142" s="8" t="n">
        <v>0.3</v>
      </c>
    </row>
    <row r="143" spans="1:3">
      <c r="A143" s="4" t="s">
        <v>489</v>
      </c>
      <c r="B143" s="5" t="n">
        <v>0</v>
      </c>
      <c r="C143" s="5" t="n">
        <v>1</v>
      </c>
    </row>
    <row r="144" spans="1:3">
      <c r="A144" s="4" t="s">
        <v>502</v>
      </c>
    </row>
    <row r="145" spans="1:3">
      <c r="A145" s="3" t="s">
        <v>264</v>
      </c>
    </row>
    <row r="146" spans="1:3">
      <c r="A146" s="4" t="s">
        <v>488</v>
      </c>
      <c r="B146" s="8" t="n">
        <v>64.7</v>
      </c>
      <c r="C146" s="8" t="n">
        <v>67.7</v>
      </c>
    </row>
    <row r="147" spans="1:3">
      <c r="A147" s="4" t="s">
        <v>473</v>
      </c>
      <c r="B147" s="8" t="n">
        <v>17.4</v>
      </c>
      <c r="C147" s="8" t="n">
        <v>16.1</v>
      </c>
    </row>
    <row r="148" spans="1:3">
      <c r="A148" s="4" t="s">
        <v>489</v>
      </c>
      <c r="B148" s="5" t="n">
        <v>4</v>
      </c>
      <c r="C148" s="5" t="n">
        <v>4</v>
      </c>
    </row>
    <row r="149" spans="1:3">
      <c r="A149" s="4" t="s">
        <v>503</v>
      </c>
    </row>
    <row r="150" spans="1:3">
      <c r="A150" s="3" t="s">
        <v>264</v>
      </c>
    </row>
    <row r="151" spans="1:3">
      <c r="A151" s="4" t="s">
        <v>488</v>
      </c>
      <c r="B151" s="7" t="n">
        <v>94</v>
      </c>
      <c r="C151" s="7" t="n">
        <v>139</v>
      </c>
    </row>
    <row r="152" spans="1:3">
      <c r="A152" s="4" t="s">
        <v>473</v>
      </c>
      <c r="B152" s="7" t="n">
        <v>31</v>
      </c>
      <c r="C152" s="8" t="n">
        <v>37.5</v>
      </c>
    </row>
    <row r="153" spans="1:3">
      <c r="A153" s="4" t="s">
        <v>489</v>
      </c>
      <c r="B153" s="5" t="n">
        <v>2</v>
      </c>
      <c r="C153" s="5" t="n">
        <v>3</v>
      </c>
    </row>
    <row r="154" spans="1:3">
      <c r="A154" s="4" t="s">
        <v>504</v>
      </c>
    </row>
    <row r="155" spans="1:3">
      <c r="A155" s="3" t="s">
        <v>264</v>
      </c>
    </row>
    <row r="156" spans="1:3">
      <c r="A156" s="4" t="s">
        <v>488</v>
      </c>
      <c r="B156" s="8" t="n">
        <v>24.1</v>
      </c>
      <c r="C156" s="8" t="n">
        <v>20.3</v>
      </c>
    </row>
    <row r="157" spans="1:3">
      <c r="A157" s="4" t="s">
        <v>473</v>
      </c>
      <c r="B157" s="8" t="n">
        <v>6.1</v>
      </c>
      <c r="C157" s="8" t="n">
        <v>4.8</v>
      </c>
    </row>
    <row r="158" spans="1:3">
      <c r="A158" s="4" t="s">
        <v>489</v>
      </c>
      <c r="B158" s="5" t="n">
        <v>5</v>
      </c>
      <c r="C158" s="5" t="n">
        <v>4</v>
      </c>
    </row>
    <row r="159" spans="1:3">
      <c r="A159" s="4" t="s">
        <v>505</v>
      </c>
    </row>
    <row r="160" spans="1:3">
      <c r="A160" s="3" t="s">
        <v>264</v>
      </c>
    </row>
    <row r="161" spans="1:3">
      <c r="A161" s="4" t="s">
        <v>488</v>
      </c>
      <c r="B161" s="7" t="n">
        <v>0</v>
      </c>
      <c r="C161" s="7" t="n">
        <v>0</v>
      </c>
    </row>
    <row r="162" spans="1:3">
      <c r="A162" s="4" t="s">
        <v>473</v>
      </c>
      <c r="B162" s="7" t="n">
        <v>0</v>
      </c>
      <c r="C162" s="7" t="n">
        <v>0</v>
      </c>
    </row>
    <row r="163" spans="1:3">
      <c r="A163" s="4" t="s">
        <v>489</v>
      </c>
      <c r="B163" s="5" t="n">
        <v>2</v>
      </c>
      <c r="C163" s="5" t="n">
        <v>2</v>
      </c>
    </row>
    <row r="164" spans="1:3">
      <c r="A164" s="4" t="s">
        <v>506</v>
      </c>
    </row>
    <row r="165" spans="1:3">
      <c r="A165" s="3" t="s">
        <v>264</v>
      </c>
    </row>
    <row r="166" spans="1:3">
      <c r="A166" s="4" t="s">
        <v>488</v>
      </c>
      <c r="B166" s="8" t="n">
        <v>10.2</v>
      </c>
      <c r="C166" s="8" t="n">
        <v>6.6</v>
      </c>
    </row>
    <row r="167" spans="1:3">
      <c r="A167" s="4" t="s">
        <v>473</v>
      </c>
      <c r="B167" s="8" t="n">
        <v>3.7</v>
      </c>
      <c r="C167" s="8" t="n">
        <v>2.2</v>
      </c>
    </row>
    <row r="168" spans="1:3">
      <c r="A168" s="4" t="s">
        <v>489</v>
      </c>
      <c r="B168" s="5" t="n">
        <v>20</v>
      </c>
      <c r="C168" s="5" t="n">
        <v>19</v>
      </c>
    </row>
    <row r="169" spans="1:3">
      <c r="A169" s="4" t="s">
        <v>507</v>
      </c>
    </row>
    <row r="170" spans="1:3">
      <c r="A170" s="3" t="s">
        <v>264</v>
      </c>
    </row>
    <row r="171" spans="1:3">
      <c r="A171" s="4" t="s">
        <v>488</v>
      </c>
      <c r="B171" s="8" t="n">
        <v>0.2</v>
      </c>
      <c r="C171" s="8" t="n">
        <v>3.2</v>
      </c>
    </row>
    <row r="172" spans="1:3">
      <c r="A172" s="4" t="s">
        <v>473</v>
      </c>
      <c r="B172" s="7" t="n">
        <v>0</v>
      </c>
      <c r="C172" s="7" t="n">
        <v>2</v>
      </c>
    </row>
    <row r="173" spans="1:3">
      <c r="A173" s="4" t="s">
        <v>489</v>
      </c>
      <c r="B173" s="5" t="n">
        <v>1</v>
      </c>
      <c r="C173" s="5" t="n">
        <v>3</v>
      </c>
    </row>
    <row r="174" spans="1:3">
      <c r="A174" s="4" t="s">
        <v>508</v>
      </c>
    </row>
    <row r="175" spans="1:3">
      <c r="A175" s="3" t="s">
        <v>264</v>
      </c>
    </row>
    <row r="176" spans="1:3">
      <c r="A176" s="4" t="s">
        <v>488</v>
      </c>
      <c r="B176" s="8" t="n">
        <v>1.7</v>
      </c>
      <c r="C176" s="8" t="n">
        <v>1.7</v>
      </c>
    </row>
    <row r="177" spans="1:3">
      <c r="A177" s="4" t="s">
        <v>473</v>
      </c>
      <c r="B177" s="8" t="n">
        <v>0.4</v>
      </c>
      <c r="C177" s="8" t="n">
        <v>0.5</v>
      </c>
    </row>
    <row r="178" spans="1:3">
      <c r="A178" s="4" t="s">
        <v>489</v>
      </c>
      <c r="B178" s="5" t="n">
        <v>2</v>
      </c>
      <c r="C178"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394</v>
      </c>
    </row>
    <row r="2" spans="1:3">
      <c r="B2" s="2" t="s">
        <v>2</v>
      </c>
      <c r="C2" s="2" t="s">
        <v>23</v>
      </c>
    </row>
    <row r="3" spans="1:3">
      <c r="A3" s="3" t="s">
        <v>264</v>
      </c>
    </row>
    <row r="4" spans="1:3">
      <c r="A4" s="4" t="s">
        <v>473</v>
      </c>
      <c r="B4" s="8" t="n">
        <v>345.4</v>
      </c>
      <c r="C4" s="8" t="n">
        <v>739.6</v>
      </c>
    </row>
    <row r="5" spans="1:3">
      <c r="A5" s="4" t="s">
        <v>510</v>
      </c>
    </row>
    <row r="6" spans="1:3">
      <c r="A6" s="3" t="s">
        <v>264</v>
      </c>
    </row>
    <row r="7" spans="1:3">
      <c r="A7" s="4" t="s">
        <v>511</v>
      </c>
      <c r="B7" s="4" t="s">
        <v>512</v>
      </c>
      <c r="C7" s="4" t="s">
        <v>512</v>
      </c>
    </row>
    <row r="8" spans="1:3">
      <c r="A8" s="4" t="s">
        <v>513</v>
      </c>
    </row>
    <row r="9" spans="1:3">
      <c r="A9" s="3" t="s">
        <v>264</v>
      </c>
    </row>
    <row r="10" spans="1:3">
      <c r="A10" s="4" t="s">
        <v>511</v>
      </c>
      <c r="B10" s="4" t="s">
        <v>514</v>
      </c>
      <c r="C10" s="4" t="s">
        <v>514</v>
      </c>
    </row>
    <row r="11" spans="1:3">
      <c r="A11" s="4" t="s">
        <v>515</v>
      </c>
      <c r="B11" s="4" t="s">
        <v>512</v>
      </c>
      <c r="C11" s="4" t="s">
        <v>512</v>
      </c>
    </row>
    <row r="12" spans="1:3">
      <c r="A12" s="4" t="s">
        <v>516</v>
      </c>
    </row>
    <row r="13" spans="1:3">
      <c r="A13" s="3" t="s">
        <v>264</v>
      </c>
    </row>
    <row r="14" spans="1:3">
      <c r="A14" s="4" t="s">
        <v>511</v>
      </c>
      <c r="B14" s="4" t="s">
        <v>517</v>
      </c>
      <c r="C14" s="4" t="s">
        <v>517</v>
      </c>
    </row>
    <row r="15" spans="1:3">
      <c r="A15" s="4" t="s">
        <v>515</v>
      </c>
      <c r="B15" s="4" t="s">
        <v>514</v>
      </c>
      <c r="C15" s="4" t="s">
        <v>514</v>
      </c>
    </row>
    <row r="16" spans="1:3">
      <c r="A16" s="4" t="s">
        <v>518</v>
      </c>
    </row>
    <row r="17" spans="1:3">
      <c r="A17" s="3" t="s">
        <v>264</v>
      </c>
    </row>
    <row r="18" spans="1:3">
      <c r="A18" s="4" t="s">
        <v>515</v>
      </c>
      <c r="B18" s="4" t="s">
        <v>517</v>
      </c>
      <c r="C18" s="4" t="s">
        <v>517</v>
      </c>
    </row>
    <row r="19" spans="1:3">
      <c r="A19" s="4" t="s">
        <v>519</v>
      </c>
    </row>
    <row r="20" spans="1:3">
      <c r="A20" s="3" t="s">
        <v>264</v>
      </c>
    </row>
    <row r="21" spans="1:3">
      <c r="A21" s="4" t="s">
        <v>520</v>
      </c>
      <c r="B21" s="4" t="s">
        <v>521</v>
      </c>
      <c r="C21" s="4" t="s">
        <v>521</v>
      </c>
    </row>
    <row r="22" spans="1:3">
      <c r="A22" s="4" t="s">
        <v>522</v>
      </c>
    </row>
    <row r="23" spans="1:3">
      <c r="A23" s="3" t="s">
        <v>264</v>
      </c>
    </row>
    <row r="24" spans="1:3">
      <c r="A24" s="4" t="s">
        <v>520</v>
      </c>
      <c r="B24" s="4" t="s">
        <v>523</v>
      </c>
      <c r="C24" s="4" t="s">
        <v>523</v>
      </c>
    </row>
    <row r="25" spans="1:3">
      <c r="A25" s="4" t="s">
        <v>524</v>
      </c>
      <c r="B25" s="4" t="s">
        <v>521</v>
      </c>
      <c r="C25" s="4" t="s">
        <v>521</v>
      </c>
    </row>
    <row r="26" spans="1:3">
      <c r="A26" s="4" t="s">
        <v>525</v>
      </c>
    </row>
    <row r="27" spans="1:3">
      <c r="A27" s="3" t="s">
        <v>264</v>
      </c>
    </row>
    <row r="28" spans="1:3">
      <c r="A28" s="4" t="s">
        <v>520</v>
      </c>
      <c r="B28" s="4" t="s">
        <v>526</v>
      </c>
      <c r="C28" s="4" t="s">
        <v>526</v>
      </c>
    </row>
    <row r="29" spans="1:3">
      <c r="A29" s="4" t="s">
        <v>524</v>
      </c>
      <c r="B29" s="4" t="s">
        <v>523</v>
      </c>
      <c r="C29" s="4" t="s">
        <v>523</v>
      </c>
    </row>
    <row r="30" spans="1:3">
      <c r="A30" s="4" t="s">
        <v>481</v>
      </c>
    </row>
    <row r="31" spans="1:3">
      <c r="A31" s="3" t="s">
        <v>264</v>
      </c>
    </row>
    <row r="32" spans="1:3">
      <c r="A32" s="4" t="s">
        <v>488</v>
      </c>
      <c r="B32" s="7" t="n">
        <v>10577</v>
      </c>
      <c r="C32" s="8" t="n">
        <v>19571.3</v>
      </c>
    </row>
    <row r="33" spans="1:3">
      <c r="A33" s="4" t="s">
        <v>473</v>
      </c>
      <c r="B33" s="9" t="n">
        <v>286.8</v>
      </c>
      <c r="C33" s="9" t="n">
        <v>676.2</v>
      </c>
    </row>
    <row r="34" spans="1:3">
      <c r="A34" s="4" t="s">
        <v>527</v>
      </c>
    </row>
    <row r="35" spans="1:3">
      <c r="A35" s="3" t="s">
        <v>264</v>
      </c>
    </row>
    <row r="36" spans="1:3">
      <c r="A36" s="4" t="s">
        <v>488</v>
      </c>
      <c r="B36" s="5" t="n">
        <v>1587</v>
      </c>
      <c r="C36" s="5" t="n">
        <v>2029</v>
      </c>
    </row>
    <row r="37" spans="1:3">
      <c r="A37" s="4" t="s">
        <v>473</v>
      </c>
      <c r="B37" s="9" t="n">
        <v>32.9</v>
      </c>
      <c r="C37" s="9" t="n">
        <v>55.6</v>
      </c>
    </row>
    <row r="38" spans="1:3">
      <c r="A38" s="4" t="s">
        <v>528</v>
      </c>
    </row>
    <row r="39" spans="1:3">
      <c r="A39" s="3" t="s">
        <v>264</v>
      </c>
    </row>
    <row r="40" spans="1:3">
      <c r="A40" s="4" t="s">
        <v>488</v>
      </c>
      <c r="B40" s="9" t="n">
        <v>417.3</v>
      </c>
      <c r="C40" s="9" t="n">
        <v>667.6</v>
      </c>
    </row>
    <row r="41" spans="1:3">
      <c r="A41" s="4" t="s">
        <v>473</v>
      </c>
      <c r="B41" s="9" t="n">
        <v>13.4</v>
      </c>
      <c r="C41" s="9" t="n">
        <v>18.5</v>
      </c>
    </row>
    <row r="42" spans="1:3">
      <c r="A42" s="4" t="s">
        <v>529</v>
      </c>
    </row>
    <row r="43" spans="1:3">
      <c r="A43" s="3" t="s">
        <v>264</v>
      </c>
    </row>
    <row r="44" spans="1:3">
      <c r="A44" s="4" t="s">
        <v>488</v>
      </c>
      <c r="B44" s="9" t="n">
        <v>170.2</v>
      </c>
      <c r="C44" s="5" t="n">
        <v>141</v>
      </c>
    </row>
    <row r="45" spans="1:3">
      <c r="A45" s="4" t="s">
        <v>473</v>
      </c>
      <c r="B45" s="9" t="n">
        <v>3.3</v>
      </c>
      <c r="C45" s="9" t="n">
        <v>6.5</v>
      </c>
    </row>
    <row r="46" spans="1:3">
      <c r="A46" s="4" t="s">
        <v>530</v>
      </c>
    </row>
    <row r="47" spans="1:3">
      <c r="A47" s="3" t="s">
        <v>264</v>
      </c>
    </row>
    <row r="48" spans="1:3">
      <c r="A48" s="4" t="s">
        <v>488</v>
      </c>
      <c r="B48" s="9" t="n">
        <v>5.1</v>
      </c>
      <c r="C48" s="9" t="n">
        <v>10.7</v>
      </c>
    </row>
    <row r="49" spans="1:3">
      <c r="A49" s="4" t="s">
        <v>473</v>
      </c>
      <c r="B49" s="9" t="n">
        <v>0.2</v>
      </c>
      <c r="C49" s="9" t="n">
        <v>0.4</v>
      </c>
    </row>
    <row r="50" spans="1:3">
      <c r="A50" s="4" t="s">
        <v>531</v>
      </c>
    </row>
    <row r="51" spans="1:3">
      <c r="A51" s="3" t="s">
        <v>264</v>
      </c>
    </row>
    <row r="52" spans="1:3">
      <c r="A52" s="4" t="s">
        <v>488</v>
      </c>
      <c r="B52" s="9" t="n">
        <v>49.5</v>
      </c>
      <c r="C52" s="9" t="n">
        <v>35.8</v>
      </c>
    </row>
    <row r="53" spans="1:3">
      <c r="A53" s="4" t="s">
        <v>473</v>
      </c>
      <c r="B53" s="9" t="n">
        <v>1.4</v>
      </c>
      <c r="C53" s="9" t="n">
        <v>2.6</v>
      </c>
    </row>
    <row r="54" spans="1:3">
      <c r="A54" s="4" t="s">
        <v>532</v>
      </c>
    </row>
    <row r="55" spans="1:3">
      <c r="A55" s="3" t="s">
        <v>264</v>
      </c>
    </row>
    <row r="56" spans="1:3">
      <c r="A56" s="4" t="s">
        <v>488</v>
      </c>
      <c r="B56" s="9" t="n">
        <v>45.7</v>
      </c>
      <c r="C56" s="9" t="n">
        <v>36.3</v>
      </c>
    </row>
    <row r="57" spans="1:3">
      <c r="A57" s="4" t="s">
        <v>473</v>
      </c>
      <c r="B57" s="5" t="n">
        <v>2</v>
      </c>
      <c r="C57" s="9" t="n">
        <v>1.9</v>
      </c>
    </row>
    <row r="58" spans="1:3">
      <c r="A58" s="4" t="s">
        <v>533</v>
      </c>
    </row>
    <row r="59" spans="1:3">
      <c r="A59" s="3" t="s">
        <v>264</v>
      </c>
    </row>
    <row r="60" spans="1:3">
      <c r="A60" s="4" t="s">
        <v>488</v>
      </c>
      <c r="B60" s="5" t="n">
        <v>0</v>
      </c>
      <c r="C60" s="5" t="n">
        <v>0</v>
      </c>
    </row>
    <row r="61" spans="1:3">
      <c r="A61" s="4" t="s">
        <v>473</v>
      </c>
      <c r="B61" s="5" t="n">
        <v>0</v>
      </c>
      <c r="C61" s="5" t="n">
        <v>0</v>
      </c>
    </row>
    <row r="62" spans="1:3">
      <c r="A62" s="4" t="s">
        <v>534</v>
      </c>
    </row>
    <row r="63" spans="1:3">
      <c r="A63" s="3" t="s">
        <v>264</v>
      </c>
    </row>
    <row r="64" spans="1:3">
      <c r="A64" s="4" t="s">
        <v>488</v>
      </c>
      <c r="B64" s="5" t="n">
        <v>0</v>
      </c>
      <c r="C64" s="5" t="n">
        <v>0</v>
      </c>
    </row>
    <row r="65" spans="1:3">
      <c r="A65" s="4" t="s">
        <v>473</v>
      </c>
      <c r="B65" s="5" t="n">
        <v>0</v>
      </c>
      <c r="C65" s="5" t="n">
        <v>0</v>
      </c>
    </row>
    <row r="66" spans="1:3">
      <c r="A66" s="4" t="s">
        <v>535</v>
      </c>
    </row>
    <row r="67" spans="1:3">
      <c r="A67" s="3" t="s">
        <v>264</v>
      </c>
    </row>
    <row r="68" spans="1:3">
      <c r="A68" s="4" t="s">
        <v>488</v>
      </c>
      <c r="B68" s="9" t="n">
        <v>22.7</v>
      </c>
      <c r="C68" s="9" t="n">
        <v>5.3</v>
      </c>
    </row>
    <row r="69" spans="1:3">
      <c r="A69" s="4" t="s">
        <v>473</v>
      </c>
      <c r="B69" s="9" t="n">
        <v>0.2</v>
      </c>
      <c r="C69" s="9" t="n">
        <v>0.3</v>
      </c>
    </row>
    <row r="70" spans="1:3">
      <c r="A70" s="4" t="s">
        <v>536</v>
      </c>
    </row>
    <row r="71" spans="1:3">
      <c r="A71" s="3" t="s">
        <v>264</v>
      </c>
    </row>
    <row r="72" spans="1:3">
      <c r="A72" s="4" t="s">
        <v>488</v>
      </c>
      <c r="B72" s="9" t="n">
        <v>247.8</v>
      </c>
      <c r="C72" s="9" t="n">
        <v>218.5</v>
      </c>
    </row>
    <row r="73" spans="1:3">
      <c r="A73" s="4" t="s">
        <v>473</v>
      </c>
      <c r="B73" s="9" t="n">
        <v>6.7</v>
      </c>
      <c r="C73" s="9" t="n">
        <v>11.1</v>
      </c>
    </row>
    <row r="74" spans="1:3">
      <c r="A74" s="4" t="s">
        <v>537</v>
      </c>
    </row>
    <row r="75" spans="1:3">
      <c r="A75" s="3" t="s">
        <v>264</v>
      </c>
    </row>
    <row r="76" spans="1:3">
      <c r="A76" s="4" t="s">
        <v>488</v>
      </c>
      <c r="B76" s="9" t="n">
        <v>1322.2</v>
      </c>
      <c r="C76" s="9" t="n">
        <v>1985.5</v>
      </c>
    </row>
    <row r="77" spans="1:3">
      <c r="A77" s="4" t="s">
        <v>473</v>
      </c>
      <c r="B77" s="9" t="n">
        <v>36.7</v>
      </c>
      <c r="C77" s="9" t="n">
        <v>60.6</v>
      </c>
    </row>
    <row r="78" spans="1:3">
      <c r="A78" s="4" t="s">
        <v>538</v>
      </c>
    </row>
    <row r="79" spans="1:3">
      <c r="A79" s="3" t="s">
        <v>264</v>
      </c>
    </row>
    <row r="80" spans="1:3">
      <c r="A80" s="4" t="s">
        <v>488</v>
      </c>
      <c r="B80" s="9" t="n">
        <v>411.6</v>
      </c>
      <c r="C80" s="9" t="n">
        <v>487.3</v>
      </c>
    </row>
    <row r="81" spans="1:3">
      <c r="A81" s="4" t="s">
        <v>473</v>
      </c>
      <c r="B81" s="9" t="n">
        <v>2.7</v>
      </c>
      <c r="C81" s="9" t="n">
        <v>2.1</v>
      </c>
    </row>
    <row r="82" spans="1:3">
      <c r="A82" s="4" t="s">
        <v>539</v>
      </c>
    </row>
    <row r="83" spans="1:3">
      <c r="A83" s="3" t="s">
        <v>264</v>
      </c>
    </row>
    <row r="84" spans="1:3">
      <c r="A84" s="4" t="s">
        <v>488</v>
      </c>
      <c r="B84" s="9" t="n">
        <v>2004.3</v>
      </c>
      <c r="C84" s="9" t="n">
        <v>2696.6</v>
      </c>
    </row>
    <row r="85" spans="1:3">
      <c r="A85" s="4" t="s">
        <v>473</v>
      </c>
      <c r="B85" s="9" t="n">
        <v>46.3</v>
      </c>
      <c r="C85" s="9" t="n">
        <v>74.09999999999999</v>
      </c>
    </row>
    <row r="86" spans="1:3">
      <c r="A86" s="4" t="s">
        <v>499</v>
      </c>
    </row>
    <row r="87" spans="1:3">
      <c r="A87" s="3" t="s">
        <v>264</v>
      </c>
    </row>
    <row r="88" spans="1:3">
      <c r="A88" s="4" t="s">
        <v>488</v>
      </c>
      <c r="B88" s="9" t="n">
        <v>194.9</v>
      </c>
      <c r="C88" s="9" t="n">
        <v>239.5</v>
      </c>
    </row>
    <row r="89" spans="1:3">
      <c r="A89" s="4" t="s">
        <v>473</v>
      </c>
      <c r="B89" s="9" t="n">
        <v>58.6</v>
      </c>
      <c r="C89" s="9" t="n">
        <v>63.4</v>
      </c>
    </row>
    <row r="90" spans="1:3">
      <c r="A90" s="4" t="s">
        <v>540</v>
      </c>
    </row>
    <row r="91" spans="1:3">
      <c r="A91" s="3" t="s">
        <v>264</v>
      </c>
    </row>
    <row r="92" spans="1:3">
      <c r="A92" s="4" t="s">
        <v>488</v>
      </c>
      <c r="B92" s="9" t="n">
        <v>6.7</v>
      </c>
      <c r="C92" s="9" t="n">
        <v>2.5</v>
      </c>
    </row>
    <row r="93" spans="1:3">
      <c r="A93" s="4" t="s">
        <v>473</v>
      </c>
      <c r="B93" s="9" t="n">
        <v>2.3</v>
      </c>
      <c r="C93" s="9" t="n">
        <v>0.8</v>
      </c>
    </row>
    <row r="94" spans="1:3">
      <c r="A94" s="4" t="s">
        <v>541</v>
      </c>
    </row>
    <row r="95" spans="1:3">
      <c r="A95" s="3" t="s">
        <v>264</v>
      </c>
    </row>
    <row r="96" spans="1:3">
      <c r="A96" s="4" t="s">
        <v>488</v>
      </c>
      <c r="B96" s="9" t="n">
        <v>5.2</v>
      </c>
      <c r="C96" s="9" t="n">
        <v>5.8</v>
      </c>
    </row>
    <row r="97" spans="1:3">
      <c r="A97" s="4" t="s">
        <v>473</v>
      </c>
      <c r="B97" s="9" t="n">
        <v>1.8</v>
      </c>
      <c r="C97" s="9" t="n">
        <v>1.9</v>
      </c>
    </row>
    <row r="98" spans="1:3">
      <c r="A98" s="4" t="s">
        <v>542</v>
      </c>
    </row>
    <row r="99" spans="1:3">
      <c r="A99" s="3" t="s">
        <v>264</v>
      </c>
    </row>
    <row r="100" spans="1:3">
      <c r="A100" s="4" t="s">
        <v>488</v>
      </c>
      <c r="B100" s="5" t="n">
        <v>0</v>
      </c>
      <c r="C100" s="5" t="n">
        <v>0</v>
      </c>
    </row>
    <row r="101" spans="1:3">
      <c r="A101" s="4" t="s">
        <v>473</v>
      </c>
      <c r="B101" s="5" t="n">
        <v>0</v>
      </c>
      <c r="C101" s="5" t="n">
        <v>0</v>
      </c>
    </row>
    <row r="102" spans="1:3">
      <c r="A102" s="4" t="s">
        <v>543</v>
      </c>
    </row>
    <row r="103" spans="1:3">
      <c r="A103" s="3" t="s">
        <v>264</v>
      </c>
    </row>
    <row r="104" spans="1:3">
      <c r="A104" s="4" t="s">
        <v>488</v>
      </c>
      <c r="B104" s="5" t="n">
        <v>0</v>
      </c>
      <c r="C104" s="5" t="n">
        <v>0</v>
      </c>
    </row>
    <row r="105" spans="1:3">
      <c r="A105" s="4" t="s">
        <v>473</v>
      </c>
      <c r="B105" s="5" t="n">
        <v>0</v>
      </c>
      <c r="C105" s="5" t="n">
        <v>0</v>
      </c>
    </row>
    <row r="106" spans="1:3">
      <c r="A106" s="4" t="s">
        <v>544</v>
      </c>
    </row>
    <row r="107" spans="1:3">
      <c r="A107" s="3" t="s">
        <v>264</v>
      </c>
    </row>
    <row r="108" spans="1:3">
      <c r="A108" s="4" t="s">
        <v>488</v>
      </c>
      <c r="B108" s="5" t="n">
        <v>0</v>
      </c>
      <c r="C108" s="5" t="n">
        <v>0</v>
      </c>
    </row>
    <row r="109" spans="1:3">
      <c r="A109" s="4" t="s">
        <v>473</v>
      </c>
      <c r="B109" s="5" t="n">
        <v>0</v>
      </c>
      <c r="C109" s="5" t="n">
        <v>0</v>
      </c>
    </row>
    <row r="110" spans="1:3">
      <c r="A110" s="4" t="s">
        <v>545</v>
      </c>
    </row>
    <row r="111" spans="1:3">
      <c r="A111" s="3" t="s">
        <v>264</v>
      </c>
    </row>
    <row r="112" spans="1:3">
      <c r="A112" s="4" t="s">
        <v>488</v>
      </c>
      <c r="B112" s="5" t="n">
        <v>0</v>
      </c>
      <c r="C112" s="9" t="n">
        <v>3.7</v>
      </c>
    </row>
    <row r="113" spans="1:3">
      <c r="A113" s="4" t="s">
        <v>473</v>
      </c>
      <c r="B113" s="5" t="n">
        <v>0</v>
      </c>
      <c r="C113" s="9" t="n">
        <v>0.8</v>
      </c>
    </row>
    <row r="114" spans="1:3">
      <c r="A114" s="4" t="s">
        <v>546</v>
      </c>
    </row>
    <row r="115" spans="1:3">
      <c r="A115" s="3" t="s">
        <v>264</v>
      </c>
    </row>
    <row r="116" spans="1:3">
      <c r="A116" s="4" t="s">
        <v>488</v>
      </c>
      <c r="B116" s="5" t="n">
        <v>0</v>
      </c>
      <c r="C116" s="5" t="n">
        <v>0</v>
      </c>
    </row>
    <row r="117" spans="1:3">
      <c r="A117" s="4" t="s">
        <v>473</v>
      </c>
      <c r="B117" s="5" t="n">
        <v>0</v>
      </c>
      <c r="C117" s="5" t="n">
        <v>0</v>
      </c>
    </row>
    <row r="118" spans="1:3">
      <c r="A118" s="4" t="s">
        <v>547</v>
      </c>
    </row>
    <row r="119" spans="1:3">
      <c r="A119" s="3" t="s">
        <v>264</v>
      </c>
    </row>
    <row r="120" spans="1:3">
      <c r="A120" s="4" t="s">
        <v>488</v>
      </c>
      <c r="B120" s="5" t="n">
        <v>0</v>
      </c>
      <c r="C120" s="5" t="n">
        <v>0</v>
      </c>
    </row>
    <row r="121" spans="1:3">
      <c r="A121" s="4" t="s">
        <v>473</v>
      </c>
      <c r="B121" s="5" t="n">
        <v>0</v>
      </c>
      <c r="C121" s="5" t="n">
        <v>0</v>
      </c>
    </row>
    <row r="122" spans="1:3">
      <c r="A122" s="4" t="s">
        <v>548</v>
      </c>
    </row>
    <row r="123" spans="1:3">
      <c r="A123" s="3" t="s">
        <v>264</v>
      </c>
    </row>
    <row r="124" spans="1:3">
      <c r="A124" s="4" t="s">
        <v>488</v>
      </c>
      <c r="B124" s="5" t="n">
        <v>0</v>
      </c>
      <c r="C124" s="5" t="n">
        <v>0</v>
      </c>
    </row>
    <row r="125" spans="1:3">
      <c r="A125" s="4" t="s">
        <v>473</v>
      </c>
      <c r="B125" s="5" t="n">
        <v>0</v>
      </c>
      <c r="C125" s="5" t="n">
        <v>0</v>
      </c>
    </row>
    <row r="126" spans="1:3">
      <c r="A126" s="4" t="s">
        <v>549</v>
      </c>
    </row>
    <row r="127" spans="1:3">
      <c r="A127" s="3" t="s">
        <v>264</v>
      </c>
    </row>
    <row r="128" spans="1:3">
      <c r="A128" s="4" t="s">
        <v>488</v>
      </c>
      <c r="B128" s="5" t="n">
        <v>0</v>
      </c>
      <c r="C128" s="9" t="n">
        <v>3.7</v>
      </c>
    </row>
    <row r="129" spans="1:3">
      <c r="A129" s="4" t="s">
        <v>473</v>
      </c>
      <c r="B129" s="5" t="n">
        <v>0</v>
      </c>
      <c r="C129" s="9" t="n">
        <v>0.8</v>
      </c>
    </row>
    <row r="130" spans="1:3">
      <c r="A130" s="4" t="s">
        <v>550</v>
      </c>
    </row>
    <row r="131" spans="1:3">
      <c r="A131" s="3" t="s">
        <v>264</v>
      </c>
    </row>
    <row r="132" spans="1:3">
      <c r="A132" s="4" t="s">
        <v>488</v>
      </c>
      <c r="B132" s="9" t="n">
        <v>10.2</v>
      </c>
      <c r="C132" s="9" t="n">
        <v>2.9</v>
      </c>
    </row>
    <row r="133" spans="1:3">
      <c r="A133" s="4" t="s">
        <v>473</v>
      </c>
      <c r="B133" s="9" t="n">
        <v>3.7</v>
      </c>
      <c r="C133" s="9" t="n">
        <v>1.4</v>
      </c>
    </row>
    <row r="134" spans="1:3">
      <c r="A134" s="4" t="s">
        <v>551</v>
      </c>
    </row>
    <row r="135" spans="1:3">
      <c r="A135" s="3" t="s">
        <v>264</v>
      </c>
    </row>
    <row r="136" spans="1:3">
      <c r="A136" s="4" t="s">
        <v>488</v>
      </c>
      <c r="B136" s="9" t="n">
        <v>1.7</v>
      </c>
      <c r="C136" s="9" t="n">
        <v>1.7</v>
      </c>
    </row>
    <row r="137" spans="1:3">
      <c r="A137" s="4" t="s">
        <v>473</v>
      </c>
      <c r="B137" s="9" t="n">
        <v>0.4</v>
      </c>
      <c r="C137" s="9" t="n">
        <v>0.5</v>
      </c>
    </row>
    <row r="138" spans="1:3">
      <c r="A138" s="4" t="s">
        <v>552</v>
      </c>
    </row>
    <row r="139" spans="1:3">
      <c r="A139" s="3" t="s">
        <v>264</v>
      </c>
    </row>
    <row r="140" spans="1:3">
      <c r="A140" s="4" t="s">
        <v>488</v>
      </c>
      <c r="B140" s="9" t="n">
        <v>11.9</v>
      </c>
      <c r="C140" s="9" t="n">
        <v>8.300000000000001</v>
      </c>
    </row>
    <row r="141" spans="1:3">
      <c r="A141" s="4" t="s">
        <v>473</v>
      </c>
      <c r="B141" s="8" t="n">
        <v>4.1</v>
      </c>
      <c r="C141" s="8" t="n">
        <v>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553</v>
      </c>
      <c r="B1" s="2" t="s">
        <v>1</v>
      </c>
      <c r="C1" s="2" t="s">
        <v>394</v>
      </c>
    </row>
    <row r="2" spans="1:3">
      <c r="B2" s="2" t="s">
        <v>554</v>
      </c>
      <c r="C2" s="2" t="s">
        <v>555</v>
      </c>
    </row>
    <row r="3" spans="1:3">
      <c r="A3" s="4" t="s">
        <v>556</v>
      </c>
    </row>
    <row r="4" spans="1:3">
      <c r="A4" s="3" t="s">
        <v>557</v>
      </c>
    </row>
    <row r="5" spans="1:3">
      <c r="A5" s="4" t="s">
        <v>558</v>
      </c>
      <c r="B5" s="5" t="n">
        <v>1</v>
      </c>
      <c r="C5" s="5" t="n">
        <v>0</v>
      </c>
    </row>
    <row r="6" spans="1:3">
      <c r="A6" s="4" t="s">
        <v>559</v>
      </c>
      <c r="B6" s="8" t="n">
        <v>22.4</v>
      </c>
    </row>
    <row r="7" spans="1:3">
      <c r="A7" s="4" t="s">
        <v>560</v>
      </c>
      <c r="B7" s="8" t="n">
        <v>22.4</v>
      </c>
    </row>
    <row r="8" spans="1:3">
      <c r="A8" s="4" t="s">
        <v>561</v>
      </c>
    </row>
    <row r="9" spans="1:3">
      <c r="A9" s="3" t="s">
        <v>557</v>
      </c>
    </row>
    <row r="10" spans="1:3">
      <c r="A10" s="4" t="s">
        <v>558</v>
      </c>
      <c r="B10" s="5" t="n">
        <v>0</v>
      </c>
      <c r="C10"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3</v>
      </c>
    </row>
    <row r="3" spans="1:3">
      <c r="A3" s="3" t="s">
        <v>205</v>
      </c>
    </row>
    <row r="4" spans="1:3">
      <c r="A4" s="4" t="s">
        <v>563</v>
      </c>
      <c r="B4" s="4" t="s">
        <v>564</v>
      </c>
    </row>
    <row r="5" spans="1:3">
      <c r="A5" s="3" t="s">
        <v>565</v>
      </c>
    </row>
    <row r="6" spans="1:3">
      <c r="A6" s="4" t="s">
        <v>561</v>
      </c>
      <c r="B6" s="7" t="n">
        <v>12692</v>
      </c>
      <c r="C6" s="8" t="n">
        <v>11728.3</v>
      </c>
    </row>
    <row r="7" spans="1:3">
      <c r="A7" s="4" t="s">
        <v>566</v>
      </c>
      <c r="B7" s="9" t="n">
        <v>-2.3</v>
      </c>
      <c r="C7" s="9" t="n">
        <v>-3.1</v>
      </c>
    </row>
    <row r="8" spans="1:3">
      <c r="A8" s="4" t="s">
        <v>567</v>
      </c>
      <c r="B8" s="9" t="n">
        <v>12689.7</v>
      </c>
      <c r="C8" s="9" t="n">
        <v>11725.2</v>
      </c>
    </row>
    <row r="9" spans="1:3">
      <c r="A9" s="4" t="s">
        <v>568</v>
      </c>
    </row>
    <row r="10" spans="1:3">
      <c r="A10" s="3" t="s">
        <v>565</v>
      </c>
    </row>
    <row r="11" spans="1:3">
      <c r="A11" s="4" t="s">
        <v>561</v>
      </c>
      <c r="B11" s="9" t="n">
        <v>4.4</v>
      </c>
      <c r="C11" s="9" t="n">
        <v>4.6</v>
      </c>
    </row>
    <row r="12" spans="1:3">
      <c r="A12" s="4" t="s">
        <v>567</v>
      </c>
      <c r="B12" s="9" t="n">
        <v>4.4</v>
      </c>
      <c r="C12" s="9" t="n">
        <v>4.6</v>
      </c>
    </row>
    <row r="13" spans="1:3">
      <c r="A13" s="4" t="s">
        <v>569</v>
      </c>
    </row>
    <row r="14" spans="1:3">
      <c r="A14" s="3" t="s">
        <v>565</v>
      </c>
    </row>
    <row r="15" spans="1:3">
      <c r="A15" s="4" t="s">
        <v>561</v>
      </c>
      <c r="B15" s="9" t="n">
        <v>12687.6</v>
      </c>
      <c r="C15" s="9" t="n">
        <v>11723.7</v>
      </c>
    </row>
    <row r="16" spans="1:3">
      <c r="A16" s="4" t="s">
        <v>566</v>
      </c>
      <c r="B16" s="9" t="n">
        <v>-2.3</v>
      </c>
      <c r="C16" s="9" t="n">
        <v>-3.1</v>
      </c>
    </row>
    <row r="17" spans="1:3">
      <c r="A17" s="4" t="s">
        <v>567</v>
      </c>
      <c r="B17" s="8" t="n">
        <v>12685.3</v>
      </c>
      <c r="C17" s="8" t="n">
        <v>1172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1</v>
      </c>
      <c r="D1" s="2" t="s">
        <v>1</v>
      </c>
    </row>
    <row r="2" spans="1:5">
      <c r="B2" s="2" t="s">
        <v>2</v>
      </c>
      <c r="C2" s="2" t="s">
        <v>92</v>
      </c>
      <c r="D2" s="2" t="s">
        <v>2</v>
      </c>
      <c r="E2" s="2" t="s">
        <v>92</v>
      </c>
    </row>
    <row r="3" spans="1:5">
      <c r="A3" s="3" t="s">
        <v>125</v>
      </c>
    </row>
    <row r="4" spans="1:5">
      <c r="A4" s="4" t="s">
        <v>126</v>
      </c>
      <c r="B4" s="8" t="n">
        <v>219.2</v>
      </c>
      <c r="C4" s="7" t="n">
        <v>136</v>
      </c>
      <c r="D4" s="8" t="n">
        <v>76.8</v>
      </c>
      <c r="E4" s="8" t="n">
        <v>328.3</v>
      </c>
    </row>
    <row r="5" spans="1:5">
      <c r="A5" s="3" t="s">
        <v>127</v>
      </c>
    </row>
    <row r="6" spans="1:5">
      <c r="A6" s="4" t="s">
        <v>128</v>
      </c>
      <c r="B6" s="9" t="n">
        <v>762.3</v>
      </c>
      <c r="C6" s="9" t="n">
        <v>1479.4</v>
      </c>
      <c r="D6" s="9" t="n">
        <v>1047.4</v>
      </c>
      <c r="E6" s="9" t="n">
        <v>3092.3</v>
      </c>
    </row>
    <row r="7" spans="1:5">
      <c r="A7" s="4" t="s">
        <v>129</v>
      </c>
      <c r="B7" s="9" t="n">
        <v>0.9</v>
      </c>
      <c r="C7" s="9" t="n">
        <v>3.2</v>
      </c>
      <c r="D7" s="9" t="n">
        <v>11.9</v>
      </c>
      <c r="E7" s="9" t="n">
        <v>6.3</v>
      </c>
    </row>
    <row r="8" spans="1:5">
      <c r="A8" s="4" t="s">
        <v>130</v>
      </c>
      <c r="B8" s="9" t="n">
        <v>-3.5</v>
      </c>
      <c r="C8" s="9" t="n">
        <v>-3.5</v>
      </c>
      <c r="D8" s="5" t="n">
        <v>-7</v>
      </c>
      <c r="E8" s="9" t="n">
        <v>-6.9</v>
      </c>
    </row>
    <row r="9" spans="1:5">
      <c r="A9" s="4" t="s">
        <v>131</v>
      </c>
      <c r="B9" s="9" t="n">
        <v>759.7</v>
      </c>
      <c r="C9" s="9" t="n">
        <v>1479.1</v>
      </c>
      <c r="D9" s="9" t="n">
        <v>1052.3</v>
      </c>
      <c r="E9" s="9" t="n">
        <v>3091.7</v>
      </c>
    </row>
    <row r="10" spans="1:5">
      <c r="A10" s="4" t="s">
        <v>132</v>
      </c>
      <c r="B10" s="9" t="n">
        <v>265.1</v>
      </c>
      <c r="C10" s="9" t="n">
        <v>515.6</v>
      </c>
      <c r="D10" s="9" t="n">
        <v>367.1</v>
      </c>
      <c r="E10" s="9" t="n">
        <v>1076.9</v>
      </c>
    </row>
    <row r="11" spans="1:5">
      <c r="A11" s="4" t="s">
        <v>133</v>
      </c>
      <c r="B11" s="9" t="n">
        <v>494.6</v>
      </c>
      <c r="C11" s="9" t="n">
        <v>963.5</v>
      </c>
      <c r="D11" s="9" t="n">
        <v>685.2</v>
      </c>
      <c r="E11" s="9" t="n">
        <v>2014.8</v>
      </c>
    </row>
    <row r="12" spans="1:5">
      <c r="A12" s="4" t="s">
        <v>134</v>
      </c>
      <c r="B12" s="9" t="n">
        <v>713.8</v>
      </c>
      <c r="C12" s="9" t="n">
        <v>1099.5</v>
      </c>
      <c r="D12" s="5" t="n">
        <v>762</v>
      </c>
      <c r="E12" s="9" t="n">
        <v>2343.1</v>
      </c>
    </row>
    <row r="13" spans="1:5">
      <c r="A13" s="4" t="s">
        <v>135</v>
      </c>
      <c r="B13" s="5" t="n">
        <v>52</v>
      </c>
      <c r="C13" s="9" t="n">
        <v>-25.5</v>
      </c>
      <c r="D13" s="9" t="n">
        <v>53.1</v>
      </c>
      <c r="E13" s="9" t="n">
        <v>-24.8</v>
      </c>
    </row>
    <row r="14" spans="1:5">
      <c r="A14" s="4" t="s">
        <v>136</v>
      </c>
      <c r="B14" s="8" t="n">
        <v>661.8</v>
      </c>
      <c r="C14" s="7" t="n">
        <v>1125</v>
      </c>
      <c r="D14" s="8" t="n">
        <v>708.9</v>
      </c>
      <c r="E14" s="8" t="n">
        <v>236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0</v>
      </c>
      <c r="B1" s="2" t="s">
        <v>1</v>
      </c>
      <c r="C1" s="2" t="s">
        <v>394</v>
      </c>
    </row>
    <row r="2" spans="1:3">
      <c r="B2" s="2" t="s">
        <v>2</v>
      </c>
      <c r="C2" s="2" t="s">
        <v>23</v>
      </c>
    </row>
    <row r="3" spans="1:3">
      <c r="A3" s="3" t="s">
        <v>571</v>
      </c>
    </row>
    <row r="4" spans="1:3">
      <c r="A4" s="4" t="s">
        <v>572</v>
      </c>
      <c r="B4" s="8" t="n">
        <v>3.1</v>
      </c>
      <c r="C4" s="8" t="n">
        <v>3.2</v>
      </c>
    </row>
    <row r="5" spans="1:3">
      <c r="A5" s="4" t="s">
        <v>573</v>
      </c>
      <c r="B5" s="9" t="n">
        <v>-0.8</v>
      </c>
      <c r="C5" s="9" t="n">
        <v>-0.1</v>
      </c>
    </row>
    <row r="6" spans="1:3">
      <c r="A6" s="4" t="s">
        <v>574</v>
      </c>
      <c r="B6" s="8" t="n">
        <v>2.3</v>
      </c>
      <c r="C6" s="8" t="n">
        <v>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3</v>
      </c>
    </row>
    <row r="2" spans="1:3">
      <c r="A2" s="3" t="s">
        <v>205</v>
      </c>
    </row>
    <row r="3" spans="1:3">
      <c r="A3" s="4" t="s">
        <v>576</v>
      </c>
      <c r="B3" s="8" t="n">
        <v>4.4</v>
      </c>
      <c r="C3" s="8" t="n">
        <v>4.6</v>
      </c>
    </row>
    <row r="4" spans="1:3">
      <c r="A4" s="4" t="s">
        <v>577</v>
      </c>
      <c r="B4" s="5" t="n">
        <v>0</v>
      </c>
      <c r="C4" s="5" t="n">
        <v>0</v>
      </c>
    </row>
    <row r="5" spans="1:3">
      <c r="A5" s="4" t="s">
        <v>578</v>
      </c>
      <c r="B5" s="9" t="n">
        <v>4.4</v>
      </c>
      <c r="C5" s="9" t="n">
        <v>4.6</v>
      </c>
    </row>
    <row r="6" spans="1:3">
      <c r="A6" s="4" t="s">
        <v>579</v>
      </c>
      <c r="B6" s="8" t="n">
        <v>5.9</v>
      </c>
      <c r="C6" s="8" t="n">
        <v>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91</v>
      </c>
      <c r="D1" s="2" t="s">
        <v>1</v>
      </c>
    </row>
    <row r="2" spans="1:5">
      <c r="B2" s="2" t="s">
        <v>2</v>
      </c>
      <c r="C2" s="2" t="s">
        <v>92</v>
      </c>
      <c r="D2" s="2" t="s">
        <v>2</v>
      </c>
      <c r="E2" s="2" t="s">
        <v>92</v>
      </c>
    </row>
    <row r="3" spans="1:5">
      <c r="A3" s="3" t="s">
        <v>205</v>
      </c>
    </row>
    <row r="4" spans="1:5">
      <c r="A4" s="4" t="s">
        <v>581</v>
      </c>
      <c r="B4" s="8" t="n">
        <v>4.5</v>
      </c>
      <c r="C4" s="8" t="n">
        <v>5.8</v>
      </c>
      <c r="D4" s="8" t="n">
        <v>4.5</v>
      </c>
      <c r="E4" s="8" t="n">
        <v>12.4</v>
      </c>
    </row>
    <row r="5" spans="1:5">
      <c r="A5" s="4" t="s">
        <v>582</v>
      </c>
      <c r="B5" s="9" t="n">
        <v>0.1</v>
      </c>
      <c r="C5" s="9" t="n">
        <v>0.1</v>
      </c>
      <c r="D5" s="9" t="n">
        <v>0.2</v>
      </c>
      <c r="E5" s="9" t="n">
        <v>0.2</v>
      </c>
    </row>
    <row r="6" spans="1:5">
      <c r="A6" s="4" t="s">
        <v>583</v>
      </c>
      <c r="B6" s="9" t="n">
        <v>0.1</v>
      </c>
      <c r="C6" s="9" t="n">
        <v>0.1</v>
      </c>
      <c r="D6" s="9" t="n">
        <v>0.2</v>
      </c>
      <c r="E6" s="9" t="n">
        <v>0.3</v>
      </c>
    </row>
    <row r="7" spans="1:5">
      <c r="A7" s="4" t="s">
        <v>584</v>
      </c>
      <c r="B7" s="7" t="n">
        <v>0</v>
      </c>
      <c r="C7" s="7" t="n">
        <v>0</v>
      </c>
      <c r="D7" s="7" t="n">
        <v>0</v>
      </c>
      <c r="E7" s="8" t="n">
        <v>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5</v>
      </c>
      <c r="B1" s="2" t="s">
        <v>1</v>
      </c>
      <c r="C1" s="2" t="s">
        <v>394</v>
      </c>
    </row>
    <row r="2" spans="1:3">
      <c r="B2" s="2" t="s">
        <v>2</v>
      </c>
      <c r="C2" s="2" t="s">
        <v>23</v>
      </c>
    </row>
    <row r="3" spans="1:3">
      <c r="A3" s="3" t="s">
        <v>586</v>
      </c>
    </row>
    <row r="4" spans="1:3">
      <c r="A4" s="4" t="s">
        <v>587</v>
      </c>
      <c r="B4" s="4" t="s">
        <v>521</v>
      </c>
      <c r="C4" s="4" t="s">
        <v>521</v>
      </c>
    </row>
    <row r="5" spans="1:3">
      <c r="A5" s="4" t="s">
        <v>588</v>
      </c>
      <c r="B5" s="7" t="n">
        <v>12692</v>
      </c>
      <c r="C5" s="8" t="n">
        <v>11728.3</v>
      </c>
    </row>
    <row r="6" spans="1:3">
      <c r="A6" s="4" t="s">
        <v>589</v>
      </c>
    </row>
    <row r="7" spans="1:3">
      <c r="A7" s="3" t="s">
        <v>586</v>
      </c>
    </row>
    <row r="8" spans="1:3">
      <c r="A8" s="4" t="s">
        <v>520</v>
      </c>
      <c r="B8" s="4" t="s">
        <v>517</v>
      </c>
      <c r="C8" s="4" t="s">
        <v>517</v>
      </c>
    </row>
    <row r="9" spans="1:3">
      <c r="A9" s="4" t="s">
        <v>524</v>
      </c>
      <c r="B9" s="4" t="s">
        <v>590</v>
      </c>
      <c r="C9" s="4" t="s">
        <v>590</v>
      </c>
    </row>
    <row r="10" spans="1:3">
      <c r="A10" s="4" t="s">
        <v>561</v>
      </c>
      <c r="B10" s="8" t="n">
        <v>1489.1</v>
      </c>
      <c r="C10" s="8" t="n">
        <v>1366.3</v>
      </c>
    </row>
    <row r="11" spans="1:3">
      <c r="A11" s="4" t="s">
        <v>591</v>
      </c>
    </row>
    <row r="12" spans="1:3">
      <c r="A12" s="3" t="s">
        <v>586</v>
      </c>
    </row>
    <row r="13" spans="1:3">
      <c r="A13" s="4" t="s">
        <v>520</v>
      </c>
      <c r="B13" s="4" t="s">
        <v>590</v>
      </c>
      <c r="C13" s="4" t="s">
        <v>590</v>
      </c>
    </row>
    <row r="14" spans="1:3">
      <c r="A14" s="4" t="s">
        <v>524</v>
      </c>
      <c r="B14" s="4" t="s">
        <v>592</v>
      </c>
      <c r="C14" s="4" t="s">
        <v>592</v>
      </c>
    </row>
    <row r="15" spans="1:3">
      <c r="A15" s="4" t="s">
        <v>561</v>
      </c>
      <c r="B15" s="8" t="n">
        <v>3098.2</v>
      </c>
      <c r="C15" s="8" t="n">
        <v>2950.1</v>
      </c>
    </row>
    <row r="16" spans="1:3">
      <c r="A16" s="4" t="s">
        <v>593</v>
      </c>
    </row>
    <row r="17" spans="1:3">
      <c r="A17" s="3" t="s">
        <v>586</v>
      </c>
    </row>
    <row r="18" spans="1:3">
      <c r="A18" s="4" t="s">
        <v>520</v>
      </c>
      <c r="B18" s="4" t="s">
        <v>592</v>
      </c>
      <c r="C18" s="4" t="s">
        <v>592</v>
      </c>
    </row>
    <row r="19" spans="1:3">
      <c r="A19" s="4" t="s">
        <v>524</v>
      </c>
      <c r="B19" s="4" t="s">
        <v>594</v>
      </c>
      <c r="C19" s="4" t="s">
        <v>594</v>
      </c>
    </row>
    <row r="20" spans="1:3">
      <c r="A20" s="4" t="s">
        <v>561</v>
      </c>
      <c r="B20" s="8" t="n">
        <v>7249.2</v>
      </c>
      <c r="C20" s="8" t="n">
        <v>6560.7</v>
      </c>
    </row>
    <row r="21" spans="1:3">
      <c r="A21" s="4" t="s">
        <v>595</v>
      </c>
    </row>
    <row r="22" spans="1:3">
      <c r="A22" s="3" t="s">
        <v>586</v>
      </c>
    </row>
    <row r="23" spans="1:3">
      <c r="A23" s="4" t="s">
        <v>520</v>
      </c>
      <c r="B23" s="4" t="s">
        <v>594</v>
      </c>
      <c r="C23" s="4" t="s">
        <v>594</v>
      </c>
    </row>
    <row r="24" spans="1:3">
      <c r="A24" s="4" t="s">
        <v>524</v>
      </c>
      <c r="B24" s="4" t="s">
        <v>526</v>
      </c>
      <c r="C24" s="4" t="s">
        <v>526</v>
      </c>
    </row>
    <row r="25" spans="1:3">
      <c r="A25" s="4" t="s">
        <v>561</v>
      </c>
      <c r="B25" s="8" t="n">
        <v>829.6</v>
      </c>
      <c r="C25" s="8" t="n">
        <v>833.8</v>
      </c>
    </row>
    <row r="26" spans="1:3">
      <c r="A26" s="4" t="s">
        <v>596</v>
      </c>
    </row>
    <row r="27" spans="1:3">
      <c r="A27" s="3" t="s">
        <v>586</v>
      </c>
    </row>
    <row r="28" spans="1:3">
      <c r="A28" s="4" t="s">
        <v>520</v>
      </c>
      <c r="B28" s="4" t="s">
        <v>526</v>
      </c>
      <c r="C28" s="4" t="s">
        <v>526</v>
      </c>
    </row>
    <row r="29" spans="1:3">
      <c r="A29" s="4" t="s">
        <v>561</v>
      </c>
      <c r="B29" s="8" t="n">
        <v>25.9</v>
      </c>
      <c r="C29" s="8" t="n">
        <v>1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7</v>
      </c>
      <c r="B1" s="2" t="s">
        <v>1</v>
      </c>
      <c r="C1" s="2" t="s">
        <v>394</v>
      </c>
    </row>
    <row r="2" spans="1:3">
      <c r="B2" s="2" t="s">
        <v>2</v>
      </c>
      <c r="C2" s="2" t="s">
        <v>23</v>
      </c>
    </row>
    <row r="3" spans="1:3">
      <c r="A3" s="3" t="s">
        <v>598</v>
      </c>
    </row>
    <row r="4" spans="1:3">
      <c r="A4" s="4" t="s">
        <v>599</v>
      </c>
      <c r="B4" s="4" t="s">
        <v>521</v>
      </c>
      <c r="C4" s="4" t="s">
        <v>521</v>
      </c>
    </row>
    <row r="5" spans="1:3">
      <c r="A5" s="4" t="s">
        <v>600</v>
      </c>
      <c r="B5" s="8" t="n">
        <v>123.3</v>
      </c>
      <c r="C5" s="7" t="n">
        <v>102</v>
      </c>
    </row>
    <row r="6" spans="1:3">
      <c r="A6" s="4" t="s">
        <v>588</v>
      </c>
      <c r="B6" s="7" t="n">
        <v>12692</v>
      </c>
      <c r="C6" s="8" t="n">
        <v>11728.3</v>
      </c>
    </row>
    <row r="7" spans="1:3">
      <c r="A7" s="4" t="s">
        <v>601</v>
      </c>
    </row>
    <row r="8" spans="1:3">
      <c r="A8" s="3" t="s">
        <v>598</v>
      </c>
    </row>
    <row r="9" spans="1:3">
      <c r="A9" s="4" t="s">
        <v>602</v>
      </c>
      <c r="B9" s="4" t="s">
        <v>603</v>
      </c>
      <c r="C9" s="4" t="s">
        <v>603</v>
      </c>
    </row>
    <row r="10" spans="1:3">
      <c r="A10" s="4" t="s">
        <v>561</v>
      </c>
      <c r="B10" s="7" t="n">
        <v>9960</v>
      </c>
      <c r="C10" s="8" t="n">
        <v>9298.4</v>
      </c>
    </row>
    <row r="11" spans="1:3">
      <c r="A11" s="4" t="s">
        <v>604</v>
      </c>
    </row>
    <row r="12" spans="1:3">
      <c r="A12" s="3" t="s">
        <v>598</v>
      </c>
    </row>
    <row r="13" spans="1:3">
      <c r="A13" s="4" t="s">
        <v>602</v>
      </c>
      <c r="B13" s="4" t="s">
        <v>605</v>
      </c>
      <c r="C13" s="4" t="s">
        <v>605</v>
      </c>
    </row>
    <row r="14" spans="1:3">
      <c r="A14" s="4" t="s">
        <v>606</v>
      </c>
      <c r="B14" s="4" t="s">
        <v>603</v>
      </c>
      <c r="C14" s="4" t="s">
        <v>603</v>
      </c>
    </row>
    <row r="15" spans="1:3">
      <c r="A15" s="4" t="s">
        <v>561</v>
      </c>
      <c r="B15" s="8" t="n">
        <v>1409.1</v>
      </c>
      <c r="C15" s="8" t="n">
        <v>1247.3</v>
      </c>
    </row>
    <row r="16" spans="1:3">
      <c r="A16" s="4" t="s">
        <v>607</v>
      </c>
    </row>
    <row r="17" spans="1:3">
      <c r="A17" s="3" t="s">
        <v>598</v>
      </c>
    </row>
    <row r="18" spans="1:3">
      <c r="A18" s="4" t="s">
        <v>602</v>
      </c>
      <c r="B18" s="4" t="s">
        <v>521</v>
      </c>
      <c r="C18" s="4" t="s">
        <v>521</v>
      </c>
    </row>
    <row r="19" spans="1:3">
      <c r="A19" s="4" t="s">
        <v>606</v>
      </c>
      <c r="B19" s="4" t="s">
        <v>605</v>
      </c>
      <c r="C19" s="4" t="s">
        <v>605</v>
      </c>
    </row>
    <row r="20" spans="1:3">
      <c r="A20" s="4" t="s">
        <v>561</v>
      </c>
      <c r="B20" s="8" t="n">
        <v>1055.5</v>
      </c>
      <c r="C20" s="8" t="n">
        <v>899.2</v>
      </c>
    </row>
    <row r="21" spans="1:3">
      <c r="A21" s="4" t="s">
        <v>608</v>
      </c>
    </row>
    <row r="22" spans="1:3">
      <c r="A22" s="3" t="s">
        <v>598</v>
      </c>
    </row>
    <row r="23" spans="1:3">
      <c r="A23" s="4" t="s">
        <v>606</v>
      </c>
      <c r="B23" s="4" t="s">
        <v>521</v>
      </c>
      <c r="C23" s="4" t="s">
        <v>521</v>
      </c>
    </row>
    <row r="24" spans="1:3">
      <c r="A24" s="4" t="s">
        <v>561</v>
      </c>
      <c r="B24" s="8" t="n">
        <v>144.1</v>
      </c>
      <c r="C24" s="8" t="n">
        <v>18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3</v>
      </c>
    </row>
    <row r="2" spans="1:3">
      <c r="A2" s="3" t="s">
        <v>610</v>
      </c>
    </row>
    <row r="3" spans="1:3">
      <c r="A3" s="4" t="s">
        <v>588</v>
      </c>
      <c r="B3" s="7" t="n">
        <v>12692</v>
      </c>
      <c r="C3" s="8" t="n">
        <v>11728.3</v>
      </c>
    </row>
    <row r="4" spans="1:3">
      <c r="A4" s="4" t="s">
        <v>611</v>
      </c>
      <c r="B4" s="4" t="s">
        <v>521</v>
      </c>
      <c r="C4" s="4" t="s">
        <v>521</v>
      </c>
    </row>
    <row r="5" spans="1:3">
      <c r="A5" s="4" t="s">
        <v>612</v>
      </c>
    </row>
    <row r="6" spans="1:3">
      <c r="A6" s="3" t="s">
        <v>610</v>
      </c>
    </row>
    <row r="7" spans="1:3">
      <c r="A7" s="4" t="s">
        <v>588</v>
      </c>
      <c r="B7" s="7" t="n">
        <v>2862</v>
      </c>
      <c r="C7" s="8" t="n">
        <v>2896.8</v>
      </c>
    </row>
    <row r="8" spans="1:3">
      <c r="A8" s="4" t="s">
        <v>611</v>
      </c>
      <c r="B8" s="4" t="s">
        <v>613</v>
      </c>
      <c r="C8" s="4" t="s">
        <v>614</v>
      </c>
    </row>
    <row r="9" spans="1:3">
      <c r="A9" s="4" t="s">
        <v>615</v>
      </c>
    </row>
    <row r="10" spans="1:3">
      <c r="A10" s="3" t="s">
        <v>610</v>
      </c>
    </row>
    <row r="11" spans="1:3">
      <c r="A11" s="4" t="s">
        <v>588</v>
      </c>
      <c r="B11" s="8" t="n">
        <v>2774.6</v>
      </c>
      <c r="C11" s="7" t="n">
        <v>2646</v>
      </c>
    </row>
    <row r="12" spans="1:3">
      <c r="A12" s="4" t="s">
        <v>611</v>
      </c>
      <c r="B12" s="4" t="s">
        <v>616</v>
      </c>
      <c r="C12" s="4" t="s">
        <v>617</v>
      </c>
    </row>
    <row r="13" spans="1:3">
      <c r="A13" s="4" t="s">
        <v>618</v>
      </c>
    </row>
    <row r="14" spans="1:3">
      <c r="A14" s="3" t="s">
        <v>610</v>
      </c>
    </row>
    <row r="15" spans="1:3">
      <c r="A15" s="4" t="s">
        <v>588</v>
      </c>
      <c r="B15" s="8" t="n">
        <v>2079.1</v>
      </c>
      <c r="C15" s="8" t="n">
        <v>1648.7</v>
      </c>
    </row>
    <row r="16" spans="1:3">
      <c r="A16" s="4" t="s">
        <v>611</v>
      </c>
      <c r="B16" s="4" t="s">
        <v>619</v>
      </c>
      <c r="C16" s="4" t="s">
        <v>620</v>
      </c>
    </row>
    <row r="17" spans="1:3">
      <c r="A17" s="4" t="s">
        <v>621</v>
      </c>
    </row>
    <row r="18" spans="1:3">
      <c r="A18" s="3" t="s">
        <v>610</v>
      </c>
    </row>
    <row r="19" spans="1:3">
      <c r="A19" s="4" t="s">
        <v>588</v>
      </c>
      <c r="B19" s="8" t="n">
        <v>1370.4</v>
      </c>
      <c r="C19" s="8" t="n">
        <v>1236.1</v>
      </c>
    </row>
    <row r="20" spans="1:3">
      <c r="A20" s="4" t="s">
        <v>611</v>
      </c>
      <c r="B20" s="4" t="s">
        <v>622</v>
      </c>
      <c r="C20" s="4" t="s">
        <v>623</v>
      </c>
    </row>
    <row r="21" spans="1:3">
      <c r="A21" s="4" t="s">
        <v>624</v>
      </c>
    </row>
    <row r="22" spans="1:3">
      <c r="A22" s="3" t="s">
        <v>610</v>
      </c>
    </row>
    <row r="23" spans="1:3">
      <c r="A23" s="4" t="s">
        <v>588</v>
      </c>
      <c r="B23" s="8" t="n">
        <v>1343.6</v>
      </c>
      <c r="C23" s="8" t="n">
        <v>1092.1</v>
      </c>
    </row>
    <row r="24" spans="1:3">
      <c r="A24" s="4" t="s">
        <v>611</v>
      </c>
      <c r="B24" s="4" t="s">
        <v>625</v>
      </c>
      <c r="C24" s="4" t="s">
        <v>626</v>
      </c>
    </row>
    <row r="25" spans="1:3">
      <c r="A25" s="4" t="s">
        <v>627</v>
      </c>
    </row>
    <row r="26" spans="1:3">
      <c r="A26" s="3" t="s">
        <v>610</v>
      </c>
    </row>
    <row r="27" spans="1:3">
      <c r="A27" s="4" t="s">
        <v>588</v>
      </c>
      <c r="B27" s="8" t="n">
        <v>1317.5</v>
      </c>
      <c r="C27" s="8" t="n">
        <v>1274.3</v>
      </c>
    </row>
    <row r="28" spans="1:3">
      <c r="A28" s="4" t="s">
        <v>611</v>
      </c>
      <c r="B28" s="4" t="s">
        <v>628</v>
      </c>
      <c r="C28" s="4" t="s">
        <v>629</v>
      </c>
    </row>
    <row r="29" spans="1:3">
      <c r="A29" s="4" t="s">
        <v>630</v>
      </c>
    </row>
    <row r="30" spans="1:3">
      <c r="A30" s="3" t="s">
        <v>610</v>
      </c>
    </row>
    <row r="31" spans="1:3">
      <c r="A31" s="4" t="s">
        <v>588</v>
      </c>
      <c r="B31" s="8" t="n">
        <v>228.1</v>
      </c>
      <c r="C31" s="8" t="n">
        <v>231.2</v>
      </c>
    </row>
    <row r="32" spans="1:3">
      <c r="A32" s="4" t="s">
        <v>611</v>
      </c>
      <c r="B32" s="4" t="s">
        <v>631</v>
      </c>
      <c r="C32" s="4" t="s">
        <v>632</v>
      </c>
    </row>
    <row r="33" spans="1:3">
      <c r="A33" s="4" t="s">
        <v>633</v>
      </c>
    </row>
    <row r="34" spans="1:3">
      <c r="A34" s="3" t="s">
        <v>610</v>
      </c>
    </row>
    <row r="35" spans="1:3">
      <c r="A35" s="4" t="s">
        <v>588</v>
      </c>
      <c r="B35" s="8" t="n">
        <v>531.1</v>
      </c>
      <c r="C35" s="8" t="n">
        <v>508.9</v>
      </c>
    </row>
    <row r="36" spans="1:3">
      <c r="A36" s="4" t="s">
        <v>611</v>
      </c>
      <c r="B36" s="4" t="s">
        <v>634</v>
      </c>
      <c r="C36" s="4" t="s">
        <v>635</v>
      </c>
    </row>
    <row r="37" spans="1:3">
      <c r="A37" s="4" t="s">
        <v>636</v>
      </c>
    </row>
    <row r="38" spans="1:3">
      <c r="A38" s="3" t="s">
        <v>610</v>
      </c>
    </row>
    <row r="39" spans="1:3">
      <c r="A39" s="4" t="s">
        <v>588</v>
      </c>
      <c r="B39" s="8" t="n">
        <v>185.6</v>
      </c>
      <c r="C39" s="8" t="n">
        <v>194.2</v>
      </c>
    </row>
    <row r="40" spans="1:3">
      <c r="A40" s="4" t="s">
        <v>611</v>
      </c>
      <c r="B40" s="4" t="s">
        <v>392</v>
      </c>
      <c r="C40" s="4" t="s">
        <v>6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3</v>
      </c>
    </row>
    <row r="2" spans="1:3">
      <c r="A2" s="3" t="s">
        <v>639</v>
      </c>
    </row>
    <row r="3" spans="1:3">
      <c r="A3" s="4" t="s">
        <v>588</v>
      </c>
      <c r="B3" s="7" t="n">
        <v>12692</v>
      </c>
      <c r="C3" s="8" t="n">
        <v>11728.3</v>
      </c>
    </row>
    <row r="4" spans="1:3">
      <c r="A4" s="4" t="s">
        <v>611</v>
      </c>
      <c r="B4" s="4" t="s">
        <v>521</v>
      </c>
      <c r="C4" s="4" t="s">
        <v>521</v>
      </c>
    </row>
    <row r="5" spans="1:3">
      <c r="A5" s="4" t="s">
        <v>640</v>
      </c>
    </row>
    <row r="6" spans="1:3">
      <c r="A6" s="3" t="s">
        <v>639</v>
      </c>
    </row>
    <row r="7" spans="1:3">
      <c r="A7" s="4" t="s">
        <v>588</v>
      </c>
      <c r="B7" s="8" t="n">
        <v>3783.7</v>
      </c>
      <c r="C7" s="8" t="n">
        <v>3695.8</v>
      </c>
    </row>
    <row r="8" spans="1:3">
      <c r="A8" s="4" t="s">
        <v>611</v>
      </c>
      <c r="B8" s="4" t="s">
        <v>641</v>
      </c>
      <c r="C8" s="4" t="s">
        <v>642</v>
      </c>
    </row>
    <row r="9" spans="1:3">
      <c r="A9" s="4" t="s">
        <v>643</v>
      </c>
    </row>
    <row r="10" spans="1:3">
      <c r="A10" s="3" t="s">
        <v>639</v>
      </c>
    </row>
    <row r="11" spans="1:3">
      <c r="A11" s="4" t="s">
        <v>588</v>
      </c>
      <c r="B11" s="8" t="n">
        <v>3304.2</v>
      </c>
      <c r="C11" s="8" t="n">
        <v>2663.5</v>
      </c>
    </row>
    <row r="12" spans="1:3">
      <c r="A12" s="4" t="s">
        <v>611</v>
      </c>
      <c r="B12" s="4" t="s">
        <v>644</v>
      </c>
      <c r="C12" s="4" t="s">
        <v>645</v>
      </c>
    </row>
    <row r="13" spans="1:3">
      <c r="A13" s="4" t="s">
        <v>646</v>
      </c>
    </row>
    <row r="14" spans="1:3">
      <c r="A14" s="3" t="s">
        <v>639</v>
      </c>
    </row>
    <row r="15" spans="1:3">
      <c r="A15" s="4" t="s">
        <v>588</v>
      </c>
      <c r="B15" s="8" t="n">
        <v>2526.1</v>
      </c>
      <c r="C15" s="8" t="n">
        <v>2410.8</v>
      </c>
    </row>
    <row r="16" spans="1:3">
      <c r="A16" s="4" t="s">
        <v>611</v>
      </c>
      <c r="B16" s="4" t="s">
        <v>647</v>
      </c>
      <c r="C16" s="4" t="s">
        <v>648</v>
      </c>
    </row>
    <row r="17" spans="1:3">
      <c r="A17" s="4" t="s">
        <v>649</v>
      </c>
    </row>
    <row r="18" spans="1:3">
      <c r="A18" s="3" t="s">
        <v>639</v>
      </c>
    </row>
    <row r="19" spans="1:3">
      <c r="A19" s="4" t="s">
        <v>588</v>
      </c>
      <c r="B19" s="8" t="n">
        <v>2029.6</v>
      </c>
      <c r="C19" s="7" t="n">
        <v>1917</v>
      </c>
    </row>
    <row r="20" spans="1:3">
      <c r="A20" s="4" t="s">
        <v>611</v>
      </c>
      <c r="B20" s="4" t="s">
        <v>650</v>
      </c>
      <c r="C20" s="4" t="s">
        <v>651</v>
      </c>
    </row>
    <row r="21" spans="1:3">
      <c r="A21" s="4" t="s">
        <v>652</v>
      </c>
    </row>
    <row r="22" spans="1:3">
      <c r="A22" s="3" t="s">
        <v>639</v>
      </c>
    </row>
    <row r="23" spans="1:3">
      <c r="A23" s="4" t="s">
        <v>588</v>
      </c>
      <c r="B23" s="8" t="n">
        <v>425.8</v>
      </c>
      <c r="C23" s="8" t="n">
        <v>411.2</v>
      </c>
    </row>
    <row r="24" spans="1:3">
      <c r="A24" s="4" t="s">
        <v>611</v>
      </c>
      <c r="B24" s="4" t="s">
        <v>653</v>
      </c>
      <c r="C24" s="4" t="s">
        <v>654</v>
      </c>
    </row>
    <row r="25" spans="1:3">
      <c r="A25" s="4" t="s">
        <v>655</v>
      </c>
    </row>
    <row r="26" spans="1:3">
      <c r="A26" s="3" t="s">
        <v>639</v>
      </c>
    </row>
    <row r="27" spans="1:3">
      <c r="A27" s="4" t="s">
        <v>588</v>
      </c>
      <c r="B27" s="8" t="n">
        <v>503.6</v>
      </c>
      <c r="C27" s="8" t="n">
        <v>516.5</v>
      </c>
    </row>
    <row r="28" spans="1:3">
      <c r="A28" s="4" t="s">
        <v>611</v>
      </c>
      <c r="B28" s="4" t="s">
        <v>656</v>
      </c>
      <c r="C28" s="4" t="s">
        <v>657</v>
      </c>
    </row>
    <row r="29" spans="1:3">
      <c r="A29" s="4" t="s">
        <v>658</v>
      </c>
    </row>
    <row r="30" spans="1:3">
      <c r="A30" s="3" t="s">
        <v>639</v>
      </c>
    </row>
    <row r="31" spans="1:3">
      <c r="A31" s="4" t="s">
        <v>588</v>
      </c>
      <c r="B31" s="7" t="n">
        <v>119</v>
      </c>
      <c r="C31" s="8" t="n">
        <v>113.5</v>
      </c>
    </row>
    <row r="32" spans="1:3">
      <c r="A32" s="4" t="s">
        <v>611</v>
      </c>
      <c r="B32" s="4" t="s">
        <v>659</v>
      </c>
      <c r="C32" s="4" t="s">
        <v>6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3</v>
      </c>
    </row>
    <row r="2" spans="1:3">
      <c r="A2" s="3" t="s">
        <v>662</v>
      </c>
    </row>
    <row r="3" spans="1:3">
      <c r="A3" s="4" t="s">
        <v>588</v>
      </c>
      <c r="B3" s="7" t="n">
        <v>12692</v>
      </c>
      <c r="C3" s="8" t="n">
        <v>11728.3</v>
      </c>
    </row>
    <row r="4" spans="1:3">
      <c r="A4" s="5" t="n">
        <v>2017</v>
      </c>
    </row>
    <row r="5" spans="1:3">
      <c r="A5" s="3" t="s">
        <v>662</v>
      </c>
    </row>
    <row r="6" spans="1:3">
      <c r="A6" s="4" t="s">
        <v>588</v>
      </c>
      <c r="B6" s="9" t="n">
        <v>1538.7</v>
      </c>
      <c r="C6" s="5" t="n">
        <v>0</v>
      </c>
    </row>
    <row r="7" spans="1:3">
      <c r="A7" s="5" t="n">
        <v>2016</v>
      </c>
    </row>
    <row r="8" spans="1:3">
      <c r="A8" s="3" t="s">
        <v>662</v>
      </c>
    </row>
    <row r="9" spans="1:3">
      <c r="A9" s="4" t="s">
        <v>588</v>
      </c>
      <c r="B9" s="9" t="n">
        <v>2365.7</v>
      </c>
      <c r="C9" s="9" t="n">
        <v>2349.6</v>
      </c>
    </row>
    <row r="10" spans="1:3">
      <c r="A10" s="5" t="n">
        <v>2015</v>
      </c>
    </row>
    <row r="11" spans="1:3">
      <c r="A11" s="3" t="s">
        <v>662</v>
      </c>
    </row>
    <row r="12" spans="1:3">
      <c r="A12" s="4" t="s">
        <v>588</v>
      </c>
      <c r="B12" s="9" t="n">
        <v>2038.8</v>
      </c>
      <c r="C12" s="9" t="n">
        <v>2066.1</v>
      </c>
    </row>
    <row r="13" spans="1:3">
      <c r="A13" s="5" t="n">
        <v>2014</v>
      </c>
    </row>
    <row r="14" spans="1:3">
      <c r="A14" s="3" t="s">
        <v>662</v>
      </c>
    </row>
    <row r="15" spans="1:3">
      <c r="A15" s="4" t="s">
        <v>588</v>
      </c>
      <c r="B15" s="5" t="n">
        <v>1846</v>
      </c>
      <c r="C15" s="9" t="n">
        <v>1860.3</v>
      </c>
    </row>
    <row r="16" spans="1:3">
      <c r="A16" s="5" t="n">
        <v>2013</v>
      </c>
    </row>
    <row r="17" spans="1:3">
      <c r="A17" s="3" t="s">
        <v>662</v>
      </c>
    </row>
    <row r="18" spans="1:3">
      <c r="A18" s="4" t="s">
        <v>588</v>
      </c>
      <c r="B18" s="9" t="n">
        <v>1919.9</v>
      </c>
      <c r="C18" s="9" t="n">
        <v>1953.1</v>
      </c>
    </row>
    <row r="19" spans="1:3">
      <c r="A19" s="5" t="n">
        <v>2012</v>
      </c>
    </row>
    <row r="20" spans="1:3">
      <c r="A20" s="3" t="s">
        <v>662</v>
      </c>
    </row>
    <row r="21" spans="1:3">
      <c r="A21" s="4" t="s">
        <v>588</v>
      </c>
      <c r="B21" s="9" t="n">
        <v>1070.6</v>
      </c>
      <c r="C21" s="9" t="n">
        <v>1241.4</v>
      </c>
    </row>
    <row r="22" spans="1:3">
      <c r="A22" s="4" t="s">
        <v>663</v>
      </c>
    </row>
    <row r="23" spans="1:3">
      <c r="A23" s="3" t="s">
        <v>662</v>
      </c>
    </row>
    <row r="24" spans="1:3">
      <c r="A24" s="4" t="s">
        <v>588</v>
      </c>
      <c r="B24" s="8" t="n">
        <v>1912.3</v>
      </c>
      <c r="C24" s="8" t="n">
        <v>22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64</v>
      </c>
      <c r="B1" s="2" t="s">
        <v>91</v>
      </c>
      <c r="D1" s="2" t="s">
        <v>1</v>
      </c>
    </row>
    <row r="2" spans="1:5">
      <c r="B2" s="2" t="s">
        <v>479</v>
      </c>
      <c r="C2" s="2" t="s">
        <v>665</v>
      </c>
      <c r="D2" s="2" t="s">
        <v>479</v>
      </c>
      <c r="E2" s="2" t="s">
        <v>665</v>
      </c>
    </row>
    <row r="3" spans="1:5">
      <c r="A3" s="3" t="s">
        <v>264</v>
      </c>
    </row>
    <row r="4" spans="1:5">
      <c r="A4" s="4" t="s">
        <v>666</v>
      </c>
      <c r="B4" s="8" t="n">
        <v>1.4</v>
      </c>
      <c r="C4" s="8" t="n">
        <v>4.2</v>
      </c>
      <c r="D4" s="8" t="n">
        <v>4.4</v>
      </c>
      <c r="E4" s="7" t="n">
        <v>15</v>
      </c>
    </row>
    <row r="5" spans="1:5">
      <c r="A5" s="4" t="s">
        <v>667</v>
      </c>
      <c r="B5" s="5" t="n">
        <v>22</v>
      </c>
      <c r="C5" s="5" t="n">
        <v>40</v>
      </c>
      <c r="D5" s="5" t="n">
        <v>45</v>
      </c>
      <c r="E5" s="5" t="n">
        <v>60</v>
      </c>
    </row>
    <row r="6" spans="1:5">
      <c r="A6" s="4" t="s">
        <v>668</v>
      </c>
      <c r="B6" s="8" t="n">
        <v>0.7</v>
      </c>
      <c r="C6" s="8" t="n">
        <v>3.8</v>
      </c>
      <c r="D6" s="8" t="n">
        <v>1.6</v>
      </c>
      <c r="E6" s="8" t="n">
        <v>5.5</v>
      </c>
    </row>
    <row r="7" spans="1:5">
      <c r="A7" s="4" t="s">
        <v>669</v>
      </c>
      <c r="B7" s="8" t="n">
        <v>0.7</v>
      </c>
      <c r="C7" s="8" t="n">
        <v>0.4</v>
      </c>
      <c r="D7" s="8" t="n">
        <v>2.8</v>
      </c>
      <c r="E7" s="8" t="n">
        <v>9.5</v>
      </c>
    </row>
    <row r="8" spans="1:5">
      <c r="A8" s="4" t="s">
        <v>670</v>
      </c>
      <c r="B8" s="5" t="n">
        <v>6</v>
      </c>
      <c r="C8" s="5" t="n">
        <v>2</v>
      </c>
      <c r="D8" s="5" t="n">
        <v>14</v>
      </c>
      <c r="E8" s="5" t="n">
        <v>7</v>
      </c>
    </row>
    <row r="9" spans="1:5">
      <c r="A9" s="4" t="s">
        <v>410</v>
      </c>
    </row>
    <row r="10" spans="1:5">
      <c r="A10" s="3" t="s">
        <v>264</v>
      </c>
    </row>
    <row r="11" spans="1:5">
      <c r="A11" s="4" t="s">
        <v>666</v>
      </c>
      <c r="B11" s="8" t="n">
        <v>0.5</v>
      </c>
      <c r="C11" s="8" t="n">
        <v>0.3</v>
      </c>
      <c r="D11" s="8" t="n">
        <v>0.5</v>
      </c>
      <c r="E11" s="8" t="n">
        <v>0.3</v>
      </c>
    </row>
    <row r="12" spans="1:5">
      <c r="A12" s="4" t="s">
        <v>667</v>
      </c>
      <c r="B12" s="5" t="n">
        <v>3</v>
      </c>
      <c r="C12" s="5" t="n">
        <v>2</v>
      </c>
      <c r="D12" s="5" t="n">
        <v>3</v>
      </c>
      <c r="E12" s="5" t="n">
        <v>2</v>
      </c>
    </row>
    <row r="13" spans="1:5">
      <c r="A13" s="4" t="s">
        <v>411</v>
      </c>
    </row>
    <row r="14" spans="1:5">
      <c r="A14" s="3" t="s">
        <v>264</v>
      </c>
    </row>
    <row r="15" spans="1:5">
      <c r="A15" s="4" t="s">
        <v>666</v>
      </c>
      <c r="B15" s="8" t="n">
        <v>0.1</v>
      </c>
      <c r="C15" s="7" t="n">
        <v>0</v>
      </c>
      <c r="D15" s="8" t="n">
        <v>0.1</v>
      </c>
      <c r="E15" s="8" t="n">
        <v>0.6</v>
      </c>
    </row>
    <row r="16" spans="1:5">
      <c r="A16" s="4" t="s">
        <v>667</v>
      </c>
      <c r="B16" s="5" t="n">
        <v>1</v>
      </c>
      <c r="C16" s="5" t="n">
        <v>0</v>
      </c>
      <c r="D16" s="5" t="n">
        <v>1</v>
      </c>
      <c r="E16" s="5" t="n">
        <v>1</v>
      </c>
    </row>
    <row r="17" spans="1:5">
      <c r="A17" s="4" t="s">
        <v>669</v>
      </c>
      <c r="B17" s="8" t="n">
        <v>0.1</v>
      </c>
      <c r="C17" s="7" t="n">
        <v>0</v>
      </c>
      <c r="D17" s="8" t="n">
        <v>0.1</v>
      </c>
      <c r="E17" s="7" t="n">
        <v>0</v>
      </c>
    </row>
    <row r="18" spans="1:5">
      <c r="A18" s="4" t="s">
        <v>670</v>
      </c>
      <c r="B18" s="5" t="n">
        <v>1</v>
      </c>
      <c r="C18" s="5" t="n">
        <v>0</v>
      </c>
      <c r="D18" s="5" t="n">
        <v>1</v>
      </c>
      <c r="E18" s="5" t="n">
        <v>0</v>
      </c>
    </row>
    <row r="19" spans="1:5">
      <c r="A19" s="4" t="s">
        <v>413</v>
      </c>
    </row>
    <row r="20" spans="1:5">
      <c r="A20" s="3" t="s">
        <v>264</v>
      </c>
    </row>
    <row r="21" spans="1:5">
      <c r="A21" s="4" t="s">
        <v>666</v>
      </c>
      <c r="B21" s="7" t="n">
        <v>0</v>
      </c>
      <c r="C21" s="8" t="n">
        <v>1.3</v>
      </c>
      <c r="D21" s="7" t="n">
        <v>0</v>
      </c>
      <c r="E21" s="7" t="n">
        <v>10</v>
      </c>
    </row>
    <row r="22" spans="1:5">
      <c r="A22" s="4" t="s">
        <v>667</v>
      </c>
      <c r="B22" s="5" t="n">
        <v>0</v>
      </c>
      <c r="C22" s="5" t="n">
        <v>1</v>
      </c>
      <c r="D22" s="5" t="n">
        <v>0</v>
      </c>
      <c r="E22" s="5" t="n">
        <v>2</v>
      </c>
    </row>
    <row r="23" spans="1:5">
      <c r="A23" s="4" t="s">
        <v>669</v>
      </c>
      <c r="B23" s="7" t="n">
        <v>0</v>
      </c>
      <c r="C23" s="7" t="n">
        <v>0</v>
      </c>
      <c r="D23" s="7" t="n">
        <v>0</v>
      </c>
      <c r="E23" s="8" t="n">
        <v>8.699999999999999</v>
      </c>
    </row>
    <row r="24" spans="1:5">
      <c r="A24" s="4" t="s">
        <v>670</v>
      </c>
      <c r="B24" s="5" t="n">
        <v>0</v>
      </c>
      <c r="C24" s="5" t="n">
        <v>0</v>
      </c>
      <c r="D24" s="5" t="n">
        <v>0</v>
      </c>
      <c r="E24" s="5" t="n">
        <v>1</v>
      </c>
    </row>
    <row r="25" spans="1:5">
      <c r="A25" s="4" t="s">
        <v>414</v>
      </c>
    </row>
    <row r="26" spans="1:5">
      <c r="A26" s="3" t="s">
        <v>264</v>
      </c>
    </row>
    <row r="27" spans="1:5">
      <c r="A27" s="4" t="s">
        <v>666</v>
      </c>
      <c r="B27" s="7" t="n">
        <v>0</v>
      </c>
      <c r="C27" s="8" t="n">
        <v>0.2</v>
      </c>
      <c r="D27" s="7" t="n">
        <v>0</v>
      </c>
      <c r="E27" s="8" t="n">
        <v>0.2</v>
      </c>
    </row>
    <row r="28" spans="1:5">
      <c r="A28" s="4" t="s">
        <v>667</v>
      </c>
      <c r="B28" s="5" t="n">
        <v>0</v>
      </c>
      <c r="C28" s="5" t="n">
        <v>1</v>
      </c>
      <c r="D28" s="5" t="n">
        <v>0</v>
      </c>
      <c r="E28" s="5" t="n">
        <v>1</v>
      </c>
    </row>
    <row r="29" spans="1:5">
      <c r="A29" s="4" t="s">
        <v>415</v>
      </c>
    </row>
    <row r="30" spans="1:5">
      <c r="A30" s="3" t="s">
        <v>264</v>
      </c>
    </row>
    <row r="31" spans="1:5">
      <c r="A31" s="4" t="s">
        <v>666</v>
      </c>
      <c r="B31" s="8" t="n">
        <v>0.7</v>
      </c>
      <c r="C31" s="8" t="n">
        <v>2.4</v>
      </c>
      <c r="D31" s="8" t="n">
        <v>1.6</v>
      </c>
      <c r="E31" s="8" t="n">
        <v>3.9</v>
      </c>
    </row>
    <row r="32" spans="1:5">
      <c r="A32" s="4" t="s">
        <v>667</v>
      </c>
      <c r="B32" s="5" t="n">
        <v>17</v>
      </c>
      <c r="C32" s="5" t="n">
        <v>35</v>
      </c>
      <c r="D32" s="5" t="n">
        <v>37</v>
      </c>
      <c r="E32" s="5" t="n">
        <v>53</v>
      </c>
    </row>
    <row r="33" spans="1:5">
      <c r="A33" s="4" t="s">
        <v>669</v>
      </c>
      <c r="B33" s="8" t="n">
        <v>0.5</v>
      </c>
      <c r="C33" s="8" t="n">
        <v>0.4</v>
      </c>
      <c r="D33" s="8" t="n">
        <v>0.5</v>
      </c>
      <c r="E33" s="8" t="n">
        <v>0.8</v>
      </c>
    </row>
    <row r="34" spans="1:5">
      <c r="A34" s="4" t="s">
        <v>670</v>
      </c>
      <c r="B34" s="5" t="n">
        <v>4</v>
      </c>
      <c r="C34" s="5" t="n">
        <v>2</v>
      </c>
      <c r="D34" s="5" t="n">
        <v>9</v>
      </c>
      <c r="E34" s="5" t="n">
        <v>6</v>
      </c>
    </row>
    <row r="35" spans="1:5">
      <c r="A35" s="4" t="s">
        <v>477</v>
      </c>
    </row>
    <row r="36" spans="1:5">
      <c r="A36" s="3" t="s">
        <v>264</v>
      </c>
    </row>
    <row r="37" spans="1:5">
      <c r="A37" s="4" t="s">
        <v>666</v>
      </c>
      <c r="B37" s="8" t="n">
        <v>0.1</v>
      </c>
      <c r="C37" s="7" t="n">
        <v>0</v>
      </c>
      <c r="D37" s="8" t="n">
        <v>2.2</v>
      </c>
      <c r="E37" s="7" t="n">
        <v>0</v>
      </c>
    </row>
    <row r="38" spans="1:5">
      <c r="A38" s="4" t="s">
        <v>667</v>
      </c>
      <c r="B38" s="5" t="n">
        <v>1</v>
      </c>
      <c r="C38" s="5" t="n">
        <v>0</v>
      </c>
      <c r="D38" s="5" t="n">
        <v>4</v>
      </c>
      <c r="E38" s="5" t="n">
        <v>0</v>
      </c>
    </row>
    <row r="39" spans="1:5">
      <c r="A39" s="4" t="s">
        <v>669</v>
      </c>
      <c r="B39" s="8" t="n">
        <v>0.1</v>
      </c>
      <c r="C39" s="7" t="n">
        <v>0</v>
      </c>
      <c r="D39" s="8" t="n">
        <v>2.2</v>
      </c>
      <c r="E39" s="7" t="n">
        <v>0</v>
      </c>
    </row>
    <row r="40" spans="1:5">
      <c r="A40" s="4" t="s">
        <v>670</v>
      </c>
      <c r="B40" s="5" t="n">
        <v>1</v>
      </c>
      <c r="C40" s="5" t="n">
        <v>0</v>
      </c>
      <c r="D40" s="5" t="n">
        <v>4</v>
      </c>
      <c r="E40" s="5" t="n">
        <v>0</v>
      </c>
    </row>
    <row r="41" spans="1:5">
      <c r="A41" s="4" t="s">
        <v>419</v>
      </c>
    </row>
    <row r="42" spans="1:5">
      <c r="A42" s="3" t="s">
        <v>264</v>
      </c>
    </row>
    <row r="43" spans="1:5">
      <c r="A43" s="4" t="s">
        <v>666</v>
      </c>
      <c r="B43" s="7" t="n">
        <v>0</v>
      </c>
      <c r="C43" s="7" t="n">
        <v>0</v>
      </c>
      <c r="D43" s="7" t="n">
        <v>0</v>
      </c>
      <c r="E43" s="7" t="n">
        <v>0</v>
      </c>
    </row>
    <row r="44" spans="1:5">
      <c r="A44" s="4" t="s">
        <v>667</v>
      </c>
      <c r="B44" s="5" t="n">
        <v>0</v>
      </c>
      <c r="C44" s="5" t="n">
        <v>1</v>
      </c>
      <c r="D44" s="5" t="n">
        <v>0</v>
      </c>
      <c r="E44" s="5"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91</v>
      </c>
      <c r="D1" s="2" t="s">
        <v>1</v>
      </c>
    </row>
    <row r="2" spans="1:5">
      <c r="B2" s="2" t="s">
        <v>2</v>
      </c>
      <c r="C2" s="2" t="s">
        <v>92</v>
      </c>
      <c r="D2" s="2" t="s">
        <v>2</v>
      </c>
      <c r="E2" s="2" t="s">
        <v>92</v>
      </c>
    </row>
    <row r="3" spans="1:5">
      <c r="A3" s="3" t="s">
        <v>672</v>
      </c>
    </row>
    <row r="4" spans="1:5">
      <c r="A4" s="4" t="s">
        <v>673</v>
      </c>
      <c r="B4" s="8" t="n">
        <v>44.4</v>
      </c>
      <c r="C4" s="8" t="n">
        <v>73.2</v>
      </c>
      <c r="D4" s="8" t="n">
        <v>54.6</v>
      </c>
      <c r="E4" s="8" t="n">
        <v>75.3</v>
      </c>
    </row>
    <row r="5" spans="1:5">
      <c r="A5" s="3" t="s">
        <v>674</v>
      </c>
    </row>
    <row r="6" spans="1:5">
      <c r="A6" s="4" t="s">
        <v>675</v>
      </c>
      <c r="B6" s="9" t="n">
        <v>0.1</v>
      </c>
      <c r="C6" s="9" t="n">
        <v>1.4</v>
      </c>
      <c r="D6" s="9" t="n">
        <v>0.8</v>
      </c>
      <c r="E6" s="9" t="n">
        <v>2.8</v>
      </c>
    </row>
    <row r="7" spans="1:5">
      <c r="A7" s="3" t="s">
        <v>676</v>
      </c>
    </row>
    <row r="8" spans="1:5">
      <c r="A8" s="4" t="s">
        <v>677</v>
      </c>
      <c r="B8" s="9" t="n">
        <v>0.3</v>
      </c>
      <c r="C8" s="9" t="n">
        <v>0.1</v>
      </c>
      <c r="D8" s="9" t="n">
        <v>0.7</v>
      </c>
      <c r="E8" s="9" t="n">
        <v>0.2</v>
      </c>
    </row>
    <row r="9" spans="1:5">
      <c r="A9" s="4" t="s">
        <v>678</v>
      </c>
      <c r="B9" s="9" t="n">
        <v>1.7</v>
      </c>
      <c r="C9" s="9" t="n">
        <v>2.9</v>
      </c>
      <c r="D9" s="9" t="n">
        <v>12.2</v>
      </c>
      <c r="E9" s="9" t="n">
        <v>6.3</v>
      </c>
    </row>
    <row r="10" spans="1:5">
      <c r="A10" s="4" t="s">
        <v>679</v>
      </c>
      <c r="B10" s="8" t="n">
        <v>42.5</v>
      </c>
      <c r="C10" s="8" t="n">
        <v>71.59999999999999</v>
      </c>
      <c r="D10" s="8" t="n">
        <v>42.5</v>
      </c>
      <c r="E10" s="8" t="n">
        <v>71.59999999999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13"/>
    <col customWidth="1" max="5" min="5" width="15"/>
    <col customWidth="1" max="6" min="6" width="27"/>
    <col customWidth="1" max="7" min="7" width="46"/>
    <col customWidth="1" max="8" min="8" width="42"/>
    <col customWidth="1" max="9" min="9" width="44"/>
    <col customWidth="1" max="10" min="10" width="24"/>
  </cols>
  <sheetData>
    <row r="1" spans="1:10">
      <c r="A1" s="1" t="s">
        <v>137</v>
      </c>
      <c r="B1" s="2" t="s">
        <v>138</v>
      </c>
      <c r="C1" s="2" t="s">
        <v>139</v>
      </c>
      <c r="D1" s="2" t="s">
        <v>140</v>
      </c>
      <c r="E1" s="2" t="s">
        <v>141</v>
      </c>
      <c r="F1" s="2" t="s">
        <v>142</v>
      </c>
      <c r="G1" s="2" t="s">
        <v>143</v>
      </c>
      <c r="H1" s="2" t="s">
        <v>144</v>
      </c>
      <c r="I1" s="2" t="s">
        <v>145</v>
      </c>
      <c r="J1" s="2" t="s">
        <v>146</v>
      </c>
    </row>
    <row r="2" spans="1:10">
      <c r="A2" s="3" t="s">
        <v>147</v>
      </c>
    </row>
    <row r="3" spans="1:10">
      <c r="A3" s="4" t="s">
        <v>148</v>
      </c>
      <c r="B3" s="8" t="n">
        <v>-1592.2</v>
      </c>
      <c r="C3" s="8" t="n">
        <v>8.800000000000001</v>
      </c>
      <c r="H3" s="8" t="n">
        <v>8.800000000000001</v>
      </c>
      <c r="J3" s="7" t="n">
        <v>-1601</v>
      </c>
    </row>
    <row r="4" spans="1:10">
      <c r="A4" s="4" t="s">
        <v>149</v>
      </c>
      <c r="B4" s="9" t="n">
        <v>-17.8</v>
      </c>
      <c r="C4" s="9" t="n">
        <v>-17.8</v>
      </c>
      <c r="H4" s="9" t="n">
        <v>-17.8</v>
      </c>
    </row>
    <row r="5" spans="1:10">
      <c r="A5" s="4" t="s">
        <v>150</v>
      </c>
      <c r="B5" s="9" t="n">
        <v>14665.8</v>
      </c>
      <c r="C5" s="9" t="n">
        <v>13426.8</v>
      </c>
      <c r="D5" s="8" t="n">
        <v>2.7</v>
      </c>
      <c r="E5" s="8" t="n">
        <v>-2302.3</v>
      </c>
      <c r="F5" s="8" t="n">
        <v>23716.8</v>
      </c>
      <c r="G5" s="8" t="n">
        <v>1424.9</v>
      </c>
      <c r="H5" s="5" t="n">
        <v>0</v>
      </c>
      <c r="I5" s="8" t="n">
        <v>-9415.299999999999</v>
      </c>
      <c r="J5" s="5" t="n">
        <v>1239</v>
      </c>
    </row>
    <row r="6" spans="1:10">
      <c r="A6" s="4" t="s">
        <v>151</v>
      </c>
      <c r="B6" s="9" t="n">
        <v>16275.8</v>
      </c>
      <c r="C6" s="9" t="n">
        <v>13435.8</v>
      </c>
      <c r="D6" s="9" t="n">
        <v>2.7</v>
      </c>
      <c r="E6" s="9" t="n">
        <v>-2302.3</v>
      </c>
      <c r="F6" s="9" t="n">
        <v>23716.8</v>
      </c>
      <c r="G6" s="9" t="n">
        <v>1424.9</v>
      </c>
      <c r="H6" s="5" t="n">
        <v>9</v>
      </c>
      <c r="I6" s="9" t="n">
        <v>-9415.299999999999</v>
      </c>
      <c r="J6" s="5" t="n">
        <v>2840</v>
      </c>
    </row>
    <row r="7" spans="1:10">
      <c r="A7" s="3" t="s">
        <v>152</v>
      </c>
    </row>
    <row r="8" spans="1:10">
      <c r="A8" s="4" t="s">
        <v>126</v>
      </c>
      <c r="B8" s="9" t="n">
        <v>328.3</v>
      </c>
      <c r="C8" s="9" t="n">
        <v>353.1</v>
      </c>
      <c r="D8" s="5" t="n">
        <v>0</v>
      </c>
      <c r="E8" s="5" t="n">
        <v>0</v>
      </c>
      <c r="F8" s="5" t="n">
        <v>0</v>
      </c>
      <c r="G8" s="5" t="n">
        <v>0</v>
      </c>
      <c r="H8" s="5" t="n">
        <v>0</v>
      </c>
      <c r="I8" s="9" t="n">
        <v>353.1</v>
      </c>
      <c r="J8" s="9" t="n">
        <v>-24.8</v>
      </c>
    </row>
    <row r="9" spans="1:10">
      <c r="A9" s="4" t="s">
        <v>133</v>
      </c>
      <c r="B9" s="9" t="n">
        <v>2014.8</v>
      </c>
      <c r="C9" s="9" t="n">
        <v>2014.8</v>
      </c>
      <c r="D9" s="5" t="n">
        <v>0</v>
      </c>
      <c r="E9" s="5" t="n">
        <v>0</v>
      </c>
      <c r="F9" s="5" t="n">
        <v>0</v>
      </c>
      <c r="G9" s="9" t="n">
        <v>2014.8</v>
      </c>
      <c r="H9" s="5" t="n">
        <v>0</v>
      </c>
      <c r="I9" s="5" t="n">
        <v>0</v>
      </c>
      <c r="J9" s="5" t="n">
        <v>0</v>
      </c>
    </row>
    <row r="10" spans="1:10">
      <c r="A10" s="4" t="s">
        <v>134</v>
      </c>
      <c r="B10" s="9" t="n">
        <v>2343.1</v>
      </c>
      <c r="C10" s="9" t="n">
        <v>2367.9</v>
      </c>
      <c r="J10" s="9" t="n">
        <v>-24.8</v>
      </c>
    </row>
    <row r="11" spans="1:10">
      <c r="A11" s="4" t="s">
        <v>153</v>
      </c>
      <c r="B11" s="5" t="n">
        <v>0</v>
      </c>
      <c r="C11" s="5" t="n">
        <v>0</v>
      </c>
      <c r="D11" s="5" t="n">
        <v>0</v>
      </c>
      <c r="E11" s="5" t="n">
        <v>0</v>
      </c>
      <c r="F11" s="5" t="n">
        <v>0</v>
      </c>
      <c r="G11" s="5" t="n">
        <v>0</v>
      </c>
      <c r="H11" s="5" t="n">
        <v>0</v>
      </c>
      <c r="I11" s="5" t="n">
        <v>0</v>
      </c>
      <c r="J11" s="5" t="n">
        <v>0</v>
      </c>
    </row>
    <row r="12" spans="1:10">
      <c r="A12" s="4" t="s">
        <v>154</v>
      </c>
      <c r="B12" s="9" t="n">
        <v>-487.2</v>
      </c>
      <c r="C12" s="9" t="n">
        <v>-487.2</v>
      </c>
      <c r="D12" s="5" t="n">
        <v>0</v>
      </c>
      <c r="E12" s="9" t="n">
        <v>-337.2</v>
      </c>
      <c r="F12" s="5" t="n">
        <v>-150</v>
      </c>
      <c r="G12" s="5" t="n">
        <v>0</v>
      </c>
      <c r="H12" s="5" t="n">
        <v>0</v>
      </c>
      <c r="I12" s="5" t="n">
        <v>0</v>
      </c>
      <c r="J12" s="5" t="n">
        <v>0</v>
      </c>
    </row>
    <row r="13" spans="1:10">
      <c r="A13" s="4" t="s">
        <v>155</v>
      </c>
      <c r="B13" s="9" t="n">
        <v>-4.1</v>
      </c>
      <c r="C13" s="9" t="n">
        <v>-4.1</v>
      </c>
      <c r="D13" s="5" t="n">
        <v>0</v>
      </c>
      <c r="E13" s="5" t="n">
        <v>0</v>
      </c>
      <c r="F13" s="9" t="n">
        <v>-4.1</v>
      </c>
      <c r="G13" s="5" t="n">
        <v>0</v>
      </c>
      <c r="H13" s="5" t="n">
        <v>0</v>
      </c>
      <c r="I13" s="5" t="n">
        <v>0</v>
      </c>
      <c r="J13" s="5" t="n">
        <v>0</v>
      </c>
    </row>
    <row r="14" spans="1:10">
      <c r="A14" s="4" t="s">
        <v>156</v>
      </c>
      <c r="B14" s="9" t="n">
        <v>35.5</v>
      </c>
      <c r="C14" s="9" t="n">
        <v>35.5</v>
      </c>
      <c r="D14" s="5" t="n">
        <v>0</v>
      </c>
      <c r="E14" s="9" t="n">
        <v>-6.3</v>
      </c>
      <c r="F14" s="9" t="n">
        <v>41.8</v>
      </c>
      <c r="G14" s="5" t="n">
        <v>0</v>
      </c>
      <c r="H14" s="5" t="n">
        <v>0</v>
      </c>
      <c r="I14" s="5" t="n">
        <v>0</v>
      </c>
      <c r="J14" s="5" t="n">
        <v>0</v>
      </c>
    </row>
    <row r="15" spans="1:10">
      <c r="A15" s="4" t="s">
        <v>157</v>
      </c>
      <c r="B15" s="9" t="n">
        <v>-187.5</v>
      </c>
      <c r="C15" s="5" t="n">
        <v>0</v>
      </c>
      <c r="D15" s="5" t="n">
        <v>0</v>
      </c>
      <c r="E15" s="5" t="n">
        <v>0</v>
      </c>
      <c r="F15" s="5" t="n">
        <v>0</v>
      </c>
      <c r="G15" s="5" t="n">
        <v>0</v>
      </c>
      <c r="H15" s="5" t="n">
        <v>0</v>
      </c>
      <c r="I15" s="5" t="n">
        <v>0</v>
      </c>
      <c r="J15" s="9" t="n">
        <v>-187.5</v>
      </c>
    </row>
    <row r="16" spans="1:10">
      <c r="A16" s="4" t="s">
        <v>158</v>
      </c>
      <c r="B16" s="9" t="n">
        <v>16365.6</v>
      </c>
      <c r="C16" s="9" t="n">
        <v>15338.9</v>
      </c>
      <c r="D16" s="9" t="n">
        <v>2.7</v>
      </c>
      <c r="E16" s="9" t="n">
        <v>-2645.8</v>
      </c>
      <c r="F16" s="9" t="n">
        <v>23604.5</v>
      </c>
      <c r="G16" s="9" t="n">
        <v>3439.7</v>
      </c>
      <c r="H16" s="5" t="n">
        <v>0</v>
      </c>
      <c r="I16" s="9" t="n">
        <v>-9062.200000000001</v>
      </c>
      <c r="J16" s="9" t="n">
        <v>1026.7</v>
      </c>
    </row>
    <row r="17" spans="1:10">
      <c r="A17" s="3" t="s">
        <v>147</v>
      </c>
    </row>
    <row r="18" spans="1:10">
      <c r="A18" s="4" t="s">
        <v>159</v>
      </c>
      <c r="B18" s="9" t="n">
        <v>15.4</v>
      </c>
      <c r="C18" s="9" t="n">
        <v>15.4</v>
      </c>
      <c r="I18" s="9" t="n">
        <v>15.4</v>
      </c>
    </row>
    <row r="19" spans="1:10">
      <c r="A19" s="4" t="s">
        <v>150</v>
      </c>
      <c r="B19" s="9" t="n">
        <v>13982.5</v>
      </c>
      <c r="C19" s="9" t="n">
        <v>13009.3</v>
      </c>
      <c r="D19" s="9" t="n">
        <v>2.7</v>
      </c>
      <c r="E19" s="5" t="n">
        <v>-2796</v>
      </c>
      <c r="F19" s="9" t="n">
        <v>23608.8</v>
      </c>
      <c r="G19" s="9" t="n">
        <v>2021.7</v>
      </c>
      <c r="H19" s="5" t="n">
        <v>0</v>
      </c>
      <c r="I19" s="9" t="n">
        <v>-9827.9</v>
      </c>
      <c r="J19" s="9" t="n">
        <v>973.2</v>
      </c>
    </row>
    <row r="20" spans="1:10">
      <c r="A20" s="4" t="s">
        <v>160</v>
      </c>
      <c r="B20" s="9" t="n">
        <v>13967.1</v>
      </c>
      <c r="C20" s="9" t="n">
        <v>12993.9</v>
      </c>
      <c r="D20" s="9" t="n">
        <v>2.7</v>
      </c>
      <c r="E20" s="5" t="n">
        <v>-2796</v>
      </c>
      <c r="F20" s="9" t="n">
        <v>23608.8</v>
      </c>
      <c r="G20" s="9" t="n">
        <v>2021.7</v>
      </c>
      <c r="H20" s="5" t="n">
        <v>0</v>
      </c>
      <c r="I20" s="9" t="n">
        <v>-9843.299999999999</v>
      </c>
      <c r="J20" s="9" t="n">
        <v>973.2</v>
      </c>
    </row>
    <row r="21" spans="1:10">
      <c r="A21" s="4" t="s">
        <v>161</v>
      </c>
      <c r="B21" s="9" t="n">
        <v>13967.1</v>
      </c>
    </row>
    <row r="22" spans="1:10">
      <c r="A22" s="3" t="s">
        <v>152</v>
      </c>
    </row>
    <row r="23" spans="1:10">
      <c r="A23" s="4" t="s">
        <v>126</v>
      </c>
      <c r="B23" s="9" t="n">
        <v>76.8</v>
      </c>
      <c r="C23" s="9" t="n">
        <v>23.7</v>
      </c>
      <c r="D23" s="5" t="n">
        <v>0</v>
      </c>
      <c r="E23" s="5" t="n">
        <v>0</v>
      </c>
      <c r="F23" s="5" t="n">
        <v>0</v>
      </c>
      <c r="G23" s="5" t="n">
        <v>0</v>
      </c>
      <c r="H23" s="5" t="n">
        <v>0</v>
      </c>
      <c r="I23" s="9" t="n">
        <v>23.7</v>
      </c>
      <c r="J23" s="9" t="n">
        <v>53.1</v>
      </c>
    </row>
    <row r="24" spans="1:10">
      <c r="A24" s="4" t="s">
        <v>133</v>
      </c>
      <c r="B24" s="9" t="n">
        <v>685.2</v>
      </c>
      <c r="C24" s="9" t="n">
        <v>685.2</v>
      </c>
      <c r="D24" s="5" t="n">
        <v>0</v>
      </c>
      <c r="E24" s="5" t="n">
        <v>0</v>
      </c>
      <c r="F24" s="5" t="n">
        <v>0</v>
      </c>
      <c r="G24" s="9" t="n">
        <v>685.2</v>
      </c>
      <c r="H24" s="5" t="n">
        <v>0</v>
      </c>
      <c r="I24" s="5" t="n">
        <v>0</v>
      </c>
      <c r="J24" s="5" t="n">
        <v>0</v>
      </c>
    </row>
    <row r="25" spans="1:10">
      <c r="A25" s="4" t="s">
        <v>134</v>
      </c>
      <c r="B25" s="5" t="n">
        <v>762</v>
      </c>
      <c r="C25" s="9" t="n">
        <v>708.9</v>
      </c>
      <c r="J25" s="9" t="n">
        <v>53.1</v>
      </c>
    </row>
    <row r="26" spans="1:10">
      <c r="A26" s="4" t="s">
        <v>153</v>
      </c>
      <c r="B26" s="9" t="n">
        <v>1.3</v>
      </c>
      <c r="C26" s="9" t="n">
        <v>1.3</v>
      </c>
      <c r="D26" s="5" t="n">
        <v>0</v>
      </c>
      <c r="E26" s="5" t="n">
        <v>0</v>
      </c>
      <c r="F26" s="9" t="n">
        <v>1.3</v>
      </c>
      <c r="G26" s="5" t="n">
        <v>0</v>
      </c>
      <c r="H26" s="5" t="n">
        <v>0</v>
      </c>
      <c r="I26" s="5" t="n">
        <v>0</v>
      </c>
      <c r="J26" s="5" t="n">
        <v>0</v>
      </c>
    </row>
    <row r="27" spans="1:10">
      <c r="A27" s="4" t="s">
        <v>154</v>
      </c>
      <c r="B27" s="9" t="n">
        <v>-422.8</v>
      </c>
      <c r="C27" s="9" t="n">
        <v>-422.8</v>
      </c>
      <c r="D27" s="5" t="n">
        <v>0</v>
      </c>
      <c r="E27" s="9" t="n">
        <v>-622.8</v>
      </c>
      <c r="F27" s="5" t="n">
        <v>200</v>
      </c>
      <c r="G27" s="5" t="n">
        <v>0</v>
      </c>
      <c r="H27" s="5" t="n">
        <v>0</v>
      </c>
      <c r="I27" s="5" t="n">
        <v>0</v>
      </c>
      <c r="J27" s="5" t="n">
        <v>0</v>
      </c>
    </row>
    <row r="28" spans="1:10">
      <c r="A28" s="4" t="s">
        <v>155</v>
      </c>
      <c r="B28" s="9" t="n">
        <v>-3.8</v>
      </c>
      <c r="C28" s="9" t="n">
        <v>-3.8</v>
      </c>
      <c r="D28" s="5" t="n">
        <v>0</v>
      </c>
      <c r="E28" s="5" t="n">
        <v>0</v>
      </c>
      <c r="F28" s="9" t="n">
        <v>-3.8</v>
      </c>
      <c r="G28" s="5" t="n">
        <v>0</v>
      </c>
      <c r="H28" s="5" t="n">
        <v>0</v>
      </c>
      <c r="I28" s="5" t="n">
        <v>0</v>
      </c>
      <c r="J28" s="5" t="n">
        <v>0</v>
      </c>
    </row>
    <row r="29" spans="1:10">
      <c r="A29" s="4" t="s">
        <v>156</v>
      </c>
      <c r="B29" s="9" t="n">
        <v>59.3</v>
      </c>
      <c r="C29" s="9" t="n">
        <v>59.3</v>
      </c>
      <c r="D29" s="5" t="n">
        <v>0</v>
      </c>
      <c r="E29" s="9" t="n">
        <v>-7.2</v>
      </c>
      <c r="F29" s="9" t="n">
        <v>66.5</v>
      </c>
      <c r="G29" s="5" t="n">
        <v>0</v>
      </c>
      <c r="H29" s="5" t="n">
        <v>0</v>
      </c>
      <c r="I29" s="5" t="n">
        <v>0</v>
      </c>
      <c r="J29" s="5" t="n">
        <v>0</v>
      </c>
    </row>
    <row r="30" spans="1:10">
      <c r="A30" s="4" t="s">
        <v>157</v>
      </c>
      <c r="B30" s="9" t="n">
        <v>-86.5</v>
      </c>
      <c r="C30" s="5" t="n">
        <v>0</v>
      </c>
      <c r="D30" s="5" t="n">
        <v>0</v>
      </c>
      <c r="E30" s="5" t="n">
        <v>0</v>
      </c>
      <c r="F30" s="5" t="n">
        <v>0</v>
      </c>
      <c r="G30" s="5" t="n">
        <v>0</v>
      </c>
      <c r="H30" s="5" t="n">
        <v>0</v>
      </c>
      <c r="I30" s="5" t="n">
        <v>0</v>
      </c>
      <c r="J30" s="9" t="n">
        <v>-86.5</v>
      </c>
    </row>
    <row r="31" spans="1:10">
      <c r="A31" s="4" t="s">
        <v>162</v>
      </c>
      <c r="B31" s="7" t="n">
        <v>14292</v>
      </c>
      <c r="C31" s="8" t="n">
        <v>13352.2</v>
      </c>
      <c r="D31" s="8" t="n">
        <v>2.7</v>
      </c>
      <c r="E31" s="7" t="n">
        <v>-3426</v>
      </c>
      <c r="F31" s="8" t="n">
        <v>23872.8</v>
      </c>
      <c r="G31" s="8" t="n">
        <v>2706.9</v>
      </c>
      <c r="H31" s="7" t="n">
        <v>0</v>
      </c>
      <c r="I31" s="8" t="n">
        <v>-9804.200000000001</v>
      </c>
      <c r="J31" s="8" t="n">
        <v>93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0</v>
      </c>
      <c r="B1" s="2" t="s">
        <v>91</v>
      </c>
      <c r="D1" s="2" t="s">
        <v>1</v>
      </c>
    </row>
    <row r="2" spans="1:6">
      <c r="B2" s="2" t="s">
        <v>2</v>
      </c>
      <c r="C2" s="2" t="s">
        <v>92</v>
      </c>
      <c r="D2" s="2" t="s">
        <v>2</v>
      </c>
      <c r="E2" s="2" t="s">
        <v>92</v>
      </c>
      <c r="F2" s="2" t="s">
        <v>23</v>
      </c>
    </row>
    <row r="3" spans="1:6">
      <c r="A3" s="3" t="s">
        <v>681</v>
      </c>
    </row>
    <row r="4" spans="1:6">
      <c r="A4" s="4" t="s">
        <v>682</v>
      </c>
      <c r="B4" s="8" t="n">
        <v>1170.2</v>
      </c>
      <c r="C4" s="8" t="n">
        <v>1206.1</v>
      </c>
      <c r="D4" s="8" t="n">
        <v>2354.4</v>
      </c>
      <c r="E4" s="8" t="n">
        <v>2326.3</v>
      </c>
    </row>
    <row r="5" spans="1:6">
      <c r="A5" s="4" t="s">
        <v>683</v>
      </c>
      <c r="B5" s="9" t="n">
        <v>27.8</v>
      </c>
      <c r="C5" s="9" t="n">
        <v>30.9</v>
      </c>
      <c r="D5" s="9" t="n">
        <v>56.5</v>
      </c>
      <c r="E5" s="5" t="n">
        <v>57</v>
      </c>
    </row>
    <row r="6" spans="1:6">
      <c r="A6" s="4" t="s">
        <v>94</v>
      </c>
      <c r="B6" s="9" t="n">
        <v>1142.4</v>
      </c>
      <c r="C6" s="9" t="n">
        <v>1175.2</v>
      </c>
      <c r="D6" s="9" t="n">
        <v>2297.9</v>
      </c>
      <c r="E6" s="9" t="n">
        <v>2269.3</v>
      </c>
    </row>
    <row r="7" spans="1:6">
      <c r="A7" s="4" t="s">
        <v>167</v>
      </c>
    </row>
    <row r="8" spans="1:6">
      <c r="A8" s="3" t="s">
        <v>681</v>
      </c>
    </row>
    <row r="9" spans="1:6">
      <c r="A9" s="4" t="s">
        <v>682</v>
      </c>
      <c r="B9" s="9" t="n">
        <v>953.7</v>
      </c>
      <c r="C9" s="9" t="n">
        <v>1004.4</v>
      </c>
      <c r="D9" s="9" t="n">
        <v>1909.2</v>
      </c>
      <c r="E9" s="9" t="n">
        <v>2000.6</v>
      </c>
    </row>
    <row r="10" spans="1:6">
      <c r="A10" s="4" t="s">
        <v>684</v>
      </c>
      <c r="B10" s="9" t="n">
        <v>6.2</v>
      </c>
      <c r="D10" s="9" t="n">
        <v>6.2</v>
      </c>
      <c r="F10" s="8" t="n">
        <v>13.1</v>
      </c>
    </row>
    <row r="11" spans="1:6">
      <c r="A11" s="4" t="s">
        <v>168</v>
      </c>
    </row>
    <row r="12" spans="1:6">
      <c r="A12" s="3" t="s">
        <v>681</v>
      </c>
    </row>
    <row r="13" spans="1:6">
      <c r="A13" s="4" t="s">
        <v>682</v>
      </c>
      <c r="B13" s="9" t="n">
        <v>2.4</v>
      </c>
      <c r="C13" s="9" t="n">
        <v>5.5</v>
      </c>
      <c r="D13" s="9" t="n">
        <v>12.1</v>
      </c>
      <c r="E13" s="9" t="n">
        <v>8.9</v>
      </c>
    </row>
    <row r="14" spans="1:6">
      <c r="A14" s="4" t="s">
        <v>169</v>
      </c>
    </row>
    <row r="15" spans="1:6">
      <c r="A15" s="3" t="s">
        <v>681</v>
      </c>
    </row>
    <row r="16" spans="1:6">
      <c r="A16" s="4" t="s">
        <v>682</v>
      </c>
      <c r="B16" s="5" t="n">
        <v>139</v>
      </c>
      <c r="C16" s="9" t="n">
        <v>147.1</v>
      </c>
      <c r="D16" s="9" t="n">
        <v>277.8</v>
      </c>
      <c r="E16" s="9" t="n">
        <v>272.7</v>
      </c>
    </row>
    <row r="17" spans="1:6">
      <c r="A17" s="4" t="s">
        <v>30</v>
      </c>
    </row>
    <row r="18" spans="1:6">
      <c r="A18" s="3" t="s">
        <v>681</v>
      </c>
    </row>
    <row r="19" spans="1:6">
      <c r="A19" s="4" t="s">
        <v>682</v>
      </c>
      <c r="B19" s="9" t="n">
        <v>25.4</v>
      </c>
      <c r="C19" s="9" t="n">
        <v>26.9</v>
      </c>
      <c r="D19" s="9" t="n">
        <v>50.8</v>
      </c>
      <c r="E19" s="9" t="n">
        <v>54.2</v>
      </c>
    </row>
    <row r="20" spans="1:6">
      <c r="A20" s="4" t="s">
        <v>685</v>
      </c>
    </row>
    <row r="21" spans="1:6">
      <c r="A21" s="3" t="s">
        <v>681</v>
      </c>
    </row>
    <row r="22" spans="1:6">
      <c r="A22" s="4" t="s">
        <v>682</v>
      </c>
      <c r="B22" s="9" t="n">
        <v>1.6</v>
      </c>
      <c r="C22" s="9" t="n">
        <v>1.8</v>
      </c>
      <c r="D22" s="9" t="n">
        <v>4.1</v>
      </c>
      <c r="E22" s="9" t="n">
        <v>3.2</v>
      </c>
    </row>
    <row r="23" spans="1:6">
      <c r="A23" s="4" t="s">
        <v>655</v>
      </c>
    </row>
    <row r="24" spans="1:6">
      <c r="A24" s="3" t="s">
        <v>681</v>
      </c>
    </row>
    <row r="25" spans="1:6">
      <c r="A25" s="4" t="s">
        <v>682</v>
      </c>
      <c r="B25" s="8" t="n">
        <v>48.1</v>
      </c>
      <c r="C25" s="8" t="n">
        <v>20.4</v>
      </c>
      <c r="D25" s="8" t="n">
        <v>100.4</v>
      </c>
      <c r="E25" s="8" t="n">
        <v>-1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91</v>
      </c>
      <c r="D1" s="2" t="s">
        <v>1</v>
      </c>
    </row>
    <row r="2" spans="1:5">
      <c r="B2" s="2" t="s">
        <v>2</v>
      </c>
      <c r="C2" s="2" t="s">
        <v>92</v>
      </c>
      <c r="D2" s="2" t="s">
        <v>2</v>
      </c>
      <c r="E2" s="2" t="s">
        <v>92</v>
      </c>
    </row>
    <row r="3" spans="1:5">
      <c r="A3" s="3" t="s">
        <v>264</v>
      </c>
    </row>
    <row r="4" spans="1:5">
      <c r="A4" s="4" t="s">
        <v>687</v>
      </c>
      <c r="B4" s="8" t="n">
        <v>-193.8</v>
      </c>
      <c r="C4" s="8" t="n">
        <v>-101.3</v>
      </c>
      <c r="D4" s="8" t="n">
        <v>-699.4</v>
      </c>
      <c r="E4" s="8" t="n">
        <v>-90.59999999999999</v>
      </c>
    </row>
    <row r="5" spans="1:5">
      <c r="A5" s="4" t="s">
        <v>688</v>
      </c>
      <c r="B5" s="9" t="n">
        <v>-118.5</v>
      </c>
      <c r="C5" s="9" t="n">
        <v>-65.5</v>
      </c>
      <c r="D5" s="9" t="n">
        <v>-447.3</v>
      </c>
      <c r="E5" s="9" t="n">
        <v>-58.4</v>
      </c>
    </row>
    <row r="6" spans="1:5">
      <c r="A6" s="3" t="s">
        <v>689</v>
      </c>
    </row>
    <row r="7" spans="1:5">
      <c r="A7" s="4" t="s">
        <v>690</v>
      </c>
      <c r="B7" s="9" t="n">
        <v>1953.6</v>
      </c>
      <c r="C7" s="9" t="n">
        <v>1967.6</v>
      </c>
      <c r="D7" s="5" t="n">
        <v>4631</v>
      </c>
      <c r="E7" s="9" t="n">
        <v>4458.2</v>
      </c>
    </row>
    <row r="8" spans="1:5">
      <c r="A8" s="4" t="s">
        <v>691</v>
      </c>
      <c r="B8" s="9" t="n">
        <v>35.7</v>
      </c>
      <c r="C8" s="9" t="n">
        <v>52.3</v>
      </c>
      <c r="D8" s="5" t="n">
        <v>52</v>
      </c>
      <c r="E8" s="9" t="n">
        <v>121.2</v>
      </c>
    </row>
    <row r="9" spans="1:5">
      <c r="A9" s="4" t="s">
        <v>692</v>
      </c>
      <c r="B9" s="9" t="n">
        <v>13.2</v>
      </c>
      <c r="C9" s="5" t="n">
        <v>56</v>
      </c>
      <c r="D9" s="9" t="n">
        <v>45.1</v>
      </c>
      <c r="E9" s="5" t="n">
        <v>174</v>
      </c>
    </row>
    <row r="10" spans="1:5">
      <c r="A10" s="4" t="s">
        <v>693</v>
      </c>
    </row>
    <row r="11" spans="1:5">
      <c r="A11" s="3" t="s">
        <v>264</v>
      </c>
    </row>
    <row r="12" spans="1:5">
      <c r="A12" s="4" t="s">
        <v>687</v>
      </c>
      <c r="B12" s="9" t="n">
        <v>-4.6</v>
      </c>
      <c r="C12" s="9" t="n">
        <v>-0.6</v>
      </c>
      <c r="D12" s="9" t="n">
        <v>-11.8</v>
      </c>
      <c r="E12" s="9" t="n">
        <v>2.8</v>
      </c>
    </row>
    <row r="13" spans="1:5">
      <c r="A13" s="4" t="s">
        <v>694</v>
      </c>
    </row>
    <row r="14" spans="1:5">
      <c r="A14" s="3" t="s">
        <v>264</v>
      </c>
    </row>
    <row r="15" spans="1:5">
      <c r="A15" s="4" t="s">
        <v>687</v>
      </c>
      <c r="B15" s="9" t="n">
        <v>-32.6</v>
      </c>
      <c r="C15" s="9" t="n">
        <v>-100.5</v>
      </c>
      <c r="D15" s="9" t="n">
        <v>58.7</v>
      </c>
      <c r="E15" s="9" t="n">
        <v>-186.9</v>
      </c>
    </row>
    <row r="16" spans="1:5">
      <c r="A16" s="4" t="s">
        <v>32</v>
      </c>
    </row>
    <row r="17" spans="1:5">
      <c r="A17" s="3" t="s">
        <v>264</v>
      </c>
    </row>
    <row r="18" spans="1:5">
      <c r="A18" s="4" t="s">
        <v>687</v>
      </c>
      <c r="B18" s="5" t="n">
        <v>-130</v>
      </c>
      <c r="C18" s="9" t="n">
        <v>30.7</v>
      </c>
      <c r="D18" s="9" t="n">
        <v>-552.6</v>
      </c>
      <c r="E18" s="9" t="n">
        <v>178.6</v>
      </c>
    </row>
    <row r="19" spans="1:5">
      <c r="A19" s="4" t="s">
        <v>33</v>
      </c>
    </row>
    <row r="20" spans="1:5">
      <c r="A20" s="3" t="s">
        <v>264</v>
      </c>
    </row>
    <row r="21" spans="1:5">
      <c r="A21" s="4" t="s">
        <v>687</v>
      </c>
      <c r="B21" s="9" t="n">
        <v>1.7</v>
      </c>
      <c r="C21" s="9" t="n">
        <v>0.2</v>
      </c>
      <c r="D21" s="9" t="n">
        <v>1.9</v>
      </c>
      <c r="E21" s="9" t="n">
        <v>0.2</v>
      </c>
    </row>
    <row r="22" spans="1:5">
      <c r="A22" s="4" t="s">
        <v>695</v>
      </c>
    </row>
    <row r="23" spans="1:5">
      <c r="A23" s="3" t="s">
        <v>264</v>
      </c>
    </row>
    <row r="24" spans="1:5">
      <c r="A24" s="4" t="s">
        <v>687</v>
      </c>
      <c r="B24" s="9" t="n">
        <v>24.3</v>
      </c>
      <c r="C24" s="9" t="n">
        <v>-14.2</v>
      </c>
      <c r="D24" s="9" t="n">
        <v>-20.5</v>
      </c>
      <c r="E24" s="9" t="n">
        <v>-68.90000000000001</v>
      </c>
    </row>
    <row r="25" spans="1:5">
      <c r="A25" s="4" t="s">
        <v>26</v>
      </c>
    </row>
    <row r="26" spans="1:5">
      <c r="A26" s="3" t="s">
        <v>264</v>
      </c>
    </row>
    <row r="27" spans="1:5">
      <c r="A27" s="4" t="s">
        <v>687</v>
      </c>
      <c r="B27" s="9" t="n">
        <v>-52.6</v>
      </c>
      <c r="C27" s="5" t="n">
        <v>-17</v>
      </c>
      <c r="D27" s="9" t="n">
        <v>-175.1</v>
      </c>
      <c r="E27" s="9" t="n">
        <v>-16.5</v>
      </c>
    </row>
    <row r="28" spans="1:5">
      <c r="A28" s="4" t="s">
        <v>429</v>
      </c>
    </row>
    <row r="29" spans="1:5">
      <c r="A29" s="3" t="s">
        <v>264</v>
      </c>
    </row>
    <row r="30" spans="1:5">
      <c r="A30" s="4" t="s">
        <v>687</v>
      </c>
      <c r="B30" s="7" t="n">
        <v>0</v>
      </c>
      <c r="C30" s="8" t="n">
        <v>0.1</v>
      </c>
      <c r="D30" s="7" t="n">
        <v>0</v>
      </c>
      <c r="E30" s="8" t="n">
        <v>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3</v>
      </c>
    </row>
    <row r="2" spans="1:3">
      <c r="A2" s="3" t="s">
        <v>697</v>
      </c>
    </row>
    <row r="3" spans="1:3">
      <c r="A3" s="4" t="s">
        <v>698</v>
      </c>
      <c r="B3" s="8" t="n">
        <v>1455.3</v>
      </c>
      <c r="C3" s="8" t="n">
        <v>1782.9</v>
      </c>
    </row>
    <row r="4" spans="1:3">
      <c r="A4" s="4" t="s">
        <v>699</v>
      </c>
      <c r="B4" s="5" t="n">
        <v>4333</v>
      </c>
      <c r="C4" s="9" t="n">
        <v>4340.8</v>
      </c>
    </row>
    <row r="5" spans="1:3">
      <c r="A5" s="4" t="s">
        <v>700</v>
      </c>
    </row>
    <row r="6" spans="1:3">
      <c r="A6" s="3" t="s">
        <v>697</v>
      </c>
    </row>
    <row r="7" spans="1:3">
      <c r="A7" s="4" t="s">
        <v>701</v>
      </c>
      <c r="B7" s="9" t="n">
        <v>3189.6</v>
      </c>
      <c r="C7" s="9" t="n">
        <v>3255.3</v>
      </c>
    </row>
    <row r="8" spans="1:3">
      <c r="A8" s="4" t="s">
        <v>702</v>
      </c>
    </row>
    <row r="9" spans="1:3">
      <c r="A9" s="3" t="s">
        <v>697</v>
      </c>
    </row>
    <row r="10" spans="1:3">
      <c r="A10" s="4" t="s">
        <v>701</v>
      </c>
      <c r="B10" s="9" t="n">
        <v>58322.7</v>
      </c>
      <c r="C10" s="9" t="n">
        <v>68342.39999999999</v>
      </c>
    </row>
    <row r="11" spans="1:3">
      <c r="A11" s="4" t="s">
        <v>703</v>
      </c>
    </row>
    <row r="12" spans="1:3">
      <c r="A12" s="3" t="s">
        <v>697</v>
      </c>
    </row>
    <row r="13" spans="1:3">
      <c r="A13" s="4" t="s">
        <v>701</v>
      </c>
      <c r="B13" s="9" t="n">
        <v>921.9</v>
      </c>
      <c r="C13" s="9" t="n">
        <v>2053.8</v>
      </c>
    </row>
    <row r="14" spans="1:3">
      <c r="A14" s="4" t="s">
        <v>704</v>
      </c>
    </row>
    <row r="15" spans="1:3">
      <c r="A15" s="3" t="s">
        <v>697</v>
      </c>
    </row>
    <row r="16" spans="1:3">
      <c r="A16" s="4" t="s">
        <v>701</v>
      </c>
      <c r="B16" s="9" t="n">
        <v>26837.3</v>
      </c>
      <c r="C16" s="9" t="n">
        <v>22327.8</v>
      </c>
    </row>
    <row r="17" spans="1:3">
      <c r="A17" s="4" t="s">
        <v>705</v>
      </c>
    </row>
    <row r="18" spans="1:3">
      <c r="A18" s="3" t="s">
        <v>697</v>
      </c>
    </row>
    <row r="19" spans="1:3">
      <c r="A19" s="4" t="s">
        <v>701</v>
      </c>
      <c r="B19" s="5" t="n">
        <v>74</v>
      </c>
      <c r="C19" s="5" t="n">
        <v>124</v>
      </c>
    </row>
    <row r="20" spans="1:3">
      <c r="A20" s="4" t="s">
        <v>706</v>
      </c>
    </row>
    <row r="21" spans="1:3">
      <c r="A21" s="3" t="s">
        <v>697</v>
      </c>
    </row>
    <row r="22" spans="1:3">
      <c r="A22" s="4" t="s">
        <v>698</v>
      </c>
      <c r="B22" s="9" t="n">
        <v>0.2</v>
      </c>
      <c r="C22" s="9" t="n">
        <v>4.7</v>
      </c>
    </row>
    <row r="23" spans="1:3">
      <c r="A23" s="4" t="s">
        <v>699</v>
      </c>
      <c r="B23" s="5" t="n">
        <v>0</v>
      </c>
      <c r="C23" s="9" t="n">
        <v>0.3</v>
      </c>
    </row>
    <row r="24" spans="1:3">
      <c r="A24" s="4" t="s">
        <v>707</v>
      </c>
    </row>
    <row r="25" spans="1:3">
      <c r="A25" s="3" t="s">
        <v>697</v>
      </c>
    </row>
    <row r="26" spans="1:3">
      <c r="A26" s="4" t="s">
        <v>701</v>
      </c>
      <c r="B26" s="9" t="n">
        <v>453.8</v>
      </c>
      <c r="C26" s="9" t="n">
        <v>480.8</v>
      </c>
    </row>
    <row r="27" spans="1:3">
      <c r="A27" s="4" t="s">
        <v>708</v>
      </c>
    </row>
    <row r="28" spans="1:3">
      <c r="A28" s="3" t="s">
        <v>697</v>
      </c>
    </row>
    <row r="29" spans="1:3">
      <c r="A29" s="4" t="s">
        <v>698</v>
      </c>
      <c r="B29" s="9" t="n">
        <v>4.1</v>
      </c>
      <c r="C29" s="9" t="n">
        <v>40.1</v>
      </c>
    </row>
    <row r="30" spans="1:3">
      <c r="A30" s="4" t="s">
        <v>699</v>
      </c>
      <c r="B30" s="9" t="n">
        <v>26.5</v>
      </c>
      <c r="C30" s="9" t="n">
        <v>10.7</v>
      </c>
    </row>
    <row r="31" spans="1:3">
      <c r="A31" s="4" t="s">
        <v>709</v>
      </c>
    </row>
    <row r="32" spans="1:3">
      <c r="A32" s="3" t="s">
        <v>697</v>
      </c>
    </row>
    <row r="33" spans="1:3">
      <c r="A33" s="4" t="s">
        <v>701</v>
      </c>
      <c r="B33" s="9" t="n">
        <v>3189.6</v>
      </c>
      <c r="C33" s="9" t="n">
        <v>3255.3</v>
      </c>
    </row>
    <row r="34" spans="1:3">
      <c r="A34" s="4" t="s">
        <v>710</v>
      </c>
    </row>
    <row r="35" spans="1:3">
      <c r="A35" s="3" t="s">
        <v>697</v>
      </c>
    </row>
    <row r="36" spans="1:3">
      <c r="A36" s="4" t="s">
        <v>698</v>
      </c>
      <c r="B36" s="9" t="n">
        <v>30.8</v>
      </c>
      <c r="C36" s="9" t="n">
        <v>32.2</v>
      </c>
    </row>
    <row r="37" spans="1:3">
      <c r="A37" s="4" t="s">
        <v>699</v>
      </c>
      <c r="B37" s="9" t="n">
        <v>20.1</v>
      </c>
      <c r="C37" s="9" t="n">
        <v>15.8</v>
      </c>
    </row>
    <row r="38" spans="1:3">
      <c r="A38" s="4" t="s">
        <v>711</v>
      </c>
    </row>
    <row r="39" spans="1:3">
      <c r="A39" s="3" t="s">
        <v>697</v>
      </c>
    </row>
    <row r="40" spans="1:3">
      <c r="A40" s="4" t="s">
        <v>701</v>
      </c>
      <c r="B40" s="9" t="n">
        <v>64591.8</v>
      </c>
      <c r="C40" s="9" t="n">
        <v>78399.60000000001</v>
      </c>
    </row>
    <row r="41" spans="1:3">
      <c r="A41" s="4" t="s">
        <v>712</v>
      </c>
    </row>
    <row r="42" spans="1:3">
      <c r="A42" s="3" t="s">
        <v>697</v>
      </c>
    </row>
    <row r="43" spans="1:3">
      <c r="A43" s="4" t="s">
        <v>698</v>
      </c>
      <c r="B43" s="9" t="n">
        <v>730.6</v>
      </c>
      <c r="C43" s="9" t="n">
        <v>1080.6</v>
      </c>
    </row>
    <row r="44" spans="1:3">
      <c r="A44" s="4" t="s">
        <v>699</v>
      </c>
      <c r="B44" s="9" t="n">
        <v>150.7</v>
      </c>
      <c r="C44" s="9" t="n">
        <v>354.3</v>
      </c>
    </row>
    <row r="45" spans="1:3">
      <c r="A45" s="4" t="s">
        <v>713</v>
      </c>
    </row>
    <row r="46" spans="1:3">
      <c r="A46" s="3" t="s">
        <v>697</v>
      </c>
    </row>
    <row r="47" spans="1:3">
      <c r="A47" s="4" t="s">
        <v>701</v>
      </c>
      <c r="B47" s="9" t="n">
        <v>468.1</v>
      </c>
      <c r="C47" s="5" t="n">
        <v>1573</v>
      </c>
    </row>
    <row r="48" spans="1:3">
      <c r="A48" s="4" t="s">
        <v>714</v>
      </c>
    </row>
    <row r="49" spans="1:3">
      <c r="A49" s="3" t="s">
        <v>697</v>
      </c>
    </row>
    <row r="50" spans="1:3">
      <c r="A50" s="4" t="s">
        <v>698</v>
      </c>
      <c r="B50" s="9" t="n">
        <v>10.2</v>
      </c>
      <c r="C50" s="9" t="n">
        <v>60.7</v>
      </c>
    </row>
    <row r="51" spans="1:3">
      <c r="A51" s="4" t="s">
        <v>699</v>
      </c>
      <c r="B51" s="9" t="n">
        <v>8.6</v>
      </c>
      <c r="C51" s="9" t="n">
        <v>39.2</v>
      </c>
    </row>
    <row r="52" spans="1:3">
      <c r="A52" s="4" t="s">
        <v>715</v>
      </c>
    </row>
    <row r="53" spans="1:3">
      <c r="A53" s="3" t="s">
        <v>697</v>
      </c>
    </row>
    <row r="54" spans="1:3">
      <c r="A54" s="4" t="s">
        <v>701</v>
      </c>
      <c r="B54" s="9" t="n">
        <v>34439.5</v>
      </c>
      <c r="C54" s="9" t="n">
        <v>28959.6</v>
      </c>
    </row>
    <row r="55" spans="1:3">
      <c r="A55" s="4" t="s">
        <v>716</v>
      </c>
    </row>
    <row r="56" spans="1:3">
      <c r="A56" s="3" t="s">
        <v>697</v>
      </c>
    </row>
    <row r="57" spans="1:3">
      <c r="A57" s="4" t="s">
        <v>698</v>
      </c>
      <c r="B57" s="9" t="n">
        <v>620.7</v>
      </c>
      <c r="C57" s="9" t="n">
        <v>494.1</v>
      </c>
    </row>
    <row r="58" spans="1:3">
      <c r="A58" s="4" t="s">
        <v>699</v>
      </c>
      <c r="B58" s="9" t="n">
        <v>202.2</v>
      </c>
      <c r="C58" s="9" t="n">
        <v>50.4</v>
      </c>
    </row>
    <row r="59" spans="1:3">
      <c r="A59" s="4" t="s">
        <v>717</v>
      </c>
    </row>
    <row r="60" spans="1:3">
      <c r="A60" s="3" t="s">
        <v>697</v>
      </c>
    </row>
    <row r="61" spans="1:3">
      <c r="A61" s="4" t="s">
        <v>698</v>
      </c>
      <c r="B61" s="9" t="n">
        <v>58.7</v>
      </c>
      <c r="C61" s="9" t="n">
        <v>70.5</v>
      </c>
    </row>
    <row r="62" spans="1:3">
      <c r="A62" s="4" t="s">
        <v>699</v>
      </c>
      <c r="B62" s="5" t="n">
        <v>0</v>
      </c>
      <c r="C62" s="5" t="n">
        <v>0</v>
      </c>
    </row>
    <row r="63" spans="1:3">
      <c r="A63" s="4" t="s">
        <v>718</v>
      </c>
    </row>
    <row r="64" spans="1:3">
      <c r="A64" s="3" t="s">
        <v>697</v>
      </c>
    </row>
    <row r="65" spans="1:3">
      <c r="A65" s="4" t="s">
        <v>698</v>
      </c>
      <c r="B65" s="5" t="n">
        <v>0</v>
      </c>
      <c r="C65" s="5" t="n">
        <v>0</v>
      </c>
    </row>
    <row r="66" spans="1:3">
      <c r="A66" s="4" t="s">
        <v>699</v>
      </c>
      <c r="B66" s="9" t="n">
        <v>3811.5</v>
      </c>
      <c r="C66" s="9" t="n">
        <v>3791.4</v>
      </c>
    </row>
    <row r="67" spans="1:3">
      <c r="A67" s="4" t="s">
        <v>719</v>
      </c>
    </row>
    <row r="68" spans="1:3">
      <c r="A68" s="3" t="s">
        <v>697</v>
      </c>
    </row>
    <row r="69" spans="1:3">
      <c r="A69" s="4" t="s">
        <v>698</v>
      </c>
      <c r="B69" s="5" t="n">
        <v>0</v>
      </c>
      <c r="C69" s="5" t="n">
        <v>0</v>
      </c>
    </row>
    <row r="70" spans="1:3">
      <c r="A70" s="4" t="s">
        <v>699</v>
      </c>
      <c r="B70" s="9" t="n">
        <v>113.4</v>
      </c>
      <c r="C70" s="9" t="n">
        <v>78.7</v>
      </c>
    </row>
    <row r="71" spans="1:3">
      <c r="A71" s="4" t="s">
        <v>720</v>
      </c>
    </row>
    <row r="72" spans="1:3">
      <c r="A72" s="3" t="s">
        <v>697</v>
      </c>
    </row>
    <row r="73" spans="1:3">
      <c r="A73" s="4" t="s">
        <v>698</v>
      </c>
      <c r="B73" s="5" t="n">
        <v>0</v>
      </c>
      <c r="C73" s="5" t="n">
        <v>0</v>
      </c>
    </row>
    <row r="74" spans="1:3">
      <c r="A74" s="4" t="s">
        <v>699</v>
      </c>
      <c r="B74" s="7" t="n">
        <v>0</v>
      </c>
      <c r="C7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3</v>
      </c>
    </row>
    <row r="2" spans="1:3">
      <c r="A2" s="3" t="s">
        <v>722</v>
      </c>
    </row>
    <row r="3" spans="1:3">
      <c r="A3" s="4" t="s">
        <v>698</v>
      </c>
      <c r="B3" s="8" t="n">
        <v>1394.8</v>
      </c>
      <c r="C3" s="8" t="n">
        <v>1689.8</v>
      </c>
    </row>
    <row r="4" spans="1:3">
      <c r="A4" s="4" t="s">
        <v>699</v>
      </c>
      <c r="B4" s="9" t="n">
        <v>403.8</v>
      </c>
      <c r="C4" s="9" t="n">
        <v>468.3</v>
      </c>
    </row>
    <row r="5" spans="1:3">
      <c r="A5" s="4" t="s">
        <v>723</v>
      </c>
      <c r="B5" s="9" t="n">
        <v>-373.2</v>
      </c>
      <c r="C5" s="9" t="n">
        <v>-411.3</v>
      </c>
    </row>
    <row r="6" spans="1:3">
      <c r="A6" s="4" t="s">
        <v>724</v>
      </c>
      <c r="B6" s="9" t="n">
        <v>-373.2</v>
      </c>
      <c r="C6" s="9" t="n">
        <v>-411.3</v>
      </c>
    </row>
    <row r="7" spans="1:3">
      <c r="A7" s="4" t="s">
        <v>725</v>
      </c>
      <c r="B7" s="9" t="n">
        <v>-968.7</v>
      </c>
      <c r="C7" s="9" t="n">
        <v>-1083.9</v>
      </c>
    </row>
    <row r="8" spans="1:3">
      <c r="A8" s="4" t="s">
        <v>726</v>
      </c>
      <c r="B8" s="9" t="n">
        <v>-14.2</v>
      </c>
      <c r="C8" s="9" t="n">
        <v>-21.3</v>
      </c>
    </row>
    <row r="9" spans="1:3">
      <c r="A9" s="4" t="s">
        <v>727</v>
      </c>
      <c r="B9" s="9" t="n">
        <v>-29.7</v>
      </c>
      <c r="C9" s="9" t="n">
        <v>-71.59999999999999</v>
      </c>
    </row>
    <row r="10" spans="1:3">
      <c r="A10" s="4" t="s">
        <v>728</v>
      </c>
      <c r="B10" s="5" t="n">
        <v>-10</v>
      </c>
      <c r="C10" s="9" t="n">
        <v>-13.9</v>
      </c>
    </row>
    <row r="11" spans="1:3">
      <c r="A11" s="4" t="s">
        <v>729</v>
      </c>
      <c r="B11" s="9" t="n">
        <v>23.2</v>
      </c>
      <c r="C11" s="5" t="n">
        <v>123</v>
      </c>
    </row>
    <row r="12" spans="1:3">
      <c r="A12" s="4" t="s">
        <v>730</v>
      </c>
      <c r="B12" s="9" t="n">
        <v>6.4</v>
      </c>
      <c r="C12" s="9" t="n">
        <v>21.8</v>
      </c>
    </row>
    <row r="13" spans="1:3">
      <c r="A13" s="4" t="s">
        <v>704</v>
      </c>
    </row>
    <row r="14" spans="1:3">
      <c r="A14" s="3" t="s">
        <v>722</v>
      </c>
    </row>
    <row r="15" spans="1:3">
      <c r="A15" s="4" t="s">
        <v>701</v>
      </c>
      <c r="B15" s="9" t="n">
        <v>26837.3</v>
      </c>
      <c r="C15" s="9" t="n">
        <v>22327.8</v>
      </c>
    </row>
    <row r="16" spans="1:3">
      <c r="A16" s="4" t="s">
        <v>698</v>
      </c>
      <c r="B16" s="9" t="n">
        <v>620.6</v>
      </c>
      <c r="C16" s="9" t="n">
        <v>471.4</v>
      </c>
    </row>
    <row r="17" spans="1:3">
      <c r="A17" s="4" t="s">
        <v>699</v>
      </c>
      <c r="B17" s="9" t="n">
        <v>197.9</v>
      </c>
      <c r="C17" s="9" t="n">
        <v>49.6</v>
      </c>
    </row>
    <row r="18" spans="1:3">
      <c r="A18" s="4" t="s">
        <v>703</v>
      </c>
    </row>
    <row r="19" spans="1:3">
      <c r="A19" s="3" t="s">
        <v>722</v>
      </c>
    </row>
    <row r="20" spans="1:3">
      <c r="A20" s="4" t="s">
        <v>701</v>
      </c>
      <c r="B20" s="9" t="n">
        <v>921.9</v>
      </c>
      <c r="C20" s="9" t="n">
        <v>2053.8</v>
      </c>
    </row>
    <row r="21" spans="1:3">
      <c r="A21" s="4" t="s">
        <v>698</v>
      </c>
      <c r="B21" s="9" t="n">
        <v>14.3</v>
      </c>
      <c r="C21" s="9" t="n">
        <v>100.8</v>
      </c>
    </row>
    <row r="22" spans="1:3">
      <c r="A22" s="4" t="s">
        <v>699</v>
      </c>
      <c r="B22" s="9" t="n">
        <v>35.1</v>
      </c>
      <c r="C22" s="9" t="n">
        <v>49.9</v>
      </c>
    </row>
    <row r="23" spans="1:3">
      <c r="A23" s="4" t="s">
        <v>702</v>
      </c>
    </row>
    <row r="24" spans="1:3">
      <c r="A24" s="3" t="s">
        <v>722</v>
      </c>
    </row>
    <row r="25" spans="1:3">
      <c r="A25" s="4" t="s">
        <v>701</v>
      </c>
      <c r="B25" s="9" t="n">
        <v>58322.7</v>
      </c>
      <c r="C25" s="9" t="n">
        <v>68342.39999999999</v>
      </c>
    </row>
    <row r="26" spans="1:3">
      <c r="A26" s="4" t="s">
        <v>698</v>
      </c>
      <c r="B26" s="9" t="n">
        <v>729.1</v>
      </c>
      <c r="C26" s="9" t="n">
        <v>1085.4</v>
      </c>
    </row>
    <row r="27" spans="1:3">
      <c r="A27" s="4" t="s">
        <v>699</v>
      </c>
      <c r="B27" s="9" t="n">
        <v>150.7</v>
      </c>
      <c r="C27" s="5" t="n">
        <v>353</v>
      </c>
    </row>
    <row r="28" spans="1:3">
      <c r="A28" s="4" t="s">
        <v>700</v>
      </c>
    </row>
    <row r="29" spans="1:3">
      <c r="A29" s="3" t="s">
        <v>722</v>
      </c>
    </row>
    <row r="30" spans="1:3">
      <c r="A30" s="4" t="s">
        <v>701</v>
      </c>
      <c r="B30" s="9" t="n">
        <v>3189.6</v>
      </c>
      <c r="C30" s="9" t="n">
        <v>3255.3</v>
      </c>
    </row>
    <row r="31" spans="1:3">
      <c r="A31" s="4" t="s">
        <v>698</v>
      </c>
      <c r="B31" s="9" t="n">
        <v>30.8</v>
      </c>
      <c r="C31" s="9" t="n">
        <v>32.2</v>
      </c>
    </row>
    <row r="32" spans="1:3">
      <c r="A32" s="4" t="s">
        <v>699</v>
      </c>
      <c r="B32" s="8" t="n">
        <v>20.1</v>
      </c>
      <c r="C32" s="8" t="n">
        <v>1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394</v>
      </c>
    </row>
    <row r="2" spans="1:3">
      <c r="B2" s="2" t="s">
        <v>23</v>
      </c>
      <c r="C2" s="2" t="s">
        <v>2</v>
      </c>
    </row>
    <row r="3" spans="1:3">
      <c r="A3" s="3" t="s">
        <v>697</v>
      </c>
    </row>
    <row r="4" spans="1:3">
      <c r="A4" s="4" t="s">
        <v>732</v>
      </c>
      <c r="B4" s="8" t="n">
        <v>1967.2</v>
      </c>
      <c r="C4" s="8" t="n">
        <v>1630.2</v>
      </c>
    </row>
    <row r="5" spans="1:3">
      <c r="A5" s="4" t="s">
        <v>733</v>
      </c>
      <c r="B5" s="9" t="n">
        <v>1782.9</v>
      </c>
      <c r="C5" s="9" t="n">
        <v>1455.3</v>
      </c>
    </row>
    <row r="6" spans="1:3">
      <c r="A6" s="4" t="s">
        <v>734</v>
      </c>
      <c r="B6" s="9" t="n">
        <v>4340.8</v>
      </c>
      <c r="C6" s="5" t="n">
        <v>4333</v>
      </c>
    </row>
    <row r="7" spans="1:3">
      <c r="A7" s="4" t="s">
        <v>457</v>
      </c>
    </row>
    <row r="8" spans="1:3">
      <c r="A8" s="3" t="s">
        <v>697</v>
      </c>
    </row>
    <row r="9" spans="1:3">
      <c r="A9" s="4" t="s">
        <v>732</v>
      </c>
      <c r="B9" s="9" t="n">
        <v>71.7</v>
      </c>
      <c r="C9" s="9" t="n">
        <v>30.8</v>
      </c>
    </row>
    <row r="10" spans="1:3">
      <c r="A10" s="4" t="s">
        <v>735</v>
      </c>
      <c r="B10" s="9" t="n">
        <v>753.3</v>
      </c>
      <c r="C10" s="9" t="n">
        <v>758.3</v>
      </c>
    </row>
    <row r="11" spans="1:3">
      <c r="A11" s="4" t="s">
        <v>736</v>
      </c>
    </row>
    <row r="12" spans="1:3">
      <c r="A12" s="3" t="s">
        <v>697</v>
      </c>
    </row>
    <row r="13" spans="1:3">
      <c r="A13" s="4" t="s">
        <v>737</v>
      </c>
      <c r="B13" s="5" t="n">
        <v>1700</v>
      </c>
      <c r="C13" s="5" t="n">
        <v>2300</v>
      </c>
    </row>
    <row r="14" spans="1:3">
      <c r="A14" s="4" t="s">
        <v>738</v>
      </c>
      <c r="B14" s="7" t="n">
        <v>500</v>
      </c>
    </row>
    <row r="15" spans="1:3">
      <c r="A15" s="4" t="s">
        <v>739</v>
      </c>
      <c r="B15" s="4" t="s">
        <v>740</v>
      </c>
    </row>
    <row r="16" spans="1:3">
      <c r="A16" s="4" t="s">
        <v>741</v>
      </c>
    </row>
    <row r="17" spans="1:3">
      <c r="A17" s="3" t="s">
        <v>697</v>
      </c>
    </row>
    <row r="18" spans="1:3">
      <c r="A18" s="4" t="s">
        <v>733</v>
      </c>
      <c r="B18" s="8" t="n">
        <v>32.2</v>
      </c>
      <c r="C18" s="9" t="n">
        <v>30.8</v>
      </c>
    </row>
    <row r="19" spans="1:3">
      <c r="A19" s="4" t="s">
        <v>734</v>
      </c>
      <c r="B19" s="9" t="n">
        <v>15.8</v>
      </c>
      <c r="C19" s="9" t="n">
        <v>20.1</v>
      </c>
    </row>
    <row r="20" spans="1:3">
      <c r="A20" s="4" t="s">
        <v>742</v>
      </c>
    </row>
    <row r="21" spans="1:3">
      <c r="A21" s="3" t="s">
        <v>697</v>
      </c>
    </row>
    <row r="22" spans="1:3">
      <c r="A22" s="4" t="s">
        <v>732</v>
      </c>
      <c r="B22" s="9" t="n">
        <v>809.1</v>
      </c>
      <c r="C22" s="9" t="n">
        <v>940.4</v>
      </c>
    </row>
    <row r="23" spans="1:3">
      <c r="A23" s="4" t="s">
        <v>743</v>
      </c>
    </row>
    <row r="24" spans="1:3">
      <c r="A24" s="3" t="s">
        <v>697</v>
      </c>
    </row>
    <row r="25" spans="1:3">
      <c r="A25" s="4" t="s">
        <v>732</v>
      </c>
      <c r="B25" s="8" t="n">
        <v>257.3</v>
      </c>
      <c r="C25" s="8" t="n">
        <v>9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91</v>
      </c>
      <c r="D1" s="2" t="s">
        <v>1</v>
      </c>
    </row>
    <row r="2" spans="1:5">
      <c r="B2" s="2" t="s">
        <v>2</v>
      </c>
      <c r="C2" s="2" t="s">
        <v>92</v>
      </c>
      <c r="D2" s="2" t="s">
        <v>2</v>
      </c>
      <c r="E2" s="2" t="s">
        <v>92</v>
      </c>
    </row>
    <row r="3" spans="1:5">
      <c r="A3" s="3" t="s">
        <v>697</v>
      </c>
    </row>
    <row r="4" spans="1:5">
      <c r="A4" s="4" t="s">
        <v>745</v>
      </c>
      <c r="B4" s="8" t="n">
        <v>-197.5</v>
      </c>
      <c r="C4" s="8" t="n">
        <v>-120.8</v>
      </c>
      <c r="D4" s="8" t="n">
        <v>-540.2</v>
      </c>
      <c r="E4" s="8" t="n">
        <v>-100.7</v>
      </c>
    </row>
    <row r="5" spans="1:5">
      <c r="A5" s="4" t="s">
        <v>746</v>
      </c>
    </row>
    <row r="6" spans="1:5">
      <c r="A6" s="3" t="s">
        <v>697</v>
      </c>
    </row>
    <row r="7" spans="1:5">
      <c r="A7" s="4" t="s">
        <v>745</v>
      </c>
      <c r="B7" s="5" t="n">
        <v>7</v>
      </c>
      <c r="C7" s="9" t="n">
        <v>3.2</v>
      </c>
      <c r="D7" s="9" t="n">
        <v>11.4</v>
      </c>
      <c r="E7" s="9" t="n">
        <v>-2.8</v>
      </c>
    </row>
    <row r="8" spans="1:5">
      <c r="A8" s="4" t="s">
        <v>747</v>
      </c>
    </row>
    <row r="9" spans="1:5">
      <c r="A9" s="3" t="s">
        <v>697</v>
      </c>
    </row>
    <row r="10" spans="1:5">
      <c r="A10" s="4" t="s">
        <v>745</v>
      </c>
      <c r="B10" s="9" t="n">
        <v>0.3</v>
      </c>
      <c r="C10" s="9" t="n">
        <v>0.3</v>
      </c>
      <c r="D10" s="9" t="n">
        <v>0.5</v>
      </c>
      <c r="E10" s="9" t="n">
        <v>0.6</v>
      </c>
    </row>
    <row r="11" spans="1:5">
      <c r="A11" s="4" t="s">
        <v>748</v>
      </c>
    </row>
    <row r="12" spans="1:5">
      <c r="A12" s="3" t="s">
        <v>697</v>
      </c>
    </row>
    <row r="13" spans="1:5">
      <c r="A13" s="4" t="s">
        <v>745</v>
      </c>
      <c r="B13" s="5" t="n">
        <v>0</v>
      </c>
      <c r="C13" s="9" t="n">
        <v>-1.6</v>
      </c>
      <c r="D13" s="5" t="n">
        <v>0</v>
      </c>
      <c r="E13" s="9" t="n">
        <v>-5.7</v>
      </c>
    </row>
    <row r="14" spans="1:5">
      <c r="A14" s="4" t="s">
        <v>749</v>
      </c>
    </row>
    <row r="15" spans="1:5">
      <c r="A15" s="3" t="s">
        <v>697</v>
      </c>
    </row>
    <row r="16" spans="1:5">
      <c r="A16" s="4" t="s">
        <v>745</v>
      </c>
      <c r="B16" s="9" t="n">
        <v>121.7</v>
      </c>
      <c r="C16" s="9" t="n">
        <v>241.7</v>
      </c>
      <c r="D16" s="9" t="n">
        <v>98.90000000000001</v>
      </c>
      <c r="E16" s="9" t="n">
        <v>632.9</v>
      </c>
    </row>
    <row r="17" spans="1:5">
      <c r="A17" s="4" t="s">
        <v>750</v>
      </c>
    </row>
    <row r="18" spans="1:5">
      <c r="A18" s="3" t="s">
        <v>697</v>
      </c>
    </row>
    <row r="19" spans="1:5">
      <c r="A19" s="4" t="s">
        <v>745</v>
      </c>
      <c r="B19" s="9" t="n">
        <v>1.3</v>
      </c>
      <c r="C19" s="9" t="n">
        <v>0.7</v>
      </c>
      <c r="D19" s="9" t="n">
        <v>28.6</v>
      </c>
      <c r="E19" s="9" t="n">
        <v>1.4</v>
      </c>
    </row>
    <row r="20" spans="1:5">
      <c r="A20" s="4" t="s">
        <v>751</v>
      </c>
    </row>
    <row r="21" spans="1:5">
      <c r="A21" s="3" t="s">
        <v>697</v>
      </c>
    </row>
    <row r="22" spans="1:5">
      <c r="A22" s="4" t="s">
        <v>745</v>
      </c>
      <c r="B22" s="9" t="n">
        <v>-17.2</v>
      </c>
      <c r="C22" s="9" t="n">
        <v>20.4</v>
      </c>
      <c r="D22" s="9" t="n">
        <v>-39.2</v>
      </c>
      <c r="E22" s="9" t="n">
        <v>-5.7</v>
      </c>
    </row>
    <row r="23" spans="1:5">
      <c r="A23" s="4" t="s">
        <v>752</v>
      </c>
    </row>
    <row r="24" spans="1:5">
      <c r="A24" s="3" t="s">
        <v>697</v>
      </c>
    </row>
    <row r="25" spans="1:5">
      <c r="A25" s="4" t="s">
        <v>745</v>
      </c>
      <c r="B25" s="9" t="n">
        <v>-243.1</v>
      </c>
      <c r="C25" s="5" t="n">
        <v>-234</v>
      </c>
      <c r="D25" s="9" t="n">
        <v>-652.8</v>
      </c>
      <c r="E25" s="9" t="n">
        <v>-442.1</v>
      </c>
    </row>
    <row r="26" spans="1:5">
      <c r="A26" s="4" t="s">
        <v>753</v>
      </c>
    </row>
    <row r="27" spans="1:5">
      <c r="A27" s="3" t="s">
        <v>697</v>
      </c>
    </row>
    <row r="28" spans="1:5">
      <c r="A28" s="4" t="s">
        <v>745</v>
      </c>
      <c r="B28" s="9" t="n">
        <v>-4.6</v>
      </c>
      <c r="C28" s="9" t="n">
        <v>-0.6</v>
      </c>
      <c r="D28" s="9" t="n">
        <v>-11.8</v>
      </c>
      <c r="E28" s="9" t="n">
        <v>2.8</v>
      </c>
    </row>
    <row r="29" spans="1:5">
      <c r="A29" s="4" t="s">
        <v>754</v>
      </c>
    </row>
    <row r="30" spans="1:5">
      <c r="A30" s="3" t="s">
        <v>697</v>
      </c>
    </row>
    <row r="31" spans="1:5">
      <c r="A31" s="4" t="s">
        <v>745</v>
      </c>
      <c r="B31" s="9" t="n">
        <v>-32.6</v>
      </c>
      <c r="C31" s="9" t="n">
        <v>-98.90000000000001</v>
      </c>
      <c r="D31" s="9" t="n">
        <v>58.6</v>
      </c>
      <c r="E31" s="5" t="n">
        <v>-183</v>
      </c>
    </row>
    <row r="32" spans="1:5">
      <c r="A32" s="4" t="s">
        <v>755</v>
      </c>
    </row>
    <row r="33" spans="1:5">
      <c r="A33" s="3" t="s">
        <v>697</v>
      </c>
    </row>
    <row r="34" spans="1:5">
      <c r="A34" s="4" t="s">
        <v>745</v>
      </c>
      <c r="B34" s="9" t="n">
        <v>-30.3</v>
      </c>
      <c r="C34" s="9" t="n">
        <v>-50.4</v>
      </c>
      <c r="D34" s="9" t="n">
        <v>-34.5</v>
      </c>
      <c r="E34" s="9" t="n">
        <v>-95.2</v>
      </c>
    </row>
    <row r="35" spans="1:5">
      <c r="A35" s="4" t="s">
        <v>756</v>
      </c>
    </row>
    <row r="36" spans="1:5">
      <c r="A36" s="3" t="s">
        <v>697</v>
      </c>
    </row>
    <row r="37" spans="1:5">
      <c r="A37" s="4" t="s">
        <v>745</v>
      </c>
      <c r="B37" s="7" t="n">
        <v>0</v>
      </c>
      <c r="C37" s="8" t="n">
        <v>-1.6</v>
      </c>
      <c r="D37" s="8" t="n">
        <v>0.1</v>
      </c>
      <c r="E37" s="8" t="n">
        <v>-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3</v>
      </c>
    </row>
    <row r="2" spans="1:3">
      <c r="A2" s="3" t="s">
        <v>758</v>
      </c>
    </row>
    <row r="3" spans="1:3">
      <c r="A3" s="4" t="s">
        <v>445</v>
      </c>
      <c r="B3" s="7" t="n">
        <v>70239</v>
      </c>
      <c r="C3" s="8" t="n">
        <v>69468.7</v>
      </c>
    </row>
    <row r="4" spans="1:3">
      <c r="A4" s="4" t="s">
        <v>168</v>
      </c>
      <c r="B4" s="5" t="n">
        <v>304</v>
      </c>
      <c r="C4" s="9" t="n">
        <v>274.2</v>
      </c>
    </row>
    <row r="5" spans="1:3">
      <c r="A5" s="4" t="s">
        <v>32</v>
      </c>
      <c r="B5" s="9" t="n">
        <v>1396.6</v>
      </c>
      <c r="C5" s="9" t="n">
        <v>1712.4</v>
      </c>
    </row>
    <row r="6" spans="1:3">
      <c r="A6" s="4" t="s">
        <v>48</v>
      </c>
      <c r="B6" s="9" t="n">
        <v>102990.8</v>
      </c>
      <c r="C6" s="9" t="n">
        <v>97118.7</v>
      </c>
    </row>
    <row r="7" spans="1:3">
      <c r="A7" s="4" t="s">
        <v>32</v>
      </c>
      <c r="B7" s="9" t="n">
        <v>408.1</v>
      </c>
      <c r="C7" s="9" t="n">
        <v>470.7</v>
      </c>
    </row>
    <row r="8" spans="1:3">
      <c r="A8" s="4" t="s">
        <v>167</v>
      </c>
    </row>
    <row r="9" spans="1:3">
      <c r="A9" s="3" t="s">
        <v>758</v>
      </c>
    </row>
    <row r="10" spans="1:3">
      <c r="A10" s="4" t="s">
        <v>445</v>
      </c>
      <c r="B10" s="9" t="n">
        <v>76037.8</v>
      </c>
      <c r="C10" s="9" t="n">
        <v>75338.10000000001</v>
      </c>
    </row>
    <row r="11" spans="1:3">
      <c r="A11" s="4" t="s">
        <v>406</v>
      </c>
    </row>
    <row r="12" spans="1:3">
      <c r="A12" s="3" t="s">
        <v>758</v>
      </c>
    </row>
    <row r="13" spans="1:3">
      <c r="A13" s="4" t="s">
        <v>445</v>
      </c>
      <c r="B13" s="9" t="n">
        <v>3577.4</v>
      </c>
      <c r="C13" s="9" t="n">
        <v>3890.3</v>
      </c>
    </row>
    <row r="14" spans="1:3">
      <c r="A14" s="4" t="s">
        <v>409</v>
      </c>
    </row>
    <row r="15" spans="1:3">
      <c r="A15" s="3" t="s">
        <v>758</v>
      </c>
    </row>
    <row r="16" spans="1:3">
      <c r="A16" s="4" t="s">
        <v>445</v>
      </c>
      <c r="B16" s="9" t="n">
        <v>307.6</v>
      </c>
      <c r="C16" s="5" t="n">
        <v>298</v>
      </c>
    </row>
    <row r="17" spans="1:3">
      <c r="A17" s="4" t="s">
        <v>410</v>
      </c>
    </row>
    <row r="18" spans="1:3">
      <c r="A18" s="3" t="s">
        <v>758</v>
      </c>
    </row>
    <row r="19" spans="1:3">
      <c r="A19" s="4" t="s">
        <v>445</v>
      </c>
      <c r="B19" s="9" t="n">
        <v>2392.4</v>
      </c>
      <c r="C19" s="9" t="n">
        <v>2135.6</v>
      </c>
    </row>
    <row r="20" spans="1:3">
      <c r="A20" s="4" t="s">
        <v>411</v>
      </c>
    </row>
    <row r="21" spans="1:3">
      <c r="A21" s="3" t="s">
        <v>758</v>
      </c>
    </row>
    <row r="22" spans="1:3">
      <c r="A22" s="4" t="s">
        <v>445</v>
      </c>
      <c r="B22" s="9" t="n">
        <v>33448.2</v>
      </c>
      <c r="C22" s="9" t="n">
        <v>33691.7</v>
      </c>
    </row>
    <row r="23" spans="1:3">
      <c r="A23" s="4" t="s">
        <v>412</v>
      </c>
    </row>
    <row r="24" spans="1:3">
      <c r="A24" s="3" t="s">
        <v>758</v>
      </c>
    </row>
    <row r="25" spans="1:3">
      <c r="A25" s="4" t="s">
        <v>445</v>
      </c>
      <c r="B25" s="9" t="n">
        <v>8501.299999999999</v>
      </c>
      <c r="C25" s="5" t="n">
        <v>7808</v>
      </c>
    </row>
    <row r="26" spans="1:3">
      <c r="A26" s="4" t="s">
        <v>413</v>
      </c>
    </row>
    <row r="27" spans="1:3">
      <c r="A27" s="3" t="s">
        <v>758</v>
      </c>
    </row>
    <row r="28" spans="1:3">
      <c r="A28" s="4" t="s">
        <v>445</v>
      </c>
      <c r="B28" s="9" t="n">
        <v>8371.9</v>
      </c>
      <c r="C28" s="9" t="n">
        <v>8079.4</v>
      </c>
    </row>
    <row r="29" spans="1:3">
      <c r="A29" s="4" t="s">
        <v>414</v>
      </c>
    </row>
    <row r="30" spans="1:3">
      <c r="A30" s="3" t="s">
        <v>758</v>
      </c>
    </row>
    <row r="31" spans="1:3">
      <c r="A31" s="4" t="s">
        <v>445</v>
      </c>
      <c r="B31" s="9" t="n">
        <v>7772.1</v>
      </c>
      <c r="C31" s="9" t="n">
        <v>7785.8</v>
      </c>
    </row>
    <row r="32" spans="1:3">
      <c r="A32" s="4" t="s">
        <v>759</v>
      </c>
    </row>
    <row r="33" spans="1:3">
      <c r="A33" s="3" t="s">
        <v>758</v>
      </c>
    </row>
    <row r="34" spans="1:3">
      <c r="A34" s="4" t="s">
        <v>445</v>
      </c>
      <c r="B34" s="5" t="n">
        <v>6624</v>
      </c>
      <c r="C34" s="9" t="n">
        <v>6814.8</v>
      </c>
    </row>
    <row r="35" spans="1:3">
      <c r="A35" s="4" t="s">
        <v>418</v>
      </c>
    </row>
    <row r="36" spans="1:3">
      <c r="A36" s="3" t="s">
        <v>758</v>
      </c>
    </row>
    <row r="37" spans="1:3">
      <c r="A37" s="4" t="s">
        <v>445</v>
      </c>
      <c r="B37" s="9" t="n">
        <v>3308.7</v>
      </c>
      <c r="C37" s="9" t="n">
        <v>3358.9</v>
      </c>
    </row>
    <row r="38" spans="1:3">
      <c r="A38" s="4" t="s">
        <v>760</v>
      </c>
    </row>
    <row r="39" spans="1:3">
      <c r="A39" s="3" t="s">
        <v>758</v>
      </c>
    </row>
    <row r="40" spans="1:3">
      <c r="A40" s="4" t="s">
        <v>445</v>
      </c>
      <c r="B40" s="9" t="n">
        <v>1734.2</v>
      </c>
      <c r="C40" s="9" t="n">
        <v>1475.6</v>
      </c>
    </row>
    <row r="41" spans="1:3">
      <c r="A41" s="4" t="s">
        <v>429</v>
      </c>
    </row>
    <row r="42" spans="1:3">
      <c r="A42" s="3" t="s">
        <v>758</v>
      </c>
    </row>
    <row r="43" spans="1:3">
      <c r="A43" s="4" t="s">
        <v>168</v>
      </c>
      <c r="B43" s="5" t="n">
        <v>304</v>
      </c>
      <c r="C43" s="9" t="n">
        <v>274.2</v>
      </c>
    </row>
    <row r="44" spans="1:3">
      <c r="A44" s="4" t="s">
        <v>761</v>
      </c>
    </row>
    <row r="45" spans="1:3">
      <c r="A45" s="3" t="s">
        <v>758</v>
      </c>
    </row>
    <row r="46" spans="1:3">
      <c r="A46" s="4" t="s">
        <v>445</v>
      </c>
      <c r="B46" s="9" t="n">
        <v>76037.8</v>
      </c>
      <c r="C46" s="9" t="n">
        <v>75338.10000000001</v>
      </c>
    </row>
    <row r="47" spans="1:3">
      <c r="A47" s="4" t="s">
        <v>762</v>
      </c>
      <c r="B47" s="9" t="n">
        <v>4057.5</v>
      </c>
      <c r="C47" s="9" t="n">
        <v>4520.1</v>
      </c>
    </row>
    <row r="48" spans="1:3">
      <c r="A48" s="4" t="s">
        <v>48</v>
      </c>
      <c r="B48" s="9" t="n">
        <v>102990.8</v>
      </c>
      <c r="C48" s="9" t="n">
        <v>97118.7</v>
      </c>
    </row>
    <row r="49" spans="1:3">
      <c r="A49" s="4" t="s">
        <v>49</v>
      </c>
      <c r="B49" s="8" t="n">
        <v>184786.7</v>
      </c>
      <c r="C49" s="8" t="n">
        <v>178963.5</v>
      </c>
    </row>
    <row r="50" spans="1:3">
      <c r="A50" s="4" t="s">
        <v>763</v>
      </c>
      <c r="B50" s="4" t="s">
        <v>521</v>
      </c>
      <c r="C50" s="4" t="s">
        <v>521</v>
      </c>
    </row>
    <row r="51" spans="1:3">
      <c r="A51" s="4" t="s">
        <v>62</v>
      </c>
      <c r="B51" s="7" t="n">
        <v>4333</v>
      </c>
      <c r="C51" s="8" t="n">
        <v>4340.8</v>
      </c>
    </row>
    <row r="52" spans="1:3">
      <c r="A52" s="4" t="s">
        <v>764</v>
      </c>
    </row>
    <row r="53" spans="1:3">
      <c r="A53" s="3" t="s">
        <v>758</v>
      </c>
    </row>
    <row r="54" spans="1:3">
      <c r="A54" s="4" t="s">
        <v>384</v>
      </c>
      <c r="B54" s="9" t="n">
        <v>2097.1</v>
      </c>
      <c r="C54" s="9" t="n">
        <v>2029.6</v>
      </c>
    </row>
    <row r="55" spans="1:3">
      <c r="A55" s="4" t="s">
        <v>765</v>
      </c>
    </row>
    <row r="56" spans="1:3">
      <c r="A56" s="3" t="s">
        <v>758</v>
      </c>
    </row>
    <row r="57" spans="1:3">
      <c r="A57" s="4" t="s">
        <v>384</v>
      </c>
      <c r="B57" s="9" t="n">
        <v>107.4</v>
      </c>
      <c r="C57" s="5" t="n">
        <v>81</v>
      </c>
    </row>
    <row r="58" spans="1:3">
      <c r="A58" s="4" t="s">
        <v>766</v>
      </c>
    </row>
    <row r="59" spans="1:3">
      <c r="A59" s="3" t="s">
        <v>758</v>
      </c>
    </row>
    <row r="60" spans="1:3">
      <c r="A60" s="4" t="s">
        <v>384</v>
      </c>
      <c r="B60" s="9" t="n">
        <v>1465.8</v>
      </c>
      <c r="C60" s="9" t="n">
        <v>1530.4</v>
      </c>
    </row>
    <row r="61" spans="1:3">
      <c r="A61" s="4" t="s">
        <v>767</v>
      </c>
    </row>
    <row r="62" spans="1:3">
      <c r="A62" s="3" t="s">
        <v>758</v>
      </c>
    </row>
    <row r="63" spans="1:3">
      <c r="A63" s="4" t="s">
        <v>384</v>
      </c>
      <c r="B63" s="9" t="n">
        <v>141.2</v>
      </c>
      <c r="C63" s="9" t="n">
        <v>150.4</v>
      </c>
    </row>
    <row r="64" spans="1:3">
      <c r="A64" s="4" t="s">
        <v>768</v>
      </c>
    </row>
    <row r="65" spans="1:3">
      <c r="A65" s="3" t="s">
        <v>758</v>
      </c>
    </row>
    <row r="66" spans="1:3">
      <c r="A66" s="4" t="s">
        <v>32</v>
      </c>
      <c r="B66" s="9" t="n">
        <v>730.8</v>
      </c>
      <c r="C66" s="9" t="n">
        <v>1085.3</v>
      </c>
    </row>
    <row r="67" spans="1:3">
      <c r="A67" s="4" t="s">
        <v>32</v>
      </c>
      <c r="B67" s="9" t="n">
        <v>150.7</v>
      </c>
      <c r="C67" s="9" t="n">
        <v>354.6</v>
      </c>
    </row>
    <row r="68" spans="1:3">
      <c r="A68" s="4" t="s">
        <v>769</v>
      </c>
    </row>
    <row r="69" spans="1:3">
      <c r="A69" s="3" t="s">
        <v>758</v>
      </c>
    </row>
    <row r="70" spans="1:3">
      <c r="A70" s="4" t="s">
        <v>32</v>
      </c>
      <c r="B70" s="9" t="n">
        <v>14.3</v>
      </c>
      <c r="C70" s="9" t="n">
        <v>100.8</v>
      </c>
    </row>
    <row r="71" spans="1:3">
      <c r="A71" s="4" t="s">
        <v>32</v>
      </c>
      <c r="B71" s="9" t="n">
        <v>35.1</v>
      </c>
      <c r="C71" s="9" t="n">
        <v>49.9</v>
      </c>
    </row>
    <row r="72" spans="1:3">
      <c r="A72" s="4" t="s">
        <v>770</v>
      </c>
    </row>
    <row r="73" spans="1:3">
      <c r="A73" s="3" t="s">
        <v>758</v>
      </c>
    </row>
    <row r="74" spans="1:3">
      <c r="A74" s="4" t="s">
        <v>32</v>
      </c>
      <c r="B74" s="9" t="n">
        <v>620.7</v>
      </c>
      <c r="C74" s="9" t="n">
        <v>494.1</v>
      </c>
    </row>
    <row r="75" spans="1:3">
      <c r="A75" s="4" t="s">
        <v>32</v>
      </c>
      <c r="B75" s="9" t="n">
        <v>202.2</v>
      </c>
      <c r="C75" s="9" t="n">
        <v>50.4</v>
      </c>
    </row>
    <row r="76" spans="1:3">
      <c r="A76" s="4" t="s">
        <v>771</v>
      </c>
    </row>
    <row r="77" spans="1:3">
      <c r="A77" s="3" t="s">
        <v>758</v>
      </c>
    </row>
    <row r="78" spans="1:3">
      <c r="A78" s="4" t="s">
        <v>32</v>
      </c>
      <c r="B78" s="9" t="n">
        <v>113.4</v>
      </c>
      <c r="C78" s="9" t="n">
        <v>78.7</v>
      </c>
    </row>
    <row r="79" spans="1:3">
      <c r="A79" s="4" t="s">
        <v>772</v>
      </c>
    </row>
    <row r="80" spans="1:3">
      <c r="A80" s="3" t="s">
        <v>758</v>
      </c>
    </row>
    <row r="81" spans="1:3">
      <c r="A81" s="4" t="s">
        <v>445</v>
      </c>
      <c r="B81" s="9" t="n">
        <v>3577.4</v>
      </c>
      <c r="C81" s="9" t="n">
        <v>3890.3</v>
      </c>
    </row>
    <row r="82" spans="1:3">
      <c r="A82" s="4" t="s">
        <v>773</v>
      </c>
    </row>
    <row r="83" spans="1:3">
      <c r="A83" s="3" t="s">
        <v>758</v>
      </c>
    </row>
    <row r="84" spans="1:3">
      <c r="A84" s="4" t="s">
        <v>445</v>
      </c>
      <c r="B84" s="9" t="n">
        <v>307.6</v>
      </c>
      <c r="C84" s="5" t="n">
        <v>298</v>
      </c>
    </row>
    <row r="85" spans="1:3">
      <c r="A85" s="4" t="s">
        <v>774</v>
      </c>
    </row>
    <row r="86" spans="1:3">
      <c r="A86" s="3" t="s">
        <v>758</v>
      </c>
    </row>
    <row r="87" spans="1:3">
      <c r="A87" s="4" t="s">
        <v>445</v>
      </c>
      <c r="B87" s="9" t="n">
        <v>2392.4</v>
      </c>
      <c r="C87" s="9" t="n">
        <v>2135.6</v>
      </c>
    </row>
    <row r="88" spans="1:3">
      <c r="A88" s="4" t="s">
        <v>775</v>
      </c>
    </row>
    <row r="89" spans="1:3">
      <c r="A89" s="3" t="s">
        <v>758</v>
      </c>
    </row>
    <row r="90" spans="1:3">
      <c r="A90" s="4" t="s">
        <v>445</v>
      </c>
      <c r="B90" s="9" t="n">
        <v>33448.2</v>
      </c>
      <c r="C90" s="9" t="n">
        <v>33691.7</v>
      </c>
    </row>
    <row r="91" spans="1:3">
      <c r="A91" s="4" t="s">
        <v>776</v>
      </c>
    </row>
    <row r="92" spans="1:3">
      <c r="A92" s="3" t="s">
        <v>758</v>
      </c>
    </row>
    <row r="93" spans="1:3">
      <c r="A93" s="4" t="s">
        <v>445</v>
      </c>
      <c r="B93" s="9" t="n">
        <v>8501.299999999999</v>
      </c>
      <c r="C93" s="5" t="n">
        <v>7808</v>
      </c>
    </row>
    <row r="94" spans="1:3">
      <c r="A94" s="4" t="s">
        <v>777</v>
      </c>
    </row>
    <row r="95" spans="1:3">
      <c r="A95" s="3" t="s">
        <v>758</v>
      </c>
    </row>
    <row r="96" spans="1:3">
      <c r="A96" s="4" t="s">
        <v>445</v>
      </c>
      <c r="B96" s="9" t="n">
        <v>8371.9</v>
      </c>
      <c r="C96" s="9" t="n">
        <v>8079.4</v>
      </c>
    </row>
    <row r="97" spans="1:3">
      <c r="A97" s="4" t="s">
        <v>778</v>
      </c>
    </row>
    <row r="98" spans="1:3">
      <c r="A98" s="3" t="s">
        <v>758</v>
      </c>
    </row>
    <row r="99" spans="1:3">
      <c r="A99" s="4" t="s">
        <v>445</v>
      </c>
      <c r="B99" s="9" t="n">
        <v>7772.1</v>
      </c>
      <c r="C99" s="9" t="n">
        <v>7785.8</v>
      </c>
    </row>
    <row r="100" spans="1:3">
      <c r="A100" s="4" t="s">
        <v>779</v>
      </c>
    </row>
    <row r="101" spans="1:3">
      <c r="A101" s="3" t="s">
        <v>758</v>
      </c>
    </row>
    <row r="102" spans="1:3">
      <c r="A102" s="4" t="s">
        <v>445</v>
      </c>
      <c r="B102" s="5" t="n">
        <v>6624</v>
      </c>
      <c r="C102" s="9" t="n">
        <v>6814.8</v>
      </c>
    </row>
    <row r="103" spans="1:3">
      <c r="A103" s="4" t="s">
        <v>780</v>
      </c>
    </row>
    <row r="104" spans="1:3">
      <c r="A104" s="3" t="s">
        <v>758</v>
      </c>
    </row>
    <row r="105" spans="1:3">
      <c r="A105" s="4" t="s">
        <v>445</v>
      </c>
      <c r="B105" s="9" t="n">
        <v>3308.7</v>
      </c>
      <c r="C105" s="9" t="n">
        <v>3358.9</v>
      </c>
    </row>
    <row r="106" spans="1:3">
      <c r="A106" s="4" t="s">
        <v>781</v>
      </c>
    </row>
    <row r="107" spans="1:3">
      <c r="A107" s="3" t="s">
        <v>758</v>
      </c>
    </row>
    <row r="108" spans="1:3">
      <c r="A108" s="4" t="s">
        <v>445</v>
      </c>
      <c r="B108" s="9" t="n">
        <v>1734.2</v>
      </c>
      <c r="C108" s="9" t="n">
        <v>1475.6</v>
      </c>
    </row>
    <row r="109" spans="1:3">
      <c r="A109" s="4" t="s">
        <v>782</v>
      </c>
    </row>
    <row r="110" spans="1:3">
      <c r="A110" s="3" t="s">
        <v>758</v>
      </c>
    </row>
    <row r="111" spans="1:3">
      <c r="A111" s="4" t="s">
        <v>168</v>
      </c>
      <c r="B111" s="5" t="n">
        <v>304</v>
      </c>
      <c r="C111" s="9" t="n">
        <v>274.2</v>
      </c>
    </row>
    <row r="112" spans="1:3">
      <c r="A112" s="4" t="s">
        <v>783</v>
      </c>
    </row>
    <row r="113" spans="1:3">
      <c r="A113" s="3" t="s">
        <v>758</v>
      </c>
    </row>
    <row r="114" spans="1:3">
      <c r="A114" s="4" t="s">
        <v>445</v>
      </c>
      <c r="B114" s="9" t="n">
        <v>2921.7</v>
      </c>
      <c r="C114" s="5" t="n">
        <v>3271</v>
      </c>
    </row>
    <row r="115" spans="1:3">
      <c r="A115" s="4" t="s">
        <v>762</v>
      </c>
      <c r="B115" s="9" t="n">
        <v>3815.7</v>
      </c>
      <c r="C115" s="9" t="n">
        <v>4325.8</v>
      </c>
    </row>
    <row r="116" spans="1:3">
      <c r="A116" s="4" t="s">
        <v>48</v>
      </c>
      <c r="B116" s="5" t="n">
        <v>98422</v>
      </c>
      <c r="C116" s="9" t="n">
        <v>92330.5</v>
      </c>
    </row>
    <row r="117" spans="1:3">
      <c r="A117" s="4" t="s">
        <v>49</v>
      </c>
      <c r="B117" s="8" t="n">
        <v>105352.1</v>
      </c>
      <c r="C117" s="8" t="n">
        <v>100124.7</v>
      </c>
    </row>
    <row r="118" spans="1:3">
      <c r="A118" s="4" t="s">
        <v>763</v>
      </c>
      <c r="B118" s="4" t="s">
        <v>784</v>
      </c>
      <c r="C118" s="4" t="s">
        <v>785</v>
      </c>
    </row>
    <row r="119" spans="1:3">
      <c r="A119" s="4" t="s">
        <v>62</v>
      </c>
      <c r="B119" s="8" t="n">
        <v>4.3</v>
      </c>
      <c r="C119" s="8" t="n">
        <v>2.5</v>
      </c>
    </row>
    <row r="120" spans="1:3">
      <c r="A120" s="4" t="s">
        <v>786</v>
      </c>
    </row>
    <row r="121" spans="1:3">
      <c r="A121" s="3" t="s">
        <v>758</v>
      </c>
    </row>
    <row r="122" spans="1:3">
      <c r="A122" s="4" t="s">
        <v>384</v>
      </c>
      <c r="B122" s="5" t="n">
        <v>0</v>
      </c>
      <c r="C122" s="5" t="n">
        <v>0</v>
      </c>
    </row>
    <row r="123" spans="1:3">
      <c r="A123" s="4" t="s">
        <v>787</v>
      </c>
    </row>
    <row r="124" spans="1:3">
      <c r="A124" s="3" t="s">
        <v>758</v>
      </c>
    </row>
    <row r="125" spans="1:3">
      <c r="A125" s="4" t="s">
        <v>384</v>
      </c>
      <c r="B125" s="5" t="n">
        <v>0</v>
      </c>
      <c r="C125" s="5" t="n">
        <v>0</v>
      </c>
    </row>
    <row r="126" spans="1:3">
      <c r="A126" s="4" t="s">
        <v>788</v>
      </c>
    </row>
    <row r="127" spans="1:3">
      <c r="A127" s="3" t="s">
        <v>758</v>
      </c>
    </row>
    <row r="128" spans="1:3">
      <c r="A128" s="4" t="s">
        <v>384</v>
      </c>
      <c r="B128" s="5" t="n">
        <v>0</v>
      </c>
      <c r="C128" s="5" t="n">
        <v>0</v>
      </c>
    </row>
    <row r="129" spans="1:3">
      <c r="A129" s="4" t="s">
        <v>789</v>
      </c>
    </row>
    <row r="130" spans="1:3">
      <c r="A130" s="3" t="s">
        <v>758</v>
      </c>
    </row>
    <row r="131" spans="1:3">
      <c r="A131" s="4" t="s">
        <v>384</v>
      </c>
      <c r="B131" s="5" t="n">
        <v>0</v>
      </c>
      <c r="C131" s="5" t="n">
        <v>0</v>
      </c>
    </row>
    <row r="132" spans="1:3">
      <c r="A132" s="4" t="s">
        <v>790</v>
      </c>
    </row>
    <row r="133" spans="1:3">
      <c r="A133" s="3" t="s">
        <v>758</v>
      </c>
    </row>
    <row r="134" spans="1:3">
      <c r="A134" s="4" t="s">
        <v>32</v>
      </c>
      <c r="B134" s="9" t="n">
        <v>1.7</v>
      </c>
      <c r="C134" s="5" t="n">
        <v>0</v>
      </c>
    </row>
    <row r="135" spans="1:3">
      <c r="A135" s="4" t="s">
        <v>32</v>
      </c>
      <c r="B135" s="5" t="n">
        <v>0</v>
      </c>
      <c r="C135" s="9" t="n">
        <v>1.7</v>
      </c>
    </row>
    <row r="136" spans="1:3">
      <c r="A136" s="4" t="s">
        <v>791</v>
      </c>
    </row>
    <row r="137" spans="1:3">
      <c r="A137" s="3" t="s">
        <v>758</v>
      </c>
    </row>
    <row r="138" spans="1:3">
      <c r="A138" s="4" t="s">
        <v>32</v>
      </c>
      <c r="B138" s="5" t="n">
        <v>0</v>
      </c>
      <c r="C138" s="5" t="n">
        <v>0</v>
      </c>
    </row>
    <row r="139" spans="1:3">
      <c r="A139" s="4" t="s">
        <v>32</v>
      </c>
      <c r="B139" s="5" t="n">
        <v>0</v>
      </c>
      <c r="C139" s="5" t="n">
        <v>0</v>
      </c>
    </row>
    <row r="140" spans="1:3">
      <c r="A140" s="4" t="s">
        <v>792</v>
      </c>
    </row>
    <row r="141" spans="1:3">
      <c r="A141" s="3" t="s">
        <v>758</v>
      </c>
    </row>
    <row r="142" spans="1:3">
      <c r="A142" s="4" t="s">
        <v>32</v>
      </c>
      <c r="B142" s="9" t="n">
        <v>0.1</v>
      </c>
      <c r="C142" s="9" t="n">
        <v>22.7</v>
      </c>
    </row>
    <row r="143" spans="1:3">
      <c r="A143" s="4" t="s">
        <v>32</v>
      </c>
      <c r="B143" s="9" t="n">
        <v>4.3</v>
      </c>
      <c r="C143" s="9" t="n">
        <v>0.8</v>
      </c>
    </row>
    <row r="144" spans="1:3">
      <c r="A144" s="4" t="s">
        <v>793</v>
      </c>
    </row>
    <row r="145" spans="1:3">
      <c r="A145" s="3" t="s">
        <v>758</v>
      </c>
    </row>
    <row r="146" spans="1:3">
      <c r="A146" s="4" t="s">
        <v>32</v>
      </c>
      <c r="B146" s="5" t="n">
        <v>0</v>
      </c>
      <c r="C146" s="5" t="n">
        <v>0</v>
      </c>
    </row>
    <row r="147" spans="1:3">
      <c r="A147" s="4" t="s">
        <v>794</v>
      </c>
    </row>
    <row r="148" spans="1:3">
      <c r="A148" s="3" t="s">
        <v>758</v>
      </c>
    </row>
    <row r="149" spans="1:3">
      <c r="A149" s="4" t="s">
        <v>445</v>
      </c>
      <c r="B149" s="9" t="n">
        <v>2921.7</v>
      </c>
      <c r="C149" s="5" t="n">
        <v>3271</v>
      </c>
    </row>
    <row r="150" spans="1:3">
      <c r="A150" s="4" t="s">
        <v>795</v>
      </c>
    </row>
    <row r="151" spans="1:3">
      <c r="A151" s="3" t="s">
        <v>758</v>
      </c>
    </row>
    <row r="152" spans="1:3">
      <c r="A152" s="4" t="s">
        <v>445</v>
      </c>
      <c r="B152" s="5" t="n">
        <v>0</v>
      </c>
      <c r="C152" s="5" t="n">
        <v>0</v>
      </c>
    </row>
    <row r="153" spans="1:3">
      <c r="A153" s="4" t="s">
        <v>796</v>
      </c>
    </row>
    <row r="154" spans="1:3">
      <c r="A154" s="3" t="s">
        <v>758</v>
      </c>
    </row>
    <row r="155" spans="1:3">
      <c r="A155" s="4" t="s">
        <v>445</v>
      </c>
      <c r="B155" s="5" t="n">
        <v>0</v>
      </c>
      <c r="C155" s="5" t="n">
        <v>0</v>
      </c>
    </row>
    <row r="156" spans="1:3">
      <c r="A156" s="4" t="s">
        <v>797</v>
      </c>
    </row>
    <row r="157" spans="1:3">
      <c r="A157" s="3" t="s">
        <v>758</v>
      </c>
    </row>
    <row r="158" spans="1:3">
      <c r="A158" s="4" t="s">
        <v>445</v>
      </c>
      <c r="B158" s="5" t="n">
        <v>0</v>
      </c>
      <c r="C158" s="5" t="n">
        <v>0</v>
      </c>
    </row>
    <row r="159" spans="1:3">
      <c r="A159" s="4" t="s">
        <v>798</v>
      </c>
    </row>
    <row r="160" spans="1:3">
      <c r="A160" s="3" t="s">
        <v>758</v>
      </c>
    </row>
    <row r="161" spans="1:3">
      <c r="A161" s="4" t="s">
        <v>445</v>
      </c>
      <c r="B161" s="5" t="n">
        <v>0</v>
      </c>
      <c r="C161" s="5" t="n">
        <v>0</v>
      </c>
    </row>
    <row r="162" spans="1:3">
      <c r="A162" s="4" t="s">
        <v>799</v>
      </c>
    </row>
    <row r="163" spans="1:3">
      <c r="A163" s="3" t="s">
        <v>758</v>
      </c>
    </row>
    <row r="164" spans="1:3">
      <c r="A164" s="4" t="s">
        <v>445</v>
      </c>
      <c r="B164" s="5" t="n">
        <v>0</v>
      </c>
      <c r="C164" s="5" t="n">
        <v>0</v>
      </c>
    </row>
    <row r="165" spans="1:3">
      <c r="A165" s="4" t="s">
        <v>800</v>
      </c>
    </row>
    <row r="166" spans="1:3">
      <c r="A166" s="3" t="s">
        <v>758</v>
      </c>
    </row>
    <row r="167" spans="1:3">
      <c r="A167" s="4" t="s">
        <v>445</v>
      </c>
      <c r="B167" s="5" t="n">
        <v>0</v>
      </c>
      <c r="C167" s="5" t="n">
        <v>0</v>
      </c>
    </row>
    <row r="168" spans="1:3">
      <c r="A168" s="4" t="s">
        <v>801</v>
      </c>
    </row>
    <row r="169" spans="1:3">
      <c r="A169" s="3" t="s">
        <v>758</v>
      </c>
    </row>
    <row r="170" spans="1:3">
      <c r="A170" s="4" t="s">
        <v>445</v>
      </c>
      <c r="B170" s="5" t="n">
        <v>0</v>
      </c>
      <c r="C170" s="5" t="n">
        <v>0</v>
      </c>
    </row>
    <row r="171" spans="1:3">
      <c r="A171" s="4" t="s">
        <v>802</v>
      </c>
    </row>
    <row r="172" spans="1:3">
      <c r="A172" s="3" t="s">
        <v>758</v>
      </c>
    </row>
    <row r="173" spans="1:3">
      <c r="A173" s="4" t="s">
        <v>445</v>
      </c>
      <c r="B173" s="5" t="n">
        <v>0</v>
      </c>
      <c r="C173" s="5" t="n">
        <v>0</v>
      </c>
    </row>
    <row r="174" spans="1:3">
      <c r="A174" s="4" t="s">
        <v>803</v>
      </c>
    </row>
    <row r="175" spans="1:3">
      <c r="A175" s="3" t="s">
        <v>758</v>
      </c>
    </row>
    <row r="176" spans="1:3">
      <c r="A176" s="4" t="s">
        <v>445</v>
      </c>
      <c r="B176" s="5" t="n">
        <v>0</v>
      </c>
      <c r="C176" s="5" t="n">
        <v>0</v>
      </c>
    </row>
    <row r="177" spans="1:3">
      <c r="A177" s="4" t="s">
        <v>804</v>
      </c>
    </row>
    <row r="178" spans="1:3">
      <c r="A178" s="3" t="s">
        <v>758</v>
      </c>
    </row>
    <row r="179" spans="1:3">
      <c r="A179" s="4" t="s">
        <v>168</v>
      </c>
      <c r="B179" s="9" t="n">
        <v>190.9</v>
      </c>
      <c r="C179" s="9" t="n">
        <v>174.7</v>
      </c>
    </row>
    <row r="180" spans="1:3">
      <c r="A180" s="4" t="s">
        <v>805</v>
      </c>
    </row>
    <row r="181" spans="1:3">
      <c r="A181" s="3" t="s">
        <v>758</v>
      </c>
    </row>
    <row r="182" spans="1:3">
      <c r="A182" s="4" t="s">
        <v>445</v>
      </c>
      <c r="B182" s="9" t="n">
        <v>70966.3</v>
      </c>
      <c r="C182" s="9" t="n">
        <v>70093.39999999999</v>
      </c>
    </row>
    <row r="183" spans="1:3">
      <c r="A183" s="4" t="s">
        <v>762</v>
      </c>
      <c r="B183" s="9" t="n">
        <v>241.8</v>
      </c>
      <c r="C183" s="9" t="n">
        <v>189.3</v>
      </c>
    </row>
    <row r="184" spans="1:3">
      <c r="A184" s="4" t="s">
        <v>48</v>
      </c>
      <c r="B184" s="9" t="n">
        <v>4565.7</v>
      </c>
      <c r="C184" s="9" t="n">
        <v>4782.9</v>
      </c>
    </row>
    <row r="185" spans="1:3">
      <c r="A185" s="4" t="s">
        <v>49</v>
      </c>
      <c r="B185" s="8" t="n">
        <v>76986.89999999999</v>
      </c>
      <c r="C185" s="8" t="n">
        <v>76633.7</v>
      </c>
    </row>
    <row r="186" spans="1:3">
      <c r="A186" s="4" t="s">
        <v>763</v>
      </c>
      <c r="B186" s="4" t="s">
        <v>806</v>
      </c>
      <c r="C186" s="4" t="s">
        <v>807</v>
      </c>
    </row>
    <row r="187" spans="1:3">
      <c r="A187" s="4" t="s">
        <v>62</v>
      </c>
      <c r="B187" s="8" t="n">
        <v>513.9</v>
      </c>
      <c r="C187" s="8" t="n">
        <v>531.6</v>
      </c>
    </row>
    <row r="188" spans="1:3">
      <c r="A188" s="4" t="s">
        <v>808</v>
      </c>
    </row>
    <row r="189" spans="1:3">
      <c r="A189" s="3" t="s">
        <v>758</v>
      </c>
    </row>
    <row r="190" spans="1:3">
      <c r="A190" s="4" t="s">
        <v>384</v>
      </c>
      <c r="B190" s="5" t="n">
        <v>0</v>
      </c>
      <c r="C190" s="5" t="n">
        <v>0</v>
      </c>
    </row>
    <row r="191" spans="1:3">
      <c r="A191" s="4" t="s">
        <v>809</v>
      </c>
    </row>
    <row r="192" spans="1:3">
      <c r="A192" s="3" t="s">
        <v>758</v>
      </c>
    </row>
    <row r="193" spans="1:3">
      <c r="A193" s="4" t="s">
        <v>384</v>
      </c>
      <c r="B193" s="5" t="n">
        <v>0</v>
      </c>
      <c r="C193" s="5" t="n">
        <v>0</v>
      </c>
    </row>
    <row r="194" spans="1:3">
      <c r="A194" s="4" t="s">
        <v>810</v>
      </c>
    </row>
    <row r="195" spans="1:3">
      <c r="A195" s="3" t="s">
        <v>758</v>
      </c>
    </row>
    <row r="196" spans="1:3">
      <c r="A196" s="4" t="s">
        <v>384</v>
      </c>
      <c r="B196" s="5" t="n">
        <v>0</v>
      </c>
      <c r="C196" s="5" t="n">
        <v>0</v>
      </c>
    </row>
    <row r="197" spans="1:3">
      <c r="A197" s="4" t="s">
        <v>811</v>
      </c>
    </row>
    <row r="198" spans="1:3">
      <c r="A198" s="3" t="s">
        <v>758</v>
      </c>
    </row>
    <row r="199" spans="1:3">
      <c r="A199" s="4" t="s">
        <v>384</v>
      </c>
      <c r="B199" s="5" t="n">
        <v>0</v>
      </c>
      <c r="C199" s="5" t="n">
        <v>0</v>
      </c>
    </row>
    <row r="200" spans="1:3">
      <c r="A200" s="4" t="s">
        <v>812</v>
      </c>
    </row>
    <row r="201" spans="1:3">
      <c r="A201" s="3" t="s">
        <v>758</v>
      </c>
    </row>
    <row r="202" spans="1:3">
      <c r="A202" s="4" t="s">
        <v>32</v>
      </c>
      <c r="B202" s="9" t="n">
        <v>729.1</v>
      </c>
      <c r="C202" s="9" t="n">
        <v>1085.3</v>
      </c>
    </row>
    <row r="203" spans="1:3">
      <c r="A203" s="4" t="s">
        <v>32</v>
      </c>
      <c r="B203" s="9" t="n">
        <v>150.7</v>
      </c>
      <c r="C203" s="9" t="n">
        <v>352.9</v>
      </c>
    </row>
    <row r="204" spans="1:3">
      <c r="A204" s="4" t="s">
        <v>813</v>
      </c>
    </row>
    <row r="205" spans="1:3">
      <c r="A205" s="3" t="s">
        <v>758</v>
      </c>
    </row>
    <row r="206" spans="1:3">
      <c r="A206" s="4" t="s">
        <v>32</v>
      </c>
      <c r="B206" s="9" t="n">
        <v>14.3</v>
      </c>
      <c r="C206" s="9" t="n">
        <v>100.8</v>
      </c>
    </row>
    <row r="207" spans="1:3">
      <c r="A207" s="4" t="s">
        <v>32</v>
      </c>
      <c r="B207" s="9" t="n">
        <v>35.1</v>
      </c>
      <c r="C207" s="9" t="n">
        <v>49.9</v>
      </c>
    </row>
    <row r="208" spans="1:3">
      <c r="A208" s="4" t="s">
        <v>814</v>
      </c>
    </row>
    <row r="209" spans="1:3">
      <c r="A209" s="3" t="s">
        <v>758</v>
      </c>
    </row>
    <row r="210" spans="1:3">
      <c r="A210" s="4" t="s">
        <v>32</v>
      </c>
      <c r="B210" s="5" t="n">
        <v>447</v>
      </c>
      <c r="C210" s="9" t="n">
        <v>360.4</v>
      </c>
    </row>
    <row r="211" spans="1:3">
      <c r="A211" s="4" t="s">
        <v>32</v>
      </c>
      <c r="B211" s="9" t="n">
        <v>194.6</v>
      </c>
      <c r="C211" s="9" t="n">
        <v>49.6</v>
      </c>
    </row>
    <row r="212" spans="1:3">
      <c r="A212" s="4" t="s">
        <v>815</v>
      </c>
    </row>
    <row r="213" spans="1:3">
      <c r="A213" s="3" t="s">
        <v>758</v>
      </c>
    </row>
    <row r="214" spans="1:3">
      <c r="A214" s="4" t="s">
        <v>32</v>
      </c>
      <c r="B214" s="9" t="n">
        <v>113.4</v>
      </c>
      <c r="C214" s="9" t="n">
        <v>78.7</v>
      </c>
    </row>
    <row r="215" spans="1:3">
      <c r="A215" s="4" t="s">
        <v>816</v>
      </c>
    </row>
    <row r="216" spans="1:3">
      <c r="A216" s="3" t="s">
        <v>758</v>
      </c>
    </row>
    <row r="217" spans="1:3">
      <c r="A217" s="4" t="s">
        <v>445</v>
      </c>
      <c r="B217" s="9" t="n">
        <v>655.7</v>
      </c>
      <c r="C217" s="9" t="n">
        <v>619.3</v>
      </c>
    </row>
    <row r="218" spans="1:3">
      <c r="A218" s="4" t="s">
        <v>817</v>
      </c>
    </row>
    <row r="219" spans="1:3">
      <c r="A219" s="3" t="s">
        <v>758</v>
      </c>
    </row>
    <row r="220" spans="1:3">
      <c r="A220" s="4" t="s">
        <v>445</v>
      </c>
      <c r="B220" s="9" t="n">
        <v>307.6</v>
      </c>
      <c r="C220" s="5" t="n">
        <v>298</v>
      </c>
    </row>
    <row r="221" spans="1:3">
      <c r="A221" s="4" t="s">
        <v>818</v>
      </c>
    </row>
    <row r="222" spans="1:3">
      <c r="A222" s="3" t="s">
        <v>758</v>
      </c>
    </row>
    <row r="223" spans="1:3">
      <c r="A223" s="4" t="s">
        <v>445</v>
      </c>
      <c r="B223" s="9" t="n">
        <v>2392.4</v>
      </c>
      <c r="C223" s="9" t="n">
        <v>2135.6</v>
      </c>
    </row>
    <row r="224" spans="1:3">
      <c r="A224" s="4" t="s">
        <v>819</v>
      </c>
    </row>
    <row r="225" spans="1:3">
      <c r="A225" s="3" t="s">
        <v>758</v>
      </c>
    </row>
    <row r="226" spans="1:3">
      <c r="A226" s="4" t="s">
        <v>445</v>
      </c>
      <c r="B226" s="5" t="n">
        <v>33359</v>
      </c>
      <c r="C226" s="9" t="n">
        <v>33669.6</v>
      </c>
    </row>
    <row r="227" spans="1:3">
      <c r="A227" s="4" t="s">
        <v>820</v>
      </c>
    </row>
    <row r="228" spans="1:3">
      <c r="A228" s="3" t="s">
        <v>758</v>
      </c>
    </row>
    <row r="229" spans="1:3">
      <c r="A229" s="4" t="s">
        <v>445</v>
      </c>
      <c r="B229" s="9" t="n">
        <v>7013.8</v>
      </c>
      <c r="C229" s="9" t="n">
        <v>6488.6</v>
      </c>
    </row>
    <row r="230" spans="1:3">
      <c r="A230" s="4" t="s">
        <v>821</v>
      </c>
    </row>
    <row r="231" spans="1:3">
      <c r="A231" s="3" t="s">
        <v>758</v>
      </c>
    </row>
    <row r="232" spans="1:3">
      <c r="A232" s="4" t="s">
        <v>445</v>
      </c>
      <c r="B232" s="9" t="n">
        <v>8360.700000000001</v>
      </c>
      <c r="C232" s="9" t="n">
        <v>8067.1</v>
      </c>
    </row>
    <row r="233" spans="1:3">
      <c r="A233" s="4" t="s">
        <v>822</v>
      </c>
    </row>
    <row r="234" spans="1:3">
      <c r="A234" s="3" t="s">
        <v>758</v>
      </c>
    </row>
    <row r="235" spans="1:3">
      <c r="A235" s="4" t="s">
        <v>445</v>
      </c>
      <c r="B235" s="9" t="n">
        <v>7470.7</v>
      </c>
      <c r="C235" s="9" t="n">
        <v>7344.9</v>
      </c>
    </row>
    <row r="236" spans="1:3">
      <c r="A236" s="4" t="s">
        <v>823</v>
      </c>
    </row>
    <row r="237" spans="1:3">
      <c r="A237" s="3" t="s">
        <v>758</v>
      </c>
    </row>
    <row r="238" spans="1:3">
      <c r="A238" s="4" t="s">
        <v>445</v>
      </c>
      <c r="B238" s="9" t="n">
        <v>6523.8</v>
      </c>
      <c r="C238" s="9" t="n">
        <v>6742.9</v>
      </c>
    </row>
    <row r="239" spans="1:3">
      <c r="A239" s="4" t="s">
        <v>824</v>
      </c>
    </row>
    <row r="240" spans="1:3">
      <c r="A240" s="3" t="s">
        <v>758</v>
      </c>
    </row>
    <row r="241" spans="1:3">
      <c r="A241" s="4" t="s">
        <v>445</v>
      </c>
      <c r="B241" s="9" t="n">
        <v>3274.6</v>
      </c>
      <c r="C241" s="9" t="n">
        <v>3335.5</v>
      </c>
    </row>
    <row r="242" spans="1:3">
      <c r="A242" s="4" t="s">
        <v>825</v>
      </c>
    </row>
    <row r="243" spans="1:3">
      <c r="A243" s="3" t="s">
        <v>758</v>
      </c>
    </row>
    <row r="244" spans="1:3">
      <c r="A244" s="4" t="s">
        <v>445</v>
      </c>
      <c r="B244" s="5" t="n">
        <v>1608</v>
      </c>
      <c r="C244" s="9" t="n">
        <v>1391.9</v>
      </c>
    </row>
    <row r="245" spans="1:3">
      <c r="A245" s="4" t="s">
        <v>826</v>
      </c>
    </row>
    <row r="246" spans="1:3">
      <c r="A246" s="3" t="s">
        <v>758</v>
      </c>
    </row>
    <row r="247" spans="1:3">
      <c r="A247" s="4" t="s">
        <v>168</v>
      </c>
      <c r="B247" s="5" t="n">
        <v>0</v>
      </c>
      <c r="C247" s="5" t="n">
        <v>0</v>
      </c>
    </row>
    <row r="248" spans="1:3">
      <c r="A248" s="4" t="s">
        <v>827</v>
      </c>
    </row>
    <row r="249" spans="1:3">
      <c r="A249" s="3" t="s">
        <v>758</v>
      </c>
    </row>
    <row r="250" spans="1:3">
      <c r="A250" s="4" t="s">
        <v>445</v>
      </c>
      <c r="B250" s="9" t="n">
        <v>2149.8</v>
      </c>
      <c r="C250" s="9" t="n">
        <v>1973.7</v>
      </c>
    </row>
    <row r="251" spans="1:3">
      <c r="A251" s="4" t="s">
        <v>762</v>
      </c>
      <c r="B251" s="5" t="n">
        <v>0</v>
      </c>
      <c r="C251" s="5" t="n">
        <v>5</v>
      </c>
    </row>
    <row r="252" spans="1:3">
      <c r="A252" s="4" t="s">
        <v>48</v>
      </c>
      <c r="B252" s="9" t="n">
        <v>3.1</v>
      </c>
      <c r="C252" s="9" t="n">
        <v>5.3</v>
      </c>
    </row>
    <row r="253" spans="1:3">
      <c r="A253" s="4" t="s">
        <v>49</v>
      </c>
      <c r="B253" s="8" t="n">
        <v>2447.7</v>
      </c>
      <c r="C253" s="8" t="n">
        <v>2205.1</v>
      </c>
    </row>
    <row r="254" spans="1:3">
      <c r="A254" s="4" t="s">
        <v>763</v>
      </c>
      <c r="B254" s="4" t="s">
        <v>828</v>
      </c>
      <c r="C254" s="4" t="s">
        <v>829</v>
      </c>
    </row>
    <row r="255" spans="1:3">
      <c r="A255" s="4" t="s">
        <v>62</v>
      </c>
      <c r="B255" s="8" t="n">
        <v>3814.8</v>
      </c>
      <c r="C255" s="8" t="n">
        <v>3806.7</v>
      </c>
    </row>
    <row r="256" spans="1:3">
      <c r="A256" s="4" t="s">
        <v>830</v>
      </c>
    </row>
    <row r="257" spans="1:3">
      <c r="A257" s="3" t="s">
        <v>758</v>
      </c>
    </row>
    <row r="258" spans="1:3">
      <c r="A258" s="4" t="s">
        <v>384</v>
      </c>
      <c r="B258" s="9" t="n">
        <v>2097.1</v>
      </c>
      <c r="C258" s="9" t="n">
        <v>2029.6</v>
      </c>
    </row>
    <row r="259" spans="1:3">
      <c r="A259" s="4" t="s">
        <v>831</v>
      </c>
    </row>
    <row r="260" spans="1:3">
      <c r="A260" s="3" t="s">
        <v>758</v>
      </c>
    </row>
    <row r="261" spans="1:3">
      <c r="A261" s="4" t="s">
        <v>384</v>
      </c>
      <c r="B261" s="9" t="n">
        <v>107.4</v>
      </c>
      <c r="C261" s="5" t="n">
        <v>81</v>
      </c>
    </row>
    <row r="262" spans="1:3">
      <c r="A262" s="4" t="s">
        <v>832</v>
      </c>
    </row>
    <row r="263" spans="1:3">
      <c r="A263" s="3" t="s">
        <v>758</v>
      </c>
    </row>
    <row r="264" spans="1:3">
      <c r="A264" s="4" t="s">
        <v>384</v>
      </c>
      <c r="B264" s="9" t="n">
        <v>1465.8</v>
      </c>
      <c r="C264" s="9" t="n">
        <v>1530.4</v>
      </c>
    </row>
    <row r="265" spans="1:3">
      <c r="A265" s="4" t="s">
        <v>833</v>
      </c>
    </row>
    <row r="266" spans="1:3">
      <c r="A266" s="3" t="s">
        <v>758</v>
      </c>
    </row>
    <row r="267" spans="1:3">
      <c r="A267" s="4" t="s">
        <v>384</v>
      </c>
      <c r="B267" s="9" t="n">
        <v>141.2</v>
      </c>
      <c r="C267" s="9" t="n">
        <v>150.4</v>
      </c>
    </row>
    <row r="268" spans="1:3">
      <c r="A268" s="4" t="s">
        <v>834</v>
      </c>
    </row>
    <row r="269" spans="1:3">
      <c r="A269" s="3" t="s">
        <v>758</v>
      </c>
    </row>
    <row r="270" spans="1:3">
      <c r="A270" s="4" t="s">
        <v>32</v>
      </c>
      <c r="B270" s="5" t="n">
        <v>0</v>
      </c>
      <c r="C270" s="5" t="n">
        <v>0</v>
      </c>
    </row>
    <row r="271" spans="1:3">
      <c r="A271" s="4" t="s">
        <v>32</v>
      </c>
      <c r="B271" s="5" t="n">
        <v>0</v>
      </c>
      <c r="C271" s="5" t="n">
        <v>0</v>
      </c>
    </row>
    <row r="272" spans="1:3">
      <c r="A272" s="4" t="s">
        <v>835</v>
      </c>
    </row>
    <row r="273" spans="1:3">
      <c r="A273" s="3" t="s">
        <v>758</v>
      </c>
    </row>
    <row r="274" spans="1:3">
      <c r="A274" s="4" t="s">
        <v>32</v>
      </c>
      <c r="B274" s="5" t="n">
        <v>0</v>
      </c>
      <c r="C274" s="5" t="n">
        <v>0</v>
      </c>
    </row>
    <row r="275" spans="1:3">
      <c r="A275" s="4" t="s">
        <v>32</v>
      </c>
      <c r="B275" s="5" t="n">
        <v>0</v>
      </c>
      <c r="C275" s="5" t="n">
        <v>0</v>
      </c>
    </row>
    <row r="276" spans="1:3">
      <c r="A276" s="4" t="s">
        <v>836</v>
      </c>
    </row>
    <row r="277" spans="1:3">
      <c r="A277" s="3" t="s">
        <v>758</v>
      </c>
    </row>
    <row r="278" spans="1:3">
      <c r="A278" s="4" t="s">
        <v>32</v>
      </c>
      <c r="B278" s="9" t="n">
        <v>173.6</v>
      </c>
      <c r="C278" s="5" t="n">
        <v>111</v>
      </c>
    </row>
    <row r="279" spans="1:3">
      <c r="A279" s="4" t="s">
        <v>32</v>
      </c>
      <c r="B279" s="9" t="n">
        <v>3.3</v>
      </c>
      <c r="C279" s="5" t="n">
        <v>0</v>
      </c>
    </row>
    <row r="280" spans="1:3">
      <c r="A280" s="4" t="s">
        <v>837</v>
      </c>
    </row>
    <row r="281" spans="1:3">
      <c r="A281" s="3" t="s">
        <v>758</v>
      </c>
    </row>
    <row r="282" spans="1:3">
      <c r="A282" s="4" t="s">
        <v>32</v>
      </c>
      <c r="B282" s="5" t="n">
        <v>0</v>
      </c>
      <c r="C282" s="5" t="n">
        <v>0</v>
      </c>
    </row>
    <row r="283" spans="1:3">
      <c r="A283" s="4" t="s">
        <v>838</v>
      </c>
    </row>
    <row r="284" spans="1:3">
      <c r="A284" s="3" t="s">
        <v>758</v>
      </c>
    </row>
    <row r="285" spans="1:3">
      <c r="A285" s="4" t="s">
        <v>445</v>
      </c>
      <c r="B285" s="5" t="n">
        <v>0</v>
      </c>
      <c r="C285" s="5" t="n">
        <v>0</v>
      </c>
    </row>
    <row r="286" spans="1:3">
      <c r="A286" s="4" t="s">
        <v>839</v>
      </c>
    </row>
    <row r="287" spans="1:3">
      <c r="A287" s="3" t="s">
        <v>758</v>
      </c>
    </row>
    <row r="288" spans="1:3">
      <c r="A288" s="4" t="s">
        <v>445</v>
      </c>
      <c r="B288" s="5" t="n">
        <v>0</v>
      </c>
      <c r="C288" s="5" t="n">
        <v>0</v>
      </c>
    </row>
    <row r="289" spans="1:3">
      <c r="A289" s="4" t="s">
        <v>840</v>
      </c>
    </row>
    <row r="290" spans="1:3">
      <c r="A290" s="3" t="s">
        <v>758</v>
      </c>
    </row>
    <row r="291" spans="1:3">
      <c r="A291" s="4" t="s">
        <v>445</v>
      </c>
      <c r="B291" s="5" t="n">
        <v>0</v>
      </c>
      <c r="C291" s="5" t="n">
        <v>0</v>
      </c>
    </row>
    <row r="292" spans="1:3">
      <c r="A292" s="4" t="s">
        <v>841</v>
      </c>
    </row>
    <row r="293" spans="1:3">
      <c r="A293" s="3" t="s">
        <v>758</v>
      </c>
    </row>
    <row r="294" spans="1:3">
      <c r="A294" s="4" t="s">
        <v>445</v>
      </c>
      <c r="B294" s="9" t="n">
        <v>89.2</v>
      </c>
      <c r="C294" s="9" t="n">
        <v>22.1</v>
      </c>
    </row>
    <row r="295" spans="1:3">
      <c r="A295" s="4" t="s">
        <v>842</v>
      </c>
    </row>
    <row r="296" spans="1:3">
      <c r="A296" s="3" t="s">
        <v>758</v>
      </c>
    </row>
    <row r="297" spans="1:3">
      <c r="A297" s="4" t="s">
        <v>445</v>
      </c>
      <c r="B297" s="9" t="n">
        <v>1487.5</v>
      </c>
      <c r="C297" s="9" t="n">
        <v>1319.4</v>
      </c>
    </row>
    <row r="298" spans="1:3">
      <c r="A298" s="4" t="s">
        <v>843</v>
      </c>
    </row>
    <row r="299" spans="1:3">
      <c r="A299" s="3" t="s">
        <v>758</v>
      </c>
    </row>
    <row r="300" spans="1:3">
      <c r="A300" s="4" t="s">
        <v>445</v>
      </c>
      <c r="B300" s="9" t="n">
        <v>11.2</v>
      </c>
      <c r="C300" s="9" t="n">
        <v>12.3</v>
      </c>
    </row>
    <row r="301" spans="1:3">
      <c r="A301" s="4" t="s">
        <v>844</v>
      </c>
    </row>
    <row r="302" spans="1:3">
      <c r="A302" s="3" t="s">
        <v>758</v>
      </c>
    </row>
    <row r="303" spans="1:3">
      <c r="A303" s="4" t="s">
        <v>445</v>
      </c>
      <c r="B303" s="9" t="n">
        <v>301.4</v>
      </c>
      <c r="C303" s="9" t="n">
        <v>440.9</v>
      </c>
    </row>
    <row r="304" spans="1:3">
      <c r="A304" s="4" t="s">
        <v>845</v>
      </c>
    </row>
    <row r="305" spans="1:3">
      <c r="A305" s="3" t="s">
        <v>758</v>
      </c>
    </row>
    <row r="306" spans="1:3">
      <c r="A306" s="4" t="s">
        <v>445</v>
      </c>
      <c r="B306" s="9" t="n">
        <v>100.2</v>
      </c>
      <c r="C306" s="9" t="n">
        <v>71.90000000000001</v>
      </c>
    </row>
    <row r="307" spans="1:3">
      <c r="A307" s="4" t="s">
        <v>846</v>
      </c>
    </row>
    <row r="308" spans="1:3">
      <c r="A308" s="3" t="s">
        <v>758</v>
      </c>
    </row>
    <row r="309" spans="1:3">
      <c r="A309" s="4" t="s">
        <v>445</v>
      </c>
      <c r="B309" s="9" t="n">
        <v>34.1</v>
      </c>
      <c r="C309" s="9" t="n">
        <v>23.4</v>
      </c>
    </row>
    <row r="310" spans="1:3">
      <c r="A310" s="4" t="s">
        <v>847</v>
      </c>
    </row>
    <row r="311" spans="1:3">
      <c r="A311" s="3" t="s">
        <v>758</v>
      </c>
    </row>
    <row r="312" spans="1:3">
      <c r="A312" s="4" t="s">
        <v>445</v>
      </c>
      <c r="B312" s="9" t="n">
        <v>126.2</v>
      </c>
      <c r="C312" s="9" t="n">
        <v>83.7</v>
      </c>
    </row>
    <row r="313" spans="1:3">
      <c r="A313" s="4" t="s">
        <v>848</v>
      </c>
    </row>
    <row r="314" spans="1:3">
      <c r="A314" s="3" t="s">
        <v>758</v>
      </c>
    </row>
    <row r="315" spans="1:3">
      <c r="A315" s="4" t="s">
        <v>168</v>
      </c>
      <c r="B315" s="9" t="n">
        <v>113.1</v>
      </c>
      <c r="C315" s="9" t="n">
        <v>99.5</v>
      </c>
    </row>
    <row r="316" spans="1:3">
      <c r="A316" s="4" t="s">
        <v>849</v>
      </c>
    </row>
    <row r="317" spans="1:3">
      <c r="A317" s="3" t="s">
        <v>758</v>
      </c>
    </row>
    <row r="318" spans="1:3">
      <c r="A318" s="4" t="s">
        <v>32</v>
      </c>
      <c r="B318" s="9" t="n">
        <v>30.8</v>
      </c>
      <c r="C318" s="9" t="n">
        <v>32.2</v>
      </c>
    </row>
    <row r="319" spans="1:3">
      <c r="A319" s="4" t="s">
        <v>32</v>
      </c>
      <c r="B319" s="9" t="n">
        <v>20.1</v>
      </c>
      <c r="C319" s="9" t="n">
        <v>15.8</v>
      </c>
    </row>
    <row r="320" spans="1:3">
      <c r="A320" s="4" t="s">
        <v>850</v>
      </c>
    </row>
    <row r="321" spans="1:3">
      <c r="A321" s="3" t="s">
        <v>758</v>
      </c>
    </row>
    <row r="322" spans="1:3">
      <c r="A322" s="4" t="s">
        <v>32</v>
      </c>
      <c r="B322" s="5" t="n">
        <v>0</v>
      </c>
      <c r="C322" s="5" t="n">
        <v>0</v>
      </c>
    </row>
    <row r="323" spans="1:3">
      <c r="A323" s="4" t="s">
        <v>32</v>
      </c>
      <c r="B323" s="5" t="n">
        <v>0</v>
      </c>
      <c r="C323" s="5" t="n">
        <v>0</v>
      </c>
    </row>
    <row r="324" spans="1:3">
      <c r="A324" s="4" t="s">
        <v>851</v>
      </c>
    </row>
    <row r="325" spans="1:3">
      <c r="A325" s="3" t="s">
        <v>758</v>
      </c>
    </row>
    <row r="326" spans="1:3">
      <c r="A326" s="4" t="s">
        <v>32</v>
      </c>
      <c r="B326" s="9" t="n">
        <v>22.7</v>
      </c>
      <c r="C326" s="9" t="n">
        <v>21.6</v>
      </c>
    </row>
    <row r="327" spans="1:3">
      <c r="A327" s="4" t="s">
        <v>32</v>
      </c>
      <c r="B327" s="9" t="n">
        <v>20.1</v>
      </c>
      <c r="C327" s="9" t="n">
        <v>0.5</v>
      </c>
    </row>
    <row r="328" spans="1:3">
      <c r="A328" s="4" t="s">
        <v>852</v>
      </c>
    </row>
    <row r="329" spans="1:3">
      <c r="A329" s="3" t="s">
        <v>758</v>
      </c>
    </row>
    <row r="330" spans="1:3">
      <c r="A330" s="4" t="s">
        <v>32</v>
      </c>
      <c r="B330" s="9" t="n">
        <v>8.1</v>
      </c>
      <c r="C330" s="9" t="n">
        <v>10.6</v>
      </c>
    </row>
    <row r="331" spans="1:3">
      <c r="A331" s="4" t="s">
        <v>32</v>
      </c>
      <c r="B331" s="7" t="n">
        <v>0</v>
      </c>
      <c r="C331" s="8" t="n">
        <v>1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91</v>
      </c>
      <c r="D1" s="2" t="s">
        <v>1</v>
      </c>
    </row>
    <row r="2" spans="1:5">
      <c r="B2" s="2" t="s">
        <v>2</v>
      </c>
      <c r="C2" s="2" t="s">
        <v>92</v>
      </c>
      <c r="D2" s="2" t="s">
        <v>2</v>
      </c>
      <c r="E2" s="2" t="s">
        <v>92</v>
      </c>
    </row>
    <row r="3" spans="1:5">
      <c r="A3" s="4" t="s">
        <v>48</v>
      </c>
    </row>
    <row r="4" spans="1:5">
      <c r="A4" s="3" t="s">
        <v>854</v>
      </c>
    </row>
    <row r="5" spans="1:5">
      <c r="A5" s="4" t="s">
        <v>855</v>
      </c>
      <c r="B5" s="8" t="n">
        <v>12.3</v>
      </c>
      <c r="C5" s="8" t="n">
        <v>1.1</v>
      </c>
      <c r="D5" s="8" t="n">
        <v>5.3</v>
      </c>
      <c r="E5" s="8" t="n">
        <v>3.9</v>
      </c>
    </row>
    <row r="6" spans="1:5">
      <c r="A6" s="4" t="s">
        <v>856</v>
      </c>
      <c r="B6" s="9" t="n">
        <v>0.1</v>
      </c>
      <c r="C6" s="5" t="n">
        <v>0</v>
      </c>
      <c r="D6" s="9" t="n">
        <v>0.1</v>
      </c>
      <c r="E6" s="5" t="n">
        <v>0</v>
      </c>
    </row>
    <row r="7" spans="1:5">
      <c r="A7" s="4" t="s">
        <v>857</v>
      </c>
      <c r="B7" s="5" t="n">
        <v>0</v>
      </c>
      <c r="C7" s="5" t="n">
        <v>0</v>
      </c>
      <c r="D7" s="5" t="n">
        <v>0</v>
      </c>
      <c r="E7" s="5" t="n">
        <v>0</v>
      </c>
    </row>
    <row r="8" spans="1:5">
      <c r="A8" s="4" t="s">
        <v>858</v>
      </c>
      <c r="B8" s="5" t="n">
        <v>1</v>
      </c>
      <c r="C8" s="5" t="n">
        <v>0</v>
      </c>
      <c r="D8" s="9" t="n">
        <v>6.1</v>
      </c>
      <c r="E8" s="5" t="n">
        <v>0</v>
      </c>
    </row>
    <row r="9" spans="1:5">
      <c r="A9" s="4" t="s">
        <v>859</v>
      </c>
      <c r="B9" s="5" t="n">
        <v>0</v>
      </c>
      <c r="C9" s="5" t="n">
        <v>0</v>
      </c>
      <c r="D9" s="5" t="n">
        <v>0</v>
      </c>
      <c r="E9" s="5" t="n">
        <v>0</v>
      </c>
    </row>
    <row r="10" spans="1:5">
      <c r="A10" s="4" t="s">
        <v>860</v>
      </c>
      <c r="B10" s="9" t="n">
        <v>-2.5</v>
      </c>
      <c r="C10" s="5" t="n">
        <v>0</v>
      </c>
      <c r="D10" s="9" t="n">
        <v>-2.7</v>
      </c>
      <c r="E10" s="5" t="n">
        <v>0</v>
      </c>
    </row>
    <row r="11" spans="1:5">
      <c r="A11" s="4" t="s">
        <v>861</v>
      </c>
      <c r="B11" s="5" t="n">
        <v>0</v>
      </c>
      <c r="C11" s="5" t="n">
        <v>0</v>
      </c>
      <c r="D11" s="5" t="n">
        <v>0</v>
      </c>
      <c r="E11" s="5" t="n">
        <v>0</v>
      </c>
    </row>
    <row r="12" spans="1:5">
      <c r="A12" s="4" t="s">
        <v>862</v>
      </c>
      <c r="B12" s="5" t="n">
        <v>0</v>
      </c>
      <c r="C12" s="9" t="n">
        <v>3.4</v>
      </c>
      <c r="D12" s="9" t="n">
        <v>2.1</v>
      </c>
      <c r="E12" s="9" t="n">
        <v>3.4</v>
      </c>
    </row>
    <row r="13" spans="1:5">
      <c r="A13" s="4" t="s">
        <v>863</v>
      </c>
      <c r="B13" s="9" t="n">
        <v>-7.8</v>
      </c>
      <c r="C13" s="9" t="n">
        <v>-1.1</v>
      </c>
      <c r="D13" s="9" t="n">
        <v>-7.8</v>
      </c>
      <c r="E13" s="9" t="n">
        <v>-3.9</v>
      </c>
    </row>
    <row r="14" spans="1:5">
      <c r="A14" s="4" t="s">
        <v>864</v>
      </c>
      <c r="B14" s="9" t="n">
        <v>3.1</v>
      </c>
      <c r="C14" s="9" t="n">
        <v>3.4</v>
      </c>
      <c r="D14" s="9" t="n">
        <v>3.1</v>
      </c>
      <c r="E14" s="9" t="n">
        <v>3.4</v>
      </c>
    </row>
    <row r="15" spans="1:5">
      <c r="A15" s="4" t="s">
        <v>865</v>
      </c>
      <c r="B15" s="5" t="n">
        <v>0</v>
      </c>
      <c r="C15" s="5" t="n">
        <v>0</v>
      </c>
      <c r="D15" s="5" t="n">
        <v>0</v>
      </c>
      <c r="E15" s="5" t="n">
        <v>0</v>
      </c>
    </row>
    <row r="16" spans="1:5">
      <c r="A16" s="4" t="s">
        <v>866</v>
      </c>
    </row>
    <row r="17" spans="1:5">
      <c r="A17" s="3" t="s">
        <v>867</v>
      </c>
    </row>
    <row r="18" spans="1:5">
      <c r="A18" s="4" t="s">
        <v>868</v>
      </c>
      <c r="B18" s="9" t="n">
        <v>163.3</v>
      </c>
      <c r="C18" s="9" t="n">
        <v>42.9</v>
      </c>
      <c r="D18" s="9" t="n">
        <v>106.3</v>
      </c>
      <c r="E18" s="9" t="n">
        <v>52.4</v>
      </c>
    </row>
    <row r="19" spans="1:5">
      <c r="A19" s="4" t="s">
        <v>856</v>
      </c>
      <c r="B19" s="9" t="n">
        <v>22.1</v>
      </c>
      <c r="C19" s="9" t="n">
        <v>2.5</v>
      </c>
      <c r="D19" s="9" t="n">
        <v>84.8</v>
      </c>
      <c r="E19" s="9" t="n">
        <v>-19.9</v>
      </c>
    </row>
    <row r="20" spans="1:5">
      <c r="A20" s="4" t="s">
        <v>857</v>
      </c>
      <c r="B20" s="5" t="n">
        <v>0</v>
      </c>
      <c r="C20" s="5" t="n">
        <v>0</v>
      </c>
      <c r="D20" s="5" t="n">
        <v>0</v>
      </c>
      <c r="E20" s="5" t="n">
        <v>0</v>
      </c>
    </row>
    <row r="21" spans="1:5">
      <c r="A21" s="4" t="s">
        <v>858</v>
      </c>
      <c r="B21" s="9" t="n">
        <v>18.8</v>
      </c>
      <c r="C21" s="9" t="n">
        <v>13.9</v>
      </c>
      <c r="D21" s="9" t="n">
        <v>32.6</v>
      </c>
      <c r="E21" s="9" t="n">
        <v>27.3</v>
      </c>
    </row>
    <row r="22" spans="1:5">
      <c r="A22" s="4" t="s">
        <v>859</v>
      </c>
      <c r="B22" s="5" t="n">
        <v>0</v>
      </c>
      <c r="C22" s="5" t="n">
        <v>0</v>
      </c>
      <c r="D22" s="5" t="n">
        <v>0</v>
      </c>
      <c r="E22" s="5" t="n">
        <v>0</v>
      </c>
    </row>
    <row r="23" spans="1:5">
      <c r="A23" s="4" t="s">
        <v>860</v>
      </c>
      <c r="B23" s="5" t="n">
        <v>0</v>
      </c>
      <c r="C23" s="5" t="n">
        <v>0</v>
      </c>
      <c r="D23" s="5" t="n">
        <v>0</v>
      </c>
      <c r="E23" s="5" t="n">
        <v>0</v>
      </c>
    </row>
    <row r="24" spans="1:5">
      <c r="A24" s="4" t="s">
        <v>861</v>
      </c>
      <c r="B24" s="9" t="n">
        <v>-25.8</v>
      </c>
      <c r="C24" s="9" t="n">
        <v>-3.2</v>
      </c>
      <c r="D24" s="5" t="n">
        <v>-49</v>
      </c>
      <c r="E24" s="9" t="n">
        <v>-3.7</v>
      </c>
    </row>
    <row r="25" spans="1:5">
      <c r="A25" s="4" t="s">
        <v>862</v>
      </c>
      <c r="B25" s="5" t="n">
        <v>0</v>
      </c>
      <c r="C25" s="5" t="n">
        <v>0</v>
      </c>
      <c r="D25" s="9" t="n">
        <v>3.7</v>
      </c>
      <c r="E25" s="5" t="n">
        <v>0</v>
      </c>
    </row>
    <row r="26" spans="1:5">
      <c r="A26" s="4" t="s">
        <v>863</v>
      </c>
      <c r="B26" s="5" t="n">
        <v>0</v>
      </c>
      <c r="C26" s="5" t="n">
        <v>0</v>
      </c>
      <c r="D26" s="5" t="n">
        <v>0</v>
      </c>
      <c r="E26" s="5" t="n">
        <v>0</v>
      </c>
    </row>
    <row r="27" spans="1:5">
      <c r="A27" s="4" t="s">
        <v>869</v>
      </c>
      <c r="B27" s="9" t="n">
        <v>178.4</v>
      </c>
      <c r="C27" s="9" t="n">
        <v>56.1</v>
      </c>
      <c r="D27" s="9" t="n">
        <v>178.4</v>
      </c>
      <c r="E27" s="9" t="n">
        <v>56.1</v>
      </c>
    </row>
    <row r="28" spans="1:5">
      <c r="A28" s="4" t="s">
        <v>865</v>
      </c>
      <c r="B28" s="9" t="n">
        <v>15.1</v>
      </c>
      <c r="C28" s="9" t="n">
        <v>13.1</v>
      </c>
      <c r="D28" s="9" t="n">
        <v>68.40000000000001</v>
      </c>
      <c r="E28" s="9" t="n">
        <v>3.6</v>
      </c>
    </row>
    <row r="29" spans="1:5">
      <c r="A29" s="4" t="s">
        <v>870</v>
      </c>
    </row>
    <row r="30" spans="1:5">
      <c r="A30" s="3" t="s">
        <v>867</v>
      </c>
    </row>
    <row r="31" spans="1:5">
      <c r="A31" s="4" t="s">
        <v>868</v>
      </c>
      <c r="B31" s="9" t="n">
        <v>-2101.7</v>
      </c>
      <c r="C31" s="9" t="n">
        <v>-1686.6</v>
      </c>
      <c r="D31" s="9" t="n">
        <v>-2029.6</v>
      </c>
      <c r="E31" s="9" t="n">
        <v>-1820.1</v>
      </c>
    </row>
    <row r="32" spans="1:5">
      <c r="A32" s="4" t="s">
        <v>856</v>
      </c>
      <c r="B32" s="9" t="n">
        <v>-3.8</v>
      </c>
      <c r="C32" s="9" t="n">
        <v>37.6</v>
      </c>
      <c r="D32" s="9" t="n">
        <v>-63.6</v>
      </c>
      <c r="E32" s="5" t="n">
        <v>203</v>
      </c>
    </row>
    <row r="33" spans="1:5">
      <c r="A33" s="4" t="s">
        <v>857</v>
      </c>
      <c r="B33" s="5" t="n">
        <v>0</v>
      </c>
      <c r="C33" s="5" t="n">
        <v>0</v>
      </c>
      <c r="D33" s="5" t="n">
        <v>0</v>
      </c>
      <c r="E33" s="5" t="n">
        <v>0</v>
      </c>
    </row>
    <row r="34" spans="1:5">
      <c r="A34" s="4" t="s">
        <v>858</v>
      </c>
      <c r="B34" s="5" t="n">
        <v>0</v>
      </c>
      <c r="C34" s="5" t="n">
        <v>0</v>
      </c>
      <c r="D34" s="5" t="n">
        <v>0</v>
      </c>
      <c r="E34" s="5" t="n">
        <v>0</v>
      </c>
    </row>
    <row r="35" spans="1:5">
      <c r="A35" s="4" t="s">
        <v>859</v>
      </c>
      <c r="B35" s="9" t="n">
        <v>-54.3</v>
      </c>
      <c r="C35" s="9" t="n">
        <v>-45.7</v>
      </c>
      <c r="D35" s="9" t="n">
        <v>-108.5</v>
      </c>
      <c r="E35" s="9" t="n">
        <v>-122.6</v>
      </c>
    </row>
    <row r="36" spans="1:5">
      <c r="A36" s="4" t="s">
        <v>860</v>
      </c>
      <c r="B36" s="5" t="n">
        <v>0</v>
      </c>
      <c r="C36" s="5" t="n">
        <v>0</v>
      </c>
      <c r="D36" s="5" t="n">
        <v>0</v>
      </c>
      <c r="E36" s="5" t="n">
        <v>0</v>
      </c>
    </row>
    <row r="37" spans="1:5">
      <c r="A37" s="4" t="s">
        <v>861</v>
      </c>
      <c r="B37" s="9" t="n">
        <v>62.7</v>
      </c>
      <c r="C37" s="9" t="n">
        <v>51.9</v>
      </c>
      <c r="D37" s="9" t="n">
        <v>104.6</v>
      </c>
      <c r="E37" s="9" t="n">
        <v>96.90000000000001</v>
      </c>
    </row>
    <row r="38" spans="1:5">
      <c r="A38" s="4" t="s">
        <v>862</v>
      </c>
      <c r="B38" s="5" t="n">
        <v>0</v>
      </c>
      <c r="C38" s="5" t="n">
        <v>0</v>
      </c>
      <c r="D38" s="5" t="n">
        <v>0</v>
      </c>
      <c r="E38" s="5" t="n">
        <v>0</v>
      </c>
    </row>
    <row r="39" spans="1:5">
      <c r="A39" s="4" t="s">
        <v>863</v>
      </c>
      <c r="B39" s="5" t="n">
        <v>0</v>
      </c>
      <c r="C39" s="5" t="n">
        <v>0</v>
      </c>
      <c r="D39" s="5" t="n">
        <v>0</v>
      </c>
      <c r="E39" s="5" t="n">
        <v>0</v>
      </c>
    </row>
    <row r="40" spans="1:5">
      <c r="A40" s="4" t="s">
        <v>869</v>
      </c>
      <c r="B40" s="9" t="n">
        <v>-2097.1</v>
      </c>
      <c r="C40" s="9" t="n">
        <v>-1642.8</v>
      </c>
      <c r="D40" s="9" t="n">
        <v>-2097.1</v>
      </c>
      <c r="E40" s="9" t="n">
        <v>-1642.8</v>
      </c>
    </row>
    <row r="41" spans="1:5">
      <c r="A41" s="4" t="s">
        <v>865</v>
      </c>
      <c r="B41" s="5" t="n">
        <v>0</v>
      </c>
      <c r="C41" s="5" t="n">
        <v>0</v>
      </c>
      <c r="D41" s="5" t="n">
        <v>0</v>
      </c>
      <c r="E41" s="5" t="n">
        <v>0</v>
      </c>
    </row>
    <row r="42" spans="1:5">
      <c r="A42" s="4" t="s">
        <v>871</v>
      </c>
    </row>
    <row r="43" spans="1:5">
      <c r="A43" s="3" t="s">
        <v>867</v>
      </c>
    </row>
    <row r="44" spans="1:5">
      <c r="A44" s="4" t="s">
        <v>868</v>
      </c>
      <c r="B44" s="9" t="n">
        <v>-109.8</v>
      </c>
      <c r="C44" s="5" t="n">
        <v>-48</v>
      </c>
      <c r="D44" s="5" t="n">
        <v>-81</v>
      </c>
      <c r="E44" s="9" t="n">
        <v>-52.6</v>
      </c>
    </row>
    <row r="45" spans="1:5">
      <c r="A45" s="4" t="s">
        <v>856</v>
      </c>
      <c r="B45" s="9" t="n">
        <v>-0.3</v>
      </c>
      <c r="C45" s="9" t="n">
        <v>-0.2</v>
      </c>
      <c r="D45" s="9" t="n">
        <v>-28.9</v>
      </c>
      <c r="E45" s="9" t="n">
        <v>9.800000000000001</v>
      </c>
    </row>
    <row r="46" spans="1:5">
      <c r="A46" s="4" t="s">
        <v>857</v>
      </c>
      <c r="B46" s="5" t="n">
        <v>0</v>
      </c>
      <c r="C46" s="5" t="n">
        <v>0</v>
      </c>
      <c r="D46" s="5" t="n">
        <v>0</v>
      </c>
      <c r="E46" s="5" t="n">
        <v>0</v>
      </c>
    </row>
    <row r="47" spans="1:5">
      <c r="A47" s="4" t="s">
        <v>858</v>
      </c>
      <c r="B47" s="5" t="n">
        <v>0</v>
      </c>
      <c r="C47" s="5" t="n">
        <v>0</v>
      </c>
      <c r="D47" s="5" t="n">
        <v>0</v>
      </c>
      <c r="E47" s="5" t="n">
        <v>0</v>
      </c>
    </row>
    <row r="48" spans="1:5">
      <c r="A48" s="4" t="s">
        <v>859</v>
      </c>
      <c r="B48" s="5" t="n">
        <v>-9</v>
      </c>
      <c r="C48" s="9" t="n">
        <v>-7.5</v>
      </c>
      <c r="D48" s="9" t="n">
        <v>-16.8</v>
      </c>
      <c r="E48" s="9" t="n">
        <v>-13.7</v>
      </c>
    </row>
    <row r="49" spans="1:5">
      <c r="A49" s="4" t="s">
        <v>860</v>
      </c>
      <c r="B49" s="5" t="n">
        <v>0</v>
      </c>
      <c r="C49" s="5" t="n">
        <v>0</v>
      </c>
      <c r="D49" s="5" t="n">
        <v>0</v>
      </c>
      <c r="E49" s="5" t="n">
        <v>0</v>
      </c>
    </row>
    <row r="50" spans="1:5">
      <c r="A50" s="4" t="s">
        <v>861</v>
      </c>
      <c r="B50" s="9" t="n">
        <v>11.7</v>
      </c>
      <c r="C50" s="9" t="n">
        <v>4.2</v>
      </c>
      <c r="D50" s="9" t="n">
        <v>19.3</v>
      </c>
      <c r="E50" s="5" t="n">
        <v>5</v>
      </c>
    </row>
    <row r="51" spans="1:5">
      <c r="A51" s="4" t="s">
        <v>862</v>
      </c>
      <c r="B51" s="5" t="n">
        <v>0</v>
      </c>
      <c r="C51" s="5" t="n">
        <v>0</v>
      </c>
      <c r="D51" s="5" t="n">
        <v>0</v>
      </c>
      <c r="E51" s="5" t="n">
        <v>0</v>
      </c>
    </row>
    <row r="52" spans="1:5">
      <c r="A52" s="4" t="s">
        <v>863</v>
      </c>
      <c r="B52" s="5" t="n">
        <v>0</v>
      </c>
      <c r="C52" s="5" t="n">
        <v>0</v>
      </c>
      <c r="D52" s="5" t="n">
        <v>0</v>
      </c>
      <c r="E52" s="5" t="n">
        <v>0</v>
      </c>
    </row>
    <row r="53" spans="1:5">
      <c r="A53" s="4" t="s">
        <v>869</v>
      </c>
      <c r="B53" s="9" t="n">
        <v>-107.4</v>
      </c>
      <c r="C53" s="9" t="n">
        <v>-51.5</v>
      </c>
      <c r="D53" s="9" t="n">
        <v>-107.4</v>
      </c>
      <c r="E53" s="9" t="n">
        <v>-51.5</v>
      </c>
    </row>
    <row r="54" spans="1:5">
      <c r="A54" s="4" t="s">
        <v>865</v>
      </c>
      <c r="B54" s="5" t="n">
        <v>0</v>
      </c>
      <c r="C54" s="5" t="n">
        <v>0</v>
      </c>
      <c r="D54" s="5" t="n">
        <v>0</v>
      </c>
      <c r="E54" s="5" t="n">
        <v>0</v>
      </c>
    </row>
    <row r="55" spans="1:5">
      <c r="A55" s="4" t="s">
        <v>872</v>
      </c>
    </row>
    <row r="56" spans="1:5">
      <c r="A56" s="3" t="s">
        <v>867</v>
      </c>
    </row>
    <row r="57" spans="1:5">
      <c r="A57" s="4" t="s">
        <v>868</v>
      </c>
      <c r="B57" s="9" t="n">
        <v>-1409.3</v>
      </c>
      <c r="C57" s="9" t="n">
        <v>-2109.4</v>
      </c>
      <c r="D57" s="9" t="n">
        <v>-1530.4</v>
      </c>
      <c r="E57" s="9" t="n">
        <v>-1873.5</v>
      </c>
    </row>
    <row r="58" spans="1:5">
      <c r="A58" s="4" t="s">
        <v>856</v>
      </c>
      <c r="B58" s="9" t="n">
        <v>-19.5</v>
      </c>
      <c r="C58" s="9" t="n">
        <v>-93.09999999999999</v>
      </c>
      <c r="D58" s="9" t="n">
        <v>139.6</v>
      </c>
      <c r="E58" s="9" t="n">
        <v>-291.3</v>
      </c>
    </row>
    <row r="59" spans="1:5">
      <c r="A59" s="4" t="s">
        <v>857</v>
      </c>
      <c r="B59" s="5" t="n">
        <v>0</v>
      </c>
      <c r="C59" s="5" t="n">
        <v>0</v>
      </c>
      <c r="D59" s="5" t="n">
        <v>0</v>
      </c>
      <c r="E59" s="5" t="n">
        <v>0</v>
      </c>
    </row>
    <row r="60" spans="1:5">
      <c r="A60" s="4" t="s">
        <v>858</v>
      </c>
      <c r="B60" s="5" t="n">
        <v>0</v>
      </c>
      <c r="C60" s="5" t="n">
        <v>0</v>
      </c>
      <c r="D60" s="5" t="n">
        <v>0</v>
      </c>
      <c r="E60" s="5" t="n">
        <v>0</v>
      </c>
    </row>
    <row r="61" spans="1:5">
      <c r="A61" s="4" t="s">
        <v>859</v>
      </c>
      <c r="B61" s="9" t="n">
        <v>-37.1</v>
      </c>
      <c r="C61" s="9" t="n">
        <v>-37.5</v>
      </c>
      <c r="D61" s="9" t="n">
        <v>-75.2</v>
      </c>
      <c r="E61" s="9" t="n">
        <v>-75.3</v>
      </c>
    </row>
    <row r="62" spans="1:5">
      <c r="A62" s="4" t="s">
        <v>860</v>
      </c>
      <c r="B62" s="5" t="n">
        <v>0</v>
      </c>
      <c r="C62" s="5" t="n">
        <v>0</v>
      </c>
      <c r="D62" s="5" t="n">
        <v>0</v>
      </c>
      <c r="E62" s="5" t="n">
        <v>0</v>
      </c>
    </row>
    <row r="63" spans="1:5">
      <c r="A63" s="4" t="s">
        <v>861</v>
      </c>
      <c r="B63" s="9" t="n">
        <v>0.1</v>
      </c>
      <c r="C63" s="9" t="n">
        <v>0.2</v>
      </c>
      <c r="D63" s="9" t="n">
        <v>0.2</v>
      </c>
      <c r="E63" s="9" t="n">
        <v>0.3</v>
      </c>
    </row>
    <row r="64" spans="1:5">
      <c r="A64" s="4" t="s">
        <v>862</v>
      </c>
      <c r="B64" s="5" t="n">
        <v>0</v>
      </c>
      <c r="C64" s="5" t="n">
        <v>0</v>
      </c>
      <c r="D64" s="5" t="n">
        <v>0</v>
      </c>
      <c r="E64" s="5" t="n">
        <v>0</v>
      </c>
    </row>
    <row r="65" spans="1:5">
      <c r="A65" s="4" t="s">
        <v>863</v>
      </c>
      <c r="B65" s="5" t="n">
        <v>0</v>
      </c>
      <c r="C65" s="5" t="n">
        <v>0</v>
      </c>
      <c r="D65" s="5" t="n">
        <v>0</v>
      </c>
      <c r="E65" s="5" t="n">
        <v>0</v>
      </c>
    </row>
    <row r="66" spans="1:5">
      <c r="A66" s="4" t="s">
        <v>869</v>
      </c>
      <c r="B66" s="9" t="n">
        <v>-1465.8</v>
      </c>
      <c r="C66" s="9" t="n">
        <v>-2239.8</v>
      </c>
      <c r="D66" s="9" t="n">
        <v>-1465.8</v>
      </c>
      <c r="E66" s="9" t="n">
        <v>-2239.8</v>
      </c>
    </row>
    <row r="67" spans="1:5">
      <c r="A67" s="4" t="s">
        <v>865</v>
      </c>
      <c r="B67" s="5" t="n">
        <v>0</v>
      </c>
      <c r="C67" s="5" t="n">
        <v>0</v>
      </c>
      <c r="D67" s="5" t="n">
        <v>0</v>
      </c>
      <c r="E67" s="5" t="n">
        <v>0</v>
      </c>
    </row>
    <row r="68" spans="1:5">
      <c r="A68" s="4" t="s">
        <v>873</v>
      </c>
    </row>
    <row r="69" spans="1:5">
      <c r="A69" s="3" t="s">
        <v>867</v>
      </c>
    </row>
    <row r="70" spans="1:5">
      <c r="A70" s="4" t="s">
        <v>868</v>
      </c>
      <c r="B70" s="9" t="n">
        <v>-131.1</v>
      </c>
      <c r="C70" s="5" t="n">
        <v>-226</v>
      </c>
      <c r="D70" s="9" t="n">
        <v>-150.4</v>
      </c>
      <c r="E70" s="9" t="n">
        <v>-161.3</v>
      </c>
    </row>
    <row r="71" spans="1:5">
      <c r="A71" s="4" t="s">
        <v>856</v>
      </c>
      <c r="B71" s="5" t="n">
        <v>-9</v>
      </c>
      <c r="C71" s="9" t="n">
        <v>-44.8</v>
      </c>
      <c r="D71" s="9" t="n">
        <v>11.6</v>
      </c>
      <c r="E71" s="9" t="n">
        <v>-108.4</v>
      </c>
    </row>
    <row r="72" spans="1:5">
      <c r="A72" s="4" t="s">
        <v>857</v>
      </c>
      <c r="B72" s="5" t="n">
        <v>0</v>
      </c>
      <c r="C72" s="5" t="n">
        <v>0</v>
      </c>
      <c r="D72" s="5" t="n">
        <v>0</v>
      </c>
      <c r="E72" s="5" t="n">
        <v>0</v>
      </c>
    </row>
    <row r="73" spans="1:5">
      <c r="A73" s="4" t="s">
        <v>858</v>
      </c>
      <c r="B73" s="5" t="n">
        <v>0</v>
      </c>
      <c r="C73" s="5" t="n">
        <v>0</v>
      </c>
      <c r="D73" s="5" t="n">
        <v>0</v>
      </c>
      <c r="E73" s="5" t="n">
        <v>0</v>
      </c>
    </row>
    <row r="74" spans="1:5">
      <c r="A74" s="4" t="s">
        <v>859</v>
      </c>
      <c r="B74" s="9" t="n">
        <v>-1.1</v>
      </c>
      <c r="C74" s="9" t="n">
        <v>-1.2</v>
      </c>
      <c r="D74" s="9" t="n">
        <v>-2.4</v>
      </c>
      <c r="E74" s="9" t="n">
        <v>-2.3</v>
      </c>
    </row>
    <row r="75" spans="1:5">
      <c r="A75" s="4" t="s">
        <v>860</v>
      </c>
      <c r="B75" s="5" t="n">
        <v>0</v>
      </c>
      <c r="C75" s="5" t="n">
        <v>0</v>
      </c>
      <c r="D75" s="5" t="n">
        <v>0</v>
      </c>
      <c r="E75" s="5" t="n">
        <v>0</v>
      </c>
    </row>
    <row r="76" spans="1:5">
      <c r="A76" s="4" t="s">
        <v>861</v>
      </c>
      <c r="B76" s="5" t="n">
        <v>0</v>
      </c>
      <c r="C76" s="5" t="n">
        <v>0</v>
      </c>
      <c r="D76" s="5" t="n">
        <v>0</v>
      </c>
      <c r="E76" s="5" t="n">
        <v>0</v>
      </c>
    </row>
    <row r="77" spans="1:5">
      <c r="A77" s="4" t="s">
        <v>862</v>
      </c>
      <c r="B77" s="5" t="n">
        <v>0</v>
      </c>
      <c r="C77" s="5" t="n">
        <v>0</v>
      </c>
      <c r="D77" s="5" t="n">
        <v>0</v>
      </c>
      <c r="E77" s="5" t="n">
        <v>0</v>
      </c>
    </row>
    <row r="78" spans="1:5">
      <c r="A78" s="4" t="s">
        <v>863</v>
      </c>
      <c r="B78" s="5" t="n">
        <v>0</v>
      </c>
      <c r="C78" s="5" t="n">
        <v>0</v>
      </c>
      <c r="D78" s="5" t="n">
        <v>0</v>
      </c>
      <c r="E78" s="5" t="n">
        <v>0</v>
      </c>
    </row>
    <row r="79" spans="1:5">
      <c r="A79" s="4" t="s">
        <v>869</v>
      </c>
      <c r="B79" s="9" t="n">
        <v>-141.2</v>
      </c>
      <c r="C79" s="5" t="n">
        <v>-272</v>
      </c>
      <c r="D79" s="9" t="n">
        <v>-141.2</v>
      </c>
      <c r="E79" s="5" t="n">
        <v>-272</v>
      </c>
    </row>
    <row r="80" spans="1:5">
      <c r="A80" s="4" t="s">
        <v>865</v>
      </c>
      <c r="B80" s="5" t="n">
        <v>0</v>
      </c>
      <c r="C80" s="5" t="n">
        <v>0</v>
      </c>
      <c r="D80" s="5" t="n">
        <v>0</v>
      </c>
      <c r="E80" s="5" t="n">
        <v>0</v>
      </c>
    </row>
    <row r="81" spans="1:5">
      <c r="A81" s="4" t="s">
        <v>411</v>
      </c>
    </row>
    <row r="82" spans="1:5">
      <c r="A82" s="3" t="s">
        <v>854</v>
      </c>
    </row>
    <row r="83" spans="1:5">
      <c r="A83" s="4" t="s">
        <v>855</v>
      </c>
      <c r="B83" s="9" t="n">
        <v>93.09999999999999</v>
      </c>
      <c r="C83" s="9" t="n">
        <v>5.7</v>
      </c>
      <c r="D83" s="9" t="n">
        <v>22.1</v>
      </c>
      <c r="E83" s="9" t="n">
        <v>6.9</v>
      </c>
    </row>
    <row r="84" spans="1:5">
      <c r="A84" s="4" t="s">
        <v>856</v>
      </c>
      <c r="B84" s="5" t="n">
        <v>0</v>
      </c>
      <c r="C84" s="9" t="n">
        <v>-0.3</v>
      </c>
      <c r="D84" s="5" t="n">
        <v>0</v>
      </c>
      <c r="E84" s="9" t="n">
        <v>-0.3</v>
      </c>
    </row>
    <row r="85" spans="1:5">
      <c r="A85" s="4" t="s">
        <v>857</v>
      </c>
      <c r="B85" s="9" t="n">
        <v>1.3</v>
      </c>
      <c r="C85" s="9" t="n">
        <v>1.6</v>
      </c>
      <c r="D85" s="9" t="n">
        <v>1.1</v>
      </c>
      <c r="E85" s="9" t="n">
        <v>2.6</v>
      </c>
    </row>
    <row r="86" spans="1:5">
      <c r="A86" s="4" t="s">
        <v>858</v>
      </c>
      <c r="B86" s="5" t="n">
        <v>25</v>
      </c>
      <c r="C86" s="5" t="n">
        <v>0</v>
      </c>
      <c r="D86" s="9" t="n">
        <v>43.7</v>
      </c>
      <c r="E86" s="5" t="n">
        <v>0</v>
      </c>
    </row>
    <row r="87" spans="1:5">
      <c r="A87" s="4" t="s">
        <v>859</v>
      </c>
      <c r="B87" s="5" t="n">
        <v>0</v>
      </c>
      <c r="C87" s="5" t="n">
        <v>0</v>
      </c>
      <c r="D87" s="5" t="n">
        <v>0</v>
      </c>
      <c r="E87" s="5" t="n">
        <v>0</v>
      </c>
    </row>
    <row r="88" spans="1:5">
      <c r="A88" s="4" t="s">
        <v>860</v>
      </c>
      <c r="B88" s="5" t="n">
        <v>0</v>
      </c>
      <c r="C88" s="9" t="n">
        <v>-2.1</v>
      </c>
      <c r="D88" s="5" t="n">
        <v>0</v>
      </c>
      <c r="E88" s="9" t="n">
        <v>-2.1</v>
      </c>
    </row>
    <row r="89" spans="1:5">
      <c r="A89" s="4" t="s">
        <v>861</v>
      </c>
      <c r="B89" s="9" t="n">
        <v>-0.8</v>
      </c>
      <c r="C89" s="9" t="n">
        <v>-0.2</v>
      </c>
      <c r="D89" s="9" t="n">
        <v>-1.8</v>
      </c>
      <c r="E89" s="5" t="n">
        <v>-1</v>
      </c>
    </row>
    <row r="90" spans="1:5">
      <c r="A90" s="4" t="s">
        <v>862</v>
      </c>
      <c r="B90" s="5" t="n">
        <v>0</v>
      </c>
      <c r="C90" s="9" t="n">
        <v>55.2</v>
      </c>
      <c r="D90" s="9" t="n">
        <v>24.1</v>
      </c>
      <c r="E90" s="9" t="n">
        <v>53.8</v>
      </c>
    </row>
    <row r="91" spans="1:5">
      <c r="A91" s="4" t="s">
        <v>863</v>
      </c>
      <c r="B91" s="9" t="n">
        <v>-29.4</v>
      </c>
      <c r="C91" s="5" t="n">
        <v>0</v>
      </c>
      <c r="D91" s="5" t="n">
        <v>0</v>
      </c>
      <c r="E91" s="5" t="n">
        <v>0</v>
      </c>
    </row>
    <row r="92" spans="1:5">
      <c r="A92" s="4" t="s">
        <v>864</v>
      </c>
      <c r="B92" s="9" t="n">
        <v>89.2</v>
      </c>
      <c r="C92" s="9" t="n">
        <v>59.9</v>
      </c>
      <c r="D92" s="9" t="n">
        <v>89.2</v>
      </c>
      <c r="E92" s="9" t="n">
        <v>59.9</v>
      </c>
    </row>
    <row r="93" spans="1:5">
      <c r="A93" s="4" t="s">
        <v>865</v>
      </c>
      <c r="B93" s="5" t="n">
        <v>0</v>
      </c>
      <c r="C93" s="5" t="n">
        <v>0</v>
      </c>
      <c r="D93" s="5" t="n">
        <v>0</v>
      </c>
      <c r="E93" s="5" t="n">
        <v>0</v>
      </c>
    </row>
    <row r="94" spans="1:5">
      <c r="A94" s="4" t="s">
        <v>412</v>
      </c>
    </row>
    <row r="95" spans="1:5">
      <c r="A95" s="3" t="s">
        <v>854</v>
      </c>
    </row>
    <row r="96" spans="1:5">
      <c r="A96" s="4" t="s">
        <v>855</v>
      </c>
      <c r="B96" s="9" t="n">
        <v>1439.9</v>
      </c>
      <c r="C96" s="9" t="n">
        <v>983.7</v>
      </c>
      <c r="D96" s="9" t="n">
        <v>1319.4</v>
      </c>
      <c r="E96" s="9" t="n">
        <v>1040.3</v>
      </c>
    </row>
    <row r="97" spans="1:5">
      <c r="A97" s="4" t="s">
        <v>856</v>
      </c>
      <c r="B97" s="9" t="n">
        <v>0.1</v>
      </c>
      <c r="C97" s="9" t="n">
        <v>-0.1</v>
      </c>
      <c r="D97" s="9" t="n">
        <v>0.4</v>
      </c>
      <c r="E97" s="9" t="n">
        <v>0.1</v>
      </c>
    </row>
    <row r="98" spans="1:5">
      <c r="A98" s="4" t="s">
        <v>857</v>
      </c>
      <c r="B98" s="9" t="n">
        <v>9.300000000000001</v>
      </c>
      <c r="C98" s="9" t="n">
        <v>16.1</v>
      </c>
      <c r="D98" s="9" t="n">
        <v>11.4</v>
      </c>
      <c r="E98" s="9" t="n">
        <v>36.4</v>
      </c>
    </row>
    <row r="99" spans="1:5">
      <c r="A99" s="4" t="s">
        <v>858</v>
      </c>
      <c r="B99" s="9" t="n">
        <v>26.3</v>
      </c>
      <c r="C99" s="5" t="n">
        <v>115</v>
      </c>
      <c r="D99" s="9" t="n">
        <v>138.9</v>
      </c>
      <c r="E99" s="9" t="n">
        <v>135.2</v>
      </c>
    </row>
    <row r="100" spans="1:5">
      <c r="A100" s="4" t="s">
        <v>859</v>
      </c>
      <c r="B100" s="5" t="n">
        <v>0</v>
      </c>
      <c r="C100" s="5" t="n">
        <v>0</v>
      </c>
      <c r="D100" s="5" t="n">
        <v>0</v>
      </c>
      <c r="E100" s="5" t="n">
        <v>0</v>
      </c>
    </row>
    <row r="101" spans="1:5">
      <c r="A101" s="4" t="s">
        <v>860</v>
      </c>
      <c r="B101" s="5" t="n">
        <v>0</v>
      </c>
      <c r="C101" s="5" t="n">
        <v>0</v>
      </c>
      <c r="D101" s="5" t="n">
        <v>0</v>
      </c>
      <c r="E101" s="5" t="n">
        <v>-37</v>
      </c>
    </row>
    <row r="102" spans="1:5">
      <c r="A102" s="4" t="s">
        <v>861</v>
      </c>
      <c r="B102" s="9" t="n">
        <v>-5.9</v>
      </c>
      <c r="C102" s="9" t="n">
        <v>-42.2</v>
      </c>
      <c r="D102" s="9" t="n">
        <v>-11.3</v>
      </c>
      <c r="E102" s="9" t="n">
        <v>-139.8</v>
      </c>
    </row>
    <row r="103" spans="1:5">
      <c r="A103" s="4" t="s">
        <v>862</v>
      </c>
      <c r="B103" s="9" t="n">
        <v>43.6</v>
      </c>
      <c r="C103" s="9" t="n">
        <v>19.9</v>
      </c>
      <c r="D103" s="9" t="n">
        <v>54.5</v>
      </c>
      <c r="E103" s="9" t="n">
        <v>81.90000000000001</v>
      </c>
    </row>
    <row r="104" spans="1:5">
      <c r="A104" s="4" t="s">
        <v>863</v>
      </c>
      <c r="B104" s="9" t="n">
        <v>-25.8</v>
      </c>
      <c r="C104" s="5" t="n">
        <v>0</v>
      </c>
      <c r="D104" s="9" t="n">
        <v>-25.8</v>
      </c>
      <c r="E104" s="9" t="n">
        <v>-24.7</v>
      </c>
    </row>
    <row r="105" spans="1:5">
      <c r="A105" s="4" t="s">
        <v>864</v>
      </c>
      <c r="B105" s="9" t="n">
        <v>1487.5</v>
      </c>
      <c r="C105" s="9" t="n">
        <v>1092.4</v>
      </c>
      <c r="D105" s="9" t="n">
        <v>1487.5</v>
      </c>
      <c r="E105" s="9" t="n">
        <v>1092.4</v>
      </c>
    </row>
    <row r="106" spans="1:5">
      <c r="A106" s="4" t="s">
        <v>865</v>
      </c>
      <c r="B106" s="9" t="n">
        <v>0.1</v>
      </c>
      <c r="C106" s="5" t="n">
        <v>0</v>
      </c>
      <c r="D106" s="9" t="n">
        <v>0.4</v>
      </c>
      <c r="E106" s="9" t="n">
        <v>0.3</v>
      </c>
    </row>
    <row r="107" spans="1:5">
      <c r="A107" s="4" t="s">
        <v>413</v>
      </c>
    </row>
    <row r="108" spans="1:5">
      <c r="A108" s="3" t="s">
        <v>854</v>
      </c>
    </row>
    <row r="109" spans="1:5">
      <c r="A109" s="4" t="s">
        <v>855</v>
      </c>
      <c r="B109" s="9" t="n">
        <v>11.9</v>
      </c>
      <c r="C109" s="9" t="n">
        <v>11.4</v>
      </c>
      <c r="D109" s="9" t="n">
        <v>12.3</v>
      </c>
      <c r="E109" s="9" t="n">
        <v>13.8</v>
      </c>
    </row>
    <row r="110" spans="1:5">
      <c r="A110" s="4" t="s">
        <v>856</v>
      </c>
      <c r="B110" s="5" t="n">
        <v>0</v>
      </c>
      <c r="C110" s="9" t="n">
        <v>-1.2</v>
      </c>
      <c r="D110" s="5" t="n">
        <v>0</v>
      </c>
      <c r="E110" s="9" t="n">
        <v>-1.2</v>
      </c>
    </row>
    <row r="111" spans="1:5">
      <c r="A111" s="4" t="s">
        <v>857</v>
      </c>
      <c r="B111" s="9" t="n">
        <v>-0.7</v>
      </c>
      <c r="C111" s="9" t="n">
        <v>-1.2</v>
      </c>
      <c r="D111" s="5" t="n">
        <v>-1</v>
      </c>
      <c r="E111" s="9" t="n">
        <v>-3.5</v>
      </c>
    </row>
    <row r="112" spans="1:5">
      <c r="A112" s="4" t="s">
        <v>858</v>
      </c>
      <c r="B112" s="5" t="n">
        <v>0</v>
      </c>
      <c r="C112" s="5" t="n">
        <v>0</v>
      </c>
      <c r="D112" s="5" t="n">
        <v>0</v>
      </c>
      <c r="E112" s="5" t="n">
        <v>0</v>
      </c>
    </row>
    <row r="113" spans="1:5">
      <c r="A113" s="4" t="s">
        <v>859</v>
      </c>
      <c r="B113" s="5" t="n">
        <v>0</v>
      </c>
      <c r="C113" s="5" t="n">
        <v>0</v>
      </c>
      <c r="D113" s="5" t="n">
        <v>0</v>
      </c>
      <c r="E113" s="5" t="n">
        <v>0</v>
      </c>
    </row>
    <row r="114" spans="1:5">
      <c r="A114" s="4" t="s">
        <v>860</v>
      </c>
      <c r="B114" s="5" t="n">
        <v>0</v>
      </c>
      <c r="C114" s="5" t="n">
        <v>0</v>
      </c>
      <c r="D114" s="5" t="n">
        <v>0</v>
      </c>
      <c r="E114" s="5" t="n">
        <v>0</v>
      </c>
    </row>
    <row r="115" spans="1:5">
      <c r="A115" s="4" t="s">
        <v>861</v>
      </c>
      <c r="B115" s="5" t="n">
        <v>0</v>
      </c>
      <c r="C115" s="5" t="n">
        <v>0</v>
      </c>
      <c r="D115" s="9" t="n">
        <v>-0.1</v>
      </c>
      <c r="E115" s="9" t="n">
        <v>-0.1</v>
      </c>
    </row>
    <row r="116" spans="1:5">
      <c r="A116" s="4" t="s">
        <v>862</v>
      </c>
      <c r="B116" s="5" t="n">
        <v>0</v>
      </c>
      <c r="C116" s="5" t="n">
        <v>0</v>
      </c>
      <c r="D116" s="5" t="n">
        <v>0</v>
      </c>
      <c r="E116" s="5" t="n">
        <v>0</v>
      </c>
    </row>
    <row r="117" spans="1:5">
      <c r="A117" s="4" t="s">
        <v>863</v>
      </c>
      <c r="B117" s="5" t="n">
        <v>0</v>
      </c>
      <c r="C117" s="5" t="n">
        <v>0</v>
      </c>
      <c r="D117" s="5" t="n">
        <v>0</v>
      </c>
      <c r="E117" s="5" t="n">
        <v>0</v>
      </c>
    </row>
    <row r="118" spans="1:5">
      <c r="A118" s="4" t="s">
        <v>864</v>
      </c>
      <c r="B118" s="9" t="n">
        <v>11.2</v>
      </c>
      <c r="C118" s="5" t="n">
        <v>9</v>
      </c>
      <c r="D118" s="9" t="n">
        <v>11.2</v>
      </c>
      <c r="E118" s="5" t="n">
        <v>9</v>
      </c>
    </row>
    <row r="119" spans="1:5">
      <c r="A119" s="4" t="s">
        <v>865</v>
      </c>
      <c r="B119" s="5" t="n">
        <v>0</v>
      </c>
      <c r="C119" s="9" t="n">
        <v>-1.2</v>
      </c>
      <c r="D119" s="5" t="n">
        <v>0</v>
      </c>
      <c r="E119" s="9" t="n">
        <v>-1.2</v>
      </c>
    </row>
    <row r="120" spans="1:5">
      <c r="A120" s="4" t="s">
        <v>414</v>
      </c>
    </row>
    <row r="121" spans="1:5">
      <c r="A121" s="3" t="s">
        <v>854</v>
      </c>
    </row>
    <row r="122" spans="1:5">
      <c r="A122" s="4" t="s">
        <v>855</v>
      </c>
      <c r="B122" s="9" t="n">
        <v>416.7</v>
      </c>
      <c r="C122" s="9" t="n">
        <v>495.7</v>
      </c>
      <c r="D122" s="9" t="n">
        <v>440.9</v>
      </c>
      <c r="E122" s="9" t="n">
        <v>430.4</v>
      </c>
    </row>
    <row r="123" spans="1:5">
      <c r="A123" s="4" t="s">
        <v>856</v>
      </c>
      <c r="B123" s="9" t="n">
        <v>0.1</v>
      </c>
      <c r="C123" s="9" t="n">
        <v>-3.9</v>
      </c>
      <c r="D123" s="9" t="n">
        <v>0.1</v>
      </c>
      <c r="E123" s="9" t="n">
        <v>-0.2</v>
      </c>
    </row>
    <row r="124" spans="1:5">
      <c r="A124" s="4" t="s">
        <v>857</v>
      </c>
      <c r="B124" s="9" t="n">
        <v>0.8</v>
      </c>
      <c r="C124" s="9" t="n">
        <v>14.2</v>
      </c>
      <c r="D124" s="9" t="n">
        <v>-2.4</v>
      </c>
      <c r="E124" s="5" t="n">
        <v>18</v>
      </c>
    </row>
    <row r="125" spans="1:5">
      <c r="A125" s="4" t="s">
        <v>858</v>
      </c>
      <c r="B125" s="9" t="n">
        <v>1.8</v>
      </c>
      <c r="C125" s="5" t="n">
        <v>0</v>
      </c>
      <c r="D125" s="9" t="n">
        <v>19.9</v>
      </c>
      <c r="E125" s="5" t="n">
        <v>0</v>
      </c>
    </row>
    <row r="126" spans="1:5">
      <c r="A126" s="4" t="s">
        <v>859</v>
      </c>
      <c r="B126" s="5" t="n">
        <v>0</v>
      </c>
      <c r="C126" s="5" t="n">
        <v>0</v>
      </c>
      <c r="D126" s="5" t="n">
        <v>0</v>
      </c>
      <c r="E126" s="5" t="n">
        <v>0</v>
      </c>
    </row>
    <row r="127" spans="1:5">
      <c r="A127" s="4" t="s">
        <v>860</v>
      </c>
      <c r="B127" s="5" t="n">
        <v>0</v>
      </c>
      <c r="C127" s="9" t="n">
        <v>-32.4</v>
      </c>
      <c r="D127" s="5" t="n">
        <v>0</v>
      </c>
      <c r="E127" s="9" t="n">
        <v>-0.6</v>
      </c>
    </row>
    <row r="128" spans="1:5">
      <c r="A128" s="4" t="s">
        <v>861</v>
      </c>
      <c r="B128" s="9" t="n">
        <v>-7.7</v>
      </c>
      <c r="C128" s="9" t="n">
        <v>-12.6</v>
      </c>
      <c r="D128" s="9" t="n">
        <v>-47.7</v>
      </c>
      <c r="E128" s="5" t="n">
        <v>-41</v>
      </c>
    </row>
    <row r="129" spans="1:5">
      <c r="A129" s="4" t="s">
        <v>862</v>
      </c>
      <c r="B129" s="5" t="n">
        <v>0</v>
      </c>
      <c r="C129" s="5" t="n">
        <v>14</v>
      </c>
      <c r="D129" s="5" t="n">
        <v>0</v>
      </c>
      <c r="E129" s="5" t="n">
        <v>80</v>
      </c>
    </row>
    <row r="130" spans="1:5">
      <c r="A130" s="4" t="s">
        <v>863</v>
      </c>
      <c r="B130" s="9" t="n">
        <v>-110.3</v>
      </c>
      <c r="C130" s="5" t="n">
        <v>0</v>
      </c>
      <c r="D130" s="9" t="n">
        <v>-109.4</v>
      </c>
      <c r="E130" s="9" t="n">
        <v>-11.6</v>
      </c>
    </row>
    <row r="131" spans="1:5">
      <c r="A131" s="4" t="s">
        <v>864</v>
      </c>
      <c r="B131" s="9" t="n">
        <v>301.4</v>
      </c>
      <c r="C131" s="5" t="n">
        <v>475</v>
      </c>
      <c r="D131" s="9" t="n">
        <v>301.4</v>
      </c>
      <c r="E131" s="5" t="n">
        <v>475</v>
      </c>
    </row>
    <row r="132" spans="1:5">
      <c r="A132" s="4" t="s">
        <v>865</v>
      </c>
      <c r="B132" s="9" t="n">
        <v>0.1</v>
      </c>
      <c r="C132" s="9" t="n">
        <v>-0.2</v>
      </c>
      <c r="D132" s="9" t="n">
        <v>0.2</v>
      </c>
      <c r="E132" s="9" t="n">
        <v>-0.2</v>
      </c>
    </row>
    <row r="133" spans="1:5">
      <c r="A133" s="4" t="s">
        <v>759</v>
      </c>
    </row>
    <row r="134" spans="1:5">
      <c r="A134" s="3" t="s">
        <v>854</v>
      </c>
    </row>
    <row r="135" spans="1:5">
      <c r="A135" s="4" t="s">
        <v>855</v>
      </c>
      <c r="B135" s="9" t="n">
        <v>78.40000000000001</v>
      </c>
      <c r="C135" s="9" t="n">
        <v>86.7</v>
      </c>
      <c r="D135" s="9" t="n">
        <v>71.90000000000001</v>
      </c>
      <c r="E135" s="9" t="n">
        <v>96.09999999999999</v>
      </c>
    </row>
    <row r="136" spans="1:5">
      <c r="A136" s="4" t="s">
        <v>856</v>
      </c>
      <c r="B136" s="9" t="n">
        <v>-4.3</v>
      </c>
      <c r="C136" s="9" t="n">
        <v>-3.1</v>
      </c>
      <c r="D136" s="9" t="n">
        <v>-7.3</v>
      </c>
      <c r="E136" s="9" t="n">
        <v>1.3</v>
      </c>
    </row>
    <row r="137" spans="1:5">
      <c r="A137" s="4" t="s">
        <v>857</v>
      </c>
      <c r="B137" s="9" t="n">
        <v>0.5</v>
      </c>
      <c r="C137" s="9" t="n">
        <v>0.2</v>
      </c>
      <c r="D137" s="9" t="n">
        <v>-0.6</v>
      </c>
      <c r="E137" s="9" t="n">
        <v>-1.1</v>
      </c>
    </row>
    <row r="138" spans="1:5">
      <c r="A138" s="4" t="s">
        <v>858</v>
      </c>
      <c r="B138" s="9" t="n">
        <v>35.1</v>
      </c>
      <c r="C138" s="9" t="n">
        <v>14.1</v>
      </c>
      <c r="D138" s="9" t="n">
        <v>35.1</v>
      </c>
      <c r="E138" s="9" t="n">
        <v>14.1</v>
      </c>
    </row>
    <row r="139" spans="1:5">
      <c r="A139" s="4" t="s">
        <v>859</v>
      </c>
      <c r="B139" s="5" t="n">
        <v>0</v>
      </c>
      <c r="C139" s="5" t="n">
        <v>0</v>
      </c>
      <c r="D139" s="5" t="n">
        <v>0</v>
      </c>
      <c r="E139" s="5" t="n">
        <v>0</v>
      </c>
    </row>
    <row r="140" spans="1:5">
      <c r="A140" s="4" t="s">
        <v>860</v>
      </c>
      <c r="B140" s="5" t="n">
        <v>0</v>
      </c>
      <c r="C140" s="5" t="n">
        <v>0</v>
      </c>
      <c r="D140" s="5" t="n">
        <v>0</v>
      </c>
      <c r="E140" s="9" t="n">
        <v>-12.3</v>
      </c>
    </row>
    <row r="141" spans="1:5">
      <c r="A141" s="4" t="s">
        <v>861</v>
      </c>
      <c r="B141" s="9" t="n">
        <v>-0.4</v>
      </c>
      <c r="C141" s="9" t="n">
        <v>-0.1</v>
      </c>
      <c r="D141" s="9" t="n">
        <v>-0.9</v>
      </c>
      <c r="E141" s="9" t="n">
        <v>-0.3</v>
      </c>
    </row>
    <row r="142" spans="1:5">
      <c r="A142" s="4" t="s">
        <v>862</v>
      </c>
      <c r="B142" s="9" t="n">
        <v>0.8</v>
      </c>
      <c r="C142" s="5" t="n">
        <v>0</v>
      </c>
      <c r="D142" s="5" t="n">
        <v>2</v>
      </c>
      <c r="E142" s="5" t="n">
        <v>0</v>
      </c>
    </row>
    <row r="143" spans="1:5">
      <c r="A143" s="4" t="s">
        <v>863</v>
      </c>
      <c r="B143" s="9" t="n">
        <v>-9.9</v>
      </c>
      <c r="C143" s="5" t="n">
        <v>0</v>
      </c>
      <c r="D143" s="5" t="n">
        <v>0</v>
      </c>
      <c r="E143" s="5" t="n">
        <v>0</v>
      </c>
    </row>
    <row r="144" spans="1:5">
      <c r="A144" s="4" t="s">
        <v>864</v>
      </c>
      <c r="B144" s="9" t="n">
        <v>100.2</v>
      </c>
      <c r="C144" s="9" t="n">
        <v>97.8</v>
      </c>
      <c r="D144" s="9" t="n">
        <v>100.2</v>
      </c>
      <c r="E144" s="9" t="n">
        <v>97.8</v>
      </c>
    </row>
    <row r="145" spans="1:5">
      <c r="A145" s="4" t="s">
        <v>865</v>
      </c>
      <c r="B145" s="9" t="n">
        <v>-4.3</v>
      </c>
      <c r="C145" s="9" t="n">
        <v>-3.1</v>
      </c>
      <c r="D145" s="9" t="n">
        <v>-7.3</v>
      </c>
      <c r="E145" s="9" t="n">
        <v>-7.1</v>
      </c>
    </row>
    <row r="146" spans="1:5">
      <c r="A146" s="4" t="s">
        <v>418</v>
      </c>
    </row>
    <row r="147" spans="1:5">
      <c r="A147" s="3" t="s">
        <v>854</v>
      </c>
    </row>
    <row r="148" spans="1:5">
      <c r="A148" s="4" t="s">
        <v>855</v>
      </c>
      <c r="B148" s="9" t="n">
        <v>41.2</v>
      </c>
      <c r="C148" s="9" t="n">
        <v>13.2</v>
      </c>
      <c r="D148" s="9" t="n">
        <v>23.4</v>
      </c>
      <c r="E148" s="9" t="n">
        <v>31.4</v>
      </c>
    </row>
    <row r="149" spans="1:5">
      <c r="A149" s="4" t="s">
        <v>856</v>
      </c>
      <c r="B149" s="5" t="n">
        <v>0</v>
      </c>
      <c r="C149" s="5" t="n">
        <v>0</v>
      </c>
      <c r="D149" s="9" t="n">
        <v>-0.5</v>
      </c>
      <c r="E149" s="5" t="n">
        <v>0</v>
      </c>
    </row>
    <row r="150" spans="1:5">
      <c r="A150" s="4" t="s">
        <v>857</v>
      </c>
      <c r="B150" s="9" t="n">
        <v>-0.1</v>
      </c>
      <c r="C150" s="9" t="n">
        <v>0.2</v>
      </c>
      <c r="D150" s="9" t="n">
        <v>-0.2</v>
      </c>
      <c r="E150" s="9" t="n">
        <v>0.4</v>
      </c>
    </row>
    <row r="151" spans="1:5">
      <c r="A151" s="4" t="s">
        <v>858</v>
      </c>
      <c r="B151" s="9" t="n">
        <v>22.9</v>
      </c>
      <c r="C151" s="9" t="n">
        <v>1.5</v>
      </c>
      <c r="D151" s="9" t="n">
        <v>22.9</v>
      </c>
      <c r="E151" s="9" t="n">
        <v>1.5</v>
      </c>
    </row>
    <row r="152" spans="1:5">
      <c r="A152" s="4" t="s">
        <v>859</v>
      </c>
      <c r="B152" s="5" t="n">
        <v>0</v>
      </c>
      <c r="C152" s="5" t="n">
        <v>0</v>
      </c>
      <c r="D152" s="5" t="n">
        <v>0</v>
      </c>
      <c r="E152" s="5" t="n">
        <v>0</v>
      </c>
    </row>
    <row r="153" spans="1:5">
      <c r="A153" s="4" t="s">
        <v>860</v>
      </c>
      <c r="B153" s="5" t="n">
        <v>0</v>
      </c>
      <c r="C153" s="5" t="n">
        <v>0</v>
      </c>
      <c r="D153" s="5" t="n">
        <v>0</v>
      </c>
      <c r="E153" s="5" t="n">
        <v>0</v>
      </c>
    </row>
    <row r="154" spans="1:5">
      <c r="A154" s="4" t="s">
        <v>861</v>
      </c>
      <c r="B154" s="9" t="n">
        <v>-4.7</v>
      </c>
      <c r="C154" s="9" t="n">
        <v>-2.7</v>
      </c>
      <c r="D154" s="9" t="n">
        <v>-7.9</v>
      </c>
      <c r="E154" s="9" t="n">
        <v>-6.6</v>
      </c>
    </row>
    <row r="155" spans="1:5">
      <c r="A155" s="4" t="s">
        <v>862</v>
      </c>
      <c r="B155" s="5" t="n">
        <v>0</v>
      </c>
      <c r="C155" s="9" t="n">
        <v>26.7</v>
      </c>
      <c r="D155" s="5" t="n">
        <v>0</v>
      </c>
      <c r="E155" s="5" t="n">
        <v>0</v>
      </c>
    </row>
    <row r="156" spans="1:5">
      <c r="A156" s="4" t="s">
        <v>863</v>
      </c>
      <c r="B156" s="9" t="n">
        <v>-25.2</v>
      </c>
      <c r="C156" s="9" t="n">
        <v>-13.2</v>
      </c>
      <c r="D156" s="9" t="n">
        <v>-3.6</v>
      </c>
      <c r="E156" s="5" t="n">
        <v>-1</v>
      </c>
    </row>
    <row r="157" spans="1:5">
      <c r="A157" s="4" t="s">
        <v>864</v>
      </c>
      <c r="B157" s="9" t="n">
        <v>34.1</v>
      </c>
      <c r="C157" s="9" t="n">
        <v>25.7</v>
      </c>
      <c r="D157" s="9" t="n">
        <v>34.1</v>
      </c>
      <c r="E157" s="9" t="n">
        <v>25.7</v>
      </c>
    </row>
    <row r="158" spans="1:5">
      <c r="A158" s="4" t="s">
        <v>865</v>
      </c>
      <c r="B158" s="5" t="n">
        <v>0</v>
      </c>
      <c r="C158" s="5" t="n">
        <v>0</v>
      </c>
      <c r="D158" s="9" t="n">
        <v>-0.5</v>
      </c>
      <c r="E158" s="5" t="n">
        <v>0</v>
      </c>
    </row>
    <row r="159" spans="1:5">
      <c r="A159" s="4" t="s">
        <v>760</v>
      </c>
    </row>
    <row r="160" spans="1:5">
      <c r="A160" s="3" t="s">
        <v>854</v>
      </c>
    </row>
    <row r="161" spans="1:5">
      <c r="A161" s="4" t="s">
        <v>855</v>
      </c>
      <c r="B161" s="9" t="n">
        <v>74.7</v>
      </c>
      <c r="C161" s="9" t="n">
        <v>43.1</v>
      </c>
      <c r="D161" s="9" t="n">
        <v>83.7</v>
      </c>
      <c r="E161" s="9" t="n">
        <v>44.5</v>
      </c>
    </row>
    <row r="162" spans="1:5">
      <c r="A162" s="4" t="s">
        <v>856</v>
      </c>
      <c r="B162" s="9" t="n">
        <v>0.1</v>
      </c>
      <c r="C162" s="9" t="n">
        <v>-0.4</v>
      </c>
      <c r="D162" s="9" t="n">
        <v>0.4</v>
      </c>
      <c r="E162" s="9" t="n">
        <v>-0.2</v>
      </c>
    </row>
    <row r="163" spans="1:5">
      <c r="A163" s="4" t="s">
        <v>857</v>
      </c>
      <c r="B163" s="9" t="n">
        <v>0.1</v>
      </c>
      <c r="C163" s="9" t="n">
        <v>0.5</v>
      </c>
      <c r="D163" s="9" t="n">
        <v>0.7</v>
      </c>
      <c r="E163" s="9" t="n">
        <v>0.1</v>
      </c>
    </row>
    <row r="164" spans="1:5">
      <c r="A164" s="4" t="s">
        <v>858</v>
      </c>
      <c r="B164" s="9" t="n">
        <v>96.5</v>
      </c>
      <c r="C164" s="9" t="n">
        <v>67.90000000000001</v>
      </c>
      <c r="D164" s="9" t="n">
        <v>96.5</v>
      </c>
      <c r="E164" s="9" t="n">
        <v>67.90000000000001</v>
      </c>
    </row>
    <row r="165" spans="1:5">
      <c r="A165" s="4" t="s">
        <v>859</v>
      </c>
      <c r="B165" s="5" t="n">
        <v>0</v>
      </c>
      <c r="C165" s="5" t="n">
        <v>0</v>
      </c>
      <c r="D165" s="5" t="n">
        <v>0</v>
      </c>
      <c r="E165" s="5" t="n">
        <v>0</v>
      </c>
    </row>
    <row r="166" spans="1:5">
      <c r="A166" s="4" t="s">
        <v>860</v>
      </c>
      <c r="B166" s="9" t="n">
        <v>-3.3</v>
      </c>
      <c r="C166" s="5" t="n">
        <v>0</v>
      </c>
      <c r="D166" s="5" t="n">
        <v>0</v>
      </c>
      <c r="E166" s="5" t="n">
        <v>0</v>
      </c>
    </row>
    <row r="167" spans="1:5">
      <c r="A167" s="4" t="s">
        <v>861</v>
      </c>
      <c r="B167" s="9" t="n">
        <v>-0.8</v>
      </c>
      <c r="C167" s="9" t="n">
        <v>-0.7</v>
      </c>
      <c r="D167" s="9" t="n">
        <v>-4.3</v>
      </c>
      <c r="E167" s="9" t="n">
        <v>-1.9</v>
      </c>
    </row>
    <row r="168" spans="1:5">
      <c r="A168" s="4" t="s">
        <v>862</v>
      </c>
      <c r="B168" s="5" t="n">
        <v>0</v>
      </c>
      <c r="C168" s="5" t="n">
        <v>0</v>
      </c>
      <c r="D168" s="9" t="n">
        <v>1.8</v>
      </c>
      <c r="E168" s="5" t="n">
        <v>0</v>
      </c>
    </row>
    <row r="169" spans="1:5">
      <c r="A169" s="4" t="s">
        <v>863</v>
      </c>
      <c r="B169" s="9" t="n">
        <v>-41.1</v>
      </c>
      <c r="C169" s="5" t="n">
        <v>0</v>
      </c>
      <c r="D169" s="9" t="n">
        <v>-52.6</v>
      </c>
      <c r="E169" s="5" t="n">
        <v>0</v>
      </c>
    </row>
    <row r="170" spans="1:5">
      <c r="A170" s="4" t="s">
        <v>864</v>
      </c>
      <c r="B170" s="9" t="n">
        <v>126.2</v>
      </c>
      <c r="C170" s="9" t="n">
        <v>110.4</v>
      </c>
      <c r="D170" s="9" t="n">
        <v>126.2</v>
      </c>
      <c r="E170" s="9" t="n">
        <v>110.4</v>
      </c>
    </row>
    <row r="171" spans="1:5">
      <c r="A171" s="4" t="s">
        <v>865</v>
      </c>
      <c r="B171" s="9" t="n">
        <v>0.1</v>
      </c>
      <c r="C171" s="9" t="n">
        <v>-0.4</v>
      </c>
      <c r="D171" s="9" t="n">
        <v>0.4</v>
      </c>
      <c r="E171" s="9" t="n">
        <v>-0.2</v>
      </c>
    </row>
    <row r="172" spans="1:5">
      <c r="A172" s="4" t="s">
        <v>167</v>
      </c>
    </row>
    <row r="173" spans="1:5">
      <c r="A173" s="3" t="s">
        <v>854</v>
      </c>
    </row>
    <row r="174" spans="1:5">
      <c r="A174" s="4" t="s">
        <v>855</v>
      </c>
      <c r="B174" s="9" t="n">
        <v>2155.9</v>
      </c>
      <c r="C174" s="9" t="n">
        <v>1639.5</v>
      </c>
      <c r="D174" s="9" t="n">
        <v>1973.7</v>
      </c>
      <c r="E174" s="9" t="n">
        <v>1663.4</v>
      </c>
    </row>
    <row r="175" spans="1:5">
      <c r="A175" s="4" t="s">
        <v>856</v>
      </c>
      <c r="B175" s="5" t="n">
        <v>-4</v>
      </c>
      <c r="C175" s="5" t="n">
        <v>-9</v>
      </c>
      <c r="D175" s="9" t="n">
        <v>-6.9</v>
      </c>
      <c r="E175" s="9" t="n">
        <v>-0.5</v>
      </c>
    </row>
    <row r="176" spans="1:5">
      <c r="A176" s="4" t="s">
        <v>857</v>
      </c>
      <c r="B176" s="9" t="n">
        <v>11.2</v>
      </c>
      <c r="C176" s="9" t="n">
        <v>31.6</v>
      </c>
      <c r="D176" s="5" t="n">
        <v>9</v>
      </c>
      <c r="E176" s="9" t="n">
        <v>52.9</v>
      </c>
    </row>
    <row r="177" spans="1:5">
      <c r="A177" s="4" t="s">
        <v>858</v>
      </c>
      <c r="B177" s="9" t="n">
        <v>207.6</v>
      </c>
      <c r="C177" s="9" t="n">
        <v>198.5</v>
      </c>
      <c r="D177" s="5" t="n">
        <v>357</v>
      </c>
      <c r="E177" s="9" t="n">
        <v>218.7</v>
      </c>
    </row>
    <row r="178" spans="1:5">
      <c r="A178" s="4" t="s">
        <v>859</v>
      </c>
      <c r="B178" s="5" t="n">
        <v>0</v>
      </c>
      <c r="C178" s="5" t="n">
        <v>0</v>
      </c>
      <c r="D178" s="5" t="n">
        <v>0</v>
      </c>
      <c r="E178" s="5" t="n">
        <v>0</v>
      </c>
    </row>
    <row r="179" spans="1:5">
      <c r="A179" s="4" t="s">
        <v>860</v>
      </c>
      <c r="B179" s="9" t="n">
        <v>-3.3</v>
      </c>
      <c r="C179" s="9" t="n">
        <v>-34.5</v>
      </c>
      <c r="D179" s="5" t="n">
        <v>0</v>
      </c>
      <c r="E179" s="5" t="n">
        <v>-52</v>
      </c>
    </row>
    <row r="180" spans="1:5">
      <c r="A180" s="4" t="s">
        <v>861</v>
      </c>
      <c r="B180" s="9" t="n">
        <v>-20.3</v>
      </c>
      <c r="C180" s="9" t="n">
        <v>-58.5</v>
      </c>
      <c r="D180" s="5" t="n">
        <v>-74</v>
      </c>
      <c r="E180" s="9" t="n">
        <v>-190.7</v>
      </c>
    </row>
    <row r="181" spans="1:5">
      <c r="A181" s="4" t="s">
        <v>862</v>
      </c>
      <c r="B181" s="9" t="n">
        <v>44.4</v>
      </c>
      <c r="C181" s="9" t="n">
        <v>115.8</v>
      </c>
      <c r="D181" s="9" t="n">
        <v>82.40000000000001</v>
      </c>
      <c r="E181" s="9" t="n">
        <v>215.7</v>
      </c>
    </row>
    <row r="182" spans="1:5">
      <c r="A182" s="4" t="s">
        <v>863</v>
      </c>
      <c r="B182" s="9" t="n">
        <v>-241.7</v>
      </c>
      <c r="C182" s="9" t="n">
        <v>-13.2</v>
      </c>
      <c r="D182" s="9" t="n">
        <v>-191.4</v>
      </c>
      <c r="E182" s="9" t="n">
        <v>-37.3</v>
      </c>
    </row>
    <row r="183" spans="1:5">
      <c r="A183" s="4" t="s">
        <v>864</v>
      </c>
      <c r="B183" s="9" t="n">
        <v>2149.8</v>
      </c>
      <c r="C183" s="9" t="n">
        <v>1870.2</v>
      </c>
      <c r="D183" s="9" t="n">
        <v>2149.8</v>
      </c>
      <c r="E183" s="9" t="n">
        <v>1870.2</v>
      </c>
    </row>
    <row r="184" spans="1:5">
      <c r="A184" s="4" t="s">
        <v>865</v>
      </c>
      <c r="B184" s="5" t="n">
        <v>-4</v>
      </c>
      <c r="C184" s="9" t="n">
        <v>-4.9</v>
      </c>
      <c r="D184" s="9" t="n">
        <v>-6.8</v>
      </c>
      <c r="E184" s="9" t="n">
        <v>-8.4</v>
      </c>
    </row>
    <row r="185" spans="1:5">
      <c r="A185" s="4" t="s">
        <v>429</v>
      </c>
    </row>
    <row r="186" spans="1:5">
      <c r="A186" s="3" t="s">
        <v>854</v>
      </c>
    </row>
    <row r="187" spans="1:5">
      <c r="A187" s="4" t="s">
        <v>855</v>
      </c>
      <c r="B187" s="9" t="n">
        <v>111.8</v>
      </c>
      <c r="C187" s="9" t="n">
        <v>99.5</v>
      </c>
      <c r="D187" s="9" t="n">
        <v>99.5</v>
      </c>
      <c r="E187" s="9" t="n">
        <v>97.40000000000001</v>
      </c>
    </row>
    <row r="188" spans="1:5">
      <c r="A188" s="4" t="s">
        <v>856</v>
      </c>
      <c r="B188" s="5" t="n">
        <v>0</v>
      </c>
      <c r="C188" s="5" t="n">
        <v>0</v>
      </c>
      <c r="D188" s="5" t="n">
        <v>0</v>
      </c>
      <c r="E188" s="5" t="n">
        <v>0</v>
      </c>
    </row>
    <row r="189" spans="1:5">
      <c r="A189" s="4" t="s">
        <v>857</v>
      </c>
      <c r="B189" s="9" t="n">
        <v>1.3</v>
      </c>
      <c r="C189" s="9" t="n">
        <v>2.4</v>
      </c>
      <c r="D189" s="5" t="n">
        <v>2</v>
      </c>
      <c r="E189" s="9" t="n">
        <v>4.5</v>
      </c>
    </row>
    <row r="190" spans="1:5">
      <c r="A190" s="4" t="s">
        <v>858</v>
      </c>
      <c r="B190" s="5" t="n">
        <v>0</v>
      </c>
      <c r="C190" s="5" t="n">
        <v>0</v>
      </c>
      <c r="D190" s="9" t="n">
        <v>11.6</v>
      </c>
      <c r="E190" s="5" t="n">
        <v>0</v>
      </c>
    </row>
    <row r="191" spans="1:5">
      <c r="A191" s="4" t="s">
        <v>859</v>
      </c>
      <c r="B191" s="5" t="n">
        <v>0</v>
      </c>
      <c r="C191" s="5" t="n">
        <v>0</v>
      </c>
      <c r="D191" s="5" t="n">
        <v>0</v>
      </c>
      <c r="E191" s="5" t="n">
        <v>0</v>
      </c>
    </row>
    <row r="192" spans="1:5">
      <c r="A192" s="4" t="s">
        <v>860</v>
      </c>
      <c r="B192" s="5" t="n">
        <v>0</v>
      </c>
      <c r="C192" s="5" t="n">
        <v>0</v>
      </c>
      <c r="D192" s="5" t="n">
        <v>0</v>
      </c>
      <c r="E192" s="5" t="n">
        <v>0</v>
      </c>
    </row>
    <row r="193" spans="1:5">
      <c r="A193" s="4" t="s">
        <v>861</v>
      </c>
      <c r="B193" s="5" t="n">
        <v>0</v>
      </c>
      <c r="C193" s="5" t="n">
        <v>0</v>
      </c>
      <c r="D193" s="5" t="n">
        <v>0</v>
      </c>
      <c r="E193" s="5" t="n">
        <v>0</v>
      </c>
    </row>
    <row r="194" spans="1:5">
      <c r="A194" s="4" t="s">
        <v>862</v>
      </c>
      <c r="B194" s="5" t="n">
        <v>0</v>
      </c>
      <c r="C194" s="5" t="n">
        <v>0</v>
      </c>
      <c r="D194" s="5" t="n">
        <v>0</v>
      </c>
      <c r="E194" s="5" t="n">
        <v>0</v>
      </c>
    </row>
    <row r="195" spans="1:5">
      <c r="A195" s="4" t="s">
        <v>863</v>
      </c>
      <c r="B195" s="5" t="n">
        <v>0</v>
      </c>
      <c r="C195" s="5" t="n">
        <v>0</v>
      </c>
      <c r="D195" s="5" t="n">
        <v>0</v>
      </c>
      <c r="E195" s="5" t="n">
        <v>0</v>
      </c>
    </row>
    <row r="196" spans="1:5">
      <c r="A196" s="4" t="s">
        <v>864</v>
      </c>
      <c r="B196" s="9" t="n">
        <v>113.1</v>
      </c>
      <c r="C196" s="9" t="n">
        <v>101.9</v>
      </c>
      <c r="D196" s="9" t="n">
        <v>113.1</v>
      </c>
      <c r="E196" s="9" t="n">
        <v>101.9</v>
      </c>
    </row>
    <row r="197" spans="1:5">
      <c r="A197" s="4" t="s">
        <v>865</v>
      </c>
      <c r="B197" s="5" t="n">
        <v>0</v>
      </c>
      <c r="C197" s="5" t="n">
        <v>0</v>
      </c>
      <c r="D197" s="5" t="n">
        <v>0</v>
      </c>
      <c r="E197" s="5" t="n">
        <v>0</v>
      </c>
    </row>
    <row r="198" spans="1:5">
      <c r="A198" s="4" t="s">
        <v>685</v>
      </c>
    </row>
    <row r="199" spans="1:5">
      <c r="A199" s="3" t="s">
        <v>854</v>
      </c>
    </row>
    <row r="200" spans="1:5">
      <c r="A200" s="4" t="s">
        <v>855</v>
      </c>
      <c r="B200" s="5" t="n">
        <v>0</v>
      </c>
      <c r="C200" s="9" t="n">
        <v>0.1</v>
      </c>
      <c r="D200" s="5" t="n">
        <v>5</v>
      </c>
      <c r="E200" s="5" t="n">
        <v>0</v>
      </c>
    </row>
    <row r="201" spans="1:5">
      <c r="A201" s="4" t="s">
        <v>856</v>
      </c>
      <c r="B201" s="5" t="n">
        <v>0</v>
      </c>
      <c r="C201" s="5" t="n">
        <v>0</v>
      </c>
      <c r="D201" s="5" t="n">
        <v>0</v>
      </c>
      <c r="E201" s="5" t="n">
        <v>0</v>
      </c>
    </row>
    <row r="202" spans="1:5">
      <c r="A202" s="4" t="s">
        <v>857</v>
      </c>
      <c r="B202" s="5" t="n">
        <v>0</v>
      </c>
      <c r="C202" s="5" t="n">
        <v>0</v>
      </c>
      <c r="D202" s="5" t="n">
        <v>0</v>
      </c>
      <c r="E202" s="9" t="n">
        <v>0.1</v>
      </c>
    </row>
    <row r="203" spans="1:5">
      <c r="A203" s="4" t="s">
        <v>858</v>
      </c>
      <c r="B203" s="5" t="n">
        <v>0</v>
      </c>
      <c r="C203" s="5" t="n">
        <v>0</v>
      </c>
      <c r="D203" s="5" t="n">
        <v>0</v>
      </c>
      <c r="E203" s="5" t="n">
        <v>0</v>
      </c>
    </row>
    <row r="204" spans="1:5">
      <c r="A204" s="4" t="s">
        <v>859</v>
      </c>
      <c r="B204" s="5" t="n">
        <v>0</v>
      </c>
      <c r="C204" s="5" t="n">
        <v>0</v>
      </c>
      <c r="D204" s="5" t="n">
        <v>0</v>
      </c>
      <c r="E204" s="5" t="n">
        <v>0</v>
      </c>
    </row>
    <row r="205" spans="1:5">
      <c r="A205" s="4" t="s">
        <v>860</v>
      </c>
      <c r="B205" s="5" t="n">
        <v>0</v>
      </c>
      <c r="C205" s="5" t="n">
        <v>0</v>
      </c>
      <c r="D205" s="5" t="n">
        <v>-5</v>
      </c>
      <c r="E205" s="5" t="n">
        <v>0</v>
      </c>
    </row>
    <row r="206" spans="1:5">
      <c r="A206" s="4" t="s">
        <v>861</v>
      </c>
      <c r="B206" s="5" t="n">
        <v>0</v>
      </c>
      <c r="C206" s="5" t="n">
        <v>0</v>
      </c>
      <c r="D206" s="5" t="n">
        <v>0</v>
      </c>
      <c r="E206" s="5" t="n">
        <v>0</v>
      </c>
    </row>
    <row r="207" spans="1:5">
      <c r="A207" s="4" t="s">
        <v>862</v>
      </c>
      <c r="B207" s="5" t="n">
        <v>0</v>
      </c>
      <c r="C207" s="5" t="n">
        <v>0</v>
      </c>
      <c r="D207" s="5" t="n">
        <v>0</v>
      </c>
      <c r="E207" s="5" t="n">
        <v>0</v>
      </c>
    </row>
    <row r="208" spans="1:5">
      <c r="A208" s="4" t="s">
        <v>863</v>
      </c>
      <c r="B208" s="5" t="n">
        <v>0</v>
      </c>
      <c r="C208" s="5" t="n">
        <v>0</v>
      </c>
      <c r="D208" s="5" t="n">
        <v>0</v>
      </c>
      <c r="E208" s="5" t="n">
        <v>0</v>
      </c>
    </row>
    <row r="209" spans="1:5">
      <c r="A209" s="4" t="s">
        <v>864</v>
      </c>
      <c r="B209" s="5" t="n">
        <v>0</v>
      </c>
      <c r="C209" s="9" t="n">
        <v>0.1</v>
      </c>
      <c r="D209" s="5" t="n">
        <v>0</v>
      </c>
      <c r="E209" s="9" t="n">
        <v>0.1</v>
      </c>
    </row>
    <row r="210" spans="1:5">
      <c r="A210" s="4" t="s">
        <v>865</v>
      </c>
      <c r="B210" s="7" t="n">
        <v>0</v>
      </c>
      <c r="C210" s="7" t="n">
        <v>0</v>
      </c>
      <c r="D210" s="7" t="n">
        <v>0</v>
      </c>
      <c r="E210"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74</v>
      </c>
      <c r="B1" s="2" t="s">
        <v>1</v>
      </c>
      <c r="C1" s="2" t="s">
        <v>394</v>
      </c>
    </row>
    <row r="2" spans="1:3">
      <c r="B2" s="2" t="s">
        <v>875</v>
      </c>
      <c r="C2" s="2" t="s">
        <v>876</v>
      </c>
    </row>
    <row r="3" spans="1:3">
      <c r="A3" s="3" t="s">
        <v>877</v>
      </c>
    </row>
    <row r="4" spans="1:3">
      <c r="A4" s="4" t="s">
        <v>878</v>
      </c>
      <c r="B4" s="4" t="s">
        <v>879</v>
      </c>
      <c r="C4" s="4" t="s">
        <v>880</v>
      </c>
    </row>
    <row r="5" spans="1:3">
      <c r="A5" s="4" t="s">
        <v>881</v>
      </c>
      <c r="B5" s="4" t="s">
        <v>882</v>
      </c>
      <c r="C5" s="4" t="s">
        <v>882</v>
      </c>
    </row>
    <row r="6" spans="1:3">
      <c r="A6" s="4" t="s">
        <v>883</v>
      </c>
      <c r="B6" s="4" t="s">
        <v>521</v>
      </c>
      <c r="C6" s="4" t="s">
        <v>521</v>
      </c>
    </row>
    <row r="7" spans="1:3">
      <c r="A7" s="4" t="s">
        <v>884</v>
      </c>
      <c r="B7" s="8" t="n">
        <v>13.7</v>
      </c>
      <c r="C7" s="8" t="n">
        <v>13.6</v>
      </c>
    </row>
    <row r="8" spans="1:3">
      <c r="A8" s="4" t="s">
        <v>885</v>
      </c>
      <c r="B8" s="4" t="s">
        <v>886</v>
      </c>
      <c r="C8" s="4" t="s">
        <v>887</v>
      </c>
    </row>
    <row r="9" spans="1:3">
      <c r="A9" s="4" t="s">
        <v>888</v>
      </c>
      <c r="B9" s="4" t="s">
        <v>889</v>
      </c>
      <c r="C9" s="4" t="s">
        <v>889</v>
      </c>
    </row>
    <row r="10" spans="1:3">
      <c r="A10" s="4" t="s">
        <v>890</v>
      </c>
      <c r="B10" s="4" t="s">
        <v>882</v>
      </c>
      <c r="C10" s="4" t="s">
        <v>882</v>
      </c>
    </row>
    <row r="11" spans="1:3">
      <c r="A11" s="4" t="s">
        <v>891</v>
      </c>
      <c r="B11" s="4" t="s">
        <v>882</v>
      </c>
      <c r="C11" s="4" t="s">
        <v>882</v>
      </c>
    </row>
    <row r="12" spans="1:3">
      <c r="A12" s="4" t="s">
        <v>892</v>
      </c>
    </row>
    <row r="13" spans="1:3">
      <c r="A13" s="3" t="s">
        <v>877</v>
      </c>
    </row>
    <row r="14" spans="1:3">
      <c r="A14" s="4" t="s">
        <v>884</v>
      </c>
      <c r="B14" s="7" t="n">
        <v>13</v>
      </c>
      <c r="C14" s="8" t="n">
        <v>13.4</v>
      </c>
    </row>
    <row r="15" spans="1:3">
      <c r="A15" s="4" t="s">
        <v>893</v>
      </c>
    </row>
    <row r="16" spans="1:3">
      <c r="A16" s="3" t="s">
        <v>877</v>
      </c>
    </row>
    <row r="17" spans="1:3">
      <c r="A17" s="4" t="s">
        <v>884</v>
      </c>
      <c r="B17" s="9" t="n">
        <v>0.7</v>
      </c>
      <c r="C17" s="9" t="n">
        <v>0.2</v>
      </c>
    </row>
    <row r="18" spans="1:3">
      <c r="A18" s="4" t="s">
        <v>894</v>
      </c>
    </row>
    <row r="19" spans="1:3">
      <c r="A19" s="3" t="s">
        <v>877</v>
      </c>
    </row>
    <row r="20" spans="1:3">
      <c r="A20" s="4" t="s">
        <v>884</v>
      </c>
      <c r="B20" s="8" t="n">
        <v>1.8</v>
      </c>
      <c r="C20" s="8" t="n">
        <v>1.9</v>
      </c>
    </row>
    <row r="21" spans="1:3">
      <c r="A21" s="4" t="s">
        <v>885</v>
      </c>
      <c r="B21" s="4" t="s">
        <v>895</v>
      </c>
      <c r="C21" s="4" t="s">
        <v>896</v>
      </c>
    </row>
    <row r="22" spans="1:3">
      <c r="A22" s="4" t="s">
        <v>897</v>
      </c>
    </row>
    <row r="23" spans="1:3">
      <c r="A23" s="3" t="s">
        <v>877</v>
      </c>
    </row>
    <row r="24" spans="1:3">
      <c r="A24" s="4" t="s">
        <v>884</v>
      </c>
      <c r="B24" s="8" t="n">
        <v>1.7</v>
      </c>
      <c r="C24" s="8" t="n">
        <v>1.9</v>
      </c>
    </row>
    <row r="25" spans="1:3">
      <c r="A25" s="4" t="s">
        <v>898</v>
      </c>
    </row>
    <row r="26" spans="1:3">
      <c r="A26" s="3" t="s">
        <v>877</v>
      </c>
    </row>
    <row r="27" spans="1:3">
      <c r="A27" s="4" t="s">
        <v>884</v>
      </c>
      <c r="B27" s="9" t="n">
        <v>0.1</v>
      </c>
      <c r="C27" s="5" t="n">
        <v>0</v>
      </c>
    </row>
    <row r="28" spans="1:3">
      <c r="A28" s="4" t="s">
        <v>899</v>
      </c>
    </row>
    <row r="29" spans="1:3">
      <c r="A29" s="3" t="s">
        <v>877</v>
      </c>
    </row>
    <row r="30" spans="1:3">
      <c r="A30" s="4" t="s">
        <v>884</v>
      </c>
      <c r="B30" s="8" t="n">
        <v>5.8</v>
      </c>
      <c r="C30" s="8" t="n">
        <v>5.8</v>
      </c>
    </row>
    <row r="31" spans="1:3">
      <c r="A31" s="4" t="s">
        <v>885</v>
      </c>
      <c r="B31" s="4" t="s">
        <v>900</v>
      </c>
      <c r="C31" s="4" t="s">
        <v>901</v>
      </c>
    </row>
    <row r="32" spans="1:3">
      <c r="A32" s="4" t="s">
        <v>902</v>
      </c>
    </row>
    <row r="33" spans="1:3">
      <c r="A33" s="3" t="s">
        <v>877</v>
      </c>
    </row>
    <row r="34" spans="1:3">
      <c r="A34" s="4" t="s">
        <v>884</v>
      </c>
      <c r="B34" s="8" t="n">
        <v>5.5</v>
      </c>
      <c r="C34" s="8" t="n">
        <v>5.7</v>
      </c>
    </row>
    <row r="35" spans="1:3">
      <c r="A35" s="4" t="s">
        <v>903</v>
      </c>
    </row>
    <row r="36" spans="1:3">
      <c r="A36" s="3" t="s">
        <v>877</v>
      </c>
    </row>
    <row r="37" spans="1:3">
      <c r="A37" s="4" t="s">
        <v>884</v>
      </c>
      <c r="B37" s="9" t="n">
        <v>0.3</v>
      </c>
      <c r="C37" s="9" t="n">
        <v>0.1</v>
      </c>
    </row>
    <row r="38" spans="1:3">
      <c r="A38" s="4" t="s">
        <v>904</v>
      </c>
    </row>
    <row r="39" spans="1:3">
      <c r="A39" s="3" t="s">
        <v>877</v>
      </c>
    </row>
    <row r="40" spans="1:3">
      <c r="A40" s="4" t="s">
        <v>884</v>
      </c>
      <c r="B40" s="8" t="n">
        <v>6.1</v>
      </c>
      <c r="C40" s="8" t="n">
        <v>5.9</v>
      </c>
    </row>
    <row r="41" spans="1:3">
      <c r="A41" s="4" t="s">
        <v>885</v>
      </c>
      <c r="B41" s="4" t="s">
        <v>905</v>
      </c>
      <c r="C41" s="4" t="s">
        <v>906</v>
      </c>
    </row>
    <row r="42" spans="1:3">
      <c r="A42" s="4" t="s">
        <v>907</v>
      </c>
    </row>
    <row r="43" spans="1:3">
      <c r="A43" s="3" t="s">
        <v>877</v>
      </c>
    </row>
    <row r="44" spans="1:3">
      <c r="A44" s="4" t="s">
        <v>884</v>
      </c>
      <c r="B44" s="8" t="n">
        <v>5.8</v>
      </c>
      <c r="C44" s="8" t="n">
        <v>5.8</v>
      </c>
    </row>
    <row r="45" spans="1:3">
      <c r="A45" s="4" t="s">
        <v>908</v>
      </c>
    </row>
    <row r="46" spans="1:3">
      <c r="A46" s="3" t="s">
        <v>877</v>
      </c>
    </row>
    <row r="47" spans="1:3">
      <c r="A47" s="4" t="s">
        <v>884</v>
      </c>
      <c r="B47" s="8" t="n">
        <v>0.3</v>
      </c>
      <c r="C47" s="8" t="n">
        <v>0.1</v>
      </c>
    </row>
    <row r="48" spans="1:3">
      <c r="A48" s="4" t="s">
        <v>909</v>
      </c>
    </row>
    <row r="49" spans="1:3">
      <c r="A49" s="3" t="s">
        <v>877</v>
      </c>
    </row>
    <row r="50" spans="1:3">
      <c r="A50" s="4" t="s">
        <v>910</v>
      </c>
      <c r="B50" s="5" t="n">
        <v>0</v>
      </c>
      <c r="C50" s="5" t="n">
        <v>0</v>
      </c>
    </row>
    <row r="51" spans="1:3">
      <c r="A51" s="4" t="s">
        <v>911</v>
      </c>
    </row>
    <row r="52" spans="1:3">
      <c r="A52" s="3" t="s">
        <v>877</v>
      </c>
    </row>
    <row r="53" spans="1:3">
      <c r="A53" s="4" t="s">
        <v>910</v>
      </c>
      <c r="B53" s="5" t="n">
        <v>60</v>
      </c>
      <c r="C53" s="5" t="n">
        <v>60</v>
      </c>
    </row>
    <row r="54" spans="1:3">
      <c r="A54" s="4" t="s">
        <v>912</v>
      </c>
    </row>
    <row r="55" spans="1:3">
      <c r="A55" s="3" t="s">
        <v>877</v>
      </c>
    </row>
    <row r="56" spans="1:3">
      <c r="A56" s="4" t="s">
        <v>910</v>
      </c>
      <c r="B56" s="5" t="n">
        <v>70</v>
      </c>
      <c r="C56" s="5" t="n">
        <v>70</v>
      </c>
    </row>
    <row r="57" spans="1:3">
      <c r="A57" s="4" t="s">
        <v>913</v>
      </c>
    </row>
    <row r="58" spans="1:3">
      <c r="A58" s="3" t="s">
        <v>877</v>
      </c>
    </row>
    <row r="59" spans="1:3">
      <c r="A59" s="4" t="s">
        <v>910</v>
      </c>
      <c r="B59" s="5" t="n">
        <v>60</v>
      </c>
      <c r="C59" s="5" t="n">
        <v>60</v>
      </c>
    </row>
    <row r="60" spans="1:3">
      <c r="A60" s="4" t="s">
        <v>914</v>
      </c>
    </row>
    <row r="61" spans="1:3">
      <c r="A61" s="3" t="s">
        <v>877</v>
      </c>
    </row>
    <row r="62" spans="1:3">
      <c r="A62" s="4" t="s">
        <v>910</v>
      </c>
      <c r="B62" s="5" t="n">
        <v>69</v>
      </c>
      <c r="C62" s="5" t="n">
        <v>69</v>
      </c>
    </row>
    <row r="63" spans="1:3">
      <c r="A63" s="4" t="s">
        <v>915</v>
      </c>
    </row>
    <row r="64" spans="1:3">
      <c r="A64" s="3" t="s">
        <v>877</v>
      </c>
    </row>
    <row r="65" spans="1:3">
      <c r="A65" s="4" t="s">
        <v>884</v>
      </c>
      <c r="B65" s="8" t="n">
        <v>1.2</v>
      </c>
      <c r="C65" s="7" t="n">
        <v>2</v>
      </c>
    </row>
    <row r="66" spans="1:3">
      <c r="A66" s="4" t="s">
        <v>916</v>
      </c>
    </row>
    <row r="67" spans="1:3">
      <c r="A67" s="3" t="s">
        <v>877</v>
      </c>
    </row>
    <row r="68" spans="1:3">
      <c r="A68" s="4" t="s">
        <v>884</v>
      </c>
      <c r="B68" s="9" t="n">
        <v>2.8</v>
      </c>
      <c r="C68" s="9" t="n">
        <v>2.8</v>
      </c>
    </row>
    <row r="69" spans="1:3">
      <c r="A69" s="4" t="s">
        <v>917</v>
      </c>
    </row>
    <row r="70" spans="1:3">
      <c r="A70" s="3" t="s">
        <v>877</v>
      </c>
    </row>
    <row r="71" spans="1:3">
      <c r="A71" s="4" t="s">
        <v>884</v>
      </c>
      <c r="B71" s="9" t="n">
        <v>9.199999999999999</v>
      </c>
      <c r="C71" s="9" t="n">
        <v>8.699999999999999</v>
      </c>
    </row>
    <row r="72" spans="1:3">
      <c r="A72" s="4" t="s">
        <v>918</v>
      </c>
    </row>
    <row r="73" spans="1:3">
      <c r="A73" s="3" t="s">
        <v>877</v>
      </c>
    </row>
    <row r="74" spans="1:3">
      <c r="A74" s="4" t="s">
        <v>884</v>
      </c>
      <c r="B74" s="9" t="n">
        <v>0.1</v>
      </c>
      <c r="C74" s="5" t="n">
        <v>0</v>
      </c>
    </row>
    <row r="75" spans="1:3">
      <c r="A75" s="4" t="s">
        <v>919</v>
      </c>
    </row>
    <row r="76" spans="1:3">
      <c r="A76" s="3" t="s">
        <v>877</v>
      </c>
    </row>
    <row r="77" spans="1:3">
      <c r="A77" s="4" t="s">
        <v>884</v>
      </c>
      <c r="B77" s="9" t="n">
        <v>0.1</v>
      </c>
      <c r="C77" s="5" t="n">
        <v>0</v>
      </c>
    </row>
    <row r="78" spans="1:3">
      <c r="A78" s="4" t="s">
        <v>920</v>
      </c>
    </row>
    <row r="79" spans="1:3">
      <c r="A79" s="3" t="s">
        <v>877</v>
      </c>
    </row>
    <row r="80" spans="1:3">
      <c r="A80" s="4" t="s">
        <v>884</v>
      </c>
      <c r="B80" s="7" t="n">
        <v>1</v>
      </c>
      <c r="C80" s="8" t="n">
        <v>0.6</v>
      </c>
    </row>
    <row r="81" spans="1:3">
      <c r="A81" s="4" t="s">
        <v>921</v>
      </c>
    </row>
    <row r="82" spans="1:3">
      <c r="A82" s="3" t="s">
        <v>877</v>
      </c>
    </row>
    <row r="83" spans="1:3">
      <c r="A83" s="4" t="s">
        <v>922</v>
      </c>
      <c r="B83" s="4" t="s">
        <v>923</v>
      </c>
      <c r="C83" s="4" t="s">
        <v>924</v>
      </c>
    </row>
    <row r="84" spans="1:3">
      <c r="A84" s="4" t="s">
        <v>925</v>
      </c>
    </row>
    <row r="85" spans="1:3">
      <c r="A85" s="3" t="s">
        <v>877</v>
      </c>
    </row>
    <row r="86" spans="1:3">
      <c r="A86" s="4" t="s">
        <v>922</v>
      </c>
      <c r="B86" s="4" t="s">
        <v>926</v>
      </c>
      <c r="C86" s="4" t="s">
        <v>926</v>
      </c>
    </row>
    <row r="87" spans="1:3">
      <c r="A87" s="4" t="s">
        <v>927</v>
      </c>
    </row>
    <row r="88" spans="1:3">
      <c r="A88" s="3" t="s">
        <v>877</v>
      </c>
    </row>
    <row r="89" spans="1:3">
      <c r="A89" s="4" t="s">
        <v>922</v>
      </c>
      <c r="B89" s="4" t="s">
        <v>928</v>
      </c>
      <c r="C89" s="4" t="s">
        <v>928</v>
      </c>
    </row>
    <row r="90" spans="1:3">
      <c r="A90" s="4" t="s">
        <v>929</v>
      </c>
    </row>
    <row r="91" spans="1:3">
      <c r="A91" s="3" t="s">
        <v>877</v>
      </c>
    </row>
    <row r="92" spans="1:3">
      <c r="A92" s="4" t="s">
        <v>922</v>
      </c>
      <c r="B92" s="4" t="s">
        <v>930</v>
      </c>
      <c r="C92" s="4" t="s">
        <v>931</v>
      </c>
    </row>
    <row r="93" spans="1:3">
      <c r="A93" s="4" t="s">
        <v>932</v>
      </c>
    </row>
    <row r="94" spans="1:3">
      <c r="A94" s="3" t="s">
        <v>877</v>
      </c>
    </row>
    <row r="95" spans="1:3">
      <c r="A95" s="4" t="s">
        <v>922</v>
      </c>
      <c r="B95" s="4" t="s">
        <v>933</v>
      </c>
      <c r="C95" s="4" t="s">
        <v>933</v>
      </c>
    </row>
    <row r="96" spans="1:3">
      <c r="A96" s="4" t="s">
        <v>934</v>
      </c>
    </row>
    <row r="97" spans="1:3">
      <c r="A97" s="3" t="s">
        <v>877</v>
      </c>
    </row>
    <row r="98" spans="1:3">
      <c r="A98" s="4" t="s">
        <v>922</v>
      </c>
      <c r="B98" s="4" t="s">
        <v>935</v>
      </c>
      <c r="C98" s="4" t="s">
        <v>935</v>
      </c>
    </row>
    <row r="99" spans="1:3">
      <c r="A99" s="4" t="s">
        <v>936</v>
      </c>
    </row>
    <row r="100" spans="1:3">
      <c r="A100" s="3" t="s">
        <v>877</v>
      </c>
    </row>
    <row r="101" spans="1:3">
      <c r="A101" s="4" t="s">
        <v>922</v>
      </c>
      <c r="B101" s="4" t="s">
        <v>937</v>
      </c>
      <c r="C101" s="4" t="s">
        <v>937</v>
      </c>
    </row>
    <row r="102" spans="1:3">
      <c r="A102" s="4" t="s">
        <v>938</v>
      </c>
    </row>
    <row r="103" spans="1:3">
      <c r="A103" s="3" t="s">
        <v>877</v>
      </c>
    </row>
    <row r="104" spans="1:3">
      <c r="A104" s="4" t="s">
        <v>922</v>
      </c>
      <c r="B104" s="4" t="s">
        <v>933</v>
      </c>
      <c r="C104" s="4" t="s">
        <v>933</v>
      </c>
    </row>
    <row r="105" spans="1:3">
      <c r="A105" s="4" t="s">
        <v>939</v>
      </c>
    </row>
    <row r="106" spans="1:3">
      <c r="A106" s="3" t="s">
        <v>877</v>
      </c>
    </row>
    <row r="107" spans="1:3">
      <c r="A107" s="4" t="s">
        <v>922</v>
      </c>
      <c r="B107" s="4" t="s">
        <v>935</v>
      </c>
      <c r="C107" s="4" t="s">
        <v>935</v>
      </c>
    </row>
    <row r="108" spans="1:3">
      <c r="A108" s="4" t="s">
        <v>940</v>
      </c>
    </row>
    <row r="109" spans="1:3">
      <c r="A109" s="3" t="s">
        <v>877</v>
      </c>
    </row>
    <row r="110" spans="1:3">
      <c r="A110" s="4" t="s">
        <v>922</v>
      </c>
      <c r="B110" s="4" t="s">
        <v>941</v>
      </c>
      <c r="C110" s="4" t="s">
        <v>941</v>
      </c>
    </row>
    <row r="111" spans="1:3">
      <c r="A111" s="4" t="s">
        <v>942</v>
      </c>
    </row>
    <row r="112" spans="1:3">
      <c r="A112" s="3" t="s">
        <v>877</v>
      </c>
    </row>
    <row r="113" spans="1:3">
      <c r="A113" s="4" t="s">
        <v>922</v>
      </c>
      <c r="B113" s="4" t="s">
        <v>943</v>
      </c>
      <c r="C113" s="4" t="s">
        <v>943</v>
      </c>
    </row>
    <row r="114" spans="1:3">
      <c r="A114" s="4" t="s">
        <v>944</v>
      </c>
    </row>
    <row r="115" spans="1:3">
      <c r="A115" s="3" t="s">
        <v>877</v>
      </c>
    </row>
    <row r="116" spans="1:3">
      <c r="A116" s="4" t="s">
        <v>922</v>
      </c>
      <c r="B116" s="4" t="s">
        <v>945</v>
      </c>
      <c r="C116" s="4" t="s">
        <v>945</v>
      </c>
    </row>
    <row r="117" spans="1:3">
      <c r="A117" s="4" t="s">
        <v>946</v>
      </c>
    </row>
    <row r="118" spans="1:3">
      <c r="A118" s="3" t="s">
        <v>877</v>
      </c>
    </row>
    <row r="119" spans="1:3">
      <c r="A119" s="4" t="s">
        <v>947</v>
      </c>
      <c r="B119" s="4" t="s">
        <v>889</v>
      </c>
      <c r="C119" s="4" t="s">
        <v>889</v>
      </c>
    </row>
    <row r="120" spans="1:3">
      <c r="A120" s="4" t="s">
        <v>948</v>
      </c>
      <c r="B120" s="4" t="s">
        <v>924</v>
      </c>
      <c r="C120" s="4" t="s">
        <v>924</v>
      </c>
    </row>
    <row r="121" spans="1:3">
      <c r="A121" s="4" t="s">
        <v>949</v>
      </c>
      <c r="B121" s="4" t="s">
        <v>950</v>
      </c>
      <c r="C121" s="4" t="s">
        <v>950</v>
      </c>
    </row>
    <row r="122" spans="1:3">
      <c r="A122" s="4" t="s">
        <v>951</v>
      </c>
      <c r="B122" s="4" t="s">
        <v>952</v>
      </c>
      <c r="C122" s="4" t="s">
        <v>952</v>
      </c>
    </row>
    <row r="123" spans="1:3">
      <c r="A123" s="4" t="s">
        <v>953</v>
      </c>
      <c r="B123" s="4" t="s">
        <v>954</v>
      </c>
      <c r="C123" s="4" t="s">
        <v>954</v>
      </c>
    </row>
    <row r="124" spans="1:3">
      <c r="A124" s="4" t="s">
        <v>955</v>
      </c>
      <c r="B124" s="4" t="s">
        <v>956</v>
      </c>
      <c r="C124" s="4" t="s">
        <v>957</v>
      </c>
    </row>
    <row r="125" spans="1:3">
      <c r="A125" s="4" t="s">
        <v>958</v>
      </c>
      <c r="B125" s="4" t="s">
        <v>882</v>
      </c>
      <c r="C125" s="4" t="s">
        <v>882</v>
      </c>
    </row>
    <row r="126" spans="1:3">
      <c r="A126" s="4" t="s">
        <v>959</v>
      </c>
      <c r="B126" s="4" t="s">
        <v>517</v>
      </c>
      <c r="C126" s="4" t="s">
        <v>517</v>
      </c>
    </row>
    <row r="127" spans="1:3">
      <c r="A127" s="4" t="s">
        <v>922</v>
      </c>
      <c r="B127" s="4" t="s">
        <v>923</v>
      </c>
      <c r="C127" s="4" t="s">
        <v>923</v>
      </c>
    </row>
    <row r="128" spans="1:3">
      <c r="A128" s="4" t="s">
        <v>960</v>
      </c>
      <c r="B128" s="4" t="s">
        <v>517</v>
      </c>
      <c r="C128" s="4" t="s">
        <v>517</v>
      </c>
    </row>
    <row r="129" spans="1:3">
      <c r="A129" s="4" t="s">
        <v>961</v>
      </c>
      <c r="B129" s="4" t="s">
        <v>517</v>
      </c>
      <c r="C129" s="4" t="s">
        <v>517</v>
      </c>
    </row>
    <row r="130" spans="1:3">
      <c r="A130" s="4" t="s">
        <v>962</v>
      </c>
    </row>
    <row r="131" spans="1:3">
      <c r="A131" s="3" t="s">
        <v>877</v>
      </c>
    </row>
    <row r="132" spans="1:3">
      <c r="A132" s="4" t="s">
        <v>947</v>
      </c>
      <c r="B132" s="4" t="s">
        <v>963</v>
      </c>
      <c r="C132" s="4" t="s">
        <v>963</v>
      </c>
    </row>
    <row r="133" spans="1:3">
      <c r="A133" s="4" t="s">
        <v>948</v>
      </c>
      <c r="B133" s="4" t="s">
        <v>650</v>
      </c>
      <c r="C133" s="4" t="s">
        <v>964</v>
      </c>
    </row>
    <row r="134" spans="1:3">
      <c r="A134" s="4" t="s">
        <v>949</v>
      </c>
      <c r="B134" s="4" t="s">
        <v>965</v>
      </c>
      <c r="C134" s="4" t="s">
        <v>965</v>
      </c>
    </row>
    <row r="135" spans="1:3">
      <c r="A135" s="4" t="s">
        <v>951</v>
      </c>
      <c r="B135" s="4" t="s">
        <v>966</v>
      </c>
      <c r="C135" s="4" t="s">
        <v>966</v>
      </c>
    </row>
    <row r="136" spans="1:3">
      <c r="A136" s="4" t="s">
        <v>953</v>
      </c>
      <c r="B136" s="4" t="s">
        <v>644</v>
      </c>
      <c r="C136" s="4" t="s">
        <v>644</v>
      </c>
    </row>
    <row r="137" spans="1:3">
      <c r="A137" s="4" t="s">
        <v>955</v>
      </c>
      <c r="B137" s="4" t="s">
        <v>829</v>
      </c>
      <c r="C137" s="4" t="s">
        <v>967</v>
      </c>
    </row>
    <row r="138" spans="1:3">
      <c r="A138" s="4" t="s">
        <v>958</v>
      </c>
      <c r="B138" s="4" t="s">
        <v>521</v>
      </c>
      <c r="C138" s="4" t="s">
        <v>521</v>
      </c>
    </row>
    <row r="139" spans="1:3">
      <c r="A139" s="4" t="s">
        <v>959</v>
      </c>
      <c r="B139" s="4" t="s">
        <v>517</v>
      </c>
      <c r="C139" s="4" t="s">
        <v>517</v>
      </c>
    </row>
    <row r="140" spans="1:3">
      <c r="A140" s="4" t="s">
        <v>922</v>
      </c>
      <c r="B140" s="4" t="s">
        <v>968</v>
      </c>
      <c r="C140" s="4" t="s">
        <v>968</v>
      </c>
    </row>
    <row r="141" spans="1:3">
      <c r="A141" s="4" t="s">
        <v>960</v>
      </c>
      <c r="B141" s="4" t="s">
        <v>517</v>
      </c>
      <c r="C141" s="4" t="s">
        <v>517</v>
      </c>
    </row>
    <row r="142" spans="1:3">
      <c r="A142" s="4" t="s">
        <v>961</v>
      </c>
      <c r="B142" s="4" t="s">
        <v>517</v>
      </c>
      <c r="C142" s="4" t="s">
        <v>517</v>
      </c>
    </row>
    <row r="143" spans="1:3">
      <c r="A143" s="4" t="s">
        <v>969</v>
      </c>
    </row>
    <row r="144" spans="1:3">
      <c r="A144" s="3" t="s">
        <v>877</v>
      </c>
    </row>
    <row r="145" spans="1:3">
      <c r="A145" s="4" t="s">
        <v>884</v>
      </c>
      <c r="B145" s="7" t="n">
        <v>0</v>
      </c>
      <c r="C145" s="7" t="n">
        <v>0</v>
      </c>
    </row>
    <row r="146" spans="1:3">
      <c r="A146" s="4" t="s">
        <v>970</v>
      </c>
    </row>
    <row r="147" spans="1:3">
      <c r="A147" s="3" t="s">
        <v>877</v>
      </c>
    </row>
    <row r="148" spans="1:3">
      <c r="A148" s="4" t="s">
        <v>884</v>
      </c>
      <c r="B148" s="5" t="n">
        <v>0</v>
      </c>
      <c r="C148" s="5" t="n">
        <v>0</v>
      </c>
    </row>
    <row r="149" spans="1:3">
      <c r="A149" s="4" t="s">
        <v>971</v>
      </c>
    </row>
    <row r="150" spans="1:3">
      <c r="A150" s="3" t="s">
        <v>877</v>
      </c>
    </row>
    <row r="151" spans="1:3">
      <c r="A151" s="4" t="s">
        <v>884</v>
      </c>
      <c r="B151" s="5" t="n">
        <v>0</v>
      </c>
      <c r="C151" s="5" t="n">
        <v>0</v>
      </c>
    </row>
    <row r="152" spans="1:3">
      <c r="A152" s="4" t="s">
        <v>972</v>
      </c>
    </row>
    <row r="153" spans="1:3">
      <c r="A153" s="3" t="s">
        <v>877</v>
      </c>
    </row>
    <row r="154" spans="1:3">
      <c r="A154" s="4" t="s">
        <v>884</v>
      </c>
      <c r="B154" s="5" t="n">
        <v>0</v>
      </c>
      <c r="C154" s="5" t="n">
        <v>0</v>
      </c>
    </row>
    <row r="155" spans="1:3">
      <c r="A155" s="4" t="s">
        <v>973</v>
      </c>
    </row>
    <row r="156" spans="1:3">
      <c r="A156" s="3" t="s">
        <v>877</v>
      </c>
    </row>
    <row r="157" spans="1:3">
      <c r="A157" s="4" t="s">
        <v>884</v>
      </c>
      <c r="B157" s="5" t="n">
        <v>0</v>
      </c>
      <c r="C157" s="5" t="n">
        <v>0</v>
      </c>
    </row>
    <row r="158" spans="1:3">
      <c r="A158" s="4" t="s">
        <v>974</v>
      </c>
    </row>
    <row r="159" spans="1:3">
      <c r="A159" s="3" t="s">
        <v>877</v>
      </c>
    </row>
    <row r="160" spans="1:3">
      <c r="A160" s="4" t="s">
        <v>884</v>
      </c>
      <c r="B160" s="8" t="n">
        <v>0.1</v>
      </c>
      <c r="C160" s="8" t="n">
        <v>0.1</v>
      </c>
    </row>
    <row r="161" spans="1:3">
      <c r="A161" s="4" t="s">
        <v>975</v>
      </c>
    </row>
    <row r="162" spans="1:3">
      <c r="A162" s="3" t="s">
        <v>877</v>
      </c>
    </row>
    <row r="163" spans="1:3">
      <c r="A163" s="4" t="s">
        <v>922</v>
      </c>
      <c r="B163" s="4" t="s">
        <v>976</v>
      </c>
      <c r="C163" s="4" t="s">
        <v>977</v>
      </c>
    </row>
    <row r="164" spans="1:3">
      <c r="A164" s="4" t="s">
        <v>978</v>
      </c>
    </row>
    <row r="165" spans="1:3">
      <c r="A165" s="3" t="s">
        <v>877</v>
      </c>
    </row>
    <row r="166" spans="1:3">
      <c r="A166" s="4" t="s">
        <v>922</v>
      </c>
      <c r="B166" s="4" t="s">
        <v>941</v>
      </c>
      <c r="C166" s="4" t="s">
        <v>941</v>
      </c>
    </row>
    <row r="167" spans="1:3">
      <c r="A167" s="4" t="s">
        <v>979</v>
      </c>
    </row>
    <row r="168" spans="1:3">
      <c r="A168" s="3" t="s">
        <v>877</v>
      </c>
    </row>
    <row r="169" spans="1:3">
      <c r="A169" s="4" t="s">
        <v>922</v>
      </c>
      <c r="B169" s="4" t="s">
        <v>980</v>
      </c>
      <c r="C169" s="4" t="s">
        <v>980</v>
      </c>
    </row>
    <row r="170" spans="1:3">
      <c r="A170" s="4" t="s">
        <v>981</v>
      </c>
    </row>
    <row r="171" spans="1:3">
      <c r="A171" s="3" t="s">
        <v>877</v>
      </c>
    </row>
    <row r="172" spans="1:3">
      <c r="A172" s="4" t="s">
        <v>922</v>
      </c>
      <c r="B172" s="4" t="s">
        <v>967</v>
      </c>
      <c r="C172" s="4" t="s">
        <v>967</v>
      </c>
    </row>
    <row r="173" spans="1:3">
      <c r="A173" s="4" t="s">
        <v>982</v>
      </c>
    </row>
    <row r="174" spans="1:3">
      <c r="A174" s="3" t="s">
        <v>877</v>
      </c>
    </row>
    <row r="175" spans="1:3">
      <c r="A175" s="4" t="s">
        <v>922</v>
      </c>
      <c r="B175" s="4" t="s">
        <v>983</v>
      </c>
      <c r="C175" s="4" t="s">
        <v>983</v>
      </c>
    </row>
    <row r="176" spans="1:3">
      <c r="A176" s="4" t="s">
        <v>984</v>
      </c>
    </row>
    <row r="177" spans="1:3">
      <c r="A177" s="3" t="s">
        <v>877</v>
      </c>
    </row>
    <row r="178" spans="1:3">
      <c r="A178" s="4" t="s">
        <v>922</v>
      </c>
      <c r="B178" s="4" t="s">
        <v>625</v>
      </c>
      <c r="C178" s="4" t="s">
        <v>625</v>
      </c>
    </row>
    <row r="179" spans="1:3">
      <c r="A179" s="4" t="s">
        <v>985</v>
      </c>
    </row>
    <row r="180" spans="1:3">
      <c r="A180" s="3" t="s">
        <v>877</v>
      </c>
    </row>
    <row r="181" spans="1:3">
      <c r="A181" s="4" t="s">
        <v>922</v>
      </c>
      <c r="B181" s="4" t="s">
        <v>986</v>
      </c>
      <c r="C181" s="4" t="s">
        <v>986</v>
      </c>
    </row>
    <row r="182" spans="1:3">
      <c r="A182" s="4" t="s">
        <v>987</v>
      </c>
    </row>
    <row r="183" spans="1:3">
      <c r="A183" s="3" t="s">
        <v>877</v>
      </c>
    </row>
    <row r="184" spans="1:3">
      <c r="A184" s="4" t="s">
        <v>922</v>
      </c>
      <c r="B184" s="4" t="s">
        <v>983</v>
      </c>
      <c r="C184" s="4" t="s">
        <v>983</v>
      </c>
    </row>
    <row r="185" spans="1:3">
      <c r="A185" s="4" t="s">
        <v>988</v>
      </c>
    </row>
    <row r="186" spans="1:3">
      <c r="A186" s="3" t="s">
        <v>877</v>
      </c>
    </row>
    <row r="187" spans="1:3">
      <c r="A187" s="4" t="s">
        <v>922</v>
      </c>
      <c r="B187" s="4" t="s">
        <v>625</v>
      </c>
      <c r="C187" s="4" t="s">
        <v>625</v>
      </c>
    </row>
    <row r="188" spans="1:3">
      <c r="A188" s="4" t="s">
        <v>989</v>
      </c>
    </row>
    <row r="189" spans="1:3">
      <c r="A189" s="3" t="s">
        <v>877</v>
      </c>
    </row>
    <row r="190" spans="1:3">
      <c r="A190" s="4" t="s">
        <v>922</v>
      </c>
      <c r="B190" s="4" t="s">
        <v>990</v>
      </c>
      <c r="C190" s="4" t="s">
        <v>990</v>
      </c>
    </row>
    <row r="191" spans="1:3">
      <c r="A191" s="4" t="s">
        <v>991</v>
      </c>
    </row>
    <row r="192" spans="1:3">
      <c r="A192" s="3" t="s">
        <v>877</v>
      </c>
    </row>
    <row r="193" spans="1:3">
      <c r="A193" s="4" t="s">
        <v>922</v>
      </c>
      <c r="B193" s="4" t="s">
        <v>992</v>
      </c>
      <c r="C193" s="4" t="s">
        <v>992</v>
      </c>
    </row>
    <row r="194" spans="1:3">
      <c r="A194" s="4" t="s">
        <v>993</v>
      </c>
    </row>
    <row r="195" spans="1:3">
      <c r="A195" s="3" t="s">
        <v>877</v>
      </c>
    </row>
    <row r="196" spans="1:3">
      <c r="A196" s="4" t="s">
        <v>922</v>
      </c>
      <c r="B196" s="4" t="s">
        <v>994</v>
      </c>
      <c r="C196" s="4" t="s">
        <v>994</v>
      </c>
    </row>
    <row r="197" spans="1:3">
      <c r="A197" s="4" t="s">
        <v>995</v>
      </c>
    </row>
    <row r="198" spans="1:3">
      <c r="A198" s="3" t="s">
        <v>877</v>
      </c>
    </row>
    <row r="199" spans="1:3">
      <c r="A199" s="4" t="s">
        <v>947</v>
      </c>
      <c r="B199" s="4" t="s">
        <v>889</v>
      </c>
      <c r="C199" s="4" t="s">
        <v>889</v>
      </c>
    </row>
    <row r="200" spans="1:3">
      <c r="A200" s="4" t="s">
        <v>948</v>
      </c>
      <c r="B200" s="4" t="s">
        <v>924</v>
      </c>
      <c r="C200" s="4" t="s">
        <v>924</v>
      </c>
    </row>
    <row r="201" spans="1:3">
      <c r="A201" s="4" t="s">
        <v>949</v>
      </c>
      <c r="B201" s="4" t="s">
        <v>950</v>
      </c>
      <c r="C201" s="4" t="s">
        <v>950</v>
      </c>
    </row>
    <row r="202" spans="1:3">
      <c r="A202" s="4" t="s">
        <v>951</v>
      </c>
      <c r="B202" s="4" t="s">
        <v>952</v>
      </c>
      <c r="C202" s="4" t="s">
        <v>952</v>
      </c>
    </row>
    <row r="203" spans="1:3">
      <c r="A203" s="4" t="s">
        <v>953</v>
      </c>
      <c r="B203" s="4" t="s">
        <v>954</v>
      </c>
      <c r="C203" s="4" t="s">
        <v>954</v>
      </c>
    </row>
    <row r="204" spans="1:3">
      <c r="A204" s="4" t="s">
        <v>955</v>
      </c>
      <c r="B204" s="4" t="s">
        <v>956</v>
      </c>
      <c r="C204" s="4" t="s">
        <v>957</v>
      </c>
    </row>
    <row r="205" spans="1:3">
      <c r="A205" s="4" t="s">
        <v>958</v>
      </c>
      <c r="B205" s="4" t="s">
        <v>517</v>
      </c>
      <c r="C205" s="4" t="s">
        <v>517</v>
      </c>
    </row>
    <row r="206" spans="1:3">
      <c r="A206" s="4" t="s">
        <v>959</v>
      </c>
      <c r="B206" s="4" t="s">
        <v>517</v>
      </c>
      <c r="C206" s="4" t="s">
        <v>517</v>
      </c>
    </row>
    <row r="207" spans="1:3">
      <c r="A207" s="4" t="s">
        <v>922</v>
      </c>
      <c r="B207" s="4" t="s">
        <v>977</v>
      </c>
      <c r="C207" s="4" t="s">
        <v>977</v>
      </c>
    </row>
    <row r="208" spans="1:3">
      <c r="A208" s="4" t="s">
        <v>960</v>
      </c>
      <c r="B208" s="4" t="s">
        <v>517</v>
      </c>
      <c r="C208" s="4" t="s">
        <v>517</v>
      </c>
    </row>
    <row r="209" spans="1:3">
      <c r="A209" s="4" t="s">
        <v>961</v>
      </c>
      <c r="B209" s="4" t="s">
        <v>517</v>
      </c>
      <c r="C209" s="4" t="s">
        <v>517</v>
      </c>
    </row>
    <row r="210" spans="1:3">
      <c r="A210" s="4" t="s">
        <v>996</v>
      </c>
    </row>
    <row r="211" spans="1:3">
      <c r="A211" s="3" t="s">
        <v>877</v>
      </c>
    </row>
    <row r="212" spans="1:3">
      <c r="A212" s="4" t="s">
        <v>947</v>
      </c>
      <c r="B212" s="4" t="s">
        <v>963</v>
      </c>
      <c r="C212" s="4" t="s">
        <v>963</v>
      </c>
    </row>
    <row r="213" spans="1:3">
      <c r="A213" s="4" t="s">
        <v>948</v>
      </c>
      <c r="B213" s="4" t="s">
        <v>650</v>
      </c>
      <c r="C213" s="4" t="s">
        <v>964</v>
      </c>
    </row>
    <row r="214" spans="1:3">
      <c r="A214" s="4" t="s">
        <v>949</v>
      </c>
      <c r="B214" s="4" t="s">
        <v>965</v>
      </c>
      <c r="C214" s="4" t="s">
        <v>965</v>
      </c>
    </row>
    <row r="215" spans="1:3">
      <c r="A215" s="4" t="s">
        <v>951</v>
      </c>
      <c r="B215" s="4" t="s">
        <v>966</v>
      </c>
      <c r="C215" s="4" t="s">
        <v>966</v>
      </c>
    </row>
    <row r="216" spans="1:3">
      <c r="A216" s="4" t="s">
        <v>953</v>
      </c>
      <c r="B216" s="4" t="s">
        <v>644</v>
      </c>
      <c r="C216" s="4" t="s">
        <v>644</v>
      </c>
    </row>
    <row r="217" spans="1:3">
      <c r="A217" s="4" t="s">
        <v>955</v>
      </c>
      <c r="B217" s="4" t="s">
        <v>829</v>
      </c>
      <c r="C217" s="4" t="s">
        <v>967</v>
      </c>
    </row>
    <row r="218" spans="1:3">
      <c r="A218" s="4" t="s">
        <v>958</v>
      </c>
      <c r="B218" s="4" t="s">
        <v>517</v>
      </c>
      <c r="C218" s="4" t="s">
        <v>517</v>
      </c>
    </row>
    <row r="219" spans="1:3">
      <c r="A219" s="4" t="s">
        <v>959</v>
      </c>
      <c r="B219" s="4" t="s">
        <v>653</v>
      </c>
      <c r="C219" s="4" t="s">
        <v>653</v>
      </c>
    </row>
    <row r="220" spans="1:3">
      <c r="A220" s="4" t="s">
        <v>922</v>
      </c>
      <c r="B220" s="4" t="s">
        <v>992</v>
      </c>
      <c r="C220" s="4" t="s">
        <v>992</v>
      </c>
    </row>
    <row r="221" spans="1:3">
      <c r="A221" s="4" t="s">
        <v>960</v>
      </c>
      <c r="B221" s="4" t="s">
        <v>517</v>
      </c>
      <c r="C221" s="4" t="s">
        <v>517</v>
      </c>
    </row>
    <row r="222" spans="1:3">
      <c r="A222" s="4" t="s">
        <v>961</v>
      </c>
      <c r="B222" s="4" t="s">
        <v>517</v>
      </c>
      <c r="C222" s="4" t="s">
        <v>517</v>
      </c>
    </row>
    <row r="223" spans="1:3">
      <c r="A223" s="4" t="s">
        <v>997</v>
      </c>
    </row>
    <row r="224" spans="1:3">
      <c r="A224" s="3" t="s">
        <v>877</v>
      </c>
    </row>
    <row r="225" spans="1:3">
      <c r="A225" s="4" t="s">
        <v>947</v>
      </c>
      <c r="B225" s="4" t="s">
        <v>517</v>
      </c>
      <c r="C225" s="4" t="s">
        <v>517</v>
      </c>
    </row>
    <row r="226" spans="1:3">
      <c r="A226" s="4" t="s">
        <v>948</v>
      </c>
      <c r="B226" s="4" t="s">
        <v>517</v>
      </c>
      <c r="C226" s="4" t="s">
        <v>517</v>
      </c>
    </row>
    <row r="227" spans="1:3">
      <c r="A227" s="4" t="s">
        <v>949</v>
      </c>
      <c r="B227" s="4" t="s">
        <v>517</v>
      </c>
      <c r="C227" s="4" t="s">
        <v>517</v>
      </c>
    </row>
    <row r="228" spans="1:3">
      <c r="A228" s="4" t="s">
        <v>951</v>
      </c>
      <c r="B228" s="4" t="s">
        <v>517</v>
      </c>
      <c r="C228" s="4" t="s">
        <v>517</v>
      </c>
    </row>
    <row r="229" spans="1:3">
      <c r="A229" s="4" t="s">
        <v>953</v>
      </c>
      <c r="B229" s="4" t="s">
        <v>517</v>
      </c>
      <c r="C229" s="4" t="s">
        <v>517</v>
      </c>
    </row>
    <row r="230" spans="1:3">
      <c r="A230" s="4" t="s">
        <v>955</v>
      </c>
      <c r="B230" s="4" t="s">
        <v>956</v>
      </c>
      <c r="C230" s="4" t="s">
        <v>957</v>
      </c>
    </row>
    <row r="231" spans="1:3">
      <c r="A231" s="4" t="s">
        <v>958</v>
      </c>
      <c r="B231" s="4" t="s">
        <v>517</v>
      </c>
      <c r="C231" s="4" t="s">
        <v>517</v>
      </c>
    </row>
    <row r="232" spans="1:3">
      <c r="A232" s="4" t="s">
        <v>959</v>
      </c>
      <c r="B232" s="4" t="s">
        <v>517</v>
      </c>
      <c r="C232" s="4" t="s">
        <v>517</v>
      </c>
    </row>
    <row r="233" spans="1:3">
      <c r="A233" s="4" t="s">
        <v>922</v>
      </c>
      <c r="B233" s="4" t="s">
        <v>517</v>
      </c>
      <c r="C233" s="4" t="s">
        <v>517</v>
      </c>
    </row>
    <row r="234" spans="1:3">
      <c r="A234" s="4" t="s">
        <v>960</v>
      </c>
      <c r="B234" s="4" t="s">
        <v>517</v>
      </c>
      <c r="C234" s="4" t="s">
        <v>517</v>
      </c>
    </row>
    <row r="235" spans="1:3">
      <c r="A235" s="4" t="s">
        <v>961</v>
      </c>
      <c r="B235" s="4" t="s">
        <v>517</v>
      </c>
      <c r="C235" s="4" t="s">
        <v>517</v>
      </c>
    </row>
    <row r="236" spans="1:3">
      <c r="A236" s="4" t="s">
        <v>998</v>
      </c>
    </row>
    <row r="237" spans="1:3">
      <c r="A237" s="3" t="s">
        <v>877</v>
      </c>
    </row>
    <row r="238" spans="1:3">
      <c r="A238" s="4" t="s">
        <v>947</v>
      </c>
      <c r="B238" s="4" t="s">
        <v>517</v>
      </c>
      <c r="C238" s="4" t="s">
        <v>517</v>
      </c>
    </row>
    <row r="239" spans="1:3">
      <c r="A239" s="4" t="s">
        <v>948</v>
      </c>
      <c r="B239" s="4" t="s">
        <v>517</v>
      </c>
      <c r="C239" s="4" t="s">
        <v>517</v>
      </c>
    </row>
    <row r="240" spans="1:3">
      <c r="A240" s="4" t="s">
        <v>949</v>
      </c>
      <c r="B240" s="4" t="s">
        <v>517</v>
      </c>
      <c r="C240" s="4" t="s">
        <v>517</v>
      </c>
    </row>
    <row r="241" spans="1:3">
      <c r="A241" s="4" t="s">
        <v>951</v>
      </c>
      <c r="B241" s="4" t="s">
        <v>517</v>
      </c>
      <c r="C241" s="4" t="s">
        <v>517</v>
      </c>
    </row>
    <row r="242" spans="1:3">
      <c r="A242" s="4" t="s">
        <v>953</v>
      </c>
      <c r="B242" s="4" t="s">
        <v>517</v>
      </c>
      <c r="C242" s="4" t="s">
        <v>517</v>
      </c>
    </row>
    <row r="243" spans="1:3">
      <c r="A243" s="4" t="s">
        <v>955</v>
      </c>
      <c r="B243" s="4" t="s">
        <v>829</v>
      </c>
      <c r="C243" s="4" t="s">
        <v>967</v>
      </c>
    </row>
    <row r="244" spans="1:3">
      <c r="A244" s="4" t="s">
        <v>958</v>
      </c>
      <c r="B244" s="4" t="s">
        <v>517</v>
      </c>
      <c r="C244" s="4" t="s">
        <v>517</v>
      </c>
    </row>
    <row r="245" spans="1:3">
      <c r="A245" s="4" t="s">
        <v>959</v>
      </c>
      <c r="B245" s="4" t="s">
        <v>512</v>
      </c>
      <c r="C245" s="4" t="s">
        <v>512</v>
      </c>
    </row>
    <row r="246" spans="1:3">
      <c r="A246" s="4" t="s">
        <v>922</v>
      </c>
      <c r="B246" s="4" t="s">
        <v>592</v>
      </c>
      <c r="C246" s="4" t="s">
        <v>592</v>
      </c>
    </row>
    <row r="247" spans="1:3">
      <c r="A247" s="4" t="s">
        <v>960</v>
      </c>
      <c r="B247" s="4" t="s">
        <v>517</v>
      </c>
      <c r="C247" s="4" t="s">
        <v>517</v>
      </c>
    </row>
    <row r="248" spans="1:3">
      <c r="A248" s="4" t="s">
        <v>961</v>
      </c>
      <c r="B248" s="4" t="s">
        <v>517</v>
      </c>
      <c r="C248" s="4" t="s">
        <v>517</v>
      </c>
    </row>
    <row r="249" spans="1:3">
      <c r="A249" s="4" t="s">
        <v>999</v>
      </c>
    </row>
    <row r="250" spans="1:3">
      <c r="A250" s="3" t="s">
        <v>877</v>
      </c>
    </row>
    <row r="251" spans="1:3">
      <c r="A251" s="4" t="s">
        <v>947</v>
      </c>
      <c r="B251" s="4" t="s">
        <v>517</v>
      </c>
      <c r="C251" s="4" t="s">
        <v>517</v>
      </c>
    </row>
    <row r="252" spans="1:3">
      <c r="A252" s="4" t="s">
        <v>948</v>
      </c>
      <c r="B252" s="4" t="s">
        <v>517</v>
      </c>
      <c r="C252" s="4" t="s">
        <v>517</v>
      </c>
    </row>
    <row r="253" spans="1:3">
      <c r="A253" s="4" t="s">
        <v>949</v>
      </c>
      <c r="B253" s="4" t="s">
        <v>517</v>
      </c>
      <c r="C253" s="4" t="s">
        <v>517</v>
      </c>
    </row>
    <row r="254" spans="1:3">
      <c r="A254" s="4" t="s">
        <v>951</v>
      </c>
      <c r="B254" s="4" t="s">
        <v>517</v>
      </c>
      <c r="C254" s="4" t="s">
        <v>517</v>
      </c>
    </row>
    <row r="255" spans="1:3">
      <c r="A255" s="4" t="s">
        <v>953</v>
      </c>
      <c r="B255" s="4" t="s">
        <v>517</v>
      </c>
      <c r="C255" s="4" t="s">
        <v>517</v>
      </c>
    </row>
    <row r="256" spans="1:3">
      <c r="A256" s="4" t="s">
        <v>955</v>
      </c>
      <c r="B256" s="4" t="s">
        <v>956</v>
      </c>
      <c r="C256" s="4" t="s">
        <v>957</v>
      </c>
    </row>
    <row r="257" spans="1:3">
      <c r="A257" s="4" t="s">
        <v>958</v>
      </c>
      <c r="B257" s="4" t="s">
        <v>517</v>
      </c>
      <c r="C257" s="4" t="s">
        <v>517</v>
      </c>
    </row>
    <row r="258" spans="1:3">
      <c r="A258" s="4" t="s">
        <v>959</v>
      </c>
      <c r="B258" s="4" t="s">
        <v>517</v>
      </c>
      <c r="C258" s="4" t="s">
        <v>517</v>
      </c>
    </row>
    <row r="259" spans="1:3">
      <c r="A259" s="4" t="s">
        <v>922</v>
      </c>
      <c r="B259" s="4" t="s">
        <v>632</v>
      </c>
      <c r="C259" s="4" t="s">
        <v>632</v>
      </c>
    </row>
    <row r="260" spans="1:3">
      <c r="A260" s="4" t="s">
        <v>960</v>
      </c>
      <c r="B260" s="4" t="s">
        <v>517</v>
      </c>
      <c r="C260" s="4" t="s">
        <v>517</v>
      </c>
    </row>
    <row r="261" spans="1:3">
      <c r="A261" s="4" t="s">
        <v>961</v>
      </c>
      <c r="B261" s="4" t="s">
        <v>517</v>
      </c>
      <c r="C261" s="4" t="s">
        <v>517</v>
      </c>
    </row>
    <row r="262" spans="1:3">
      <c r="A262" s="4" t="s">
        <v>1000</v>
      </c>
    </row>
    <row r="263" spans="1:3">
      <c r="A263" s="3" t="s">
        <v>877</v>
      </c>
    </row>
    <row r="264" spans="1:3">
      <c r="A264" s="4" t="s">
        <v>947</v>
      </c>
      <c r="B264" s="4" t="s">
        <v>517</v>
      </c>
      <c r="C264" s="4" t="s">
        <v>517</v>
      </c>
    </row>
    <row r="265" spans="1:3">
      <c r="A265" s="4" t="s">
        <v>948</v>
      </c>
      <c r="B265" s="4" t="s">
        <v>517</v>
      </c>
      <c r="C265" s="4" t="s">
        <v>517</v>
      </c>
    </row>
    <row r="266" spans="1:3">
      <c r="A266" s="4" t="s">
        <v>949</v>
      </c>
      <c r="B266" s="4" t="s">
        <v>517</v>
      </c>
      <c r="C266" s="4" t="s">
        <v>517</v>
      </c>
    </row>
    <row r="267" spans="1:3">
      <c r="A267" s="4" t="s">
        <v>951</v>
      </c>
      <c r="B267" s="4" t="s">
        <v>517</v>
      </c>
      <c r="C267" s="4" t="s">
        <v>517</v>
      </c>
    </row>
    <row r="268" spans="1:3">
      <c r="A268" s="4" t="s">
        <v>953</v>
      </c>
      <c r="B268" s="4" t="s">
        <v>517</v>
      </c>
      <c r="C268" s="4" t="s">
        <v>517</v>
      </c>
    </row>
    <row r="269" spans="1:3">
      <c r="A269" s="4" t="s">
        <v>955</v>
      </c>
      <c r="B269" s="4" t="s">
        <v>1001</v>
      </c>
      <c r="C269" s="4" t="s">
        <v>1002</v>
      </c>
    </row>
    <row r="270" spans="1:3">
      <c r="A270" s="4" t="s">
        <v>958</v>
      </c>
      <c r="B270" s="4" t="s">
        <v>517</v>
      </c>
      <c r="C270" s="4" t="s">
        <v>517</v>
      </c>
    </row>
    <row r="271" spans="1:3">
      <c r="A271" s="4" t="s">
        <v>959</v>
      </c>
      <c r="B271" s="4" t="s">
        <v>517</v>
      </c>
      <c r="C271" s="4" t="s">
        <v>517</v>
      </c>
    </row>
    <row r="272" spans="1:3">
      <c r="A272" s="4" t="s">
        <v>922</v>
      </c>
      <c r="B272" s="4" t="s">
        <v>512</v>
      </c>
      <c r="C272" s="4" t="s">
        <v>512</v>
      </c>
    </row>
    <row r="273" spans="1:3">
      <c r="A273" s="4" t="s">
        <v>960</v>
      </c>
      <c r="B273" s="4" t="s">
        <v>517</v>
      </c>
      <c r="C273" s="4" t="s">
        <v>517</v>
      </c>
    </row>
    <row r="274" spans="1:3">
      <c r="A274" s="4" t="s">
        <v>961</v>
      </c>
      <c r="B274" s="4" t="s">
        <v>517</v>
      </c>
      <c r="C274" s="4" t="s">
        <v>517</v>
      </c>
    </row>
    <row r="275" spans="1:3">
      <c r="A275" s="4" t="s">
        <v>873</v>
      </c>
    </row>
    <row r="276" spans="1:3">
      <c r="A276" s="3" t="s">
        <v>877</v>
      </c>
    </row>
    <row r="277" spans="1:3">
      <c r="A277" s="4" t="s">
        <v>1003</v>
      </c>
      <c r="B277" s="4" t="s">
        <v>521</v>
      </c>
      <c r="C277" s="4" t="s">
        <v>521</v>
      </c>
    </row>
    <row r="278" spans="1:3">
      <c r="A278" s="4" t="s">
        <v>1004</v>
      </c>
    </row>
    <row r="279" spans="1:3">
      <c r="A279" s="3" t="s">
        <v>877</v>
      </c>
    </row>
    <row r="280" spans="1:3">
      <c r="A280" s="4" t="s">
        <v>947</v>
      </c>
      <c r="B280" s="4" t="s">
        <v>517</v>
      </c>
      <c r="C280" s="4" t="s">
        <v>517</v>
      </c>
    </row>
    <row r="281" spans="1:3">
      <c r="A281" s="4" t="s">
        <v>948</v>
      </c>
      <c r="B281" s="4" t="s">
        <v>924</v>
      </c>
      <c r="C281" s="4" t="s">
        <v>924</v>
      </c>
    </row>
    <row r="282" spans="1:3">
      <c r="A282" s="4" t="s">
        <v>949</v>
      </c>
      <c r="B282" s="4" t="s">
        <v>517</v>
      </c>
      <c r="C282" s="4" t="s">
        <v>517</v>
      </c>
    </row>
    <row r="283" spans="1:3">
      <c r="A283" s="4" t="s">
        <v>951</v>
      </c>
      <c r="B283" s="4" t="s">
        <v>517</v>
      </c>
      <c r="C283" s="4" t="s">
        <v>517</v>
      </c>
    </row>
    <row r="284" spans="1:3">
      <c r="A284" s="4" t="s">
        <v>953</v>
      </c>
      <c r="B284" s="4" t="s">
        <v>517</v>
      </c>
      <c r="C284" s="4" t="s">
        <v>517</v>
      </c>
    </row>
    <row r="285" spans="1:3">
      <c r="A285" s="4" t="s">
        <v>955</v>
      </c>
      <c r="B285" s="4" t="s">
        <v>956</v>
      </c>
      <c r="C285" s="4" t="s">
        <v>957</v>
      </c>
    </row>
    <row r="286" spans="1:3">
      <c r="A286" s="4" t="s">
        <v>958</v>
      </c>
      <c r="B286" s="4" t="s">
        <v>517</v>
      </c>
      <c r="C286" s="4" t="s">
        <v>517</v>
      </c>
    </row>
    <row r="287" spans="1:3">
      <c r="A287" s="4" t="s">
        <v>959</v>
      </c>
      <c r="B287" s="4" t="s">
        <v>517</v>
      </c>
      <c r="C287" s="4" t="s">
        <v>517</v>
      </c>
    </row>
    <row r="288" spans="1:3">
      <c r="A288" s="4" t="s">
        <v>922</v>
      </c>
      <c r="B288" s="4" t="s">
        <v>517</v>
      </c>
      <c r="C288" s="4" t="s">
        <v>517</v>
      </c>
    </row>
    <row r="289" spans="1:3">
      <c r="A289" s="4" t="s">
        <v>960</v>
      </c>
      <c r="B289" s="4" t="s">
        <v>517</v>
      </c>
      <c r="C289" s="4" t="s">
        <v>517</v>
      </c>
    </row>
    <row r="290" spans="1:3">
      <c r="A290" s="4" t="s">
        <v>961</v>
      </c>
      <c r="B290" s="4" t="s">
        <v>517</v>
      </c>
      <c r="C290" s="4" t="s">
        <v>517</v>
      </c>
    </row>
    <row r="291" spans="1:3">
      <c r="A291" s="4" t="s">
        <v>1005</v>
      </c>
      <c r="B291" s="4" t="s">
        <v>517</v>
      </c>
      <c r="C291" s="4" t="s">
        <v>517</v>
      </c>
    </row>
    <row r="292" spans="1:3">
      <c r="A292" s="4" t="s">
        <v>1006</v>
      </c>
      <c r="B292" s="4" t="s">
        <v>517</v>
      </c>
      <c r="C292" s="4" t="s">
        <v>517</v>
      </c>
    </row>
    <row r="293" spans="1:3">
      <c r="A293" s="4" t="s">
        <v>1007</v>
      </c>
    </row>
    <row r="294" spans="1:3">
      <c r="A294" s="3" t="s">
        <v>877</v>
      </c>
    </row>
    <row r="295" spans="1:3">
      <c r="A295" s="4" t="s">
        <v>947</v>
      </c>
      <c r="B295" s="4" t="s">
        <v>517</v>
      </c>
      <c r="C295" s="4" t="s">
        <v>517</v>
      </c>
    </row>
    <row r="296" spans="1:3">
      <c r="A296" s="4" t="s">
        <v>948</v>
      </c>
      <c r="B296" s="4" t="s">
        <v>935</v>
      </c>
      <c r="C296" s="4" t="s">
        <v>1008</v>
      </c>
    </row>
    <row r="297" spans="1:3">
      <c r="A297" s="4" t="s">
        <v>949</v>
      </c>
      <c r="B297" s="4" t="s">
        <v>517</v>
      </c>
      <c r="C297" s="4" t="s">
        <v>517</v>
      </c>
    </row>
    <row r="298" spans="1:3">
      <c r="A298" s="4" t="s">
        <v>951</v>
      </c>
      <c r="B298" s="4" t="s">
        <v>517</v>
      </c>
      <c r="C298" s="4" t="s">
        <v>517</v>
      </c>
    </row>
    <row r="299" spans="1:3">
      <c r="A299" s="4" t="s">
        <v>953</v>
      </c>
      <c r="B299" s="4" t="s">
        <v>517</v>
      </c>
      <c r="C299" s="4" t="s">
        <v>517</v>
      </c>
    </row>
    <row r="300" spans="1:3">
      <c r="A300" s="4" t="s">
        <v>955</v>
      </c>
      <c r="B300" s="4" t="s">
        <v>829</v>
      </c>
      <c r="C300" s="4" t="s">
        <v>967</v>
      </c>
    </row>
    <row r="301" spans="1:3">
      <c r="A301" s="4" t="s">
        <v>958</v>
      </c>
      <c r="B301" s="4" t="s">
        <v>517</v>
      </c>
      <c r="C301" s="4" t="s">
        <v>517</v>
      </c>
    </row>
    <row r="302" spans="1:3">
      <c r="A302" s="4" t="s">
        <v>959</v>
      </c>
      <c r="B302" s="4" t="s">
        <v>517</v>
      </c>
      <c r="C302" s="4" t="s">
        <v>517</v>
      </c>
    </row>
    <row r="303" spans="1:3">
      <c r="A303" s="4" t="s">
        <v>922</v>
      </c>
      <c r="B303" s="4" t="s">
        <v>590</v>
      </c>
      <c r="C303" s="4" t="s">
        <v>590</v>
      </c>
    </row>
    <row r="304" spans="1:3">
      <c r="A304" s="4" t="s">
        <v>960</v>
      </c>
      <c r="B304" s="4" t="s">
        <v>590</v>
      </c>
      <c r="C304" s="4" t="s">
        <v>590</v>
      </c>
    </row>
    <row r="305" spans="1:3">
      <c r="A305" s="4" t="s">
        <v>961</v>
      </c>
      <c r="B305" s="4" t="s">
        <v>517</v>
      </c>
      <c r="C305" s="4" t="s">
        <v>517</v>
      </c>
    </row>
    <row r="306" spans="1:3">
      <c r="A306" s="4" t="s">
        <v>1005</v>
      </c>
      <c r="B306" s="4" t="s">
        <v>1009</v>
      </c>
      <c r="C306" s="4" t="s">
        <v>1009</v>
      </c>
    </row>
    <row r="307" spans="1:3">
      <c r="A307" s="4" t="s">
        <v>1006</v>
      </c>
      <c r="B307" s="4" t="s">
        <v>963</v>
      </c>
      <c r="C307" s="4" t="s">
        <v>963</v>
      </c>
    </row>
    <row r="308" spans="1:3">
      <c r="A308" s="4" t="s">
        <v>1010</v>
      </c>
    </row>
    <row r="309" spans="1:3">
      <c r="A309" s="3" t="s">
        <v>877</v>
      </c>
    </row>
    <row r="310" spans="1:3">
      <c r="A310" s="4" t="s">
        <v>1003</v>
      </c>
      <c r="B310" s="4" t="s">
        <v>1011</v>
      </c>
      <c r="C310" s="4" t="s">
        <v>1011</v>
      </c>
    </row>
    <row r="311" spans="1:3">
      <c r="A311" s="4" t="s">
        <v>1012</v>
      </c>
    </row>
    <row r="312" spans="1:3">
      <c r="A312" s="3" t="s">
        <v>877</v>
      </c>
    </row>
    <row r="313" spans="1:3">
      <c r="A313" s="4" t="s">
        <v>922</v>
      </c>
      <c r="B313" s="4" t="s">
        <v>517</v>
      </c>
      <c r="C313" s="4" t="s">
        <v>517</v>
      </c>
    </row>
    <row r="314" spans="1:3">
      <c r="A314" s="4" t="s">
        <v>960</v>
      </c>
      <c r="B314" s="4" t="s">
        <v>517</v>
      </c>
      <c r="C314" s="4" t="s">
        <v>517</v>
      </c>
    </row>
    <row r="315" spans="1:3">
      <c r="A315" s="4" t="s">
        <v>1005</v>
      </c>
      <c r="B315" s="4" t="s">
        <v>517</v>
      </c>
      <c r="C315" s="4" t="s">
        <v>517</v>
      </c>
    </row>
    <row r="316" spans="1:3">
      <c r="A316" s="4" t="s">
        <v>1006</v>
      </c>
      <c r="B316" s="4" t="s">
        <v>517</v>
      </c>
      <c r="C316" s="4" t="s">
        <v>517</v>
      </c>
    </row>
    <row r="317" spans="1:3">
      <c r="A317" s="4" t="s">
        <v>1013</v>
      </c>
    </row>
    <row r="318" spans="1:3">
      <c r="A318" s="3" t="s">
        <v>877</v>
      </c>
    </row>
    <row r="319" spans="1:3">
      <c r="A319" s="4" t="s">
        <v>922</v>
      </c>
      <c r="B319" s="4" t="s">
        <v>963</v>
      </c>
      <c r="C319" s="4" t="s">
        <v>963</v>
      </c>
    </row>
    <row r="320" spans="1:3">
      <c r="A320" s="4" t="s">
        <v>960</v>
      </c>
      <c r="B320" s="4" t="s">
        <v>1009</v>
      </c>
      <c r="C320" s="4" t="s">
        <v>1009</v>
      </c>
    </row>
    <row r="321" spans="1:3">
      <c r="A321" s="4" t="s">
        <v>1005</v>
      </c>
      <c r="B321" s="4" t="s">
        <v>889</v>
      </c>
      <c r="C321" s="4" t="s">
        <v>889</v>
      </c>
    </row>
    <row r="322" spans="1:3">
      <c r="A322" s="4" t="s">
        <v>1006</v>
      </c>
      <c r="B322" s="4" t="s">
        <v>889</v>
      </c>
      <c r="C322" s="4" t="s">
        <v>889</v>
      </c>
    </row>
    <row r="323" spans="1:3">
      <c r="A323" s="4" t="s">
        <v>1014</v>
      </c>
    </row>
    <row r="324" spans="1:3">
      <c r="A324" s="3" t="s">
        <v>877</v>
      </c>
    </row>
    <row r="325" spans="1:3">
      <c r="A325" s="4" t="s">
        <v>1003</v>
      </c>
      <c r="B325" s="4" t="s">
        <v>945</v>
      </c>
      <c r="C325" s="4" t="s">
        <v>945</v>
      </c>
    </row>
    <row r="326" spans="1:3">
      <c r="A326" s="4" t="s">
        <v>1015</v>
      </c>
    </row>
    <row r="327" spans="1:3">
      <c r="A327" s="3" t="s">
        <v>877</v>
      </c>
    </row>
    <row r="328" spans="1:3">
      <c r="A328" s="4" t="s">
        <v>922</v>
      </c>
      <c r="B328" s="4" t="s">
        <v>517</v>
      </c>
      <c r="C328" s="4" t="s">
        <v>517</v>
      </c>
    </row>
    <row r="329" spans="1:3">
      <c r="A329" s="4" t="s">
        <v>960</v>
      </c>
      <c r="B329" s="4" t="s">
        <v>517</v>
      </c>
      <c r="C329" s="4" t="s">
        <v>517</v>
      </c>
    </row>
    <row r="330" spans="1:3">
      <c r="A330" s="4" t="s">
        <v>1005</v>
      </c>
      <c r="B330" s="4" t="s">
        <v>517</v>
      </c>
      <c r="C330" s="4" t="s">
        <v>517</v>
      </c>
    </row>
    <row r="331" spans="1:3">
      <c r="A331" s="4" t="s">
        <v>1006</v>
      </c>
      <c r="B331" s="4" t="s">
        <v>517</v>
      </c>
      <c r="C331" s="4" t="s">
        <v>517</v>
      </c>
    </row>
    <row r="332" spans="1:3">
      <c r="A332" s="4" t="s">
        <v>1016</v>
      </c>
    </row>
    <row r="333" spans="1:3">
      <c r="A333" s="3" t="s">
        <v>877</v>
      </c>
    </row>
    <row r="334" spans="1:3">
      <c r="A334" s="4" t="s">
        <v>922</v>
      </c>
      <c r="B334" s="4" t="s">
        <v>590</v>
      </c>
      <c r="C334" s="4" t="s">
        <v>590</v>
      </c>
    </row>
    <row r="335" spans="1:3">
      <c r="A335" s="4" t="s">
        <v>960</v>
      </c>
      <c r="B335" s="4" t="s">
        <v>590</v>
      </c>
      <c r="C335" s="4" t="s">
        <v>590</v>
      </c>
    </row>
    <row r="336" spans="1:3">
      <c r="A336" s="4" t="s">
        <v>1005</v>
      </c>
      <c r="B336" s="4" t="s">
        <v>1009</v>
      </c>
      <c r="C336" s="4" t="s">
        <v>1009</v>
      </c>
    </row>
    <row r="337" spans="1:3">
      <c r="A337" s="4" t="s">
        <v>1006</v>
      </c>
      <c r="B337" s="4" t="s">
        <v>963</v>
      </c>
      <c r="C337" s="4" t="s">
        <v>9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23</v>
      </c>
    </row>
    <row r="2" spans="1:3">
      <c r="A2" s="3" t="s">
        <v>1018</v>
      </c>
    </row>
    <row r="3" spans="1:3">
      <c r="A3" s="4" t="s">
        <v>445</v>
      </c>
      <c r="B3" s="7" t="n">
        <v>70239</v>
      </c>
      <c r="C3" s="8" t="n">
        <v>69468.7</v>
      </c>
    </row>
    <row r="4" spans="1:3">
      <c r="A4" s="4" t="s">
        <v>168</v>
      </c>
      <c r="B4" s="5" t="n">
        <v>304</v>
      </c>
      <c r="C4" s="9" t="n">
        <v>274.2</v>
      </c>
    </row>
    <row r="5" spans="1:3">
      <c r="A5" s="4" t="s">
        <v>1019</v>
      </c>
      <c r="B5" s="5" t="n">
        <v>1636</v>
      </c>
      <c r="C5" s="9" t="n">
        <v>1952.5</v>
      </c>
    </row>
    <row r="6" spans="1:3">
      <c r="A6" s="4" t="s">
        <v>32</v>
      </c>
      <c r="B6" s="9" t="n">
        <v>1396.6</v>
      </c>
      <c r="C6" s="9" t="n">
        <v>1712.4</v>
      </c>
    </row>
    <row r="7" spans="1:3">
      <c r="A7" s="4" t="s">
        <v>33</v>
      </c>
      <c r="B7" s="5" t="n">
        <v>54</v>
      </c>
      <c r="C7" s="9" t="n">
        <v>47.4</v>
      </c>
    </row>
    <row r="8" spans="1:3">
      <c r="A8" s="4" t="s">
        <v>48</v>
      </c>
      <c r="B8" s="9" t="n">
        <v>102990.8</v>
      </c>
      <c r="C8" s="9" t="n">
        <v>97118.7</v>
      </c>
    </row>
    <row r="9" spans="1:3">
      <c r="A9" s="4" t="s">
        <v>32</v>
      </c>
      <c r="B9" s="9" t="n">
        <v>408.1</v>
      </c>
      <c r="C9" s="9" t="n">
        <v>470.7</v>
      </c>
    </row>
    <row r="10" spans="1:3">
      <c r="A10" s="4" t="s">
        <v>1020</v>
      </c>
    </row>
    <row r="11" spans="1:3">
      <c r="A11" s="3" t="s">
        <v>1018</v>
      </c>
    </row>
    <row r="12" spans="1:3">
      <c r="A12" s="4" t="s">
        <v>445</v>
      </c>
      <c r="B12" s="9" t="n">
        <v>76037.8</v>
      </c>
      <c r="C12" s="9" t="n">
        <v>75338.10000000001</v>
      </c>
    </row>
    <row r="13" spans="1:3">
      <c r="A13" s="4" t="s">
        <v>168</v>
      </c>
      <c r="B13" s="5" t="n">
        <v>304</v>
      </c>
      <c r="C13" s="9" t="n">
        <v>274.2</v>
      </c>
    </row>
    <row r="14" spans="1:3">
      <c r="A14" s="4" t="s">
        <v>762</v>
      </c>
      <c r="B14" s="9" t="n">
        <v>4057.5</v>
      </c>
      <c r="C14" s="9" t="n">
        <v>4520.1</v>
      </c>
    </row>
    <row r="15" spans="1:3">
      <c r="A15" s="4" t="s">
        <v>32</v>
      </c>
      <c r="B15" s="9" t="n">
        <v>1396.6</v>
      </c>
      <c r="C15" s="9" t="n">
        <v>1712.4</v>
      </c>
    </row>
    <row r="16" spans="1:3">
      <c r="A16" s="4" t="s">
        <v>33</v>
      </c>
      <c r="B16" s="5" t="n">
        <v>54</v>
      </c>
      <c r="C16" s="9" t="n">
        <v>47.4</v>
      </c>
    </row>
    <row r="17" spans="1:3">
      <c r="A17" s="4" t="s">
        <v>48</v>
      </c>
      <c r="B17" s="9" t="n">
        <v>102990.8</v>
      </c>
      <c r="C17" s="9" t="n">
        <v>97118.7</v>
      </c>
    </row>
    <row r="18" spans="1:3">
      <c r="A18" s="4" t="s">
        <v>54</v>
      </c>
      <c r="B18" s="9" t="n">
        <v>735.9</v>
      </c>
      <c r="C18" s="5" t="n">
        <v>0</v>
      </c>
    </row>
    <row r="19" spans="1:3">
      <c r="A19" s="4" t="s">
        <v>55</v>
      </c>
      <c r="B19" s="9" t="n">
        <v>2726.2</v>
      </c>
      <c r="C19" s="9" t="n">
        <v>3549.5</v>
      </c>
    </row>
    <row r="20" spans="1:3">
      <c r="A20" s="4" t="s">
        <v>1021</v>
      </c>
    </row>
    <row r="21" spans="1:3">
      <c r="A21" s="3" t="s">
        <v>1018</v>
      </c>
    </row>
    <row r="22" spans="1:3">
      <c r="A22" s="4" t="s">
        <v>32</v>
      </c>
      <c r="B22" s="9" t="n">
        <v>408.1</v>
      </c>
      <c r="C22" s="9" t="n">
        <v>470.7</v>
      </c>
    </row>
    <row r="23" spans="1:3">
      <c r="A23" s="4" t="s">
        <v>1022</v>
      </c>
    </row>
    <row r="24" spans="1:3">
      <c r="A24" s="3" t="s">
        <v>1018</v>
      </c>
    </row>
    <row r="25" spans="1:3">
      <c r="A25" s="4" t="s">
        <v>32</v>
      </c>
      <c r="B25" s="9" t="n">
        <v>113.4</v>
      </c>
      <c r="C25" s="9" t="n">
        <v>78.7</v>
      </c>
    </row>
    <row r="26" spans="1:3">
      <c r="A26" s="4" t="s">
        <v>1023</v>
      </c>
    </row>
    <row r="27" spans="1:3">
      <c r="A27" s="3" t="s">
        <v>1018</v>
      </c>
    </row>
    <row r="28" spans="1:3">
      <c r="A28" s="4" t="s">
        <v>384</v>
      </c>
      <c r="B28" s="9" t="n">
        <v>53593.1</v>
      </c>
      <c r="C28" s="9" t="n">
        <v>53314.1</v>
      </c>
    </row>
    <row r="29" spans="1:3">
      <c r="A29" s="4" t="s">
        <v>1024</v>
      </c>
    </row>
    <row r="30" spans="1:3">
      <c r="A30" s="3" t="s">
        <v>1018</v>
      </c>
    </row>
    <row r="31" spans="1:3">
      <c r="A31" s="4" t="s">
        <v>384</v>
      </c>
      <c r="B31" s="9" t="n">
        <v>175.2</v>
      </c>
      <c r="C31" s="9" t="n">
        <v>472.9</v>
      </c>
    </row>
    <row r="32" spans="1:3">
      <c r="A32" s="4" t="s">
        <v>1025</v>
      </c>
    </row>
    <row r="33" spans="1:3">
      <c r="A33" s="3" t="s">
        <v>1018</v>
      </c>
    </row>
    <row r="34" spans="1:3">
      <c r="A34" s="4" t="s">
        <v>384</v>
      </c>
      <c r="B34" s="9" t="n">
        <v>3878.6</v>
      </c>
      <c r="C34" s="9" t="n">
        <v>3878.9</v>
      </c>
    </row>
    <row r="35" spans="1:3">
      <c r="A35" s="4" t="s">
        <v>1026</v>
      </c>
    </row>
    <row r="36" spans="1:3">
      <c r="A36" s="3" t="s">
        <v>1018</v>
      </c>
    </row>
    <row r="37" spans="1:3">
      <c r="A37" s="4" t="s">
        <v>384</v>
      </c>
      <c r="B37" s="9" t="n">
        <v>2097.1</v>
      </c>
      <c r="C37" s="9" t="n">
        <v>2029.6</v>
      </c>
    </row>
    <row r="38" spans="1:3">
      <c r="A38" s="4" t="s">
        <v>1027</v>
      </c>
    </row>
    <row r="39" spans="1:3">
      <c r="A39" s="3" t="s">
        <v>1018</v>
      </c>
    </row>
    <row r="40" spans="1:3">
      <c r="A40" s="4" t="s">
        <v>384</v>
      </c>
      <c r="B40" s="9" t="n">
        <v>107.4</v>
      </c>
      <c r="C40" s="5" t="n">
        <v>81</v>
      </c>
    </row>
    <row r="41" spans="1:3">
      <c r="A41" s="4" t="s">
        <v>1028</v>
      </c>
    </row>
    <row r="42" spans="1:3">
      <c r="A42" s="3" t="s">
        <v>1018</v>
      </c>
    </row>
    <row r="43" spans="1:3">
      <c r="A43" s="4" t="s">
        <v>384</v>
      </c>
      <c r="B43" s="9" t="n">
        <v>1465.8</v>
      </c>
      <c r="C43" s="9" t="n">
        <v>1530.4</v>
      </c>
    </row>
    <row r="44" spans="1:3">
      <c r="A44" s="4" t="s">
        <v>1029</v>
      </c>
    </row>
    <row r="45" spans="1:3">
      <c r="A45" s="3" t="s">
        <v>1018</v>
      </c>
    </row>
    <row r="46" spans="1:3">
      <c r="A46" s="4" t="s">
        <v>384</v>
      </c>
      <c r="B46" s="9" t="n">
        <v>141.2</v>
      </c>
      <c r="C46" s="9" t="n">
        <v>150.4</v>
      </c>
    </row>
    <row r="47" spans="1:3">
      <c r="A47" s="4" t="s">
        <v>1030</v>
      </c>
    </row>
    <row r="48" spans="1:3">
      <c r="A48" s="3" t="s">
        <v>1018</v>
      </c>
    </row>
    <row r="49" spans="1:3">
      <c r="A49" s="4" t="s">
        <v>1019</v>
      </c>
      <c r="B49" s="9" t="n">
        <v>12689.7</v>
      </c>
      <c r="C49" s="9" t="n">
        <v>11725.2</v>
      </c>
    </row>
    <row r="50" spans="1:3">
      <c r="A50" s="4" t="s">
        <v>1031</v>
      </c>
    </row>
    <row r="51" spans="1:3">
      <c r="A51" s="3" t="s">
        <v>1018</v>
      </c>
    </row>
    <row r="52" spans="1:3">
      <c r="A52" s="4" t="s">
        <v>1019</v>
      </c>
      <c r="B52" s="5" t="n">
        <v>1906</v>
      </c>
      <c r="C52" s="9" t="n">
        <v>1961.5</v>
      </c>
    </row>
    <row r="53" spans="1:3">
      <c r="A53" s="4" t="s">
        <v>1032</v>
      </c>
    </row>
    <row r="54" spans="1:3">
      <c r="A54" s="3" t="s">
        <v>1018</v>
      </c>
    </row>
    <row r="55" spans="1:3">
      <c r="A55" s="4" t="s">
        <v>445</v>
      </c>
      <c r="B55" s="9" t="n">
        <v>76037.8</v>
      </c>
      <c r="C55" s="9" t="n">
        <v>75338.10000000001</v>
      </c>
    </row>
    <row r="56" spans="1:3">
      <c r="A56" s="4" t="s">
        <v>168</v>
      </c>
      <c r="B56" s="5" t="n">
        <v>304</v>
      </c>
      <c r="C56" s="9" t="n">
        <v>274.2</v>
      </c>
    </row>
    <row r="57" spans="1:3">
      <c r="A57" s="4" t="s">
        <v>762</v>
      </c>
      <c r="B57" s="9" t="n">
        <v>4057.5</v>
      </c>
      <c r="C57" s="9" t="n">
        <v>4520.1</v>
      </c>
    </row>
    <row r="58" spans="1:3">
      <c r="A58" s="4" t="s">
        <v>32</v>
      </c>
      <c r="B58" s="9" t="n">
        <v>1396.6</v>
      </c>
      <c r="C58" s="9" t="n">
        <v>1712.4</v>
      </c>
    </row>
    <row r="59" spans="1:3">
      <c r="A59" s="4" t="s">
        <v>33</v>
      </c>
      <c r="B59" s="9" t="n">
        <v>62.2</v>
      </c>
      <c r="C59" s="9" t="n">
        <v>57.2</v>
      </c>
    </row>
    <row r="60" spans="1:3">
      <c r="A60" s="4" t="s">
        <v>48</v>
      </c>
      <c r="B60" s="9" t="n">
        <v>102990.8</v>
      </c>
      <c r="C60" s="9" t="n">
        <v>97118.7</v>
      </c>
    </row>
    <row r="61" spans="1:3">
      <c r="A61" s="4" t="s">
        <v>54</v>
      </c>
      <c r="B61" s="9" t="n">
        <v>742.2</v>
      </c>
      <c r="C61" s="5" t="n">
        <v>0</v>
      </c>
    </row>
    <row r="62" spans="1:3">
      <c r="A62" s="4" t="s">
        <v>55</v>
      </c>
      <c r="B62" s="9" t="n">
        <v>3031.3</v>
      </c>
      <c r="C62" s="9" t="n">
        <v>3737.9</v>
      </c>
    </row>
    <row r="63" spans="1:3">
      <c r="A63" s="4" t="s">
        <v>1033</v>
      </c>
    </row>
    <row r="64" spans="1:3">
      <c r="A64" s="3" t="s">
        <v>1018</v>
      </c>
    </row>
    <row r="65" spans="1:3">
      <c r="A65" s="4" t="s">
        <v>32</v>
      </c>
      <c r="B65" s="9" t="n">
        <v>408.1</v>
      </c>
      <c r="C65" s="9" t="n">
        <v>470.7</v>
      </c>
    </row>
    <row r="66" spans="1:3">
      <c r="A66" s="4" t="s">
        <v>1034</v>
      </c>
    </row>
    <row r="67" spans="1:3">
      <c r="A67" s="3" t="s">
        <v>1018</v>
      </c>
    </row>
    <row r="68" spans="1:3">
      <c r="A68" s="4" t="s">
        <v>32</v>
      </c>
      <c r="B68" s="9" t="n">
        <v>113.4</v>
      </c>
      <c r="C68" s="9" t="n">
        <v>78.7</v>
      </c>
    </row>
    <row r="69" spans="1:3">
      <c r="A69" s="4" t="s">
        <v>1035</v>
      </c>
    </row>
    <row r="70" spans="1:3">
      <c r="A70" s="3" t="s">
        <v>1018</v>
      </c>
    </row>
    <row r="71" spans="1:3">
      <c r="A71" s="4" t="s">
        <v>384</v>
      </c>
      <c r="B71" s="9" t="n">
        <v>58598.1</v>
      </c>
      <c r="C71" s="9" t="n">
        <v>57561.3</v>
      </c>
    </row>
    <row r="72" spans="1:3">
      <c r="A72" s="4" t="s">
        <v>1036</v>
      </c>
    </row>
    <row r="73" spans="1:3">
      <c r="A73" s="3" t="s">
        <v>1018</v>
      </c>
    </row>
    <row r="74" spans="1:3">
      <c r="A74" s="4" t="s">
        <v>384</v>
      </c>
      <c r="B74" s="9" t="n">
        <v>172.1</v>
      </c>
      <c r="C74" s="9" t="n">
        <v>469.8</v>
      </c>
    </row>
    <row r="75" spans="1:3">
      <c r="A75" s="4" t="s">
        <v>1037</v>
      </c>
    </row>
    <row r="76" spans="1:3">
      <c r="A76" s="3" t="s">
        <v>1018</v>
      </c>
    </row>
    <row r="77" spans="1:3">
      <c r="A77" s="4" t="s">
        <v>384</v>
      </c>
      <c r="B77" s="9" t="n">
        <v>4176.7</v>
      </c>
      <c r="C77" s="9" t="n">
        <v>4120.5</v>
      </c>
    </row>
    <row r="78" spans="1:3">
      <c r="A78" s="4" t="s">
        <v>1038</v>
      </c>
    </row>
    <row r="79" spans="1:3">
      <c r="A79" s="3" t="s">
        <v>1018</v>
      </c>
    </row>
    <row r="80" spans="1:3">
      <c r="A80" s="4" t="s">
        <v>384</v>
      </c>
      <c r="B80" s="9" t="n">
        <v>2097.1</v>
      </c>
      <c r="C80" s="9" t="n">
        <v>2029.6</v>
      </c>
    </row>
    <row r="81" spans="1:3">
      <c r="A81" s="4" t="s">
        <v>1039</v>
      </c>
    </row>
    <row r="82" spans="1:3">
      <c r="A82" s="3" t="s">
        <v>1018</v>
      </c>
    </row>
    <row r="83" spans="1:3">
      <c r="A83" s="4" t="s">
        <v>384</v>
      </c>
      <c r="B83" s="9" t="n">
        <v>107.4</v>
      </c>
      <c r="C83" s="5" t="n">
        <v>81</v>
      </c>
    </row>
    <row r="84" spans="1:3">
      <c r="A84" s="4" t="s">
        <v>1040</v>
      </c>
    </row>
    <row r="85" spans="1:3">
      <c r="A85" s="3" t="s">
        <v>1018</v>
      </c>
    </row>
    <row r="86" spans="1:3">
      <c r="A86" s="4" t="s">
        <v>384</v>
      </c>
      <c r="B86" s="9" t="n">
        <v>1465.8</v>
      </c>
      <c r="C86" s="9" t="n">
        <v>1530.4</v>
      </c>
    </row>
    <row r="87" spans="1:3">
      <c r="A87" s="4" t="s">
        <v>1041</v>
      </c>
    </row>
    <row r="88" spans="1:3">
      <c r="A88" s="3" t="s">
        <v>1018</v>
      </c>
    </row>
    <row r="89" spans="1:3">
      <c r="A89" s="4" t="s">
        <v>384</v>
      </c>
      <c r="B89" s="9" t="n">
        <v>141.2</v>
      </c>
      <c r="C89" s="9" t="n">
        <v>150.4</v>
      </c>
    </row>
    <row r="90" spans="1:3">
      <c r="A90" s="4" t="s">
        <v>1042</v>
      </c>
    </row>
    <row r="91" spans="1:3">
      <c r="A91" s="3" t="s">
        <v>1018</v>
      </c>
    </row>
    <row r="92" spans="1:3">
      <c r="A92" s="4" t="s">
        <v>1019</v>
      </c>
      <c r="B92" s="9" t="n">
        <v>12893.7</v>
      </c>
      <c r="C92" s="9" t="n">
        <v>11960.7</v>
      </c>
    </row>
    <row r="93" spans="1:3">
      <c r="A93" s="4" t="s">
        <v>1043</v>
      </c>
    </row>
    <row r="94" spans="1:3">
      <c r="A94" s="3" t="s">
        <v>1018</v>
      </c>
    </row>
    <row r="95" spans="1:3">
      <c r="A95" s="4" t="s">
        <v>1019</v>
      </c>
      <c r="B95" s="7" t="n">
        <v>1906</v>
      </c>
      <c r="C95" s="8" t="n">
        <v>196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2</v>
      </c>
    </row>
    <row r="3" spans="1:3">
      <c r="A3" s="3" t="s">
        <v>164</v>
      </c>
    </row>
    <row r="4" spans="1:3">
      <c r="A4" s="4" t="s">
        <v>165</v>
      </c>
      <c r="B4" s="8" t="n">
        <v>555.2</v>
      </c>
      <c r="C4" s="8" t="n">
        <v>1663.1</v>
      </c>
    </row>
    <row r="5" spans="1:3">
      <c r="A5" s="3" t="s">
        <v>166</v>
      </c>
    </row>
    <row r="6" spans="1:3">
      <c r="A6" s="4" t="s">
        <v>167</v>
      </c>
      <c r="B6" s="9" t="n">
        <v>7072.1</v>
      </c>
      <c r="C6" s="9" t="n">
        <v>6700.8</v>
      </c>
    </row>
    <row r="7" spans="1:3">
      <c r="A7" s="4" t="s">
        <v>168</v>
      </c>
      <c r="B7" s="9" t="n">
        <v>15.8</v>
      </c>
      <c r="C7" s="9" t="n">
        <v>81.5</v>
      </c>
    </row>
    <row r="8" spans="1:3">
      <c r="A8" s="4" t="s">
        <v>169</v>
      </c>
      <c r="B8" s="9" t="n">
        <v>661.6</v>
      </c>
      <c r="C8" s="9" t="n">
        <v>685.8</v>
      </c>
    </row>
    <row r="9" spans="1:3">
      <c r="A9" s="4" t="s">
        <v>31</v>
      </c>
      <c r="B9" s="9" t="n">
        <v>143.5</v>
      </c>
      <c r="C9" s="9" t="n">
        <v>132.7</v>
      </c>
    </row>
    <row r="10" spans="1:3">
      <c r="A10" s="3" t="s">
        <v>170</v>
      </c>
    </row>
    <row r="11" spans="1:3">
      <c r="A11" s="4" t="s">
        <v>167</v>
      </c>
      <c r="B11" s="9" t="n">
        <v>-6470.6</v>
      </c>
      <c r="C11" s="5" t="n">
        <v>-7396</v>
      </c>
    </row>
    <row r="12" spans="1:3">
      <c r="A12" s="4" t="s">
        <v>168</v>
      </c>
      <c r="B12" s="9" t="n">
        <v>-30.2</v>
      </c>
      <c r="C12" s="9" t="n">
        <v>-35.1</v>
      </c>
    </row>
    <row r="13" spans="1:3">
      <c r="A13" s="4" t="s">
        <v>169</v>
      </c>
      <c r="B13" s="9" t="n">
        <v>-1625.3</v>
      </c>
      <c r="C13" s="9" t="n">
        <v>-1447.2</v>
      </c>
    </row>
    <row r="14" spans="1:3">
      <c r="A14" s="4" t="s">
        <v>31</v>
      </c>
      <c r="B14" s="9" t="n">
        <v>-220.1</v>
      </c>
      <c r="C14" s="9" t="n">
        <v>-166.8</v>
      </c>
    </row>
    <row r="15" spans="1:3">
      <c r="A15" s="4" t="s">
        <v>171</v>
      </c>
      <c r="B15" s="9" t="n">
        <v>287.5</v>
      </c>
      <c r="C15" s="9" t="n">
        <v>216.6</v>
      </c>
    </row>
    <row r="16" spans="1:3">
      <c r="A16" s="4" t="s">
        <v>172</v>
      </c>
      <c r="B16" s="9" t="n">
        <v>55.5</v>
      </c>
      <c r="C16" s="9" t="n">
        <v>4.2</v>
      </c>
    </row>
    <row r="17" spans="1:3">
      <c r="A17" s="4" t="s">
        <v>173</v>
      </c>
      <c r="B17" s="9" t="n">
        <v>-348.8</v>
      </c>
      <c r="C17" s="9" t="n">
        <v>-494.2</v>
      </c>
    </row>
    <row r="18" spans="1:3">
      <c r="A18" s="4" t="s">
        <v>174</v>
      </c>
      <c r="B18" s="9" t="n">
        <v>-5.5</v>
      </c>
      <c r="C18" s="9" t="n">
        <v>2.2</v>
      </c>
    </row>
    <row r="19" spans="1:3">
      <c r="A19" s="4" t="s">
        <v>175</v>
      </c>
      <c r="B19" s="9" t="n">
        <v>1214.4</v>
      </c>
      <c r="C19" s="9" t="n">
        <v>903.6</v>
      </c>
    </row>
    <row r="20" spans="1:3">
      <c r="A20" s="4" t="s">
        <v>176</v>
      </c>
      <c r="B20" s="9" t="n">
        <v>-1389.2</v>
      </c>
      <c r="C20" s="9" t="n">
        <v>-603.2</v>
      </c>
    </row>
    <row r="21" spans="1:3">
      <c r="A21" s="4" t="s">
        <v>177</v>
      </c>
      <c r="B21" s="9" t="n">
        <v>-36.3</v>
      </c>
      <c r="C21" s="9" t="n">
        <v>861.2</v>
      </c>
    </row>
    <row r="22" spans="1:3">
      <c r="A22" s="4" t="s">
        <v>178</v>
      </c>
      <c r="B22" s="9" t="n">
        <v>-26.1</v>
      </c>
      <c r="C22" s="9" t="n">
        <v>-36.3</v>
      </c>
    </row>
    <row r="23" spans="1:3">
      <c r="A23" s="4" t="s">
        <v>179</v>
      </c>
      <c r="B23" s="9" t="n">
        <v>-701.7</v>
      </c>
      <c r="C23" s="9" t="n">
        <v>-590.2</v>
      </c>
    </row>
    <row r="24" spans="1:3">
      <c r="A24" s="3" t="s">
        <v>180</v>
      </c>
    </row>
    <row r="25" spans="1:3">
      <c r="A25" s="4" t="s">
        <v>181</v>
      </c>
      <c r="B25" s="5" t="n">
        <v>3578</v>
      </c>
      <c r="C25" s="9" t="n">
        <v>4190.4</v>
      </c>
    </row>
    <row r="26" spans="1:3">
      <c r="A26" s="4" t="s">
        <v>182</v>
      </c>
      <c r="B26" s="9" t="n">
        <v>-3921.1</v>
      </c>
      <c r="C26" s="9" t="n">
        <v>-3318.4</v>
      </c>
    </row>
    <row r="27" spans="1:3">
      <c r="A27" s="4" t="s">
        <v>183</v>
      </c>
      <c r="B27" s="5" t="n">
        <v>0</v>
      </c>
      <c r="C27" s="9" t="n">
        <v>798.2</v>
      </c>
    </row>
    <row r="28" spans="1:3">
      <c r="A28" s="4" t="s">
        <v>184</v>
      </c>
      <c r="B28" s="5" t="n">
        <v>-90</v>
      </c>
      <c r="C28" s="9" t="n">
        <v>-708.3</v>
      </c>
    </row>
    <row r="29" spans="1:3">
      <c r="A29" s="4" t="s">
        <v>185</v>
      </c>
      <c r="B29" s="5" t="n">
        <v>0</v>
      </c>
      <c r="C29" s="9" t="n">
        <v>-14.4</v>
      </c>
    </row>
    <row r="30" spans="1:3">
      <c r="A30" s="4" t="s">
        <v>186</v>
      </c>
      <c r="B30" s="9" t="n">
        <v>737.7</v>
      </c>
      <c r="C30" s="5" t="n">
        <v>43</v>
      </c>
    </row>
    <row r="31" spans="1:3">
      <c r="A31" s="4" t="s">
        <v>187</v>
      </c>
      <c r="B31" s="9" t="n">
        <v>-725.1</v>
      </c>
      <c r="C31" s="9" t="n">
        <v>-296.4</v>
      </c>
    </row>
    <row r="32" spans="1:3">
      <c r="A32" s="4" t="s">
        <v>188</v>
      </c>
      <c r="B32" s="9" t="n">
        <v>656.2</v>
      </c>
      <c r="C32" s="9" t="n">
        <v>17.6</v>
      </c>
    </row>
    <row r="33" spans="1:3">
      <c r="A33" s="4" t="s">
        <v>189</v>
      </c>
      <c r="B33" s="9" t="n">
        <v>1.3</v>
      </c>
      <c r="C33" s="5" t="n">
        <v>0</v>
      </c>
    </row>
    <row r="34" spans="1:3">
      <c r="A34" s="4" t="s">
        <v>156</v>
      </c>
      <c r="B34" s="9" t="n">
        <v>-7.2</v>
      </c>
      <c r="C34" s="9" t="n">
        <v>-6.3</v>
      </c>
    </row>
    <row r="35" spans="1:3">
      <c r="A35" s="4" t="s">
        <v>190</v>
      </c>
      <c r="B35" s="9" t="n">
        <v>-422.8</v>
      </c>
      <c r="C35" s="9" t="n">
        <v>-487.2</v>
      </c>
    </row>
    <row r="36" spans="1:3">
      <c r="A36" s="4" t="s">
        <v>191</v>
      </c>
      <c r="B36" s="9" t="n">
        <v>-3.8</v>
      </c>
      <c r="C36" s="9" t="n">
        <v>-4.1</v>
      </c>
    </row>
    <row r="37" spans="1:3">
      <c r="A37" s="4" t="s">
        <v>192</v>
      </c>
      <c r="B37" s="9" t="n">
        <v>-196.8</v>
      </c>
      <c r="C37" s="9" t="n">
        <v>214.1</v>
      </c>
    </row>
    <row r="38" spans="1:3">
      <c r="A38" s="4" t="s">
        <v>193</v>
      </c>
      <c r="B38" s="9" t="n">
        <v>-343.3</v>
      </c>
      <c r="C38" s="5" t="n">
        <v>1287</v>
      </c>
    </row>
    <row r="39" spans="1:3">
      <c r="A39" s="4" t="s">
        <v>194</v>
      </c>
      <c r="B39" s="9" t="n">
        <v>2910.7</v>
      </c>
      <c r="C39" s="9" t="n">
        <v>2512.7</v>
      </c>
    </row>
    <row r="40" spans="1:3">
      <c r="A40" s="4" t="s">
        <v>195</v>
      </c>
      <c r="B40" s="9" t="n">
        <v>2567.4</v>
      </c>
      <c r="C40" s="9" t="n">
        <v>3799.7</v>
      </c>
    </row>
    <row r="41" spans="1:3">
      <c r="A41" s="3" t="s">
        <v>196</v>
      </c>
    </row>
    <row r="42" spans="1:3">
      <c r="A42" s="4" t="s">
        <v>197</v>
      </c>
      <c r="B42" s="5" t="n">
        <v>0</v>
      </c>
      <c r="C42" s="9" t="n">
        <v>7497.2</v>
      </c>
    </row>
    <row r="43" spans="1:3">
      <c r="A43" s="4" t="s">
        <v>198</v>
      </c>
      <c r="B43" s="5" t="n">
        <v>0</v>
      </c>
      <c r="C43" s="5" t="n">
        <v>5905</v>
      </c>
    </row>
    <row r="44" spans="1:3">
      <c r="A44" s="4" t="s">
        <v>199</v>
      </c>
      <c r="B44" s="5" t="n">
        <v>0</v>
      </c>
      <c r="C44" s="9" t="n">
        <v>1592.2</v>
      </c>
    </row>
    <row r="45" spans="1:3">
      <c r="A45" s="4" t="s">
        <v>200</v>
      </c>
      <c r="B45" s="7" t="n">
        <v>0</v>
      </c>
      <c r="C45" s="8" t="n">
        <v>1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4</v>
      </c>
      <c r="B1" s="2" t="s">
        <v>91</v>
      </c>
      <c r="D1" s="2" t="s">
        <v>1</v>
      </c>
    </row>
    <row r="2" spans="1:5">
      <c r="B2" s="2" t="s">
        <v>2</v>
      </c>
      <c r="C2" s="2" t="s">
        <v>92</v>
      </c>
      <c r="D2" s="2" t="s">
        <v>2</v>
      </c>
      <c r="E2" s="2" t="s">
        <v>92</v>
      </c>
    </row>
    <row r="3" spans="1:5">
      <c r="A3" s="3" t="s">
        <v>1045</v>
      </c>
    </row>
    <row r="4" spans="1:5">
      <c r="A4" s="4" t="s">
        <v>1046</v>
      </c>
      <c r="D4" s="8" t="n">
        <v>4064.6</v>
      </c>
      <c r="E4" s="8" t="n">
        <v>4357.5</v>
      </c>
    </row>
    <row r="5" spans="1:5">
      <c r="A5" s="4" t="s">
        <v>1047</v>
      </c>
      <c r="D5" s="9" t="n">
        <v>175.9</v>
      </c>
      <c r="E5" s="9" t="n">
        <v>198.1</v>
      </c>
    </row>
    <row r="6" spans="1:5">
      <c r="A6" s="3" t="s">
        <v>1048</v>
      </c>
    </row>
    <row r="7" spans="1:5">
      <c r="A7" s="4" t="s">
        <v>1049</v>
      </c>
      <c r="D7" s="9" t="n">
        <v>-337.5</v>
      </c>
      <c r="E7" s="9" t="n">
        <v>-351.4</v>
      </c>
    </row>
    <row r="8" spans="1:5">
      <c r="A8" s="4" t="s">
        <v>1050</v>
      </c>
      <c r="D8" s="9" t="n">
        <v>-7.3</v>
      </c>
      <c r="E8" s="9" t="n">
        <v>56.6</v>
      </c>
    </row>
    <row r="9" spans="1:5">
      <c r="A9" s="4" t="s">
        <v>1051</v>
      </c>
      <c r="D9" s="9" t="n">
        <v>111.7</v>
      </c>
      <c r="E9" s="9" t="n">
        <v>113.8</v>
      </c>
    </row>
    <row r="10" spans="1:5">
      <c r="A10" s="4" t="s">
        <v>1052</v>
      </c>
      <c r="D10" s="9" t="n">
        <v>-233.1</v>
      </c>
      <c r="E10" s="5" t="n">
        <v>-181</v>
      </c>
    </row>
    <row r="11" spans="1:5">
      <c r="A11" s="4" t="s">
        <v>1053</v>
      </c>
      <c r="D11" s="9" t="n">
        <v>-207.8</v>
      </c>
      <c r="E11" s="9" t="n">
        <v>-817.7</v>
      </c>
    </row>
    <row r="12" spans="1:5">
      <c r="A12" s="4" t="s">
        <v>1054</v>
      </c>
      <c r="B12" s="8" t="n">
        <v>3799.6</v>
      </c>
      <c r="C12" s="8" t="n">
        <v>3556.9</v>
      </c>
      <c r="D12" s="9" t="n">
        <v>3799.6</v>
      </c>
      <c r="E12" s="9" t="n">
        <v>3556.9</v>
      </c>
    </row>
    <row r="13" spans="1:5">
      <c r="A13" s="3" t="s">
        <v>1055</v>
      </c>
    </row>
    <row r="14" spans="1:5">
      <c r="A14" s="4" t="s">
        <v>1046</v>
      </c>
      <c r="D14" s="9" t="n">
        <v>822.9</v>
      </c>
      <c r="E14" s="9" t="n">
        <v>1012.6</v>
      </c>
    </row>
    <row r="15" spans="1:5">
      <c r="A15" s="4" t="s">
        <v>1047</v>
      </c>
      <c r="D15" s="5" t="n">
        <v>4</v>
      </c>
      <c r="E15" s="5" t="n">
        <v>5</v>
      </c>
    </row>
    <row r="16" spans="1:5">
      <c r="A16" s="3" t="s">
        <v>1048</v>
      </c>
    </row>
    <row r="17" spans="1:5">
      <c r="A17" s="4" t="s">
        <v>1049</v>
      </c>
      <c r="D17" s="5" t="n">
        <v>-80</v>
      </c>
      <c r="E17" s="9" t="n">
        <v>-76.8</v>
      </c>
    </row>
    <row r="18" spans="1:5">
      <c r="A18" s="4" t="s">
        <v>1050</v>
      </c>
      <c r="D18" s="9" t="n">
        <v>-49.5</v>
      </c>
      <c r="E18" s="9" t="n">
        <v>17.2</v>
      </c>
    </row>
    <row r="19" spans="1:5">
      <c r="A19" s="4" t="s">
        <v>1051</v>
      </c>
      <c r="D19" s="9" t="n">
        <v>35.7</v>
      </c>
      <c r="E19" s="9" t="n">
        <v>40.1</v>
      </c>
    </row>
    <row r="20" spans="1:5">
      <c r="A20" s="4" t="s">
        <v>1056</v>
      </c>
      <c r="D20" s="9" t="n">
        <v>-93.8</v>
      </c>
      <c r="E20" s="9" t="n">
        <v>-19.5</v>
      </c>
    </row>
    <row r="21" spans="1:5">
      <c r="A21" s="4" t="s">
        <v>1053</v>
      </c>
      <c r="D21" s="9" t="n">
        <v>-98.40000000000001</v>
      </c>
      <c r="E21" s="9" t="n">
        <v>-291.2</v>
      </c>
    </row>
    <row r="22" spans="1:5">
      <c r="A22" s="4" t="s">
        <v>1054</v>
      </c>
      <c r="B22" s="9" t="n">
        <v>634.7</v>
      </c>
      <c r="C22" s="9" t="n">
        <v>706.9</v>
      </c>
      <c r="D22" s="9" t="n">
        <v>634.7</v>
      </c>
      <c r="E22" s="9" t="n">
        <v>706.9</v>
      </c>
    </row>
    <row r="23" spans="1:5">
      <c r="A23" s="3" t="s">
        <v>1057</v>
      </c>
    </row>
    <row r="24" spans="1:5">
      <c r="A24" s="4" t="s">
        <v>1046</v>
      </c>
      <c r="D24" s="9" t="n">
        <v>4887.5</v>
      </c>
      <c r="E24" s="9" t="n">
        <v>5370.1</v>
      </c>
    </row>
    <row r="25" spans="1:5">
      <c r="A25" s="4" t="s">
        <v>1047</v>
      </c>
      <c r="D25" s="9" t="n">
        <v>179.9</v>
      </c>
      <c r="E25" s="9" t="n">
        <v>203.1</v>
      </c>
    </row>
    <row r="26" spans="1:5">
      <c r="A26" s="3" t="s">
        <v>1048</v>
      </c>
    </row>
    <row r="27" spans="1:5">
      <c r="A27" s="4" t="s">
        <v>1049</v>
      </c>
      <c r="D27" s="9" t="n">
        <v>-417.5</v>
      </c>
      <c r="E27" s="9" t="n">
        <v>-428.2</v>
      </c>
    </row>
    <row r="28" spans="1:5">
      <c r="A28" s="4" t="s">
        <v>1050</v>
      </c>
      <c r="D28" s="9" t="n">
        <v>-56.8</v>
      </c>
      <c r="E28" s="9" t="n">
        <v>73.8</v>
      </c>
    </row>
    <row r="29" spans="1:5">
      <c r="A29" s="4" t="s">
        <v>1051</v>
      </c>
      <c r="D29" s="9" t="n">
        <v>147.4</v>
      </c>
      <c r="E29" s="9" t="n">
        <v>153.9</v>
      </c>
    </row>
    <row r="30" spans="1:5">
      <c r="A30" s="4" t="s">
        <v>1056</v>
      </c>
      <c r="B30" s="9" t="n">
        <v>-234.2</v>
      </c>
      <c r="C30" s="5" t="n">
        <v>-98</v>
      </c>
      <c r="D30" s="9" t="n">
        <v>-326.9</v>
      </c>
      <c r="E30" s="9" t="n">
        <v>-200.5</v>
      </c>
    </row>
    <row r="31" spans="1:5">
      <c r="A31" s="4" t="s">
        <v>1053</v>
      </c>
      <c r="D31" s="9" t="n">
        <v>-306.2</v>
      </c>
      <c r="E31" s="9" t="n">
        <v>-1108.9</v>
      </c>
    </row>
    <row r="32" spans="1:5">
      <c r="A32" s="4" t="s">
        <v>1054</v>
      </c>
      <c r="B32" s="8" t="n">
        <v>4434.3</v>
      </c>
      <c r="C32" s="8" t="n">
        <v>4263.8</v>
      </c>
      <c r="D32" s="8" t="n">
        <v>4434.3</v>
      </c>
      <c r="E32" s="8" t="n">
        <v>4263.8</v>
      </c>
    </row>
    <row r="33" spans="1:5">
      <c r="A33" s="4" t="s">
        <v>1058</v>
      </c>
    </row>
    <row r="34" spans="1:5">
      <c r="A34" s="3" t="s">
        <v>1048</v>
      </c>
    </row>
    <row r="35" spans="1:5">
      <c r="A35" s="4" t="s">
        <v>1059</v>
      </c>
      <c r="D35" s="4" t="s">
        <v>1060</v>
      </c>
      <c r="E35" s="4" t="s">
        <v>1060</v>
      </c>
    </row>
    <row r="36" spans="1:5">
      <c r="A36" s="4" t="s">
        <v>1061</v>
      </c>
    </row>
    <row r="37" spans="1:5">
      <c r="A37" s="3" t="s">
        <v>1048</v>
      </c>
    </row>
    <row r="38" spans="1:5">
      <c r="A38" s="4" t="s">
        <v>1059</v>
      </c>
      <c r="D38" s="4" t="s">
        <v>1062</v>
      </c>
      <c r="E38" s="4" t="s">
        <v>1008</v>
      </c>
    </row>
    <row r="39" spans="1:5">
      <c r="A39" s="4" t="s">
        <v>1063</v>
      </c>
    </row>
    <row r="40" spans="1:5">
      <c r="A40" s="3" t="s">
        <v>1048</v>
      </c>
    </row>
    <row r="41" spans="1:5">
      <c r="A41" s="4" t="s">
        <v>1050</v>
      </c>
      <c r="D41" s="8" t="n">
        <v>-48.3</v>
      </c>
    </row>
    <row r="42" spans="1:5">
      <c r="A42" s="3" t="s">
        <v>1048</v>
      </c>
    </row>
    <row r="43" spans="1:5">
      <c r="A43" s="4" t="s">
        <v>1050</v>
      </c>
      <c r="D43" s="8" t="n">
        <v>-79.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1064</v>
      </c>
      <c r="B1" s="2" t="s">
        <v>1065</v>
      </c>
    </row>
    <row r="2" spans="1:2">
      <c r="A2" s="4" t="s">
        <v>1066</v>
      </c>
    </row>
    <row r="3" spans="1:2">
      <c r="A3" s="3" t="s">
        <v>1067</v>
      </c>
    </row>
    <row r="4" spans="1:2">
      <c r="A4" s="4" t="s">
        <v>1068</v>
      </c>
      <c r="B4" s="5" t="n">
        <v>344885</v>
      </c>
    </row>
    <row r="5" spans="1:2">
      <c r="A5" s="4" t="s">
        <v>1069</v>
      </c>
    </row>
    <row r="6" spans="1:2">
      <c r="A6" s="3" t="s">
        <v>1067</v>
      </c>
    </row>
    <row r="7" spans="1:2">
      <c r="A7" s="4" t="s">
        <v>1068</v>
      </c>
      <c r="B7" s="5" t="n">
        <v>78124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0</v>
      </c>
      <c r="B1" s="2" t="s">
        <v>91</v>
      </c>
      <c r="D1" s="2" t="s">
        <v>1</v>
      </c>
    </row>
    <row r="2" spans="1:5">
      <c r="B2" s="2" t="s">
        <v>2</v>
      </c>
      <c r="C2" s="2" t="s">
        <v>92</v>
      </c>
      <c r="D2" s="2" t="s">
        <v>2</v>
      </c>
      <c r="E2" s="2" t="s">
        <v>92</v>
      </c>
    </row>
    <row r="3" spans="1:5">
      <c r="A3" s="3" t="s">
        <v>1067</v>
      </c>
    </row>
    <row r="4" spans="1:5">
      <c r="A4" s="4" t="s">
        <v>1071</v>
      </c>
      <c r="B4" s="8" t="n">
        <v>27.4</v>
      </c>
      <c r="C4" s="8" t="n">
        <v>21.8</v>
      </c>
      <c r="D4" s="8" t="n">
        <v>66.8</v>
      </c>
      <c r="E4" s="8" t="n">
        <v>50.8</v>
      </c>
    </row>
    <row r="5" spans="1:5">
      <c r="A5" s="4" t="s">
        <v>1072</v>
      </c>
      <c r="B5" s="9" t="n">
        <v>8.800000000000001</v>
      </c>
      <c r="C5" s="9" t="n">
        <v>7.6</v>
      </c>
      <c r="D5" s="9" t="n">
        <v>21.8</v>
      </c>
      <c r="E5" s="9" t="n">
        <v>17.8</v>
      </c>
    </row>
    <row r="6" spans="1:5">
      <c r="A6" s="4" t="s">
        <v>156</v>
      </c>
      <c r="B6" s="9" t="n">
        <v>18.6</v>
      </c>
      <c r="C6" s="9" t="n">
        <v>14.2</v>
      </c>
      <c r="D6" s="5" t="n">
        <v>45</v>
      </c>
      <c r="E6" s="5" t="n">
        <v>33</v>
      </c>
    </row>
    <row r="7" spans="1:5">
      <c r="A7" s="4" t="s">
        <v>1073</v>
      </c>
    </row>
    <row r="8" spans="1:5">
      <c r="A8" s="3" t="s">
        <v>1067</v>
      </c>
    </row>
    <row r="9" spans="1:5">
      <c r="A9" s="4" t="s">
        <v>1071</v>
      </c>
      <c r="B9" s="5" t="n">
        <v>12</v>
      </c>
      <c r="C9" s="9" t="n">
        <v>13.3</v>
      </c>
      <c r="D9" s="9" t="n">
        <v>33.5</v>
      </c>
      <c r="E9" s="9" t="n">
        <v>28.4</v>
      </c>
    </row>
    <row r="10" spans="1:5">
      <c r="A10" s="4" t="s">
        <v>1074</v>
      </c>
    </row>
    <row r="11" spans="1:5">
      <c r="A11" s="3" t="s">
        <v>1067</v>
      </c>
    </row>
    <row r="12" spans="1:5">
      <c r="A12" s="4" t="s">
        <v>1071</v>
      </c>
      <c r="B12" s="9" t="n">
        <v>8.4</v>
      </c>
      <c r="C12" s="9" t="n">
        <v>5.2</v>
      </c>
      <c r="D12" s="9" t="n">
        <v>22.1</v>
      </c>
      <c r="E12" s="9" t="n">
        <v>15.4</v>
      </c>
    </row>
    <row r="13" spans="1:5">
      <c r="A13" s="4" t="s">
        <v>1075</v>
      </c>
    </row>
    <row r="14" spans="1:5">
      <c r="A14" s="3" t="s">
        <v>1067</v>
      </c>
    </row>
    <row r="15" spans="1:5">
      <c r="A15" s="4" t="s">
        <v>1071</v>
      </c>
      <c r="B15" s="5" t="n">
        <v>7</v>
      </c>
      <c r="C15" s="9" t="n">
        <v>3.2</v>
      </c>
      <c r="D15" s="9" t="n">
        <v>10.8</v>
      </c>
      <c r="E15" s="9" t="n">
        <v>6.7</v>
      </c>
    </row>
    <row r="16" spans="1:5">
      <c r="A16" s="4" t="s">
        <v>1076</v>
      </c>
    </row>
    <row r="17" spans="1:5">
      <c r="A17" s="3" t="s">
        <v>1067</v>
      </c>
    </row>
    <row r="18" spans="1:5">
      <c r="A18" s="4" t="s">
        <v>1071</v>
      </c>
      <c r="B18" s="7" t="n">
        <v>0</v>
      </c>
      <c r="C18" s="8" t="n">
        <v>0.1</v>
      </c>
      <c r="D18" s="8" t="n">
        <v>0.4</v>
      </c>
      <c r="E18" s="8" t="n">
        <v>0.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1077</v>
      </c>
      <c r="B1" s="2" t="s">
        <v>1</v>
      </c>
    </row>
    <row r="2" spans="1:2">
      <c r="B2" s="2" t="s">
        <v>1078</v>
      </c>
    </row>
    <row r="3" spans="1:2">
      <c r="A3" s="4" t="s">
        <v>1075</v>
      </c>
    </row>
    <row r="4" spans="1:2">
      <c r="A4" s="3" t="s">
        <v>1079</v>
      </c>
    </row>
    <row r="5" spans="1:2">
      <c r="A5" s="4" t="s">
        <v>1080</v>
      </c>
      <c r="B5" s="4" t="s">
        <v>1081</v>
      </c>
    </row>
    <row r="6" spans="1:2">
      <c r="A6" s="4" t="s">
        <v>1082</v>
      </c>
    </row>
    <row r="7" spans="1:2">
      <c r="A7" s="3" t="s">
        <v>1083</v>
      </c>
    </row>
    <row r="8" spans="1:2">
      <c r="A8" s="4" t="s">
        <v>1084</v>
      </c>
      <c r="B8" s="9" t="n">
        <v>3.3</v>
      </c>
    </row>
    <row r="9" spans="1:2">
      <c r="A9" s="4" t="s">
        <v>1085</v>
      </c>
      <c r="B9" s="9" t="n">
        <v>1.3</v>
      </c>
    </row>
    <row r="10" spans="1:2">
      <c r="A10" s="4" t="s">
        <v>1086</v>
      </c>
      <c r="B10" s="9" t="n">
        <v>-1.5</v>
      </c>
    </row>
    <row r="11" spans="1:2">
      <c r="A11" s="4" t="s">
        <v>1087</v>
      </c>
      <c r="B11" s="9" t="n">
        <v>-0.1</v>
      </c>
    </row>
    <row r="12" spans="1:2">
      <c r="A12" s="4" t="s">
        <v>1088</v>
      </c>
      <c r="B12" s="5" t="n">
        <v>3</v>
      </c>
    </row>
    <row r="13" spans="1:2">
      <c r="A13" s="3" t="s">
        <v>1089</v>
      </c>
    </row>
    <row r="14" spans="1:2">
      <c r="A14" s="4" t="s">
        <v>1090</v>
      </c>
      <c r="B14" s="10" t="n">
        <v>35.02</v>
      </c>
    </row>
    <row r="15" spans="1:2">
      <c r="A15" s="4" t="s">
        <v>1091</v>
      </c>
      <c r="B15" s="11" t="n">
        <v>42.6</v>
      </c>
    </row>
    <row r="16" spans="1:2">
      <c r="A16" s="4" t="s">
        <v>1092</v>
      </c>
      <c r="B16" s="11" t="n">
        <v>34.73</v>
      </c>
    </row>
    <row r="17" spans="1:2">
      <c r="A17" s="4" t="s">
        <v>1093</v>
      </c>
      <c r="B17" s="11" t="n">
        <v>35.94</v>
      </c>
    </row>
    <row r="18" spans="1:2">
      <c r="A18" s="4" t="s">
        <v>1094</v>
      </c>
      <c r="B18" s="10" t="n">
        <v>38.36</v>
      </c>
    </row>
    <row r="19" spans="1:2">
      <c r="A19" s="4" t="s">
        <v>1095</v>
      </c>
    </row>
    <row r="20" spans="1:2">
      <c r="A20" s="3" t="s">
        <v>1083</v>
      </c>
    </row>
    <row r="21" spans="1:2">
      <c r="A21" s="4" t="s">
        <v>1084</v>
      </c>
      <c r="B21" s="9" t="n">
        <v>1.5</v>
      </c>
    </row>
    <row r="22" spans="1:2">
      <c r="A22" s="4" t="s">
        <v>1096</v>
      </c>
      <c r="B22" s="5" t="n">
        <v>0</v>
      </c>
    </row>
    <row r="23" spans="1:2">
      <c r="A23" s="4" t="s">
        <v>1085</v>
      </c>
      <c r="B23" s="9" t="n">
        <v>1.2</v>
      </c>
    </row>
    <row r="24" spans="1:2">
      <c r="A24" s="4" t="s">
        <v>1086</v>
      </c>
      <c r="B24" s="9" t="n">
        <v>-0.4</v>
      </c>
    </row>
    <row r="25" spans="1:2">
      <c r="A25" s="4" t="s">
        <v>1087</v>
      </c>
      <c r="B25" s="9" t="n">
        <v>-0.1</v>
      </c>
    </row>
    <row r="26" spans="1:2">
      <c r="A26" s="4" t="s">
        <v>1088</v>
      </c>
      <c r="B26" s="9" t="n">
        <v>2.2</v>
      </c>
    </row>
    <row r="27" spans="1:2">
      <c r="A27" s="3" t="s">
        <v>1089</v>
      </c>
    </row>
    <row r="28" spans="1:2">
      <c r="A28" s="4" t="s">
        <v>1090</v>
      </c>
      <c r="B28" s="10" t="n">
        <v>28.88</v>
      </c>
    </row>
    <row r="29" spans="1:2">
      <c r="A29" s="4" t="s">
        <v>1097</v>
      </c>
      <c r="B29" s="11" t="n">
        <v>31.34</v>
      </c>
    </row>
    <row r="30" spans="1:2">
      <c r="A30" s="4" t="s">
        <v>1091</v>
      </c>
      <c r="B30" s="11" t="n">
        <v>42.32</v>
      </c>
    </row>
    <row r="31" spans="1:2">
      <c r="A31" s="4" t="s">
        <v>1092</v>
      </c>
      <c r="B31" s="11" t="n">
        <v>31.25</v>
      </c>
    </row>
    <row r="32" spans="1:2">
      <c r="A32" s="4" t="s">
        <v>1093</v>
      </c>
      <c r="B32" s="11" t="n">
        <v>32.86</v>
      </c>
    </row>
    <row r="33" spans="1:2">
      <c r="A33" s="4" t="s">
        <v>1094</v>
      </c>
      <c r="B33" s="10" t="n">
        <v>35.52</v>
      </c>
    </row>
    <row r="34" spans="1:2">
      <c r="A34" s="4" t="s">
        <v>1098</v>
      </c>
    </row>
    <row r="35" spans="1:2">
      <c r="A35" s="3" t="s">
        <v>1099</v>
      </c>
    </row>
    <row r="36" spans="1:2">
      <c r="A36" s="4" t="s">
        <v>1084</v>
      </c>
      <c r="B36" s="9" t="n">
        <v>3.3</v>
      </c>
    </row>
    <row r="37" spans="1:2">
      <c r="A37" s="4" t="s">
        <v>1085</v>
      </c>
      <c r="B37" s="5" t="n">
        <v>0</v>
      </c>
    </row>
    <row r="38" spans="1:2">
      <c r="A38" s="4" t="s">
        <v>1100</v>
      </c>
      <c r="B38" s="5" t="n">
        <v>0</v>
      </c>
    </row>
    <row r="39" spans="1:2">
      <c r="A39" s="4" t="s">
        <v>1087</v>
      </c>
      <c r="B39" s="9" t="n">
        <v>-0.2</v>
      </c>
    </row>
    <row r="40" spans="1:2">
      <c r="A40" s="4" t="s">
        <v>1088</v>
      </c>
      <c r="B40" s="9" t="n">
        <v>3.1</v>
      </c>
    </row>
    <row r="41" spans="1:2">
      <c r="A41" s="4" t="s">
        <v>1101</v>
      </c>
      <c r="B41" s="9" t="n">
        <v>3.1</v>
      </c>
    </row>
    <row r="42" spans="1:2">
      <c r="A42" s="4" t="s">
        <v>1102</v>
      </c>
      <c r="B42" s="5" t="n">
        <v>0</v>
      </c>
    </row>
    <row r="43" spans="1:2">
      <c r="A43" s="3" t="s">
        <v>1079</v>
      </c>
    </row>
    <row r="44" spans="1:2">
      <c r="A44" s="4" t="s">
        <v>1090</v>
      </c>
      <c r="B44" s="10" t="n">
        <v>37.6</v>
      </c>
    </row>
    <row r="45" spans="1:2">
      <c r="A45" s="4" t="s">
        <v>1091</v>
      </c>
      <c r="B45" s="5" t="n">
        <v>0</v>
      </c>
    </row>
    <row r="46" spans="1:2">
      <c r="A46" s="4" t="s">
        <v>1103</v>
      </c>
      <c r="B46" s="5" t="n">
        <v>0</v>
      </c>
    </row>
    <row r="47" spans="1:2">
      <c r="A47" s="4" t="s">
        <v>1093</v>
      </c>
      <c r="B47" s="11" t="n">
        <v>37.6</v>
      </c>
    </row>
    <row r="48" spans="1:2">
      <c r="A48" s="4" t="s">
        <v>1094</v>
      </c>
      <c r="B48" s="11" t="n">
        <v>37.6</v>
      </c>
    </row>
    <row r="49" spans="1:2">
      <c r="A49" s="4" t="s">
        <v>1104</v>
      </c>
      <c r="B49" s="11" t="n">
        <v>37.6</v>
      </c>
    </row>
    <row r="50" spans="1:2">
      <c r="A50" s="4" t="s">
        <v>1105</v>
      </c>
      <c r="B50"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106</v>
      </c>
      <c r="B1" s="2" t="s">
        <v>1</v>
      </c>
      <c r="C1" s="2" t="s">
        <v>394</v>
      </c>
    </row>
    <row r="2" spans="1:3">
      <c r="B2" s="2" t="s">
        <v>2</v>
      </c>
      <c r="C2" s="2" t="s">
        <v>23</v>
      </c>
    </row>
    <row r="3" spans="1:3">
      <c r="A3" s="3" t="s">
        <v>1107</v>
      </c>
    </row>
    <row r="4" spans="1:3">
      <c r="A4" s="4" t="s">
        <v>1108</v>
      </c>
      <c r="B4" s="5" t="n">
        <v>268079931</v>
      </c>
    </row>
    <row r="5" spans="1:3">
      <c r="A5" s="4" t="s">
        <v>1109</v>
      </c>
      <c r="B5" s="5" t="n">
        <v>194639273</v>
      </c>
      <c r="C5" s="5" t="n">
        <v>209100000</v>
      </c>
    </row>
    <row r="6" spans="1:3">
      <c r="A6" s="4" t="s">
        <v>1110</v>
      </c>
      <c r="B6" s="5" t="n">
        <v>0</v>
      </c>
      <c r="C6" s="5" t="n">
        <v>0</v>
      </c>
    </row>
    <row r="7" spans="1:3">
      <c r="A7" s="4" t="s">
        <v>1111</v>
      </c>
      <c r="B7" s="5" t="n">
        <v>-16700000</v>
      </c>
      <c r="C7" s="5" t="n">
        <v>-17000000</v>
      </c>
    </row>
    <row r="8" spans="1:3">
      <c r="A8" s="4" t="s">
        <v>1112</v>
      </c>
      <c r="B8" s="5" t="n">
        <v>1800000</v>
      </c>
      <c r="C8" s="5" t="n">
        <v>2500000</v>
      </c>
    </row>
    <row r="9" spans="1:3">
      <c r="A9" s="4" t="s">
        <v>1113</v>
      </c>
      <c r="B9" s="5" t="n">
        <v>269952457</v>
      </c>
      <c r="C9" s="5" t="n">
        <v>268079931</v>
      </c>
    </row>
    <row r="10" spans="1:3">
      <c r="A10" s="4" t="s">
        <v>1114</v>
      </c>
      <c r="B10" s="5" t="n">
        <v>179692831</v>
      </c>
      <c r="C10" s="5" t="n">
        <v>194639273</v>
      </c>
    </row>
    <row r="11" spans="1:3">
      <c r="A11" s="4" t="s">
        <v>1115</v>
      </c>
    </row>
    <row r="12" spans="1:3">
      <c r="A12" s="3" t="s">
        <v>1107</v>
      </c>
    </row>
    <row r="13" spans="1:3">
      <c r="A13" s="4" t="s">
        <v>1108</v>
      </c>
      <c r="B13" s="5" t="n">
        <v>268000000</v>
      </c>
      <c r="C13" s="5" t="n">
        <v>265300000</v>
      </c>
    </row>
    <row r="14" spans="1:3">
      <c r="A14" s="4" t="s">
        <v>1110</v>
      </c>
      <c r="B14" s="5" t="n">
        <v>0</v>
      </c>
      <c r="C14" s="5" t="n">
        <v>0</v>
      </c>
    </row>
    <row r="15" spans="1:3">
      <c r="A15" s="4" t="s">
        <v>1111</v>
      </c>
      <c r="B15" s="5" t="n">
        <v>0</v>
      </c>
      <c r="C15" s="5" t="n">
        <v>0</v>
      </c>
    </row>
    <row r="16" spans="1:3">
      <c r="A16" s="4" t="s">
        <v>1112</v>
      </c>
      <c r="B16" s="5" t="n">
        <v>2000000</v>
      </c>
      <c r="C16" s="5" t="n">
        <v>2700000</v>
      </c>
    </row>
    <row r="17" spans="1:3">
      <c r="A17" s="4" t="s">
        <v>1113</v>
      </c>
      <c r="B17" s="5" t="n">
        <v>270000000</v>
      </c>
      <c r="C17" s="5" t="n">
        <v>268000000</v>
      </c>
    </row>
    <row r="18" spans="1:3">
      <c r="A18" s="4" t="s">
        <v>1116</v>
      </c>
    </row>
    <row r="19" spans="1:3">
      <c r="A19" s="3" t="s">
        <v>1107</v>
      </c>
    </row>
    <row r="20" spans="1:3">
      <c r="A20" s="4" t="s">
        <v>1117</v>
      </c>
      <c r="B20" s="5" t="n">
        <v>-73400000</v>
      </c>
      <c r="C20" s="5" t="n">
        <v>-56200000</v>
      </c>
    </row>
    <row r="21" spans="1:3">
      <c r="A21" s="4" t="s">
        <v>1110</v>
      </c>
      <c r="B21" s="5" t="n">
        <v>0</v>
      </c>
      <c r="C21" s="5" t="n">
        <v>0</v>
      </c>
    </row>
    <row r="22" spans="1:3">
      <c r="A22" s="4" t="s">
        <v>1111</v>
      </c>
      <c r="B22" s="5" t="n">
        <v>-16700000</v>
      </c>
      <c r="C22" s="5" t="n">
        <v>-17000000</v>
      </c>
    </row>
    <row r="23" spans="1:3">
      <c r="A23" s="4" t="s">
        <v>1112</v>
      </c>
      <c r="B23" s="5" t="n">
        <v>-200000</v>
      </c>
      <c r="C23" s="5" t="n">
        <v>-200000</v>
      </c>
    </row>
    <row r="24" spans="1:3">
      <c r="A24" s="4" t="s">
        <v>1118</v>
      </c>
      <c r="B24" s="5" t="n">
        <v>-90300000</v>
      </c>
      <c r="C24" s="5" t="n">
        <v>-734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119</v>
      </c>
      <c r="B1" s="2" t="s">
        <v>1120</v>
      </c>
      <c r="C1" s="2" t="s">
        <v>1121</v>
      </c>
      <c r="D1" s="2" t="s">
        <v>1122</v>
      </c>
      <c r="E1" s="2" t="s">
        <v>2</v>
      </c>
      <c r="F1" s="2" t="s">
        <v>92</v>
      </c>
      <c r="G1" s="2" t="s">
        <v>23</v>
      </c>
      <c r="H1" s="2" t="s">
        <v>1123</v>
      </c>
    </row>
    <row r="2" spans="1:8">
      <c r="A2" s="3" t="s">
        <v>1124</v>
      </c>
    </row>
    <row r="3" spans="1:8">
      <c r="A3" s="4" t="s">
        <v>1125</v>
      </c>
      <c r="E3" s="8" t="n">
        <v>422.8</v>
      </c>
      <c r="F3" s="8" t="n">
        <v>487.2</v>
      </c>
    </row>
    <row r="4" spans="1:8">
      <c r="A4" s="4" t="s">
        <v>1126</v>
      </c>
      <c r="E4" s="5" t="n">
        <v>-16700000</v>
      </c>
      <c r="G4" s="5" t="n">
        <v>-17000000</v>
      </c>
    </row>
    <row r="5" spans="1:8">
      <c r="A5" s="4" t="s">
        <v>1127</v>
      </c>
      <c r="D5" s="5" t="n">
        <v>26050846</v>
      </c>
    </row>
    <row r="6" spans="1:8">
      <c r="A6" s="4" t="s">
        <v>1128</v>
      </c>
      <c r="D6" s="4" t="s">
        <v>1129</v>
      </c>
    </row>
    <row r="7" spans="1:8">
      <c r="A7" s="4" t="s">
        <v>1130</v>
      </c>
      <c r="D7" s="10" t="n">
        <v>48.75</v>
      </c>
    </row>
    <row r="8" spans="1:8">
      <c r="A8" s="4" t="s">
        <v>1131</v>
      </c>
      <c r="D8" s="10" t="n">
        <v>0.01</v>
      </c>
    </row>
    <row r="9" spans="1:8">
      <c r="A9" s="4" t="s">
        <v>1132</v>
      </c>
      <c r="D9" s="7" t="n">
        <v>94</v>
      </c>
    </row>
    <row r="10" spans="1:8">
      <c r="A10" s="4" t="s">
        <v>1133</v>
      </c>
      <c r="E10" s="5" t="n">
        <v>0</v>
      </c>
    </row>
    <row r="11" spans="1:8">
      <c r="A11" s="4" t="s">
        <v>1134</v>
      </c>
    </row>
    <row r="12" spans="1:8">
      <c r="A12" s="3" t="s">
        <v>1124</v>
      </c>
    </row>
    <row r="13" spans="1:8">
      <c r="A13" s="4" t="s">
        <v>1135</v>
      </c>
      <c r="H13" s="7" t="n">
        <v>600</v>
      </c>
    </row>
    <row r="14" spans="1:8">
      <c r="A14" s="4" t="s">
        <v>1125</v>
      </c>
      <c r="B14" s="7" t="n">
        <v>150</v>
      </c>
      <c r="C14" s="7" t="n">
        <v>200</v>
      </c>
    </row>
    <row r="15" spans="1:8">
      <c r="A15" s="4" t="s">
        <v>1126</v>
      </c>
      <c r="B15" s="5" t="n">
        <v>3986647</v>
      </c>
      <c r="C15" s="5" t="n">
        <v>52160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6</v>
      </c>
      <c r="B1" s="2" t="s">
        <v>91</v>
      </c>
      <c r="D1" s="2" t="s">
        <v>1</v>
      </c>
    </row>
    <row r="2" spans="1:5">
      <c r="B2" s="2" t="s">
        <v>2</v>
      </c>
      <c r="C2" s="2" t="s">
        <v>92</v>
      </c>
      <c r="D2" s="2" t="s">
        <v>2</v>
      </c>
      <c r="E2" s="2" t="s">
        <v>92</v>
      </c>
    </row>
    <row r="3" spans="1:5">
      <c r="A3" s="3" t="s">
        <v>1137</v>
      </c>
    </row>
    <row r="4" spans="1:5">
      <c r="A4" s="4" t="s">
        <v>126</v>
      </c>
      <c r="B4" s="8" t="n">
        <v>219.2</v>
      </c>
      <c r="C4" s="7" t="n">
        <v>136</v>
      </c>
      <c r="D4" s="8" t="n">
        <v>76.8</v>
      </c>
      <c r="E4" s="8" t="n">
        <v>328.3</v>
      </c>
    </row>
    <row r="5" spans="1:5">
      <c r="A5" s="4" t="s">
        <v>118</v>
      </c>
      <c r="B5" s="5" t="n">
        <v>52</v>
      </c>
      <c r="C5" s="9" t="n">
        <v>-25.5</v>
      </c>
      <c r="D5" s="9" t="n">
        <v>53.1</v>
      </c>
      <c r="E5" s="9" t="n">
        <v>-24.8</v>
      </c>
    </row>
    <row r="6" spans="1:5">
      <c r="A6" s="4" t="s">
        <v>119</v>
      </c>
      <c r="B6" s="8" t="n">
        <v>167.2</v>
      </c>
      <c r="C6" s="8" t="n">
        <v>161.5</v>
      </c>
      <c r="D6" s="8" t="n">
        <v>23.7</v>
      </c>
      <c r="E6" s="8" t="n">
        <v>353.1</v>
      </c>
    </row>
    <row r="7" spans="1:5">
      <c r="A7" s="3" t="s">
        <v>1138</v>
      </c>
    </row>
    <row r="8" spans="1:5">
      <c r="A8" s="4" t="s">
        <v>1139</v>
      </c>
      <c r="B8" s="9" t="n">
        <v>185.8</v>
      </c>
      <c r="C8" s="9" t="n">
        <v>202.4</v>
      </c>
      <c r="D8" s="9" t="n">
        <v>188.7</v>
      </c>
      <c r="E8" s="9" t="n">
        <v>204.6</v>
      </c>
    </row>
    <row r="9" spans="1:5">
      <c r="A9" s="3" t="s">
        <v>1140</v>
      </c>
    </row>
    <row r="10" spans="1:5">
      <c r="A10" s="4" t="s">
        <v>1141</v>
      </c>
      <c r="B10" s="9" t="n">
        <v>187.7</v>
      </c>
      <c r="C10" s="9" t="n">
        <v>203.5</v>
      </c>
      <c r="D10" s="9" t="n">
        <v>191.1</v>
      </c>
      <c r="E10" s="9" t="n">
        <v>206.3</v>
      </c>
    </row>
    <row r="11" spans="1:5">
      <c r="A11" s="3" t="s">
        <v>1142</v>
      </c>
    </row>
    <row r="12" spans="1:5">
      <c r="A12" s="4" t="s">
        <v>121</v>
      </c>
      <c r="B12" s="10" t="n">
        <v>0.9</v>
      </c>
      <c r="C12" s="10" t="n">
        <v>0.8</v>
      </c>
      <c r="D12" s="10" t="n">
        <v>0.13</v>
      </c>
      <c r="E12" s="10" t="n">
        <v>1.73</v>
      </c>
    </row>
    <row r="13" spans="1:5">
      <c r="A13" s="4" t="s">
        <v>122</v>
      </c>
      <c r="B13" s="10" t="n">
        <v>0.89</v>
      </c>
      <c r="C13" s="10" t="n">
        <v>0.79</v>
      </c>
      <c r="D13" s="10" t="n">
        <v>0.12</v>
      </c>
      <c r="E13" s="10" t="n">
        <v>1.71</v>
      </c>
    </row>
    <row r="14" spans="1:5">
      <c r="A14" s="4" t="s">
        <v>1073</v>
      </c>
    </row>
    <row r="15" spans="1:5">
      <c r="A15" s="3" t="s">
        <v>1140</v>
      </c>
    </row>
    <row r="16" spans="1:5">
      <c r="A16" s="4" t="s">
        <v>1143</v>
      </c>
      <c r="B16" s="9" t="n">
        <v>1.4</v>
      </c>
      <c r="C16" s="9" t="n">
        <v>1.1</v>
      </c>
      <c r="D16" s="9" t="n">
        <v>1.8</v>
      </c>
      <c r="E16" s="9" t="n">
        <v>1.4</v>
      </c>
    </row>
    <row r="17" spans="1:5">
      <c r="A17" s="4" t="s">
        <v>1074</v>
      </c>
    </row>
    <row r="18" spans="1:5">
      <c r="A18" s="3" t="s">
        <v>1140</v>
      </c>
    </row>
    <row r="19" spans="1:5">
      <c r="A19" s="4" t="s">
        <v>1143</v>
      </c>
      <c r="B19" s="9" t="n">
        <v>0.5</v>
      </c>
      <c r="C19" s="5" t="n">
        <v>0</v>
      </c>
      <c r="D19" s="9" t="n">
        <v>0.6</v>
      </c>
      <c r="E19" s="9" t="n">
        <v>0.3</v>
      </c>
    </row>
    <row r="20" spans="1:5">
      <c r="A20" s="4" t="s">
        <v>1075</v>
      </c>
    </row>
    <row r="21" spans="1:5">
      <c r="A21" s="3" t="s">
        <v>1140</v>
      </c>
    </row>
    <row r="22" spans="1:5">
      <c r="A22" s="4" t="s">
        <v>1143</v>
      </c>
      <c r="B22" s="5" t="n">
        <v>0</v>
      </c>
      <c r="C22" s="5" t="n">
        <v>0</v>
      </c>
      <c r="D22" s="5" t="n">
        <v>0</v>
      </c>
      <c r="E22" s="5"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4</v>
      </c>
      <c r="B1" s="2" t="s">
        <v>2</v>
      </c>
      <c r="C1" s="2" t="s">
        <v>23</v>
      </c>
      <c r="D1" s="2" t="s">
        <v>92</v>
      </c>
    </row>
    <row r="2" spans="1:4">
      <c r="A2" s="3" t="s">
        <v>1145</v>
      </c>
    </row>
    <row r="3" spans="1:4">
      <c r="A3" s="4" t="s">
        <v>32</v>
      </c>
      <c r="B3" s="8" t="n">
        <v>194.5</v>
      </c>
      <c r="D3" s="8" t="n">
        <v>293.5</v>
      </c>
    </row>
    <row r="4" spans="1:4">
      <c r="A4" s="4" t="s">
        <v>1146</v>
      </c>
      <c r="B4" s="9" t="n">
        <v>-1388.7</v>
      </c>
      <c r="D4" s="9" t="n">
        <v>-1873.7</v>
      </c>
    </row>
    <row r="5" spans="1:4">
      <c r="A5" s="4" t="s">
        <v>1147</v>
      </c>
      <c r="B5" s="5" t="n">
        <v>0</v>
      </c>
      <c r="D5" s="5" t="n">
        <v>0</v>
      </c>
    </row>
    <row r="6" spans="1:4">
      <c r="A6" s="4" t="s">
        <v>1148</v>
      </c>
      <c r="B6" s="5" t="n">
        <v>-260</v>
      </c>
      <c r="D6" s="9" t="n">
        <v>-298.7</v>
      </c>
    </row>
    <row r="7" spans="1:4">
      <c r="A7" s="4" t="s">
        <v>655</v>
      </c>
      <c r="B7" s="9" t="n">
        <v>-30.7</v>
      </c>
      <c r="D7" s="5" t="n">
        <v>-31</v>
      </c>
    </row>
    <row r="8" spans="1:4">
      <c r="A8" s="4" t="s">
        <v>1149</v>
      </c>
      <c r="B8" s="9" t="n">
        <v>3426.5</v>
      </c>
      <c r="D8" s="5" t="n">
        <v>4693</v>
      </c>
    </row>
    <row r="9" spans="1:4">
      <c r="A9" s="4" t="s">
        <v>1150</v>
      </c>
      <c r="B9" s="9" t="n">
        <v>-740.9</v>
      </c>
      <c r="D9" s="9" t="n">
        <v>-1281.3</v>
      </c>
    </row>
    <row r="10" spans="1:4">
      <c r="A10" s="4" t="s">
        <v>1151</v>
      </c>
      <c r="B10" s="9" t="n">
        <v>2685.6</v>
      </c>
      <c r="D10" s="9" t="n">
        <v>3411.7</v>
      </c>
    </row>
    <row r="11" spans="1:4">
      <c r="A11" s="4" t="s">
        <v>1152</v>
      </c>
      <c r="B11" s="9" t="n">
        <v>21.3</v>
      </c>
      <c r="D11" s="5" t="n">
        <v>28</v>
      </c>
    </row>
    <row r="12" spans="1:4">
      <c r="A12" s="4" t="s">
        <v>1153</v>
      </c>
      <c r="B12" s="9" t="n">
        <v>2706.9</v>
      </c>
      <c r="C12" s="8" t="n">
        <v>2021.7</v>
      </c>
      <c r="D12" s="9" t="n">
        <v>3439.7</v>
      </c>
    </row>
    <row r="13" spans="1:4">
      <c r="A13" s="4" t="s">
        <v>167</v>
      </c>
    </row>
    <row r="14" spans="1:4">
      <c r="A14" s="3" t="s">
        <v>1145</v>
      </c>
    </row>
    <row r="15" spans="1:4">
      <c r="A15" s="4" t="s">
        <v>1154</v>
      </c>
      <c r="B15" s="9" t="n">
        <v>4875.6</v>
      </c>
      <c r="D15" s="9" t="n">
        <v>6566.9</v>
      </c>
    </row>
    <row r="16" spans="1:4">
      <c r="A16" s="4" t="s">
        <v>429</v>
      </c>
    </row>
    <row r="17" spans="1:4">
      <c r="A17" s="3" t="s">
        <v>1145</v>
      </c>
    </row>
    <row r="18" spans="1:4">
      <c r="A18" s="4" t="s">
        <v>168</v>
      </c>
      <c r="B18" s="8" t="n">
        <v>35.8</v>
      </c>
      <c r="D18" s="7" t="n">
        <v>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5</v>
      </c>
      <c r="B1" s="2" t="s">
        <v>91</v>
      </c>
      <c r="D1" s="2" t="s">
        <v>1</v>
      </c>
    </row>
    <row r="2" spans="1:5">
      <c r="B2" s="2" t="s">
        <v>2</v>
      </c>
      <c r="C2" s="2" t="s">
        <v>92</v>
      </c>
      <c r="D2" s="2" t="s">
        <v>2</v>
      </c>
      <c r="E2" s="2" t="s">
        <v>92</v>
      </c>
    </row>
    <row r="3" spans="1:5">
      <c r="A3" s="3" t="s">
        <v>1156</v>
      </c>
    </row>
    <row r="4" spans="1:5">
      <c r="A4" s="4" t="s">
        <v>655</v>
      </c>
      <c r="B4" s="7" t="n">
        <v>0</v>
      </c>
      <c r="C4" s="8" t="n">
        <v>0.2</v>
      </c>
      <c r="D4" s="8" t="n">
        <v>0.1</v>
      </c>
      <c r="E4" s="8" t="n">
        <v>0.3</v>
      </c>
    </row>
    <row r="5" spans="1:5">
      <c r="A5" s="4" t="s">
        <v>398</v>
      </c>
      <c r="B5" s="9" t="n">
        <v>0.9</v>
      </c>
      <c r="C5" s="9" t="n">
        <v>3.2</v>
      </c>
      <c r="D5" s="9" t="n">
        <v>11.9</v>
      </c>
      <c r="E5" s="9" t="n">
        <v>6.3</v>
      </c>
    </row>
    <row r="6" spans="1:5">
      <c r="A6" s="4" t="s">
        <v>1157</v>
      </c>
      <c r="B6" s="9" t="n">
        <v>-24.3</v>
      </c>
      <c r="C6" s="9" t="n">
        <v>14.1</v>
      </c>
      <c r="D6" s="9" t="n">
        <v>20.5</v>
      </c>
      <c r="E6" s="9" t="n">
        <v>68.8</v>
      </c>
    </row>
    <row r="7" spans="1:5">
      <c r="A7" s="4" t="s">
        <v>1158</v>
      </c>
      <c r="B7" s="9" t="n">
        <v>-212.8</v>
      </c>
      <c r="C7" s="9" t="n">
        <v>-434.7</v>
      </c>
      <c r="D7" s="9" t="n">
        <v>-306.2</v>
      </c>
      <c r="E7" s="9" t="n">
        <v>-1108.9</v>
      </c>
    </row>
    <row r="8" spans="1:5">
      <c r="A8" s="4" t="s">
        <v>1147</v>
      </c>
      <c r="B8" s="5" t="n">
        <v>0</v>
      </c>
      <c r="C8" s="5" t="n">
        <v>0</v>
      </c>
      <c r="D8" s="9" t="n">
        <v>53.7</v>
      </c>
      <c r="E8" s="5" t="n">
        <v>0</v>
      </c>
    </row>
    <row r="9" spans="1:5">
      <c r="A9" s="4" t="s">
        <v>1159</v>
      </c>
      <c r="B9" s="9" t="n">
        <v>-81.7</v>
      </c>
      <c r="C9" s="9" t="n">
        <v>-215.7</v>
      </c>
      <c r="D9" s="9" t="n">
        <v>-91.2</v>
      </c>
      <c r="E9" s="9" t="n">
        <v>-276.1</v>
      </c>
    </row>
    <row r="10" spans="1:5">
      <c r="A10" s="4" t="s">
        <v>1160</v>
      </c>
      <c r="B10" s="9" t="n">
        <v>785.6</v>
      </c>
      <c r="C10" s="9" t="n">
        <v>1473.9</v>
      </c>
      <c r="D10" s="9" t="n">
        <v>1122.6</v>
      </c>
      <c r="E10" s="9" t="n">
        <v>3064.3</v>
      </c>
    </row>
    <row r="11" spans="1:5">
      <c r="A11" s="3" t="s">
        <v>1161</v>
      </c>
    </row>
    <row r="12" spans="1:5">
      <c r="A12" s="4" t="s">
        <v>655</v>
      </c>
      <c r="B12" s="5" t="n">
        <v>0</v>
      </c>
      <c r="C12" s="9" t="n">
        <v>-0.1</v>
      </c>
      <c r="D12" s="5" t="n">
        <v>0</v>
      </c>
      <c r="E12" s="9" t="n">
        <v>-0.1</v>
      </c>
    </row>
    <row r="13" spans="1:5">
      <c r="A13" s="4" t="s">
        <v>398</v>
      </c>
      <c r="B13" s="9" t="n">
        <v>-0.2</v>
      </c>
      <c r="C13" s="9" t="n">
        <v>-1.1</v>
      </c>
      <c r="D13" s="9" t="n">
        <v>-4.1</v>
      </c>
      <c r="E13" s="9" t="n">
        <v>-2.2</v>
      </c>
    </row>
    <row r="14" spans="1:5">
      <c r="A14" s="4" t="s">
        <v>1157</v>
      </c>
      <c r="B14" s="9" t="n">
        <v>8.5</v>
      </c>
      <c r="C14" s="5" t="n">
        <v>-5</v>
      </c>
      <c r="D14" s="9" t="n">
        <v>-7.2</v>
      </c>
      <c r="E14" s="9" t="n">
        <v>-24.1</v>
      </c>
    </row>
    <row r="15" spans="1:5">
      <c r="A15" s="4" t="s">
        <v>1158</v>
      </c>
      <c r="B15" s="9" t="n">
        <v>74.5</v>
      </c>
      <c r="C15" s="9" t="n">
        <v>152.1</v>
      </c>
      <c r="D15" s="9" t="n">
        <v>107.2</v>
      </c>
      <c r="E15" s="9" t="n">
        <v>388.1</v>
      </c>
    </row>
    <row r="16" spans="1:5">
      <c r="A16" s="4" t="s">
        <v>1147</v>
      </c>
      <c r="B16" s="5" t="n">
        <v>0</v>
      </c>
      <c r="C16" s="5" t="n">
        <v>0</v>
      </c>
      <c r="D16" s="9" t="n">
        <v>-18.8</v>
      </c>
      <c r="E16" s="5" t="n">
        <v>0</v>
      </c>
    </row>
    <row r="17" spans="1:5">
      <c r="A17" s="4" t="s">
        <v>1159</v>
      </c>
      <c r="B17" s="9" t="n">
        <v>28.6</v>
      </c>
      <c r="C17" s="9" t="n">
        <v>75.5</v>
      </c>
      <c r="D17" s="9" t="n">
        <v>31.9</v>
      </c>
      <c r="E17" s="9" t="n">
        <v>96.59999999999999</v>
      </c>
    </row>
    <row r="18" spans="1:5">
      <c r="A18" s="4" t="s">
        <v>1160</v>
      </c>
      <c r="B18" s="9" t="n">
        <v>-274.3</v>
      </c>
      <c r="C18" s="9" t="n">
        <v>-513.8</v>
      </c>
      <c r="D18" s="9" t="n">
        <v>-391.8</v>
      </c>
      <c r="E18" s="9" t="n">
        <v>-1067.3</v>
      </c>
    </row>
    <row r="19" spans="1:5">
      <c r="A19" s="3" t="s">
        <v>1162</v>
      </c>
    </row>
    <row r="20" spans="1:5">
      <c r="A20" s="4" t="s">
        <v>655</v>
      </c>
      <c r="B20" s="5" t="n">
        <v>0</v>
      </c>
      <c r="C20" s="9" t="n">
        <v>0.1</v>
      </c>
      <c r="D20" s="9" t="n">
        <v>0.1</v>
      </c>
      <c r="E20" s="9" t="n">
        <v>0.2</v>
      </c>
    </row>
    <row r="21" spans="1:5">
      <c r="A21" s="4" t="s">
        <v>398</v>
      </c>
      <c r="B21" s="9" t="n">
        <v>0.7</v>
      </c>
      <c r="C21" s="9" t="n">
        <v>2.1</v>
      </c>
      <c r="D21" s="9" t="n">
        <v>7.8</v>
      </c>
      <c r="E21" s="9" t="n">
        <v>4.1</v>
      </c>
    </row>
    <row r="22" spans="1:5">
      <c r="A22" s="4" t="s">
        <v>1157</v>
      </c>
      <c r="B22" s="9" t="n">
        <v>-15.8</v>
      </c>
      <c r="C22" s="9" t="n">
        <v>9.1</v>
      </c>
      <c r="D22" s="9" t="n">
        <v>13.3</v>
      </c>
      <c r="E22" s="9" t="n">
        <v>44.7</v>
      </c>
    </row>
    <row r="23" spans="1:5">
      <c r="A23" s="4" t="s">
        <v>1158</v>
      </c>
      <c r="B23" s="9" t="n">
        <v>-138.3</v>
      </c>
      <c r="C23" s="9" t="n">
        <v>-282.6</v>
      </c>
      <c r="D23" s="5" t="n">
        <v>-199</v>
      </c>
      <c r="E23" s="9" t="n">
        <v>-720.8</v>
      </c>
    </row>
    <row r="24" spans="1:5">
      <c r="A24" s="4" t="s">
        <v>1147</v>
      </c>
      <c r="B24" s="5" t="n">
        <v>0</v>
      </c>
      <c r="C24" s="5" t="n">
        <v>0</v>
      </c>
      <c r="D24" s="9" t="n">
        <v>34.9</v>
      </c>
      <c r="E24" s="5" t="n">
        <v>0</v>
      </c>
    </row>
    <row r="25" spans="1:5">
      <c r="A25" s="4" t="s">
        <v>1159</v>
      </c>
      <c r="B25" s="9" t="n">
        <v>-53.1</v>
      </c>
      <c r="C25" s="9" t="n">
        <v>-140.2</v>
      </c>
      <c r="D25" s="9" t="n">
        <v>-59.3</v>
      </c>
      <c r="E25" s="9" t="n">
        <v>-179.5</v>
      </c>
    </row>
    <row r="26" spans="1:5">
      <c r="A26" s="4" t="s">
        <v>1160</v>
      </c>
      <c r="B26" s="9" t="n">
        <v>511.3</v>
      </c>
      <c r="C26" s="9" t="n">
        <v>960.1</v>
      </c>
      <c r="D26" s="9" t="n">
        <v>730.8</v>
      </c>
      <c r="E26" s="5" t="n">
        <v>1997</v>
      </c>
    </row>
    <row r="27" spans="1:5">
      <c r="A27" s="3" t="s">
        <v>1163</v>
      </c>
    </row>
    <row r="28" spans="1:5">
      <c r="A28" s="4" t="s">
        <v>32</v>
      </c>
      <c r="B28" s="9" t="n">
        <v>-16.1</v>
      </c>
      <c r="C28" s="9" t="n">
        <v>13.7</v>
      </c>
      <c r="D28" s="9" t="n">
        <v>-50.8</v>
      </c>
      <c r="E28" s="9" t="n">
        <v>43.7</v>
      </c>
    </row>
    <row r="29" spans="1:5">
      <c r="A29" s="4" t="s">
        <v>1164</v>
      </c>
      <c r="B29" s="9" t="n">
        <v>-6.3</v>
      </c>
      <c r="C29" s="5" t="n">
        <v>-5</v>
      </c>
      <c r="D29" s="9" t="n">
        <v>-12.5</v>
      </c>
      <c r="E29" s="9" t="n">
        <v>-9.4</v>
      </c>
    </row>
    <row r="30" spans="1:5">
      <c r="A30" s="4" t="s">
        <v>1165</v>
      </c>
      <c r="B30" s="9" t="n">
        <v>-22.4</v>
      </c>
      <c r="C30" s="9" t="n">
        <v>8.699999999999999</v>
      </c>
      <c r="D30" s="9" t="n">
        <v>-63.3</v>
      </c>
      <c r="E30" s="9" t="n">
        <v>34.3</v>
      </c>
    </row>
    <row r="31" spans="1:5">
      <c r="A31" s="3" t="s">
        <v>1166</v>
      </c>
    </row>
    <row r="32" spans="1:5">
      <c r="A32" s="4" t="s">
        <v>32</v>
      </c>
      <c r="B32" s="9" t="n">
        <v>5.8</v>
      </c>
      <c r="C32" s="9" t="n">
        <v>-4.8</v>
      </c>
      <c r="D32" s="9" t="n">
        <v>17.9</v>
      </c>
      <c r="E32" s="9" t="n">
        <v>-15.3</v>
      </c>
    </row>
    <row r="33" spans="1:5">
      <c r="A33" s="4" t="s">
        <v>1164</v>
      </c>
      <c r="B33" s="9" t="n">
        <v>2.2</v>
      </c>
      <c r="C33" s="9" t="n">
        <v>1.8</v>
      </c>
      <c r="D33" s="9" t="n">
        <v>4.4</v>
      </c>
      <c r="E33" s="9" t="n">
        <v>3.3</v>
      </c>
    </row>
    <row r="34" spans="1:5">
      <c r="A34" s="4" t="s">
        <v>1165</v>
      </c>
      <c r="B34" s="5" t="n">
        <v>8</v>
      </c>
      <c r="C34" s="5" t="n">
        <v>-3</v>
      </c>
      <c r="D34" s="9" t="n">
        <v>22.3</v>
      </c>
      <c r="E34" s="5" t="n">
        <v>-12</v>
      </c>
    </row>
    <row r="35" spans="1:5">
      <c r="A35" s="3" t="s">
        <v>1167</v>
      </c>
    </row>
    <row r="36" spans="1:5">
      <c r="A36" s="4" t="s">
        <v>32</v>
      </c>
      <c r="B36" s="9" t="n">
        <v>-10.3</v>
      </c>
      <c r="C36" s="9" t="n">
        <v>8.9</v>
      </c>
      <c r="D36" s="9" t="n">
        <v>-32.9</v>
      </c>
      <c r="E36" s="9" t="n">
        <v>28.4</v>
      </c>
    </row>
    <row r="37" spans="1:5">
      <c r="A37" s="4" t="s">
        <v>1164</v>
      </c>
      <c r="B37" s="9" t="n">
        <v>-4.1</v>
      </c>
      <c r="C37" s="9" t="n">
        <v>-3.2</v>
      </c>
      <c r="D37" s="9" t="n">
        <v>-8.1</v>
      </c>
      <c r="E37" s="9" t="n">
        <v>-6.1</v>
      </c>
    </row>
    <row r="38" spans="1:5">
      <c r="A38" s="4" t="s">
        <v>1165</v>
      </c>
      <c r="B38" s="9" t="n">
        <v>-14.4</v>
      </c>
      <c r="C38" s="9" t="n">
        <v>5.7</v>
      </c>
      <c r="D38" s="5" t="n">
        <v>-41</v>
      </c>
      <c r="E38" s="9" t="n">
        <v>22.3</v>
      </c>
    </row>
    <row r="39" spans="1:5">
      <c r="A39" s="3" t="s">
        <v>1168</v>
      </c>
    </row>
    <row r="40" spans="1:5">
      <c r="A40" s="4" t="s">
        <v>1169</v>
      </c>
      <c r="B40" s="9" t="n">
        <v>-3.5</v>
      </c>
      <c r="C40" s="9" t="n">
        <v>-3.5</v>
      </c>
      <c r="D40" s="5" t="n">
        <v>-7</v>
      </c>
      <c r="E40" s="9" t="n">
        <v>-6.9</v>
      </c>
    </row>
    <row r="41" spans="1:5">
      <c r="A41" s="4" t="s">
        <v>1170</v>
      </c>
      <c r="B41" s="9" t="n">
        <v>-3.5</v>
      </c>
      <c r="C41" s="9" t="n">
        <v>-3.5</v>
      </c>
      <c r="D41" s="5" t="n">
        <v>-7</v>
      </c>
      <c r="E41" s="9" t="n">
        <v>-6.9</v>
      </c>
    </row>
    <row r="42" spans="1:5">
      <c r="A42" s="4" t="s">
        <v>131</v>
      </c>
      <c r="B42" s="9" t="n">
        <v>759.7</v>
      </c>
      <c r="C42" s="9" t="n">
        <v>1479.1</v>
      </c>
      <c r="D42" s="9" t="n">
        <v>1052.3</v>
      </c>
      <c r="E42" s="9" t="n">
        <v>3091.7</v>
      </c>
    </row>
    <row r="43" spans="1:5">
      <c r="A43" s="3" t="s">
        <v>1171</v>
      </c>
    </row>
    <row r="44" spans="1:5">
      <c r="A44" s="4" t="s">
        <v>1169</v>
      </c>
      <c r="B44" s="9" t="n">
        <v>1.2</v>
      </c>
      <c r="C44" s="9" t="n">
        <v>1.2</v>
      </c>
      <c r="D44" s="9" t="n">
        <v>2.4</v>
      </c>
      <c r="E44" s="9" t="n">
        <v>2.4</v>
      </c>
    </row>
    <row r="45" spans="1:5">
      <c r="A45" s="4" t="s">
        <v>1170</v>
      </c>
      <c r="B45" s="9" t="n">
        <v>1.2</v>
      </c>
      <c r="C45" s="9" t="n">
        <v>1.2</v>
      </c>
      <c r="D45" s="9" t="n">
        <v>2.4</v>
      </c>
      <c r="E45" s="9" t="n">
        <v>2.4</v>
      </c>
    </row>
    <row r="46" spans="1:5">
      <c r="A46" s="4" t="s">
        <v>1172</v>
      </c>
      <c r="B46" s="9" t="n">
        <v>-265.1</v>
      </c>
      <c r="C46" s="9" t="n">
        <v>-515.6</v>
      </c>
      <c r="D46" s="9" t="n">
        <v>-367.1</v>
      </c>
      <c r="E46" s="9" t="n">
        <v>-1076.9</v>
      </c>
    </row>
    <row r="47" spans="1:5">
      <c r="A47" s="3" t="s">
        <v>1173</v>
      </c>
    </row>
    <row r="48" spans="1:5">
      <c r="A48" s="4" t="s">
        <v>1169</v>
      </c>
      <c r="B48" s="9" t="n">
        <v>-2.3</v>
      </c>
      <c r="C48" s="9" t="n">
        <v>-2.3</v>
      </c>
      <c r="D48" s="9" t="n">
        <v>-4.6</v>
      </c>
      <c r="E48" s="9" t="n">
        <v>-4.5</v>
      </c>
    </row>
    <row r="49" spans="1:5">
      <c r="A49" s="4" t="s">
        <v>1170</v>
      </c>
      <c r="B49" s="9" t="n">
        <v>-2.3</v>
      </c>
      <c r="C49" s="9" t="n">
        <v>-2.3</v>
      </c>
      <c r="D49" s="9" t="n">
        <v>-4.6</v>
      </c>
      <c r="E49" s="9" t="n">
        <v>-4.5</v>
      </c>
    </row>
    <row r="50" spans="1:5">
      <c r="A50" s="4" t="s">
        <v>133</v>
      </c>
      <c r="B50" s="9" t="n">
        <v>494.6</v>
      </c>
      <c r="C50" s="9" t="n">
        <v>963.5</v>
      </c>
      <c r="D50" s="9" t="n">
        <v>685.2</v>
      </c>
      <c r="E50" s="9" t="n">
        <v>2014.8</v>
      </c>
    </row>
    <row r="51" spans="1:5">
      <c r="A51" s="4" t="s">
        <v>167</v>
      </c>
    </row>
    <row r="52" spans="1:5">
      <c r="A52" s="3" t="s">
        <v>1156</v>
      </c>
    </row>
    <row r="53" spans="1:5">
      <c r="A53" s="4" t="s">
        <v>1174</v>
      </c>
      <c r="B53" s="9" t="n">
        <v>1102.2</v>
      </c>
      <c r="C53" s="9" t="n">
        <v>2102.9</v>
      </c>
      <c r="D53" s="9" t="n">
        <v>1430.4</v>
      </c>
      <c r="E53" s="9" t="n">
        <v>4369.1</v>
      </c>
    </row>
    <row r="54" spans="1:5">
      <c r="A54" s="3" t="s">
        <v>1161</v>
      </c>
    </row>
    <row r="55" spans="1:5">
      <c r="A55" s="4" t="s">
        <v>1174</v>
      </c>
      <c r="B55" s="9" t="n">
        <v>-385.2</v>
      </c>
      <c r="C55" s="9" t="n">
        <v>-733.8</v>
      </c>
      <c r="D55" s="9" t="n">
        <v>-499.6</v>
      </c>
      <c r="E55" s="9" t="n">
        <v>-1523.9</v>
      </c>
    </row>
    <row r="56" spans="1:5">
      <c r="A56" s="3" t="s">
        <v>1162</v>
      </c>
    </row>
    <row r="57" spans="1:5">
      <c r="A57" s="4" t="s">
        <v>1174</v>
      </c>
      <c r="B57" s="5" t="n">
        <v>717</v>
      </c>
      <c r="C57" s="9" t="n">
        <v>1369.1</v>
      </c>
      <c r="D57" s="9" t="n">
        <v>930.8</v>
      </c>
      <c r="E57" s="9" t="n">
        <v>2845.2</v>
      </c>
    </row>
    <row r="58" spans="1:5">
      <c r="A58" s="4" t="s">
        <v>429</v>
      </c>
    </row>
    <row r="59" spans="1:5">
      <c r="A59" s="3" t="s">
        <v>1156</v>
      </c>
    </row>
    <row r="60" spans="1:5">
      <c r="A60" s="4" t="s">
        <v>1174</v>
      </c>
      <c r="B60" s="9" t="n">
        <v>1.3</v>
      </c>
      <c r="C60" s="9" t="n">
        <v>3.9</v>
      </c>
      <c r="D60" s="9" t="n">
        <v>3.4</v>
      </c>
      <c r="E60" s="9" t="n">
        <v>4.8</v>
      </c>
    </row>
    <row r="61" spans="1:5">
      <c r="A61" s="3" t="s">
        <v>1161</v>
      </c>
    </row>
    <row r="62" spans="1:5">
      <c r="A62" s="4" t="s">
        <v>1174</v>
      </c>
      <c r="B62" s="9" t="n">
        <v>-0.5</v>
      </c>
      <c r="C62" s="9" t="n">
        <v>-1.4</v>
      </c>
      <c r="D62" s="9" t="n">
        <v>-1.2</v>
      </c>
      <c r="E62" s="9" t="n">
        <v>-1.7</v>
      </c>
    </row>
    <row r="63" spans="1:5">
      <c r="A63" s="3" t="s">
        <v>1162</v>
      </c>
    </row>
    <row r="64" spans="1:5">
      <c r="A64" s="4" t="s">
        <v>1174</v>
      </c>
      <c r="B64" s="8" t="n">
        <v>0.8</v>
      </c>
      <c r="C64" s="8" t="n">
        <v>2.5</v>
      </c>
      <c r="D64" s="8" t="n">
        <v>2.2</v>
      </c>
      <c r="E64" s="8" t="n">
        <v>3.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1175</v>
      </c>
      <c r="B1" s="2" t="s">
        <v>91</v>
      </c>
      <c r="D1" s="2" t="s">
        <v>1</v>
      </c>
    </row>
    <row r="2" spans="1:5">
      <c r="B2" s="2" t="s">
        <v>2</v>
      </c>
      <c r="C2" s="2" t="s">
        <v>92</v>
      </c>
      <c r="D2" s="2" t="s">
        <v>2</v>
      </c>
      <c r="E2" s="2" t="s">
        <v>92</v>
      </c>
    </row>
    <row r="3" spans="1:5">
      <c r="A3" s="3" t="s">
        <v>228</v>
      </c>
    </row>
    <row r="4" spans="1:5">
      <c r="A4" s="4" t="s">
        <v>1176</v>
      </c>
      <c r="B4" s="4" t="s">
        <v>1177</v>
      </c>
      <c r="C4" s="4" t="s">
        <v>1178</v>
      </c>
      <c r="D4" s="4" t="s">
        <v>1179</v>
      </c>
      <c r="E4" s="4" t="s">
        <v>1180</v>
      </c>
    </row>
    <row r="5" spans="1:5">
      <c r="A5" s="4" t="s">
        <v>1181</v>
      </c>
      <c r="B5" s="4" t="s">
        <v>1182</v>
      </c>
      <c r="C5" s="4" t="s">
        <v>1182</v>
      </c>
      <c r="D5" s="4" t="s">
        <v>1182</v>
      </c>
      <c r="E5" s="4" t="s">
        <v>118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23</v>
      </c>
    </row>
    <row r="2" spans="1:3">
      <c r="A2" s="3" t="s">
        <v>1184</v>
      </c>
    </row>
    <row r="3" spans="1:3">
      <c r="A3" s="4" t="s">
        <v>55</v>
      </c>
      <c r="B3" s="8" t="n">
        <v>3462.1</v>
      </c>
      <c r="C3" s="8" t="n">
        <v>3549.5</v>
      </c>
    </row>
    <row r="4" spans="1:3">
      <c r="A4" s="4" t="s">
        <v>1185</v>
      </c>
      <c r="B4" s="9" t="n">
        <v>735.9</v>
      </c>
      <c r="C4" s="5" t="n">
        <v>0</v>
      </c>
    </row>
    <row r="5" spans="1:3">
      <c r="A5" s="4" t="s">
        <v>1186</v>
      </c>
      <c r="B5" s="9" t="n">
        <v>2726.2</v>
      </c>
      <c r="C5" s="9" t="n">
        <v>3549.5</v>
      </c>
    </row>
    <row r="6" spans="1:3">
      <c r="A6" s="4" t="s">
        <v>1187</v>
      </c>
    </row>
    <row r="7" spans="1:3">
      <c r="A7" s="3" t="s">
        <v>1184</v>
      </c>
    </row>
    <row r="8" spans="1:3">
      <c r="A8" s="4" t="s">
        <v>55</v>
      </c>
      <c r="B8" s="8" t="n">
        <v>143.1</v>
      </c>
      <c r="C8" s="8" t="n">
        <v>142.9</v>
      </c>
    </row>
    <row r="9" spans="1:3">
      <c r="A9" s="4" t="s">
        <v>1188</v>
      </c>
      <c r="B9" s="4" t="s">
        <v>1189</v>
      </c>
      <c r="C9" s="4" t="s">
        <v>1189</v>
      </c>
    </row>
    <row r="10" spans="1:3">
      <c r="A10" s="4" t="s">
        <v>1190</v>
      </c>
    </row>
    <row r="11" spans="1:3">
      <c r="A11" s="3" t="s">
        <v>1184</v>
      </c>
    </row>
    <row r="12" spans="1:3">
      <c r="A12" s="4" t="s">
        <v>55</v>
      </c>
      <c r="B12" s="8" t="n">
        <v>185.9</v>
      </c>
      <c r="C12" s="8" t="n">
        <v>185.8</v>
      </c>
    </row>
    <row r="13" spans="1:3">
      <c r="A13" s="4" t="s">
        <v>1188</v>
      </c>
      <c r="B13" s="4" t="s">
        <v>1191</v>
      </c>
      <c r="C13" s="4" t="s">
        <v>1191</v>
      </c>
    </row>
    <row r="14" spans="1:3">
      <c r="A14" s="4" t="s">
        <v>1192</v>
      </c>
    </row>
    <row r="15" spans="1:3">
      <c r="A15" s="3" t="s">
        <v>1184</v>
      </c>
    </row>
    <row r="16" spans="1:3">
      <c r="A16" s="4" t="s">
        <v>55</v>
      </c>
      <c r="B16" s="8" t="n">
        <v>93.59999999999999</v>
      </c>
      <c r="C16" s="8" t="n">
        <v>93.7</v>
      </c>
    </row>
    <row r="17" spans="1:3">
      <c r="A17" s="4" t="s">
        <v>1188</v>
      </c>
      <c r="B17" s="4" t="s">
        <v>1193</v>
      </c>
      <c r="C17" s="4" t="s">
        <v>1193</v>
      </c>
    </row>
    <row r="18" spans="1:3">
      <c r="A18" s="4" t="s">
        <v>1194</v>
      </c>
    </row>
    <row r="19" spans="1:3">
      <c r="A19" s="3" t="s">
        <v>1184</v>
      </c>
    </row>
    <row r="20" spans="1:3">
      <c r="A20" s="4" t="s">
        <v>55</v>
      </c>
      <c r="B20" s="8" t="n">
        <v>13.6</v>
      </c>
      <c r="C20" s="8" t="n">
        <v>13.6</v>
      </c>
    </row>
    <row r="21" spans="1:3">
      <c r="A21" s="4" t="s">
        <v>1188</v>
      </c>
      <c r="B21" s="4" t="s">
        <v>1195</v>
      </c>
      <c r="C21" s="4" t="s">
        <v>1195</v>
      </c>
    </row>
    <row r="22" spans="1:3">
      <c r="A22" s="4" t="s">
        <v>1196</v>
      </c>
    </row>
    <row r="23" spans="1:3">
      <c r="A23" s="3" t="s">
        <v>1184</v>
      </c>
    </row>
    <row r="24" spans="1:3">
      <c r="A24" s="4" t="s">
        <v>55</v>
      </c>
      <c r="B24" s="8" t="n">
        <v>4.9</v>
      </c>
      <c r="C24" s="8" t="n">
        <v>4.9</v>
      </c>
    </row>
    <row r="25" spans="1:3">
      <c r="A25" s="4" t="s">
        <v>1188</v>
      </c>
      <c r="B25" s="4" t="s">
        <v>660</v>
      </c>
      <c r="C25" s="4" t="s">
        <v>660</v>
      </c>
    </row>
    <row r="26" spans="1:3">
      <c r="A26" s="4" t="s">
        <v>1197</v>
      </c>
    </row>
    <row r="27" spans="1:3">
      <c r="A27" s="3" t="s">
        <v>1184</v>
      </c>
    </row>
    <row r="28" spans="1:3">
      <c r="A28" s="4" t="s">
        <v>55</v>
      </c>
      <c r="B28" s="8" t="n">
        <v>360.9</v>
      </c>
      <c r="C28" s="8" t="n">
        <v>360.7</v>
      </c>
    </row>
    <row r="29" spans="1:3">
      <c r="A29" s="4" t="s">
        <v>1188</v>
      </c>
      <c r="B29" s="4" t="s">
        <v>1198</v>
      </c>
      <c r="C29" s="4" t="s">
        <v>1198</v>
      </c>
    </row>
    <row r="30" spans="1:3">
      <c r="A30" s="4" t="s">
        <v>1199</v>
      </c>
    </row>
    <row r="31" spans="1:3">
      <c r="A31" s="3" t="s">
        <v>1184</v>
      </c>
    </row>
    <row r="32" spans="1:3">
      <c r="A32" s="4" t="s">
        <v>55</v>
      </c>
      <c r="B32" s="8" t="n">
        <v>735.9</v>
      </c>
      <c r="C32" s="7" t="n">
        <v>825</v>
      </c>
    </row>
    <row r="33" spans="1:3">
      <c r="A33" s="4" t="s">
        <v>1188</v>
      </c>
      <c r="B33" s="4" t="s">
        <v>1200</v>
      </c>
      <c r="C33" s="4" t="s">
        <v>1200</v>
      </c>
    </row>
    <row r="34" spans="1:3">
      <c r="A34" s="4" t="s">
        <v>1201</v>
      </c>
    </row>
    <row r="35" spans="1:3">
      <c r="A35" s="3" t="s">
        <v>1184</v>
      </c>
    </row>
    <row r="36" spans="1:3">
      <c r="A36" s="4" t="s">
        <v>55</v>
      </c>
      <c r="B36" s="8" t="n">
        <v>394.4</v>
      </c>
      <c r="C36" s="8" t="n">
        <v>394.3</v>
      </c>
    </row>
    <row r="37" spans="1:3">
      <c r="A37" s="4" t="s">
        <v>1188</v>
      </c>
      <c r="B37" s="4" t="s">
        <v>1202</v>
      </c>
      <c r="C37" s="4" t="s">
        <v>1202</v>
      </c>
    </row>
    <row r="38" spans="1:3">
      <c r="A38" s="4" t="s">
        <v>1203</v>
      </c>
    </row>
    <row r="39" spans="1:3">
      <c r="A39" s="3" t="s">
        <v>1184</v>
      </c>
    </row>
    <row r="40" spans="1:3">
      <c r="A40" s="4" t="s">
        <v>55</v>
      </c>
      <c r="B40" s="8" t="n">
        <v>494.9</v>
      </c>
      <c r="C40" s="8" t="n">
        <v>494.2</v>
      </c>
    </row>
    <row r="41" spans="1:3">
      <c r="A41" s="4" t="s">
        <v>1188</v>
      </c>
      <c r="B41" s="4" t="s">
        <v>1204</v>
      </c>
      <c r="C41" s="4" t="s">
        <v>1204</v>
      </c>
    </row>
    <row r="42" spans="1:3">
      <c r="A42" s="4" t="s">
        <v>1205</v>
      </c>
    </row>
    <row r="43" spans="1:3">
      <c r="A43" s="3" t="s">
        <v>1184</v>
      </c>
    </row>
    <row r="44" spans="1:3">
      <c r="A44" s="4" t="s">
        <v>55</v>
      </c>
      <c r="B44" s="8" t="n">
        <v>296.5</v>
      </c>
      <c r="C44" s="8" t="n">
        <v>296.2</v>
      </c>
    </row>
    <row r="45" spans="1:3">
      <c r="A45" s="4" t="s">
        <v>1188</v>
      </c>
      <c r="B45" s="4" t="s">
        <v>1206</v>
      </c>
      <c r="C45" s="4" t="s">
        <v>1206</v>
      </c>
    </row>
    <row r="46" spans="1:3">
      <c r="A46" s="4" t="s">
        <v>1207</v>
      </c>
    </row>
    <row r="47" spans="1:3">
      <c r="A47" s="3" t="s">
        <v>1184</v>
      </c>
    </row>
    <row r="48" spans="1:3">
      <c r="A48" s="4" t="s">
        <v>55</v>
      </c>
      <c r="B48" s="8" t="n">
        <v>738.4</v>
      </c>
      <c r="C48" s="8" t="n">
        <v>738.2</v>
      </c>
    </row>
    <row r="49" spans="1:3">
      <c r="A49" s="4" t="s">
        <v>1188</v>
      </c>
      <c r="B49" s="4" t="s">
        <v>1208</v>
      </c>
      <c r="C49" s="4" t="s">
        <v>12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5"/>
    <col customWidth="1" max="5" min="5" width="14"/>
    <col customWidth="1" max="6" min="6" width="14"/>
    <col customWidth="1" max="7" min="7" width="15"/>
  </cols>
  <sheetData>
    <row r="1" spans="1:7">
      <c r="A1" s="1" t="s">
        <v>1209</v>
      </c>
      <c r="B1" s="2" t="s">
        <v>1210</v>
      </c>
      <c r="C1" s="2" t="s">
        <v>2</v>
      </c>
      <c r="D1" s="2" t="s">
        <v>1211</v>
      </c>
      <c r="E1" s="2" t="s">
        <v>1212</v>
      </c>
      <c r="F1" s="2" t="s">
        <v>23</v>
      </c>
      <c r="G1" s="2" t="s">
        <v>1213</v>
      </c>
    </row>
    <row r="2" spans="1:7">
      <c r="A2" s="3" t="s">
        <v>1184</v>
      </c>
    </row>
    <row r="3" spans="1:7">
      <c r="A3" s="4" t="s">
        <v>1214</v>
      </c>
      <c r="C3" s="7" t="n">
        <v>735900000</v>
      </c>
      <c r="F3" s="7" t="n">
        <v>0</v>
      </c>
    </row>
    <row r="4" spans="1:7">
      <c r="A4" s="4" t="s">
        <v>1215</v>
      </c>
    </row>
    <row r="5" spans="1:7">
      <c r="A5" s="3" t="s">
        <v>1184</v>
      </c>
    </row>
    <row r="6" spans="1:7">
      <c r="A6" s="4" t="s">
        <v>1216</v>
      </c>
      <c r="C6" s="5" t="n">
        <v>750000000</v>
      </c>
    </row>
    <row r="7" spans="1:7">
      <c r="A7" s="4" t="s">
        <v>1217</v>
      </c>
      <c r="G7" s="7" t="n">
        <v>2250000000</v>
      </c>
    </row>
    <row r="8" spans="1:7">
      <c r="A8" s="4" t="s">
        <v>1218</v>
      </c>
    </row>
    <row r="9" spans="1:7">
      <c r="A9" s="3" t="s">
        <v>1184</v>
      </c>
    </row>
    <row r="10" spans="1:7">
      <c r="A10" s="4" t="s">
        <v>1219</v>
      </c>
      <c r="C10" s="5" t="n">
        <v>426500000</v>
      </c>
    </row>
    <row r="11" spans="1:7">
      <c r="A11" s="4" t="s">
        <v>1220</v>
      </c>
    </row>
    <row r="12" spans="1:7">
      <c r="A12" s="3" t="s">
        <v>1184</v>
      </c>
    </row>
    <row r="13" spans="1:7">
      <c r="A13" s="4" t="s">
        <v>1221</v>
      </c>
      <c r="C13" s="5" t="n">
        <v>2900000</v>
      </c>
    </row>
    <row r="14" spans="1:7">
      <c r="A14" s="4" t="s">
        <v>1222</v>
      </c>
      <c r="C14" s="5" t="n">
        <v>130300000</v>
      </c>
    </row>
    <row r="15" spans="1:7">
      <c r="A15" s="4" t="s">
        <v>1199</v>
      </c>
    </row>
    <row r="16" spans="1:7">
      <c r="A16" s="3" t="s">
        <v>1184</v>
      </c>
    </row>
    <row r="17" spans="1:7">
      <c r="A17" s="4" t="s">
        <v>1223</v>
      </c>
      <c r="C17" s="7" t="n">
        <v>90000000</v>
      </c>
    </row>
    <row r="18" spans="1:7">
      <c r="A18" s="4" t="s">
        <v>1188</v>
      </c>
      <c r="C18" s="4" t="s">
        <v>1200</v>
      </c>
      <c r="F18" s="4" t="s">
        <v>1200</v>
      </c>
    </row>
    <row r="19" spans="1:7">
      <c r="A19" s="4" t="s">
        <v>1224</v>
      </c>
    </row>
    <row r="20" spans="1:7">
      <c r="A20" s="3" t="s">
        <v>1184</v>
      </c>
    </row>
    <row r="21" spans="1:7">
      <c r="A21" s="4" t="s">
        <v>1225</v>
      </c>
      <c r="C21" s="7" t="n">
        <v>1100000</v>
      </c>
    </row>
    <row r="22" spans="1:7">
      <c r="A22" s="4" t="s">
        <v>1215</v>
      </c>
    </row>
    <row r="23" spans="1:7">
      <c r="A23" s="3" t="s">
        <v>1184</v>
      </c>
    </row>
    <row r="24" spans="1:7">
      <c r="A24" s="4" t="s">
        <v>1226</v>
      </c>
      <c r="C24" s="5" t="n">
        <v>0</v>
      </c>
    </row>
    <row r="25" spans="1:7">
      <c r="A25" s="4" t="s">
        <v>1227</v>
      </c>
      <c r="C25" s="7" t="n">
        <v>346700000</v>
      </c>
    </row>
    <row r="26" spans="1:7">
      <c r="A26" s="4" t="s">
        <v>1228</v>
      </c>
    </row>
    <row r="27" spans="1:7">
      <c r="A27" s="3" t="s">
        <v>1184</v>
      </c>
    </row>
    <row r="28" spans="1:7">
      <c r="A28" s="4" t="s">
        <v>1217</v>
      </c>
      <c r="D28" s="7" t="n">
        <v>1245000000</v>
      </c>
    </row>
    <row r="29" spans="1:7">
      <c r="A29" s="4" t="s">
        <v>1229</v>
      </c>
    </row>
    <row r="30" spans="1:7">
      <c r="A30" s="3" t="s">
        <v>1184</v>
      </c>
    </row>
    <row r="31" spans="1:7">
      <c r="A31" s="4" t="s">
        <v>1217</v>
      </c>
      <c r="D31" s="7" t="n">
        <v>1250000000</v>
      </c>
    </row>
    <row r="32" spans="1:7">
      <c r="A32" s="4" t="s">
        <v>1230</v>
      </c>
    </row>
    <row r="33" spans="1:7">
      <c r="A33" s="3" t="s">
        <v>1184</v>
      </c>
    </row>
    <row r="34" spans="1:7">
      <c r="A34" s="4" t="s">
        <v>1231</v>
      </c>
      <c r="B34" s="7" t="n">
        <v>395200000</v>
      </c>
    </row>
    <row r="35" spans="1:7">
      <c r="A35" s="4" t="s">
        <v>1232</v>
      </c>
    </row>
    <row r="36" spans="1:7">
      <c r="A36" s="3" t="s">
        <v>1184</v>
      </c>
    </row>
    <row r="37" spans="1:7">
      <c r="A37" s="4" t="s">
        <v>1233</v>
      </c>
      <c r="E37" s="7" t="n">
        <v>400000000</v>
      </c>
    </row>
    <row r="38" spans="1:7">
      <c r="A38" s="4" t="s">
        <v>1234</v>
      </c>
    </row>
    <row r="39" spans="1:7">
      <c r="A39" s="3" t="s">
        <v>1184</v>
      </c>
    </row>
    <row r="40" spans="1:7">
      <c r="A40" s="4" t="s">
        <v>1188</v>
      </c>
      <c r="B40" s="4" t="s">
        <v>1235</v>
      </c>
    </row>
    <row r="41" spans="1:7">
      <c r="A41" s="4" t="s">
        <v>1236</v>
      </c>
      <c r="B41" s="7" t="n">
        <v>4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5"/>
    <col customWidth="1" max="5" min="5" width="21"/>
    <col customWidth="1" max="6" min="6" width="34"/>
    <col customWidth="1" max="7" min="7" width="21"/>
    <col customWidth="1" max="8" min="8" width="21"/>
    <col customWidth="1" max="9" min="9" width="21"/>
  </cols>
  <sheetData>
    <row r="1" spans="1:9">
      <c r="A1" s="1" t="s">
        <v>1237</v>
      </c>
      <c r="B1" s="2" t="s">
        <v>1238</v>
      </c>
      <c r="C1" s="2" t="s">
        <v>1239</v>
      </c>
      <c r="D1" s="2" t="s">
        <v>1240</v>
      </c>
      <c r="E1" s="2" t="s">
        <v>1241</v>
      </c>
      <c r="F1" s="2" t="s">
        <v>1242</v>
      </c>
      <c r="G1" s="2" t="s">
        <v>1241</v>
      </c>
      <c r="H1" s="2" t="s">
        <v>1243</v>
      </c>
      <c r="I1" s="2" t="s">
        <v>1244</v>
      </c>
    </row>
    <row r="2" spans="1:9">
      <c r="A2" s="3" t="s">
        <v>1245</v>
      </c>
    </row>
    <row r="3" spans="1:9">
      <c r="A3" s="4" t="s">
        <v>1246</v>
      </c>
      <c r="D3" s="8" t="n">
        <v>265.2</v>
      </c>
      <c r="F3" s="8" t="n">
        <v>265.2</v>
      </c>
      <c r="H3" s="8" t="n">
        <v>405.5</v>
      </c>
    </row>
    <row r="4" spans="1:9">
      <c r="A4" s="4" t="s">
        <v>1247</v>
      </c>
      <c r="D4" s="5" t="n">
        <v>75</v>
      </c>
      <c r="F4" s="5" t="n">
        <v>75</v>
      </c>
    </row>
    <row r="5" spans="1:9">
      <c r="A5" s="4" t="s">
        <v>1248</v>
      </c>
      <c r="D5" s="8" t="n">
        <v>28.4</v>
      </c>
      <c r="F5" s="8" t="n">
        <v>28.4</v>
      </c>
    </row>
    <row r="6" spans="1:9">
      <c r="A6" s="4" t="s">
        <v>1249</v>
      </c>
      <c r="D6" s="5" t="n">
        <v>1</v>
      </c>
      <c r="F6" s="5" t="n">
        <v>1</v>
      </c>
    </row>
    <row r="7" spans="1:9">
      <c r="A7" s="4" t="s">
        <v>1250</v>
      </c>
      <c r="E7" s="8" t="n">
        <v>12.5</v>
      </c>
      <c r="G7" s="8" t="n">
        <v>30.2</v>
      </c>
    </row>
    <row r="8" spans="1:9">
      <c r="A8" s="4" t="s">
        <v>1251</v>
      </c>
      <c r="D8" s="8" t="n">
        <v>62.8</v>
      </c>
      <c r="F8" s="8" t="n">
        <v>62.8</v>
      </c>
    </row>
    <row r="9" spans="1:9">
      <c r="A9" s="4" t="s">
        <v>1252</v>
      </c>
    </row>
    <row r="10" spans="1:9">
      <c r="A10" s="3" t="s">
        <v>1245</v>
      </c>
    </row>
    <row r="11" spans="1:9">
      <c r="A11" s="4" t="s">
        <v>1253</v>
      </c>
      <c r="F11" s="5" t="n">
        <v>34</v>
      </c>
    </row>
    <row r="12" spans="1:9">
      <c r="A12" s="4" t="s">
        <v>1254</v>
      </c>
    </row>
    <row r="13" spans="1:9">
      <c r="A13" s="3" t="s">
        <v>1245</v>
      </c>
    </row>
    <row r="14" spans="1:9">
      <c r="A14" s="4" t="s">
        <v>1255</v>
      </c>
      <c r="C14" s="8" t="n">
        <v>36.8</v>
      </c>
    </row>
    <row r="15" spans="1:9">
      <c r="A15" s="4" t="s">
        <v>1256</v>
      </c>
    </row>
    <row r="16" spans="1:9">
      <c r="A16" s="3" t="s">
        <v>1245</v>
      </c>
    </row>
    <row r="17" spans="1:9">
      <c r="A17" s="4" t="s">
        <v>1255</v>
      </c>
      <c r="B17" s="8" t="n">
        <v>12.5</v>
      </c>
    </row>
    <row r="18" spans="1:9">
      <c r="A18" s="4" t="s">
        <v>1257</v>
      </c>
    </row>
    <row r="19" spans="1:9">
      <c r="A19" s="3" t="s">
        <v>1245</v>
      </c>
    </row>
    <row r="20" spans="1:9">
      <c r="A20" s="4" t="s">
        <v>1258</v>
      </c>
      <c r="D20" s="9" t="n">
        <v>175.2</v>
      </c>
      <c r="F20" s="8" t="n">
        <v>175.2</v>
      </c>
      <c r="H20" s="5" t="n">
        <v>300</v>
      </c>
    </row>
    <row r="21" spans="1:9">
      <c r="A21" s="4" t="s">
        <v>1246</v>
      </c>
      <c r="D21" s="8" t="n">
        <v>265.2</v>
      </c>
      <c r="F21" s="9" t="n">
        <v>265.2</v>
      </c>
      <c r="H21" s="9" t="n">
        <v>405.5</v>
      </c>
    </row>
    <row r="22" spans="1:9">
      <c r="A22" s="4" t="s">
        <v>1259</v>
      </c>
    </row>
    <row r="23" spans="1:9">
      <c r="A23" s="3" t="s">
        <v>1245</v>
      </c>
    </row>
    <row r="24" spans="1:9">
      <c r="A24" s="4" t="s">
        <v>1260</v>
      </c>
      <c r="F24" s="9" t="n">
        <v>356.7</v>
      </c>
      <c r="H24" s="9" t="n">
        <v>1070.3</v>
      </c>
    </row>
    <row r="25" spans="1:9">
      <c r="A25" s="4" t="s">
        <v>1261</v>
      </c>
    </row>
    <row r="26" spans="1:9">
      <c r="A26" s="3" t="s">
        <v>1245</v>
      </c>
    </row>
    <row r="27" spans="1:9">
      <c r="A27" s="4" t="s">
        <v>1260</v>
      </c>
      <c r="F27" s="9" t="n">
        <v>1610.9</v>
      </c>
      <c r="H27" s="5" t="n">
        <v>1391</v>
      </c>
    </row>
    <row r="28" spans="1:9">
      <c r="A28" s="4" t="s">
        <v>1262</v>
      </c>
    </row>
    <row r="29" spans="1:9">
      <c r="A29" s="3" t="s">
        <v>1245</v>
      </c>
    </row>
    <row r="30" spans="1:9">
      <c r="A30" s="4" t="s">
        <v>1260</v>
      </c>
      <c r="F30" s="8" t="n">
        <v>420.4</v>
      </c>
      <c r="H30" s="8" t="n">
        <v>310.7</v>
      </c>
    </row>
    <row r="31" spans="1:9">
      <c r="A31" s="4" t="s">
        <v>1263</v>
      </c>
    </row>
    <row r="32" spans="1:9">
      <c r="A32" s="3" t="s">
        <v>1245</v>
      </c>
    </row>
    <row r="33" spans="1:9">
      <c r="A33" s="4" t="s">
        <v>1258</v>
      </c>
      <c r="I33" s="7" t="n">
        <v>2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23</v>
      </c>
    </row>
    <row r="2" spans="1:3">
      <c r="A2" s="3" t="s">
        <v>1245</v>
      </c>
    </row>
    <row r="3" spans="1:3">
      <c r="A3" s="4" t="s">
        <v>1265</v>
      </c>
      <c r="B3" s="8" t="n">
        <v>265.2</v>
      </c>
      <c r="C3" s="8" t="n">
        <v>405.5</v>
      </c>
    </row>
    <row r="4" spans="1:3">
      <c r="A4" s="4" t="s">
        <v>1266</v>
      </c>
      <c r="B4" s="9" t="n">
        <v>27.6</v>
      </c>
      <c r="C4" s="9" t="n">
        <v>32.7</v>
      </c>
    </row>
    <row r="5" spans="1:3">
      <c r="A5" s="4" t="s">
        <v>1267</v>
      </c>
      <c r="B5" s="9" t="n">
        <v>206.5</v>
      </c>
      <c r="C5" s="9" t="n">
        <v>207.9</v>
      </c>
    </row>
    <row r="6" spans="1:3">
      <c r="A6" s="4" t="s">
        <v>400</v>
      </c>
      <c r="B6" s="9" t="n">
        <v>2023.9</v>
      </c>
      <c r="C6" s="9" t="n">
        <v>2157.1</v>
      </c>
    </row>
    <row r="7" spans="1:3">
      <c r="A7" s="4" t="s">
        <v>1268</v>
      </c>
      <c r="B7" s="9" t="n">
        <v>2523.2</v>
      </c>
      <c r="C7" s="9" t="n">
        <v>2803.2</v>
      </c>
    </row>
    <row r="8" spans="1:3">
      <c r="A8" s="4" t="s">
        <v>457</v>
      </c>
    </row>
    <row r="9" spans="1:3">
      <c r="A9" s="3" t="s">
        <v>1245</v>
      </c>
    </row>
    <row r="10" spans="1:3">
      <c r="A10" s="4" t="s">
        <v>458</v>
      </c>
      <c r="B10" s="9" t="n">
        <v>1265.6</v>
      </c>
      <c r="C10" s="9" t="n">
        <v>1403.8</v>
      </c>
    </row>
    <row r="11" spans="1:3">
      <c r="A11" s="4" t="s">
        <v>735</v>
      </c>
      <c r="B11" s="8" t="n">
        <v>758.3</v>
      </c>
      <c r="C11" s="8" t="n">
        <v>75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41"/>
    <col customWidth="1" max="5" min="5" width="20"/>
    <col customWidth="1" max="6" min="6" width="35"/>
  </cols>
  <sheetData>
    <row r="1" spans="1:6">
      <c r="A1" s="1" t="s">
        <v>1269</v>
      </c>
      <c r="B1" s="2" t="s">
        <v>91</v>
      </c>
      <c r="D1" s="2" t="s">
        <v>1</v>
      </c>
      <c r="F1" s="2" t="s">
        <v>394</v>
      </c>
    </row>
    <row r="2" spans="1:6">
      <c r="B2" s="2" t="s">
        <v>1270</v>
      </c>
      <c r="C2" s="2" t="s">
        <v>1271</v>
      </c>
      <c r="D2" s="2" t="s">
        <v>1270</v>
      </c>
      <c r="E2" s="2" t="s">
        <v>1271</v>
      </c>
      <c r="F2" s="2" t="s">
        <v>1272</v>
      </c>
    </row>
    <row r="3" spans="1:6">
      <c r="A3" s="3" t="s">
        <v>1273</v>
      </c>
    </row>
    <row r="4" spans="1:6">
      <c r="A4" s="4" t="s">
        <v>1274</v>
      </c>
      <c r="B4" s="8" t="n">
        <v>3679.1</v>
      </c>
      <c r="D4" s="8" t="n">
        <v>3679.1</v>
      </c>
      <c r="F4" s="7" t="n">
        <v>4056</v>
      </c>
    </row>
    <row r="5" spans="1:6">
      <c r="A5" s="4" t="s">
        <v>1275</v>
      </c>
      <c r="B5" s="5" t="n">
        <v>6</v>
      </c>
      <c r="D5" s="5" t="n">
        <v>6</v>
      </c>
      <c r="F5" s="5" t="n">
        <v>6</v>
      </c>
    </row>
    <row r="6" spans="1:6">
      <c r="A6" s="4" t="s">
        <v>1276</v>
      </c>
      <c r="B6" s="5" t="n">
        <v>13</v>
      </c>
      <c r="D6" s="5" t="n">
        <v>13</v>
      </c>
      <c r="F6" s="5" t="n">
        <v>13</v>
      </c>
    </row>
    <row r="7" spans="1:6">
      <c r="A7" s="4" t="s">
        <v>1277</v>
      </c>
      <c r="B7" s="5" t="n">
        <v>2</v>
      </c>
      <c r="C7" s="5" t="n">
        <v>0</v>
      </c>
      <c r="D7" s="5" t="n">
        <v>2</v>
      </c>
      <c r="E7" s="5" t="n">
        <v>0</v>
      </c>
    </row>
    <row r="8" spans="1:6">
      <c r="A8" s="4" t="s">
        <v>1278</v>
      </c>
    </row>
    <row r="9" spans="1:6">
      <c r="A9" s="3" t="s">
        <v>1273</v>
      </c>
    </row>
    <row r="10" spans="1:6">
      <c r="A10" s="4" t="s">
        <v>1274</v>
      </c>
      <c r="B10" s="8" t="n">
        <v>3396.6</v>
      </c>
      <c r="D10" s="8" t="n">
        <v>3396.6</v>
      </c>
      <c r="F10" s="8" t="n">
        <v>3855.5</v>
      </c>
    </row>
    <row r="11" spans="1:6">
      <c r="A11" s="4" t="s">
        <v>1279</v>
      </c>
    </row>
    <row r="12" spans="1:6">
      <c r="A12" s="3" t="s">
        <v>1273</v>
      </c>
    </row>
    <row r="13" spans="1:6">
      <c r="A13" s="4" t="s">
        <v>1274</v>
      </c>
      <c r="B13" s="9" t="n">
        <v>282.5</v>
      </c>
      <c r="D13" s="8" t="n">
        <v>282.5</v>
      </c>
      <c r="F13" s="8" t="n">
        <v>200.5</v>
      </c>
    </row>
    <row r="14" spans="1:6">
      <c r="A14" s="4" t="s">
        <v>1280</v>
      </c>
      <c r="D14" s="5" t="n">
        <v>2</v>
      </c>
      <c r="F14" s="5" t="n">
        <v>2</v>
      </c>
    </row>
    <row r="15" spans="1:6">
      <c r="A15" s="4" t="s">
        <v>1281</v>
      </c>
    </row>
    <row r="16" spans="1:6">
      <c r="A16" s="3" t="s">
        <v>1273</v>
      </c>
    </row>
    <row r="17" spans="1:6">
      <c r="A17" s="4" t="s">
        <v>1282</v>
      </c>
      <c r="B17" s="9" t="n">
        <v>219.3</v>
      </c>
      <c r="D17" s="8" t="n">
        <v>219.3</v>
      </c>
      <c r="F17" s="8" t="n">
        <v>110.4</v>
      </c>
    </row>
    <row r="18" spans="1:6">
      <c r="A18" s="4" t="s">
        <v>6</v>
      </c>
    </row>
    <row r="19" spans="1:6">
      <c r="A19" s="3" t="s">
        <v>1273</v>
      </c>
    </row>
    <row r="20" spans="1:6">
      <c r="A20" s="4" t="s">
        <v>1274</v>
      </c>
      <c r="B20" s="8" t="n">
        <v>581.8</v>
      </c>
      <c r="D20" s="8" t="n">
        <v>581.8</v>
      </c>
      <c r="F20" s="8" t="n">
        <v>587.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23</v>
      </c>
    </row>
    <row r="2" spans="1:3">
      <c r="A2" s="3" t="s">
        <v>1284</v>
      </c>
    </row>
    <row r="3" spans="1:3">
      <c r="A3" s="4" t="s">
        <v>1284</v>
      </c>
      <c r="B3" s="8" t="n">
        <v>3679.1</v>
      </c>
      <c r="C3" s="7" t="n">
        <v>4056</v>
      </c>
    </row>
    <row r="4" spans="1:3">
      <c r="A4" s="3" t="s">
        <v>1285</v>
      </c>
    </row>
    <row r="5" spans="1:3">
      <c r="A5" s="4" t="s">
        <v>1285</v>
      </c>
      <c r="B5" s="9" t="n">
        <v>2155.3</v>
      </c>
      <c r="C5" s="5" t="n">
        <v>2495</v>
      </c>
    </row>
    <row r="6" spans="1:3">
      <c r="A6" s="4" t="s">
        <v>1278</v>
      </c>
    </row>
    <row r="7" spans="1:3">
      <c r="A7" s="3" t="s">
        <v>1284</v>
      </c>
    </row>
    <row r="8" spans="1:3">
      <c r="A8" s="4" t="s">
        <v>1284</v>
      </c>
      <c r="B8" s="9" t="n">
        <v>3396.6</v>
      </c>
      <c r="C8" s="9" t="n">
        <v>3855.5</v>
      </c>
    </row>
    <row r="9" spans="1:3">
      <c r="A9" s="3" t="s">
        <v>1285</v>
      </c>
    </row>
    <row r="10" spans="1:3">
      <c r="A10" s="4" t="s">
        <v>1285</v>
      </c>
      <c r="B10" s="9" t="n">
        <v>2145.6</v>
      </c>
      <c r="C10" s="9" t="n">
        <v>2488.3</v>
      </c>
    </row>
    <row r="11" spans="1:3">
      <c r="A11" s="4" t="s">
        <v>1279</v>
      </c>
    </row>
    <row r="12" spans="1:3">
      <c r="A12" s="3" t="s">
        <v>1284</v>
      </c>
    </row>
    <row r="13" spans="1:3">
      <c r="A13" s="4" t="s">
        <v>1284</v>
      </c>
      <c r="B13" s="9" t="n">
        <v>282.5</v>
      </c>
      <c r="C13" s="9" t="n">
        <v>200.5</v>
      </c>
    </row>
    <row r="14" spans="1:3">
      <c r="A14" s="3" t="s">
        <v>1285</v>
      </c>
    </row>
    <row r="15" spans="1:3">
      <c r="A15" s="4" t="s">
        <v>1285</v>
      </c>
      <c r="B15" s="9" t="n">
        <v>9.699999999999999</v>
      </c>
      <c r="C15" s="9" t="n">
        <v>6.7</v>
      </c>
    </row>
    <row r="16" spans="1:3">
      <c r="A16" s="4" t="s">
        <v>1286</v>
      </c>
    </row>
    <row r="17" spans="1:3">
      <c r="A17" s="3" t="s">
        <v>1284</v>
      </c>
    </row>
    <row r="18" spans="1:3">
      <c r="A18" s="4" t="s">
        <v>1284</v>
      </c>
      <c r="B18" s="9" t="n">
        <v>145.8</v>
      </c>
      <c r="C18" s="5" t="n">
        <v>133</v>
      </c>
    </row>
    <row r="19" spans="1:3">
      <c r="A19" s="4" t="s">
        <v>1287</v>
      </c>
    </row>
    <row r="20" spans="1:3">
      <c r="A20" s="3" t="s">
        <v>1284</v>
      </c>
    </row>
    <row r="21" spans="1:3">
      <c r="A21" s="4" t="s">
        <v>1284</v>
      </c>
      <c r="B21" s="9" t="n">
        <v>0.1</v>
      </c>
      <c r="C21" s="9" t="n">
        <v>0.2</v>
      </c>
    </row>
    <row r="22" spans="1:3">
      <c r="A22" s="4" t="s">
        <v>1288</v>
      </c>
    </row>
    <row r="23" spans="1:3">
      <c r="A23" s="3" t="s">
        <v>1284</v>
      </c>
    </row>
    <row r="24" spans="1:3">
      <c r="A24" s="4" t="s">
        <v>1284</v>
      </c>
      <c r="B24" s="9" t="n">
        <v>1602.5</v>
      </c>
      <c r="C24" s="9" t="n">
        <v>1920.3</v>
      </c>
    </row>
    <row r="25" spans="1:3">
      <c r="A25" s="4" t="s">
        <v>1289</v>
      </c>
    </row>
    <row r="26" spans="1:3">
      <c r="A26" s="3" t="s">
        <v>1284</v>
      </c>
    </row>
    <row r="27" spans="1:3">
      <c r="A27" s="4" t="s">
        <v>1284</v>
      </c>
      <c r="B27" s="9" t="n">
        <v>33.5</v>
      </c>
      <c r="C27" s="9" t="n">
        <v>32.2</v>
      </c>
    </row>
    <row r="28" spans="1:3">
      <c r="A28" s="4" t="s">
        <v>1290</v>
      </c>
    </row>
    <row r="29" spans="1:3">
      <c r="A29" s="3" t="s">
        <v>1284</v>
      </c>
    </row>
    <row r="30" spans="1:3">
      <c r="A30" s="4" t="s">
        <v>1284</v>
      </c>
      <c r="B30" s="9" t="n">
        <v>1618.1</v>
      </c>
      <c r="C30" s="9" t="n">
        <v>1770.3</v>
      </c>
    </row>
    <row r="31" spans="1:3">
      <c r="A31" s="4" t="s">
        <v>1291</v>
      </c>
    </row>
    <row r="32" spans="1:3">
      <c r="A32" s="3" t="s">
        <v>1284</v>
      </c>
    </row>
    <row r="33" spans="1:3">
      <c r="A33" s="4" t="s">
        <v>1284</v>
      </c>
      <c r="B33" s="9" t="n">
        <v>237.1</v>
      </c>
      <c r="C33" s="5" t="n">
        <v>166</v>
      </c>
    </row>
    <row r="34" spans="1:3">
      <c r="A34" s="4" t="s">
        <v>1292</v>
      </c>
    </row>
    <row r="35" spans="1:3">
      <c r="A35" s="3" t="s">
        <v>1284</v>
      </c>
    </row>
    <row r="36" spans="1:3">
      <c r="A36" s="4" t="s">
        <v>1284</v>
      </c>
      <c r="B36" s="9" t="n">
        <v>30.2</v>
      </c>
      <c r="C36" s="9" t="n">
        <v>31.9</v>
      </c>
    </row>
    <row r="37" spans="1:3">
      <c r="A37" s="4" t="s">
        <v>1293</v>
      </c>
    </row>
    <row r="38" spans="1:3">
      <c r="A38" s="3" t="s">
        <v>1284</v>
      </c>
    </row>
    <row r="39" spans="1:3">
      <c r="A39" s="4" t="s">
        <v>1284</v>
      </c>
      <c r="B39" s="9" t="n">
        <v>11.8</v>
      </c>
      <c r="C39" s="9" t="n">
        <v>2.1</v>
      </c>
    </row>
    <row r="40" spans="1:3">
      <c r="A40" s="4" t="s">
        <v>1294</v>
      </c>
    </row>
    <row r="41" spans="1:3">
      <c r="A41" s="3" t="s">
        <v>1285</v>
      </c>
    </row>
    <row r="42" spans="1:3">
      <c r="A42" s="4" t="s">
        <v>1285</v>
      </c>
      <c r="B42" s="9" t="n">
        <v>1630.2</v>
      </c>
      <c r="C42" s="9" t="n">
        <v>1967.2</v>
      </c>
    </row>
    <row r="43" spans="1:3">
      <c r="A43" s="4" t="s">
        <v>1295</v>
      </c>
    </row>
    <row r="44" spans="1:3">
      <c r="A44" s="3" t="s">
        <v>1285</v>
      </c>
    </row>
    <row r="45" spans="1:3">
      <c r="A45" s="4" t="s">
        <v>1285</v>
      </c>
      <c r="B45" s="9" t="n">
        <v>515.4</v>
      </c>
      <c r="C45" s="9" t="n">
        <v>521.1</v>
      </c>
    </row>
    <row r="46" spans="1:3">
      <c r="A46" s="4" t="s">
        <v>1296</v>
      </c>
    </row>
    <row r="47" spans="1:3">
      <c r="A47" s="3" t="s">
        <v>1285</v>
      </c>
    </row>
    <row r="48" spans="1:3">
      <c r="A48" s="4" t="s">
        <v>1285</v>
      </c>
      <c r="B48" s="8" t="n">
        <v>9.699999999999999</v>
      </c>
      <c r="C48" s="8" t="n">
        <v>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97</v>
      </c>
      <c r="B1" s="2" t="s">
        <v>1</v>
      </c>
      <c r="C1" s="2" t="s">
        <v>394</v>
      </c>
    </row>
    <row r="2" spans="1:3">
      <c r="B2" s="2" t="s">
        <v>2</v>
      </c>
      <c r="C2" s="2" t="s">
        <v>23</v>
      </c>
    </row>
    <row r="3" spans="1:3">
      <c r="A3" s="4" t="s">
        <v>1298</v>
      </c>
    </row>
    <row r="4" spans="1:3">
      <c r="A4" s="3" t="s">
        <v>1273</v>
      </c>
    </row>
    <row r="5" spans="1:3">
      <c r="A5" s="4" t="s">
        <v>1299</v>
      </c>
      <c r="C5" s="4" t="s">
        <v>392</v>
      </c>
    </row>
    <row r="6" spans="1:3">
      <c r="A6" s="4" t="s">
        <v>1217</v>
      </c>
      <c r="B6" s="8" t="n">
        <v>846.6</v>
      </c>
      <c r="C6" s="8" t="n">
        <v>596.6</v>
      </c>
    </row>
    <row r="7" spans="1:3">
      <c r="A7" s="4" t="s">
        <v>1300</v>
      </c>
      <c r="C7" s="4" t="s">
        <v>1301</v>
      </c>
    </row>
    <row r="8" spans="1:3">
      <c r="A8" s="4" t="s">
        <v>1226</v>
      </c>
      <c r="B8" s="8" t="n">
        <v>438.3</v>
      </c>
      <c r="C8" s="8" t="n">
        <v>430.6</v>
      </c>
    </row>
    <row r="9" spans="1:3">
      <c r="A9" s="4" t="s">
        <v>1302</v>
      </c>
    </row>
    <row r="10" spans="1:3">
      <c r="A10" s="3" t="s">
        <v>1273</v>
      </c>
    </row>
    <row r="11" spans="1:3">
      <c r="A11" s="4" t="s">
        <v>1299</v>
      </c>
      <c r="B11" s="4" t="s">
        <v>392</v>
      </c>
    </row>
    <row r="12" spans="1:3">
      <c r="A12" s="4" t="s">
        <v>1303</v>
      </c>
    </row>
    <row r="13" spans="1:3">
      <c r="A13" s="3" t="s">
        <v>1273</v>
      </c>
    </row>
    <row r="14" spans="1:3">
      <c r="A14" s="4" t="s">
        <v>1299</v>
      </c>
      <c r="B14" s="4" t="s">
        <v>1304</v>
      </c>
    </row>
    <row r="15" spans="1:3">
      <c r="A15" s="4" t="s">
        <v>1305</v>
      </c>
    </row>
    <row r="16" spans="1:3">
      <c r="A16" s="3" t="s">
        <v>1273</v>
      </c>
    </row>
    <row r="17" spans="1:3">
      <c r="A17" s="4" t="s">
        <v>1306</v>
      </c>
      <c r="B17" s="4" t="s">
        <v>1307</v>
      </c>
      <c r="C17" s="4" t="s">
        <v>1307</v>
      </c>
    </row>
    <row r="18" spans="1:3">
      <c r="A18" s="4" t="s">
        <v>1308</v>
      </c>
    </row>
    <row r="19" spans="1:3">
      <c r="A19" s="3" t="s">
        <v>1273</v>
      </c>
    </row>
    <row r="20" spans="1:3">
      <c r="A20" s="4" t="s">
        <v>1306</v>
      </c>
      <c r="B20" s="4" t="s">
        <v>1309</v>
      </c>
      <c r="C20" s="4" t="s">
        <v>1309</v>
      </c>
    </row>
    <row r="21" spans="1:3">
      <c r="A21" s="4" t="s">
        <v>1310</v>
      </c>
    </row>
    <row r="22" spans="1:3">
      <c r="A22" s="3" t="s">
        <v>1273</v>
      </c>
    </row>
    <row r="23" spans="1:3">
      <c r="A23" s="4" t="s">
        <v>1311</v>
      </c>
      <c r="B23" s="8" t="n">
        <v>24.6</v>
      </c>
      <c r="C23" s="8" t="n">
        <v>43.1</v>
      </c>
    </row>
    <row r="24" spans="1:3">
      <c r="A24" s="4" t="s">
        <v>1312</v>
      </c>
      <c r="B24" s="4" t="s">
        <v>660</v>
      </c>
      <c r="C24" s="4" t="s">
        <v>660</v>
      </c>
    </row>
    <row r="25" spans="1:3">
      <c r="A25" s="4" t="s">
        <v>1313</v>
      </c>
      <c r="B25" s="4" t="s">
        <v>1314</v>
      </c>
    </row>
    <row r="26" spans="1:3">
      <c r="A26" s="4" t="s">
        <v>1315</v>
      </c>
    </row>
    <row r="27" spans="1:3">
      <c r="A27" s="3" t="s">
        <v>1273</v>
      </c>
    </row>
    <row r="28" spans="1:3">
      <c r="A28" s="4" t="s">
        <v>1316</v>
      </c>
      <c r="B28" s="4" t="s">
        <v>1317</v>
      </c>
    </row>
    <row r="29" spans="1:3">
      <c r="A29" s="4" t="s">
        <v>1318</v>
      </c>
    </row>
    <row r="30" spans="1:3">
      <c r="A30" s="3" t="s">
        <v>1273</v>
      </c>
    </row>
    <row r="31" spans="1:3">
      <c r="A31" s="4" t="s">
        <v>1306</v>
      </c>
      <c r="B31" s="4" t="s">
        <v>1307</v>
      </c>
    </row>
    <row r="32" spans="1:3">
      <c r="A32" s="4" t="s">
        <v>1319</v>
      </c>
    </row>
    <row r="33" spans="1:3">
      <c r="A33" s="3" t="s">
        <v>1273</v>
      </c>
    </row>
    <row r="34" spans="1:3">
      <c r="A34" s="4" t="s">
        <v>1299</v>
      </c>
      <c r="B34" s="4" t="s">
        <v>1320</v>
      </c>
    </row>
    <row r="35" spans="1:3">
      <c r="A35" s="4" t="s">
        <v>1321</v>
      </c>
    </row>
    <row r="36" spans="1:3">
      <c r="A36" s="3" t="s">
        <v>1273</v>
      </c>
    </row>
    <row r="37" spans="1:3">
      <c r="A37" s="4" t="s">
        <v>1299</v>
      </c>
      <c r="B37" s="4" t="s">
        <v>1322</v>
      </c>
    </row>
    <row r="38" spans="1:3">
      <c r="A38" s="4" t="s">
        <v>1323</v>
      </c>
    </row>
    <row r="39" spans="1:3">
      <c r="A39" s="3" t="s">
        <v>1273</v>
      </c>
    </row>
    <row r="40" spans="1:3">
      <c r="A40" s="4" t="s">
        <v>1306</v>
      </c>
      <c r="B40" s="4" t="s">
        <v>132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23</v>
      </c>
    </row>
    <row r="2" spans="1:3">
      <c r="A2" s="3" t="s">
        <v>1018</v>
      </c>
    </row>
    <row r="3" spans="1:3">
      <c r="A3" s="4" t="s">
        <v>1326</v>
      </c>
      <c r="B3" s="8" t="n">
        <v>1682.6</v>
      </c>
      <c r="C3" s="8" t="n">
        <v>1829.3</v>
      </c>
    </row>
    <row r="4" spans="1:3">
      <c r="A4" s="4" t="s">
        <v>1327</v>
      </c>
      <c r="B4" s="9" t="n">
        <v>3637.1</v>
      </c>
      <c r="C4" s="5" t="n">
        <v>4022</v>
      </c>
    </row>
    <row r="5" spans="1:3">
      <c r="A5" s="4" t="s">
        <v>384</v>
      </c>
      <c r="B5" s="9" t="n">
        <v>1630.2</v>
      </c>
      <c r="C5" s="9" t="n">
        <v>1967.2</v>
      </c>
    </row>
    <row r="6" spans="1:3">
      <c r="A6" s="4" t="s">
        <v>1286</v>
      </c>
    </row>
    <row r="7" spans="1:3">
      <c r="A7" s="3" t="s">
        <v>1018</v>
      </c>
    </row>
    <row r="8" spans="1:3">
      <c r="A8" s="4" t="s">
        <v>383</v>
      </c>
      <c r="B8" s="9" t="n">
        <v>145.8</v>
      </c>
      <c r="C8" s="5" t="n">
        <v>133</v>
      </c>
    </row>
    <row r="9" spans="1:3">
      <c r="A9" s="4" t="s">
        <v>1287</v>
      </c>
    </row>
    <row r="10" spans="1:3">
      <c r="A10" s="3" t="s">
        <v>1018</v>
      </c>
    </row>
    <row r="11" spans="1:3">
      <c r="A11" s="4" t="s">
        <v>383</v>
      </c>
      <c r="B11" s="9" t="n">
        <v>0.1</v>
      </c>
      <c r="C11" s="9" t="n">
        <v>0.2</v>
      </c>
    </row>
    <row r="12" spans="1:3">
      <c r="A12" s="4" t="s">
        <v>1288</v>
      </c>
    </row>
    <row r="13" spans="1:3">
      <c r="A13" s="3" t="s">
        <v>1018</v>
      </c>
    </row>
    <row r="14" spans="1:3">
      <c r="A14" s="4" t="s">
        <v>383</v>
      </c>
      <c r="B14" s="9" t="n">
        <v>1602.5</v>
      </c>
      <c r="C14" s="9" t="n">
        <v>1920.3</v>
      </c>
    </row>
    <row r="15" spans="1:3">
      <c r="A15" s="4" t="s">
        <v>1289</v>
      </c>
    </row>
    <row r="16" spans="1:3">
      <c r="A16" s="3" t="s">
        <v>1018</v>
      </c>
    </row>
    <row r="17" spans="1:3">
      <c r="A17" s="4" t="s">
        <v>383</v>
      </c>
      <c r="B17" s="9" t="n">
        <v>33.5</v>
      </c>
      <c r="C17" s="9" t="n">
        <v>32.2</v>
      </c>
    </row>
    <row r="18" spans="1:3">
      <c r="A18" s="4" t="s">
        <v>1290</v>
      </c>
    </row>
    <row r="19" spans="1:3">
      <c r="A19" s="3" t="s">
        <v>1018</v>
      </c>
    </row>
    <row r="20" spans="1:3">
      <c r="A20" s="4" t="s">
        <v>1326</v>
      </c>
      <c r="B20" s="9" t="n">
        <v>1618.1</v>
      </c>
      <c r="C20" s="9" t="n">
        <v>1770.3</v>
      </c>
    </row>
    <row r="21" spans="1:3">
      <c r="A21" s="4" t="s">
        <v>1327</v>
      </c>
      <c r="B21" s="9" t="n">
        <v>1618.1</v>
      </c>
      <c r="C21" s="9" t="n">
        <v>1770.3</v>
      </c>
    </row>
    <row r="22" spans="1:3">
      <c r="A22" s="4" t="s">
        <v>1291</v>
      </c>
    </row>
    <row r="23" spans="1:3">
      <c r="A23" s="3" t="s">
        <v>1018</v>
      </c>
    </row>
    <row r="24" spans="1:3">
      <c r="A24" s="4" t="s">
        <v>1326</v>
      </c>
      <c r="B24" s="9" t="n">
        <v>64.5</v>
      </c>
      <c r="C24" s="5" t="n">
        <v>59</v>
      </c>
    </row>
    <row r="25" spans="1:3">
      <c r="A25" s="4" t="s">
        <v>1327</v>
      </c>
      <c r="B25" s="9" t="n">
        <v>237.1</v>
      </c>
      <c r="C25" s="5" t="n">
        <v>166</v>
      </c>
    </row>
    <row r="26" spans="1:3">
      <c r="A26" s="4" t="s">
        <v>1294</v>
      </c>
    </row>
    <row r="27" spans="1:3">
      <c r="A27" s="3" t="s">
        <v>1018</v>
      </c>
    </row>
    <row r="28" spans="1:3">
      <c r="A28" s="4" t="s">
        <v>384</v>
      </c>
      <c r="B28" s="9" t="n">
        <v>1630.2</v>
      </c>
      <c r="C28" s="9" t="n">
        <v>1967.2</v>
      </c>
    </row>
    <row r="29" spans="1:3">
      <c r="A29" s="12" t="n">
        <v>1</v>
      </c>
    </row>
    <row r="30" spans="1:3">
      <c r="A30" s="3" t="s">
        <v>1018</v>
      </c>
    </row>
    <row r="31" spans="1:3">
      <c r="A31" s="4" t="s">
        <v>383</v>
      </c>
      <c r="B31" s="9" t="n">
        <v>145.9</v>
      </c>
      <c r="C31" s="9" t="n">
        <v>133.2</v>
      </c>
    </row>
    <row r="32" spans="1:3">
      <c r="A32" s="4" t="s">
        <v>384</v>
      </c>
      <c r="B32" s="5" t="n">
        <v>0</v>
      </c>
      <c r="C32" s="5" t="n">
        <v>0</v>
      </c>
    </row>
    <row r="33" spans="1:3">
      <c r="A33" s="4" t="s">
        <v>1328</v>
      </c>
    </row>
    <row r="34" spans="1:3">
      <c r="A34" s="3" t="s">
        <v>1018</v>
      </c>
    </row>
    <row r="35" spans="1:3">
      <c r="A35" s="4" t="s">
        <v>383</v>
      </c>
      <c r="B35" s="9" t="n">
        <v>145.8</v>
      </c>
      <c r="C35" s="5" t="n">
        <v>133</v>
      </c>
    </row>
    <row r="36" spans="1:3">
      <c r="A36" s="4" t="s">
        <v>1329</v>
      </c>
    </row>
    <row r="37" spans="1:3">
      <c r="A37" s="3" t="s">
        <v>1018</v>
      </c>
    </row>
    <row r="38" spans="1:3">
      <c r="A38" s="4" t="s">
        <v>383</v>
      </c>
      <c r="B38" s="9" t="n">
        <v>0.1</v>
      </c>
      <c r="C38" s="9" t="n">
        <v>0.2</v>
      </c>
    </row>
    <row r="39" spans="1:3">
      <c r="A39" s="4" t="s">
        <v>1330</v>
      </c>
    </row>
    <row r="40" spans="1:3">
      <c r="A40" s="3" t="s">
        <v>1018</v>
      </c>
    </row>
    <row r="41" spans="1:3">
      <c r="A41" s="4" t="s">
        <v>383</v>
      </c>
      <c r="B41" s="5" t="n">
        <v>0</v>
      </c>
      <c r="C41" s="5" t="n">
        <v>0</v>
      </c>
    </row>
    <row r="42" spans="1:3">
      <c r="A42" s="4" t="s">
        <v>1331</v>
      </c>
    </row>
    <row r="43" spans="1:3">
      <c r="A43" s="3" t="s">
        <v>1018</v>
      </c>
    </row>
    <row r="44" spans="1:3">
      <c r="A44" s="4" t="s">
        <v>383</v>
      </c>
      <c r="B44" s="5" t="n">
        <v>0</v>
      </c>
      <c r="C44" s="5" t="n">
        <v>0</v>
      </c>
    </row>
    <row r="45" spans="1:3">
      <c r="A45" s="4" t="s">
        <v>1332</v>
      </c>
    </row>
    <row r="46" spans="1:3">
      <c r="A46" s="3" t="s">
        <v>1018</v>
      </c>
    </row>
    <row r="47" spans="1:3">
      <c r="A47" s="4" t="s">
        <v>383</v>
      </c>
      <c r="B47" s="5" t="n">
        <v>0</v>
      </c>
      <c r="C47" s="5" t="n">
        <v>0</v>
      </c>
    </row>
    <row r="48" spans="1:3">
      <c r="A48" s="4" t="s">
        <v>1333</v>
      </c>
    </row>
    <row r="49" spans="1:3">
      <c r="A49" s="3" t="s">
        <v>1018</v>
      </c>
    </row>
    <row r="50" spans="1:3">
      <c r="A50" s="4" t="s">
        <v>383</v>
      </c>
      <c r="B50" s="5" t="n">
        <v>0</v>
      </c>
      <c r="C50" s="5" t="n">
        <v>0</v>
      </c>
    </row>
    <row r="51" spans="1:3">
      <c r="A51" s="4" t="s">
        <v>1334</v>
      </c>
    </row>
    <row r="52" spans="1:3">
      <c r="A52" s="3" t="s">
        <v>1018</v>
      </c>
    </row>
    <row r="53" spans="1:3">
      <c r="A53" s="4" t="s">
        <v>384</v>
      </c>
      <c r="B53" s="5" t="n">
        <v>0</v>
      </c>
      <c r="C53" s="5" t="n">
        <v>0</v>
      </c>
    </row>
    <row r="54" spans="1:3">
      <c r="A54" s="12" t="n">
        <v>2</v>
      </c>
    </row>
    <row r="55" spans="1:3">
      <c r="A55" s="3" t="s">
        <v>1018</v>
      </c>
    </row>
    <row r="56" spans="1:3">
      <c r="A56" s="4" t="s">
        <v>383</v>
      </c>
      <c r="B56" s="9" t="n">
        <v>1805.9</v>
      </c>
      <c r="C56" s="9" t="n">
        <v>2044.9</v>
      </c>
    </row>
    <row r="57" spans="1:3">
      <c r="A57" s="4" t="s">
        <v>384</v>
      </c>
      <c r="B57" s="9" t="n">
        <v>1630.2</v>
      </c>
      <c r="C57" s="9" t="n">
        <v>1967.2</v>
      </c>
    </row>
    <row r="58" spans="1:3">
      <c r="A58" s="4" t="s">
        <v>1335</v>
      </c>
    </row>
    <row r="59" spans="1:3">
      <c r="A59" s="3" t="s">
        <v>1018</v>
      </c>
    </row>
    <row r="60" spans="1:3">
      <c r="A60" s="4" t="s">
        <v>383</v>
      </c>
      <c r="B60" s="5" t="n">
        <v>0</v>
      </c>
      <c r="C60" s="5" t="n">
        <v>0</v>
      </c>
    </row>
    <row r="61" spans="1:3">
      <c r="A61" s="4" t="s">
        <v>1336</v>
      </c>
    </row>
    <row r="62" spans="1:3">
      <c r="A62" s="3" t="s">
        <v>1018</v>
      </c>
    </row>
    <row r="63" spans="1:3">
      <c r="A63" s="4" t="s">
        <v>383</v>
      </c>
      <c r="B63" s="5" t="n">
        <v>0</v>
      </c>
      <c r="C63" s="5" t="n">
        <v>0</v>
      </c>
    </row>
    <row r="64" spans="1:3">
      <c r="A64" s="4" t="s">
        <v>1337</v>
      </c>
    </row>
    <row r="65" spans="1:3">
      <c r="A65" s="3" t="s">
        <v>1018</v>
      </c>
    </row>
    <row r="66" spans="1:3">
      <c r="A66" s="4" t="s">
        <v>383</v>
      </c>
      <c r="B66" s="9" t="n">
        <v>1599.8</v>
      </c>
      <c r="C66" s="9" t="n">
        <v>1905.7</v>
      </c>
    </row>
    <row r="67" spans="1:3">
      <c r="A67" s="4" t="s">
        <v>1338</v>
      </c>
    </row>
    <row r="68" spans="1:3">
      <c r="A68" s="3" t="s">
        <v>1018</v>
      </c>
    </row>
    <row r="69" spans="1:3">
      <c r="A69" s="4" t="s">
        <v>383</v>
      </c>
      <c r="B69" s="9" t="n">
        <v>33.5</v>
      </c>
      <c r="C69" s="9" t="n">
        <v>32.2</v>
      </c>
    </row>
    <row r="70" spans="1:3">
      <c r="A70" s="4" t="s">
        <v>1339</v>
      </c>
    </row>
    <row r="71" spans="1:3">
      <c r="A71" s="3" t="s">
        <v>1018</v>
      </c>
    </row>
    <row r="72" spans="1:3">
      <c r="A72" s="4" t="s">
        <v>383</v>
      </c>
      <c r="B72" s="5" t="n">
        <v>0</v>
      </c>
      <c r="C72" s="5" t="n">
        <v>0</v>
      </c>
    </row>
    <row r="73" spans="1:3">
      <c r="A73" s="4" t="s">
        <v>1340</v>
      </c>
    </row>
    <row r="74" spans="1:3">
      <c r="A74" s="3" t="s">
        <v>1018</v>
      </c>
    </row>
    <row r="75" spans="1:3">
      <c r="A75" s="4" t="s">
        <v>383</v>
      </c>
      <c r="B75" s="9" t="n">
        <v>172.6</v>
      </c>
      <c r="C75" s="5" t="n">
        <v>107</v>
      </c>
    </row>
    <row r="76" spans="1:3">
      <c r="A76" s="4" t="s">
        <v>1341</v>
      </c>
    </row>
    <row r="77" spans="1:3">
      <c r="A77" s="3" t="s">
        <v>1018</v>
      </c>
    </row>
    <row r="78" spans="1:3">
      <c r="A78" s="4" t="s">
        <v>384</v>
      </c>
      <c r="B78" s="9" t="n">
        <v>1630.2</v>
      </c>
      <c r="C78" s="9" t="n">
        <v>1967.2</v>
      </c>
    </row>
    <row r="79" spans="1:3">
      <c r="A79" s="12" t="n">
        <v>3</v>
      </c>
    </row>
    <row r="80" spans="1:3">
      <c r="A80" s="3" t="s">
        <v>1018</v>
      </c>
    </row>
    <row r="81" spans="1:3">
      <c r="A81" s="4" t="s">
        <v>383</v>
      </c>
      <c r="B81" s="9" t="n">
        <v>2.7</v>
      </c>
      <c r="C81" s="9" t="n">
        <v>14.6</v>
      </c>
    </row>
    <row r="82" spans="1:3">
      <c r="A82" s="4" t="s">
        <v>384</v>
      </c>
      <c r="B82" s="5" t="n">
        <v>0</v>
      </c>
      <c r="C82" s="5" t="n">
        <v>0</v>
      </c>
    </row>
    <row r="83" spans="1:3">
      <c r="A83" s="4" t="s">
        <v>1342</v>
      </c>
    </row>
    <row r="84" spans="1:3">
      <c r="A84" s="3" t="s">
        <v>1018</v>
      </c>
    </row>
    <row r="85" spans="1:3">
      <c r="A85" s="4" t="s">
        <v>383</v>
      </c>
      <c r="B85" s="5" t="n">
        <v>0</v>
      </c>
      <c r="C85" s="5" t="n">
        <v>0</v>
      </c>
    </row>
    <row r="86" spans="1:3">
      <c r="A86" s="4" t="s">
        <v>1343</v>
      </c>
    </row>
    <row r="87" spans="1:3">
      <c r="A87" s="3" t="s">
        <v>1018</v>
      </c>
    </row>
    <row r="88" spans="1:3">
      <c r="A88" s="4" t="s">
        <v>383</v>
      </c>
      <c r="B88" s="5" t="n">
        <v>0</v>
      </c>
      <c r="C88" s="5" t="n">
        <v>0</v>
      </c>
    </row>
    <row r="89" spans="1:3">
      <c r="A89" s="4" t="s">
        <v>1344</v>
      </c>
    </row>
    <row r="90" spans="1:3">
      <c r="A90" s="3" t="s">
        <v>1018</v>
      </c>
    </row>
    <row r="91" spans="1:3">
      <c r="A91" s="4" t="s">
        <v>383</v>
      </c>
      <c r="B91" s="9" t="n">
        <v>2.7</v>
      </c>
      <c r="C91" s="9" t="n">
        <v>14.6</v>
      </c>
    </row>
    <row r="92" spans="1:3">
      <c r="A92" s="4" t="s">
        <v>1345</v>
      </c>
    </row>
    <row r="93" spans="1:3">
      <c r="A93" s="3" t="s">
        <v>1018</v>
      </c>
    </row>
    <row r="94" spans="1:3">
      <c r="A94" s="4" t="s">
        <v>383</v>
      </c>
      <c r="B94" s="5" t="n">
        <v>0</v>
      </c>
      <c r="C94" s="5" t="n">
        <v>0</v>
      </c>
    </row>
    <row r="95" spans="1:3">
      <c r="A95" s="4" t="s">
        <v>1346</v>
      </c>
    </row>
    <row r="96" spans="1:3">
      <c r="A96" s="3" t="s">
        <v>1018</v>
      </c>
    </row>
    <row r="97" spans="1:3">
      <c r="A97" s="4" t="s">
        <v>383</v>
      </c>
      <c r="B97" s="5" t="n">
        <v>0</v>
      </c>
      <c r="C97" s="5" t="n">
        <v>0</v>
      </c>
    </row>
    <row r="98" spans="1:3">
      <c r="A98" s="4" t="s">
        <v>1347</v>
      </c>
    </row>
    <row r="99" spans="1:3">
      <c r="A99" s="3" t="s">
        <v>1018</v>
      </c>
    </row>
    <row r="100" spans="1:3">
      <c r="A100" s="4" t="s">
        <v>383</v>
      </c>
      <c r="B100" s="5" t="n">
        <v>0</v>
      </c>
      <c r="C100" s="5" t="n">
        <v>0</v>
      </c>
    </row>
    <row r="101" spans="1:3">
      <c r="A101" s="4" t="s">
        <v>1348</v>
      </c>
    </row>
    <row r="102" spans="1:3">
      <c r="A102" s="3" t="s">
        <v>1018</v>
      </c>
    </row>
    <row r="103" spans="1:3">
      <c r="A103" s="4" t="s">
        <v>384</v>
      </c>
      <c r="B103" s="7" t="n">
        <v>0</v>
      </c>
      <c r="C103"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23</v>
      </c>
    </row>
    <row r="2" spans="1:3">
      <c r="A2" s="4" t="s">
        <v>695</v>
      </c>
    </row>
    <row r="3" spans="1:3">
      <c r="A3" s="3" t="s">
        <v>1273</v>
      </c>
    </row>
    <row r="4" spans="1:3">
      <c r="A4" s="4" t="s">
        <v>1350</v>
      </c>
      <c r="B4" s="8" t="n">
        <v>219.3</v>
      </c>
      <c r="C4" s="8" t="n">
        <v>110.4</v>
      </c>
    </row>
    <row r="5" spans="1:3">
      <c r="A5" s="4" t="s">
        <v>1351</v>
      </c>
      <c r="B5" s="9" t="n">
        <v>219.3</v>
      </c>
      <c r="C5" s="9" t="n">
        <v>110.4</v>
      </c>
    </row>
    <row r="6" spans="1:3">
      <c r="A6" s="4" t="s">
        <v>1352</v>
      </c>
    </row>
    <row r="7" spans="1:3">
      <c r="A7" s="3" t="s">
        <v>1273</v>
      </c>
    </row>
    <row r="8" spans="1:3">
      <c r="A8" s="4" t="s">
        <v>1350</v>
      </c>
      <c r="B8" s="9" t="n">
        <v>929.5</v>
      </c>
      <c r="C8" s="9" t="n">
        <v>758.6</v>
      </c>
    </row>
    <row r="9" spans="1:3">
      <c r="A9" s="4" t="s">
        <v>1351</v>
      </c>
      <c r="B9" s="8" t="n">
        <v>929.5</v>
      </c>
      <c r="C9" s="8" t="n">
        <v>75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53</v>
      </c>
      <c r="B1" s="2" t="s">
        <v>91</v>
      </c>
      <c r="C1" s="2" t="s">
        <v>1</v>
      </c>
    </row>
    <row r="2" spans="1:3">
      <c r="B2" s="2" t="s">
        <v>2</v>
      </c>
      <c r="C2" s="2" t="s">
        <v>2</v>
      </c>
    </row>
    <row r="3" spans="1:3">
      <c r="A3" s="3" t="s">
        <v>1354</v>
      </c>
    </row>
    <row r="4" spans="1:3">
      <c r="A4" s="4" t="s">
        <v>1355</v>
      </c>
      <c r="C4" s="8" t="n">
        <v>17.3</v>
      </c>
    </row>
    <row r="5" spans="1:3">
      <c r="A5" s="4" t="s">
        <v>1356</v>
      </c>
    </row>
    <row r="6" spans="1:3">
      <c r="A6" s="3" t="s">
        <v>1354</v>
      </c>
    </row>
    <row r="7" spans="1:3">
      <c r="A7" s="4" t="s">
        <v>1355</v>
      </c>
      <c r="C7" s="5" t="n">
        <v>13</v>
      </c>
    </row>
    <row r="8" spans="1:3">
      <c r="A8" s="4" t="s">
        <v>1357</v>
      </c>
    </row>
    <row r="9" spans="1:3">
      <c r="A9" s="3" t="s">
        <v>1354</v>
      </c>
    </row>
    <row r="10" spans="1:3">
      <c r="A10" s="4" t="s">
        <v>1355</v>
      </c>
      <c r="C10" s="9" t="n">
        <v>4.3</v>
      </c>
    </row>
    <row r="11" spans="1:3">
      <c r="A11" s="4" t="s">
        <v>1358</v>
      </c>
    </row>
    <row r="12" spans="1:3">
      <c r="A12" s="3" t="s">
        <v>1354</v>
      </c>
    </row>
    <row r="13" spans="1:3">
      <c r="A13" s="4" t="s">
        <v>1355</v>
      </c>
      <c r="B13" s="8" t="n">
        <v>5.1</v>
      </c>
      <c r="C13" s="9" t="n">
        <v>17.3</v>
      </c>
    </row>
    <row r="14" spans="1:3">
      <c r="A14" s="4" t="s">
        <v>1359</v>
      </c>
      <c r="C14" s="9" t="n">
        <v>51.1</v>
      </c>
    </row>
    <row r="15" spans="1:3">
      <c r="A15" s="4" t="s">
        <v>1360</v>
      </c>
    </row>
    <row r="16" spans="1:3">
      <c r="A16" s="3" t="s">
        <v>1354</v>
      </c>
    </row>
    <row r="17" spans="1:3">
      <c r="A17" s="4" t="s">
        <v>1355</v>
      </c>
      <c r="B17" s="9" t="n">
        <v>2.8</v>
      </c>
      <c r="C17" s="5" t="n">
        <v>13</v>
      </c>
    </row>
    <row r="18" spans="1:3">
      <c r="A18" s="4" t="s">
        <v>1359</v>
      </c>
      <c r="C18" s="9" t="n">
        <v>38.5</v>
      </c>
    </row>
    <row r="19" spans="1:3">
      <c r="A19" s="4" t="s">
        <v>1361</v>
      </c>
    </row>
    <row r="20" spans="1:3">
      <c r="A20" s="3" t="s">
        <v>1354</v>
      </c>
    </row>
    <row r="21" spans="1:3">
      <c r="A21" s="4" t="s">
        <v>1355</v>
      </c>
      <c r="B21" s="8" t="n">
        <v>2.3</v>
      </c>
      <c r="C21" s="9" t="n">
        <v>4.3</v>
      </c>
    </row>
    <row r="22" spans="1:3">
      <c r="A22" s="4" t="s">
        <v>1359</v>
      </c>
      <c r="C22" s="8" t="n">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1</v>
      </c>
    </row>
    <row r="2" spans="1:2">
      <c r="B2" s="2" t="s">
        <v>1363</v>
      </c>
    </row>
    <row r="3" spans="1:2">
      <c r="A3" s="3" t="s">
        <v>1364</v>
      </c>
    </row>
    <row r="4" spans="1:2">
      <c r="A4" s="4" t="s">
        <v>1365</v>
      </c>
      <c r="B4" s="8" t="n">
        <v>23.4</v>
      </c>
    </row>
    <row r="5" spans="1:2">
      <c r="A5" s="4" t="s">
        <v>1355</v>
      </c>
      <c r="B5" s="9" t="n">
        <v>17.3</v>
      </c>
    </row>
    <row r="6" spans="1:2">
      <c r="A6" s="4" t="s">
        <v>1366</v>
      </c>
      <c r="B6" s="9" t="n">
        <v>-15.1</v>
      </c>
    </row>
    <row r="7" spans="1:2">
      <c r="A7" s="4" t="s">
        <v>1367</v>
      </c>
      <c r="B7" s="9" t="n">
        <v>25.6</v>
      </c>
    </row>
    <row r="8" spans="1:2">
      <c r="A8" s="4" t="s">
        <v>1368</v>
      </c>
    </row>
    <row r="9" spans="1:2">
      <c r="A9" s="3" t="s">
        <v>1364</v>
      </c>
    </row>
    <row r="10" spans="1:2">
      <c r="A10" s="4" t="s">
        <v>1365</v>
      </c>
      <c r="B10" s="9" t="n">
        <v>21.5</v>
      </c>
    </row>
    <row r="11" spans="1:2">
      <c r="A11" s="4" t="s">
        <v>1355</v>
      </c>
      <c r="B11" s="5" t="n">
        <v>13</v>
      </c>
    </row>
    <row r="12" spans="1:2">
      <c r="A12" s="4" t="s">
        <v>1366</v>
      </c>
      <c r="B12" s="9" t="n">
        <v>-10.3</v>
      </c>
    </row>
    <row r="13" spans="1:2">
      <c r="A13" s="4" t="s">
        <v>1367</v>
      </c>
      <c r="B13" s="9" t="n">
        <v>24.2</v>
      </c>
    </row>
    <row r="14" spans="1:2">
      <c r="A14" s="4" t="s">
        <v>1369</v>
      </c>
    </row>
    <row r="15" spans="1:2">
      <c r="A15" s="3" t="s">
        <v>1364</v>
      </c>
    </row>
    <row r="16" spans="1:2">
      <c r="A16" s="4" t="s">
        <v>1365</v>
      </c>
      <c r="B16" s="9" t="n">
        <v>1.9</v>
      </c>
    </row>
    <row r="17" spans="1:2">
      <c r="A17" s="4" t="s">
        <v>1355</v>
      </c>
      <c r="B17" s="9" t="n">
        <v>4.3</v>
      </c>
    </row>
    <row r="18" spans="1:2">
      <c r="A18" s="4" t="s">
        <v>1366</v>
      </c>
      <c r="B18" s="9" t="n">
        <v>-4.8</v>
      </c>
    </row>
    <row r="19" spans="1:2">
      <c r="A19" s="4" t="s">
        <v>1367</v>
      </c>
      <c r="B19" s="8" t="n">
        <v>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70</v>
      </c>
      <c r="B1" s="2" t="s">
        <v>1371</v>
      </c>
      <c r="C1" s="2" t="s">
        <v>1372</v>
      </c>
      <c r="D1" s="2" t="s">
        <v>1373</v>
      </c>
      <c r="E1" s="2" t="s">
        <v>2</v>
      </c>
      <c r="F1" s="2" t="s">
        <v>2</v>
      </c>
      <c r="G1" s="2" t="s">
        <v>1374</v>
      </c>
    </row>
    <row r="2" spans="1:7">
      <c r="A2" s="3" t="s">
        <v>1354</v>
      </c>
    </row>
    <row r="3" spans="1:7">
      <c r="A3" s="4" t="s">
        <v>1375</v>
      </c>
      <c r="F3" s="8" t="n">
        <v>17.3</v>
      </c>
    </row>
    <row r="4" spans="1:7">
      <c r="A4" s="4" t="s">
        <v>1376</v>
      </c>
    </row>
    <row r="5" spans="1:7">
      <c r="A5" s="3" t="s">
        <v>1354</v>
      </c>
    </row>
    <row r="6" spans="1:7">
      <c r="A6" s="4" t="s">
        <v>1377</v>
      </c>
      <c r="D6" s="7" t="n">
        <v>0</v>
      </c>
    </row>
    <row r="7" spans="1:7">
      <c r="A7" s="4" t="s">
        <v>1378</v>
      </c>
      <c r="D7" s="5" t="n">
        <v>0</v>
      </c>
    </row>
    <row r="8" spans="1:7">
      <c r="A8" s="4" t="s">
        <v>1379</v>
      </c>
    </row>
    <row r="9" spans="1:7">
      <c r="A9" s="3" t="s">
        <v>1354</v>
      </c>
    </row>
    <row r="10" spans="1:7">
      <c r="A10" s="4" t="s">
        <v>1377</v>
      </c>
      <c r="D10" s="5" t="n">
        <v>5</v>
      </c>
    </row>
    <row r="11" spans="1:7">
      <c r="A11" s="4" t="s">
        <v>1378</v>
      </c>
      <c r="D11" s="5" t="n">
        <v>50</v>
      </c>
    </row>
    <row r="12" spans="1:7">
      <c r="A12" s="4" t="s">
        <v>1358</v>
      </c>
    </row>
    <row r="13" spans="1:7">
      <c r="A13" s="3" t="s">
        <v>1354</v>
      </c>
    </row>
    <row r="14" spans="1:7">
      <c r="A14" s="4" t="s">
        <v>1375</v>
      </c>
      <c r="E14" s="8" t="n">
        <v>5.1</v>
      </c>
      <c r="F14" s="8" t="n">
        <v>17.3</v>
      </c>
    </row>
    <row r="15" spans="1:7">
      <c r="A15" s="4" t="s">
        <v>1380</v>
      </c>
    </row>
    <row r="16" spans="1:7">
      <c r="A16" s="3" t="s">
        <v>1354</v>
      </c>
    </row>
    <row r="17" spans="1:7">
      <c r="A17" s="4" t="s">
        <v>1381</v>
      </c>
      <c r="B17" s="4" t="s">
        <v>740</v>
      </c>
    </row>
    <row r="18" spans="1:7">
      <c r="A18" s="4" t="s">
        <v>1375</v>
      </c>
      <c r="B18" s="7" t="n">
        <v>35</v>
      </c>
    </row>
    <row r="19" spans="1:7">
      <c r="A19" s="4" t="s">
        <v>1382</v>
      </c>
      <c r="B19" s="5" t="n">
        <v>400</v>
      </c>
    </row>
    <row r="20" spans="1:7">
      <c r="A20" s="4" t="s">
        <v>1383</v>
      </c>
    </row>
    <row r="21" spans="1:7">
      <c r="A21" s="3" t="s">
        <v>1354</v>
      </c>
    </row>
    <row r="22" spans="1:7">
      <c r="A22" s="4" t="s">
        <v>1375</v>
      </c>
      <c r="B22" s="5" t="n">
        <v>70</v>
      </c>
    </row>
    <row r="23" spans="1:7">
      <c r="A23" s="4" t="s">
        <v>1384</v>
      </c>
    </row>
    <row r="24" spans="1:7">
      <c r="A24" s="3" t="s">
        <v>1354</v>
      </c>
    </row>
    <row r="25" spans="1:7">
      <c r="A25" s="4" t="s">
        <v>1375</v>
      </c>
      <c r="B25" s="7" t="n">
        <v>90</v>
      </c>
    </row>
    <row r="26" spans="1:7">
      <c r="A26" s="4" t="s">
        <v>1385</v>
      </c>
    </row>
    <row r="27" spans="1:7">
      <c r="A27" s="3" t="s">
        <v>1354</v>
      </c>
    </row>
    <row r="28" spans="1:7">
      <c r="A28" s="4" t="s">
        <v>1375</v>
      </c>
      <c r="C28" s="7" t="n">
        <v>15</v>
      </c>
      <c r="D28" s="5" t="n">
        <v>40</v>
      </c>
      <c r="G28" s="7" t="n">
        <v>25</v>
      </c>
    </row>
    <row r="29" spans="1:7">
      <c r="A29" s="4" t="s">
        <v>1386</v>
      </c>
      <c r="D29" s="5" t="n">
        <v>10</v>
      </c>
    </row>
    <row r="30" spans="1:7">
      <c r="A30" s="4" t="s">
        <v>1387</v>
      </c>
    </row>
    <row r="31" spans="1:7">
      <c r="A31" s="3" t="s">
        <v>1354</v>
      </c>
    </row>
    <row r="32" spans="1:7">
      <c r="A32" s="4" t="s">
        <v>1375</v>
      </c>
      <c r="C32" s="7" t="n">
        <v>20</v>
      </c>
      <c r="D32" s="5" t="n">
        <v>45</v>
      </c>
      <c r="G32" s="7" t="n">
        <v>30</v>
      </c>
    </row>
    <row r="33" spans="1:7">
      <c r="A33" s="4" t="s">
        <v>1386</v>
      </c>
      <c r="D33" s="7" t="n">
        <v>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1388</v>
      </c>
      <c r="B1" s="2" t="s">
        <v>1</v>
      </c>
    </row>
    <row r="2" spans="1:2">
      <c r="B2" s="2" t="s">
        <v>376</v>
      </c>
    </row>
    <row r="3" spans="1:2">
      <c r="A3" s="3" t="s">
        <v>243</v>
      </c>
    </row>
    <row r="4" spans="1:2">
      <c r="A4" s="4" t="s">
        <v>377</v>
      </c>
      <c r="B4" s="5" t="n">
        <v>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9</v>
      </c>
      <c r="B1" s="2" t="s">
        <v>91</v>
      </c>
      <c r="D1" s="2" t="s">
        <v>1</v>
      </c>
    </row>
    <row r="2" spans="1:5">
      <c r="B2" s="2" t="s">
        <v>2</v>
      </c>
      <c r="C2" s="2" t="s">
        <v>92</v>
      </c>
      <c r="D2" s="2" t="s">
        <v>2</v>
      </c>
      <c r="E2" s="2" t="s">
        <v>92</v>
      </c>
    </row>
    <row r="3" spans="1:5">
      <c r="A3" s="3" t="s">
        <v>1390</v>
      </c>
    </row>
    <row r="4" spans="1:5">
      <c r="A4" s="4" t="s">
        <v>1391</v>
      </c>
      <c r="B4" s="8" t="n">
        <v>184.1</v>
      </c>
      <c r="C4" s="8" t="n">
        <v>235.1</v>
      </c>
      <c r="D4" s="8" t="n">
        <v>415.2</v>
      </c>
      <c r="E4" s="8" t="n">
        <v>404.9</v>
      </c>
    </row>
    <row r="5" spans="1:5">
      <c r="A5" s="4" t="s">
        <v>1392</v>
      </c>
      <c r="B5" s="5" t="n">
        <v>52</v>
      </c>
      <c r="C5" s="9" t="n">
        <v>-25.5</v>
      </c>
      <c r="D5" s="9" t="n">
        <v>53.1</v>
      </c>
      <c r="E5" s="9" t="n">
        <v>-24.8</v>
      </c>
    </row>
    <row r="6" spans="1:5">
      <c r="A6" s="4" t="s">
        <v>115</v>
      </c>
      <c r="B6" s="9" t="n">
        <v>231.1</v>
      </c>
      <c r="C6" s="9" t="n">
        <v>153.1</v>
      </c>
      <c r="D6" s="9" t="n">
        <v>71.7</v>
      </c>
      <c r="E6" s="9" t="n">
        <v>394.4</v>
      </c>
    </row>
    <row r="7" spans="1:5">
      <c r="A7" s="4" t="s">
        <v>1393</v>
      </c>
    </row>
    <row r="8" spans="1:5">
      <c r="A8" s="3" t="s">
        <v>1390</v>
      </c>
    </row>
    <row r="9" spans="1:5">
      <c r="A9" s="4" t="s">
        <v>1391</v>
      </c>
      <c r="B9" s="9" t="n">
        <v>32.9</v>
      </c>
      <c r="C9" s="9" t="n">
        <v>140.5</v>
      </c>
      <c r="D9" s="5" t="n">
        <v>181</v>
      </c>
      <c r="E9" s="9" t="n">
        <v>244.2</v>
      </c>
    </row>
    <row r="10" spans="1:5">
      <c r="A10" s="4" t="s">
        <v>1394</v>
      </c>
    </row>
    <row r="11" spans="1:5">
      <c r="A11" s="3" t="s">
        <v>1390</v>
      </c>
    </row>
    <row r="12" spans="1:5">
      <c r="A12" s="4" t="s">
        <v>1391</v>
      </c>
      <c r="B12" s="9" t="n">
        <v>84.90000000000001</v>
      </c>
      <c r="C12" s="9" t="n">
        <v>31.8</v>
      </c>
      <c r="D12" s="9" t="n">
        <v>134.2</v>
      </c>
      <c r="E12" s="9" t="n">
        <v>54.5</v>
      </c>
    </row>
    <row r="13" spans="1:5">
      <c r="A13" s="4" t="s">
        <v>1395</v>
      </c>
    </row>
    <row r="14" spans="1:5">
      <c r="A14" s="3" t="s">
        <v>1390</v>
      </c>
    </row>
    <row r="15" spans="1:5">
      <c r="A15" s="4" t="s">
        <v>1391</v>
      </c>
      <c r="B15" s="9" t="n">
        <v>65.8</v>
      </c>
      <c r="C15" s="9" t="n">
        <v>72.59999999999999</v>
      </c>
      <c r="D15" s="9" t="n">
        <v>129.3</v>
      </c>
      <c r="E15" s="9" t="n">
        <v>123.3</v>
      </c>
    </row>
    <row r="16" spans="1:5">
      <c r="A16" s="4" t="s">
        <v>1396</v>
      </c>
    </row>
    <row r="17" spans="1:5">
      <c r="A17" s="3" t="s">
        <v>1390</v>
      </c>
    </row>
    <row r="18" spans="1:5">
      <c r="A18" s="4" t="s">
        <v>1391</v>
      </c>
      <c r="B18" s="9" t="n">
        <v>62.3</v>
      </c>
      <c r="C18" s="9" t="n">
        <v>50.3</v>
      </c>
      <c r="D18" s="5" t="n">
        <v>94</v>
      </c>
      <c r="E18" s="9" t="n">
        <v>91.40000000000001</v>
      </c>
    </row>
    <row r="19" spans="1:5">
      <c r="A19" s="4" t="s">
        <v>1397</v>
      </c>
    </row>
    <row r="20" spans="1:5">
      <c r="A20" s="3" t="s">
        <v>1390</v>
      </c>
    </row>
    <row r="21" spans="1:5">
      <c r="A21" s="4" t="s">
        <v>1391</v>
      </c>
      <c r="B21" s="5" t="n">
        <v>27</v>
      </c>
      <c r="C21" s="9" t="n">
        <v>32.3</v>
      </c>
      <c r="D21" s="9" t="n">
        <v>37.6</v>
      </c>
      <c r="E21" s="9" t="n">
        <v>53.1</v>
      </c>
    </row>
    <row r="22" spans="1:5">
      <c r="A22" s="4" t="s">
        <v>1398</v>
      </c>
    </row>
    <row r="23" spans="1:5">
      <c r="A23" s="3" t="s">
        <v>1390</v>
      </c>
    </row>
    <row r="24" spans="1:5">
      <c r="A24" s="4" t="s">
        <v>1391</v>
      </c>
      <c r="B24" s="9" t="n">
        <v>-88.8</v>
      </c>
      <c r="C24" s="9" t="n">
        <v>-92.40000000000001</v>
      </c>
      <c r="D24" s="9" t="n">
        <v>-160.9</v>
      </c>
      <c r="E24" s="9" t="n">
        <v>-161.6</v>
      </c>
    </row>
    <row r="25" spans="1:5">
      <c r="A25" s="4" t="s">
        <v>1399</v>
      </c>
    </row>
    <row r="26" spans="1:5">
      <c r="A26" s="3" t="s">
        <v>1390</v>
      </c>
    </row>
    <row r="27" spans="1:5">
      <c r="A27" s="4" t="s">
        <v>1400</v>
      </c>
      <c r="B27" s="9" t="n">
        <v>3.4</v>
      </c>
      <c r="C27" s="9" t="n">
        <v>-24.7</v>
      </c>
      <c r="D27" s="9" t="n">
        <v>-22.9</v>
      </c>
      <c r="E27" s="9" t="n">
        <v>-85.09999999999999</v>
      </c>
    </row>
    <row r="28" spans="1:5">
      <c r="A28" s="4" t="s">
        <v>1401</v>
      </c>
      <c r="B28" s="9" t="n">
        <v>24.9</v>
      </c>
      <c r="C28" s="9" t="n">
        <v>21.2</v>
      </c>
      <c r="D28" s="9" t="n">
        <v>66.40000000000001</v>
      </c>
      <c r="E28" s="9" t="n">
        <v>114.7</v>
      </c>
    </row>
    <row r="29" spans="1:5">
      <c r="A29" s="4" t="s">
        <v>1402</v>
      </c>
      <c r="B29" s="9" t="n">
        <v>0.8</v>
      </c>
      <c r="C29" s="9" t="n">
        <v>0.5</v>
      </c>
      <c r="D29" s="9" t="n">
        <v>-4.5</v>
      </c>
      <c r="E29" s="9" t="n">
        <v>2.1</v>
      </c>
    </row>
    <row r="30" spans="1:5">
      <c r="A30" s="4" t="s">
        <v>1392</v>
      </c>
      <c r="B30" s="5" t="n">
        <v>52</v>
      </c>
      <c r="C30" s="9" t="n">
        <v>-25.5</v>
      </c>
      <c r="D30" s="9" t="n">
        <v>53.1</v>
      </c>
      <c r="E30" s="9" t="n">
        <v>-24.8</v>
      </c>
    </row>
    <row r="31" spans="1:5">
      <c r="A31" s="4" t="s">
        <v>1225</v>
      </c>
      <c r="B31" s="5" t="n">
        <v>0</v>
      </c>
      <c r="C31" s="9" t="n">
        <v>-102.4</v>
      </c>
      <c r="D31" s="9" t="n">
        <v>-0.7</v>
      </c>
      <c r="E31" s="9" t="n">
        <v>-104.1</v>
      </c>
    </row>
    <row r="32" spans="1:5">
      <c r="A32" s="4" t="s">
        <v>1403</v>
      </c>
      <c r="B32" s="9" t="n">
        <v>-6.1</v>
      </c>
      <c r="C32" s="9" t="n">
        <v>-7.6</v>
      </c>
      <c r="D32" s="9" t="n">
        <v>-19.8</v>
      </c>
      <c r="E32" s="9" t="n">
        <v>-15.8</v>
      </c>
    </row>
    <row r="33" spans="1:5">
      <c r="A33" s="4" t="s">
        <v>1404</v>
      </c>
    </row>
    <row r="34" spans="1:5">
      <c r="A34" s="3" t="s">
        <v>1390</v>
      </c>
    </row>
    <row r="35" spans="1:5">
      <c r="A35" s="4" t="s">
        <v>1405</v>
      </c>
      <c r="B35" s="7" t="n">
        <v>-28</v>
      </c>
      <c r="C35" s="8" t="n">
        <v>56.5</v>
      </c>
      <c r="D35" s="8" t="n">
        <v>-415.1</v>
      </c>
      <c r="E35" s="8" t="n">
        <v>102.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6</v>
      </c>
      <c r="B1" s="2" t="s">
        <v>91</v>
      </c>
      <c r="D1" s="2" t="s">
        <v>1</v>
      </c>
    </row>
    <row r="2" spans="1:5">
      <c r="B2" s="2" t="s">
        <v>2</v>
      </c>
      <c r="C2" s="2" t="s">
        <v>92</v>
      </c>
      <c r="D2" s="2" t="s">
        <v>2</v>
      </c>
      <c r="E2" s="2" t="s">
        <v>92</v>
      </c>
    </row>
    <row r="3" spans="1:5">
      <c r="A3" s="3" t="s">
        <v>1390</v>
      </c>
    </row>
    <row r="4" spans="1:5">
      <c r="A4" s="4" t="s">
        <v>1407</v>
      </c>
      <c r="B4" s="8" t="n">
        <v>2217.1</v>
      </c>
      <c r="C4" s="8" t="n">
        <v>2242.4</v>
      </c>
      <c r="D4" s="8" t="n">
        <v>4405.7</v>
      </c>
      <c r="E4" s="8" t="n">
        <v>4667.7</v>
      </c>
    </row>
    <row r="5" spans="1:5">
      <c r="A5" s="4" t="s">
        <v>105</v>
      </c>
      <c r="B5" s="9" t="n">
        <v>2588.8</v>
      </c>
      <c r="C5" s="5" t="n">
        <v>2696</v>
      </c>
      <c r="D5" s="9" t="n">
        <v>4802.2</v>
      </c>
      <c r="E5" s="9" t="n">
        <v>5705.3</v>
      </c>
    </row>
    <row r="6" spans="1:5">
      <c r="A6" s="4" t="s">
        <v>1393</v>
      </c>
    </row>
    <row r="7" spans="1:5">
      <c r="A7" s="3" t="s">
        <v>1390</v>
      </c>
    </row>
    <row r="8" spans="1:5">
      <c r="A8" s="4" t="s">
        <v>1407</v>
      </c>
      <c r="B8" s="9" t="n">
        <v>629.8</v>
      </c>
      <c r="C8" s="9" t="n">
        <v>722.3</v>
      </c>
      <c r="D8" s="5" t="n">
        <v>1255</v>
      </c>
      <c r="E8" s="5" t="n">
        <v>1660</v>
      </c>
    </row>
    <row r="9" spans="1:5">
      <c r="A9" s="4" t="s">
        <v>1394</v>
      </c>
    </row>
    <row r="10" spans="1:5">
      <c r="A10" s="3" t="s">
        <v>1390</v>
      </c>
    </row>
    <row r="11" spans="1:5">
      <c r="A11" s="4" t="s">
        <v>1407</v>
      </c>
      <c r="B11" s="9" t="n">
        <v>203.3</v>
      </c>
      <c r="C11" s="9" t="n">
        <v>142.4</v>
      </c>
      <c r="D11" s="9" t="n">
        <v>374.7</v>
      </c>
      <c r="E11" s="9" t="n">
        <v>274.6</v>
      </c>
    </row>
    <row r="12" spans="1:5">
      <c r="A12" s="4" t="s">
        <v>1395</v>
      </c>
    </row>
    <row r="13" spans="1:5">
      <c r="A13" s="3" t="s">
        <v>1390</v>
      </c>
    </row>
    <row r="14" spans="1:5">
      <c r="A14" s="4" t="s">
        <v>1407</v>
      </c>
      <c r="B14" s="9" t="n">
        <v>298.1</v>
      </c>
      <c r="C14" s="9" t="n">
        <v>319.1</v>
      </c>
      <c r="D14" s="9" t="n">
        <v>599.5</v>
      </c>
      <c r="E14" s="9" t="n">
        <v>622.1</v>
      </c>
    </row>
    <row r="15" spans="1:5">
      <c r="A15" s="4" t="s">
        <v>1396</v>
      </c>
    </row>
    <row r="16" spans="1:5">
      <c r="A16" s="3" t="s">
        <v>1390</v>
      </c>
    </row>
    <row r="17" spans="1:5">
      <c r="A17" s="4" t="s">
        <v>1407</v>
      </c>
      <c r="B17" s="9" t="n">
        <v>628.6</v>
      </c>
      <c r="C17" s="9" t="n">
        <v>624.9</v>
      </c>
      <c r="D17" s="9" t="n">
        <v>1258.6</v>
      </c>
      <c r="E17" s="9" t="n">
        <v>1248.9</v>
      </c>
    </row>
    <row r="18" spans="1:5">
      <c r="A18" s="4" t="s">
        <v>1397</v>
      </c>
    </row>
    <row r="19" spans="1:5">
      <c r="A19" s="3" t="s">
        <v>1390</v>
      </c>
    </row>
    <row r="20" spans="1:5">
      <c r="A20" s="4" t="s">
        <v>1407</v>
      </c>
      <c r="B20" s="9" t="n">
        <v>442.9</v>
      </c>
      <c r="C20" s="9" t="n">
        <v>400.8</v>
      </c>
      <c r="D20" s="9" t="n">
        <v>889.1</v>
      </c>
      <c r="E20" s="9" t="n">
        <v>800.5</v>
      </c>
    </row>
    <row r="21" spans="1:5">
      <c r="A21" s="4" t="s">
        <v>1398</v>
      </c>
    </row>
    <row r="22" spans="1:5">
      <c r="A22" s="3" t="s">
        <v>1390</v>
      </c>
    </row>
    <row r="23" spans="1:5">
      <c r="A23" s="4" t="s">
        <v>1407</v>
      </c>
      <c r="B23" s="9" t="n">
        <v>14.4</v>
      </c>
      <c r="C23" s="9" t="n">
        <v>32.9</v>
      </c>
      <c r="D23" s="9" t="n">
        <v>28.8</v>
      </c>
      <c r="E23" s="9" t="n">
        <v>61.6</v>
      </c>
    </row>
    <row r="24" spans="1:5">
      <c r="A24" s="4" t="s">
        <v>1399</v>
      </c>
    </row>
    <row r="25" spans="1:5">
      <c r="A25" s="3" t="s">
        <v>1390</v>
      </c>
    </row>
    <row r="26" spans="1:5">
      <c r="A26" s="4" t="s">
        <v>1408</v>
      </c>
      <c r="B26" s="9" t="n">
        <v>-1.2</v>
      </c>
      <c r="C26" s="9" t="n">
        <v>-39.6</v>
      </c>
      <c r="D26" s="9" t="n">
        <v>-40.3</v>
      </c>
      <c r="E26" s="9" t="n">
        <v>-147.3</v>
      </c>
    </row>
    <row r="27" spans="1:5">
      <c r="A27" s="4" t="s">
        <v>1409</v>
      </c>
      <c r="B27" s="9" t="n">
        <v>43.2</v>
      </c>
      <c r="C27" s="9" t="n">
        <v>35.6</v>
      </c>
      <c r="D27" s="9" t="n">
        <v>89.59999999999999</v>
      </c>
      <c r="E27" s="9" t="n">
        <v>165.7</v>
      </c>
    </row>
    <row r="28" spans="1:5">
      <c r="A28" s="4" t="s">
        <v>1410</v>
      </c>
      <c r="B28" s="9" t="n">
        <v>48.4</v>
      </c>
      <c r="C28" s="9" t="n">
        <v>66.09999999999999</v>
      </c>
      <c r="D28" s="9" t="n">
        <v>68.8</v>
      </c>
      <c r="E28" s="9" t="n">
        <v>124.6</v>
      </c>
    </row>
    <row r="29" spans="1:5">
      <c r="A29" s="4" t="s">
        <v>1411</v>
      </c>
      <c r="B29" s="9" t="n">
        <v>81.8</v>
      </c>
      <c r="C29" s="9" t="n">
        <v>3.5</v>
      </c>
      <c r="D29" s="9" t="n">
        <v>100.3</v>
      </c>
      <c r="E29" s="5" t="n">
        <v>26</v>
      </c>
    </row>
    <row r="30" spans="1:5">
      <c r="A30" s="4" t="s">
        <v>1412</v>
      </c>
      <c r="B30" s="9" t="n">
        <v>45.5</v>
      </c>
      <c r="C30" s="5" t="n">
        <v>26</v>
      </c>
      <c r="D30" s="9" t="n">
        <v>80.2</v>
      </c>
      <c r="E30" s="9" t="n">
        <v>53.6</v>
      </c>
    </row>
    <row r="31" spans="1:5">
      <c r="A31" s="4" t="s">
        <v>1404</v>
      </c>
    </row>
    <row r="32" spans="1:5">
      <c r="A32" s="3" t="s">
        <v>1390</v>
      </c>
    </row>
    <row r="33" spans="1:5">
      <c r="A33" s="4" t="s">
        <v>1405</v>
      </c>
      <c r="B33" s="5" t="n">
        <v>154</v>
      </c>
      <c r="C33" s="5" t="n">
        <v>362</v>
      </c>
      <c r="D33" s="9" t="n">
        <v>97.90000000000001</v>
      </c>
      <c r="E33" s="5" t="n">
        <v>815</v>
      </c>
    </row>
    <row r="34" spans="1:5">
      <c r="A34" s="4" t="s">
        <v>1413</v>
      </c>
    </row>
    <row r="35" spans="1:5">
      <c r="A35" s="3" t="s">
        <v>1390</v>
      </c>
    </row>
    <row r="36" spans="1:5">
      <c r="A36" s="4" t="s">
        <v>1407</v>
      </c>
      <c r="B36" s="8" t="n">
        <v>42.6</v>
      </c>
      <c r="C36" s="8" t="n">
        <v>40.7</v>
      </c>
      <c r="D36" s="8" t="n">
        <v>86.5</v>
      </c>
      <c r="E36" s="8" t="n">
        <v>80.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14</v>
      </c>
      <c r="B1" s="2" t="s">
        <v>2</v>
      </c>
      <c r="C1" s="2" t="s">
        <v>23</v>
      </c>
    </row>
    <row r="2" spans="1:3">
      <c r="A2" s="3" t="s">
        <v>1390</v>
      </c>
    </row>
    <row r="3" spans="1:3">
      <c r="A3" s="4" t="s">
        <v>383</v>
      </c>
      <c r="B3" s="8" t="n">
        <v>219838.8</v>
      </c>
      <c r="C3" s="8" t="n">
        <v>214235.1</v>
      </c>
    </row>
    <row r="4" spans="1:3">
      <c r="A4" s="4" t="s">
        <v>146</v>
      </c>
    </row>
    <row r="5" spans="1:3">
      <c r="A5" s="3" t="s">
        <v>1390</v>
      </c>
    </row>
    <row r="6" spans="1:3">
      <c r="A6" s="4" t="s">
        <v>383</v>
      </c>
      <c r="B6" s="9" t="n">
        <v>3094.9</v>
      </c>
      <c r="C6" s="9" t="n">
        <v>3467.9</v>
      </c>
    </row>
    <row r="7" spans="1:3">
      <c r="A7" s="4" t="s">
        <v>1415</v>
      </c>
    </row>
    <row r="8" spans="1:3">
      <c r="A8" s="3" t="s">
        <v>1390</v>
      </c>
    </row>
    <row r="9" spans="1:3">
      <c r="A9" s="4" t="s">
        <v>383</v>
      </c>
      <c r="B9" s="9" t="n">
        <v>216743.9</v>
      </c>
      <c r="C9" s="9" t="n">
        <v>210767.2</v>
      </c>
    </row>
    <row r="10" spans="1:3">
      <c r="A10" s="4" t="s">
        <v>1393</v>
      </c>
    </row>
    <row r="11" spans="1:3">
      <c r="A11" s="3" t="s">
        <v>1390</v>
      </c>
    </row>
    <row r="12" spans="1:3">
      <c r="A12" s="4" t="s">
        <v>383</v>
      </c>
      <c r="B12" s="9" t="n">
        <v>108669.2</v>
      </c>
      <c r="C12" s="9" t="n">
        <v>101047.9</v>
      </c>
    </row>
    <row r="13" spans="1:3">
      <c r="A13" s="4" t="s">
        <v>1394</v>
      </c>
    </row>
    <row r="14" spans="1:3">
      <c r="A14" s="3" t="s">
        <v>1390</v>
      </c>
    </row>
    <row r="15" spans="1:3">
      <c r="A15" s="4" t="s">
        <v>383</v>
      </c>
      <c r="B15" s="9" t="n">
        <v>544.7</v>
      </c>
      <c r="C15" s="9" t="n">
        <v>512.9</v>
      </c>
    </row>
    <row r="16" spans="1:3">
      <c r="A16" s="4" t="s">
        <v>1395</v>
      </c>
    </row>
    <row r="17" spans="1:3">
      <c r="A17" s="3" t="s">
        <v>1390</v>
      </c>
    </row>
    <row r="18" spans="1:3">
      <c r="A18" s="4" t="s">
        <v>383</v>
      </c>
      <c r="B18" s="9" t="n">
        <v>26129.6</v>
      </c>
      <c r="C18" s="9" t="n">
        <v>25793.4</v>
      </c>
    </row>
    <row r="19" spans="1:3">
      <c r="A19" s="4" t="s">
        <v>1396</v>
      </c>
    </row>
    <row r="20" spans="1:3">
      <c r="A20" s="3" t="s">
        <v>1390</v>
      </c>
    </row>
    <row r="21" spans="1:3">
      <c r="A21" s="4" t="s">
        <v>383</v>
      </c>
      <c r="B21" s="9" t="n">
        <v>27443.7</v>
      </c>
      <c r="C21" s="9" t="n">
        <v>26850.7</v>
      </c>
    </row>
    <row r="22" spans="1:3">
      <c r="A22" s="4" t="s">
        <v>1397</v>
      </c>
    </row>
    <row r="23" spans="1:3">
      <c r="A23" s="3" t="s">
        <v>1390</v>
      </c>
    </row>
    <row r="24" spans="1:3">
      <c r="A24" s="4" t="s">
        <v>383</v>
      </c>
      <c r="B24" s="9" t="n">
        <v>2674.4</v>
      </c>
      <c r="C24" s="9" t="n">
        <v>2548.8</v>
      </c>
    </row>
    <row r="25" spans="1:3">
      <c r="A25" s="4" t="s">
        <v>1416</v>
      </c>
    </row>
    <row r="26" spans="1:3">
      <c r="A26" s="3" t="s">
        <v>1390</v>
      </c>
    </row>
    <row r="27" spans="1:3">
      <c r="A27" s="4" t="s">
        <v>383</v>
      </c>
      <c r="B27" s="9" t="n">
        <v>41905.8</v>
      </c>
      <c r="C27" s="5" t="n">
        <v>43141</v>
      </c>
    </row>
    <row r="28" spans="1:3">
      <c r="A28" s="4" t="s">
        <v>1417</v>
      </c>
    </row>
    <row r="29" spans="1:3">
      <c r="A29" s="3" t="s">
        <v>1390</v>
      </c>
    </row>
    <row r="30" spans="1:3">
      <c r="A30" s="4" t="s">
        <v>383</v>
      </c>
      <c r="B30" s="8" t="n">
        <v>9376.5</v>
      </c>
      <c r="C30" s="8" t="n">
        <v>1087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v>
      </c>
      <c r="C1" s="2" t="s">
        <v>23</v>
      </c>
    </row>
    <row r="2" spans="1:3">
      <c r="A2" s="4" t="s">
        <v>1419</v>
      </c>
    </row>
    <row r="3" spans="1:3">
      <c r="A3" s="3" t="s">
        <v>1184</v>
      </c>
    </row>
    <row r="4" spans="1:3">
      <c r="A4" s="4" t="s">
        <v>1188</v>
      </c>
      <c r="B4" s="4" t="s">
        <v>1198</v>
      </c>
      <c r="C4" s="4" t="s">
        <v>1198</v>
      </c>
    </row>
    <row r="5" spans="1:3">
      <c r="A5" s="4" t="s">
        <v>1420</v>
      </c>
    </row>
    <row r="6" spans="1:3">
      <c r="A6" s="3" t="s">
        <v>1184</v>
      </c>
    </row>
    <row r="7" spans="1:3">
      <c r="A7" s="4" t="s">
        <v>1188</v>
      </c>
      <c r="B7" s="4" t="s">
        <v>1200</v>
      </c>
      <c r="C7" s="4" t="s">
        <v>1200</v>
      </c>
    </row>
    <row r="8" spans="1:3">
      <c r="A8" s="4" t="s">
        <v>1421</v>
      </c>
    </row>
    <row r="9" spans="1:3">
      <c r="A9" s="3" t="s">
        <v>1184</v>
      </c>
    </row>
    <row r="10" spans="1:3">
      <c r="A10" s="4" t="s">
        <v>1188</v>
      </c>
      <c r="B10" s="4" t="s">
        <v>1202</v>
      </c>
      <c r="C10" s="4" t="s">
        <v>1202</v>
      </c>
    </row>
    <row r="11" spans="1:3">
      <c r="A11" s="4" t="s">
        <v>1422</v>
      </c>
    </row>
    <row r="12" spans="1:3">
      <c r="A12" s="3" t="s">
        <v>1184</v>
      </c>
    </row>
    <row r="13" spans="1:3">
      <c r="A13" s="4" t="s">
        <v>1188</v>
      </c>
      <c r="B13" s="4" t="s">
        <v>1204</v>
      </c>
      <c r="C13" s="4" t="s">
        <v>1204</v>
      </c>
    </row>
    <row r="14" spans="1:3">
      <c r="A14" s="4" t="s">
        <v>1423</v>
      </c>
    </row>
    <row r="15" spans="1:3">
      <c r="A15" s="3" t="s">
        <v>1184</v>
      </c>
    </row>
    <row r="16" spans="1:3">
      <c r="A16" s="4" t="s">
        <v>1188</v>
      </c>
      <c r="B16" s="4" t="s">
        <v>1206</v>
      </c>
      <c r="C16" s="4" t="s">
        <v>1206</v>
      </c>
    </row>
    <row r="17" spans="1:3">
      <c r="A17" s="4" t="s">
        <v>1424</v>
      </c>
    </row>
    <row r="18" spans="1:3">
      <c r="A18" s="3" t="s">
        <v>1184</v>
      </c>
    </row>
    <row r="19" spans="1:3">
      <c r="A19" s="4" t="s">
        <v>1188</v>
      </c>
      <c r="B19" s="4" t="s">
        <v>1208</v>
      </c>
      <c r="C19" s="4" t="s">
        <v>1208</v>
      </c>
    </row>
    <row r="20" spans="1:3">
      <c r="A20" s="4" t="s">
        <v>1425</v>
      </c>
    </row>
    <row r="21" spans="1:3">
      <c r="A21" s="3" t="s">
        <v>1184</v>
      </c>
    </row>
    <row r="22" spans="1:3">
      <c r="A22" s="4" t="s">
        <v>1426</v>
      </c>
      <c r="B22" s="4" t="s">
        <v>5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7</v>
      </c>
      <c r="B1" s="2" t="s">
        <v>2</v>
      </c>
      <c r="C1" s="2" t="s">
        <v>23</v>
      </c>
      <c r="D1" s="2" t="s">
        <v>92</v>
      </c>
      <c r="E1" s="2" t="s">
        <v>381</v>
      </c>
    </row>
    <row r="2" spans="1:5">
      <c r="A2" s="3" t="s">
        <v>24</v>
      </c>
    </row>
    <row r="3" spans="1:5">
      <c r="A3" s="4" t="s">
        <v>445</v>
      </c>
      <c r="B3" s="7" t="n">
        <v>70239</v>
      </c>
      <c r="C3" s="8" t="n">
        <v>69468.7</v>
      </c>
    </row>
    <row r="4" spans="1:5">
      <c r="A4" s="4" t="s">
        <v>26</v>
      </c>
      <c r="B4" s="9" t="n">
        <v>3774.9</v>
      </c>
      <c r="C4" s="9" t="n">
        <v>3712.3</v>
      </c>
    </row>
    <row r="5" spans="1:5">
      <c r="A5" s="4" t="s">
        <v>168</v>
      </c>
      <c r="B5" s="5" t="n">
        <v>304</v>
      </c>
      <c r="C5" s="9" t="n">
        <v>274.2</v>
      </c>
    </row>
    <row r="6" spans="1:5">
      <c r="A6" s="4" t="s">
        <v>28</v>
      </c>
      <c r="B6" s="9" t="n">
        <v>533.6</v>
      </c>
      <c r="C6" s="5" t="n">
        <v>821</v>
      </c>
    </row>
    <row r="7" spans="1:5">
      <c r="A7" s="4" t="s">
        <v>1428</v>
      </c>
      <c r="B7" s="9" t="n">
        <v>12689.7</v>
      </c>
      <c r="C7" s="9" t="n">
        <v>11725.2</v>
      </c>
    </row>
    <row r="8" spans="1:5">
      <c r="A8" s="4" t="s">
        <v>30</v>
      </c>
      <c r="B8" s="5" t="n">
        <v>1906</v>
      </c>
      <c r="C8" s="9" t="n">
        <v>1961.5</v>
      </c>
    </row>
    <row r="9" spans="1:5">
      <c r="A9" s="4" t="s">
        <v>31</v>
      </c>
      <c r="B9" s="9" t="n">
        <v>929.5</v>
      </c>
      <c r="C9" s="9" t="n">
        <v>758.6</v>
      </c>
    </row>
    <row r="10" spans="1:5">
      <c r="A10" s="4" t="s">
        <v>32</v>
      </c>
      <c r="B10" s="9" t="n">
        <v>1396.6</v>
      </c>
      <c r="C10" s="9" t="n">
        <v>1712.4</v>
      </c>
    </row>
    <row r="11" spans="1:5">
      <c r="A11" s="4" t="s">
        <v>1429</v>
      </c>
      <c r="B11" s="5" t="n">
        <v>0</v>
      </c>
      <c r="C11" s="5" t="n">
        <v>0</v>
      </c>
    </row>
    <row r="12" spans="1:5">
      <c r="A12" s="4" t="s">
        <v>33</v>
      </c>
      <c r="B12" s="5" t="n">
        <v>54</v>
      </c>
      <c r="C12" s="9" t="n">
        <v>47.4</v>
      </c>
    </row>
    <row r="13" spans="1:5">
      <c r="A13" s="4" t="s">
        <v>400</v>
      </c>
      <c r="B13" s="9" t="n">
        <v>2023.9</v>
      </c>
      <c r="C13" s="9" t="n">
        <v>2157.1</v>
      </c>
    </row>
    <row r="14" spans="1:5">
      <c r="A14" s="4" t="s">
        <v>35</v>
      </c>
      <c r="B14" s="9" t="n">
        <v>93851.2</v>
      </c>
      <c r="C14" s="9" t="n">
        <v>92638.39999999999</v>
      </c>
    </row>
    <row r="15" spans="1:5">
      <c r="A15" s="4" t="s">
        <v>36</v>
      </c>
      <c r="B15" s="9" t="n">
        <v>2567.4</v>
      </c>
      <c r="C15" s="9" t="n">
        <v>2910.7</v>
      </c>
      <c r="D15" s="8" t="n">
        <v>3799.7</v>
      </c>
      <c r="E15" s="8" t="n">
        <v>2512.7</v>
      </c>
    </row>
    <row r="16" spans="1:5">
      <c r="A16" s="4" t="s">
        <v>37</v>
      </c>
      <c r="B16" s="9" t="n">
        <v>956.5</v>
      </c>
      <c r="C16" s="9" t="n">
        <v>788.4</v>
      </c>
    </row>
    <row r="17" spans="1:5">
      <c r="A17" s="4" t="s">
        <v>38</v>
      </c>
      <c r="B17" s="9" t="n">
        <v>892.5</v>
      </c>
      <c r="C17" s="9" t="n">
        <v>891.2</v>
      </c>
    </row>
    <row r="18" spans="1:5">
      <c r="A18" s="4" t="s">
        <v>39</v>
      </c>
      <c r="B18" s="9" t="n">
        <v>7277.5</v>
      </c>
      <c r="C18" s="5" t="n">
        <v>7318</v>
      </c>
    </row>
    <row r="19" spans="1:5">
      <c r="A19" s="4" t="s">
        <v>40</v>
      </c>
      <c r="B19" s="9" t="n">
        <v>4434.3</v>
      </c>
      <c r="C19" s="9" t="n">
        <v>4887.5</v>
      </c>
      <c r="D19" s="9" t="n">
        <v>4263.8</v>
      </c>
      <c r="E19" s="9" t="n">
        <v>5370.1</v>
      </c>
    </row>
    <row r="20" spans="1:5">
      <c r="A20" s="4" t="s">
        <v>41</v>
      </c>
      <c r="B20" s="9" t="n">
        <v>224.4</v>
      </c>
      <c r="C20" s="9" t="n">
        <v>242.8</v>
      </c>
    </row>
    <row r="21" spans="1:5">
      <c r="A21" s="4" t="s">
        <v>42</v>
      </c>
      <c r="B21" s="5" t="n">
        <v>0</v>
      </c>
      <c r="C21" s="9" t="n">
        <v>164.6</v>
      </c>
    </row>
    <row r="22" spans="1:5">
      <c r="A22" s="4" t="s">
        <v>43</v>
      </c>
      <c r="B22" s="9" t="n">
        <v>1756.9</v>
      </c>
      <c r="C22" s="9" t="n">
        <v>2089.8</v>
      </c>
    </row>
    <row r="23" spans="1:5">
      <c r="A23" s="4" t="s">
        <v>44</v>
      </c>
      <c r="B23" s="9" t="n">
        <v>197.8</v>
      </c>
      <c r="C23" s="9" t="n">
        <v>219.5</v>
      </c>
    </row>
    <row r="24" spans="1:5">
      <c r="A24" s="4" t="s">
        <v>1430</v>
      </c>
      <c r="B24" s="5" t="n">
        <v>0</v>
      </c>
      <c r="C24" s="5" t="n">
        <v>0</v>
      </c>
    </row>
    <row r="25" spans="1:5">
      <c r="A25" s="4" t="s">
        <v>1431</v>
      </c>
      <c r="B25" s="5" t="n">
        <v>0</v>
      </c>
      <c r="C25" s="5" t="n">
        <v>0</v>
      </c>
    </row>
    <row r="26" spans="1:5">
      <c r="A26" s="4" t="s">
        <v>45</v>
      </c>
      <c r="B26" s="9" t="n">
        <v>1010.4</v>
      </c>
      <c r="C26" s="9" t="n">
        <v>909.5</v>
      </c>
    </row>
    <row r="27" spans="1:5">
      <c r="A27" s="3" t="s">
        <v>46</v>
      </c>
    </row>
    <row r="28" spans="1:5">
      <c r="A28" s="4" t="s">
        <v>47</v>
      </c>
      <c r="B28" s="5" t="n">
        <v>1636</v>
      </c>
      <c r="C28" s="9" t="n">
        <v>1952.5</v>
      </c>
    </row>
    <row r="29" spans="1:5">
      <c r="A29" s="4" t="s">
        <v>48</v>
      </c>
      <c r="B29" s="9" t="n">
        <v>102990.8</v>
      </c>
      <c r="C29" s="9" t="n">
        <v>97118.7</v>
      </c>
    </row>
    <row r="30" spans="1:5">
      <c r="A30" s="4" t="s">
        <v>49</v>
      </c>
      <c r="B30" s="9" t="n">
        <v>219838.8</v>
      </c>
      <c r="C30" s="9" t="n">
        <v>214235.1</v>
      </c>
    </row>
    <row r="31" spans="1:5">
      <c r="A31" s="3" t="s">
        <v>1432</v>
      </c>
    </row>
    <row r="32" spans="1:5">
      <c r="A32" s="4" t="s">
        <v>51</v>
      </c>
      <c r="B32" s="9" t="n">
        <v>21291.3</v>
      </c>
      <c r="C32" s="9" t="n">
        <v>21447.2</v>
      </c>
    </row>
    <row r="33" spans="1:5">
      <c r="A33" s="4" t="s">
        <v>52</v>
      </c>
      <c r="B33" s="9" t="n">
        <v>70603.89999999999</v>
      </c>
      <c r="C33" s="9" t="n">
        <v>70606.2</v>
      </c>
    </row>
    <row r="34" spans="1:5">
      <c r="A34" s="4" t="s">
        <v>53</v>
      </c>
      <c r="B34" s="9" t="n">
        <v>1975.9</v>
      </c>
      <c r="C34" s="9" t="n">
        <v>1841.3</v>
      </c>
    </row>
    <row r="35" spans="1:5">
      <c r="A35" s="4" t="s">
        <v>54</v>
      </c>
      <c r="B35" s="9" t="n">
        <v>735.9</v>
      </c>
      <c r="C35" s="5" t="n">
        <v>0</v>
      </c>
    </row>
    <row r="36" spans="1:5">
      <c r="A36" s="4" t="s">
        <v>55</v>
      </c>
      <c r="B36" s="9" t="n">
        <v>2726.2</v>
      </c>
      <c r="C36" s="9" t="n">
        <v>3549.5</v>
      </c>
    </row>
    <row r="37" spans="1:5">
      <c r="A37" s="4" t="s">
        <v>56</v>
      </c>
      <c r="B37" s="9" t="n">
        <v>758.6</v>
      </c>
      <c r="C37" s="9" t="n">
        <v>729.1</v>
      </c>
    </row>
    <row r="38" spans="1:5">
      <c r="A38" s="4" t="s">
        <v>32</v>
      </c>
      <c r="B38" s="9" t="n">
        <v>408.1</v>
      </c>
      <c r="C38" s="9" t="n">
        <v>470.7</v>
      </c>
    </row>
    <row r="39" spans="1:5">
      <c r="A39" s="4" t="s">
        <v>57</v>
      </c>
      <c r="B39" s="9" t="n">
        <v>636.8</v>
      </c>
      <c r="C39" s="9" t="n">
        <v>674.3</v>
      </c>
    </row>
    <row r="40" spans="1:5">
      <c r="A40" s="4" t="s">
        <v>42</v>
      </c>
      <c r="B40" s="9" t="n">
        <v>2.8</v>
      </c>
      <c r="C40" s="5" t="n">
        <v>0</v>
      </c>
    </row>
    <row r="41" spans="1:5">
      <c r="A41" s="4" t="s">
        <v>1433</v>
      </c>
      <c r="B41" s="5" t="n">
        <v>0</v>
      </c>
      <c r="C41" s="5" t="n">
        <v>0</v>
      </c>
    </row>
    <row r="42" spans="1:5">
      <c r="A42" s="4" t="s">
        <v>58</v>
      </c>
      <c r="B42" s="9" t="n">
        <v>1261.2</v>
      </c>
      <c r="C42" s="5" t="n">
        <v>1336</v>
      </c>
    </row>
    <row r="43" spans="1:5">
      <c r="A43" s="3" t="s">
        <v>59</v>
      </c>
    </row>
    <row r="44" spans="1:5">
      <c r="A44" s="4" t="s">
        <v>60</v>
      </c>
      <c r="B44" s="9" t="n">
        <v>1630.2</v>
      </c>
      <c r="C44" s="9" t="n">
        <v>1967.2</v>
      </c>
    </row>
    <row r="45" spans="1:5">
      <c r="A45" s="4" t="s">
        <v>58</v>
      </c>
      <c r="B45" s="9" t="n">
        <v>525.1</v>
      </c>
      <c r="C45" s="9" t="n">
        <v>527.8</v>
      </c>
    </row>
    <row r="46" spans="1:5">
      <c r="A46" s="4" t="s">
        <v>61</v>
      </c>
      <c r="B46" s="9" t="n">
        <v>102990.8</v>
      </c>
      <c r="C46" s="9" t="n">
        <v>97118.7</v>
      </c>
    </row>
    <row r="47" spans="1:5">
      <c r="A47" s="4" t="s">
        <v>62</v>
      </c>
      <c r="B47" s="9" t="n">
        <v>205546.8</v>
      </c>
      <c r="C47" s="5" t="n">
        <v>200268</v>
      </c>
    </row>
    <row r="48" spans="1:5">
      <c r="A48" s="3" t="s">
        <v>65</v>
      </c>
    </row>
    <row r="49" spans="1:5">
      <c r="A49" s="4" t="s">
        <v>73</v>
      </c>
      <c r="B49" s="9" t="n">
        <v>13352.2</v>
      </c>
      <c r="C49" s="9" t="n">
        <v>12993.9</v>
      </c>
    </row>
    <row r="50" spans="1:5">
      <c r="A50" s="4" t="s">
        <v>74</v>
      </c>
      <c r="B50" s="9" t="n">
        <v>939.8</v>
      </c>
      <c r="C50" s="9" t="n">
        <v>973.2</v>
      </c>
    </row>
    <row r="51" spans="1:5">
      <c r="A51" s="4" t="s">
        <v>75</v>
      </c>
      <c r="B51" s="5" t="n">
        <v>14292</v>
      </c>
      <c r="C51" s="9" t="n">
        <v>13967.1</v>
      </c>
      <c r="D51" s="9" t="n">
        <v>16365.6</v>
      </c>
    </row>
    <row r="52" spans="1:5">
      <c r="A52" s="4" t="s">
        <v>76</v>
      </c>
      <c r="B52" s="9" t="n">
        <v>219838.8</v>
      </c>
      <c r="C52" s="9" t="n">
        <v>214235.1</v>
      </c>
    </row>
    <row r="53" spans="1:5">
      <c r="A53" s="4" t="s">
        <v>1434</v>
      </c>
    </row>
    <row r="54" spans="1:5">
      <c r="A54" s="3" t="s">
        <v>24</v>
      </c>
    </row>
    <row r="55" spans="1:5">
      <c r="A55" s="4" t="s">
        <v>445</v>
      </c>
      <c r="B55" s="9" t="n">
        <v>-15.2</v>
      </c>
      <c r="C55" s="9" t="n">
        <v>-15.2</v>
      </c>
    </row>
    <row r="56" spans="1:5">
      <c r="A56" s="4" t="s">
        <v>26</v>
      </c>
      <c r="B56" s="5" t="n">
        <v>0</v>
      </c>
      <c r="C56" s="5" t="n">
        <v>0</v>
      </c>
    </row>
    <row r="57" spans="1:5">
      <c r="A57" s="4" t="s">
        <v>168</v>
      </c>
      <c r="B57" s="5" t="n">
        <v>0</v>
      </c>
      <c r="C57" s="5" t="n">
        <v>0</v>
      </c>
    </row>
    <row r="58" spans="1:5">
      <c r="A58" s="4" t="s">
        <v>28</v>
      </c>
      <c r="B58" s="5" t="n">
        <v>0</v>
      </c>
      <c r="C58" s="5" t="n">
        <v>0</v>
      </c>
    </row>
    <row r="59" spans="1:5">
      <c r="A59" s="4" t="s">
        <v>1428</v>
      </c>
      <c r="B59" s="5" t="n">
        <v>0</v>
      </c>
      <c r="C59" s="5" t="n">
        <v>0</v>
      </c>
    </row>
    <row r="60" spans="1:5">
      <c r="A60" s="4" t="s">
        <v>30</v>
      </c>
      <c r="B60" s="5" t="n">
        <v>0</v>
      </c>
      <c r="C60" s="5" t="n">
        <v>0</v>
      </c>
    </row>
    <row r="61" spans="1:5">
      <c r="A61" s="4" t="s">
        <v>31</v>
      </c>
      <c r="B61" s="5" t="n">
        <v>0</v>
      </c>
      <c r="C61" s="5" t="n">
        <v>0</v>
      </c>
    </row>
    <row r="62" spans="1:5">
      <c r="A62" s="4" t="s">
        <v>32</v>
      </c>
      <c r="B62" s="9" t="n">
        <v>-99.59999999999999</v>
      </c>
      <c r="C62" s="9" t="n">
        <v>-112.2</v>
      </c>
    </row>
    <row r="63" spans="1:5">
      <c r="A63" s="4" t="s">
        <v>1429</v>
      </c>
      <c r="B63" s="5" t="n">
        <v>-25655</v>
      </c>
      <c r="C63" s="9" t="n">
        <v>-25540.8</v>
      </c>
    </row>
    <row r="64" spans="1:5">
      <c r="A64" s="4" t="s">
        <v>33</v>
      </c>
      <c r="B64" s="5" t="n">
        <v>0</v>
      </c>
      <c r="C64" s="5" t="n">
        <v>0</v>
      </c>
    </row>
    <row r="65" spans="1:5">
      <c r="A65" s="4" t="s">
        <v>400</v>
      </c>
      <c r="B65" s="5" t="n">
        <v>0</v>
      </c>
      <c r="C65" s="5" t="n">
        <v>0</v>
      </c>
    </row>
    <row r="66" spans="1:5">
      <c r="A66" s="4" t="s">
        <v>35</v>
      </c>
      <c r="B66" s="9" t="n">
        <v>-25769.8</v>
      </c>
      <c r="C66" s="9" t="n">
        <v>-25668.2</v>
      </c>
    </row>
    <row r="67" spans="1:5">
      <c r="A67" s="4" t="s">
        <v>36</v>
      </c>
      <c r="B67" s="5" t="n">
        <v>0</v>
      </c>
      <c r="C67" s="5" t="n">
        <v>0</v>
      </c>
      <c r="D67" s="5" t="n">
        <v>0</v>
      </c>
      <c r="E67" s="5" t="n">
        <v>0</v>
      </c>
    </row>
    <row r="68" spans="1:5">
      <c r="A68" s="4" t="s">
        <v>37</v>
      </c>
      <c r="B68" s="5" t="n">
        <v>0</v>
      </c>
      <c r="C68" s="5" t="n">
        <v>0</v>
      </c>
    </row>
    <row r="69" spans="1:5">
      <c r="A69" s="4" t="s">
        <v>38</v>
      </c>
      <c r="B69" s="5" t="n">
        <v>0</v>
      </c>
      <c r="C69" s="5" t="n">
        <v>0</v>
      </c>
    </row>
    <row r="70" spans="1:5">
      <c r="A70" s="4" t="s">
        <v>39</v>
      </c>
      <c r="B70" s="5" t="n">
        <v>0</v>
      </c>
      <c r="C70" s="5" t="n">
        <v>0</v>
      </c>
    </row>
    <row r="71" spans="1:5">
      <c r="A71" s="4" t="s">
        <v>40</v>
      </c>
      <c r="B71" s="5" t="n">
        <v>0</v>
      </c>
      <c r="C71" s="5" t="n">
        <v>0</v>
      </c>
    </row>
    <row r="72" spans="1:5">
      <c r="A72" s="4" t="s">
        <v>41</v>
      </c>
      <c r="B72" s="5" t="n">
        <v>0</v>
      </c>
      <c r="C72" s="5" t="n">
        <v>0</v>
      </c>
    </row>
    <row r="73" spans="1:5">
      <c r="A73" s="4" t="s">
        <v>42</v>
      </c>
      <c r="C73" s="5" t="n">
        <v>0</v>
      </c>
    </row>
    <row r="74" spans="1:5">
      <c r="A74" s="4" t="s">
        <v>43</v>
      </c>
      <c r="B74" s="5" t="n">
        <v>0</v>
      </c>
      <c r="C74" s="5" t="n">
        <v>0</v>
      </c>
    </row>
    <row r="75" spans="1:5">
      <c r="A75" s="4" t="s">
        <v>44</v>
      </c>
      <c r="B75" s="5" t="n">
        <v>0</v>
      </c>
      <c r="C75" s="5" t="n">
        <v>0</v>
      </c>
    </row>
    <row r="76" spans="1:5">
      <c r="A76" s="4" t="s">
        <v>1430</v>
      </c>
      <c r="B76" s="9" t="n">
        <v>-291.7</v>
      </c>
      <c r="C76" s="9" t="n">
        <v>-288.5</v>
      </c>
    </row>
    <row r="77" spans="1:5">
      <c r="A77" s="4" t="s">
        <v>1431</v>
      </c>
      <c r="B77" s="5" t="n">
        <v>-6</v>
      </c>
      <c r="C77" s="9" t="n">
        <v>-5.3</v>
      </c>
    </row>
    <row r="78" spans="1:5">
      <c r="A78" s="4" t="s">
        <v>45</v>
      </c>
      <c r="B78" s="5" t="n">
        <v>0</v>
      </c>
      <c r="C78" s="5" t="n">
        <v>0</v>
      </c>
    </row>
    <row r="79" spans="1:5">
      <c r="A79" s="3" t="s">
        <v>46</v>
      </c>
    </row>
    <row r="80" spans="1:5">
      <c r="A80" s="4" t="s">
        <v>47</v>
      </c>
      <c r="B80" s="5" t="n">
        <v>0</v>
      </c>
      <c r="C80" s="5" t="n">
        <v>0</v>
      </c>
    </row>
    <row r="81" spans="1:5">
      <c r="A81" s="4" t="s">
        <v>48</v>
      </c>
      <c r="B81" s="5" t="n">
        <v>0</v>
      </c>
      <c r="C81" s="5" t="n">
        <v>0</v>
      </c>
    </row>
    <row r="82" spans="1:5">
      <c r="A82" s="4" t="s">
        <v>49</v>
      </c>
      <c r="B82" s="9" t="n">
        <v>-26067.5</v>
      </c>
      <c r="C82" s="5" t="n">
        <v>-25962</v>
      </c>
    </row>
    <row r="83" spans="1:5">
      <c r="A83" s="3" t="s">
        <v>1432</v>
      </c>
    </row>
    <row r="84" spans="1:5">
      <c r="A84" s="4" t="s">
        <v>51</v>
      </c>
      <c r="B84" s="5" t="n">
        <v>0</v>
      </c>
      <c r="C84" s="5" t="n">
        <v>0</v>
      </c>
    </row>
    <row r="85" spans="1:5">
      <c r="A85" s="4" t="s">
        <v>52</v>
      </c>
      <c r="B85" s="5" t="n">
        <v>0</v>
      </c>
      <c r="C85" s="5" t="n">
        <v>0</v>
      </c>
    </row>
    <row r="86" spans="1:5">
      <c r="A86" s="4" t="s">
        <v>53</v>
      </c>
      <c r="B86" s="5" t="n">
        <v>0</v>
      </c>
      <c r="C86" s="5" t="n">
        <v>0</v>
      </c>
    </row>
    <row r="87" spans="1:5">
      <c r="A87" s="4" t="s">
        <v>54</v>
      </c>
      <c r="B87" s="9" t="n">
        <v>-291.7</v>
      </c>
      <c r="C87" s="9" t="n">
        <v>-288.5</v>
      </c>
    </row>
    <row r="88" spans="1:5">
      <c r="A88" s="4" t="s">
        <v>55</v>
      </c>
      <c r="B88" s="9" t="n">
        <v>-15.2</v>
      </c>
      <c r="C88" s="9" t="n">
        <v>-15.2</v>
      </c>
    </row>
    <row r="89" spans="1:5">
      <c r="A89" s="4" t="s">
        <v>56</v>
      </c>
      <c r="B89" s="5" t="n">
        <v>0</v>
      </c>
      <c r="C89" s="5" t="n">
        <v>0</v>
      </c>
    </row>
    <row r="90" spans="1:5">
      <c r="A90" s="4" t="s">
        <v>32</v>
      </c>
      <c r="B90" s="9" t="n">
        <v>-99.59999999999999</v>
      </c>
      <c r="C90" s="9" t="n">
        <v>-112.2</v>
      </c>
    </row>
    <row r="91" spans="1:5">
      <c r="A91" s="4" t="s">
        <v>57</v>
      </c>
      <c r="B91" s="5" t="n">
        <v>0</v>
      </c>
      <c r="C91" s="5" t="n">
        <v>0</v>
      </c>
    </row>
    <row r="92" spans="1:5">
      <c r="A92" s="4" t="s">
        <v>42</v>
      </c>
      <c r="B92" s="5" t="n">
        <v>0</v>
      </c>
    </row>
    <row r="93" spans="1:5">
      <c r="A93" s="4" t="s">
        <v>1433</v>
      </c>
      <c r="B93" s="9" t="n">
        <v>-3.9</v>
      </c>
      <c r="C93" s="9" t="n">
        <v>-3.2</v>
      </c>
    </row>
    <row r="94" spans="1:5">
      <c r="A94" s="4" t="s">
        <v>58</v>
      </c>
      <c r="B94" s="9" t="n">
        <v>-2.1</v>
      </c>
      <c r="C94" s="9" t="n">
        <v>-2.1</v>
      </c>
    </row>
    <row r="95" spans="1:5">
      <c r="A95" s="3" t="s">
        <v>59</v>
      </c>
    </row>
    <row r="96" spans="1:5">
      <c r="A96" s="4" t="s">
        <v>60</v>
      </c>
      <c r="B96" s="5" t="n">
        <v>0</v>
      </c>
      <c r="C96" s="5" t="n">
        <v>0</v>
      </c>
    </row>
    <row r="97" spans="1:5">
      <c r="A97" s="4" t="s">
        <v>58</v>
      </c>
      <c r="B97" s="5" t="n">
        <v>0</v>
      </c>
      <c r="C97" s="5" t="n">
        <v>0</v>
      </c>
    </row>
    <row r="98" spans="1:5">
      <c r="A98" s="4" t="s">
        <v>61</v>
      </c>
      <c r="B98" s="5" t="n">
        <v>0</v>
      </c>
      <c r="C98" s="5" t="n">
        <v>0</v>
      </c>
    </row>
    <row r="99" spans="1:5">
      <c r="A99" s="4" t="s">
        <v>62</v>
      </c>
      <c r="B99" s="9" t="n">
        <v>-412.5</v>
      </c>
      <c r="C99" s="9" t="n">
        <v>-421.2</v>
      </c>
    </row>
    <row r="100" spans="1:5">
      <c r="A100" s="3" t="s">
        <v>65</v>
      </c>
    </row>
    <row r="101" spans="1:5">
      <c r="A101" s="4" t="s">
        <v>73</v>
      </c>
      <c r="B101" s="5" t="n">
        <v>-25655</v>
      </c>
      <c r="C101" s="9" t="n">
        <v>-25540.8</v>
      </c>
    </row>
    <row r="102" spans="1:5">
      <c r="A102" s="4" t="s">
        <v>74</v>
      </c>
      <c r="B102" s="5" t="n">
        <v>0</v>
      </c>
      <c r="C102" s="5" t="n">
        <v>0</v>
      </c>
    </row>
    <row r="103" spans="1:5">
      <c r="A103" s="4" t="s">
        <v>75</v>
      </c>
      <c r="B103" s="5" t="n">
        <v>-25655</v>
      </c>
      <c r="C103" s="9" t="n">
        <v>-25540.8</v>
      </c>
    </row>
    <row r="104" spans="1:5">
      <c r="A104" s="4" t="s">
        <v>76</v>
      </c>
      <c r="B104" s="9" t="n">
        <v>-26067.5</v>
      </c>
      <c r="C104" s="5" t="n">
        <v>-25962</v>
      </c>
    </row>
    <row r="105" spans="1:5">
      <c r="A105" s="4" t="s">
        <v>1435</v>
      </c>
    </row>
    <row r="106" spans="1:5">
      <c r="A106" s="3" t="s">
        <v>24</v>
      </c>
    </row>
    <row r="107" spans="1:5">
      <c r="A107" s="4" t="s">
        <v>445</v>
      </c>
      <c r="B107" s="5" t="n">
        <v>0</v>
      </c>
      <c r="C107" s="5" t="n">
        <v>0</v>
      </c>
    </row>
    <row r="108" spans="1:5">
      <c r="A108" s="4" t="s">
        <v>26</v>
      </c>
      <c r="B108" s="5" t="n">
        <v>0</v>
      </c>
      <c r="C108" s="5" t="n">
        <v>0</v>
      </c>
    </row>
    <row r="109" spans="1:5">
      <c r="A109" s="4" t="s">
        <v>168</v>
      </c>
      <c r="B109" s="9" t="n">
        <v>105.4</v>
      </c>
      <c r="C109" s="9" t="n">
        <v>93.09999999999999</v>
      </c>
    </row>
    <row r="110" spans="1:5">
      <c r="A110" s="4" t="s">
        <v>28</v>
      </c>
      <c r="B110" s="9" t="n">
        <v>211.9</v>
      </c>
      <c r="C110" s="5" t="n">
        <v>212</v>
      </c>
    </row>
    <row r="111" spans="1:5">
      <c r="A111" s="4" t="s">
        <v>1428</v>
      </c>
      <c r="B111" s="5" t="n">
        <v>0</v>
      </c>
      <c r="C111" s="5" t="n">
        <v>0</v>
      </c>
    </row>
    <row r="112" spans="1:5">
      <c r="A112" s="4" t="s">
        <v>30</v>
      </c>
      <c r="B112" s="5" t="n">
        <v>0</v>
      </c>
      <c r="C112" s="5" t="n">
        <v>0</v>
      </c>
    </row>
    <row r="113" spans="1:5">
      <c r="A113" s="4" t="s">
        <v>31</v>
      </c>
      <c r="B113" s="5" t="n">
        <v>0</v>
      </c>
      <c r="C113" s="5" t="n">
        <v>0</v>
      </c>
    </row>
    <row r="114" spans="1:5">
      <c r="A114" s="4" t="s">
        <v>32</v>
      </c>
      <c r="B114" s="9" t="n">
        <v>50.2</v>
      </c>
      <c r="C114" s="9" t="n">
        <v>56.1</v>
      </c>
    </row>
    <row r="115" spans="1:5">
      <c r="A115" s="4" t="s">
        <v>1429</v>
      </c>
      <c r="B115" s="9" t="n">
        <v>14845.7</v>
      </c>
      <c r="C115" s="9" t="n">
        <v>14742.6</v>
      </c>
    </row>
    <row r="116" spans="1:5">
      <c r="A116" s="4" t="s">
        <v>33</v>
      </c>
      <c r="B116" s="5" t="n">
        <v>0</v>
      </c>
      <c r="C116" s="5" t="n">
        <v>0</v>
      </c>
    </row>
    <row r="117" spans="1:5">
      <c r="A117" s="4" t="s">
        <v>400</v>
      </c>
      <c r="B117" s="5" t="n">
        <v>0</v>
      </c>
      <c r="C117" s="5" t="n">
        <v>0</v>
      </c>
    </row>
    <row r="118" spans="1:5">
      <c r="A118" s="4" t="s">
        <v>35</v>
      </c>
      <c r="B118" s="9" t="n">
        <v>15213.2</v>
      </c>
      <c r="C118" s="9" t="n">
        <v>15103.8</v>
      </c>
    </row>
    <row r="119" spans="1:5">
      <c r="A119" s="4" t="s">
        <v>36</v>
      </c>
      <c r="B119" s="5" t="n">
        <v>372</v>
      </c>
      <c r="C119" s="9" t="n">
        <v>257.2</v>
      </c>
      <c r="D119" s="9" t="n">
        <v>372.4</v>
      </c>
      <c r="E119" s="9" t="n">
        <v>378.1</v>
      </c>
    </row>
    <row r="120" spans="1:5">
      <c r="A120" s="4" t="s">
        <v>37</v>
      </c>
      <c r="B120" s="9" t="n">
        <v>10.7</v>
      </c>
      <c r="C120" s="9" t="n">
        <v>10.7</v>
      </c>
    </row>
    <row r="121" spans="1:5">
      <c r="A121" s="4" t="s">
        <v>38</v>
      </c>
      <c r="B121" s="5" t="n">
        <v>0</v>
      </c>
      <c r="C121" s="5" t="n">
        <v>0</v>
      </c>
    </row>
    <row r="122" spans="1:5">
      <c r="A122" s="4" t="s">
        <v>39</v>
      </c>
      <c r="B122" s="5" t="n">
        <v>0</v>
      </c>
      <c r="C122" s="5" t="n">
        <v>0</v>
      </c>
    </row>
    <row r="123" spans="1:5">
      <c r="A123" s="4" t="s">
        <v>40</v>
      </c>
      <c r="B123" s="5" t="n">
        <v>0</v>
      </c>
      <c r="C123" s="5" t="n">
        <v>0</v>
      </c>
    </row>
    <row r="124" spans="1:5">
      <c r="A124" s="4" t="s">
        <v>41</v>
      </c>
      <c r="B124" s="5" t="n">
        <v>0</v>
      </c>
      <c r="C124" s="5" t="n">
        <v>0</v>
      </c>
    </row>
    <row r="125" spans="1:5">
      <c r="A125" s="4" t="s">
        <v>42</v>
      </c>
      <c r="C125" s="9" t="n">
        <v>31.4</v>
      </c>
    </row>
    <row r="126" spans="1:5">
      <c r="A126" s="4" t="s">
        <v>43</v>
      </c>
      <c r="B126" s="5" t="n">
        <v>546</v>
      </c>
      <c r="C126" s="9" t="n">
        <v>526.7</v>
      </c>
    </row>
    <row r="127" spans="1:5">
      <c r="A127" s="4" t="s">
        <v>44</v>
      </c>
      <c r="B127" s="5" t="n">
        <v>0</v>
      </c>
      <c r="C127" s="5" t="n">
        <v>0</v>
      </c>
    </row>
    <row r="128" spans="1:5">
      <c r="A128" s="4" t="s">
        <v>1430</v>
      </c>
      <c r="B128" s="9" t="n">
        <v>291.7</v>
      </c>
      <c r="C128" s="5" t="n">
        <v>278</v>
      </c>
    </row>
    <row r="129" spans="1:5">
      <c r="A129" s="4" t="s">
        <v>1431</v>
      </c>
      <c r="B129" s="5" t="n">
        <v>3</v>
      </c>
      <c r="C129" s="9" t="n">
        <v>2.8</v>
      </c>
    </row>
    <row r="130" spans="1:5">
      <c r="A130" s="4" t="s">
        <v>45</v>
      </c>
      <c r="B130" s="9" t="n">
        <v>18.7</v>
      </c>
      <c r="C130" s="5" t="n">
        <v>21</v>
      </c>
    </row>
    <row r="131" spans="1:5">
      <c r="A131" s="3" t="s">
        <v>46</v>
      </c>
    </row>
    <row r="132" spans="1:5">
      <c r="A132" s="4" t="s">
        <v>47</v>
      </c>
      <c r="B132" s="5" t="n">
        <v>0</v>
      </c>
      <c r="C132" s="5" t="n">
        <v>0</v>
      </c>
    </row>
    <row r="133" spans="1:5">
      <c r="A133" s="4" t="s">
        <v>48</v>
      </c>
      <c r="B133" s="5" t="n">
        <v>0</v>
      </c>
      <c r="C133" s="5" t="n">
        <v>0</v>
      </c>
    </row>
    <row r="134" spans="1:5">
      <c r="A134" s="4" t="s">
        <v>49</v>
      </c>
      <c r="B134" s="9" t="n">
        <v>16455.3</v>
      </c>
      <c r="C134" s="9" t="n">
        <v>16231.6</v>
      </c>
    </row>
    <row r="135" spans="1:5">
      <c r="A135" s="3" t="s">
        <v>1432</v>
      </c>
    </row>
    <row r="136" spans="1:5">
      <c r="A136" s="4" t="s">
        <v>51</v>
      </c>
      <c r="B136" s="5" t="n">
        <v>0</v>
      </c>
      <c r="C136" s="5" t="n">
        <v>0</v>
      </c>
    </row>
    <row r="137" spans="1:5">
      <c r="A137" s="4" t="s">
        <v>52</v>
      </c>
      <c r="B137" s="5" t="n">
        <v>0</v>
      </c>
      <c r="C137" s="5" t="n">
        <v>0</v>
      </c>
    </row>
    <row r="138" spans="1:5">
      <c r="A138" s="4" t="s">
        <v>53</v>
      </c>
      <c r="B138" s="5" t="n">
        <v>0</v>
      </c>
      <c r="C138" s="5" t="n">
        <v>0</v>
      </c>
    </row>
    <row r="139" spans="1:5">
      <c r="A139" s="4" t="s">
        <v>54</v>
      </c>
      <c r="B139" s="9" t="n">
        <v>735.9</v>
      </c>
      <c r="C139" s="9" t="n">
        <v>10.5</v>
      </c>
    </row>
    <row r="140" spans="1:5">
      <c r="A140" s="4" t="s">
        <v>55</v>
      </c>
      <c r="B140" s="9" t="n">
        <v>2285.1</v>
      </c>
      <c r="C140" s="9" t="n">
        <v>3108.6</v>
      </c>
    </row>
    <row r="141" spans="1:5">
      <c r="A141" s="4" t="s">
        <v>56</v>
      </c>
      <c r="B141" s="5" t="n">
        <v>0</v>
      </c>
      <c r="C141" s="5" t="n">
        <v>0</v>
      </c>
    </row>
    <row r="142" spans="1:5">
      <c r="A142" s="4" t="s">
        <v>32</v>
      </c>
      <c r="B142" s="9" t="n">
        <v>50.2</v>
      </c>
      <c r="C142" s="9" t="n">
        <v>56.1</v>
      </c>
    </row>
    <row r="143" spans="1:5">
      <c r="A143" s="4" t="s">
        <v>57</v>
      </c>
      <c r="B143" s="5" t="n">
        <v>0</v>
      </c>
      <c r="C143" s="5" t="n">
        <v>0</v>
      </c>
    </row>
    <row r="144" spans="1:5">
      <c r="A144" s="4" t="s">
        <v>42</v>
      </c>
      <c r="B144" s="9" t="n">
        <v>-19.5</v>
      </c>
    </row>
    <row r="145" spans="1:5">
      <c r="A145" s="4" t="s">
        <v>1433</v>
      </c>
      <c r="B145" s="9" t="n">
        <v>0.9</v>
      </c>
      <c r="C145" s="9" t="n">
        <v>0.1</v>
      </c>
    </row>
    <row r="146" spans="1:5">
      <c r="A146" s="4" t="s">
        <v>58</v>
      </c>
      <c r="B146" s="9" t="n">
        <v>50.5</v>
      </c>
      <c r="C146" s="9" t="n">
        <v>62.4</v>
      </c>
    </row>
    <row r="147" spans="1:5">
      <c r="A147" s="3" t="s">
        <v>59</v>
      </c>
    </row>
    <row r="148" spans="1:5">
      <c r="A148" s="4" t="s">
        <v>60</v>
      </c>
      <c r="B148" s="5" t="n">
        <v>0</v>
      </c>
      <c r="C148" s="5" t="n">
        <v>0</v>
      </c>
    </row>
    <row r="149" spans="1:5">
      <c r="A149" s="4" t="s">
        <v>58</v>
      </c>
      <c r="B149" s="5" t="n">
        <v>0</v>
      </c>
      <c r="C149" s="5" t="n">
        <v>0</v>
      </c>
    </row>
    <row r="150" spans="1:5">
      <c r="A150" s="4" t="s">
        <v>61</v>
      </c>
      <c r="B150" s="5" t="n">
        <v>0</v>
      </c>
      <c r="C150" s="5" t="n">
        <v>0</v>
      </c>
    </row>
    <row r="151" spans="1:5">
      <c r="A151" s="4" t="s">
        <v>62</v>
      </c>
      <c r="B151" s="9" t="n">
        <v>3103.1</v>
      </c>
      <c r="C151" s="9" t="n">
        <v>3237.7</v>
      </c>
    </row>
    <row r="152" spans="1:5">
      <c r="A152" s="3" t="s">
        <v>65</v>
      </c>
    </row>
    <row r="153" spans="1:5">
      <c r="A153" s="4" t="s">
        <v>73</v>
      </c>
      <c r="B153" s="9" t="n">
        <v>13352.2</v>
      </c>
      <c r="C153" s="9" t="n">
        <v>12993.9</v>
      </c>
    </row>
    <row r="154" spans="1:5">
      <c r="A154" s="4" t="s">
        <v>74</v>
      </c>
      <c r="B154" s="5" t="n">
        <v>0</v>
      </c>
      <c r="C154" s="5" t="n">
        <v>0</v>
      </c>
    </row>
    <row r="155" spans="1:5">
      <c r="A155" s="4" t="s">
        <v>75</v>
      </c>
      <c r="B155" s="9" t="n">
        <v>13352.2</v>
      </c>
      <c r="C155" s="9" t="n">
        <v>12993.9</v>
      </c>
    </row>
    <row r="156" spans="1:5">
      <c r="A156" s="4" t="s">
        <v>76</v>
      </c>
      <c r="B156" s="9" t="n">
        <v>16455.3</v>
      </c>
      <c r="C156" s="9" t="n">
        <v>16231.6</v>
      </c>
    </row>
    <row r="157" spans="1:5">
      <c r="A157" s="4" t="s">
        <v>1436</v>
      </c>
    </row>
    <row r="158" spans="1:5">
      <c r="A158" s="3" t="s">
        <v>24</v>
      </c>
    </row>
    <row r="159" spans="1:5">
      <c r="A159" s="4" t="s">
        <v>445</v>
      </c>
      <c r="B159" s="5" t="n">
        <v>0</v>
      </c>
      <c r="C159" s="5" t="n">
        <v>0</v>
      </c>
    </row>
    <row r="160" spans="1:5">
      <c r="A160" s="4" t="s">
        <v>26</v>
      </c>
      <c r="B160" s="5" t="n">
        <v>0</v>
      </c>
      <c r="C160" s="5" t="n">
        <v>0</v>
      </c>
    </row>
    <row r="161" spans="1:5">
      <c r="A161" s="4" t="s">
        <v>168</v>
      </c>
      <c r="B161" s="5" t="n">
        <v>0</v>
      </c>
      <c r="C161" s="5" t="n">
        <v>0</v>
      </c>
    </row>
    <row r="162" spans="1:5">
      <c r="A162" s="4" t="s">
        <v>28</v>
      </c>
      <c r="B162" s="5" t="n">
        <v>0</v>
      </c>
      <c r="C162" s="5" t="n">
        <v>0</v>
      </c>
    </row>
    <row r="163" spans="1:5">
      <c r="A163" s="4" t="s">
        <v>1428</v>
      </c>
      <c r="B163" s="5" t="n">
        <v>0</v>
      </c>
      <c r="C163" s="5" t="n">
        <v>0</v>
      </c>
    </row>
    <row r="164" spans="1:5">
      <c r="A164" s="4" t="s">
        <v>30</v>
      </c>
      <c r="B164" s="5" t="n">
        <v>0</v>
      </c>
      <c r="C164" s="5" t="n">
        <v>0</v>
      </c>
    </row>
    <row r="165" spans="1:5">
      <c r="A165" s="4" t="s">
        <v>31</v>
      </c>
      <c r="B165" s="5" t="n">
        <v>0</v>
      </c>
      <c r="C165" s="5" t="n">
        <v>0</v>
      </c>
    </row>
    <row r="166" spans="1:5">
      <c r="A166" s="4" t="s">
        <v>32</v>
      </c>
      <c r="B166" s="5" t="n">
        <v>0</v>
      </c>
      <c r="C166" s="5" t="n">
        <v>0</v>
      </c>
    </row>
    <row r="167" spans="1:5">
      <c r="A167" s="4" t="s">
        <v>1429</v>
      </c>
      <c r="B167" s="9" t="n">
        <v>10809.3</v>
      </c>
      <c r="C167" s="9" t="n">
        <v>10798.2</v>
      </c>
    </row>
    <row r="168" spans="1:5">
      <c r="A168" s="4" t="s">
        <v>33</v>
      </c>
      <c r="B168" s="9" t="n">
        <v>0.6</v>
      </c>
      <c r="C168" s="9" t="n">
        <v>0.5</v>
      </c>
    </row>
    <row r="169" spans="1:5">
      <c r="A169" s="4" t="s">
        <v>400</v>
      </c>
      <c r="B169" s="5" t="n">
        <v>0</v>
      </c>
      <c r="C169" s="5" t="n">
        <v>0</v>
      </c>
    </row>
    <row r="170" spans="1:5">
      <c r="A170" s="4" t="s">
        <v>35</v>
      </c>
      <c r="B170" s="9" t="n">
        <v>10809.9</v>
      </c>
      <c r="C170" s="9" t="n">
        <v>10798.7</v>
      </c>
    </row>
    <row r="171" spans="1:5">
      <c r="A171" s="4" t="s">
        <v>36</v>
      </c>
      <c r="B171" s="5" t="n">
        <v>2</v>
      </c>
      <c r="C171" s="9" t="n">
        <v>2.3</v>
      </c>
      <c r="D171" s="9" t="n">
        <v>2.3</v>
      </c>
      <c r="E171" s="9" t="n">
        <v>18.4</v>
      </c>
    </row>
    <row r="172" spans="1:5">
      <c r="A172" s="4" t="s">
        <v>37</v>
      </c>
      <c r="B172" s="5" t="n">
        <v>0</v>
      </c>
      <c r="C172" s="5" t="n">
        <v>0</v>
      </c>
    </row>
    <row r="173" spans="1:5">
      <c r="A173" s="4" t="s">
        <v>38</v>
      </c>
      <c r="B173" s="5" t="n">
        <v>0</v>
      </c>
      <c r="C173" s="5" t="n">
        <v>0</v>
      </c>
    </row>
    <row r="174" spans="1:5">
      <c r="A174" s="4" t="s">
        <v>39</v>
      </c>
      <c r="B174" s="5" t="n">
        <v>0</v>
      </c>
      <c r="C174" s="5" t="n">
        <v>0</v>
      </c>
    </row>
    <row r="175" spans="1:5">
      <c r="A175" s="4" t="s">
        <v>40</v>
      </c>
      <c r="B175" s="5" t="n">
        <v>0</v>
      </c>
      <c r="C175" s="5" t="n">
        <v>0</v>
      </c>
    </row>
    <row r="176" spans="1:5">
      <c r="A176" s="4" t="s">
        <v>41</v>
      </c>
      <c r="B176" s="5" t="n">
        <v>0</v>
      </c>
      <c r="C176" s="5" t="n">
        <v>0</v>
      </c>
    </row>
    <row r="177" spans="1:5">
      <c r="A177" s="4" t="s">
        <v>42</v>
      </c>
      <c r="C177" s="9" t="n">
        <v>8.5</v>
      </c>
    </row>
    <row r="178" spans="1:5">
      <c r="A178" s="4" t="s">
        <v>43</v>
      </c>
      <c r="B178" s="9" t="n">
        <v>37.3</v>
      </c>
      <c r="C178" s="9" t="n">
        <v>37.3</v>
      </c>
    </row>
    <row r="179" spans="1:5">
      <c r="A179" s="4" t="s">
        <v>44</v>
      </c>
      <c r="B179" s="5" t="n">
        <v>0</v>
      </c>
      <c r="C179" s="5" t="n">
        <v>0</v>
      </c>
    </row>
    <row r="180" spans="1:5">
      <c r="A180" s="4" t="s">
        <v>1430</v>
      </c>
      <c r="B180" s="5" t="n">
        <v>0</v>
      </c>
      <c r="C180" s="5" t="n">
        <v>0</v>
      </c>
    </row>
    <row r="181" spans="1:5">
      <c r="A181" s="4" t="s">
        <v>1431</v>
      </c>
      <c r="B181" s="9" t="n">
        <v>0.1</v>
      </c>
      <c r="C181" s="9" t="n">
        <v>0.5</v>
      </c>
    </row>
    <row r="182" spans="1:5">
      <c r="A182" s="4" t="s">
        <v>45</v>
      </c>
      <c r="B182" s="5" t="n">
        <v>0</v>
      </c>
      <c r="C182" s="5" t="n">
        <v>0</v>
      </c>
    </row>
    <row r="183" spans="1:5">
      <c r="A183" s="3" t="s">
        <v>46</v>
      </c>
    </row>
    <row r="184" spans="1:5">
      <c r="A184" s="4" t="s">
        <v>47</v>
      </c>
      <c r="B184" s="5" t="n">
        <v>0</v>
      </c>
      <c r="C184" s="5" t="n">
        <v>0</v>
      </c>
    </row>
    <row r="185" spans="1:5">
      <c r="A185" s="4" t="s">
        <v>48</v>
      </c>
      <c r="B185" s="5" t="n">
        <v>0</v>
      </c>
      <c r="C185" s="5" t="n">
        <v>0</v>
      </c>
    </row>
    <row r="186" spans="1:5">
      <c r="A186" s="4" t="s">
        <v>49</v>
      </c>
      <c r="B186" s="9" t="n">
        <v>10849.3</v>
      </c>
      <c r="C186" s="9" t="n">
        <v>10847.3</v>
      </c>
    </row>
    <row r="187" spans="1:5">
      <c r="A187" s="3" t="s">
        <v>1432</v>
      </c>
    </row>
    <row r="188" spans="1:5">
      <c r="A188" s="4" t="s">
        <v>51</v>
      </c>
      <c r="B188" s="5" t="n">
        <v>0</v>
      </c>
      <c r="C188" s="5" t="n">
        <v>0</v>
      </c>
    </row>
    <row r="189" spans="1:5">
      <c r="A189" s="4" t="s">
        <v>52</v>
      </c>
      <c r="B189" s="5" t="n">
        <v>0</v>
      </c>
      <c r="C189" s="5" t="n">
        <v>0</v>
      </c>
    </row>
    <row r="190" spans="1:5">
      <c r="A190" s="4" t="s">
        <v>53</v>
      </c>
      <c r="B190" s="5" t="n">
        <v>0</v>
      </c>
      <c r="C190" s="5" t="n">
        <v>0</v>
      </c>
    </row>
    <row r="191" spans="1:5">
      <c r="A191" s="4" t="s">
        <v>54</v>
      </c>
      <c r="B191" s="5" t="n">
        <v>144</v>
      </c>
      <c r="C191" s="9" t="n">
        <v>211.2</v>
      </c>
    </row>
    <row r="192" spans="1:5">
      <c r="A192" s="4" t="s">
        <v>55</v>
      </c>
      <c r="B192" s="9" t="n">
        <v>437.8</v>
      </c>
      <c r="C192" s="9" t="n">
        <v>437.5</v>
      </c>
    </row>
    <row r="193" spans="1:5">
      <c r="A193" s="4" t="s">
        <v>56</v>
      </c>
      <c r="B193" s="5" t="n">
        <v>0</v>
      </c>
      <c r="C193" s="5" t="n">
        <v>0</v>
      </c>
    </row>
    <row r="194" spans="1:5">
      <c r="A194" s="4" t="s">
        <v>32</v>
      </c>
      <c r="B194" s="5" t="n">
        <v>0</v>
      </c>
      <c r="C194" s="5" t="n">
        <v>0</v>
      </c>
    </row>
    <row r="195" spans="1:5">
      <c r="A195" s="4" t="s">
        <v>57</v>
      </c>
      <c r="B195" s="5" t="n">
        <v>0</v>
      </c>
      <c r="C195" s="5" t="n">
        <v>0</v>
      </c>
    </row>
    <row r="196" spans="1:5">
      <c r="A196" s="4" t="s">
        <v>42</v>
      </c>
      <c r="B196" s="9" t="n">
        <v>-1.1</v>
      </c>
    </row>
    <row r="197" spans="1:5">
      <c r="A197" s="4" t="s">
        <v>1433</v>
      </c>
      <c r="B197" s="5" t="n">
        <v>0</v>
      </c>
      <c r="C197" s="5" t="n">
        <v>0</v>
      </c>
    </row>
    <row r="198" spans="1:5">
      <c r="A198" s="4" t="s">
        <v>58</v>
      </c>
      <c r="B198" s="9" t="n">
        <v>12.6</v>
      </c>
      <c r="C198" s="9" t="n">
        <v>12.8</v>
      </c>
    </row>
    <row r="199" spans="1:5">
      <c r="A199" s="3" t="s">
        <v>59</v>
      </c>
    </row>
    <row r="200" spans="1:5">
      <c r="A200" s="4" t="s">
        <v>60</v>
      </c>
      <c r="B200" s="5" t="n">
        <v>0</v>
      </c>
      <c r="C200" s="5" t="n">
        <v>0</v>
      </c>
    </row>
    <row r="201" spans="1:5">
      <c r="A201" s="4" t="s">
        <v>58</v>
      </c>
      <c r="B201" s="5" t="n">
        <v>0</v>
      </c>
      <c r="C201" s="5" t="n">
        <v>0</v>
      </c>
    </row>
    <row r="202" spans="1:5">
      <c r="A202" s="4" t="s">
        <v>61</v>
      </c>
      <c r="B202" s="5" t="n">
        <v>0</v>
      </c>
      <c r="C202" s="5" t="n">
        <v>0</v>
      </c>
    </row>
    <row r="203" spans="1:5">
      <c r="A203" s="4" t="s">
        <v>62</v>
      </c>
      <c r="B203" s="9" t="n">
        <v>593.3</v>
      </c>
      <c r="C203" s="9" t="n">
        <v>661.5</v>
      </c>
    </row>
    <row r="204" spans="1:5">
      <c r="A204" s="3" t="s">
        <v>65</v>
      </c>
    </row>
    <row r="205" spans="1:5">
      <c r="A205" s="4" t="s">
        <v>73</v>
      </c>
      <c r="B205" s="5" t="n">
        <v>10256</v>
      </c>
      <c r="C205" s="9" t="n">
        <v>10185.8</v>
      </c>
    </row>
    <row r="206" spans="1:5">
      <c r="A206" s="4" t="s">
        <v>74</v>
      </c>
      <c r="B206" s="5" t="n">
        <v>0</v>
      </c>
      <c r="C206" s="5" t="n">
        <v>0</v>
      </c>
    </row>
    <row r="207" spans="1:5">
      <c r="A207" s="4" t="s">
        <v>75</v>
      </c>
      <c r="B207" s="5" t="n">
        <v>10256</v>
      </c>
      <c r="C207" s="9" t="n">
        <v>10185.8</v>
      </c>
    </row>
    <row r="208" spans="1:5">
      <c r="A208" s="4" t="s">
        <v>76</v>
      </c>
      <c r="B208" s="9" t="n">
        <v>10849.3</v>
      </c>
      <c r="C208" s="9" t="n">
        <v>10847.3</v>
      </c>
    </row>
    <row r="209" spans="1:5">
      <c r="A209" s="4" t="s">
        <v>1437</v>
      </c>
    </row>
    <row r="210" spans="1:5">
      <c r="A210" s="3" t="s">
        <v>24</v>
      </c>
    </row>
    <row r="211" spans="1:5">
      <c r="A211" s="4" t="s">
        <v>445</v>
      </c>
      <c r="B211" s="9" t="n">
        <v>70254.2</v>
      </c>
      <c r="C211" s="9" t="n">
        <v>69483.89999999999</v>
      </c>
    </row>
    <row r="212" spans="1:5">
      <c r="A212" s="4" t="s">
        <v>26</v>
      </c>
      <c r="B212" s="9" t="n">
        <v>3774.9</v>
      </c>
      <c r="C212" s="9" t="n">
        <v>3712.3</v>
      </c>
    </row>
    <row r="213" spans="1:5">
      <c r="A213" s="4" t="s">
        <v>168</v>
      </c>
      <c r="B213" s="9" t="n">
        <v>198.6</v>
      </c>
      <c r="C213" s="9" t="n">
        <v>181.1</v>
      </c>
    </row>
    <row r="214" spans="1:5">
      <c r="A214" s="4" t="s">
        <v>28</v>
      </c>
      <c r="B214" s="9" t="n">
        <v>321.7</v>
      </c>
      <c r="C214" s="5" t="n">
        <v>609</v>
      </c>
    </row>
    <row r="215" spans="1:5">
      <c r="A215" s="4" t="s">
        <v>1428</v>
      </c>
      <c r="B215" s="9" t="n">
        <v>12689.7</v>
      </c>
      <c r="C215" s="9" t="n">
        <v>11725.2</v>
      </c>
    </row>
    <row r="216" spans="1:5">
      <c r="A216" s="4" t="s">
        <v>30</v>
      </c>
      <c r="B216" s="5" t="n">
        <v>1906</v>
      </c>
      <c r="C216" s="9" t="n">
        <v>1961.5</v>
      </c>
    </row>
    <row r="217" spans="1:5">
      <c r="A217" s="4" t="s">
        <v>31</v>
      </c>
      <c r="B217" s="9" t="n">
        <v>929.5</v>
      </c>
      <c r="C217" s="9" t="n">
        <v>758.6</v>
      </c>
    </row>
    <row r="218" spans="1:5">
      <c r="A218" s="4" t="s">
        <v>32</v>
      </c>
      <c r="B218" s="5" t="n">
        <v>1446</v>
      </c>
      <c r="C218" s="9" t="n">
        <v>1768.5</v>
      </c>
    </row>
    <row r="219" spans="1:5">
      <c r="A219" s="4" t="s">
        <v>1429</v>
      </c>
      <c r="B219" s="5" t="n">
        <v>0</v>
      </c>
      <c r="C219" s="5" t="n">
        <v>0</v>
      </c>
    </row>
    <row r="220" spans="1:5">
      <c r="A220" s="4" t="s">
        <v>33</v>
      </c>
      <c r="B220" s="9" t="n">
        <v>53.4</v>
      </c>
      <c r="C220" s="9" t="n">
        <v>46.9</v>
      </c>
    </row>
    <row r="221" spans="1:5">
      <c r="A221" s="4" t="s">
        <v>400</v>
      </c>
      <c r="B221" s="9" t="n">
        <v>2023.9</v>
      </c>
      <c r="C221" s="9" t="n">
        <v>2157.1</v>
      </c>
    </row>
    <row r="222" spans="1:5">
      <c r="A222" s="4" t="s">
        <v>35</v>
      </c>
      <c r="B222" s="9" t="n">
        <v>93597.89999999999</v>
      </c>
      <c r="C222" s="9" t="n">
        <v>92404.10000000001</v>
      </c>
    </row>
    <row r="223" spans="1:5">
      <c r="A223" s="4" t="s">
        <v>36</v>
      </c>
      <c r="B223" s="9" t="n">
        <v>2193.4</v>
      </c>
      <c r="C223" s="9" t="n">
        <v>2651.2</v>
      </c>
      <c r="D223" s="7" t="n">
        <v>3425</v>
      </c>
      <c r="E223" s="8" t="n">
        <v>2116.2</v>
      </c>
    </row>
    <row r="224" spans="1:5">
      <c r="A224" s="4" t="s">
        <v>37</v>
      </c>
      <c r="B224" s="9" t="n">
        <v>945.8</v>
      </c>
      <c r="C224" s="9" t="n">
        <v>777.7</v>
      </c>
    </row>
    <row r="225" spans="1:5">
      <c r="A225" s="4" t="s">
        <v>38</v>
      </c>
      <c r="B225" s="9" t="n">
        <v>892.5</v>
      </c>
      <c r="C225" s="9" t="n">
        <v>891.2</v>
      </c>
    </row>
    <row r="226" spans="1:5">
      <c r="A226" s="4" t="s">
        <v>39</v>
      </c>
      <c r="B226" s="9" t="n">
        <v>7277.5</v>
      </c>
      <c r="C226" s="5" t="n">
        <v>7318</v>
      </c>
    </row>
    <row r="227" spans="1:5">
      <c r="A227" s="4" t="s">
        <v>40</v>
      </c>
      <c r="B227" s="9" t="n">
        <v>4434.3</v>
      </c>
      <c r="C227" s="9" t="n">
        <v>4887.5</v>
      </c>
    </row>
    <row r="228" spans="1:5">
      <c r="A228" s="4" t="s">
        <v>41</v>
      </c>
      <c r="B228" s="9" t="n">
        <v>224.4</v>
      </c>
      <c r="C228" s="9" t="n">
        <v>242.8</v>
      </c>
    </row>
    <row r="229" spans="1:5">
      <c r="A229" s="4" t="s">
        <v>42</v>
      </c>
      <c r="C229" s="9" t="n">
        <v>124.7</v>
      </c>
    </row>
    <row r="230" spans="1:5">
      <c r="A230" s="4" t="s">
        <v>43</v>
      </c>
      <c r="B230" s="9" t="n">
        <v>1173.6</v>
      </c>
      <c r="C230" s="9" t="n">
        <v>1525.8</v>
      </c>
    </row>
    <row r="231" spans="1:5">
      <c r="A231" s="4" t="s">
        <v>44</v>
      </c>
      <c r="B231" s="9" t="n">
        <v>197.8</v>
      </c>
      <c r="C231" s="9" t="n">
        <v>219.5</v>
      </c>
    </row>
    <row r="232" spans="1:5">
      <c r="A232" s="4" t="s">
        <v>1430</v>
      </c>
      <c r="B232" s="5" t="n">
        <v>0</v>
      </c>
      <c r="C232" s="9" t="n">
        <v>10.5</v>
      </c>
    </row>
    <row r="233" spans="1:5">
      <c r="A233" s="4" t="s">
        <v>1431</v>
      </c>
      <c r="B233" s="9" t="n">
        <v>2.9</v>
      </c>
      <c r="C233" s="5" t="n">
        <v>2</v>
      </c>
    </row>
    <row r="234" spans="1:5">
      <c r="A234" s="4" t="s">
        <v>45</v>
      </c>
      <c r="B234" s="9" t="n">
        <v>991.7</v>
      </c>
      <c r="C234" s="9" t="n">
        <v>888.5</v>
      </c>
    </row>
    <row r="235" spans="1:5">
      <c r="A235" s="3" t="s">
        <v>46</v>
      </c>
    </row>
    <row r="236" spans="1:5">
      <c r="A236" s="4" t="s">
        <v>47</v>
      </c>
      <c r="B236" s="5" t="n">
        <v>1636</v>
      </c>
      <c r="C236" s="9" t="n">
        <v>1952.5</v>
      </c>
    </row>
    <row r="237" spans="1:5">
      <c r="A237" s="4" t="s">
        <v>48</v>
      </c>
      <c r="B237" s="9" t="n">
        <v>102990.8</v>
      </c>
      <c r="C237" s="9" t="n">
        <v>97118.7</v>
      </c>
    </row>
    <row r="238" spans="1:5">
      <c r="A238" s="4" t="s">
        <v>49</v>
      </c>
      <c r="B238" s="9" t="n">
        <v>218601.7</v>
      </c>
      <c r="C238" s="9" t="n">
        <v>213118.2</v>
      </c>
    </row>
    <row r="239" spans="1:5">
      <c r="A239" s="3" t="s">
        <v>1432</v>
      </c>
    </row>
    <row r="240" spans="1:5">
      <c r="A240" s="4" t="s">
        <v>51</v>
      </c>
      <c r="B240" s="9" t="n">
        <v>21291.3</v>
      </c>
      <c r="C240" s="9" t="n">
        <v>21447.2</v>
      </c>
    </row>
    <row r="241" spans="1:5">
      <c r="A241" s="4" t="s">
        <v>52</v>
      </c>
      <c r="B241" s="9" t="n">
        <v>70603.89999999999</v>
      </c>
      <c r="C241" s="9" t="n">
        <v>70606.2</v>
      </c>
    </row>
    <row r="242" spans="1:5">
      <c r="A242" s="4" t="s">
        <v>53</v>
      </c>
      <c r="B242" s="9" t="n">
        <v>1975.9</v>
      </c>
      <c r="C242" s="9" t="n">
        <v>1841.3</v>
      </c>
    </row>
    <row r="243" spans="1:5">
      <c r="A243" s="4" t="s">
        <v>54</v>
      </c>
      <c r="B243" s="9" t="n">
        <v>147.7</v>
      </c>
      <c r="C243" s="9" t="n">
        <v>66.8</v>
      </c>
    </row>
    <row r="244" spans="1:5">
      <c r="A244" s="4" t="s">
        <v>55</v>
      </c>
      <c r="B244" s="9" t="n">
        <v>18.5</v>
      </c>
      <c r="C244" s="9" t="n">
        <v>18.6</v>
      </c>
    </row>
    <row r="245" spans="1:5">
      <c r="A245" s="4" t="s">
        <v>56</v>
      </c>
      <c r="B245" s="9" t="n">
        <v>758.6</v>
      </c>
      <c r="C245" s="9" t="n">
        <v>729.1</v>
      </c>
    </row>
    <row r="246" spans="1:5">
      <c r="A246" s="4" t="s">
        <v>32</v>
      </c>
      <c r="B246" s="9" t="n">
        <v>457.5</v>
      </c>
      <c r="C246" s="9" t="n">
        <v>526.8</v>
      </c>
    </row>
    <row r="247" spans="1:5">
      <c r="A247" s="4" t="s">
        <v>57</v>
      </c>
      <c r="B247" s="9" t="n">
        <v>636.8</v>
      </c>
      <c r="C247" s="9" t="n">
        <v>674.3</v>
      </c>
    </row>
    <row r="248" spans="1:5">
      <c r="A248" s="4" t="s">
        <v>42</v>
      </c>
      <c r="B248" s="9" t="n">
        <v>23.4</v>
      </c>
    </row>
    <row r="249" spans="1:5">
      <c r="A249" s="4" t="s">
        <v>1433</v>
      </c>
      <c r="B249" s="5" t="n">
        <v>3</v>
      </c>
      <c r="C249" s="9" t="n">
        <v>3.1</v>
      </c>
    </row>
    <row r="250" spans="1:5">
      <c r="A250" s="4" t="s">
        <v>58</v>
      </c>
      <c r="B250" s="9" t="n">
        <v>1200.2</v>
      </c>
      <c r="C250" s="9" t="n">
        <v>1262.9</v>
      </c>
    </row>
    <row r="251" spans="1:5">
      <c r="A251" s="3" t="s">
        <v>59</v>
      </c>
    </row>
    <row r="252" spans="1:5">
      <c r="A252" s="4" t="s">
        <v>60</v>
      </c>
      <c r="B252" s="9" t="n">
        <v>1630.2</v>
      </c>
      <c r="C252" s="9" t="n">
        <v>1967.2</v>
      </c>
    </row>
    <row r="253" spans="1:5">
      <c r="A253" s="4" t="s">
        <v>58</v>
      </c>
      <c r="B253" s="9" t="n">
        <v>525.1</v>
      </c>
      <c r="C253" s="9" t="n">
        <v>527.8</v>
      </c>
    </row>
    <row r="254" spans="1:5">
      <c r="A254" s="4" t="s">
        <v>61</v>
      </c>
      <c r="B254" s="9" t="n">
        <v>102990.8</v>
      </c>
      <c r="C254" s="9" t="n">
        <v>97118.7</v>
      </c>
    </row>
    <row r="255" spans="1:5">
      <c r="A255" s="4" t="s">
        <v>62</v>
      </c>
      <c r="B255" s="9" t="n">
        <v>202262.9</v>
      </c>
      <c r="C255" s="5" t="n">
        <v>196790</v>
      </c>
    </row>
    <row r="256" spans="1:5">
      <c r="A256" s="3" t="s">
        <v>65</v>
      </c>
    </row>
    <row r="257" spans="1:5">
      <c r="A257" s="4" t="s">
        <v>73</v>
      </c>
      <c r="B257" s="5" t="n">
        <v>15399</v>
      </c>
      <c r="C257" s="5" t="n">
        <v>15355</v>
      </c>
    </row>
    <row r="258" spans="1:5">
      <c r="A258" s="4" t="s">
        <v>74</v>
      </c>
      <c r="B258" s="9" t="n">
        <v>939.8</v>
      </c>
      <c r="C258" s="9" t="n">
        <v>973.2</v>
      </c>
    </row>
    <row r="259" spans="1:5">
      <c r="A259" s="4" t="s">
        <v>75</v>
      </c>
      <c r="B259" s="9" t="n">
        <v>16338.8</v>
      </c>
      <c r="C259" s="9" t="n">
        <v>16328.2</v>
      </c>
    </row>
    <row r="260" spans="1:5">
      <c r="A260" s="4" t="s">
        <v>76</v>
      </c>
      <c r="B260" s="9" t="n">
        <v>218601.7</v>
      </c>
      <c r="C260" s="9" t="n">
        <v>213118.2</v>
      </c>
    </row>
    <row r="261" spans="1:5">
      <c r="A261" s="4" t="s">
        <v>77</v>
      </c>
    </row>
    <row r="262" spans="1:5">
      <c r="A262" s="3" t="s">
        <v>46</v>
      </c>
    </row>
    <row r="263" spans="1:5">
      <c r="A263" s="4" t="s">
        <v>78</v>
      </c>
      <c r="B263" s="9" t="n">
        <v>1855.2</v>
      </c>
      <c r="C263" s="9" t="n">
        <v>1936.3</v>
      </c>
    </row>
    <row r="264" spans="1:5">
      <c r="A264" s="4" t="s">
        <v>1438</v>
      </c>
    </row>
    <row r="265" spans="1:5">
      <c r="A265" s="3" t="s">
        <v>46</v>
      </c>
    </row>
    <row r="266" spans="1:5">
      <c r="A266" s="4" t="s">
        <v>78</v>
      </c>
      <c r="B266" s="5" t="n">
        <v>0</v>
      </c>
      <c r="C266" s="5" t="n">
        <v>0</v>
      </c>
    </row>
    <row r="267" spans="1:5">
      <c r="A267" s="4" t="s">
        <v>1439</v>
      </c>
    </row>
    <row r="268" spans="1:5">
      <c r="A268" s="3" t="s">
        <v>46</v>
      </c>
    </row>
    <row r="269" spans="1:5">
      <c r="A269" s="4" t="s">
        <v>78</v>
      </c>
      <c r="B269" s="5" t="n">
        <v>0</v>
      </c>
      <c r="C269" s="5" t="n">
        <v>0</v>
      </c>
    </row>
    <row r="270" spans="1:5">
      <c r="A270" s="4" t="s">
        <v>1440</v>
      </c>
    </row>
    <row r="271" spans="1:5">
      <c r="A271" s="3" t="s">
        <v>46</v>
      </c>
    </row>
    <row r="272" spans="1:5">
      <c r="A272" s="4" t="s">
        <v>78</v>
      </c>
      <c r="B272" s="5" t="n">
        <v>0</v>
      </c>
      <c r="C272" s="5" t="n">
        <v>0</v>
      </c>
    </row>
    <row r="273" spans="1:5">
      <c r="A273" s="4" t="s">
        <v>1441</v>
      </c>
    </row>
    <row r="274" spans="1:5">
      <c r="A274" s="3" t="s">
        <v>46</v>
      </c>
    </row>
    <row r="275" spans="1:5">
      <c r="A275" s="4" t="s">
        <v>78</v>
      </c>
      <c r="B275" s="9" t="n">
        <v>1855.2</v>
      </c>
      <c r="C275" s="9" t="n">
        <v>1936.3</v>
      </c>
    </row>
    <row r="276" spans="1:5">
      <c r="A276" s="4" t="s">
        <v>36</v>
      </c>
    </row>
    <row r="277" spans="1:5">
      <c r="A277" s="3" t="s">
        <v>46</v>
      </c>
    </row>
    <row r="278" spans="1:5">
      <c r="A278" s="4" t="s">
        <v>78</v>
      </c>
      <c r="B278" s="9" t="n">
        <v>145.9</v>
      </c>
      <c r="C278" s="9" t="n">
        <v>133.2</v>
      </c>
    </row>
    <row r="279" spans="1:5">
      <c r="A279" s="4" t="s">
        <v>1442</v>
      </c>
    </row>
    <row r="280" spans="1:5">
      <c r="A280" s="3" t="s">
        <v>46</v>
      </c>
    </row>
    <row r="281" spans="1:5">
      <c r="A281" s="4" t="s">
        <v>78</v>
      </c>
      <c r="B281" s="5" t="n">
        <v>0</v>
      </c>
      <c r="C281" s="5" t="n">
        <v>0</v>
      </c>
    </row>
    <row r="282" spans="1:5">
      <c r="A282" s="4" t="s">
        <v>1443</v>
      </c>
    </row>
    <row r="283" spans="1:5">
      <c r="A283" s="3" t="s">
        <v>46</v>
      </c>
    </row>
    <row r="284" spans="1:5">
      <c r="A284" s="4" t="s">
        <v>78</v>
      </c>
      <c r="B284" s="5" t="n">
        <v>0</v>
      </c>
      <c r="C284" s="5" t="n">
        <v>0</v>
      </c>
    </row>
    <row r="285" spans="1:5">
      <c r="A285" s="4" t="s">
        <v>1444</v>
      </c>
    </row>
    <row r="286" spans="1:5">
      <c r="A286" s="3" t="s">
        <v>46</v>
      </c>
    </row>
    <row r="287" spans="1:5">
      <c r="A287" s="4" t="s">
        <v>78</v>
      </c>
      <c r="B287" s="5" t="n">
        <v>0</v>
      </c>
      <c r="C287" s="5" t="n">
        <v>0</v>
      </c>
    </row>
    <row r="288" spans="1:5">
      <c r="A288" s="4" t="s">
        <v>1445</v>
      </c>
    </row>
    <row r="289" spans="1:5">
      <c r="A289" s="3" t="s">
        <v>46</v>
      </c>
    </row>
    <row r="290" spans="1:5">
      <c r="A290" s="4" t="s">
        <v>78</v>
      </c>
      <c r="B290" s="9" t="n">
        <v>145.9</v>
      </c>
      <c r="C290" s="9" t="n">
        <v>133.2</v>
      </c>
    </row>
    <row r="291" spans="1:5">
      <c r="A291" s="4" t="s">
        <v>45</v>
      </c>
    </row>
    <row r="292" spans="1:5">
      <c r="A292" s="3" t="s">
        <v>46</v>
      </c>
    </row>
    <row r="293" spans="1:5">
      <c r="A293" s="4" t="s">
        <v>78</v>
      </c>
      <c r="B293" s="5" t="n">
        <v>42</v>
      </c>
      <c r="C293" s="5" t="n">
        <v>34</v>
      </c>
    </row>
    <row r="294" spans="1:5">
      <c r="A294" s="4" t="s">
        <v>1446</v>
      </c>
    </row>
    <row r="295" spans="1:5">
      <c r="A295" s="3" t="s">
        <v>46</v>
      </c>
    </row>
    <row r="296" spans="1:5">
      <c r="A296" s="4" t="s">
        <v>78</v>
      </c>
      <c r="B296" s="5" t="n">
        <v>0</v>
      </c>
      <c r="C296" s="5" t="n">
        <v>0</v>
      </c>
    </row>
    <row r="297" spans="1:5">
      <c r="A297" s="4" t="s">
        <v>1447</v>
      </c>
    </row>
    <row r="298" spans="1:5">
      <c r="A298" s="3" t="s">
        <v>46</v>
      </c>
    </row>
    <row r="299" spans="1:5">
      <c r="A299" s="4" t="s">
        <v>78</v>
      </c>
      <c r="B299" s="5" t="n">
        <v>0</v>
      </c>
      <c r="C299" s="5" t="n">
        <v>0</v>
      </c>
    </row>
    <row r="300" spans="1:5">
      <c r="A300" s="4" t="s">
        <v>1448</v>
      </c>
    </row>
    <row r="301" spans="1:5">
      <c r="A301" s="3" t="s">
        <v>46</v>
      </c>
    </row>
    <row r="302" spans="1:5">
      <c r="A302" s="4" t="s">
        <v>78</v>
      </c>
      <c r="B302" s="5" t="n">
        <v>0</v>
      </c>
      <c r="C302" s="5" t="n">
        <v>0</v>
      </c>
    </row>
    <row r="303" spans="1:5">
      <c r="A303" s="4" t="s">
        <v>1449</v>
      </c>
    </row>
    <row r="304" spans="1:5">
      <c r="A304" s="3" t="s">
        <v>46</v>
      </c>
    </row>
    <row r="305" spans="1:5">
      <c r="A305" s="4" t="s">
        <v>78</v>
      </c>
      <c r="B305" s="7" t="n">
        <v>42</v>
      </c>
      <c r="C305" s="7" t="n">
        <v>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0</v>
      </c>
      <c r="B1" s="2" t="s">
        <v>91</v>
      </c>
      <c r="D1" s="2" t="s">
        <v>1</v>
      </c>
    </row>
    <row r="2" spans="1:5">
      <c r="B2" s="2" t="s">
        <v>2</v>
      </c>
      <c r="C2" s="2" t="s">
        <v>92</v>
      </c>
      <c r="D2" s="2" t="s">
        <v>2</v>
      </c>
      <c r="E2" s="2" t="s">
        <v>92</v>
      </c>
    </row>
    <row r="3" spans="1:5">
      <c r="A3" s="3" t="s">
        <v>93</v>
      </c>
    </row>
    <row r="4" spans="1:5">
      <c r="A4" s="4" t="s">
        <v>94</v>
      </c>
      <c r="B4" s="8" t="n">
        <v>1142.4</v>
      </c>
      <c r="C4" s="8" t="n">
        <v>1175.2</v>
      </c>
      <c r="D4" s="8" t="n">
        <v>2297.9</v>
      </c>
      <c r="E4" s="8" t="n">
        <v>2269.3</v>
      </c>
    </row>
    <row r="5" spans="1:5">
      <c r="A5" s="4" t="s">
        <v>95</v>
      </c>
      <c r="B5" s="9" t="n">
        <v>838.2</v>
      </c>
      <c r="C5" s="9" t="n">
        <v>826.7</v>
      </c>
      <c r="D5" s="5" t="n">
        <v>1689</v>
      </c>
      <c r="E5" s="9" t="n">
        <v>1652.5</v>
      </c>
    </row>
    <row r="6" spans="1:5">
      <c r="A6" s="4" t="s">
        <v>96</v>
      </c>
      <c r="B6" s="9" t="n">
        <v>577.1</v>
      </c>
      <c r="C6" s="9" t="n">
        <v>711.6</v>
      </c>
      <c r="D6" s="9" t="n">
        <v>1168.7</v>
      </c>
      <c r="E6" s="9" t="n">
        <v>1678.4</v>
      </c>
    </row>
    <row r="7" spans="1:5">
      <c r="A7" s="3" t="s">
        <v>97</v>
      </c>
    </row>
    <row r="8" spans="1:5">
      <c r="A8" s="4" t="s">
        <v>98</v>
      </c>
      <c r="B8" s="9" t="n">
        <v>-0.8</v>
      </c>
      <c r="C8" s="9" t="n">
        <v>-3.3</v>
      </c>
      <c r="D8" s="9" t="n">
        <v>-3.1</v>
      </c>
      <c r="E8" s="9" t="n">
        <v>-13.2</v>
      </c>
    </row>
    <row r="9" spans="1:5">
      <c r="A9" s="4" t="s">
        <v>99</v>
      </c>
      <c r="B9" s="9" t="n">
        <v>0.6</v>
      </c>
      <c r="C9" s="9" t="n">
        <v>0.9</v>
      </c>
      <c r="D9" s="9" t="n">
        <v>1.3</v>
      </c>
      <c r="E9" s="9" t="n">
        <v>1.8</v>
      </c>
    </row>
    <row r="10" spans="1:5">
      <c r="A10" s="4" t="s">
        <v>100</v>
      </c>
      <c r="B10" s="9" t="n">
        <v>-1.4</v>
      </c>
      <c r="C10" s="9" t="n">
        <v>-4.2</v>
      </c>
      <c r="D10" s="9" t="n">
        <v>-4.4</v>
      </c>
      <c r="E10" s="5" t="n">
        <v>-15</v>
      </c>
    </row>
    <row r="11" spans="1:5">
      <c r="A11" s="4" t="s">
        <v>101</v>
      </c>
      <c r="B11" s="9" t="n">
        <v>-192.4</v>
      </c>
      <c r="C11" s="9" t="n">
        <v>-97.09999999999999</v>
      </c>
      <c r="D11" s="5" t="n">
        <v>-695</v>
      </c>
      <c r="E11" s="9" t="n">
        <v>-75.59999999999999</v>
      </c>
    </row>
    <row r="12" spans="1:5">
      <c r="A12" s="4" t="s">
        <v>102</v>
      </c>
      <c r="B12" s="9" t="n">
        <v>-193.8</v>
      </c>
      <c r="C12" s="9" t="n">
        <v>-101.3</v>
      </c>
      <c r="D12" s="9" t="n">
        <v>-699.4</v>
      </c>
      <c r="E12" s="9" t="n">
        <v>-90.59999999999999</v>
      </c>
    </row>
    <row r="13" spans="1:5">
      <c r="A13" s="4" t="s">
        <v>103</v>
      </c>
      <c r="B13" s="9" t="n">
        <v>96.2</v>
      </c>
      <c r="C13" s="9" t="n">
        <v>84.59999999999999</v>
      </c>
      <c r="D13" s="5" t="n">
        <v>190</v>
      </c>
      <c r="E13" s="9" t="n">
        <v>167.4</v>
      </c>
    </row>
    <row r="14" spans="1:5">
      <c r="A14" s="3" t="s">
        <v>104</v>
      </c>
    </row>
    <row r="15" spans="1:5">
      <c r="A15" s="4" t="s">
        <v>94</v>
      </c>
      <c r="B15" s="9" t="n">
        <v>128.7</v>
      </c>
      <c r="C15" s="9" t="n">
        <v>-0.8</v>
      </c>
      <c r="D15" s="5" t="n">
        <v>156</v>
      </c>
      <c r="E15" s="9" t="n">
        <v>28.3</v>
      </c>
    </row>
    <row r="16" spans="1:5">
      <c r="A16" s="4" t="s">
        <v>105</v>
      </c>
      <c r="B16" s="9" t="n">
        <v>2588.8</v>
      </c>
      <c r="C16" s="5" t="n">
        <v>2696</v>
      </c>
      <c r="D16" s="9" t="n">
        <v>4802.2</v>
      </c>
      <c r="E16" s="9" t="n">
        <v>5705.3</v>
      </c>
    </row>
    <row r="17" spans="1:5">
      <c r="A17" s="3" t="s">
        <v>106</v>
      </c>
    </row>
    <row r="18" spans="1:5">
      <c r="A18" s="4" t="s">
        <v>107</v>
      </c>
      <c r="B18" s="9" t="n">
        <v>828.9</v>
      </c>
      <c r="C18" s="5" t="n">
        <v>1052</v>
      </c>
      <c r="D18" s="9" t="n">
        <v>1796.9</v>
      </c>
      <c r="E18" s="9" t="n">
        <v>2432.8</v>
      </c>
    </row>
    <row r="19" spans="1:5">
      <c r="A19" s="4" t="s">
        <v>108</v>
      </c>
      <c r="B19" s="9" t="n">
        <v>528.4</v>
      </c>
      <c r="C19" s="9" t="n">
        <v>497.7</v>
      </c>
      <c r="D19" s="9" t="n">
        <v>1038.4</v>
      </c>
      <c r="E19" s="9" t="n">
        <v>992.6</v>
      </c>
    </row>
    <row r="20" spans="1:5">
      <c r="A20" s="4" t="s">
        <v>109</v>
      </c>
      <c r="B20" s="9" t="n">
        <v>691.7</v>
      </c>
      <c r="C20" s="9" t="n">
        <v>716.4</v>
      </c>
      <c r="D20" s="9" t="n">
        <v>1430.5</v>
      </c>
      <c r="E20" s="9" t="n">
        <v>1436.6</v>
      </c>
    </row>
    <row r="21" spans="1:5">
      <c r="A21" s="4" t="s">
        <v>110</v>
      </c>
      <c r="B21" s="9" t="n">
        <v>234.2</v>
      </c>
      <c r="C21" s="5" t="n">
        <v>98</v>
      </c>
      <c r="D21" s="9" t="n">
        <v>326.9</v>
      </c>
      <c r="E21" s="9" t="n">
        <v>200.5</v>
      </c>
    </row>
    <row r="22" spans="1:5">
      <c r="A22" s="4" t="s">
        <v>111</v>
      </c>
      <c r="B22" s="9" t="n">
        <v>44.6</v>
      </c>
      <c r="C22" s="9" t="n">
        <v>149.7</v>
      </c>
      <c r="D22" s="9" t="n">
        <v>90.5</v>
      </c>
      <c r="E22" s="9" t="n">
        <v>197.4</v>
      </c>
    </row>
    <row r="23" spans="1:5">
      <c r="A23" s="3" t="s">
        <v>112</v>
      </c>
    </row>
    <row r="24" spans="1:5">
      <c r="A24" s="4" t="s">
        <v>111</v>
      </c>
      <c r="B24" s="9" t="n">
        <v>26.8</v>
      </c>
      <c r="C24" s="9" t="n">
        <v>27.7</v>
      </c>
      <c r="D24" s="9" t="n">
        <v>43.7</v>
      </c>
      <c r="E24" s="9" t="n">
        <v>48.7</v>
      </c>
    </row>
    <row r="25" spans="1:5">
      <c r="A25" s="4" t="s">
        <v>113</v>
      </c>
      <c r="B25" s="9" t="n">
        <v>3.1</v>
      </c>
      <c r="C25" s="9" t="n">
        <v>1.4</v>
      </c>
      <c r="D25" s="9" t="n">
        <v>3.6</v>
      </c>
      <c r="E25" s="9" t="n">
        <v>2.3</v>
      </c>
    </row>
    <row r="26" spans="1:5">
      <c r="A26" s="4" t="s">
        <v>114</v>
      </c>
      <c r="B26" s="9" t="n">
        <v>2357.7</v>
      </c>
      <c r="C26" s="9" t="n">
        <v>2542.9</v>
      </c>
      <c r="D26" s="9" t="n">
        <v>4730.5</v>
      </c>
      <c r="E26" s="9" t="n">
        <v>5310.9</v>
      </c>
    </row>
    <row r="27" spans="1:5">
      <c r="A27" s="4" t="s">
        <v>115</v>
      </c>
      <c r="B27" s="9" t="n">
        <v>231.1</v>
      </c>
      <c r="C27" s="9" t="n">
        <v>153.1</v>
      </c>
      <c r="D27" s="9" t="n">
        <v>71.7</v>
      </c>
      <c r="E27" s="9" t="n">
        <v>394.4</v>
      </c>
    </row>
    <row r="28" spans="1:5">
      <c r="A28" s="4" t="s">
        <v>116</v>
      </c>
      <c r="B28" s="9" t="n">
        <v>11.9</v>
      </c>
      <c r="C28" s="9" t="n">
        <v>17.1</v>
      </c>
      <c r="D28" s="9" t="n">
        <v>-5.1</v>
      </c>
      <c r="E28" s="9" t="n">
        <v>66.09999999999999</v>
      </c>
    </row>
    <row r="29" spans="1:5">
      <c r="A29" s="4" t="s">
        <v>1451</v>
      </c>
      <c r="B29" s="9" t="n">
        <v>219.2</v>
      </c>
      <c r="C29" s="5" t="n">
        <v>136</v>
      </c>
      <c r="D29" s="9" t="n">
        <v>76.8</v>
      </c>
      <c r="E29" s="9" t="n">
        <v>328.3</v>
      </c>
    </row>
    <row r="30" spans="1:5">
      <c r="A30" s="4" t="s">
        <v>1452</v>
      </c>
      <c r="B30" s="5" t="n">
        <v>0</v>
      </c>
      <c r="C30" s="5" t="n">
        <v>0</v>
      </c>
      <c r="D30" s="5" t="n">
        <v>0</v>
      </c>
      <c r="E30" s="5" t="n">
        <v>0</v>
      </c>
    </row>
    <row r="31" spans="1:5">
      <c r="A31" s="4" t="s">
        <v>117</v>
      </c>
      <c r="B31" s="9" t="n">
        <v>219.2</v>
      </c>
      <c r="C31" s="5" t="n">
        <v>136</v>
      </c>
      <c r="D31" s="9" t="n">
        <v>76.8</v>
      </c>
      <c r="E31" s="9" t="n">
        <v>328.3</v>
      </c>
    </row>
    <row r="32" spans="1:5">
      <c r="A32" s="4" t="s">
        <v>118</v>
      </c>
      <c r="B32" s="5" t="n">
        <v>52</v>
      </c>
      <c r="C32" s="9" t="n">
        <v>-25.5</v>
      </c>
      <c r="D32" s="9" t="n">
        <v>53.1</v>
      </c>
      <c r="E32" s="9" t="n">
        <v>-24.8</v>
      </c>
    </row>
    <row r="33" spans="1:5">
      <c r="A33" s="4" t="s">
        <v>119</v>
      </c>
      <c r="B33" s="9" t="n">
        <v>167.2</v>
      </c>
      <c r="C33" s="9" t="n">
        <v>161.5</v>
      </c>
      <c r="D33" s="9" t="n">
        <v>23.7</v>
      </c>
      <c r="E33" s="9" t="n">
        <v>353.1</v>
      </c>
    </row>
    <row r="34" spans="1:5">
      <c r="A34" s="4" t="s">
        <v>1434</v>
      </c>
    </row>
    <row r="35" spans="1:5">
      <c r="A35" s="3" t="s">
        <v>93</v>
      </c>
    </row>
    <row r="36" spans="1:5">
      <c r="A36" s="4" t="s">
        <v>94</v>
      </c>
      <c r="B36" s="9" t="n">
        <v>-4.9</v>
      </c>
      <c r="C36" s="9" t="n">
        <v>-3.4</v>
      </c>
      <c r="D36" s="9" t="n">
        <v>-8.5</v>
      </c>
      <c r="E36" s="9" t="n">
        <v>-6.1</v>
      </c>
    </row>
    <row r="37" spans="1:5">
      <c r="A37" s="4" t="s">
        <v>95</v>
      </c>
      <c r="B37" s="5" t="n">
        <v>0</v>
      </c>
      <c r="C37" s="5" t="n">
        <v>0</v>
      </c>
      <c r="D37" s="5" t="n">
        <v>0</v>
      </c>
      <c r="E37" s="5" t="n">
        <v>0</v>
      </c>
    </row>
    <row r="38" spans="1:5">
      <c r="A38" s="4" t="s">
        <v>96</v>
      </c>
      <c r="B38" s="5" t="n">
        <v>0</v>
      </c>
      <c r="C38" s="5" t="n">
        <v>0</v>
      </c>
      <c r="D38" s="5" t="n">
        <v>0</v>
      </c>
      <c r="E38" s="5" t="n">
        <v>0</v>
      </c>
    </row>
    <row r="39" spans="1:5">
      <c r="A39" s="3" t="s">
        <v>97</v>
      </c>
    </row>
    <row r="40" spans="1:5">
      <c r="A40" s="4" t="s">
        <v>98</v>
      </c>
      <c r="B40" s="5" t="n">
        <v>0</v>
      </c>
      <c r="C40" s="5" t="n">
        <v>0</v>
      </c>
      <c r="D40" s="5" t="n">
        <v>0</v>
      </c>
      <c r="E40" s="5" t="n">
        <v>0</v>
      </c>
    </row>
    <row r="41" spans="1:5">
      <c r="A41" s="4" t="s">
        <v>99</v>
      </c>
      <c r="B41" s="5" t="n">
        <v>0</v>
      </c>
      <c r="C41" s="5" t="n">
        <v>0</v>
      </c>
      <c r="D41" s="5" t="n">
        <v>0</v>
      </c>
      <c r="E41" s="5" t="n">
        <v>0</v>
      </c>
    </row>
    <row r="42" spans="1:5">
      <c r="A42" s="4" t="s">
        <v>100</v>
      </c>
      <c r="B42" s="5" t="n">
        <v>0</v>
      </c>
      <c r="C42" s="5" t="n">
        <v>0</v>
      </c>
      <c r="D42" s="5" t="n">
        <v>0</v>
      </c>
      <c r="E42" s="5" t="n">
        <v>0</v>
      </c>
    </row>
    <row r="43" spans="1:5">
      <c r="A43" s="4" t="s">
        <v>101</v>
      </c>
      <c r="B43" s="5" t="n">
        <v>0</v>
      </c>
      <c r="C43" s="5" t="n">
        <v>0</v>
      </c>
      <c r="D43" s="5" t="n">
        <v>0</v>
      </c>
      <c r="E43" s="5" t="n">
        <v>0</v>
      </c>
    </row>
    <row r="44" spans="1:5">
      <c r="A44" s="4" t="s">
        <v>102</v>
      </c>
      <c r="B44" s="5" t="n">
        <v>0</v>
      </c>
      <c r="C44" s="5" t="n">
        <v>0</v>
      </c>
      <c r="D44" s="5" t="n">
        <v>0</v>
      </c>
      <c r="E44" s="5" t="n">
        <v>0</v>
      </c>
    </row>
    <row r="45" spans="1:5">
      <c r="A45" s="4" t="s">
        <v>103</v>
      </c>
      <c r="B45" s="5" t="n">
        <v>0</v>
      </c>
      <c r="C45" s="5" t="n">
        <v>0</v>
      </c>
      <c r="D45" s="5" t="n">
        <v>0</v>
      </c>
      <c r="E45" s="5" t="n">
        <v>0</v>
      </c>
    </row>
    <row r="46" spans="1:5">
      <c r="A46" s="3" t="s">
        <v>104</v>
      </c>
    </row>
    <row r="47" spans="1:5">
      <c r="A47" s="4" t="s">
        <v>94</v>
      </c>
      <c r="B47" s="5" t="n">
        <v>0</v>
      </c>
      <c r="C47" s="5" t="n">
        <v>0</v>
      </c>
      <c r="D47" s="5" t="n">
        <v>0</v>
      </c>
      <c r="E47" s="5" t="n">
        <v>0</v>
      </c>
    </row>
    <row r="48" spans="1:5">
      <c r="A48" s="4" t="s">
        <v>105</v>
      </c>
      <c r="B48" s="9" t="n">
        <v>-4.9</v>
      </c>
      <c r="C48" s="9" t="n">
        <v>-3.4</v>
      </c>
      <c r="D48" s="9" t="n">
        <v>-8.5</v>
      </c>
      <c r="E48" s="9" t="n">
        <v>-6.1</v>
      </c>
    </row>
    <row r="49" spans="1:5">
      <c r="A49" s="3" t="s">
        <v>106</v>
      </c>
    </row>
    <row r="50" spans="1:5">
      <c r="A50" s="4" t="s">
        <v>107</v>
      </c>
      <c r="B50" s="5" t="n">
        <v>0</v>
      </c>
      <c r="C50" s="5" t="n">
        <v>0</v>
      </c>
      <c r="D50" s="5" t="n">
        <v>0</v>
      </c>
      <c r="E50" s="5" t="n">
        <v>0</v>
      </c>
    </row>
    <row r="51" spans="1:5">
      <c r="A51" s="4" t="s">
        <v>108</v>
      </c>
      <c r="B51" s="5" t="n">
        <v>0</v>
      </c>
      <c r="C51" s="5" t="n">
        <v>0</v>
      </c>
      <c r="D51" s="5" t="n">
        <v>0</v>
      </c>
      <c r="E51" s="5" t="n">
        <v>0</v>
      </c>
    </row>
    <row r="52" spans="1:5">
      <c r="A52" s="4" t="s">
        <v>109</v>
      </c>
      <c r="B52" s="5" t="n">
        <v>0</v>
      </c>
      <c r="C52" s="5" t="n">
        <v>0</v>
      </c>
      <c r="D52" s="5" t="n">
        <v>0</v>
      </c>
      <c r="E52" s="5" t="n">
        <v>0</v>
      </c>
    </row>
    <row r="53" spans="1:5">
      <c r="A53" s="4" t="s">
        <v>110</v>
      </c>
      <c r="B53" s="5" t="n">
        <v>0</v>
      </c>
      <c r="C53" s="5" t="n">
        <v>0</v>
      </c>
      <c r="D53" s="5" t="n">
        <v>0</v>
      </c>
      <c r="E53" s="5" t="n">
        <v>0</v>
      </c>
    </row>
    <row r="54" spans="1:5">
      <c r="A54" s="4" t="s">
        <v>111</v>
      </c>
      <c r="B54" s="9" t="n">
        <v>-4.9</v>
      </c>
      <c r="C54" s="9" t="n">
        <v>-3.4</v>
      </c>
      <c r="D54" s="9" t="n">
        <v>-8.5</v>
      </c>
      <c r="E54" s="9" t="n">
        <v>-6.1</v>
      </c>
    </row>
    <row r="55" spans="1:5">
      <c r="A55" s="3" t="s">
        <v>112</v>
      </c>
    </row>
    <row r="56" spans="1:5">
      <c r="A56" s="4" t="s">
        <v>111</v>
      </c>
      <c r="B56" s="5" t="n">
        <v>0</v>
      </c>
      <c r="C56" s="5" t="n">
        <v>0</v>
      </c>
      <c r="D56" s="5" t="n">
        <v>0</v>
      </c>
      <c r="E56" s="5" t="n">
        <v>0</v>
      </c>
    </row>
    <row r="57" spans="1:5">
      <c r="A57" s="4" t="s">
        <v>113</v>
      </c>
      <c r="B57" s="5" t="n">
        <v>0</v>
      </c>
      <c r="C57" s="5" t="n">
        <v>0</v>
      </c>
      <c r="D57" s="5" t="n">
        <v>0</v>
      </c>
      <c r="E57" s="5" t="n">
        <v>0</v>
      </c>
    </row>
    <row r="58" spans="1:5">
      <c r="A58" s="4" t="s">
        <v>114</v>
      </c>
      <c r="B58" s="9" t="n">
        <v>-4.9</v>
      </c>
      <c r="C58" s="9" t="n">
        <v>-3.4</v>
      </c>
      <c r="D58" s="9" t="n">
        <v>-8.5</v>
      </c>
      <c r="E58" s="9" t="n">
        <v>-6.1</v>
      </c>
    </row>
    <row r="59" spans="1:5">
      <c r="A59" s="4" t="s">
        <v>115</v>
      </c>
      <c r="B59" s="5" t="n">
        <v>0</v>
      </c>
      <c r="C59" s="5" t="n">
        <v>0</v>
      </c>
      <c r="D59" s="5" t="n">
        <v>0</v>
      </c>
      <c r="E59" s="5" t="n">
        <v>0</v>
      </c>
    </row>
    <row r="60" spans="1:5">
      <c r="A60" s="4" t="s">
        <v>116</v>
      </c>
      <c r="B60" s="9" t="n">
        <v>-39.8</v>
      </c>
      <c r="C60" s="9" t="n">
        <v>13.1</v>
      </c>
      <c r="D60" s="5" t="n">
        <v>0</v>
      </c>
      <c r="E60" s="5" t="n">
        <v>0</v>
      </c>
    </row>
    <row r="61" spans="1:5">
      <c r="A61" s="4" t="s">
        <v>1451</v>
      </c>
      <c r="B61" s="9" t="n">
        <v>39.8</v>
      </c>
      <c r="C61" s="9" t="n">
        <v>-13.1</v>
      </c>
      <c r="D61" s="5" t="n">
        <v>0</v>
      </c>
      <c r="E61" s="5" t="n">
        <v>0</v>
      </c>
    </row>
    <row r="62" spans="1:5">
      <c r="A62" s="4" t="s">
        <v>1452</v>
      </c>
      <c r="B62" s="9" t="n">
        <v>-303.5</v>
      </c>
      <c r="C62" s="9" t="n">
        <v>-325.3</v>
      </c>
      <c r="D62" s="9" t="n">
        <v>-406.5</v>
      </c>
      <c r="E62" s="9" t="n">
        <v>-591.1</v>
      </c>
    </row>
    <row r="63" spans="1:5">
      <c r="A63" s="4" t="s">
        <v>117</v>
      </c>
      <c r="B63" s="9" t="n">
        <v>-263.7</v>
      </c>
      <c r="C63" s="9" t="n">
        <v>-338.4</v>
      </c>
      <c r="D63" s="9" t="n">
        <v>-406.5</v>
      </c>
      <c r="E63" s="9" t="n">
        <v>-591.1</v>
      </c>
    </row>
    <row r="64" spans="1:5">
      <c r="A64" s="4" t="s">
        <v>118</v>
      </c>
      <c r="B64" s="5" t="n">
        <v>0</v>
      </c>
      <c r="C64" s="5" t="n">
        <v>0</v>
      </c>
      <c r="D64" s="5" t="n">
        <v>0</v>
      </c>
      <c r="E64" s="5" t="n">
        <v>0</v>
      </c>
    </row>
    <row r="65" spans="1:5">
      <c r="A65" s="4" t="s">
        <v>119</v>
      </c>
      <c r="B65" s="9" t="n">
        <v>-263.7</v>
      </c>
      <c r="C65" s="9" t="n">
        <v>-338.4</v>
      </c>
      <c r="D65" s="9" t="n">
        <v>-406.5</v>
      </c>
      <c r="E65" s="9" t="n">
        <v>-591.1</v>
      </c>
    </row>
    <row r="66" spans="1:5">
      <c r="A66" s="4" t="s">
        <v>1435</v>
      </c>
    </row>
    <row r="67" spans="1:5">
      <c r="A67" s="3" t="s">
        <v>93</v>
      </c>
    </row>
    <row r="68" spans="1:5">
      <c r="A68" s="4" t="s">
        <v>94</v>
      </c>
      <c r="B68" s="9" t="n">
        <v>6.9</v>
      </c>
      <c r="C68" s="9" t="n">
        <v>4.8</v>
      </c>
      <c r="D68" s="9" t="n">
        <v>15.8</v>
      </c>
      <c r="E68" s="9" t="n">
        <v>7.7</v>
      </c>
    </row>
    <row r="69" spans="1:5">
      <c r="A69" s="4" t="s">
        <v>95</v>
      </c>
      <c r="B69" s="5" t="n">
        <v>0</v>
      </c>
      <c r="C69" s="5" t="n">
        <v>0</v>
      </c>
      <c r="D69" s="5" t="n">
        <v>0</v>
      </c>
      <c r="E69" s="5" t="n">
        <v>0</v>
      </c>
    </row>
    <row r="70" spans="1:5">
      <c r="A70" s="4" t="s">
        <v>96</v>
      </c>
      <c r="B70" s="5" t="n">
        <v>0</v>
      </c>
      <c r="C70" s="5" t="n">
        <v>0</v>
      </c>
      <c r="D70" s="5" t="n">
        <v>0</v>
      </c>
      <c r="E70" s="5" t="n">
        <v>0</v>
      </c>
    </row>
    <row r="71" spans="1:5">
      <c r="A71" s="3" t="s">
        <v>97</v>
      </c>
    </row>
    <row r="72" spans="1:5">
      <c r="A72" s="4" t="s">
        <v>98</v>
      </c>
      <c r="B72" s="5" t="n">
        <v>0</v>
      </c>
      <c r="C72" s="5" t="n">
        <v>0</v>
      </c>
      <c r="D72" s="5" t="n">
        <v>0</v>
      </c>
      <c r="E72" s="5" t="n">
        <v>0</v>
      </c>
    </row>
    <row r="73" spans="1:5">
      <c r="A73" s="4" t="s">
        <v>99</v>
      </c>
      <c r="B73" s="5" t="n">
        <v>0</v>
      </c>
      <c r="C73" s="5" t="n">
        <v>0</v>
      </c>
      <c r="D73" s="5" t="n">
        <v>0</v>
      </c>
      <c r="E73" s="5" t="n">
        <v>0</v>
      </c>
    </row>
    <row r="74" spans="1:5">
      <c r="A74" s="4" t="s">
        <v>100</v>
      </c>
      <c r="B74" s="5" t="n">
        <v>0</v>
      </c>
      <c r="C74" s="5" t="n">
        <v>0</v>
      </c>
      <c r="D74" s="5" t="n">
        <v>0</v>
      </c>
      <c r="E74" s="5" t="n">
        <v>0</v>
      </c>
    </row>
    <row r="75" spans="1:5">
      <c r="A75" s="4" t="s">
        <v>101</v>
      </c>
      <c r="B75" s="5" t="n">
        <v>0</v>
      </c>
      <c r="C75" s="9" t="n">
        <v>1.3</v>
      </c>
      <c r="D75" s="5" t="n">
        <v>0</v>
      </c>
      <c r="E75" s="9" t="n">
        <v>1.3</v>
      </c>
    </row>
    <row r="76" spans="1:5">
      <c r="A76" s="4" t="s">
        <v>102</v>
      </c>
      <c r="B76" s="5" t="n">
        <v>0</v>
      </c>
      <c r="C76" s="9" t="n">
        <v>1.3</v>
      </c>
      <c r="D76" s="5" t="n">
        <v>0</v>
      </c>
      <c r="E76" s="9" t="n">
        <v>1.3</v>
      </c>
    </row>
    <row r="77" spans="1:5">
      <c r="A77" s="4" t="s">
        <v>103</v>
      </c>
      <c r="B77" s="5" t="n">
        <v>0</v>
      </c>
      <c r="C77" s="5" t="n">
        <v>0</v>
      </c>
      <c r="D77" s="5" t="n">
        <v>0</v>
      </c>
      <c r="E77" s="5" t="n">
        <v>1</v>
      </c>
    </row>
    <row r="78" spans="1:5">
      <c r="A78" s="3" t="s">
        <v>104</v>
      </c>
    </row>
    <row r="79" spans="1:5">
      <c r="A79" s="4" t="s">
        <v>94</v>
      </c>
      <c r="B79" s="5" t="n">
        <v>0</v>
      </c>
      <c r="C79" s="5" t="n">
        <v>0</v>
      </c>
      <c r="D79" s="5" t="n">
        <v>0</v>
      </c>
      <c r="E79" s="5" t="n">
        <v>0</v>
      </c>
    </row>
    <row r="80" spans="1:5">
      <c r="A80" s="4" t="s">
        <v>105</v>
      </c>
      <c r="B80" s="9" t="n">
        <v>6.9</v>
      </c>
      <c r="C80" s="9" t="n">
        <v>6.1</v>
      </c>
      <c r="D80" s="9" t="n">
        <v>15.8</v>
      </c>
      <c r="E80" s="5" t="n">
        <v>10</v>
      </c>
    </row>
    <row r="81" spans="1:5">
      <c r="A81" s="3" t="s">
        <v>106</v>
      </c>
    </row>
    <row r="82" spans="1:5">
      <c r="A82" s="4" t="s">
        <v>107</v>
      </c>
      <c r="B82" s="5" t="n">
        <v>0</v>
      </c>
      <c r="C82" s="5" t="n">
        <v>0</v>
      </c>
      <c r="D82" s="5" t="n">
        <v>0</v>
      </c>
      <c r="E82" s="5" t="n">
        <v>0</v>
      </c>
    </row>
    <row r="83" spans="1:5">
      <c r="A83" s="4" t="s">
        <v>108</v>
      </c>
      <c r="B83" s="5" t="n">
        <v>0</v>
      </c>
      <c r="C83" s="5" t="n">
        <v>0</v>
      </c>
      <c r="D83" s="5" t="n">
        <v>0</v>
      </c>
      <c r="E83" s="5" t="n">
        <v>0</v>
      </c>
    </row>
    <row r="84" spans="1:5">
      <c r="A84" s="4" t="s">
        <v>109</v>
      </c>
      <c r="B84" s="9" t="n">
        <v>2.4</v>
      </c>
      <c r="C84" s="9" t="n">
        <v>2.5</v>
      </c>
      <c r="D84" s="9" t="n">
        <v>4.7</v>
      </c>
      <c r="E84" s="9" t="n">
        <v>4.8</v>
      </c>
    </row>
    <row r="85" spans="1:5">
      <c r="A85" s="4" t="s">
        <v>110</v>
      </c>
      <c r="B85" s="5" t="n">
        <v>0</v>
      </c>
      <c r="C85" s="5" t="n">
        <v>0</v>
      </c>
      <c r="D85" s="5" t="n">
        <v>0</v>
      </c>
      <c r="E85" s="5" t="n">
        <v>0</v>
      </c>
    </row>
    <row r="86" spans="1:5">
      <c r="A86" s="4" t="s">
        <v>111</v>
      </c>
      <c r="B86" s="9" t="n">
        <v>38.7</v>
      </c>
      <c r="C86" s="9" t="n">
        <v>126.5</v>
      </c>
      <c r="D86" s="9" t="n">
        <v>77.3</v>
      </c>
      <c r="E86" s="9" t="n">
        <v>163.9</v>
      </c>
    </row>
    <row r="87" spans="1:5">
      <c r="A87" s="3" t="s">
        <v>112</v>
      </c>
    </row>
    <row r="88" spans="1:5">
      <c r="A88" s="4" t="s">
        <v>111</v>
      </c>
      <c r="B88" s="5" t="n">
        <v>0</v>
      </c>
      <c r="C88" s="5" t="n">
        <v>0</v>
      </c>
      <c r="D88" s="5" t="n">
        <v>0</v>
      </c>
      <c r="E88" s="5" t="n">
        <v>0</v>
      </c>
    </row>
    <row r="89" spans="1:5">
      <c r="A89" s="4" t="s">
        <v>113</v>
      </c>
      <c r="B89" s="5" t="n">
        <v>0</v>
      </c>
      <c r="C89" s="5" t="n">
        <v>0</v>
      </c>
      <c r="D89" s="5" t="n">
        <v>0</v>
      </c>
      <c r="E89" s="5" t="n">
        <v>0</v>
      </c>
    </row>
    <row r="90" spans="1:5">
      <c r="A90" s="4" t="s">
        <v>114</v>
      </c>
      <c r="B90" s="9" t="n">
        <v>41.1</v>
      </c>
      <c r="C90" s="5" t="n">
        <v>129</v>
      </c>
      <c r="D90" s="5" t="n">
        <v>82</v>
      </c>
      <c r="E90" s="9" t="n">
        <v>168.7</v>
      </c>
    </row>
    <row r="91" spans="1:5">
      <c r="A91" s="4" t="s">
        <v>115</v>
      </c>
      <c r="B91" s="9" t="n">
        <v>-34.2</v>
      </c>
      <c r="C91" s="9" t="n">
        <v>-122.9</v>
      </c>
      <c r="D91" s="9" t="n">
        <v>-66.2</v>
      </c>
      <c r="E91" s="9" t="n">
        <v>-158.7</v>
      </c>
    </row>
    <row r="92" spans="1:5">
      <c r="A92" s="4" t="s">
        <v>116</v>
      </c>
      <c r="B92" s="9" t="n">
        <v>-12.1</v>
      </c>
      <c r="C92" s="9" t="n">
        <v>-55.5</v>
      </c>
      <c r="D92" s="9" t="n">
        <v>-23.6</v>
      </c>
      <c r="E92" s="9" t="n">
        <v>-55.5</v>
      </c>
    </row>
    <row r="93" spans="1:5">
      <c r="A93" s="4" t="s">
        <v>1451</v>
      </c>
      <c r="B93" s="9" t="n">
        <v>-22.1</v>
      </c>
      <c r="C93" s="9" t="n">
        <v>-67.40000000000001</v>
      </c>
      <c r="D93" s="9" t="n">
        <v>-42.6</v>
      </c>
      <c r="E93" s="9" t="n">
        <v>-103.2</v>
      </c>
    </row>
    <row r="94" spans="1:5">
      <c r="A94" s="4" t="s">
        <v>1452</v>
      </c>
      <c r="B94" s="9" t="n">
        <v>189.3</v>
      </c>
      <c r="C94" s="9" t="n">
        <v>228.9</v>
      </c>
      <c r="D94" s="9" t="n">
        <v>66.3</v>
      </c>
      <c r="E94" s="9" t="n">
        <v>456.3</v>
      </c>
    </row>
    <row r="95" spans="1:5">
      <c r="A95" s="4" t="s">
        <v>117</v>
      </c>
      <c r="B95" s="9" t="n">
        <v>167.2</v>
      </c>
      <c r="C95" s="9" t="n">
        <v>161.5</v>
      </c>
      <c r="D95" s="9" t="n">
        <v>23.7</v>
      </c>
      <c r="E95" s="9" t="n">
        <v>353.1</v>
      </c>
    </row>
    <row r="96" spans="1:5">
      <c r="A96" s="4" t="s">
        <v>118</v>
      </c>
      <c r="B96" s="5" t="n">
        <v>0</v>
      </c>
      <c r="C96" s="5" t="n">
        <v>0</v>
      </c>
      <c r="D96" s="5" t="n">
        <v>0</v>
      </c>
      <c r="E96" s="5" t="n">
        <v>0</v>
      </c>
    </row>
    <row r="97" spans="1:5">
      <c r="A97" s="4" t="s">
        <v>119</v>
      </c>
      <c r="B97" s="9" t="n">
        <v>167.2</v>
      </c>
      <c r="C97" s="9" t="n">
        <v>161.5</v>
      </c>
      <c r="D97" s="9" t="n">
        <v>23.7</v>
      </c>
      <c r="E97" s="9" t="n">
        <v>353.1</v>
      </c>
    </row>
    <row r="98" spans="1:5">
      <c r="A98" s="4" t="s">
        <v>1436</v>
      </c>
    </row>
    <row r="99" spans="1:5">
      <c r="A99" s="3" t="s">
        <v>93</v>
      </c>
    </row>
    <row r="100" spans="1:5">
      <c r="A100" s="4" t="s">
        <v>94</v>
      </c>
      <c r="B100" s="9" t="n">
        <v>0.1</v>
      </c>
      <c r="C100" s="9" t="n">
        <v>0.1</v>
      </c>
      <c r="D100" s="9" t="n">
        <v>0.1</v>
      </c>
      <c r="E100" s="9" t="n">
        <v>0.1</v>
      </c>
    </row>
    <row r="101" spans="1:5">
      <c r="A101" s="4" t="s">
        <v>95</v>
      </c>
      <c r="B101" s="5" t="n">
        <v>0</v>
      </c>
      <c r="C101" s="5" t="n">
        <v>0</v>
      </c>
      <c r="D101" s="5" t="n">
        <v>0</v>
      </c>
      <c r="E101" s="5" t="n">
        <v>0</v>
      </c>
    </row>
    <row r="102" spans="1:5">
      <c r="A102" s="4" t="s">
        <v>96</v>
      </c>
      <c r="B102" s="5" t="n">
        <v>0</v>
      </c>
      <c r="C102" s="5" t="n">
        <v>0</v>
      </c>
      <c r="D102" s="5" t="n">
        <v>0</v>
      </c>
      <c r="E102" s="5" t="n">
        <v>0</v>
      </c>
    </row>
    <row r="103" spans="1:5">
      <c r="A103" s="3" t="s">
        <v>97</v>
      </c>
    </row>
    <row r="104" spans="1:5">
      <c r="A104" s="4" t="s">
        <v>98</v>
      </c>
      <c r="B104" s="5" t="n">
        <v>0</v>
      </c>
      <c r="C104" s="5" t="n">
        <v>0</v>
      </c>
      <c r="D104" s="5" t="n">
        <v>0</v>
      </c>
      <c r="E104" s="5" t="n">
        <v>0</v>
      </c>
    </row>
    <row r="105" spans="1:5">
      <c r="A105" s="4" t="s">
        <v>99</v>
      </c>
      <c r="B105" s="5" t="n">
        <v>0</v>
      </c>
      <c r="C105" s="5" t="n">
        <v>0</v>
      </c>
      <c r="D105" s="5" t="n">
        <v>0</v>
      </c>
      <c r="E105" s="5" t="n">
        <v>0</v>
      </c>
    </row>
    <row r="106" spans="1:5">
      <c r="A106" s="4" t="s">
        <v>100</v>
      </c>
      <c r="B106" s="5" t="n">
        <v>0</v>
      </c>
      <c r="C106" s="5" t="n">
        <v>0</v>
      </c>
      <c r="D106" s="5" t="n">
        <v>0</v>
      </c>
      <c r="E106" s="5" t="n">
        <v>0</v>
      </c>
    </row>
    <row r="107" spans="1:5">
      <c r="A107" s="4" t="s">
        <v>101</v>
      </c>
      <c r="B107" s="9" t="n">
        <v>0.1</v>
      </c>
      <c r="C107" s="5" t="n">
        <v>0</v>
      </c>
      <c r="D107" s="9" t="n">
        <v>0.1</v>
      </c>
      <c r="E107" s="9" t="n">
        <v>-0.1</v>
      </c>
    </row>
    <row r="108" spans="1:5">
      <c r="A108" s="4" t="s">
        <v>102</v>
      </c>
      <c r="B108" s="9" t="n">
        <v>0.1</v>
      </c>
      <c r="C108" s="5" t="n">
        <v>0</v>
      </c>
      <c r="D108" s="9" t="n">
        <v>0.1</v>
      </c>
      <c r="E108" s="9" t="n">
        <v>-0.1</v>
      </c>
    </row>
    <row r="109" spans="1:5">
      <c r="A109" s="4" t="s">
        <v>103</v>
      </c>
      <c r="B109" s="5" t="n">
        <v>0</v>
      </c>
      <c r="C109" s="5" t="n">
        <v>0</v>
      </c>
      <c r="D109" s="5" t="n">
        <v>0</v>
      </c>
      <c r="E109" s="5" t="n">
        <v>0</v>
      </c>
    </row>
    <row r="110" spans="1:5">
      <c r="A110" s="3" t="s">
        <v>104</v>
      </c>
    </row>
    <row r="111" spans="1:5">
      <c r="A111" s="4" t="s">
        <v>94</v>
      </c>
      <c r="B111" s="5" t="n">
        <v>0</v>
      </c>
      <c r="C111" s="5" t="n">
        <v>0</v>
      </c>
      <c r="D111" s="5" t="n">
        <v>0</v>
      </c>
      <c r="E111" s="5" t="n">
        <v>0</v>
      </c>
    </row>
    <row r="112" spans="1:5">
      <c r="A112" s="4" t="s">
        <v>105</v>
      </c>
      <c r="B112" s="9" t="n">
        <v>0.2</v>
      </c>
      <c r="C112" s="9" t="n">
        <v>0.1</v>
      </c>
      <c r="D112" s="9" t="n">
        <v>0.2</v>
      </c>
      <c r="E112" s="5" t="n">
        <v>0</v>
      </c>
    </row>
    <row r="113" spans="1:5">
      <c r="A113" s="3" t="s">
        <v>106</v>
      </c>
    </row>
    <row r="114" spans="1:5">
      <c r="A114" s="4" t="s">
        <v>107</v>
      </c>
      <c r="B114" s="5" t="n">
        <v>0</v>
      </c>
      <c r="C114" s="5" t="n">
        <v>0</v>
      </c>
      <c r="D114" s="5" t="n">
        <v>0</v>
      </c>
      <c r="E114" s="5" t="n">
        <v>0</v>
      </c>
    </row>
    <row r="115" spans="1:5">
      <c r="A115" s="4" t="s">
        <v>108</v>
      </c>
      <c r="B115" s="5" t="n">
        <v>0</v>
      </c>
      <c r="C115" s="5" t="n">
        <v>0</v>
      </c>
      <c r="D115" s="5" t="n">
        <v>0</v>
      </c>
      <c r="E115" s="5" t="n">
        <v>0</v>
      </c>
    </row>
    <row r="116" spans="1:5">
      <c r="A116" s="4" t="s">
        <v>109</v>
      </c>
      <c r="B116" s="5" t="n">
        <v>0</v>
      </c>
      <c r="C116" s="5" t="n">
        <v>0</v>
      </c>
      <c r="D116" s="9" t="n">
        <v>0.1</v>
      </c>
      <c r="E116" s="5" t="n">
        <v>0</v>
      </c>
    </row>
    <row r="117" spans="1:5">
      <c r="A117" s="4" t="s">
        <v>110</v>
      </c>
      <c r="B117" s="5" t="n">
        <v>0</v>
      </c>
      <c r="C117" s="5" t="n">
        <v>0</v>
      </c>
      <c r="D117" s="5" t="n">
        <v>0</v>
      </c>
      <c r="E117" s="5" t="n">
        <v>0</v>
      </c>
    </row>
    <row r="118" spans="1:5">
      <c r="A118" s="4" t="s">
        <v>111</v>
      </c>
      <c r="B118" s="9" t="n">
        <v>9.300000000000001</v>
      </c>
      <c r="C118" s="9" t="n">
        <v>25.4</v>
      </c>
      <c r="D118" s="9" t="n">
        <v>18.9</v>
      </c>
      <c r="E118" s="9" t="n">
        <v>37.3</v>
      </c>
    </row>
    <row r="119" spans="1:5">
      <c r="A119" s="3" t="s">
        <v>112</v>
      </c>
    </row>
    <row r="120" spans="1:5">
      <c r="A120" s="4" t="s">
        <v>111</v>
      </c>
      <c r="B120" s="5" t="n">
        <v>0</v>
      </c>
      <c r="C120" s="5" t="n">
        <v>0</v>
      </c>
      <c r="D120" s="5" t="n">
        <v>0</v>
      </c>
      <c r="E120" s="5" t="n">
        <v>0</v>
      </c>
    </row>
    <row r="121" spans="1:5">
      <c r="A121" s="4" t="s">
        <v>113</v>
      </c>
      <c r="B121" s="5" t="n">
        <v>0</v>
      </c>
      <c r="C121" s="5" t="n">
        <v>0</v>
      </c>
      <c r="D121" s="5" t="n">
        <v>0</v>
      </c>
      <c r="E121" s="5" t="n">
        <v>0</v>
      </c>
    </row>
    <row r="122" spans="1:5">
      <c r="A122" s="4" t="s">
        <v>114</v>
      </c>
      <c r="B122" s="9" t="n">
        <v>9.300000000000001</v>
      </c>
      <c r="C122" s="9" t="n">
        <v>25.4</v>
      </c>
      <c r="D122" s="5" t="n">
        <v>19</v>
      </c>
      <c r="E122" s="9" t="n">
        <v>37.3</v>
      </c>
    </row>
    <row r="123" spans="1:5">
      <c r="A123" s="4" t="s">
        <v>115</v>
      </c>
      <c r="B123" s="9" t="n">
        <v>-9.1</v>
      </c>
      <c r="C123" s="9" t="n">
        <v>-25.3</v>
      </c>
      <c r="D123" s="9" t="n">
        <v>-18.8</v>
      </c>
      <c r="E123" s="9" t="n">
        <v>-37.3</v>
      </c>
    </row>
    <row r="124" spans="1:5">
      <c r="A124" s="4" t="s">
        <v>116</v>
      </c>
      <c r="B124" s="9" t="n">
        <v>-5.8</v>
      </c>
      <c r="C124" s="9" t="n">
        <v>-8.9</v>
      </c>
      <c r="D124" s="9" t="n">
        <v>-9.9</v>
      </c>
      <c r="E124" s="9" t="n">
        <v>-13.4</v>
      </c>
    </row>
    <row r="125" spans="1:5">
      <c r="A125" s="4" t="s">
        <v>1451</v>
      </c>
      <c r="B125" s="9" t="n">
        <v>-3.3</v>
      </c>
      <c r="C125" s="9" t="n">
        <v>-16.4</v>
      </c>
      <c r="D125" s="9" t="n">
        <v>-8.9</v>
      </c>
      <c r="E125" s="9" t="n">
        <v>-23.9</v>
      </c>
    </row>
    <row r="126" spans="1:5">
      <c r="A126" s="4" t="s">
        <v>1452</v>
      </c>
      <c r="B126" s="9" t="n">
        <v>114.2</v>
      </c>
      <c r="C126" s="9" t="n">
        <v>96.40000000000001</v>
      </c>
      <c r="D126" s="9" t="n">
        <v>340.2</v>
      </c>
      <c r="E126" s="9" t="n">
        <v>134.8</v>
      </c>
    </row>
    <row r="127" spans="1:5">
      <c r="A127" s="4" t="s">
        <v>117</v>
      </c>
      <c r="B127" s="9" t="n">
        <v>110.9</v>
      </c>
      <c r="C127" s="5" t="n">
        <v>80</v>
      </c>
      <c r="D127" s="9" t="n">
        <v>331.3</v>
      </c>
      <c r="E127" s="9" t="n">
        <v>110.9</v>
      </c>
    </row>
    <row r="128" spans="1:5">
      <c r="A128" s="4" t="s">
        <v>118</v>
      </c>
      <c r="B128" s="5" t="n">
        <v>0</v>
      </c>
      <c r="C128" s="5" t="n">
        <v>0</v>
      </c>
      <c r="D128" s="5" t="n">
        <v>0</v>
      </c>
      <c r="E128" s="5" t="n">
        <v>0</v>
      </c>
    </row>
    <row r="129" spans="1:5">
      <c r="A129" s="4" t="s">
        <v>119</v>
      </c>
      <c r="B129" s="9" t="n">
        <v>110.9</v>
      </c>
      <c r="C129" s="5" t="n">
        <v>80</v>
      </c>
      <c r="D129" s="9" t="n">
        <v>331.3</v>
      </c>
      <c r="E129" s="9" t="n">
        <v>110.9</v>
      </c>
    </row>
    <row r="130" spans="1:5">
      <c r="A130" s="4" t="s">
        <v>1437</v>
      </c>
    </row>
    <row r="131" spans="1:5">
      <c r="A131" s="3" t="s">
        <v>93</v>
      </c>
    </row>
    <row r="132" spans="1:5">
      <c r="A132" s="4" t="s">
        <v>94</v>
      </c>
      <c r="B132" s="9" t="n">
        <v>1140.3</v>
      </c>
      <c r="C132" s="9" t="n">
        <v>1173.7</v>
      </c>
      <c r="D132" s="9" t="n">
        <v>2290.5</v>
      </c>
      <c r="E132" s="9" t="n">
        <v>2267.6</v>
      </c>
    </row>
    <row r="133" spans="1:5">
      <c r="A133" s="4" t="s">
        <v>95</v>
      </c>
      <c r="B133" s="9" t="n">
        <v>838.2</v>
      </c>
      <c r="C133" s="9" t="n">
        <v>826.7</v>
      </c>
      <c r="D133" s="5" t="n">
        <v>1689</v>
      </c>
      <c r="E133" s="9" t="n">
        <v>1652.5</v>
      </c>
    </row>
    <row r="134" spans="1:5">
      <c r="A134" s="4" t="s">
        <v>96</v>
      </c>
      <c r="B134" s="9" t="n">
        <v>577.1</v>
      </c>
      <c r="C134" s="9" t="n">
        <v>711.6</v>
      </c>
      <c r="D134" s="9" t="n">
        <v>1168.7</v>
      </c>
      <c r="E134" s="9" t="n">
        <v>1678.4</v>
      </c>
    </row>
    <row r="135" spans="1:5">
      <c r="A135" s="3" t="s">
        <v>97</v>
      </c>
    </row>
    <row r="136" spans="1:5">
      <c r="A136" s="4" t="s">
        <v>98</v>
      </c>
      <c r="B136" s="9" t="n">
        <v>-0.8</v>
      </c>
      <c r="C136" s="9" t="n">
        <v>-3.3</v>
      </c>
      <c r="D136" s="9" t="n">
        <v>-3.1</v>
      </c>
      <c r="E136" s="9" t="n">
        <v>-13.2</v>
      </c>
    </row>
    <row r="137" spans="1:5">
      <c r="A137" s="4" t="s">
        <v>99</v>
      </c>
      <c r="B137" s="9" t="n">
        <v>0.6</v>
      </c>
      <c r="C137" s="9" t="n">
        <v>0.9</v>
      </c>
      <c r="D137" s="9" t="n">
        <v>1.3</v>
      </c>
      <c r="E137" s="9" t="n">
        <v>1.8</v>
      </c>
    </row>
    <row r="138" spans="1:5">
      <c r="A138" s="4" t="s">
        <v>100</v>
      </c>
      <c r="B138" s="9" t="n">
        <v>-1.4</v>
      </c>
      <c r="C138" s="9" t="n">
        <v>-4.2</v>
      </c>
      <c r="D138" s="9" t="n">
        <v>-4.4</v>
      </c>
      <c r="E138" s="5" t="n">
        <v>-15</v>
      </c>
    </row>
    <row r="139" spans="1:5">
      <c r="A139" s="4" t="s">
        <v>101</v>
      </c>
      <c r="B139" s="9" t="n">
        <v>-192.5</v>
      </c>
      <c r="C139" s="9" t="n">
        <v>-98.40000000000001</v>
      </c>
      <c r="D139" s="9" t="n">
        <v>-695.1</v>
      </c>
      <c r="E139" s="9" t="n">
        <v>-76.8</v>
      </c>
    </row>
    <row r="140" spans="1:5">
      <c r="A140" s="4" t="s">
        <v>102</v>
      </c>
      <c r="B140" s="9" t="n">
        <v>-193.9</v>
      </c>
      <c r="C140" s="9" t="n">
        <v>-102.6</v>
      </c>
      <c r="D140" s="9" t="n">
        <v>-699.5</v>
      </c>
      <c r="E140" s="9" t="n">
        <v>-91.8</v>
      </c>
    </row>
    <row r="141" spans="1:5">
      <c r="A141" s="4" t="s">
        <v>103</v>
      </c>
      <c r="B141" s="9" t="n">
        <v>96.2</v>
      </c>
      <c r="C141" s="9" t="n">
        <v>84.59999999999999</v>
      </c>
      <c r="D141" s="5" t="n">
        <v>190</v>
      </c>
      <c r="E141" s="9" t="n">
        <v>166.4</v>
      </c>
    </row>
    <row r="142" spans="1:5">
      <c r="A142" s="3" t="s">
        <v>104</v>
      </c>
    </row>
    <row r="143" spans="1:5">
      <c r="A143" s="4" t="s">
        <v>94</v>
      </c>
      <c r="B143" s="9" t="n">
        <v>128.7</v>
      </c>
      <c r="C143" s="9" t="n">
        <v>-0.8</v>
      </c>
      <c r="D143" s="5" t="n">
        <v>156</v>
      </c>
      <c r="E143" s="9" t="n">
        <v>28.3</v>
      </c>
    </row>
    <row r="144" spans="1:5">
      <c r="A144" s="4" t="s">
        <v>105</v>
      </c>
      <c r="B144" s="9" t="n">
        <v>2586.6</v>
      </c>
      <c r="C144" s="9" t="n">
        <v>2693.2</v>
      </c>
      <c r="D144" s="9" t="n">
        <v>4794.7</v>
      </c>
      <c r="E144" s="9" t="n">
        <v>5701.4</v>
      </c>
    </row>
    <row r="145" spans="1:5">
      <c r="A145" s="3" t="s">
        <v>106</v>
      </c>
    </row>
    <row r="146" spans="1:5">
      <c r="A146" s="4" t="s">
        <v>107</v>
      </c>
      <c r="B146" s="9" t="n">
        <v>828.9</v>
      </c>
      <c r="C146" s="5" t="n">
        <v>1052</v>
      </c>
      <c r="D146" s="9" t="n">
        <v>1796.9</v>
      </c>
      <c r="E146" s="9" t="n">
        <v>2432.8</v>
      </c>
    </row>
    <row r="147" spans="1:5">
      <c r="A147" s="4" t="s">
        <v>108</v>
      </c>
      <c r="B147" s="9" t="n">
        <v>528.4</v>
      </c>
      <c r="C147" s="9" t="n">
        <v>497.7</v>
      </c>
      <c r="D147" s="9" t="n">
        <v>1038.4</v>
      </c>
      <c r="E147" s="9" t="n">
        <v>992.6</v>
      </c>
    </row>
    <row r="148" spans="1:5">
      <c r="A148" s="4" t="s">
        <v>109</v>
      </c>
      <c r="B148" s="9" t="n">
        <v>689.3</v>
      </c>
      <c r="C148" s="9" t="n">
        <v>713.9</v>
      </c>
      <c r="D148" s="9" t="n">
        <v>1425.7</v>
      </c>
      <c r="E148" s="9" t="n">
        <v>1431.8</v>
      </c>
    </row>
    <row r="149" spans="1:5">
      <c r="A149" s="4" t="s">
        <v>110</v>
      </c>
      <c r="B149" s="9" t="n">
        <v>234.2</v>
      </c>
      <c r="C149" s="5" t="n">
        <v>98</v>
      </c>
      <c r="D149" s="9" t="n">
        <v>326.9</v>
      </c>
      <c r="E149" s="9" t="n">
        <v>200.5</v>
      </c>
    </row>
    <row r="150" spans="1:5">
      <c r="A150" s="4" t="s">
        <v>111</v>
      </c>
      <c r="B150" s="9" t="n">
        <v>1.5</v>
      </c>
      <c r="C150" s="9" t="n">
        <v>1.2</v>
      </c>
      <c r="D150" s="9" t="n">
        <v>2.8</v>
      </c>
      <c r="E150" s="9" t="n">
        <v>2.3</v>
      </c>
    </row>
    <row r="151" spans="1:5">
      <c r="A151" s="3" t="s">
        <v>112</v>
      </c>
    </row>
    <row r="152" spans="1:5">
      <c r="A152" s="4" t="s">
        <v>111</v>
      </c>
      <c r="B152" s="9" t="n">
        <v>26.8</v>
      </c>
      <c r="C152" s="9" t="n">
        <v>27.7</v>
      </c>
      <c r="D152" s="9" t="n">
        <v>43.7</v>
      </c>
      <c r="E152" s="9" t="n">
        <v>48.7</v>
      </c>
    </row>
    <row r="153" spans="1:5">
      <c r="A153" s="4" t="s">
        <v>113</v>
      </c>
      <c r="B153" s="9" t="n">
        <v>3.1</v>
      </c>
      <c r="C153" s="9" t="n">
        <v>1.4</v>
      </c>
      <c r="D153" s="9" t="n">
        <v>3.6</v>
      </c>
      <c r="E153" s="9" t="n">
        <v>2.3</v>
      </c>
    </row>
    <row r="154" spans="1:5">
      <c r="A154" s="4" t="s">
        <v>114</v>
      </c>
      <c r="B154" s="9" t="n">
        <v>2312.2</v>
      </c>
      <c r="C154" s="9" t="n">
        <v>2391.9</v>
      </c>
      <c r="D154" s="5" t="n">
        <v>4638</v>
      </c>
      <c r="E154" s="5" t="n">
        <v>5111</v>
      </c>
    </row>
    <row r="155" spans="1:5">
      <c r="A155" s="4" t="s">
        <v>115</v>
      </c>
      <c r="B155" s="9" t="n">
        <v>274.4</v>
      </c>
      <c r="C155" s="9" t="n">
        <v>301.3</v>
      </c>
      <c r="D155" s="9" t="n">
        <v>156.7</v>
      </c>
      <c r="E155" s="9" t="n">
        <v>590.4</v>
      </c>
    </row>
    <row r="156" spans="1:5">
      <c r="A156" s="4" t="s">
        <v>116</v>
      </c>
      <c r="B156" s="9" t="n">
        <v>69.59999999999999</v>
      </c>
      <c r="C156" s="9" t="n">
        <v>68.40000000000001</v>
      </c>
      <c r="D156" s="9" t="n">
        <v>28.4</v>
      </c>
      <c r="E156" s="5" t="n">
        <v>135</v>
      </c>
    </row>
    <row r="157" spans="1:5">
      <c r="A157" s="4" t="s">
        <v>1451</v>
      </c>
      <c r="B157" s="9" t="n">
        <v>204.8</v>
      </c>
      <c r="C157" s="9" t="n">
        <v>232.9</v>
      </c>
      <c r="D157" s="9" t="n">
        <v>128.3</v>
      </c>
      <c r="E157" s="9" t="n">
        <v>455.4</v>
      </c>
    </row>
    <row r="158" spans="1:5">
      <c r="A158" s="4" t="s">
        <v>1452</v>
      </c>
      <c r="B158" s="5" t="n">
        <v>0</v>
      </c>
      <c r="C158" s="5" t="n">
        <v>0</v>
      </c>
      <c r="D158" s="5" t="n">
        <v>0</v>
      </c>
      <c r="E158" s="5" t="n">
        <v>0</v>
      </c>
    </row>
    <row r="159" spans="1:5">
      <c r="A159" s="4" t="s">
        <v>117</v>
      </c>
      <c r="B159" s="9" t="n">
        <v>204.8</v>
      </c>
      <c r="C159" s="9" t="n">
        <v>232.9</v>
      </c>
      <c r="D159" s="9" t="n">
        <v>128.3</v>
      </c>
      <c r="E159" s="9" t="n">
        <v>455.4</v>
      </c>
    </row>
    <row r="160" spans="1:5">
      <c r="A160" s="4" t="s">
        <v>118</v>
      </c>
      <c r="B160" s="5" t="n">
        <v>52</v>
      </c>
      <c r="C160" s="9" t="n">
        <v>-25.5</v>
      </c>
      <c r="D160" s="9" t="n">
        <v>53.1</v>
      </c>
      <c r="E160" s="9" t="n">
        <v>-24.8</v>
      </c>
    </row>
    <row r="161" spans="1:5">
      <c r="A161" s="4" t="s">
        <v>119</v>
      </c>
      <c r="B161" s="8" t="n">
        <v>152.8</v>
      </c>
      <c r="C161" s="8" t="n">
        <v>258.4</v>
      </c>
      <c r="D161" s="8" t="n">
        <v>75.2</v>
      </c>
      <c r="E161" s="8" t="n">
        <v>480.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3</v>
      </c>
      <c r="B1" s="2" t="s">
        <v>91</v>
      </c>
      <c r="D1" s="2" t="s">
        <v>1</v>
      </c>
    </row>
    <row r="2" spans="1:5">
      <c r="B2" s="2" t="s">
        <v>2</v>
      </c>
      <c r="C2" s="2" t="s">
        <v>92</v>
      </c>
      <c r="D2" s="2" t="s">
        <v>2</v>
      </c>
      <c r="E2" s="2" t="s">
        <v>92</v>
      </c>
    </row>
    <row r="3" spans="1:5">
      <c r="A3" s="3" t="s">
        <v>1454</v>
      </c>
    </row>
    <row r="4" spans="1:5">
      <c r="A4" s="4" t="s">
        <v>126</v>
      </c>
      <c r="B4" s="8" t="n">
        <v>219.2</v>
      </c>
      <c r="C4" s="7" t="n">
        <v>136</v>
      </c>
      <c r="D4" s="8" t="n">
        <v>76.8</v>
      </c>
      <c r="E4" s="8" t="n">
        <v>328.3</v>
      </c>
    </row>
    <row r="5" spans="1:5">
      <c r="A5" s="3" t="s">
        <v>127</v>
      </c>
    </row>
    <row r="6" spans="1:5">
      <c r="A6" s="4" t="s">
        <v>128</v>
      </c>
      <c r="B6" s="9" t="n">
        <v>762.3</v>
      </c>
      <c r="C6" s="9" t="n">
        <v>1479.4</v>
      </c>
      <c r="D6" s="9" t="n">
        <v>1047.4</v>
      </c>
      <c r="E6" s="9" t="n">
        <v>3092.3</v>
      </c>
    </row>
    <row r="7" spans="1:5">
      <c r="A7" s="4" t="s">
        <v>129</v>
      </c>
      <c r="B7" s="9" t="n">
        <v>0.9</v>
      </c>
      <c r="C7" s="9" t="n">
        <v>3.2</v>
      </c>
      <c r="D7" s="9" t="n">
        <v>11.9</v>
      </c>
      <c r="E7" s="9" t="n">
        <v>6.3</v>
      </c>
    </row>
    <row r="8" spans="1:5">
      <c r="A8" s="4" t="s">
        <v>1455</v>
      </c>
      <c r="B8" s="9" t="n">
        <v>-3.5</v>
      </c>
      <c r="C8" s="9" t="n">
        <v>-3.5</v>
      </c>
      <c r="D8" s="5" t="n">
        <v>-7</v>
      </c>
      <c r="E8" s="9" t="n">
        <v>-6.9</v>
      </c>
    </row>
    <row r="9" spans="1:5">
      <c r="A9" s="4" t="s">
        <v>131</v>
      </c>
      <c r="B9" s="9" t="n">
        <v>759.7</v>
      </c>
      <c r="C9" s="9" t="n">
        <v>1479.1</v>
      </c>
      <c r="D9" s="9" t="n">
        <v>1052.3</v>
      </c>
      <c r="E9" s="9" t="n">
        <v>3091.7</v>
      </c>
    </row>
    <row r="10" spans="1:5">
      <c r="A10" s="4" t="s">
        <v>132</v>
      </c>
      <c r="B10" s="9" t="n">
        <v>265.1</v>
      </c>
      <c r="C10" s="9" t="n">
        <v>515.6</v>
      </c>
      <c r="D10" s="9" t="n">
        <v>367.1</v>
      </c>
      <c r="E10" s="9" t="n">
        <v>1076.9</v>
      </c>
    </row>
    <row r="11" spans="1:5">
      <c r="A11" s="4" t="s">
        <v>133</v>
      </c>
      <c r="B11" s="9" t="n">
        <v>494.6</v>
      </c>
      <c r="C11" s="9" t="n">
        <v>963.5</v>
      </c>
      <c r="D11" s="9" t="n">
        <v>685.2</v>
      </c>
      <c r="E11" s="9" t="n">
        <v>2014.8</v>
      </c>
    </row>
    <row r="12" spans="1:5">
      <c r="A12" s="4" t="s">
        <v>134</v>
      </c>
      <c r="B12" s="9" t="n">
        <v>713.8</v>
      </c>
      <c r="C12" s="9" t="n">
        <v>1099.5</v>
      </c>
      <c r="D12" s="5" t="n">
        <v>762</v>
      </c>
      <c r="E12" s="9" t="n">
        <v>2343.1</v>
      </c>
    </row>
    <row r="13" spans="1:5">
      <c r="A13" s="4" t="s">
        <v>135</v>
      </c>
      <c r="B13" s="5" t="n">
        <v>52</v>
      </c>
      <c r="C13" s="9" t="n">
        <v>-25.5</v>
      </c>
      <c r="D13" s="9" t="n">
        <v>53.1</v>
      </c>
      <c r="E13" s="9" t="n">
        <v>-24.8</v>
      </c>
    </row>
    <row r="14" spans="1:5">
      <c r="A14" s="4" t="s">
        <v>136</v>
      </c>
      <c r="B14" s="9" t="n">
        <v>661.8</v>
      </c>
      <c r="C14" s="5" t="n">
        <v>1125</v>
      </c>
      <c r="D14" s="9" t="n">
        <v>708.9</v>
      </c>
      <c r="E14" s="9" t="n">
        <v>2367.9</v>
      </c>
    </row>
    <row r="15" spans="1:5">
      <c r="A15" s="4" t="s">
        <v>1434</v>
      </c>
    </row>
    <row r="16" spans="1:5">
      <c r="A16" s="3" t="s">
        <v>1454</v>
      </c>
    </row>
    <row r="17" spans="1:5">
      <c r="A17" s="4" t="s">
        <v>126</v>
      </c>
      <c r="B17" s="9" t="n">
        <v>-263.7</v>
      </c>
      <c r="C17" s="9" t="n">
        <v>-338.4</v>
      </c>
      <c r="D17" s="9" t="n">
        <v>-406.5</v>
      </c>
      <c r="E17" s="9" t="n">
        <v>-591.1</v>
      </c>
    </row>
    <row r="18" spans="1:5">
      <c r="A18" s="3" t="s">
        <v>127</v>
      </c>
    </row>
    <row r="19" spans="1:5">
      <c r="A19" s="4" t="s">
        <v>128</v>
      </c>
      <c r="B19" s="9" t="n">
        <v>-1307.7</v>
      </c>
      <c r="C19" s="9" t="n">
        <v>-2479.3</v>
      </c>
      <c r="D19" s="9" t="n">
        <v>-1776.6</v>
      </c>
      <c r="E19" s="9" t="n">
        <v>-5201.7</v>
      </c>
    </row>
    <row r="20" spans="1:5">
      <c r="A20" s="4" t="s">
        <v>129</v>
      </c>
      <c r="B20" s="5" t="n">
        <v>-2</v>
      </c>
      <c r="C20" s="9" t="n">
        <v>-5.5</v>
      </c>
      <c r="D20" s="5" t="n">
        <v>-22</v>
      </c>
      <c r="E20" s="9" t="n">
        <v>-10.8</v>
      </c>
    </row>
    <row r="21" spans="1:5">
      <c r="A21" s="4" t="s">
        <v>1455</v>
      </c>
      <c r="B21" s="9" t="n">
        <v>4.3</v>
      </c>
      <c r="C21" s="9" t="n">
        <v>4.3</v>
      </c>
      <c r="D21" s="9" t="n">
        <v>8.6</v>
      </c>
      <c r="E21" s="9" t="n">
        <v>8.5</v>
      </c>
    </row>
    <row r="22" spans="1:5">
      <c r="A22" s="4" t="s">
        <v>131</v>
      </c>
      <c r="B22" s="9" t="n">
        <v>-1305.4</v>
      </c>
      <c r="C22" s="9" t="n">
        <v>-2480.5</v>
      </c>
      <c r="D22" s="5" t="n">
        <v>-1790</v>
      </c>
      <c r="E22" s="5" t="n">
        <v>-5204</v>
      </c>
    </row>
    <row r="23" spans="1:5">
      <c r="A23" s="4" t="s">
        <v>132</v>
      </c>
      <c r="B23" s="9" t="n">
        <v>-415.5</v>
      </c>
      <c r="C23" s="5" t="n">
        <v>-864</v>
      </c>
      <c r="D23" s="9" t="n">
        <v>-624.1</v>
      </c>
      <c r="E23" s="5" t="n">
        <v>-1811</v>
      </c>
    </row>
    <row r="24" spans="1:5">
      <c r="A24" s="4" t="s">
        <v>133</v>
      </c>
      <c r="B24" s="9" t="n">
        <v>-889.9</v>
      </c>
      <c r="C24" s="9" t="n">
        <v>-1616.5</v>
      </c>
      <c r="D24" s="9" t="n">
        <v>-1165.9</v>
      </c>
      <c r="E24" s="5" t="n">
        <v>-3393</v>
      </c>
    </row>
    <row r="25" spans="1:5">
      <c r="A25" s="4" t="s">
        <v>134</v>
      </c>
      <c r="B25" s="9" t="n">
        <v>-1153.6</v>
      </c>
      <c r="C25" s="9" t="n">
        <v>-1954.9</v>
      </c>
      <c r="D25" s="9" t="n">
        <v>-1572.4</v>
      </c>
      <c r="E25" s="9" t="n">
        <v>-3984.1</v>
      </c>
    </row>
    <row r="26" spans="1:5">
      <c r="A26" s="4" t="s">
        <v>135</v>
      </c>
      <c r="B26" s="5" t="n">
        <v>0</v>
      </c>
      <c r="C26" s="5" t="n">
        <v>0</v>
      </c>
      <c r="D26" s="5" t="n">
        <v>0</v>
      </c>
      <c r="E26" s="5" t="n">
        <v>0</v>
      </c>
    </row>
    <row r="27" spans="1:5">
      <c r="A27" s="4" t="s">
        <v>136</v>
      </c>
      <c r="B27" s="9" t="n">
        <v>-1153.6</v>
      </c>
      <c r="C27" s="9" t="n">
        <v>-1954.9</v>
      </c>
      <c r="D27" s="9" t="n">
        <v>-1572.4</v>
      </c>
      <c r="E27" s="9" t="n">
        <v>-3984.1</v>
      </c>
    </row>
    <row r="28" spans="1:5">
      <c r="A28" s="4" t="s">
        <v>1435</v>
      </c>
    </row>
    <row r="29" spans="1:5">
      <c r="A29" s="3" t="s">
        <v>1454</v>
      </c>
    </row>
    <row r="30" spans="1:5">
      <c r="A30" s="4" t="s">
        <v>126</v>
      </c>
      <c r="B30" s="9" t="n">
        <v>167.2</v>
      </c>
      <c r="C30" s="9" t="n">
        <v>161.5</v>
      </c>
      <c r="D30" s="9" t="n">
        <v>23.7</v>
      </c>
      <c r="E30" s="9" t="n">
        <v>353.1</v>
      </c>
    </row>
    <row r="31" spans="1:5">
      <c r="A31" s="3" t="s">
        <v>127</v>
      </c>
    </row>
    <row r="32" spans="1:5">
      <c r="A32" s="4" t="s">
        <v>128</v>
      </c>
      <c r="B32" s="9" t="n">
        <v>762.3</v>
      </c>
      <c r="C32" s="9" t="n">
        <v>1479.4</v>
      </c>
      <c r="D32" s="9" t="n">
        <v>1047.4</v>
      </c>
      <c r="E32" s="9" t="n">
        <v>3092.3</v>
      </c>
    </row>
    <row r="33" spans="1:5">
      <c r="A33" s="4" t="s">
        <v>129</v>
      </c>
      <c r="B33" s="9" t="n">
        <v>0.9</v>
      </c>
      <c r="C33" s="9" t="n">
        <v>3.2</v>
      </c>
      <c r="D33" s="9" t="n">
        <v>11.9</v>
      </c>
      <c r="E33" s="9" t="n">
        <v>6.3</v>
      </c>
    </row>
    <row r="34" spans="1:5">
      <c r="A34" s="4" t="s">
        <v>1455</v>
      </c>
      <c r="B34" s="9" t="n">
        <v>-3.5</v>
      </c>
      <c r="C34" s="9" t="n">
        <v>-3.5</v>
      </c>
      <c r="D34" s="5" t="n">
        <v>-7</v>
      </c>
      <c r="E34" s="9" t="n">
        <v>-6.9</v>
      </c>
    </row>
    <row r="35" spans="1:5">
      <c r="A35" s="4" t="s">
        <v>131</v>
      </c>
      <c r="B35" s="9" t="n">
        <v>759.7</v>
      </c>
      <c r="C35" s="9" t="n">
        <v>1479.1</v>
      </c>
      <c r="D35" s="9" t="n">
        <v>1052.3</v>
      </c>
      <c r="E35" s="9" t="n">
        <v>3091.7</v>
      </c>
    </row>
    <row r="36" spans="1:5">
      <c r="A36" s="4" t="s">
        <v>132</v>
      </c>
      <c r="B36" s="9" t="n">
        <v>265.1</v>
      </c>
      <c r="C36" s="9" t="n">
        <v>515.6</v>
      </c>
      <c r="D36" s="9" t="n">
        <v>367.1</v>
      </c>
      <c r="E36" s="9" t="n">
        <v>1076.9</v>
      </c>
    </row>
    <row r="37" spans="1:5">
      <c r="A37" s="4" t="s">
        <v>133</v>
      </c>
      <c r="B37" s="9" t="n">
        <v>494.6</v>
      </c>
      <c r="C37" s="9" t="n">
        <v>963.5</v>
      </c>
      <c r="D37" s="9" t="n">
        <v>685.2</v>
      </c>
      <c r="E37" s="9" t="n">
        <v>2014.8</v>
      </c>
    </row>
    <row r="38" spans="1:5">
      <c r="A38" s="4" t="s">
        <v>134</v>
      </c>
      <c r="B38" s="9" t="n">
        <v>661.8</v>
      </c>
      <c r="C38" s="5" t="n">
        <v>1125</v>
      </c>
      <c r="D38" s="9" t="n">
        <v>708.9</v>
      </c>
      <c r="E38" s="9" t="n">
        <v>2367.9</v>
      </c>
    </row>
    <row r="39" spans="1:5">
      <c r="A39" s="4" t="s">
        <v>135</v>
      </c>
      <c r="B39" s="5" t="n">
        <v>0</v>
      </c>
      <c r="C39" s="5" t="n">
        <v>0</v>
      </c>
      <c r="D39" s="5" t="n">
        <v>0</v>
      </c>
      <c r="E39" s="5" t="n">
        <v>0</v>
      </c>
    </row>
    <row r="40" spans="1:5">
      <c r="A40" s="4" t="s">
        <v>136</v>
      </c>
      <c r="B40" s="9" t="n">
        <v>661.8</v>
      </c>
      <c r="C40" s="5" t="n">
        <v>1125</v>
      </c>
      <c r="D40" s="9" t="n">
        <v>708.9</v>
      </c>
      <c r="E40" s="9" t="n">
        <v>2367.9</v>
      </c>
    </row>
    <row r="41" spans="1:5">
      <c r="A41" s="4" t="s">
        <v>1436</v>
      </c>
    </row>
    <row r="42" spans="1:5">
      <c r="A42" s="3" t="s">
        <v>1454</v>
      </c>
    </row>
    <row r="43" spans="1:5">
      <c r="A43" s="4" t="s">
        <v>126</v>
      </c>
      <c r="B43" s="9" t="n">
        <v>110.9</v>
      </c>
      <c r="C43" s="5" t="n">
        <v>80</v>
      </c>
      <c r="D43" s="9" t="n">
        <v>331.3</v>
      </c>
      <c r="E43" s="9" t="n">
        <v>110.9</v>
      </c>
    </row>
    <row r="44" spans="1:5">
      <c r="A44" s="3" t="s">
        <v>127</v>
      </c>
    </row>
    <row r="45" spans="1:5">
      <c r="A45" s="4" t="s">
        <v>128</v>
      </c>
      <c r="B45" s="9" t="n">
        <v>545.5</v>
      </c>
      <c r="C45" s="9" t="n">
        <v>999.9</v>
      </c>
      <c r="D45" s="9" t="n">
        <v>729.2</v>
      </c>
      <c r="E45" s="9" t="n">
        <v>2109.3</v>
      </c>
    </row>
    <row r="46" spans="1:5">
      <c r="A46" s="4" t="s">
        <v>129</v>
      </c>
      <c r="B46" s="9" t="n">
        <v>1.1</v>
      </c>
      <c r="C46" s="9" t="n">
        <v>2.2</v>
      </c>
      <c r="D46" s="9" t="n">
        <v>10.1</v>
      </c>
      <c r="E46" s="9" t="n">
        <v>4.5</v>
      </c>
    </row>
    <row r="47" spans="1:5">
      <c r="A47" s="4" t="s">
        <v>1455</v>
      </c>
      <c r="B47" s="9" t="n">
        <v>-0.8</v>
      </c>
      <c r="C47" s="9" t="n">
        <v>-0.8</v>
      </c>
      <c r="D47" s="9" t="n">
        <v>-1.6</v>
      </c>
      <c r="E47" s="9" t="n">
        <v>-1.6</v>
      </c>
    </row>
    <row r="48" spans="1:5">
      <c r="A48" s="4" t="s">
        <v>131</v>
      </c>
      <c r="B48" s="9" t="n">
        <v>545.8</v>
      </c>
      <c r="C48" s="9" t="n">
        <v>1001.3</v>
      </c>
      <c r="D48" s="9" t="n">
        <v>737.7</v>
      </c>
      <c r="E48" s="9" t="n">
        <v>2112.2</v>
      </c>
    </row>
    <row r="49" spans="1:5">
      <c r="A49" s="4" t="s">
        <v>132</v>
      </c>
      <c r="B49" s="9" t="n">
        <v>190.2</v>
      </c>
      <c r="C49" s="9" t="n">
        <v>348.4</v>
      </c>
      <c r="D49" s="5" t="n">
        <v>257</v>
      </c>
      <c r="E49" s="9" t="n">
        <v>734.1</v>
      </c>
    </row>
    <row r="50" spans="1:5">
      <c r="A50" s="4" t="s">
        <v>133</v>
      </c>
      <c r="B50" s="9" t="n">
        <v>355.6</v>
      </c>
      <c r="C50" s="9" t="n">
        <v>652.9</v>
      </c>
      <c r="D50" s="9" t="n">
        <v>480.7</v>
      </c>
      <c r="E50" s="9" t="n">
        <v>1378.1</v>
      </c>
    </row>
    <row r="51" spans="1:5">
      <c r="A51" s="4" t="s">
        <v>134</v>
      </c>
      <c r="B51" s="9" t="n">
        <v>466.5</v>
      </c>
      <c r="C51" s="9" t="n">
        <v>732.9</v>
      </c>
      <c r="D51" s="5" t="n">
        <v>812</v>
      </c>
      <c r="E51" s="5" t="n">
        <v>1489</v>
      </c>
    </row>
    <row r="52" spans="1:5">
      <c r="A52" s="4" t="s">
        <v>135</v>
      </c>
      <c r="B52" s="5" t="n">
        <v>0</v>
      </c>
      <c r="C52" s="5" t="n">
        <v>0</v>
      </c>
      <c r="D52" s="5" t="n">
        <v>0</v>
      </c>
      <c r="E52" s="5" t="n">
        <v>0</v>
      </c>
    </row>
    <row r="53" spans="1:5">
      <c r="A53" s="4" t="s">
        <v>136</v>
      </c>
      <c r="B53" s="9" t="n">
        <v>466.5</v>
      </c>
      <c r="C53" s="9" t="n">
        <v>732.9</v>
      </c>
      <c r="D53" s="5" t="n">
        <v>812</v>
      </c>
      <c r="E53" s="5" t="n">
        <v>1489</v>
      </c>
    </row>
    <row r="54" spans="1:5">
      <c r="A54" s="4" t="s">
        <v>1437</v>
      </c>
    </row>
    <row r="55" spans="1:5">
      <c r="A55" s="3" t="s">
        <v>1454</v>
      </c>
    </row>
    <row r="56" spans="1:5">
      <c r="A56" s="4" t="s">
        <v>126</v>
      </c>
      <c r="B56" s="9" t="n">
        <v>204.8</v>
      </c>
      <c r="C56" s="9" t="n">
        <v>232.9</v>
      </c>
      <c r="D56" s="9" t="n">
        <v>128.3</v>
      </c>
      <c r="E56" s="9" t="n">
        <v>455.4</v>
      </c>
    </row>
    <row r="57" spans="1:5">
      <c r="A57" s="3" t="s">
        <v>127</v>
      </c>
    </row>
    <row r="58" spans="1:5">
      <c r="A58" s="4" t="s">
        <v>128</v>
      </c>
      <c r="B58" s="9" t="n">
        <v>762.2</v>
      </c>
      <c r="C58" s="9" t="n">
        <v>1479.4</v>
      </c>
      <c r="D58" s="9" t="n">
        <v>1047.4</v>
      </c>
      <c r="E58" s="9" t="n">
        <v>3092.4</v>
      </c>
    </row>
    <row r="59" spans="1:5">
      <c r="A59" s="4" t="s">
        <v>129</v>
      </c>
      <c r="B59" s="9" t="n">
        <v>0.9</v>
      </c>
      <c r="C59" s="9" t="n">
        <v>3.3</v>
      </c>
      <c r="D59" s="9" t="n">
        <v>11.9</v>
      </c>
      <c r="E59" s="9" t="n">
        <v>6.3</v>
      </c>
    </row>
    <row r="60" spans="1:5">
      <c r="A60" s="4" t="s">
        <v>1455</v>
      </c>
      <c r="B60" s="9" t="n">
        <v>-3.5</v>
      </c>
      <c r="C60" s="9" t="n">
        <v>-3.5</v>
      </c>
      <c r="D60" s="5" t="n">
        <v>-7</v>
      </c>
      <c r="E60" s="9" t="n">
        <v>-6.9</v>
      </c>
    </row>
    <row r="61" spans="1:5">
      <c r="A61" s="4" t="s">
        <v>131</v>
      </c>
      <c r="B61" s="9" t="n">
        <v>759.6</v>
      </c>
      <c r="C61" s="9" t="n">
        <v>1479.2</v>
      </c>
      <c r="D61" s="9" t="n">
        <v>1052.3</v>
      </c>
      <c r="E61" s="9" t="n">
        <v>3091.8</v>
      </c>
    </row>
    <row r="62" spans="1:5">
      <c r="A62" s="4" t="s">
        <v>132</v>
      </c>
      <c r="B62" s="9" t="n">
        <v>225.3</v>
      </c>
      <c r="C62" s="9" t="n">
        <v>515.6</v>
      </c>
      <c r="D62" s="9" t="n">
        <v>367.1</v>
      </c>
      <c r="E62" s="9" t="n">
        <v>1076.9</v>
      </c>
    </row>
    <row r="63" spans="1:5">
      <c r="A63" s="4" t="s">
        <v>133</v>
      </c>
      <c r="B63" s="9" t="n">
        <v>534.3</v>
      </c>
      <c r="C63" s="9" t="n">
        <v>963.6</v>
      </c>
      <c r="D63" s="9" t="n">
        <v>685.2</v>
      </c>
      <c r="E63" s="9" t="n">
        <v>2014.9</v>
      </c>
    </row>
    <row r="64" spans="1:5">
      <c r="A64" s="4" t="s">
        <v>134</v>
      </c>
      <c r="B64" s="9" t="n">
        <v>739.1</v>
      </c>
      <c r="C64" s="9" t="n">
        <v>1196.5</v>
      </c>
      <c r="D64" s="9" t="n">
        <v>813.5</v>
      </c>
      <c r="E64" s="9" t="n">
        <v>2470.3</v>
      </c>
    </row>
    <row r="65" spans="1:5">
      <c r="A65" s="4" t="s">
        <v>135</v>
      </c>
      <c r="B65" s="5" t="n">
        <v>52</v>
      </c>
      <c r="C65" s="9" t="n">
        <v>-25.5</v>
      </c>
      <c r="D65" s="9" t="n">
        <v>53.1</v>
      </c>
      <c r="E65" s="9" t="n">
        <v>-24.8</v>
      </c>
    </row>
    <row r="66" spans="1:5">
      <c r="A66" s="4" t="s">
        <v>136</v>
      </c>
      <c r="B66" s="8" t="n">
        <v>687.1</v>
      </c>
      <c r="C66" s="7" t="n">
        <v>1222</v>
      </c>
      <c r="D66" s="8" t="n">
        <v>760.4</v>
      </c>
      <c r="E66" s="8" t="n">
        <v>2495.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2:53Z</dcterms:created>
  <dcterms:modified xmlns:dcterms="http://purl.org/dc/terms/" xmlns:xsi="http://www.w3.org/2001/XMLSchema-instance" xsi:type="dcterms:W3CDTF">2017-08-02T16:12:53Z</dcterms:modified>
</cp:coreProperties>
</file>